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Municipal Bond Guarantee Insura" sheetId="16" state="visible" r:id="rId16"/>
    <sheet xmlns:r="http://schemas.openxmlformats.org/officeDocument/2006/relationships" name="Earnings Per Share" sheetId="17" state="visible" r:id="rId17"/>
    <sheet xmlns:r="http://schemas.openxmlformats.org/officeDocument/2006/relationships" name="Employee Share-Based Incentive " sheetId="18" state="visible" r:id="rId18"/>
    <sheet xmlns:r="http://schemas.openxmlformats.org/officeDocument/2006/relationships" name="Leases" sheetId="19" state="visible" r:id="rId19"/>
    <sheet xmlns:r="http://schemas.openxmlformats.org/officeDocument/2006/relationships" name="Common Shareholders_ Equity and" sheetId="20" state="visible" r:id="rId20"/>
    <sheet xmlns:r="http://schemas.openxmlformats.org/officeDocument/2006/relationships" name="Statutory Capital and Surplus" sheetId="21" state="visible" r:id="rId21"/>
    <sheet xmlns:r="http://schemas.openxmlformats.org/officeDocument/2006/relationships" name="Segment Information" sheetId="22" state="visible" r:id="rId22"/>
    <sheet xmlns:r="http://schemas.openxmlformats.org/officeDocument/2006/relationships" name="Equity-Method Eligible Investme" sheetId="23" state="visible" r:id="rId23"/>
    <sheet xmlns:r="http://schemas.openxmlformats.org/officeDocument/2006/relationships" name="Variable Interest Entities" sheetId="24" state="visible" r:id="rId24"/>
    <sheet xmlns:r="http://schemas.openxmlformats.org/officeDocument/2006/relationships" name="Fair Value of Financial Instrum" sheetId="25" state="visible" r:id="rId25"/>
    <sheet xmlns:r="http://schemas.openxmlformats.org/officeDocument/2006/relationships" name="Transactions with Related Perso" sheetId="26" state="visible" r:id="rId26"/>
    <sheet xmlns:r="http://schemas.openxmlformats.org/officeDocument/2006/relationships" name="Commitments and Contingencies" sheetId="27" state="visible" r:id="rId27"/>
    <sheet xmlns:r="http://schemas.openxmlformats.org/officeDocument/2006/relationships" name="Held for Sale and Discontinued " sheetId="28" state="visible" r:id="rId28"/>
    <sheet xmlns:r="http://schemas.openxmlformats.org/officeDocument/2006/relationships" name="Subsequent Event" sheetId="29" state="visible" r:id="rId29"/>
    <sheet xmlns:r="http://schemas.openxmlformats.org/officeDocument/2006/relationships" name="Selected Quarterly Financial Da" sheetId="30" state="visible" r:id="rId30"/>
    <sheet xmlns:r="http://schemas.openxmlformats.org/officeDocument/2006/relationships" name="SCHEDULE I SUMMARY OF INVESTMEN" sheetId="31" state="visible" r:id="rId31"/>
    <sheet xmlns:r="http://schemas.openxmlformats.org/officeDocument/2006/relationships" name="SCHEDULE II CONDENSED FINANCIAL" sheetId="32" state="visible" r:id="rId32"/>
    <sheet xmlns:r="http://schemas.openxmlformats.org/officeDocument/2006/relationships" name="SCHEDULE III SUPPLEMENTARY INSU" sheetId="33" state="visible" r:id="rId33"/>
    <sheet xmlns:r="http://schemas.openxmlformats.org/officeDocument/2006/relationships" name="SCHEDULE IV REINSURANCE"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Municipal Bond Guarantee Insu_2" sheetId="40" state="visible" r:id="rId40"/>
    <sheet xmlns:r="http://schemas.openxmlformats.org/officeDocument/2006/relationships" name="Earnings Per Share (Tables)" sheetId="41" state="visible" r:id="rId41"/>
    <sheet xmlns:r="http://schemas.openxmlformats.org/officeDocument/2006/relationships" name="Employee Share-Based Incentiv_2" sheetId="42" state="visible" r:id="rId42"/>
    <sheet xmlns:r="http://schemas.openxmlformats.org/officeDocument/2006/relationships" name="Leases (Tables)" sheetId="43" state="visible" r:id="rId43"/>
    <sheet xmlns:r="http://schemas.openxmlformats.org/officeDocument/2006/relationships" name="Common Shareholders_ Equity a_2" sheetId="44" state="visible" r:id="rId44"/>
    <sheet xmlns:r="http://schemas.openxmlformats.org/officeDocument/2006/relationships" name="Segment Information (Tables)" sheetId="45" state="visible" r:id="rId45"/>
    <sheet xmlns:r="http://schemas.openxmlformats.org/officeDocument/2006/relationships" name="Equity-Method Eligible Invest_2" sheetId="46" state="visible" r:id="rId46"/>
    <sheet xmlns:r="http://schemas.openxmlformats.org/officeDocument/2006/relationships" name="Fair Value of Financial Instr_2" sheetId="47" state="visible" r:id="rId47"/>
    <sheet xmlns:r="http://schemas.openxmlformats.org/officeDocument/2006/relationships" name="Held for Sale and Discontinue_2" sheetId="48" state="visible" r:id="rId48"/>
    <sheet xmlns:r="http://schemas.openxmlformats.org/officeDocument/2006/relationships" name="Selected Quarterly Financial 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ignificant Transactions (Acqui" sheetId="55" state="visible" r:id="rId55"/>
    <sheet xmlns:r="http://schemas.openxmlformats.org/officeDocument/2006/relationships" name="Significant Transactions (Dispo" sheetId="56" state="visible" r:id="rId56"/>
    <sheet xmlns:r="http://schemas.openxmlformats.org/officeDocument/2006/relationships" name="Investment Securities (Net Inve" sheetId="57" state="visible" r:id="rId57"/>
    <sheet xmlns:r="http://schemas.openxmlformats.org/officeDocument/2006/relationships" name="Investment Securities (Net Real" sheetId="58" state="visible" r:id="rId58"/>
    <sheet xmlns:r="http://schemas.openxmlformats.org/officeDocument/2006/relationships" name="Investment Securities (Net Re_2" sheetId="59" state="visible" r:id="rId59"/>
    <sheet xmlns:r="http://schemas.openxmlformats.org/officeDocument/2006/relationships" name="Investment Securities (Net Unre" sheetId="60" state="visible" r:id="rId60"/>
    <sheet xmlns:r="http://schemas.openxmlformats.org/officeDocument/2006/relationships" name="Investment Securities (Investme" sheetId="61" state="visible" r:id="rId61"/>
    <sheet xmlns:r="http://schemas.openxmlformats.org/officeDocument/2006/relationships" name="Investment Securities (Invest_2" sheetId="62" state="visible" r:id="rId62"/>
    <sheet xmlns:r="http://schemas.openxmlformats.org/officeDocument/2006/relationships" name="Investment Securities (Cost and" sheetId="63" state="visible" r:id="rId63"/>
    <sheet xmlns:r="http://schemas.openxmlformats.org/officeDocument/2006/relationships" name="Investment Securities (Cost or " sheetId="64" state="visible" r:id="rId64"/>
    <sheet xmlns:r="http://schemas.openxmlformats.org/officeDocument/2006/relationships" name="Investment Securities (Invest_3" sheetId="65" state="visible" r:id="rId65"/>
    <sheet xmlns:r="http://schemas.openxmlformats.org/officeDocument/2006/relationships" name="Investment Securities (Fair Val" sheetId="66" state="visible" r:id="rId66"/>
    <sheet xmlns:r="http://schemas.openxmlformats.org/officeDocument/2006/relationships" name="Investment Securities (Debt Sec" sheetId="67" state="visible" r:id="rId67"/>
    <sheet xmlns:r="http://schemas.openxmlformats.org/officeDocument/2006/relationships" name="Investment Securities (Mortgage" sheetId="68" state="visible" r:id="rId68"/>
    <sheet xmlns:r="http://schemas.openxmlformats.org/officeDocument/2006/relationships" name="Investment Securities (Other Lo" sheetId="69" state="visible" r:id="rId69"/>
    <sheet xmlns:r="http://schemas.openxmlformats.org/officeDocument/2006/relationships" name="Investment Securities (Fair V_2" sheetId="70" state="visible" r:id="rId70"/>
    <sheet xmlns:r="http://schemas.openxmlformats.org/officeDocument/2006/relationships" name="Investment Securities (Invest_4" sheetId="71" state="visible" r:id="rId71"/>
    <sheet xmlns:r="http://schemas.openxmlformats.org/officeDocument/2006/relationships" name="Investment Securities (Rollforw" sheetId="72" state="visible" r:id="rId72"/>
    <sheet xmlns:r="http://schemas.openxmlformats.org/officeDocument/2006/relationships" name="Investment Securities (Signific"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Goodwill and Other Intangible_7" sheetId="78" state="visible" r:id="rId78"/>
    <sheet xmlns:r="http://schemas.openxmlformats.org/officeDocument/2006/relationships" name="Debt (Debt Outstanding) (Detail" sheetId="79" state="visible" r:id="rId79"/>
    <sheet xmlns:r="http://schemas.openxmlformats.org/officeDocument/2006/relationships" name="Debt (Schedule of Contractual R" sheetId="80" state="visible" r:id="rId80"/>
    <sheet xmlns:r="http://schemas.openxmlformats.org/officeDocument/2006/relationships" name="Debt (Narrative) (Details)" sheetId="81" state="visible" r:id="rId81"/>
    <sheet xmlns:r="http://schemas.openxmlformats.org/officeDocument/2006/relationships" name="Income Taxes (Income Tax (Benef" sheetId="82" state="visible" r:id="rId82"/>
    <sheet xmlns:r="http://schemas.openxmlformats.org/officeDocument/2006/relationships" name="Income Taxes (Effective Rate Re" sheetId="83" state="visible" r:id="rId83"/>
    <sheet xmlns:r="http://schemas.openxmlformats.org/officeDocument/2006/relationships" name="Income Taxes (Deferred Tax Asse" sheetId="84" state="visible" r:id="rId84"/>
    <sheet xmlns:r="http://schemas.openxmlformats.org/officeDocument/2006/relationships" name="Income Taxes (Valuation Allowan" sheetId="85" state="visible" r:id="rId85"/>
    <sheet xmlns:r="http://schemas.openxmlformats.org/officeDocument/2006/relationships" name="Income Taxes (Net Operating and" sheetId="86" state="visible" r:id="rId86"/>
    <sheet xmlns:r="http://schemas.openxmlformats.org/officeDocument/2006/relationships" name="Income Taxes (ASC 740-10) (Deta" sheetId="87" state="visible" r:id="rId87"/>
    <sheet xmlns:r="http://schemas.openxmlformats.org/officeDocument/2006/relationships" name="Municipal Bond Guarantee Insu_3" sheetId="88" state="visible" r:id="rId88"/>
    <sheet xmlns:r="http://schemas.openxmlformats.org/officeDocument/2006/relationships" name="Municipal Bond Guarantee Insu_4" sheetId="89" state="visible" r:id="rId89"/>
    <sheet xmlns:r="http://schemas.openxmlformats.org/officeDocument/2006/relationships" name="Derivatives (Forward Contracts)" sheetId="90" state="visible" r:id="rId90"/>
    <sheet xmlns:r="http://schemas.openxmlformats.org/officeDocument/2006/relationships" name="Derivatives - Interest Rate Swa" sheetId="91" state="visible" r:id="rId91"/>
    <sheet xmlns:r="http://schemas.openxmlformats.org/officeDocument/2006/relationships" name="Earnings Per Share (Details)" sheetId="92" state="visible" r:id="rId92"/>
    <sheet xmlns:r="http://schemas.openxmlformats.org/officeDocument/2006/relationships" name="Earnings Per Share (Schedule of" sheetId="93" state="visible" r:id="rId93"/>
    <sheet xmlns:r="http://schemas.openxmlformats.org/officeDocument/2006/relationships" name="Employee Share-Based Incentiv_3" sheetId="94" state="visible" r:id="rId94"/>
    <sheet xmlns:r="http://schemas.openxmlformats.org/officeDocument/2006/relationships" name="Employee Share-Based Incentiv_4" sheetId="95" state="visible" r:id="rId95"/>
    <sheet xmlns:r="http://schemas.openxmlformats.org/officeDocument/2006/relationships" name="Employee Share-Based Incentiv_5" sheetId="96" state="visible" r:id="rId96"/>
    <sheet xmlns:r="http://schemas.openxmlformats.org/officeDocument/2006/relationships" name="Employee Share-Based Incentiv_6" sheetId="97" state="visible" r:id="rId97"/>
    <sheet xmlns:r="http://schemas.openxmlformats.org/officeDocument/2006/relationships" name="Leases - Narrative (Details)" sheetId="98" state="visible" r:id="rId98"/>
    <sheet xmlns:r="http://schemas.openxmlformats.org/officeDocument/2006/relationships" name="Leases - Schedule of Lease Cost" sheetId="99" state="visible" r:id="rId99"/>
    <sheet xmlns:r="http://schemas.openxmlformats.org/officeDocument/2006/relationships" name="Leases - Schedule of Future Min" sheetId="100" state="visible" r:id="rId100"/>
    <sheet xmlns:r="http://schemas.openxmlformats.org/officeDocument/2006/relationships" name="Leases - Schedule of Right-of-U" sheetId="101" state="visible" r:id="rId101"/>
    <sheet xmlns:r="http://schemas.openxmlformats.org/officeDocument/2006/relationships" name="Common Shareholders_ Equity a_3" sheetId="102" state="visible" r:id="rId102"/>
    <sheet xmlns:r="http://schemas.openxmlformats.org/officeDocument/2006/relationships" name="Statutory Capital and Surplus (" sheetId="103" state="visible" r:id="rId103"/>
    <sheet xmlns:r="http://schemas.openxmlformats.org/officeDocument/2006/relationships" name="Segment Information (Details)" sheetId="104" state="visible" r:id="rId104"/>
    <sheet xmlns:r="http://schemas.openxmlformats.org/officeDocument/2006/relationships" name="Segment Information (Assets) (D" sheetId="105" state="visible" r:id="rId105"/>
    <sheet xmlns:r="http://schemas.openxmlformats.org/officeDocument/2006/relationships" name="Segment Information (Revenue) (" sheetId="106" state="visible" r:id="rId106"/>
    <sheet xmlns:r="http://schemas.openxmlformats.org/officeDocument/2006/relationships" name="Equity-Method Eligible Invest_3" sheetId="107" state="visible" r:id="rId107"/>
    <sheet xmlns:r="http://schemas.openxmlformats.org/officeDocument/2006/relationships" name="Equity-Method Eligible Invest_4" sheetId="108" state="visible" r:id="rId108"/>
    <sheet xmlns:r="http://schemas.openxmlformats.org/officeDocument/2006/relationships" name="Equity-Method Eligible Invest_5" sheetId="109" state="visible" r:id="rId109"/>
    <sheet xmlns:r="http://schemas.openxmlformats.org/officeDocument/2006/relationships" name="Equity-Method Eligible Invest_6" sheetId="110" state="visible" r:id="rId110"/>
    <sheet xmlns:r="http://schemas.openxmlformats.org/officeDocument/2006/relationships" name="Variable Interest Entities (Det" sheetId="111" state="visible" r:id="rId111"/>
    <sheet xmlns:r="http://schemas.openxmlformats.org/officeDocument/2006/relationships" name="Fair Value of Financial Instr_3" sheetId="112" state="visible" r:id="rId112"/>
    <sheet xmlns:r="http://schemas.openxmlformats.org/officeDocument/2006/relationships" name="Transactions with Related Per_2" sheetId="113" state="visible" r:id="rId113"/>
    <sheet xmlns:r="http://schemas.openxmlformats.org/officeDocument/2006/relationships" name="Commitments and Contingencies (" sheetId="114" state="visible" r:id="rId114"/>
    <sheet xmlns:r="http://schemas.openxmlformats.org/officeDocument/2006/relationships" name="Held for Sale and Discontinue_3" sheetId="115" state="visible" r:id="rId115"/>
    <sheet xmlns:r="http://schemas.openxmlformats.org/officeDocument/2006/relationships" name="Held for Sale and Discontinue_4" sheetId="116" state="visible" r:id="rId116"/>
    <sheet xmlns:r="http://schemas.openxmlformats.org/officeDocument/2006/relationships" name="Held for Sale and Discontinue_5" sheetId="117" state="visible" r:id="rId117"/>
    <sheet xmlns:r="http://schemas.openxmlformats.org/officeDocument/2006/relationships" name="Held for Sale and Discontinue_6" sheetId="118" state="visible" r:id="rId118"/>
    <sheet xmlns:r="http://schemas.openxmlformats.org/officeDocument/2006/relationships" name="Subsequent Event (Details)" sheetId="119" state="visible" r:id="rId119"/>
    <sheet xmlns:r="http://schemas.openxmlformats.org/officeDocument/2006/relationships" name="Selected Quarterly Financial _3" sheetId="120" state="visible" r:id="rId120"/>
    <sheet xmlns:r="http://schemas.openxmlformats.org/officeDocument/2006/relationships" name="SCHEDULE I SUMMARY OF INVESTM_2" sheetId="121" state="visible" r:id="rId121"/>
    <sheet xmlns:r="http://schemas.openxmlformats.org/officeDocument/2006/relationships" name="SCHEDULE II CONDENSED FINANCI_2" sheetId="122" state="visible" r:id="rId122"/>
    <sheet xmlns:r="http://schemas.openxmlformats.org/officeDocument/2006/relationships" name="SCHEDULE II CONDENSED FINANCI_3" sheetId="123" state="visible" r:id="rId123"/>
    <sheet xmlns:r="http://schemas.openxmlformats.org/officeDocument/2006/relationships" name="SCHEDULE II CONDENSED FINANCI_4" sheetId="124" state="visible" r:id="rId124"/>
    <sheet xmlns:r="http://schemas.openxmlformats.org/officeDocument/2006/relationships" name="SCHEDULE III SUPPLEMENTARY IN_2" sheetId="125" state="visible" r:id="rId125"/>
    <sheet xmlns:r="http://schemas.openxmlformats.org/officeDocument/2006/relationships" name="SCHEDULE IV REINSURANCE (Detail" sheetId="126" state="visible" r:id="rId126"/>
    <sheet xmlns:r="http://schemas.openxmlformats.org/officeDocument/2006/relationships" name="Uncategorized Items - wtm10-k20" sheetId="127" state="visible" r:id="rId127"/>
  </sheets>
  <definedNames/>
  <calcPr calcId="124519" fullCalcOnLoad="1"/>
</workbook>
</file>

<file path=xl/sharedStrings.xml><?xml version="1.0" encoding="utf-8"?>
<sst xmlns="http://schemas.openxmlformats.org/spreadsheetml/2006/main" uniqueCount="1725">
  <si>
    <t>Document and Entity Information - USD ($)</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1-8993</t>
  </si>
  <si>
    <t>Entity Registrant Name</t>
  </si>
  <si>
    <t>WHITE MOUNTAINS INSURANCE GROUP, LTD.</t>
  </si>
  <si>
    <t>Entity Incorporation, State or Country Code</t>
  </si>
  <si>
    <t>D0</t>
  </si>
  <si>
    <t>Entity Tax Identification Number</t>
  </si>
  <si>
    <t>94-2708455</t>
  </si>
  <si>
    <t>Entity Address, Address Line One</t>
  </si>
  <si>
    <t>80 South Main Street</t>
  </si>
  <si>
    <t>Entity Address, City or Town</t>
  </si>
  <si>
    <t>Hanover,</t>
  </si>
  <si>
    <t>Entity Address, State or Province</t>
  </si>
  <si>
    <t>NH</t>
  </si>
  <si>
    <t>Entity Address, Postal Zip Code</t>
  </si>
  <si>
    <t>03755-2053</t>
  </si>
  <si>
    <t>City Area Code</t>
  </si>
  <si>
    <t>603</t>
  </si>
  <si>
    <t>Local Phone Number</t>
  </si>
  <si>
    <t>640-2200</t>
  </si>
  <si>
    <t>Title of 12(b) Security</t>
  </si>
  <si>
    <t>Common Shares, par value $1.00</t>
  </si>
  <si>
    <t>Trading Symbol</t>
  </si>
  <si>
    <t>WT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with the Securities and Exchange Commission (“SEC”) pursuant to Regulation 14A under the Securities Exchange Act of 1934, as amended (the “Exchange Act”), relating to the Registrant’s Annual General Meeting of Members scheduled to be held May 21, 2020 are incorporated by reference into Part III of this Form 10-K. With the exception of the portions of the Proxy Statement specifically incorporated herein by reference, the Proxy Statement is not deemed to be filed as part of this Form 10-K.</t>
  </si>
  <si>
    <t>Entity Central Index Key</t>
  </si>
  <si>
    <t>0000776867</t>
  </si>
  <si>
    <t>Amendment Flag</t>
  </si>
  <si>
    <t>Current Fiscal Year End Date</t>
  </si>
  <si>
    <t>--12-31</t>
  </si>
  <si>
    <t>Document Fiscal Year Focus</t>
  </si>
  <si>
    <t>2019</t>
  </si>
  <si>
    <t>Document Fiscal Period Focus</t>
  </si>
  <si>
    <t>FY</t>
  </si>
  <si>
    <t>CONSOLIDATED BALANCE SHEETS - USD ($) $ in Millions</t>
  </si>
  <si>
    <t>Dec. 31, 2018</t>
  </si>
  <si>
    <t>Assets</t>
  </si>
  <si>
    <t>Other long-term investments</t>
  </si>
  <si>
    <t>Total investments</t>
  </si>
  <si>
    <t>Goodwill and other intangible assets</t>
  </si>
  <si>
    <t>Total assets</t>
  </si>
  <si>
    <t>Liabilities</t>
  </si>
  <si>
    <t>Debt</t>
  </si>
  <si>
    <t>Total liabilities</t>
  </si>
  <si>
    <t>White Mountains’s common shareholders’ equity</t>
  </si>
  <si>
    <t>White Mountains’s common shares at $1 par value per share—authorized 50,000,000 shares; issued and outstanding 3,185,353 and 3,173,115 shares</t>
  </si>
  <si>
    <t>Paid-in surplus</t>
  </si>
  <si>
    <t>Retained earnings</t>
  </si>
  <si>
    <t>Accumulated other comprehensive income (loss), after-tax:</t>
  </si>
  <si>
    <t>Net unrealized foreign currency translation losses and interest rate swap</t>
  </si>
  <si>
    <t>Total White Mountains’s common shareholders’ equity</t>
  </si>
  <si>
    <t>Non-controlling interests</t>
  </si>
  <si>
    <t>Total equity</t>
  </si>
  <si>
    <t>Total liabilities and equity</t>
  </si>
  <si>
    <t>HG Global-BAM</t>
  </si>
  <si>
    <t>Fixed maturity investments, at fair value</t>
  </si>
  <si>
    <t>Short-term investments, at fair value</t>
  </si>
  <si>
    <t>Cash</t>
  </si>
  <si>
    <t>Insurance premiums receivable</t>
  </si>
  <si>
    <t>Deferred acquisition costs</t>
  </si>
  <si>
    <t>Accrued investment income</t>
  </si>
  <si>
    <t>Other assets</t>
  </si>
  <si>
    <t>Unearned insurance premiums</t>
  </si>
  <si>
    <t>Accrued incentive compensation</t>
  </si>
  <si>
    <t>Other liabilities</t>
  </si>
  <si>
    <t>NSM Holding Co LLC</t>
  </si>
  <si>
    <t>Premium and commission receivable</t>
  </si>
  <si>
    <t>Premiums payable</t>
  </si>
  <si>
    <t>Contingent consideration earnout liabilities</t>
  </si>
  <si>
    <t>Kudu</t>
  </si>
  <si>
    <t>MediaAlpha</t>
  </si>
  <si>
    <t>Accounts receivable from publishers and advertisers</t>
  </si>
  <si>
    <t>Amounts due to publishers and advertisers</t>
  </si>
  <si>
    <t>Other</t>
  </si>
  <si>
    <t>Common equity securities, at fair value</t>
  </si>
  <si>
    <t>Assets held for sale</t>
  </si>
  <si>
    <t>CONSOLIDATED BALANCE SHEETS (Parenthetical) - USD ($) $ in Millions</t>
  </si>
  <si>
    <t>Cash restricted</t>
  </si>
  <si>
    <t>Common shares, par value per share (in dollars per share)</t>
  </si>
  <si>
    <t>Common shares, authorized shares</t>
  </si>
  <si>
    <t>Common shares, issued shares</t>
  </si>
  <si>
    <t>Common shares, outstanding shares</t>
  </si>
  <si>
    <t>CONSOLIDATED STATEMENTS OF OPERATIONS - USD ($)</t>
  </si>
  <si>
    <t>Sep. 28, 2017</t>
  </si>
  <si>
    <t>Sep. 30, 2019</t>
  </si>
  <si>
    <t>Mar. 31, 2019</t>
  </si>
  <si>
    <t>Sep. 30, 2018</t>
  </si>
  <si>
    <t>Jun. 30, 2018</t>
  </si>
  <si>
    <t>Mar. 31, 2018</t>
  </si>
  <si>
    <t>Dec. 31, 2017</t>
  </si>
  <si>
    <t>Revenues</t>
  </si>
  <si>
    <t>Earned insurance premiums</t>
  </si>
  <si>
    <t>Net investment income</t>
  </si>
  <si>
    <t>Net realized and unrealized investment gains</t>
  </si>
  <si>
    <t>Net realized and unrealized investment gains (losses)</t>
  </si>
  <si>
    <t>Commission revenues</t>
  </si>
  <si>
    <t>Other revenue</t>
  </si>
  <si>
    <t>Total revenues</t>
  </si>
  <si>
    <t>Expenses</t>
  </si>
  <si>
    <t>Loss and loss adjustment expenses</t>
  </si>
  <si>
    <t>Insurance acquisition expense</t>
  </si>
  <si>
    <t>Other underwriting expenses</t>
  </si>
  <si>
    <t>Cost of sales</t>
  </si>
  <si>
    <t>General and administrative expenses</t>
  </si>
  <si>
    <t>Broker commission expense</t>
  </si>
  <si>
    <t>Change in fair value of contingent consideration earnout liabilities</t>
  </si>
  <si>
    <t>Amortization of other intangible assets</t>
  </si>
  <si>
    <t>Interest expense on debt</t>
  </si>
  <si>
    <t>Total expenses</t>
  </si>
  <si>
    <t>Pre-tax income (loss)</t>
  </si>
  <si>
    <t>Income tax (expense) benefit</t>
  </si>
  <si>
    <t>Net income (loss) from continuing operations</t>
  </si>
  <si>
    <t>Gain (loss) on sale of other discontinued operations, net of tax</t>
  </si>
  <si>
    <t>Net income from discontinued operations, net of tax</t>
  </si>
  <si>
    <t>Net income</t>
  </si>
  <si>
    <t>Net loss attributable to non-controlling interests</t>
  </si>
  <si>
    <t>Net income attributable to White Mountains’s common shareholders</t>
  </si>
  <si>
    <t>Realized gain and unrealized investment gain from the MediaAlpha Transaction</t>
  </si>
  <si>
    <t>MediaAlpha | MediaAlpha</t>
  </si>
  <si>
    <t>MediaAlpha | Other</t>
  </si>
  <si>
    <t>OneBeacon</t>
  </si>
  <si>
    <t>Tranzact</t>
  </si>
  <si>
    <t>Sirius Group</t>
  </si>
  <si>
    <t>Discontinued Operations</t>
  </si>
  <si>
    <t>Discontinued Operations | OneBeacon</t>
  </si>
  <si>
    <t>Discontinued Operations | Tranzact</t>
  </si>
  <si>
    <t>Discontinued Operations | Sirius Group</t>
  </si>
  <si>
    <t>CONSOLIDATED STATEMENTS OF COMPREHENSIVE INCOME - USD ($) $ in Millions</t>
  </si>
  <si>
    <t>Statement of Comprehensive Income [Abstract]</t>
  </si>
  <si>
    <t>Net income (loss) attributable to White Mountains’s common shareholders</t>
  </si>
  <si>
    <t>Other comprehensive income, net of tax:</t>
  </si>
  <si>
    <t>Other comprehensive (loss) income, net of tax</t>
  </si>
  <si>
    <t>Comprehensive income from discontinued operations, net of tax</t>
  </si>
  <si>
    <t>Comprehensive income (loss)</t>
  </si>
  <si>
    <t>Comprehensive loss (income) attributable to non-controlling interests</t>
  </si>
  <si>
    <t>Comprehensive income (loss) attributable to White Mountains’s common shareholders</t>
  </si>
  <si>
    <t>Basic earnings (loss) per share</t>
  </si>
  <si>
    <t>Continuing operations</t>
  </si>
  <si>
    <t>Discontinued operations</t>
  </si>
  <si>
    <t>Total consolidated operations</t>
  </si>
  <si>
    <t>Diluted earnings (loss) per share</t>
  </si>
  <si>
    <t>Dividends declared and paid per White Mountains’s common share</t>
  </si>
  <si>
    <t>CONSOLIDATED STATEMENTS OF CHANGES IN EQUITY - USD ($) $ in Millions</t>
  </si>
  <si>
    <t>Total</t>
  </si>
  <si>
    <t>Common Shares and Paid-in Surplus</t>
  </si>
  <si>
    <t>Retained Earnings</t>
  </si>
  <si>
    <t>AOCI, after tax</t>
  </si>
  <si>
    <t>Parent</t>
  </si>
  <si>
    <t>Non-controlling Interests</t>
  </si>
  <si>
    <t>Total Equity</t>
  </si>
  <si>
    <t>One Beacon Insurance Company [Member]Non-controlling Interests</t>
  </si>
  <si>
    <t>One Beacon Insurance Company [Member]Total Equity</t>
  </si>
  <si>
    <t>Star &amp; Shield LLC [Member]Non-controlling Interests</t>
  </si>
  <si>
    <t>Star &amp; Shield LLC [Member]Total Equity</t>
  </si>
  <si>
    <t>BAMNon-controlling Interests</t>
  </si>
  <si>
    <t>BAMTotal Equity</t>
  </si>
  <si>
    <t>Foreign Currency Gain (Loss)AOCI, after tax</t>
  </si>
  <si>
    <t>Foreign Currency Gain (Loss)Parent</t>
  </si>
  <si>
    <t>Foreign Currency Gain (Loss)Non-controlling Interests</t>
  </si>
  <si>
    <t>Foreign Currency Gain (Loss)Total Equity</t>
  </si>
  <si>
    <t>Beginning balance at Dec. 31, 2016</t>
  </si>
  <si>
    <t>Increase (Decrease) in Shareholders' Equity</t>
  </si>
  <si>
    <t>Net income (loss)</t>
  </si>
  <si>
    <t>Net change in foreign currency translation and interest rate swap</t>
  </si>
  <si>
    <t>Net change in pension liability and other accumulated comprehensive items</t>
  </si>
  <si>
    <t>Dividends declared on common shares</t>
  </si>
  <si>
    <t>Dividends to non-controlling interests</t>
  </si>
  <si>
    <t>Issuances of common shares</t>
  </si>
  <si>
    <t>Repurchases and retirements of common shares</t>
  </si>
  <si>
    <t>Capital contributions from non-controlling interests</t>
  </si>
  <si>
    <t>Issuance of shares of non-controlling interests</t>
  </si>
  <si>
    <t>Amortization of restricted share and option awards</t>
  </si>
  <si>
    <t>Deconsolidation of non-controlling interests</t>
  </si>
  <si>
    <t>Ending balance at Dec. 31, 2017</t>
  </si>
  <si>
    <t>Acquisition of non-controlling interests</t>
  </si>
  <si>
    <t>Dilution from equity units of subsidiary</t>
  </si>
  <si>
    <t>Acquisition of subsidiary</t>
  </si>
  <si>
    <t>Ending balance at Dec. 31, 2018</t>
  </si>
  <si>
    <t>Ending balance at Dec. 31, 2019</t>
  </si>
  <si>
    <t>CONSOLIDATED STATEMENTS OF CASH FLOWS - USD ($) $ in Millions</t>
  </si>
  <si>
    <t>Cash flows from operations:</t>
  </si>
  <si>
    <t>Charges (credits) to reconcile net income to net cash provided from (used for) operations:</t>
  </si>
  <si>
    <t>Net realized and unrealized investment (gains) losses</t>
  </si>
  <si>
    <t>Realized gain from the MediaAlpha Transaction</t>
  </si>
  <si>
    <t>Amortization and depreciation</t>
  </si>
  <si>
    <t>Deferred income tax expense (benefit)</t>
  </si>
  <si>
    <t>Net income from discontinued operations</t>
  </si>
  <si>
    <t>Net (gain) loss from sale of discontinued operations, net of tax</t>
  </si>
  <si>
    <t>Other operating items:</t>
  </si>
  <si>
    <t>Net change in unearned insurance premiums</t>
  </si>
  <si>
    <t>Net change in deferred acquisition costs</t>
  </si>
  <si>
    <t>Net change in restricted cash</t>
  </si>
  <si>
    <t>Investments in asset management firms - Kudu</t>
  </si>
  <si>
    <t>Net change in other assets and liabilities, net</t>
  </si>
  <si>
    <t>Net cash used for continuing operations</t>
  </si>
  <si>
    <t>Net cash provided from discontinued operations (See Note 20)</t>
  </si>
  <si>
    <t>Net cash (used for) provided from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t>
  </si>
  <si>
    <t>Sales of unconsolidated affiliates and consolidated subsidiaries, net of cash sold</t>
  </si>
  <si>
    <t>Purchases of other long-term investments</t>
  </si>
  <si>
    <t>Net settlement of investment cash flows and contributions with discontinued operations</t>
  </si>
  <si>
    <t>Purchases of common equity securities</t>
  </si>
  <si>
    <t>Purchases of fixed maturity and convertible investments</t>
  </si>
  <si>
    <t>Purchases of consolidated subsidiaries, net of cash acquired of $12.8, $90.9, and $0.0 and including restricted cash of $0.0, $53.4, $0.0</t>
  </si>
  <si>
    <t>Other investing activities, net</t>
  </si>
  <si>
    <t>Net cash (used for) provided from investing activities — continuing operations</t>
  </si>
  <si>
    <t>Net cash provided from investing activities — discontinued operations (See Note 20)</t>
  </si>
  <si>
    <t>Net cash (used for) provided from investing activities</t>
  </si>
  <si>
    <t>Cash flows from financing activities:</t>
  </si>
  <si>
    <t>Draw down of debt and revolving line of credit</t>
  </si>
  <si>
    <t>Repayment of debt and revolving line of credit</t>
  </si>
  <si>
    <t>Cash dividends paid to the Company’s common shareholders</t>
  </si>
  <si>
    <t>Acquisitions of additional shares from non-controlling interest</t>
  </si>
  <si>
    <t>Distributions from discontinued operations</t>
  </si>
  <si>
    <t>Common shares repurchased</t>
  </si>
  <si>
    <t>Repurchase of shares from non-controlling interest shareholders</t>
  </si>
  <si>
    <t>Proceeds from issuance of shares to non-controlling interest shareholders</t>
  </si>
  <si>
    <t>Capital contributions from non-controlling interest shareholders</t>
  </si>
  <si>
    <t>Distributions to non-controlling interest shareholders</t>
  </si>
  <si>
    <t>Payments to contingent considerations related to purchases of consolidated subsidiaries</t>
  </si>
  <si>
    <t>Capital contributions from BAM members</t>
  </si>
  <si>
    <t>Fidus Re premium payment</t>
  </si>
  <si>
    <t>Other financing activities, net</t>
  </si>
  <si>
    <t>Net cash provided from (used for) financing activities — continuing operations</t>
  </si>
  <si>
    <t>Net cash used for financing activities — discontinued operations (See Note 20)</t>
  </si>
  <si>
    <t>Net cash provided from (used for) financing activities</t>
  </si>
  <si>
    <t>Effect of exchange rate changes on cash</t>
  </si>
  <si>
    <t>Net change in cash during the period - continuing operations</t>
  </si>
  <si>
    <t>Cash balance at beginning of year</t>
  </si>
  <si>
    <t>Add: cash held for sale at the beginning of period</t>
  </si>
  <si>
    <t>Less: cash held for sale at the end of period</t>
  </si>
  <si>
    <t>Cash balance at end of year</t>
  </si>
  <si>
    <t>CONSOLIDATED STATEMENTS OF CASH FLOWS (Parenthetical) - USD ($) $ in Millions</t>
  </si>
  <si>
    <t>Cash acquired</t>
  </si>
  <si>
    <t>Restricted cash acquired</t>
  </si>
  <si>
    <t>Held for sale and discontinued operations cash balance</t>
  </si>
  <si>
    <t>Summary of Significant Accounting Policies</t>
  </si>
  <si>
    <t>Accounting Policies [Abstract]</t>
  </si>
  <si>
    <t xml:space="preserve">Significant Accounting Policies 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6 — “Variable Interest Entities” . Intercompany transactions have been eliminated in consolidation. Certain amounts in the prior period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December 31, 2019, White Mountains’s reportable segments were HG Global/BAM, NSM, Kudu and Other Operations. As a result of the MediaAlpha Transaction, White Mountains no longer consolidated MediaAlpha, and consequently it was no longer a reportable segment. See Note 14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 -of-par, first loss reinsurance protection for policies underwritten by BAM. For capital appreciation bonds, par is adjusted to the estimated equivalent par value for current interest paying bonds. HG Global, together with its subsidiaries, funded the initial capitalization of BAM through the purchase of $503.0 million of surplus notes issued by BAM, consisting of $203 million of Series A Notes and $300 million of Series B Notes (the “BAM Surplus Notes”). As of December 31, 2019 and 2018 ,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social services and real estat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December 31, 2019 and 2018, White Mountains owned 96.4% and 95.5% of the basic units outstanding of NSM ( 88.4% and 85.0% on a fully diluted, fully converted basis). NSM was acquired by White Mountains in 2018. See Note 2 — “Significant Transactions ". The Kudu segment consists of Kudu Investment Management, LLC and its subsidiaries (collectively “Kudu”), a capital solutions provider for asset management firms.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typically tied to gross revenues and designed to generate immediate strong, stable cash yields. On April 4, 2019, White Mountains acquired the ownership interests in Kudu held by certain funds managed by Oaktree Capital Management, L.P. (“Oaktree”) for cash consideration of $81.4 million . In addition, White Mountains assumed all of Oaktree’s unfunded capital commitments to Kudu, increasing White Mountains’s total capital commitment to $250.0 million (the “Kudu Transaction”). As a result of the Kudu Transaction, White Mountains’s basic unit ownership of Kudu increased from 49.5% to 99.1% ( 42.7% to 85.4% on a fully diluted, fully converted basis), and White Mountains began consolidating Kudu as a reportable segment in its financial statements during the second quarter of 2019. See Note 2 — “Significant Transactions ". During the fourth quarter of 2019, White Mountains increased its total capital commitment to Kudu by $100.0 million to $350.0 million of which $129.0 million was undrawn as of December 31, 2019. Also during the fourth quarter of 2019, Kudu obtained a committed $125.0 million credit facility, of which $68.0 million was undrawn as of December 31, 2019. The Other Operations segment consists of the Company and its wholly-owned subsidiary, White Mountains Capital, Inc., its other intermediate holding companies, its wholly-owned investment management subsidiary, White Mountains Advisors LLC (“WM Advisors”), investment assets managed by WM Advisors, its interests in MediaAlpha (for periods after the MediaAlpha Transaction), PassportCard Limited (“PassportCard”) and DavidShield Life Insurance Agency (2000) Ltd. (“DavidShield”) (collectively, “PassportCard/ DavidShield”), Elementum Holdings LP (“Elementum”) and Kudu (for periods prior to the Kudu Transaction), and certain other consolidated and unconsolidated entities and certain other strategic investments. The MediaAlpha segment consisted of QL Holdings LLC and its wholly-owned subsidiary QuoteLab, LLC (collectively “MediaAlpha”). MediaAlpha is a marketing technology company that enables the programmatic buying and selling of vertical-specific, performance-based media between advertisers (buyers of advertising inventory) and publishers (sellers of advertising inventory). MediaAlpha operates in insurance and non-insurance verticals and uses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media to advertisers through transparent, programmatic, auction-based marketplaces. On February 26, 2019, MediaAlpha completed the sale of a significant minority stake to Insignia Capital Group in connection with a recapitalization and cash distribution to existing equityholders (the “MediaAlpha Transaction”). White Mountains deconsolidated MediaAlpha as a result of the MediaAlpha Transaction and it was no longer a reportable segment. White Mountains’s consolidated statement of comprehensive income and its segment disclosures include MediaAlpha’s results of operations through the date of the MediaAlpha Transaction. See Note 2 — “Significant Transactions” . Discontinued Operations and Assets and Liabilities Held for Sale As of December 31, 2017, White Mountains classified its Guilford, Connecticut property, which consists of an office building and adjacent land, as held for sale. The property was valued at its estimated fair value, net of disposal costs. The related write-down of $3.7 million was recorded within general and administrative expenses during 2017. As of December 31, 2019 and 2018 , the property has been measured at its estimated fair value, net of disposal costs of $3.0 million and $3.3 million . See Note 20 — “Held for Sale and Discontinued Operations” . Significant Accounting Policies 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Restricted cash consists primarily of amounts in fiduciary accounts held by NSM on behalf of insurance carriers. Short-Term Investments Short-term investments consist of interest-bearing money market funds and other securities, which at the time of purchase, mature or become available for use within one year. Short-term investments are carried at amortized or accreted cost, which approximated fair value as of December 31, 2019 and 2018 . Investment Securities As of December 31, 2019 and 2018, White Mountains’s invested assets consisted of securities and other investments held for general investment purposes. White Mountains’s portfolio of fixed maturity investments, common equity securities and other long-term investments held for general investment purposes are generally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equity securities and other long-term investments, including unconsolidated entities, non-controlling equity interests in the form of revenue and earnings participation contracts (“Kudu’s Participation Contracts”), private equity funds, hedge funds, insurance-linked securities (“ILS”) funds and private debt instruments. Whenever possible, White Mountains estimates fair value using valuation methods that maximize the use of quoted prices and other observable inpu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sets and liabilities carried at fair value include substantially all of the investment portfolio and derivative instruments, both exchange traded and over the counter instruments. Valuation of assets measured at fair value require management to make estimates and apply judgment to matters that may carry a significant degree of uncertainty. In determining its estimates of fair value, White Mountains uses a variety of valuation approaches and inputs. Whenever possible, White Mountains estimates fair value using valuation methods that maximize the use of observable prices and other inputs. Where appropriate, assets and liabilities measured at fair value have been adjusted for the effect of counterparty credit risk. White Mountains uses outside pricing services and brokers to assist in determining fair values. The outside pricing services White Mountains uses have indicated that they will only provide prices where observable inputs are available. As of December 31, 2019, approximately 71% of the investment portfolio recorded at fair value was priced based upon quoted market prices or other observable inputs. Level 1 Measurements Investments valued using Level 1 inputs include fixed maturity investments, primarily investments in U.S. Treasuries and short-term investments, which include U.S. Treasury Bills, and common equity securities.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unicipal obligations and mortgage and asset-backed securities. Investments valued using Level 2 inputs also include certain passive exchange-traded funds (“ETFs”) that track U.S. stock indices such as the S&amp;P 500 Index, but are traded on foreign exchanges, which White Mountains values using the fund manager’s published net asset value per share (“NAV”) to account for the difference in market close time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investment sales activity to determine whether there are any significant differences between the market price used to value the security prior to sale and the actual sale price of the security on an ad-hoc basis throughout the year. Prices provided by the pricing services that vary by more than $0.5 million and 5%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internal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Level 3 Measurements Fair value estimates for investments that trade infrequently and have few or no quoted market prices or other observable inputs are classified as Level 3 measurements. Investments valued using Level 3 fair value estimates are based upon unobservable inputs and include investments in certain fixed maturity investments, common equity securities and other long-term investments where quoted market prices or other observable inputs are unavailable or are not considered reliable or reasonable. Level 3 valuations are generated from techniques that use assumptions not observable in the market. These unobservable inputs reflect White Mountains’s assumptions of what market participants would use in valuing the investment. In certain circumstances, investment securities may start out as Level 3 when they are originally issued, but as observable inputs become available in the market, they may be reclassified to Level 2. Transfers of securities between levels are based on investments held as of the beginning of the period. Other Long-Term Investments As of December 31, 2019, White Mountains owned a portfolio of other long-term investments valued at $856 million , including unconsolidated entities, Kudu’s Participation Contracts, private equity funds, hedge funds, ILS funds and private debt instruments. As of December 31, 2019, $654 million of White Mountains’s other long-term investments, including unconsolidated entities, Kudu’s Participation Contracts and private debt instruments were classified as Level 3 investments in the GAAP fair value hierarchy, were not actively traded in public markets and did not have readily observable market prices. The determination of the fair value of these securities involves significant management judgment, and the use of valuation models and assumptions that are inherently subjective and uncertain. As of December 31, 2019, $202 million of White Mountains’s other long-term investments, including private equity funds, hedge funds and ILS funds, were valued at fair value using NAV as a practical expedient. Investments for which fair value is measured at NAV using the practical expedient are not classified within the fair value hierarchy. White Mountains may use a variety of valuation techniques to determine fair value depending on the nature of the investment, including a discounted cash flow analysis, market multiple approach, cost approach and/or liquidation analysis. On an ongoing basis, White Mountains also considers qualitative changes in facts and circumstances, which may impact the valuation of unconsolidated entities, including economic and market changes in relevant industries, changes to the entity’s capital structure, business strategy and key personnel, and any recent transactions relating to the unconsolidated entity. On a quarterly basis, White Mountains evaluates the most recent qualitative and quantitative information of the business and completes a fair valuation analysis for all Level 3 other long-term investments. Periodically, and at least on an annual basis, White Mountains uses a third-party valuation firm to complete an independent valuation analysis of significant unconsolidated entities. Other Long-term Investments - NAV White Mountains’s portfolio of other long-term investments includes investments in private equity funds, hedge funds and ILS funds. White Mountains employs a number of procedures to assess the reasonableness of the fair value measurements for its private equity funds, hedge funds and ILS funds, including obtaining and reviewing periodic and audited annual financial statements as well as discussing each fund’s pricing with the fund manager throughout the year. However, since the fund managers do not provide sufficient information to evaluate the pricing methods and inputs for each underlying investment, White Mountains considers the inputs to be unobservable. The fair value of White Mountains’s private equity fund, hedge fund and ILS fund investments are generally determined using the fund manager’s NAV. In the event that White Mountains believes the fair value of a private equity fund, hedge fund or ILS fund differs from the NAV reported by the fund manager due to illiquidity or other factors, White Mountains will adjust the reported NAV to more appropriately represent the fair value of its investment in the private equity fund, hedge fund or ILS fund. Derivatives White Mountains holds from time to time a variety of derivative financial instruments for risk management purposes. White Mountains recognizes all derivatives as either other assets or other liabilities, aside from the foreign currency forward contracts which are recognized within other long-term investments, measured at fair value, in the consolidated balance sheets.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 As of December 31, 2019 and 2018, White Mountains holds an interest rate swap derivative instrument that meets the criteria for hedge accounting. In 2018, White Mountains held a foreign currency forward contract derivative instrument that did not meet the criteria for hedge accounting. The foreign currency forward contract was closed in the first quarter of 2018. From time to time, White Mountains holds warrants that it has received in the restructuring of certain of its common equity securities and fixed maturity investments. White Mountains accounts for its investments in warrants as derivatives. Receivables BAM’s receivables consist primarily of premiums receivable from customers for municipal bond insurance policies. NSM’s receivables consist of insurance premiums receivable from customers and commissions receivable from insurance carriers, net of a provision for amounts estimated to be uncollectible. MediaAlpha receivables consist of advertising fee receivables from publishers and advertisers. Incentive Compensation White Mountains’s Long-Term Incentive Plan (the “WTM Incentive Plan”) provides for grants of various types of share-based and non-share-based incentive awards to key employees of White Mountains. Non-share based awards are recognized over the related service periods based on management’s best estimate of the amounts at which the awards are expected to be paid. Share-based compensation which is typically settled in cash, such as performance share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0 — “Employee Share-Based Incentive Compensation Plans”. Goodwill and Other Intangible Assets Goodwill represents the excess of the amount paid to acquire subsidiaries over the fair value of identifiable net assets at the date of acquisition. Other intangible assets consist primarily of trade names, URL and online names, customer relationships and contracts, information technology platforms and insurance licenses. Goodwill and other intangible assets with indefinite lives are not amortized, but rather are evaluated for impairment on an annual basis, or whenever indications of potential impairment exist. In the absence of any indications of potential impairment, the evaluation of goodwill and indefinite-lived intangible assets is performed no later than the interim period in which the anniversary of the acquisition date falls. White Mountains initially evaluates goodwill using a qualitative approach (step zero) to determine whether it is more likely than not that the implied fair value of goodwill is greater than its carrying value. If the results of the qualitative evaluation indicate that it is more likely than not that the carrying value of goodwill exceeds its implied fair value, White Mountains performs the two-step quantitative test for impairment. Other intangible assets with finite lives are measured at their acquisition date fair values, are amortized over their economic lives and presented net of accumulated amortization on the balance sheet. Other intangible assets with finite lives are reviewed for impairment when events occur or there are changes in circumstances indicating that their carrying value may exceed fair value. Impairment exists when the carrying value of other intangible assets exceeds fair value. Municipal Bond Guarantee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Installment premiums are measured at the present value of contractual premiums, discounted at the risk-free rate, which is set at the inception of the insurance contract.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BAM’s obligation for outstanding contracts consists of the unearned premium reserve and any loss reserves. Loss reserves are recorded only to the extent that the present value of the expected amount of any losses to be paid, net of any expected recoveries, exceeds the associated unearned premium reserve. As of December 31, 2019 and 2018, BAM did not have any loss or loss adjustment expense reserves. Revenue Recognition NSM’s revenues consist primarily of commissions and broker revenues for placement of insurance policies and administrative fees for claims and other services provided to insurance carriers. Commission and broker revenues and service fees are measured based on the contractual rates with insurance carriers, net of any amounts expected to be uncollectible and any amounts associated with expected policy cancellations, adjustments, and are recognized when contractual performance obligations have been fulfilled. NSM’s primary contractual performance obligations are generally satisfied upon the issuance of an insurance policy by the carrier. Where NSM has significant performance obligations beyond the policy issuance date, NSM estimates the relative standalone selling price for the post-issuance services in order to allocate the transaction price using the price charged for the service when sold separately in similar circumstances to similar customers. Deferred revenues associated with unsatisfied performance obligations are recognized within other liabilities. Contingent commissions are based upon the overall profit and/or volume of the business placed with the insurance carrier during a calendar year and are determined after the contractual period has ended. NSM recognizes revenue on contingent commissions when management has determined that it is probable that the contingent commission requirements have been met. Kudu’s revenues are primarily generated from non-controlling equity interests in revenue and earnings participation contracts with asset management firms. The participation contracts are measured at fair value with the change therein recognized within unrealized investment gains and losses. Distributions from Kudu’s clients are recognized through investment income when Kudu’s right to receive payment has been established and can be reliably measured, which generally occurs on a quarterly basis in accordance with the terms of the underlying participation contracts. MediaAlpha recognized advertising and publishing fee revenues based on the contractual amount of the fees, adjusted for any </t>
  </si>
  <si>
    <t>Significant Transactions</t>
  </si>
  <si>
    <t>Significant Transactions [Abstract]</t>
  </si>
  <si>
    <t>Significant Transactions Acquisitions Elementum On May 31, 2019, White Mountains acquired a 30.0% limited partnership interest in Elementum, a third-party registered investment adviser specializing in natural catastrophe ILS, for $55.1 million (the “Elementum Transaction”). Elementum manages separate accounts and pooled investment vehicles across various ILS sectors, including catastrophe bonds, collateralized reinsurance investments and industry loss warranties, on behalf of third-party clients. As part of the Elementum Transaction, White Mountains also committed to invest $50.0 million in ILS funds managed by Elementum. As of December 31, 2019, White Mountains has invested $40.0 million into three Elementum-managed funds. White Mountains has elected to use the fair value option for its investment in Elementum. Both the investment in Elementum and the investments in ILS funds managed by Elementum are included within other long-term investments. NSM On May 11, 2018, White Mountains acquired a 95.0% basic unit ownership interest in NSM ( 83.6% on a fully diluted, fully converted basis). White Mountains funded the acquisition through a combination of cash on hand and new borrowings by NSM. White Mountains paid $274.2 million of cash consideration for its equity interest in NSM, and NSM borrowed $100.0 million in new debt as part of the transaction. During the third quarter of 2018, White Mountains recorded a purchase price adjustment of an additional $2.1 million of consideration, which was paid in the fourth quarter of 2018. White Mountains recognized total assets acquired related to NSM of $495.2 million , including $383.0 million of goodwill and other intangible assets, total liabilities assumed of $204.6 million , including contingent consideration earnout liabilities related to NSM’s previous acquisitions of its U.K.-based operations, of $10.2 million , and non-controlling interest of $14.4 million reflecting acquisition date fair values. In connection with the acquisition, White Mountains incurred transaction costs of $6.3 million in the Other Operations segment, which were expensed in 2018. On May 18, 2018, NSM acquired 100% of Fresh Insurance Services Group Limited (“Fresh Insurance”). Fresh Insurance is an insurance broker that offers non-standard personal lines products in the United Kingdom. NSM paid $49.6 million of upfront cash consideration for Fresh Insurance. NSM borrowed $51.0 million to fund the transaction. During the three months ended March 31, 2019, NSM paid a purchase price adjustment of an additional $0.7 million of consideration. The purchase price is subject to additional adjustments based upon growth in EBITDA during two earnout periods, ending in February 2020 and February 2022. NSM recognized total assets acquired related to Fresh Insurance of $72.6 million , including $54.6 million of goodwill and other intangible assets, and total liabilities assumed of $22.3 million , reflecting acquisition date fair values. In connection with the acquisition, NSM recorded a contingent consideration earnout liability of $7.5 million . On December 3, 2018, NSM acquired all the net assets of KBK Insurance Group, Inc. (“KBK”), a specialized MGU focused on the towing and transportation space. NSM paid $60.0 million of upfront cash consideration for KBK. White Mountains contributed $29.0 million and NSM borrowed $30.1 million to fund the transaction. White Mountains recognized $59.4 million of goodwill and other intangible assets, reflecting acquisition date fair values, for which the relative fair values of goodwill and other intangible assets had not yet been finalized as of December 31, 2018. During 2019, NSM determined that the relative values of goodwill and other intangible assets recorded in connection with the KBK transaction were $32.6 million and $32.7 million , reflecting acquisition date fair values. The purchase price is subject to additional adjustments based upon growth in EBITDA during three earn out periods ending in December 2019, December 2020 and December 2021. During the three months ended March 31, 2019, NSM recorded a purchase price adjustment of $5.9 million relating to the fair value of the contingent consideration earnout liability in connection with the acquisition. On April 1, 2019, NSM acquired 100% of Embrace Pet Insurance (“Embrace”), a nationwide provider of pet health insurance for dogs and cats. NSM paid $71.5 million of cash consideration, net of cash acquired, for Embrace. White Mountains contributed $58.2 million to NSM and NSM borrowed $20.4 million to fund the transaction. White Mountains recognized $52.2 million of goodwill and $15.4 million of other intangible assets, reflecting acquisition date fair values. On June 28, 2019, NSM acquired the renewal rights on its U.S. collector car business (the “Renewal Rights”) from American International Group, Inc. (“AIG”) for $82.5 million . The acquisition satisfied NSM’s obligation to acquire the Renewal Rights from AIG. See Note 19 — “Commitments and Contingencies” . White Mountains contributed $59.1 million to NSM and NSM borrowed $22.5 million to fund the transaction. White Mountains recognized $82.5 million of other intangible assets, reflecting the acquisition date fair value. See Note 4 — “Goodwill and Other Intangible Assets” . The contingent consideration earnout liabilities related to the NSM, Fresh Insurance and KBK acquisitions are subject to adjustments based upon EBITDA, EBITDA projections, and present value factors for acquired entities. For the year ended December 31, 2019 , NSM recognized pre-tax expense of $2.1 million for the change in the fair value of its contingent consideration earnout liabilities. For the period from May 11, 2018 through December 31, 2018, NSM recognized pre-tax expense of $2.7 million for the change in the fair value of its contingent consideration earnout liabilities. Any future adjustments to contingent consideration earnout liabilities under the agreements will be recognized through pre-tax income. As of December 31, 2019 and 2018, NSM recognized total contingent consideration earnout liabilities of $20.6 million and $20.2 million . DavidShield On January 24, 2018, White Mountains acquired a 50% ownership interest in DavidShield, its joint venture partner in PassportCard. DavidShield is a managing general agency that is the leading provider of expatriate medical insurance in Israel and uses the same card-based delivery system as PassportCard. As part of the transaction, White Mountains reorganized its equity stake in PassportCard so that White Mountains and its partner in DavidShield would each own 50% of both businesses. To facilitate the transaction, White Mountains provided financing to its partner in the form of a non-interest bearing loan that is secured by the partner’s equity in PassportCard and DavidShield. The gross purchase price for the 50% interest in DavidShield was $41.8 million , or $28.3 million net of the financing provided for the restructuring. Kudu On February 5, 2018, White Mountains entered into an agreement to fund up to $125.0 million in Kudu in exchange for a 49.5% basic unit ownership interest in Kudu ( 42.7% on a fully diluted, fully converted basis). On April 4, 2019, White Mountains acquired the ownership interests in Kudu held by certain funds managed by Oaktree for cash consideration of $81.4 million . In addition, White Mountains assumed all of Oaktree’s unfunded capital commitments to Kudu, increasing White Mountains’s total capital commitment to $250.0 million . White Mountains recognized total assets acquired of $155.5 million , including $7.6 million of goodwill and $2.2 million of other intangible assets, total liabilities assumed of $0.8 million and non-controlling interest of $1.5 million . As a result of the Kudu Transaction, White Mountains’s basic unit ownership of Kudu increased from 49.5% to 99.1% ( 42.7% to 85.4% on a fully diluted, fully converted basis), and White Mountains began consolidating Kudu as a reportable segment in its financial statements during the second quarter of 2019. White Mountains’s consolidated financial statements and its segment disclosures include Kudu’s results for the period from April 4, 2019 to December 31, 2019. For periods prior to the Kudu Transaction, White Mountains determined that Kudu was a VIE, but White Mountains was not the primary beneficiary. In those periods, White Mountains elected to use the fair value option. During the fourth quarter of 2019, White Mountains increased its total capital commitment to Kudu by $100.0 million to $350.0 million of which $129.0 million is undrawn as of December 31, 2019. Also during the fourth quarter of 2019, Kudu obtained a committed $125.0 million credit facility, of which $68.0 million was undrawn as of December 31, 2019. See Note 5 — “Debt” . Dispositions MediaAlpha On February 26, 2019, MediaAlpha completed the MediaAlpha Transaction. White Mountains received net cash proceeds of $89.3 million from the MediaAlpha Transaction. White Mountains recognized a realized gain of $67.5 million and reduced its ownership interest to 48.3% of the basic units outstanding of MediaAlpha ( 42.0% on a fully diluted, fully converted basis) as a result of the MediaAlpha Transaction. White Mountains’s remaining ownership interest in MediaAlpha no longer meets the criteria for a controlling ownership interest and, accordingly, White Mountains deconsolidated MediaAlpha on February 26, 2019. White Mountains’s consolidated statement of operations and comprehensive income and its segment disclosures include MediaAlpha’s results of operations for the period from January 1, 2019 through February 26, 2019. Upon deconsolidation, White Mountains’s investment in MediaAlpha met the criteria to be accounted for under the equity method or under the fair value option. See Note 15 — “Equity-Method Eligible Investments” . White Mountains elected the fair value option and the investment in MediaAlpha was initially measured at its estimated fair value of $114.7 million as of the transaction date, with the change in fair value of $114.7 million recognized as an unrealized investment gain. White Mountains recognized a total of $182.2 million of realized gain and unrealized investment gain on the MediaAlpha Transaction. OneBeacon On September 28, 2017, Intact Financial Corporation completed its acquisition of OneBeacon Insurance Group, Ltd. in an all-cash transaction for $18.10 per share (the “OneBeacon Transaction”). White Mountains received $1.3 billion in cash proceeds from the OneBeacon Transaction and recorded a net gain of $554.6 million , net of transaction costs, and other comprehensive income of $2.9 million . As a result of the OneBeacon Transaction, OneBeacon’s results have been reported as discontinued operations within White Mountains’s GAAP financial statements. See Note 20 — “Held for Sale and Discontinued Operations” . Tranzact On July 21, 2016, White Mountains completed the disposition of Tranzact Holdings, LLC (“Tranzact”) to an affiliate of Clayton, Dubilier &amp; Rice, LLC and received net proceeds of $221.3 million . During 2017, White Mountains recorded a $3.2 million increase to the gain from sale of Tranzact in discontinued operations as a result of a change in state tax expense. Sirius Group On April 18, 2016, White Mountains completed the disposition of Sirius International Insurance Group, Ltd. (“Sirius Group”) to CM International Pte. Ltd. and CM Bermuda Limited (collectively “CMI”) for approximately $2.6 billion . During 2017, White Mountains recorded a $0.7 million reduction to the gain from sale of Sirius Group as a result of a change to the valuation of the accrued incentive compensation payable to Sirius Group employees. During 2019 and 2018, White Mountains recorded a gain (loss) of $0.8 million and $(17.3) million within net gain (loss) on sale of discontinued operations for a contingency related to the sale of Sirius Group. See Note 19 — “Commitments and Contingencies” .</t>
  </si>
  <si>
    <t>Investment Securities</t>
  </si>
  <si>
    <t>Investments, Debt and Equity Securities [Abstract]</t>
  </si>
  <si>
    <t>Investments Securities White Mountains’s portfolio of investment securities held for general investment purposes consists of fixed maturity investments, short-term investments, common equity securities and other long-term investments, which are substantially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as of December 31, 2019 and 2018. Other long-term investments consist primarily of unconsolidated entities, Kudu’s Participation Contracts, private equity funds, hedge funds, ILS funds and private debt instruments. Net Investment Income White Mountains’s net investment income is comprised primarily of interest income associated with White Mountains’s fixed maturity investments and short-term investments and dividend income from its common equity securities and other long-term investments. The following table presents pre-tax net investment income for 2019, 2018 and 2017 : Year Ended December 31, Millions 2019 2018 2017 Fixed maturity investments $ 32.4 $ 35.1 $ 44.9 Short-term investments 5.0 8.0 1.8 Common equity securities 13.5 15.1 10.6 Other long-term investments 30.1 3.8 1.2 Total investment income 81.0 62.0 58.5 Third-party investment expenses (1.3 ) (3.0 ) (2.5 ) Net investment income, pre-tax $ 79.7 $ 59.0 $ 56.0 Net Realized and Unrealized Investment Gains (Losses) The following table presents net realized and unrealized investment gains (losses) for 2019, 2018 and 2017 : Year Ended December 31, Millions 2019 2018 2017 Net realized investment gains (losses), pre-tax (1) $ 96.6 $ (12.9 ) $ 24.1 Net unrealized investment gains (losses), pre-tax (2) 336.6 (95.4 ) 109.2 Net realized and unrealized investment gains (losses), pre-tax 433.2 (108.3 ) 133.3 Income tax (expense) benefit attributable to net realized and unrealized investment gains (losses) (87.0 ) 18.2 (12.9 ) Net realized and unrealized investment gains (losses), after-tax $ 346.2 $ (90.1 ) $ 120.4 (1) Excludes $67.5 realized gain associated with the MediaAlpha Transaction, which is recorded in a separate line item in the statement of operations titled Realized gain and unrealized investment gain from the MediaAlpha Transaction. See Note 2 — “Significant Transaction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For the years ended December 31, 2019, 2018 and 2017, all of White Mountains’s net realized and unrealized investment gains (losses) were recorded in the consolidated statements of operations. There were no investment gains (losses) recorded in other comprehensive income. Net Realized Investment Gains (Losses) The following tables present net realized investment gains (losses) for the years ended 2019, 2018 and 2017 : Year Ended December 31, 2019 Millions Net Realized Gains Net Foreign Total Net Realized Gains Reflected in Earnings Fixed maturity investments $ 4.9 $ — $ 4.9 Short-term investments .2 — .2 Common equity securities 85.9 — 85.9 Other long-term investments (1) 5.6 — 5.6 Net realized investment gains, pre-tax 96.6 — 96.6 Income tax expense attributable to net realized investment gains (10.6 ) — (10.6 ) Net realized investment gains, after-tax $ 86.0 $ — $ 86.0 (1) Excludes $67.5 realized gain associated with the MediaAlpha Transaction, which is recorded in a separate line item in the statement of operations titled Realized gain and unrealized investment gain from the MediaAlpha Transaction. See Note 2 — “Significant Transactions.” Year Ended December 31, 2018 Millions Net Realized (Losses) Gains Net Foreign Total Net Realized (Losses) Gains Reflected in Earnings Fixed maturity investments $ (29.8 ) $ 18.2 $ (11.6 ) Short-term investments (.8 ) — (.8 ) Common equity securities 6.6 — 6.6 Other long-term investments .1 (7.2 ) (7.1 ) Net realized investment (losses) gains, pre-tax (23.9 ) 11.0 (12.9 ) Income tax benefit attributable to net realized investment (losses) gains 9.1 — 9.1 Net realized investment (losses) gains, after-tax $ (14.8 ) $ 11.0 $ (3.8 ) Year Ended December 31, 2017 Millions Net Realized (Losses) Gains Net Foreign Total Net Realized Gains (Losses) Reflected in Earnings Fixed maturity investments $ (1.6 ) $ 4.1 $ 2.5 Short-term investments (.3 ) — (.3 ) Common equity securities 18.1 6.0 24.1 Other long-term investments 19.1 (21.3 ) (2.2 ) Net realized investment gains (losses), pre-tax 35.3 (11.2 ) 24.1 Income tax expense attributable to net realized investment gains (losses) (8.9 ) — (8.9 ) Net realized investment gains (losses), after-tax $ 26.4 $ (11.2 ) $ 15.2 White Mountains recognized gross realized investment gains of $ 104.0 million , $49.4 million and $61.5 million and gross realized investment losses of $7.4 million , $62.3 million and $37.4 million on sales of investment securities during 2019, 2018 and 2017 Net Unrealized Investment Gains (Losses) The following tables present net unrealized investment gains (losses) and changes in the carrying value of investments measured at fair value for the years ended 2019, 2018 and 2017: Year Ended December 31, 2019 Millions Net Unrealized Gains Net Foreign Exchange Losses Total Net Unrealized Gains Reflected in Earnings Fixed maturity investments $ 38.6 $ — $ 38.6 Common equity securities 109.8 — 109.8 Other long-term investments (1) 188.5 (.3 ) 188.2 Net unrealized investment gains (losses), pre-tax 336.9 (.3 ) 336.6 Income tax expense attributable to net unrealized investment gains (76.4 ) — (76.4 ) Net unrealized investment gains (losses), after-tax $ 260.5 $ (.3 ) $ 260.2 (1) Includes $114.7 unrealized investment gain associated with the MediaAlpha Transaction, which is recorded in a separate line item in the statement of operations titled Realized gain and unrealized investment gain from the MediaAlpha Transaction. See Note 2 — “Significant Transactions.” Year Ended December 31, 2018 Millions Net Unrealized (Losses) Gains Net Foreign Gains Total Net Unrealized (Losses) Gains Reflected in Earnings Fixed maturity investments $ (8.3 ) $ (14.8 ) $ (23.1 ) Common equity securities (105.5 ) — (105.5 ) Other long-term investments 30.2 3.0 33.2 Net unrealized investment losses, pre-tax (83.6 ) (11.8 ) (95.4 ) Income tax benefit attributable to net unrealized investment losses 9.1 — 9.1 Net unrealized investment losses, after-tax $ (74.5 ) $ (11.8 ) $ (86.3 ) Year Ended December 31, 2017 Millions Net Unrealized Gains (Losses) Net Foreign Exchange Gains (Losses) Total Net Unrealized Gains (Losses) Reflected in Earnings Fixed maturity investments $ 13.8 $ 12.7 $ 26.5 Common equity securities 99.3 — 99.3 Other long-term investments (15.6 ) (1.0 ) (16.6 ) Net unrealized investment gains, pre-tax 97.5 11.7 109.2 Income tax expense attributable to net unrealized investment gains (4.0 ) — (4.0 ) Net unrealized investment gains, after-tax $ 93.5 $ 11.7 $ 105.2 The following table presents total gains (losses) included in earnings attributable to net unrealized investment gains (losses) for Level 3 investments for the years ended December 31, 2019, 2018 and 2017 for investments held as of December 31, 2019, 2018 and 2017: Year Ended December 31, Millions 2019 2018 2017 Other long-term investments $ 181.9 $ 22.6 $ (15.4 ) Investment Holdings The following tables present the cost or amortized cost, gross unrealized investment gains (losses) and carrying values of White Mountains’s fixed maturity investments as of December 31, 2019 and 2018 . December 31, 2019 Millions Cost or Amortized Cost Gross Unrealized Gains Gross Unrealized Losses Carrying Value U.S. Government and agency obligations $ 231.7 $ 1.0 $ (.2 ) $ 232.5 Debt securities issued by corporations 454.9 12.5 (.2 ) 467.2 Municipal obligations 284.7 12.5 (.1 ) 297.1 Mortgage and asset-backed securities 206.6 2.7 (.3 ) 209.0 Total fixed maturity investments $ 1,177.9 $ 28.7 $ (.8 ) $ 1,205.8 December 31, 2018 Millions Cost or Amortized Cost Gross Unrealized Gains Gross Unrealized Losses Carrying Value U.S. Government and agency obligations $ 154.0 $ .1 $ (.9 ) $ 153.2 Debt securities issued by corporations 519.0 1.0 (9.5 ) 510.5 Municipal obligations 279.0 2.4 (1.1 ) 280.3 Mortgage and asset-backed securities 136.1 .1 (2.7 ) 133.5 Total fixed maturity investments $ 1,088.1 $ 3.6 $ (14.2 ) $ 1,077.5 The weighted average duration of White Mountains’s fixed income portfolio was approximately 2.8 years when including short-term investments and approximately 3.3 years when excluding short-term investments as of December 31, 2019. The following table presents the cost or amortized cost and carrying value of White Mountains’s fixed maturity investments by contractual maturity as of December 31, 2019 . Actual maturities could differ from contractual maturities because borrowers may have the right to call or prepay certain obligations with or without call or prepayment penalties. December 31, 2019 Millions Cost or Amortized Cost Carrying Value Due in one year or less $ 190.0 $ 190.8 Due after one year through five years 481.6 489.3 Due after five years through ten years 165.3 173.2 Due after ten years 134.4 143.5 Mortgage and asset-backed securities 206.6 209.0 Total $ 1,177.9 $ 1,205.8 The following tables present the cost or amortized cost, gross unrealized investment gains (losses), net foreign currency losses, and carrying values of White Mountains’s common equity securities and other long-term investments as of December 31, 2019 and 2018 : December 31, 2019 Millions Cost or Amortized Cost Gross Unrealized Gains Gross Unrealized Losses Net Foreign Currency Losses Carrying Value Common equity securities $ 553.3 $ 130.6 $ — $ — $ 683.9 Other long-term investments $ 667.4 $ 255.2 $ (64.1 ) $ (2.2 ) $ 856.3 December 31, 2018 Millions Cost or Amortized Cost Gross Unrealized Gains Gross Unrealized Losses Net Foreign Currency Losses Carrying Value Common equity securities $ 904.7 $ 51.0 $ (30.1 ) $ — $ 925.6 Other long-term investments $ 330.3 $ 52.2 $ (54.9 ) $ (2.0 ) $ 325.6 Proceeds from the sales and maturities of investments, excluding short-term investments, totaled $1.0 billion , $2.2 billion and $2.8 billion for the years ended December 31, 2019, 2018 and 2017 . Investments Held on Deposit or as Collateral As of December 31, 2019 and 2018 , investments of $319.9 million and $254.3 million , were held in trusts required to be maintained in relation to HG Global’s reinsurance agreements with BAM. White Mountains’s insurance subsidiaries are required to maintain deposits with certain insurance regulatory agencies in order to maintain their insurance licenses. The fair value of such deposits, which represent state deposits and are included within the investment portfolio, totaled $9.9 million and $6.1 million as of December 31, 2019 and 2018. Fair Value Measurements as of December 31, 2019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December 31, 2019 and 2018 , White Mountains used quoted market prices or other observable inputs to determine fair value for approximately 71% and 87% of the investment portfolio. See Note 1 — “Basis of Presentation and Significant Accounting Policies”. Fair Value Measurements by Level The following tables present White Mountains’s fair value measurements for investments as of December 31, 2019 and 2018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December 31, 2019 Millions Fair Value Level 1 Level 2 Level 3 Fixed maturity investments: U.S. Government and agency obligations $ 232.5 $ 232.5 $ — $ — Debt securities issued by corporations: Financials 144.8 — 144.8 — Industrial 59.0 — 59.0 — Healthcare 52.6 — 52.6 — Consumer 50.9 — 50.9 — Energy 44.9 — 44.9 — Technology 41.2 — 41.2 — Communications 31.3 — 31.3 — Utilities 25.0 — 25.0 — Materials 17.5 — 17.5 — Total debt securities issued by corporations 467.2 — 467.2 — Municipal obligations 297.1 — 297.1 — Mortgage and asset-backed securities 209.0 — 209.0 — Total fixed maturity investments 1,205.8 232.5 973.3 — Short-term investments (1) 201.2 189.4 11.8 — Common equity securities: Exchange traded funds (2) 536.4 521.6 14.8 — Other (3) 147.5 25.9 121.5 0.1 Total common equity securities 683.9 547.5 136.3 0.1 Other long-term investments 654.0 — — 654.0 Other long-term investments — NAV (4) 202.3 — — — Total investments $ 2,947.2 $ 969.4 $ 1,121.4 $ 654.1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one hedge fund and ILS funds for which fair value is measured at NAV using the practical expedient. Investments for which fair value is measured at NAV are not classified within the fair value hierarchy. December 31, 2018 Millions Fair Value Level 1 Level 2 Level 3 Fixed maturity investments: U.S. Government and agency obligations $ 153.2 $ 153.2 $ — $ — Debt securities issued by corporations: Financials 143.4 — 143.4 — Consumer 68.5 — 68.5 — Technology 60.5 — 60.5 — Energy 57.6 — 57.6 — Healthcare 55.0 — 55.0 — Industrial 47.6 — 47.6 — Communications 31.8 — 31.8 — Materials 26.3 — 26.3 — Utilities 19.8 — 19.8 — Total debt securities issued by corporations 510.5 — 510.5 — Municipal obligations 280.3 — 280.3 — Mortgage and asset-backed securities 133.5 — 133.5 — Total fixed maturity investments 1,077.5 153.2 924.3 — Short-term investments (1) 214.2 204.4 9.8 — Common equity securities: Exchange traded funds (2) 675.3 617.0 58.3 — Healthcare 14.0 14.0 — — Financials 13.5 13.5 — — Communications 12.7 12.7 — — Industrial 11.4 11.4 — — Technology 7.4 7.4 — — Consumer 6.2 6.2 — — Energy 4.1 4.1 — — Materials 3.1 3.1 — — Other (3) 177.9 — 177.9 — Total common equity securities 925.6 689.4 236.2 — Other long-term investments 138.7 — — 138.7 Other long-term investments — NAV (4) 186.9 — — — Total investments $ 2,542.9 $ 1,047.0 $ 1,170.3 $ 138.7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edominantly invest in international equities. (4) Consists of private equity funds, one hedge fund, White Mountains’s non-controlling equity interest in Kudu prior to consolidation and one unconsolidated entity for which fair value is measured at NAV using the practical expedient. Investments for which fair value is measured at NAV are not classified within the fair value hierarchy. Debt Securities Issued by Corporations The following table presents the ratings of debt securities issued by corporations held in White Mountains’s investment portfolio as of December 31, 2019 and 2018: Fair Value at December 31, Millions 2019 2018 AAA $ 9.5 $ 8.9 AA 73.9 88.7 A 288.5 270.5 BBB 95.3 142.4 Debt securities issued by corporations (1) $ 467.2 $ 510.5 (1) Credit ratings are based upon issuer credit ratings provided by Standard &amp; Poor’s Financial Services LLC (“Standard &amp; Poor’s”), or if unrated by Standard &amp; Poor’s, long-term obligation ratings provided by Moody’s Investor Service, Inc Mortgage and Asset-backed Securities The following table presents the fair value of White Mountains’s mortgage and asset-backed securities as of December 31, 2019 and 2018 : December 31, 2019 December 31, 2018 Millions Fair Value Level 2 Level 3 Fair Value Level 2 Level 3 Mortgage-backed securities: Agency: FNMA $ 88.6 $ 88.6 $ — $ 53.6 $ 53.6 $ — FHLMC 60.5 60.5 — 38.1 38.1 — GNMA 30.8 30.8 — 23.7 23.7 — Total agency (1) 179.9 179.9 — 115.4 115.4 — Total mortgage-backed securities 179.9 179.9 — 115.4 115.4 — Other asset-backed securities: Vehicle receivables 15.1 15.1 — 9.2 9.2 — Credit card receivables 14.0 14.0 — 8.9 8.9 — Total other asset-backed securities 29.1 29.1 — 18.1 18.1 — Total mortgage and asset-backed securities $ 209.0 $ 209.0 $ — $ 133.5 $ 133.5 $ — (1) Represents publicly traded mortgage-backed securities which carry the full faith and credit guaranty of the U.S. Government (i.e., GNMA) or are guaranteed by a government sponsored entity (i.e., FNMA, FHLMC). Other Long-Term Investments The following table presents the carrying values of White Mountains’s other long-term investments as of December 31, 2019 and 2018 : Carrying Value at Millions December 31, 2019 December 31, 2018 Kudu’s Participation Contracts (1)(2) $ 266.5 $ — MediaAlpha (1)(3) 180.0 — PassportCard/DavidShield (1) 90.0 75.0 Elementum (1) 55.1 — Other unconsolidated entities (1)(4) 31.2 60.0 Kudu (5) — 30.7 Total unconsolidated entities (1) 622.8 165.7 Private equity funds and hedge funds 161.1 146.1 Insurance-linked securities funds 41.2 — Other 31.2 13.8 Total other long-term investments $ 856.3 $ 325.6 (1) See Fair Value Measurements by Level table. (2) Includes Kudu’s non-controlling equity interests in the form of revenue and earnings participation contracts. As of December 31, 2019, White Mountains consolidates Kudu. See Note 2 — “Significant Transactions”. (3) The MediaAlpha Transaction was completed on February 26, 2019. See Note 2 — “Significant Transactions”. (4) Includes White Mountains’s non-controlling equity interests in certain private common equity securities, limited liability companies and convertible preferred securities. (5) Includes White Mountains’s non-controlling equity interest in Kudu prior to consolidation. See Note 2 — “Significant Transactions”. Private Equity Funds and Hedge Funds White Mountains invests in private equity funds and hedge funds, which are included in other long-term investments. The fair value of these investments is generally estimated using the NAV of the funds. As of December 31, 2019 , White Mountains held investments in 12 private equity funds and one hedge fund. The largest investment in a single fund was $54.6 million as of December 31, 2019 and $54.3 million as of December 31, 2018 . The following table presents investments and unfunded commitments in private equity funds and hedge funds by investment objective and sector as of December 31, 2019 and 2018 : December 31, 2019 December 31, 2018 Millions Fair Value Unfunded Fair Value Unfunded Private equity funds Manufacturing/Industrial $ 57.7 $ 4.1 $ 42.9 $ 10.5 Aerospace/Defense/Government 33.8 23.3 27.6 34.9 Financial services 15.0 22.8 8.3 13.6 Direct lending — — 13.0 17.7 Total private equity funds 106.5 50.2 91.8 76.7 Hedge funds Long/short banks and financial 54.6 — 54.3 — Total hedge funds 54.6 — 54.3 — Total private equity funds and hedge funds included in other long-term investments $ 161.1 $ 50.2 $ 146.1 $ 76.7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December 31, 2019: Millions 1 – 3 years 3 – 5 years 5 – 10 years &gt;10 years Total Private equity funds — expected lock-up period remaining $ 4.8 $ 51.9 $ 40.2 $ 9.6 $ 106.5 Investors in private equity funds are generally subject to indemnification obligations outside of the capital commitment period and prior to the winding up of the fund. As of December 31, 2019 and 2018,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s of December 31, 2019, White Mountains held one active hedge fund with a fair value of $54.6 million . The hedge fund is subject to a semi-annual restriction on redemptions and an advance notice period requirement of 45 days. On February 13, 2020, White Mountains submitted a notice to redeem its full interest in the hedge fund as of March 31, 2020 and expects to receive the proceeds, subject to any audit holdback, in the second quarter of 2020. Insurance-Linked Securities Funds White Mountains’s other long-term investments include ILS funds. The fair value of these investments are generally estimated using the NAV of the funds. As of December 31, 2019 , White Mountains held investments in three ILS funds with a fair value of $41.2 million . Also as of December 31, 2019, White Mountains had made an in-transit cash contribution of $4.8 million, which was recorded within other assets, in support of its remaining $10.0 million commitment to invest $50.0 million in ILS funds managed by Elementum. The cash was invested in the ILS fund on January 1, 2020 and will be recorded within other long-term investments in the first quarter of 2020 Investments in ILS funds are generally subject to restrictions, including lock-up periods where no redemptions or withdrawals are allowed, restrictions on redemption frequency and advance notice periods for redemptions. From time to time, natural catastrophe, liquidity, market or other events will occur that make the determination of fair value for underlying investments in an ILS fund less certain due to the potential for loss development. In such circumstances, the impacted investments may be subject to additional lock-up provisions. As of December 31, 2019 , White Mountains holds one ILS fund subject to a lock-up period that expires on June 1, 2020. White Mountains’s ILS funds are subject to monthly and annual restrictions on redemptions and advance redemption notice period requirements that range between 30 and 90 days. Amounts requested for redemptions remain subject to market fluctuations until the redemption effective date, which generally falls at the end of the defined redemption period.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December 31, 2019 and 2018 consist of securities for which the estimated fair value has not been determined based upon quoted market price inputs for identical or similar securities. The following tables present the changes in White Mountains’s fair value measurements by level for the years ended December 31, 2019 and 2018 : Level 3 Investments Other Long-term Investments Measured at NAV (3) Millions Level 1 Investments Level 2 Investments Common Equity Securities Other Long-term Investments (2) Total Balance at December 31, 2018 $ 842.6 $ 1,160.5 $ — $ 138.7 $ 186.9 $ 2,328.7 (1) Net realized and unrealized gains 163.0 76.1 — 181.2 12.7 433.0 (2)4) Amortization/accretion .2 (1.8 ) — — — (1.6 ) Purchases 165.3 404.5 .1 185.4 110.8 866.1 Sales (391.1 ) (529.7 ) — — (29.5 ) (950.3 ) Effect of Kudu Transaction — — — 141.8 (71.7 ) 70.1 Transfers in — — — 10.9 4.0 14.9 Transfers out — — — (4.0 ) (10.9 ) (14.9 ) Balance at December 31, 2019 $ 780.0 $ 1,109.6 $ .1 $ 654.0 $ 202.3 $ 2,746.0 (1) (1) Excludes carrying value of $201.2 and $214.2 as of December 31, 2019 and 2018 classified as short-term investment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3) Includes private equity funds, hedge funds, ILS funds and unconsolidated entities for which fair value is measured at NAV using the practical expedient are no longer classified within the fair value hierarchy. See Note 1 — “Basis of Presentation and Significant Accounting Policies” . (4) Excludes realized and unrealized losses associated with short-term investments of $0.2 for the year ended December 31, 2019. Level 3 Investments Other Long-term Investments Measured at NAV (3) Millions Level 1 Investments Level 2 Investments Other Long- term Investments Total Balance at December 31, 2017 $ 890.4 $ 2,105.4 $ 77.2 $ 135.3 $ 3,208.3 (1)(2) Net realized and unrealized (losses) gains (64.9 ) (64.4 ) 16.2 13.3 (99.8 ) (4) Amortization/accretion .2 (2.7 ) — — (2.5 ) Purchases 514.7 783.8 45.3 50.5 1,394.3 Sales (497.8 ) (1,661.6 ) — (12.2 ) (2,171.6 ) Transfers in — — — — — Transfers out — — — — — Balance at December 31, 2018 $ 842.6 $ 1,160.5 $ 138.7 $ 186.9 $ 2,328.7 (2) (1) Excludes carrying value of $(3.7) as of December 31, 2017 associated with foreign currency forward contracts. (2) Excludes carrying value of $214.2 and $176.1 as of December 31, 2018 and 2017 classified as short-term investments. (3) Includes private equity funds, hedge funds and unconsolidated entitie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foreign currency on cash and open trades and short-term investments of $3.5 , $4.2 and $0.8 for the year ended December 31, 2018. Fair Value Measurements — Transfers Between Levels - For Years Ended December 31, 2019 and 2018 Transfers between levels are recorded using the fair value measurement as of the end of the quarterly period in which the event or change in circumstance giving rise to the transfer occurred. During 2019 and 2018, there were no fixed maturity investments or other long-term investments classified as Level 3 measurements in the prior period that were transferred to Level 2 measurements. Significant Unobservable Inputs The following tables present significant unobservable inputs used in estimating the fair value of other long-term investments, other than private equity funds, hedge funds and ILS funds, classified within Level 3 as of December 31, 2019 and 2018. The fair value of investments in private equity funds, hedge funds and ILS funds are generally estimated using the NAV of the funds. $ in Millions December 31, 2019 Description Valuation Technique(s) Fair Value (1) Unobservable Inputs Discount Rate (2) Terminal Cash Flow Exit Multiple (x) or Terminal Revenue Growth Rate (%) (2) Kudu’s Participation Contracts Discounted cash flow $266.5 15% - 22% 6x - 12x MediaAlpha Discounted cash flow $180.0 15% 4% PassportCard/DavidShield Discounted cash flow $90.0 22% 4% Elementum Holdings, L.P. Discounted cash flow $55.1 20% 4% Private debt instruments Discounted cash flow $23.7 4% - 9% N/A All other Discounted cash flow $23.7 25% - 32% 4% Compare.com Estimated net realizable value $2.5 Net asset value: $2.5 (1) Includes the net unrealized investment gains (losses) associated with foreign currency; foreign currency effects based on observable inputs. (2)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18 Description Valuation Technique(s) Fair Value (1) Unobservable Inputs Discount Rate (2) Terminal Revenue Exit Multiple (x) (2) PassportCard/DavidShield Discounted cash flow $75.0 18% 1x Compare.com Discounted cash flow $16.9 22% 3x Private debt instrument Discounted cash flow $10.0 9% N/A All other Discounted cash flow $30.0 23% 2x - 4x Galvanic Applied Sciences Multiple of EBITDA $3.1 EBITDA multiple: 6x (1) Includes the net unrealized investment gains (losses) associated with foreign currency; foreign currency effects based on observable inputs. (2) Increases (decreases) to the discount rates in isolation would result in lower (higher) fair value measurements, while increases (decreases) to the terminal revenue exit multiples in isolation would result in higher (lower) fair value measurements.</t>
  </si>
  <si>
    <t>Goodwill and Other Intangible Assets</t>
  </si>
  <si>
    <t>Goodwill and Intangible Assets Disclosure [Abstract]</t>
  </si>
  <si>
    <t>Goodwill and Other Intangible Assets White Mountains accounts for business combinations using the acquisition method. Under the acquisition method, White Mountains recognizes and measures the assets acquired, liabilities assumed and any non-controlling interest in the acquired entities at their acquisition date fair values.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ves, acquisition date fair values, accumulated amortization and net carrying values for other intangible assets and goodwill, by company as of December 31, 2019 and 2018: $ in Millions Weighted Average Economic Life (in years) December 31, 2019 December 31, 2018 Acquisition Date Fair Value Accumulated Amortization Impairments Net Carrying Value Acquisition Date Fair Value Accumulated Amortization Net Carrying Value Goodwill: NSM (1)(2) N/A $ 381.6 $ — $ — $ 381.6 $ 354.3 $ — $ 354.3 Kudu N/A 7.6 — — 7.6 — — — MediaAlpha N/A — — — — 18.3 — 18.3 Other Operations (3) N/A 13.1 — 7.6 5.5 7.3 — 7.3 Total goodwill 402.3 — 7.6 394.7 379.9 — 379.9 Other intangible assets: NSM (1)(2) Customer relationships 9 121.7 19.8 1.4 100.5 85.3 6.0 79.3 Trade names 19 61.9 5.3 .4 56.2 51.2 1.8 49.4 Information technology platform 5 3.9 1.4 .6 1.9 3.7 .5 3.2 Renewal rights 12 82.5 .7 — 81.8 — — — Other 3 1.7 .7 — 1.0 — — — Subtotal 271.7 27.9 2.4 241.4 140.2 8.3 131.9 Kudu Trade names 7 2.2 .2 — 2.0 — — — MediaAlpha Customer relationships 9 — — — — 26.8 4.9 21.9 Information technology 5 — — — — 33.3 30.9 2.4 Other 3 — — — — 9.8 9.0 .8 Subtotal — — — — 69.9 44.8 25.1 Other Operations Trade names 10 1.7 .5 .2 1.0 .6 .2 .4 Customer Relationships 11 7.2 .4 — 6.8 — — — Information technology 5 .5 .3 .2 — .5 .3 .2 Insurance licenses N/A 8.6 — — 8.6 — — — Other 5 .2 — — .2 — — — Subtotal 18.2 1.2 .4 16.6 1.1 .5 .6 Total other intangible assets 292.1 29.3 2.8 260.0 211.2 53.6 157.6 Total goodwill and other intangible assets $ 694.4 $ 29.3 $ 10.4 654.7 $ 591.1 $ 53.6 537.5 Goodwill and other intangible assets attributed to non-controlling interests (23.4 ) (40.6 ) Goodwill and other intangible assets included in White Mountains’s common shareholders’ equity $ 631.3 $ 496.9 (1) As of December 31, 2019, NSM’s goodwill and intangible assets includes $1.4 and $0.7 of the effect of foreign currency translation. As of December 31, 2018, NSM’s goodwill and intangible assets includes $(2.2) and $(0.7) of the effect of foreign currency translation. (2) The relative fair values of goodwill and other intangible assets recognized in connection with the acquisition of KBK had not yet been determined at December 31, 2018. The attribution of acquisition date fair value estimates between goodwill and other intangible assets for KBK was completed during 2019. (3) As of December 31, 2019 and 2018, Other Operations’ goodwill includes $0.0 and $(0.3) of the effect of foreign currency translation.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rade names, customer relationships and contracts and information technology.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certain trademarks and brand names. The with-or-without method estimates the fair value of an other intangible asset that provides an incremental benefit. Under this method, the fair value of the other intangible asset is calculated by comparing the value of the entity with and without the other intangible asset. This approach was used to estimate the fair value of favorable lease terms. The following table presents a summary of the acquisition date fair values of goodwill and other intangible assets for acquisitions completed during 2019 and 2018: $ in Millions Acquisition of Subsidiary/ Asset Goodwill and Other Intangible Assets (1) Acquisition Date NSM $ 383.0 May 11, 2018 Fresh Insurance 54.6 May 18, 2018 KBK (3) 65.3 December 3, 2018 Embrace (2) 67.6 April 1, 2019 Renewal Rights (3) 82.5 June 28, 2019 Total NSM segment $ 653.0 Kudu Transaction $ 9.8 April 4, 2019 Other Operations $ 22.6 Various (1) Acquisition date fair values include the effect of adjustments during the measurement period and excludes the effect of foreign currency translation subsequent to the acquisition date. (2) Excludes $3.4 of software classified within other assets. (3) NSM’s purchase of the Renewal Rights from AIG was an asset acquisition. NSM’s purchase of KBK was accounted for as a business combination but did not include acquisition of the legal entity. On an annual basis beginning no later than the interim period included in the one-year anniversary of an acquisition, White Mountains evaluates goodwill for potential impairment. During 2019, White Mountains recognized impairments of goodwill of $7.6 million and other intangible assets of $2.8 million , of which $7.6 million of goodwill and $0.4 million of other intangible assets related to Other Operations and $2.4 million of other intangible assets related to Fresh Insurance. There were no impairments during 2018 or 2017. The following table presents the change in goodwill and other intangible assets: December 31, 2019 2018 Millions Goodwill Other Intangible Assets Total Goodwill and Other Intangible Assets Goodwill Other Intangible Assets Total Goodwill and Other Intangible Assets Beginning balance $ 379.9 $ 157.6 $ 537.5 $ 25.9 $ 36.2 $ 62.1 Acquisitions of businesses (1) 64.8 34.6 99.4 356.5 140.9 497.4 Acquisition of collector car renewal rights — 82.5 82.5 — — — Dispositions of businesses (2) (18.3 ) (23.5 ) (41.8 ) — — — Attribution of acquisition date fair value estimates between goodwill and other intangible assets (3) (26.8 ) 26.8 — — — — Impairments (4) (7.6 ) (2.8 ) (10.4 ) — — — Measurement period adjustments (5) .9 5.9 6.8 — — — Foreign currency translation 1.8 .7 2.5 (2.5 ) (.7 ) (3.2 ) Amortization — (21.8 ) (21.8 ) — (18.8 ) (18.8 ) Ending balance $ 394.7 $ 260.0 $ 654.7 $ 379.9 $ 157.6 $ 537.5 (1) During 2019, amounts include acquisitions related to Kudu, Other Operations and Embrace. During 2018, amounts include acquisitions related to NSM, Fresh Insurance and KBK. See Note 2 — “Significant Transactions” . (2) Dispositions relate to the MediaAlpha Transaction. See Note 2 — “Significant Transactions” . (3) The determination of the relative fair values of goodwill and other intangible assets recognized in connection with the acquisition of KBK was completed in 2019. The attribution is net of a $5.9 measurement period adjustment for contingent consideration. (4) Impairments of $7.6 and $0.4 of goodwill and other intangible assets relate to Other Operations and $2.4 of impairments to other intangible relate to Fresh Insurance. (5) Measurement period adjustments relate to updated information about acquisition date fair values of assets acquired and liabilities assumed. Amortization expense was $21.8 million , $18.8 million and $10.7 million for the years ended December 31, 2019, 2018 and 2017 . White Mountains expects to recognize amortization expense in each of the next five years as the following table presents: Millions Amortization Expense 2020 $ 23.9 2021 30.5 2022 29.7 2023 28.4 2024 and years after 138.9 Total (1) $ 251.4 (1) Excludes indefinite-lived intangible assets of $8.6 .</t>
  </si>
  <si>
    <t>Debt Disclosure [Abstract]</t>
  </si>
  <si>
    <t>Debt The following table presents White Mountains’s debt outstanding as of December 31, 2019 and 2018 : December 31, Effective December 31, Effective $ in Millions 2019 Rate (1) 2018 Rate (1) NSM Bank Facility $ 221.3 7.5% $ 180.4 7.4% Unamortized issuance cost (3.9 ) (3.8 ) NSM Bank Facility, carrying value 217.4 176.6 Other NSM debt 1.8 3.0% 1.9 2.2% Kudu Bank Facility 57.0 8.3% — Unamortized issuance cost (3.4 ) — Kudu Bank Facility, carrying value 53.6 — MediaAlpha Bank Facility — 14.3 7.1% Unamortized issuance cost — (.1 ) MediaAlpha Bank Facility, carrying value — 14.2 Other Operations debt 11.1 8.3% — Unamortized issuance cost (.4 ) — Other Operations debt, carrying value 10.7 — Total debt $ 283.5 $ 192.7 (1) Effective rate considers the effect of the debt issuance costs. The following table presents a schedule of contractual repayments of White Mountains’s debt as of December 31, 2019 : Millions December 31, 2019 Due in one year or less $ 2.8 Due in two to three years 7.0 Due in four to five years 226.2 Due after five years 55.2 Total $ 291.2 WTM Bank Facility White Mountains had a revolving credit facility with a syndicate of lenders administered by Wells Fargo Bank, N.A., which had a total commitment of $425.0 million (the “WTM Bank Facility”). White Mountains terminated the WTM Bank Facility on May 8, 2018. White Mountains recorded $0.3 million and $0.6 million of interest expense on the WTM Bank Facility for the years ended December 31, 2018 and 2017 . NSM Bank Facility On May 11, 2018, NSM entered into a secured credit facility (the “NSM Bank Facility”) with Ares Capital Corporation in order to refinance NSM’s existing debt and to fund the acquisitions of subsidiaries. The NSM Bank Facility has a total commitment of $234.0 million , which is comprised of term loans of $224.0 million and a revolving credit loan of $10.0 million . The term loans under the NSM Bank Facility mature on May 11, 2024, and the revolving loan under the NSM Bank Facility matures on May 11, 2023. During 2019 , NSM repaid $2.0 million on the term loans and $6.5 million on the revolving credit loan. During 2019 , NSM borrowed $42.9 million of incremental term loans, which included $20.4 million and $22.5 million for the funding of the acquisitions of Embrace and the Renewal Rights from AIG, respectively, and repaid $2 million of the term loans. Additionally, during 2019, NSM borrowed $6.5 million on the revolving credit loans under the NSM Bank Facility. During the period from May 11, 2018 through December 31, 2018, NSM repaid $0.8 million on the term loans and $2.0 million on the revolving credit loan. As of December 31, 2019 , the term loans had an outstanding balance of $221.3 million and the revolving credit loans were undrawn. Interest on the NSM Bank Facility accrues at a floating interest rate equal to the three-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151.0 million of its variable rate term loans. Under the terms of the swap agreement, NSM pays a fixed rate of 2.97% and receives a variable rate, which is reset monthly, based on then-current LIBOR. As of December 31, 2019 , the variable rate received by NSM under the swap agreement was 1.71% . As of December 31, 2019 , the interest rate, including the effect of the swap, for the outstanding term loans of $148.7 million that are hedged by the swap was 7.47% . The effective interest on the outstanding term loans of $72.6 million that are unhedged was 6.21% . The effective interest rate on the total outstanding term loans under the NSM Bank Facility of $221.3 million was 7.06% , excluding the effect of debt issuance costs. See Note 7 - “Derivatives”. The NSM Bank Facility is secured by all property of the loan parties and contains various affirmative, negative and financial covenants that White Mountains considers to be customary for such borrowings, including a maximum consolidated total leverage ratio covenant. Other NSM Debt NSM also has a secured term loan related to its U.K.-based operations. As of December 31, 2019, the secured term loan had an outstanding balance of $1.8 million and a maturity date of May 11, 2024. Kudu Bank Facility On December 23, 2019, Kudu entered into a secured credit facility (the “Kudu Bank Facility”) with Monroe Capital Management Advisors, LLC to provide funding for distributions to unitholders and fund new investments and related transaction expenses. The Kudu Bank Facility has a maximum borrowing capacity of $125.0 million , which is comprised of a revolving credit loan of $5.0 million , an initial term loan of $57.0 million and a delayed-draw term loan of $63.0 million . The term loans and revolving credit loans, under the Kudu Bank Facility, mature in 2025. During 2019, Kudu borrowed $57.0 million in term loans under the Kudu Bank Facility and made no repayments. As of December 31, 2019, the term loans had an outstanding balance of $57.0 million and the revolving credit loan was undrawn. Interest on the Kudu Bank Facility accrues at a floating interest rate equal to one-month LIBOR plus 1.0% or the Prime Rate plus, in each case, an applicable margin. The margin over LIBOR may vary between 5.50% and 6.25% and the margin over the Base Rate may vary between 4.50% and 5.25% , depending on the consolidated total leverage ratio of the borrower. The Kudu Bank Facility is secured by all property of the loan parties and contains various affirmative, negative and financial covenants that White Mountains considers to be customary for such borrowings, including a maximum consolidated total leverage ratio covenant. MediaAlpha Bank Facility On May 12, 2017, MediaAlpha entered into a secured credit facility (the “MediaAlpha Bank Facility”) with Western Alliance Bank, which had a total commitment of $20.0 million and had a maturity date of May 12, 2020. The MediaAlpha Bank Facility consists of a $18.4 million term loan facility, which had an outstanding balance of $14.3 million as of December 31, 2018, and a revolving loan facility for $10.0 million , which was undrawn as of December 31, 2018. The MediaAlpha Bank Facility replaced MediaAlpha’s previous credit facility with Opus Bank, which had a total commitment of $20.0 million . During 2018, under the MediaAlpha Bank Facility, MediaAlpha repaid $3.6 million on the term loan and borrowed $3.0 million and repaid $9.0 million on the revolving loan. In 2017, under the MediaAlpha Bank Facility, MediaAlpha borrowed $20.0 million and repaid $2.1 million on the term loan and borrowed $6.0 million on the revolving loan. During 2017, under the previous MediaAlpha Bank Facility, MediaAlpha repaid $12.9 million . MediaAlpha recorded $1.2 million and $1.0 million of interest expense on the MediaAlpha Bank Facility for the years ended December 31, 2018 and 2017. Other Operations Debt As of December 31, 2019, debt in White Mountains’s Other Operations segment consisted of a secured credit facility that had a term loan of $11.3 million , a delayed-draw term loan of $3.0 million and a revolving credit loan commitment of $2.0 million , all with a maturity date of March 12, 2024. Compliance As of December 31, 2019 , White Mountains was in compliance with all of the covenants under all of its debt facilities. Interest Total interest expense incurred by White Mountains for its indebtedness was $17.6 million , $9.5 million and $2.3 million for the periods ended December 31, 2019, 2018 and 2017 . Total interest paid by White Mountains for its indebtedness was $16.3 million , $8.8 million , and $1.4 million for the periods ended December 31, 2019, 2018 and 2017 .</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and are subject to tax in the jurisdictions in which they operate. The jurisdictions in which the Company’s subsidiaries and branches are subject to tax are Barbados, Ireland, Israel, Luxembourg, the United Kingdom and the United States. The following table presents the total income tax (expense) benefit for the years ended December 31, 2019, 2018 and 2017 : Year Ended December 31, Millions 2019 2018 2017 Current income tax benefit (expense): U.S. federal $ .9 $ (.1 ) $ (.3 ) State (3.7 ) (1.4 ) (1.3 ) Non-U.S. (1.7 ) (2.9 ) (2.0 ) Total current income tax (expense) benefit (4.5 ) (4.4 ) (3.6 ) Deferred income tax (expense) benefit: U.S. federal (14.9 ) 8.3 11.4 State (10.4 ) — — Non-U.S. .5 .1 — Total deferred income tax (expense) benefit (24.8 ) 8.4 11.4 Total income tax (expense) benefit $ (29.3 ) $ 4.0 $ 7.8 Effective Rate Reconciliation The following table presents a reconciliation of taxes calculated for 2019 and 2018 using the 21% U.S. federal statutory rate and for 2017 using the 35% U.S. federal statutory rate (the tax rate at which the majority of White Mountains’s worldwide operations are taxed) to the income tax (expense) benefit on pre-tax income (loss): Year Ended December 31, Millions 2019 2018 2017 Tax (expense) benefit at the U.S. statutory rate $ (85.1 ) $ 37.4 $ (2.7 ) Differences in taxes resulting from: Change in valuation allowance 63.6 (31.0 ) 42.6 Non-U.S. earnings, net of foreign taxes 27.1 (2.9 ) 21.5 State taxes (17.5 ) 4.0 .6 Tax rate changes (5.7 ) 1.7 (44.3 ) Member’s surplus contributions (3.6 ) (2.6 ) (3.0 ) Withholding tax (1.6 ) (2.7 ) (2.0 ) Tax exempt interest and dividends 1.1 .6 .5 Tax reserve adjustments (.7 ) (.8 ) (.3 ) Officer compensation — — (4.1 ) Other, net (6.9 ) .3 (1.0 ) Total income tax (expense) benefit on pre-tax income (loss) $ (29.3 ) $ 4.0 $ 7.8 The non-U.S. component of pre-tax income (loss) was $100.4 million , $(30.1) million and $71.3 million for the years ended December 31, 2019, 2018 and 2017 . Tax Payments and Receipts Net income tax payments (primarily to the United States) totaled $3.7 million , $3.5 million , and $2.0 million for the years ended December 31, 2019, 2018 and 2017 . Deferred Tax Assets and Liabilities Deferred taxes reflect the net tax effects of temporary differences between the carrying amounts of assets and liabilities for financial reporting purposes and the amounts for tax purposes. The following table presents an outline of the significant components of White Mountains’s U.S. federal, state and non-U.S. deferred tax assets and liabilities: December 31, Millions 2019 2018 Deferred tax assets related to: U.S. federal and state net operating and capital loss carryforwards $ 92.3 $ 95.5 Non-U.S. net operating loss carryforwards 41.7 36.6 Incentive compensation 15.0 14.1 Investment basis difference — 11.1 Net unrealized investment losses — 9.5 Accrued interest 5.1 — Deferred acquisition costs 4.3 3.5 Tax credit carryforwards 4.2 4.2 Other items 3.4 5.8 Total gross deferred tax assets 166.0 180.3 Less: valuation allowances 77.9 139.9 Total net deferred tax assets 88.1 40.4 Deferred tax liabilities related to: Net unrealized investment gains 66.3 — Member’s surplus contributions 43.2 32.8 Investment basis difference 6.6 — Other items 4.6 5.4 Total deferred tax liabilities 120.7 38.2 Net deferred tax (liability) asset $ (32.6 ) $ 2.2 White Mountains’s deferred tax (liabilities) assets are net of U.S. federal, state and non-U.S. valuation allowances and, to the extent they relate to non-U.S. jurisdictions, they are shown at year-end exchange rates. Tax Cuts and Jobs Act of 2017 On December 22, 2017, the Tax Cuts and Jobs Act of 2017 (the “TCJA”) was enacted. Substantially all of the provisions of the TCJA are effective for taxable years beginning after December 31, 2017. The TCJA includes significant changes to the Internal Revenue Code of 1986 (the “Code”), including amendments which significantly change the taxation of individuals and business entities. The more significant changes in the TCJA that impact White Mountains are reductions in the corporate federal income tax rate from 35% to 21% and several technical provisions including, among others, limiting the utilization of net operating losses arising after December 31, 2017 to 80% of taxable income with an indefinite carryforward. The TCJA did not have a material impact on White Mountains’s financial statements in 2017 due to a full valuation allowance previously having been recorded against its U.S. deferred tax assets. Under U.S. GAAP, specifically ASC Topic 740, Income Taxes, the tax effects of changes in tax laws must be recognized in the period in which the law is enacted, or December 22, 2017 for the TCJA. ASC 740 also requires deferred tax assets and liabilities to be measured at the enacted tax rate expected to apply when temporary differences are to be realized or settled. Thus, at the date of enactment, White Mountains’s deferred taxes were re-measured based upon the new tax rate. For White Mountains, a change in deferred taxes was recorded as an adjustment to our deferred tax provision for $43.1 million of federal tax expense, which was offset by a change in the valuation allowance. The staff of the U.S. Securities and Exchange Commission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year period in which to complete the required analyses and accounting (the measurement period). SAB 118 describes three scenario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White Mountains completed its accounting for the effects of the TCJA, which have been reflected in the December 31, 2017 financial statements. Valuation Allowance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sufficient to utilize the entire deferred tax asset, which could result in material changes to White Mountains’s deferred tax assets and tax expense. Of the $77.9 million valuation allowance as of December 31, 2019 , $34.9 million related to deferred tax assets on net operating losses in U.S. subsidiaries and other federal and state deferred tax benefits, $22.6 million related to deferred tax assets on net operating losses and net investment unrealized gains and losses in Luxembourg subsidiaries, $17.3 million related to net operating losses and other deferred tax benefits in Israeli subsidiaries and $3.1 million related to net operating losses and other deferred tax benefits in U.K. subsidiaries. Of the $139.9 million valuation allowance as of December 31, 2018, $102.6 million related to deferred tax assets on net operating losses in U.S. subsidiaries and other federal and state deferred tax benefits, $21.1 million related to deferred tax assets on net operating losses and net investment unrealized gains and losses in Luxembourg subsidiaries, $14.5 million related to net operating losses in Israeli subsidiaries and $1.7 million related to net operating losses and other deferred tax benefits in U.K. subsidiaries. United States During 2019 and 2018, White Mountains recorded income tax (benefit) expense of $(63.2) million to release and $22.7 million to establish a valuation allowance against deferred tax assets of Guilford Holdings, Inc. and subsidiaries (“Guilford”), which includes Kudu, White Mountains’s investment in MediaAlpha, WM Capital, WM Advisors and certain other entities and investments that are included in the Other Operations segment. During 2019, Guilford was in a net deferred tax liability position due to unrealized gains. Guilford recorded a tax benefit due to a release in the full valuation allowance from 2018. During 2018, Guilford had a full valuation allowance recorded against its deferred tax assets, as White Mountains management was unsure it would generate sufficient taxable income to utilize the deferred tax assets. During 2019 and 2018, White Mountains recorded income tax (benefit) expense of $(4.5) million to release and $1.5 million to establish a valuation allowance against deferred tax assets of BAM. During 2019 and 2018, BAM had income in equity that was available to offset its loss from continuing operations. As a result, BAM recorded an income tax benefit of $10.5 million and $8.7 million , in continuing operations, with an offsetting tax expense in paid-in surplus. Also, during 2019 and 2018, BAM continued to have a full valuation allowance recorded against its deferred tax assets, as White Mountains management is unsure it will generate sufficient taxable income to utilize the deferred tax assets. During 2019 and 2018, White Mountains recorded income tax expense of $0.1 million and $2.8 million to establish a valuation allowance against a deferred tax asset related to foreign tax credits at White Mountains Catskill Holdings, Inc., as White Mountains management is unsure it will generate sufficient taxable income to utilize the deferred tax asset. Non-U.S. Jurisdictions During 2019 and 2018, White Mountains recorded income tax expense of $1.1 million and $1.2 million to establish a valuation allowance against most of the deferred tax assets which primarily relate to losses on the write-down of foreign subsidiaries and the unrealized losses on investments held in Luxembourg-domiciled subsidiaries. During 2019 and 2018, White Mountains recorded income tax expense of $1.6 million and $2.1 million to establish a full valuation allowance against deferred tax assets at certain Israel-domiciled subsidiaries, as White Mountains management does not currently anticipate sufficient taxable income to utilize the deferred tax assets. During 2019 and 2018, White Mountains recorded income tax expense of $1.3 million and $0.7 million to establish a full valuation allowance against deferred tax assets at certain U.K.-domiciled subsidiaries, as White Mountains management does not currently anticipate sufficient taxable income to utilize the deferred tax assets. Net Operating Loss and Capital Loss Carryforwards The following table presents net operating loss and capital loss carryforwards as of December 31, 2019 , the expiration dates and the deferred tax assets thereon: December 31, 2019 Millions United States Luxembourg United Kingdom Israel Total 2019-2023 $ .1 $ — $ — $ — $ .1 2024-2028 — — — — — 2029-2038 302.6 58.0 — — 360.6 No expiration date 117.4 28.5 18.7 73.6 238.2 Total $ 420.1 $ 86.5 $ 18.7 $ 73.6 $ 598.9 Gross deferred tax asset $ 88.0 $ 21.6 $ 3.2 $ 16.9 $ 129.7 Valuation allowance (63.5 ) (21.5 ) (3.0 ) (16.9 ) (104.9 ) Net deferred tax asset $ 24.5 $ .1 $ .2 $ — $ 24.8 As of December 31, 2019 , there are U.S. foreign tax credit carryforwards available of $3.8 million , which begin to expire in 2028. As of December 31, 2019 , there are U.S. alternative minimum tax credit carryforwards of $0.4 million , which are refundable under provisions of the TCJA. Uncertain Tax Positions 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 following table presents a reconciliation of the beginning and ending amount of unrecognized tax benefits from 2017 to 2019: Millions Permanent Differences (1) Temporary Differences (2) Interest and Penalties (3) Total Balance at December 31, 2016 $ — $ — $ — $ — Changes in prior year tax positions .1 — — .1 Tax positions taken during the current year .2 — — .2 Balance at December 31, 2017 .3 — — .3 Changes in prior year tax positions .8 — — .8 Balance at December 31, 2018 1.1 — — 1.1 Tax positions taken during the current year 1.3 — — 1.3 Balance at December 31, 2019 $ 2.4 $ — $ — $ 2.4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 White Mountains classifies all interest and penalties on unrecognized tax benefits as part of income tax expense. During the years ended December 31, 2019, 2018 and 2017 , White Mountains did not recognize any net interest (income) expense. There was no accrued interest as of December 31, 2019 and 2018. Tax Examinations With few exceptions, White Mountains is no longer subject to U.S. federal, state, or non-U.S. income tax examinations by tax authorities for years before 2013.</t>
  </si>
  <si>
    <t>Derivatives</t>
  </si>
  <si>
    <t>Derivative [Line Items]</t>
  </si>
  <si>
    <t>Interest Rate Swap</t>
  </si>
  <si>
    <t>NSM Interest Rate Swap On May 11, 2018, NSM entered into the NSM Bank Facility. Interest on the NSM Bank Facility accrues at a floating interest rate equal to the three-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 151.0 million of its variable rate term loans. Under the terms of the swap agreement, NSM pays a fixed rate of 2.97% and receives a variable rate, which is reset monthly, based on the then-current LIBOR. As of December 31, 2019, the variable rate received by NSM under the swap agreement was 1.71% . Over the term of the swap, the notional amount decreases in accordance with the principal repayments NSM expects to make on its term loans. As of December 31, 2019, the interest rate, including the effect of the swap, for the outstanding term loans of $148.7 million that are hedged by the swap was 7.47% , excluding the effect of debt issuance costs. NSM’s obligations under the swap are secured by the same collateral securing the NSM Bank Facility on a pari passu basis. NSM does not currently hold any collateral deposits from or provide any collateral deposits to the swap counterparty. NSM evaluated the effectiveness of the swap to hedge its interest rate risk associated with its variable rate debt and concluded at the swap inception date that the swap was highly effective in hedging that risk. NSM will evaluate the effectiveness of the hedging relationship on an ongoing basis. For the twelve months ending December 31, 2019, NSM recognized net interest expense of $1.1 million for the periodic net settlement payments on the swap. For the period from May 11, 2018 through December 31, 2018, NSM recognized net interest expense of $ 0.7 million for the periodic net settlement payments on the swap. As of December 31, 2019 and 2018, the estimated fair value of the swap and the accrual of the periodic net settlement payments recorded in other liabilities was $6.6 million and $2.7 million . There was no ineffectiveness in the hedge for the twelve months ending December 31, 2019 and for the period from May 11, 2018 through December 31, 2018. For the twelve months ending December 31, 2019, the $(3.9) million change in the fair value is included within accumulated other comprehensive income (loss). For the period from May 11, 2018 through December 31, 2018, the $(2.7) million</t>
  </si>
  <si>
    <t>Forward Contracts</t>
  </si>
  <si>
    <t>Foreign Currency Forward Contracts White Mountains’s investment portfolio includes investments denominated in GBP, Euros, Japanese Yen and other foreign currencies. White Mountains previously entered into foreign currency forward contracts to manage its foreign currency exposure related to certain of these investments. The foreign currency forward contracts did not meet the criteria to be accounted for as a hedge. Mismatches between currency driven movements in foreign denominated investments and foreign currency forward contracts may result in net foreign currency positions being outside pre-defined ranges and/or may result in net foreign currency gains (losses). White Mountains’s foreign currency forward contracts were traded over-the-counter. The fair value of the foreign currency forward contracts was estimated using over-the-counter quotes for similar instruments and accordingly, the measurements were classified as Level 2 measurements. During the fourth quarter of 2017, White Mountains closed the foreign currency forward contracts associated with certain of its non-U.S. common equity securities. In conjunction with the liquidation of the GBP investment grade corporate bond mandate in the first quarter of 2018, White Mountains closed the associated foreign currency forward contract. As of December 31, 2019 and 2018, White Mountains no longer had any open foreign currency forward contracts. The derivative (losses) recognized in net realized and unrealized investment gains (losses) for the years ended December 31, 2018 and 2017 were $(3.5) million and $ (23.8) million</t>
  </si>
  <si>
    <t>Municipal Bond Guarantee Insurance</t>
  </si>
  <si>
    <t>Insurance [Abstract]</t>
  </si>
  <si>
    <t xml:space="preserve">Municipal Bond Guarantee Insurance In 2012, HG Global was capitalized with $594.5 million from White Mountains and $14.5 million from non-controlling interests to fund the initial capitalization of BAM, a newly formed mutual municipal bond insurer. As of December 31, 2019 , White Mountains owned 96.9% of HG Global’s preferred equity and 88.4% of its common equity. HG Global, together with its subsidiaries, provided the initial capitalization of BAM through the purchase of $503.0 million of BAM Surplus Notes. At inception, BAM and HG Re also entered into a first loss reinsurance treaty (“FLRT”). HG Re provides first loss protection up to 15% -of-par outstanding on each municipal bond insured by BAM. For capital appreciation bonds, par is adjusted to the estimated equivalent par value for current interest paying bonds. In return, BAM cedes 60% of the risk premium charged for insuring the municipal bond, which is net of a ceding commission. HG Re’s obligations under the FLRT are limited to the assets in two collateral trusts: a Regulation 114 Trust and a supplemental collateral trust (the “Supplemental Trust” and together with the Regulation 114 Trust, the “Collateral Trusts”). Losses required to be reimbursed under the FLRT are subject to an aggregate limit equal to the assets held in the Collateral Trusts at any point in time. At inception, the Supplemental Trust contained the original $300.0 million of Series B Notes and $100.0 million of cash and fixed income securities. During 2017, in order to further support BAM’s long-term capital position and business prospects, HG Global agreed to contribute the original $203.0 million of Series A Notes into the Supplemental Trust. At the same time HG Global and BAM also changed the payment terms of the Series B Notes, so that payments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New York State Department of Financial Services (“NYDFS”) approved the change during 2017. In connection with the contribution and change in payment terms of the Series B Notes, the Series A Notes were merged into the Series B Notes. On a monthly basis, BAM deposits cash equal to ceded premiums, net of ceding commissions, due to HG Re under the FLRT directly into the Regulation 114 Trust. The Regulation 114 Trust target balance is equal to gross ceded unearned premiums and unpaid ceded loss and LAE expens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Supplemental Trust target balance is $603.0 million ,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Effective January 1, 2014, HG Global and BAM agreed to change the interest rate on the BAM Surplus Notes for the five years ending December 31, 2018 from a fixed rate of 8.0% to a variable rate equal to the one-year U.S. treasury rate plus 300 basis points, set annually. In 2018, BAM exercised its option to extend the variable rate period for an additional three years and during 2020, the interest rate will be 4.6% . In January 2020, HG Global and BAM agreed to amend the BAM Surplus Notes to extend the end of the variable interest rate period until December 31, 2024. See Note 21 — “Subsequent Event” . At the end of the variable rate period, the interest rate will be fixed at the higher of the then current variable rate or 8.0% . BAM is required to seek regulatory approval to pay interest and principal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Under GAAP, if the terms of a debt instrument are amended, unless there is a greater than 10% change in the expected discounted future cash flows of such instrument, a change in the instrument’s carrying value is not permitted. White Mountains has determined that the impact of the changes to the terms of the BAM Surplus Notes on the expected discounted future cash flows was not greater than 10%. In December 2019, BAM made a $32.0 million cash payment of principal and interest on the BAM Surplus Notes held by HG Global. Of this payment, $23.7 million was a repayment of principal held in the Supplemental Trust, $0.3 million was a payment of accrued interest held in the Supplemental Trust and $8.0 million was a payment of accrued interest held outside the Supplemental Trust. During 2018, BAM made a $23.0 million cash payment of principal and interest on the BAM Surplus Notes. Of this payment, $17.7 million was a repayment of principal held in the Supplemental Trust, $0.7 million was a payment of accrued interest held in the Supplemental Trust and $4.6 million was a payment of accrued interest held outside the Supplemental Trust. During 2017, BAM made a $5.0 million cash payment principal and interest on the BAM Surplus Notes. Of this payment, $4.0 million was a repayment of principal held in the Supplemental Trust, $0.1 million was a payment of accrued interest held in the Supplemental Trust and $0.9 million was a payment of accrued interest held outside the Supplemental Trust. As of December 31, 2019 and 2018, the Collateral Trusts held assets of $ 786.7 million and $757.4 million , which included $457.6 million and $481.3 million of BAM Surplus Notes. As of December 31, 2019 and 2018, HG Global has accrued $162.7 million and $143.7 million of interest receivable on the BAM Surplus Notes. The following table presents a schedule of BAM’s insured obligations as of December 31, 2019 and 2018 : December 31, 2019 December 31, 2018 Contracts outstanding 8,987 7,525 Remaining weighted average contract period (in years) 10.7 10.7 Contractual debt service outstanding (in millions): Principal $ 62,250.5 $ 52,201.6 Interest and capital appreciation 31,799.7 26,560.3 Total debt service outstanding $ 94,050.2 $ 78,761.9 Gross unearned insurance premiums $ 198.4 $ 176.0 The following table presents a schedule of BAM’s future premium revenues as of December 31, 2019 : Millions December 31, 2019 January 1, 2020 - March 31, 2020 $ 4.8 April 1, 2020 - June 30, 2020 4.8 July 1, 2020 - September 30, 2020 4.6 October 1, 2020 - December 31, 2020 4.5 18.7 2021 17.3 2022 16.3 2023 15.2 2024 14.2 2025 and thereafter 116.7 Total gross unearned insurance premiums $ 198.4 The following table presents a schedule of net written premiums and net earned premiums included in White Mountains’s HG Global/BAM segment for the years ended December 31, 2019, 2018 and 2017 : Millions December 31, 2019 December 31, 2018 December 31, 2017 Written premiums: Direct $ 28.1 $ 44.8 $ 63.2 Assumed 10.6 8.1 — Gross written premiums $ 38.7 $ 52.9 $ 63.2 Earned premiums: Direct $ 13.6 $ 13.6 $ 9.4 Assumed 2.7 .3 — Gross earned premiums $ 16.3 $ 13.9 $ 9.4 In April 2018, BAM entered into a collateralized financial guarantee excess of loss reinsurance agreement with Fidus Re, Ltd. (“Fidus Re”), a Bermuda based special purpose insurer created solely to provide reinsurance protection to BAM. Fidus Re was capitalized by the issuance of $100.0 million of insurance linked securities. The proceeds from issuance were placed in a collateral trust supporting Fidus Re’s obligations to BAM. The insurance linked securities were issued by Fidus Re with an initial term of twelve years and are callable five years after the date of issuance. Fidus Re reinsures 90% of aggregate losses exceeding $165.0 million on a portion of BAM’s financial guarantee portfolio up to a total reimbursement of $100.0 million . The aggregate loss limit under the agreement is $276.1 million . The agreement is accounted for using deposit accounting and any related financing expenses are recorded in general and administrative expenses as the agreement does not meet the risk transfer requirements necessary to be accounted for as reinsurance. In September 2019, BAM entered into facultative quota share reinsurance agreements under which it assumed a portfolio of municipal bond guarantee contracts with a par value of $1.1 billion . In November 2018, BAM entered into a 100% quota share facultative reinsurance agreement under which it assumed a portfolio of municipal bond guarantee contracts with a par value of $2.2 billion . None of the contracts assumed were non-performing and no loss reserves have been established for any of the contracts, either as of the transaction dates or as of December 31, 2019. The agreement, which covers future claims exposure only, meets the risk transfer criteria under ASC 944-20, Insurance Activities </t>
  </si>
  <si>
    <t>Earnings Per Share</t>
  </si>
  <si>
    <t>Earnings Per Share [Abstract]</t>
  </si>
  <si>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years ended December 31, 2019, 2018 and 2017 . See Note 20 — “Held for Sale and Discontinued Operations” . Year Ended December 31, 2019 2018 2017 Basic and diluted earnings per share numerators (in millions): Net income (loss) attributable to White Mountains’s common shareholders $ 414.5 $ (141.2 ) $ 627.2 Less: total income (loss) from discontinued operations, net of tax .8 (17.2 ) 577.5 Net income (loss) from continuing operations attributable to White Mountains’s common shareholders 413.7 (124.0 ) 49.7 Allocation of (earnings) losses to participating restricted common shares (1) (5.3 ) 1.4 (.7 ) Basic and diluted earnings (losses) per share numerators $ 408.4 $ (122.6 ) $ 49.0 Basic earnings per share denominators (in thousands): Total average common shares outstanding during the period 3,181.6 3,382.5 4,293.8 Average unvested restricted common shares (2) (40.5 ) (40.1 ) (54.3 ) Basic earnings (losses) per share denominator 3,141.1 3,342.4 4,239.5 Diluted earnings per share denominator (in thousands): Total average common shares outstanding during the period 3,181.6 3,382.5 4,293.8 Average unvested restricted common shares (2) (40.5 ) (40.1 ) (54.3 ) Diluted earnings (losses) per share denominator 3,141.1 3,342.4 4,239.5 Basic and diluted earnings per share (in dollars) - continuing operations: Distributed earnings - dividends declared and paid $ 1.00 $ 1.00 $ 1.00 Undistributed earnings (losses) 129.02 (37.67 ) 10.56 Basic and diluted earnings (losses) per share $ 130.02 $ (36.67 ) $ 11.56 (1) Restricted shares issued by White Mountains receive dividends, and therefore, are considered participating securities. (2) Restricted shares outstanding vest either in equal annual installments or upon a stated date. See Note 10 — “Employee Share-Based Incentive Compensation Plans”. The following table presents the undistributed net earnings (losses) from continuing operations for the years ended December 31, 2019, 2018 and 2017 . See Note 20 — “Held for Sale and Discontinued Operations” . Year Ended December 31, Millions 2019 2018 2017 Undistributed net earnings - continuing operations: Net income (loss) attributable to White Mountains’s common shareholders, net of restricted common share amounts $ 408.4 $ (122.6 ) $ 49.0 Dividends declared, net of restricted common share amounts (1) (3.2 ) (3.7 ) (4.5 ) Total undistributed net earnings (losses), net of restricted common share amounts $ 405.2 $ (126.3 ) $ 44.5 (1) Restricted shares issued by White Mountains receive dividends, and therefore, are considered participating securities.</t>
  </si>
  <si>
    <t>Employee Share-Based Incentive Compensation Plans</t>
  </si>
  <si>
    <t>Share-based Payment Arrangement [Abstract]</t>
  </si>
  <si>
    <t>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s calculation of its owners’ returns includes the expense of all outstanding share-based compensation awards. Incentive Compensation Plans White Mountains’s Long-Term Incentive Plan (the “WTM Incentive Plan”) provides for grants of various types of share-based and non-share-based incentive awards to key employees and directors of White Mountains. The WTM Incentive Plan was adopted by the Board, was approved by the Company’s sole shareholder in 1985 and was subsequently amended by its shareholders in 1995, 2001, 2003, 2005, 2010, 2013 and 2019. Share-based incentive awards that may be granted under the plan include performance shares, restricted shares, incentive stock options and non-qualified stock options (“Non-Qualified Option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performance share activity for the years ended December 31, 2019, 2018 and 2017 for performance shares granted under the WTM Incentive Plan: Year Ended December 31, 2019 2018 2017 $ in Millions Target Performance Shares Outstanding Accrued Expense Target Performance Shares Outstanding Accrued Expense Target Performance Shares Outstanding Accrued Expense Beginning of period 40,616 $ 31.7 50,515 $ 45.8 80,353 $ 42.4 Shares paid or expired (1) (13,715 ) (18.1 ) (23,186 ) (28.4 ) (30,838 ) (21.9 ) New grants 15,600 — 14,105 — 17,710 — Forfeitures (2) (28 ) (.1 ) (818 ) .1 (16,710 ) (9.3 ) Expense recognized — 30.2 — 14.2 — 34.6 End of period (3) 42,473 $ 43.7 40,616 $ 31.7 50,515 $ 45.8 (1) WTM performance shares payments in 2019 for the 2016-2018 performance cycle, which were paid in March 2019 ranged from 139% to 166% of target. WTM performance share payments in 2018 for the 2015-2017 performance cycle, which were paid in March 2018 ranged from 145% to 147% of target. WTM performance share payments in 2017 for the 2014-2016 performance cycle, which were paid in March 2017 ranged from 34% to 76% of target. (2) Amounts include changes in assumed forfeitures, as required under GAAP. (3) Outstanding performance share awards as of December 31, 2017 exclude 2,195 unvested performance shares awards for employees of Sirius Group, which are included in discontinued operations. For the 2016-2018, 2015-2017 and 2014-2016 performance cycles, all performance shares earned were settled in cash. If the outstanding performance shares had vested on December 31, 2019 , the total additional compensation cost to be recognized would have been $17.2 million , based on accrual factors as of December 31, 2019 (common share price and payout assumptions). The following table presents performance shares outstanding and accrued expense for performance shares awarded under the WTM Incentive Plan as of December 31, 2019 for each performance cycle: $ in Millions Target Performance Shares Outstanding Accrued Expense Performance cycle: 2019 – 2021 15,600 $ 6.0 2018 – 2020 13,450 10.5 2017 – 2019 14,070 27.8 Sub-total 43,120 44.3 Assumed forfeitures (647 ) (.6 ) Total 42,473 $ 43.7 For the 2019-2021 performance cycle, the targeted performance goal for full payment of outstanding performance shares granted under the WTM Incentive Plan is 7% average growth in adjusted book value per share and intrinsic value per share. Average growth of 2% or less would result in no payout and average growth of 12% or more would result in a payout of 200% . For the 2018-2020 performance cycle, the targeted performance goal for full payment of outstanding performance shares granted under the WTM Incentive Plan is 6% average growth in adjusted book value per share and intrinsic value per share. Average growth of 2% or less would result in no payout and average growth of 10% or more would result in a payout of 200% . For the 2017-2019 performance cycle, the targeted performance goal for full payment of outstanding performance shares granted under the WTM Incentive Plan to non-investment personnel is 5% average growth in adjusted book value per share and intrinsic value per share. Average growth of 1% or less would result in no payout and average growth of 9% or more would result in a payout of 200% . For investment personnel, for the period ended December 31, 2017, the targeted performance goals for full payment of outstanding performance shares granted under the WTM Incentive Plan are based one-third on average growth in adjusted book value per share and intrinsic value per share (as described above) and two-thirds on achieving a total return on invested assets as measured against metrics based on the 10-year U.S. Treasury Note. For periods after December 31, 2017, the targeted performance goals for full payment of outstanding performance shares granted under the WTM Incentive Plan to investment personnel are based on the same performance goals described above for non-investment personnel. Restricted Shares Restricted shares are grants of a specified number of common shares that generally vest at the end of a three-year service period. The following table presents the unrecognized compensation cost associated with the outstanding restricted share awards under the WTM Incentive Plan for the years ended December 31, 2019, 2018 and 2017 : Year Ended December 31, 2019 2018 2017 $ in Millions Restricted Shares Unamortized Issue Date Fair Value Restricted Shares Unamortized Issue Date Fair Value Restricted Shares Unamortized Issue Date Fair Value Non-vested, Beginning of period 41,510 $ 12.5 53,755 $ 14.3 70,620 $ 19.7 Issued 15,600 14.5 14,105 11.4 17,985 16.3 Vested (13,715 ) — (25,381 ) — (28,846 ) — Forfeited — — (969 ) (.2 ) (6,004 ) (3.5 ) Expense recognized — (10.3 ) — (13.0 ) — (18.2 ) End of period (1) 43,395 $ 16.7 41,510 $ 12.5 53,755 $ 14.3 (1) Outstanding restricted share awards as of December 31, 2017 include 2,195 unvested restricted shares for employees of Sirius Group. During 2019, White Mountains issued 15,600 restricted shares that vest on January 1, 2022. During 2018, White Mountains issued 13,450 restricted shares that vest on January 1, 2021, 290 restricted shares that vest on January 1, 2019 and 365 restricted shares that vest on January 1, 2018. During 2017, White Mountains issued 17,485 restricted shares that vest on January 1, 2020, 250 restricted shares that vest on January 1, 2019 and 250 restricted shares that vest on January 1, 2018. The unrecognized compensation cost as of December 31, 2019 is expected to be recognized ratably over the remaining vesting periods. Non-Qualified Options As of January 20, 2017, the 125,000 Non-Qualified Options issued to the Company’s former Chairman and CEO had been exercised. During the first quarter of 2017, 40,000 Non-Qualified Options, with an intrinsic value of $4.4 million , were exercised in exchange for 5,142 common shares with an equal total market value. Intrinsic value represents the difference between the market price of the Company’s common shares at the date of exercise and the fixed strike price of $742 per common share. The Non-Qualified Options were fully amortized as of 2011.</t>
  </si>
  <si>
    <t>Leases</t>
  </si>
  <si>
    <t>Leases [Abstract]</t>
  </si>
  <si>
    <t>Leases White Mountains has entered into lease agreements, primarily for office space. These leases are classified as operating leases, with lease expense recognized on a straight-line basis over the term of the lease.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On January 1, 2019, White Mountains adopted ASU 2016-02, Leases (ASC 842). See Note 1 — “Basis of Presentation and Significant Accounting Policies” — Basis of Presentation and Significant Accounting Policies . Prior to adoption of ASU 2016-02, White Mountains recognized lease expense for operating leases on a straight-line basis, but did not recognize lease assets or liabilities on its consolidated balance sheet. Upon adoption on January 1, 2019, White Mountains recognized lease ROU assets of $23.2 million and lease liabilities of $23.2 million . As of December 31, 2019 , the ROU asset was $22.6 million and lease liabilities were $22.8 million . The following table summarizes net lease expense recognized in White Mountains’s consolidated statement of operations for the year ended December 31, 2019 : Millions Lease Cost December 31, 2019 Lease cost $ 7.2 Less: sublease income .4 Net lease cost $ 6.8 The following table presents the contractual maturities of the lease liabilities associated with White Mountains’s operating lease agreements as of December 31, 2019 : Millions As of December 31, 2019 2020 $ 5.9 2021 4.9 2022 4.5 2023 3.9 2024 3.1 Thereafter 3.4 Total undiscounted lease payments 25.7 Less: present value adjustment (2.9 ) Operating lease liability $ 22.8 The following table presents lease related assets and liabilities by reportable segment as of December 31, 2019 : As of December 31, 2019 $ in Millions HG/BAM NSM Kudu Other Operations Total Weighted Average Incremental Borrowing Rate (1) ROU lease asset $ 10.4 $ 4.8 $ 2.3 $ 5.1 $ 22.6 4.6% Lease liability $ 10.4 $ 4.8 $ 2.3 $ 5.3 $ 22.8 (1) The present value of the remaining lease payments was determined by discounting the lease payments using the incremental borrowing rate.</t>
  </si>
  <si>
    <t>Common Shareholders’ Equity and Non-controlling Interests</t>
  </si>
  <si>
    <t>Stockholders' Equity Note [Abstract]</t>
  </si>
  <si>
    <t>Common Shareholder's Equity</t>
  </si>
  <si>
    <t>Common Shareholders’ Equity and Non-controlling Interests Common Shares Repurchased and Retired During the past several years, White Mountains’s board of directors authorized the Company to repurchase its common shares, from time to time, subject to market conditions. Shares may be repurchased on the open market or through privately negotiated transactions. The repurchase authorizations do not have a stated expiration date. As of December 31, 2019 , White Mountains may repurchase an additional 635,705 shares under these board authorizations. In addition, from time to time White Mountains has also repurchased its common shares through tender offers that were separately authorized by its board of directors. During 2019 , the Company repurchased 5,679 common shares for $4.9 million at an average share price of $858 pursuant to employee benefit plans. During 2018 , the Company repurchased 592,458 common shares for $519.1 million at an average share price of $877 , which were comprised of 582,493 common shares repurchased under the board authorizations for $511.0 million at an average share price of $877 and 9,965 common shares repurchased pursuant to employee benefit plans. Shares repurchased pursuant to employee benefit plans do not fall under the board authorizations referred to above. During 2017 , the Company repurchased 832,725 common shares for $723.9 million at an average share price of $869 , which were comprised of 821,732 common shares repurchased under the board authorizations for $713.1 million at an average share price of $870 and 10,993 common shares repurchased pursuant to employee benefit plans. Common Shares Issued During 2019 , the Company issued a total of 17,917 common shares, which consisted of 15,600 restricted shares issued to key personnel and 2,317 shares issued to directors of the Company. During 2018 , the Company issued a total of 16,377 common shares, which consisted of 14,105 restricted shares to key personnel and 2,272 shares issued to directors of the Company. During 2017 , the Company issued a total of 25,086 common shares, which consisted of 17,985 restricted shares to key personnel, 5,142 shares issued to the Company’s former Chairman and CEO as a result of exercised options, and 1,959 shares issued to directors of the Company. Dividends on Common Shares For the years ended December 31, 2019, 2018 and 2017 , the Company declared and paid cash dividends totaling $3.2 million , $3.8 million and $4.6 million (or $1.00 per common share). 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December 31, 2019 and 2018 : December 31, 2019 December 31, 2018 $ in Millions Non-controlling Percentage Non-controlling Equity Non-controlling Percentage Non-controlling Equity Non-controlling interests, excluding BAM HG Global 3.1 % $ 14.4 3.1 % $ 14.5 NSM 3.6 14.9 4.5 13.6 Other NSM 13.4 (.1 ) 13.4 .3 Kudu — 2.2 — — MediaAlpha — — 39.0 16.2 Other Operations various (1.5 ) various 1.1 Total, excluding BAM 29.9 45.7 BAM 100.0 (146.7 ) 100.0 (170.6 ) Total non-controlling interests $ (116.8 ) $ (124.9 )</t>
  </si>
  <si>
    <t>Statutory Capital and Surplus</t>
  </si>
  <si>
    <t>Statutory Capital and Surplus White Mountains’s 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minimum capital and surplus requirements, dividends and other distributions to shareholders, periodic examinations and annual and other report filings. In general, such regulation is for the protection of policyholders rather than shareholders. The Insurance Act 1978 of Bermuda and related regulations, as amended (“Insurance Act”), regulates the insurance business of Bermuda-domiciled insurers. Under the Insurance Act, 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 HG Global/BAM HG Re is a Special Purpose Insurer under Bermuda insurance regulations and is subject to regulation and supervision by the BMA. As of December 31, 2019 , HG Re had statutory capital and surplus of $745.4 million . As a Special Purpose Insurer, HG Re has a nominal minimum regulatory capital requirement of $1 . BAM is domiciled in New York and is subject to regulation by the NYDFS. New York financial guarantee insurance law establishes single risk and aggregate limits with respect to insured obligations insured by financial guarantee insurers. BAM’s statutory net loss for the years ended December 31, 2019, 2018 and 2017 was $38.3 million , $34.6 million and $25.4 million . BAM’s members’ surplus, as reported to regulatory authorities as of December 31, 2019 , was $402.4 million , which exceeds the minimum members’ surplus necessary for BAM to maintain its New York State financial guarantee insurance license of $66.0 million . Dividend Capacity There are no restrictions under Bermuda law or the law of any other jurisdiction on the payment of dividends from retained earnings by White Mountains, provided that after the payment of any dividend, the Company would continue to be able to pay its liabilities as they become due and the realizable value of the Company’s assets would remain greater that its liabilities. Following is a description of the dividend capacity of White Mountains’s reinsurance and other operating subsidiaries: HG Global/BAM As of December 31, 2019 , HG Global had $619.0 million face value of preferred shares outstanding, of which White Mountains owned 96.9% . Holders of the HG Global preferred shares receive cumulative dividends at a fixed annual rate of 6.0% on a quarterly basis, when and if declared by HG Global. HG Global declared and paid preferred dividends of $2.0 million in 2019. As of December 31, 2019 , HG Global had accrued $341.7 million of dividends payable to holders of its preferred shares, $330.2 million of which is payable to White Mountains and eliminated in consolidation. As of December 31, 2019, HG Global and its subsidiaries had $3.0 million of cash outside of HG Re. HG Re is a Special Purpose Insurer subject to regulation and supervision by the BMA, but does not require regulatory approval to pay dividends. However, HG Re’s dividend capacity is limited to amounts held outside of the Collateral Trusts pursuant to the FLRT with BAM. As of December 31, 2019 , HG Re had $745.4 million of statutory capital and surplus and $786.7 million of assets held in the Collateral Trusts pursuant to the FLRT with BAM. On a monthly basis, BAM deposits cash equal to ceded premiums, net of ceding commissions, due to HG Re under the FLRT directly into the Regulation 114 Trust. The Regulation 114 Trust target balance is equal to gross ceded unearned premiums and unpaid ceded loss and LAE expens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Supplemental Trust Target Balance is $603.0 million , less the amount of cash and securities in the Regulation 114 Trust in excess of its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As of December 31, 2019, HG Re had $6.3 million of cash and investments and $111.2 million of accrued interest on the BAM Surplus Notes held outside the Collateral Trusts. BAM is required to seek regulatory approval to pay interest and principal on the BAM Surplus Notes only to the extent that its remaining qualified statutory capital and other capital resources continue to support its outstanding obligations, business plan and its “AA/stable” rating from Standard &amp; Poor’s. No payment of principal or interest on the BAM Surplus Notes may be made without the approval of the NYDFS. In December 2019, BAM made a $32.0 million cash payment of principal and interest on the BAM Surplus Notes held by HG Global. Of this payment, $23.7 million was a repayment of principal held in the Supplemental Trust, $0.3 million was a payment of accrued interest held in the Supplemental Trust and $8.0 million was a payment of accrued interest held outside the Supplemental Trust. During 2018, BAM made a $23.0 million cash payment of principal and interest on the BAM Surplus Notes. Of this payment, $17.7 million was a repayment of principal held in the Supplemental Trust, $0.7 million was a payment of accrued interest held in the Supplemental Trust and $4.6 million was a payment of accrued interest held outside the Supplemental Trust. In January 2020, BAM made an additional $65.0 million special cash payment of principal and interest on the BAM Surplus Notes. See Note 21 — “Subsequent Event” . NSM During 2019, NSM did not make any distributions to unitholders. As of December 31, 2019 , NSM had $33.4 million of net unrestricted cash. Kudu In December 2019, Kudu entered into a secured credit facility to provide funding for distributions to unitholders and fund new investments and related transaction expenses. At closing, Kudu drew an initial term loan of $57.0 million to pay transaction expenses and to distribute $53.7 million to unitholders, of which $53.3 million was paid to White Mountains. As of December 31, 2019 , Kudu had $5.9 million of net unrestricted cash and short-term investments. Other Operations During 2019, White Mountains paid a $3.2 million common share dividend. As of December 31, 2019 , the Company and its intermediate holding companies had $602.6 million of net unrestricted cash, short-term investments and fixed maturity investments, $683.9 million of common equity securities and $202.3 million</t>
  </si>
  <si>
    <t>Segment Information</t>
  </si>
  <si>
    <t>Segment Reporting [Abstract]</t>
  </si>
  <si>
    <t>Segment Information As of December 31, 2019, White Mountains conducted its operations through four segments: (1) HG Global/BAM, (2) NSM, (3) Kudu and (4) Other Operations. In addition, MediaAlpha was consolidated as a reportable segment until the date of the MediaAlpha Transaction. A discussion of White Mountains’s consolidated investment operations is included after the discussion of operations by segment. As a result of the Kudu Transaction, White Mountains began consolidating Kudu in its financial statements in the second quarter of 2019. White Mountains’s segment disclosures for the year ended December 31, 2019 include Kudu’s results of operations for the period from April 4, 2019, the date of the Kudu Transaction, to December 31, 2019. See Note 2 — “Significant Transactions” . As a result of the MediaAlpha Transaction, White Mountains no longer consolidated MediaAlpha, and consequently it was no longer a reportable segment. White Mountains’s segment disclosures for the year ended December 31, 2019 include MediaAlpha’s results of operations for the period from January 1, 2019 to February 26, 2019, the date of the MediaAlpha Transaction. See Note 2 — “Significant Transactions” . As a result of the OneBeacon Transaction, the results of operations for OneBeacon for the year ended December 31, 2017 have been classified as discontinued operations, and are now presented separately, net of related income taxes, in the statement of comprehensive income. See Note 19 — “Held for Sale and Discontinued Opera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The following tables present the financial information for White Mountains’s segments: Millions HG Global/BAM (1) NSM Kudu (2) MediaAlpha (3) Other Operations Total Year Ended December 31, 2019 Earned insurance premiums $ 16.3 $ — $ — $ — $ — $ 16.3 Net investment income 21.6 — 14.7 — 43.4 79.7 Net realized and unrealized investment gains 27.1 — 6.3 — 285.1 318.5 Gain from deconsolidation of MediaAlpha — — — — 182.2 182.2 Advertising and commission revenues (4) — 193.4 — 48.8 6.9 249.1 Other revenues 1.6 39.7 .2 — 6.1 47.6 Total revenues 66.6 233.1 21.2 48.8 523.7 893.4 Insurance acquisition expenses 5.7 — — — — 5.7 Other underwriting expenses .4 — — — — .4 Cost of sales — — — 40.6 7.5 48.1 General and administrative expenses 50.5 132.2 10.1 12.5 122.5 327.8 Broker commission expense — 64.8 — — — 64.8 Change in fair value of contingent consideration — 2.1 — — — 2.1 Amortization of other intangible assets — 19.4 .2 1.6 .6 21.8 Interest expense — 16.7 .1 .2 .6 17.6 Total expenses 56.6 235.2 10.4 54.9 131.2 488.3 Pre-tax income (loss) $ 10.0 $ (2.1 ) $ 10.8 $ (6.1 ) $ 392.5 $ 405.1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Kudu’s results are from April 4, 2019, the date of the Kudu Transaction, to December 31, 2019. (3) MediaAlpha’s results are from January 1, 2019 to February 26, 2019, the date of the MediaAlpha Transaction. (4) Approximately 17% of NSM’s commission revenue was associated with one single carrier. Millions HG Global/BAM (1) NSM MediaAlpha Other Operations Total Year Ended December 31, 2018 Earned insurance premiums $ 13.9 $ — $ — $ — $ 13.9 Net investment income 16.7 — — 42.3 59.0 Net realized and unrealized investment losses (7.5 ) — — (100.8 ) (108.3 ) Advertising and commission revenues (2) — 89.6 295.5 4.1 389.2 Other revenues 1.2 12.0 1.6 .5 15.3 Total revenues 24.3 101.6 297.1 (53.9 ) 369.1 Insurance acquisition expenses 5.3 — — — 5.3 Other underwriting expenses .4 — — — .4 Cost of sales — — 245.0 3.7 248.7 General and administrative expenses 48.0 59.4 31.7 94.4 233.5 Broker commission expense — 28.4 — — 28.4 Change in fair value of contingent consideration earnout liabilities — 2.7 — — 2.7 Amortization of other intangible assets — 8.3 10.3 .2 18.8 Interest expense — 8.0 1.2 .3 9.5 Total expenses 53.7 106.8 288.2 98.6 547.3 Pre-tax (loss) income $ (29.4 ) $ (5.2 ) $ 8.9 $ (152.5 ) $ (178.2 )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8, approximately 29% of MediaAlpha’s advertising revenue was associated with one customer. As of December 31, 2018, approximately 33% of NSM’s commission revenue was associated with one single carrier. Millions HG Global/BAM (1) MediaAlpha Other Operations Total Year Ended December 31, 2017 Earned insurance premiums $ 9.4 $ — $ 1.0 $ 10.4 Net investment income 12.3 — 43.7 56.0 Net realized and unrealized investment gains .6 — 132.7 133.3 Advertising and commission revenues (2) — 163.2 3.8 167.0 Other revenues 1.0 — 6.1 7.1 Total revenues 23.3 163.2 187.3 373.8 Losses and LAE — — 1.1 1.1 Insurance acquisition expenses 4.0 — .1 4.1 Other underwriting expenses .4 — — .4 Cost of sales — 135.9 3.5 139.4 General and administrative expenses 42.9 16.2 148.9 208.0 Amortization of other intangible assets — 10.5 .2 10.7 Interest expense — 1.0 1.3 2.3 Total expenses 47.3 163.6 155.1 366.0 Pre-tax (loss) income $ (24.0 ) $ (.4 ) $ 32.2 $ 7.8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7, approximately 27% of MediaAlpha’s advertising revenue was associated with one customer. Millions Selected Balance Sheet Data HG Global/BAM NSM Kudu MediaAlpha Other Operations Held for Sale Total December 31, 2019: Total investments $ 845.6 $ — $ 266.6 $ — $ 1,835.0 $ — $ 2,947.2 Total assets $ 924.0 (1) $ 825.2 $ 290.5 $ — $ 1,940.5 (2) $ 3.0 $ 3,983.2 Total liabilities $ 246.8 (2) $ 401.1 $ 57.0 $ — $ 133.6 $ — $ 838.5 Total White Mountains’s common shareholders’ equity $ 809.5 (2) $ 409.3 $ 231.3 $ — $ 1,808.4 (2) $ 3.0 $ 3,261.5 Non-controlling interest $ (132.3 ) $ 14.8 $ 2.2 $ — $ (1.5 ) $ — $ (116.8 ) December 31, 2018: Total investments $ 768.3 $ — $ — $ — $ 1,774.6 $ — $ 2,542.9 Total assets $ 816.2 (1) $ 623.6 $ — $ 88.4 $ 1,831.1 (2) $ 3.3 $ 3,362.6 Total liabilities $ 212.5 (2) $ 314.8 $ — $ 46.9 $ 70.2 $ — $ 644.4 Total White Mountains’s common shareholders’ equity $ 759.8 (2) $ 294.9 $ — $ 25.3 $ 1,759.8 (2) $ 3.3 $ 2,843.1 Non-controlling interest $ (156.1 ) $ 13.9 $ — $ 16.2 $ 1.1 $ — $ (124.9 ) (1) As of December 2019 and 2018, total assets in the HG Global/BAM segment reflected the elimination of $457.6 and $481.3 of BAM Surplus Notes issued to HG Global and its subsidiaries, and $162.7 and $143.7 in accrued interest related to the BAM Surplus Notes. (2) HG Global preferred dividends payable to White Mountains’s subsidiaries is eliminated in White Mountains’s consolidated financial statements. For segment reporting, the HG Global preferred dividends payable to White Mountains’s subsidiaries included within the HG Global/BAM segment are eliminated against the offsetting receivable included within the Other Operations segment and therefore added back to White Mountains’s common shareholders’ equity within the HG Global/BAM segment. As of December 31, 2019 and 2018, the HG Global preferred dividends payable to White Mountains’s subsidiaries was $330.3 and $278.5 . In compliance with ASC 606, Revenues from Contracts with Customers, the following tables present White Mountains’s total revenues by revenue source: Millions HG Global/BAM NSM Kudu (2) MediaAlpha (3) Other Operations Total Year Ended December 31, 2019 Commission and Other Revenue Specialty Transportation $ — $ 77.6 $ — $ — $ — $ 77.6 Real Estate — 34.7 — — — 34.7 Social Services — 25.9 — — — 25.9 Pet — 30.0 — — — 30.0 United Kingdom — 45.9 — — — 45.9 Other — 19.0 — — 6.9 25.9 Total Commission and Other Revenue — 233.1 — — 6.9 240.0 Advertising revenues — — — 48.8 — 48.8 Products — — — — 5.5 5.5 Total revenues from contracts with customers — 233.1 — 48.8 12.4 294.3 Other revenues (1) 66.6 — 21.2 — 511.3 599.1 Total revenues $ 66.6 $ 233.1 $ 21.2 $ 48.8 $ 523.7 $ 893.4 (1) Other revenues consist of premiums, investment income, investment gains and losses and other revenues outside the scope of ASC 606, Revenues from Contracts with Customers. (2) Kudu’s results are from April 4, 2019, the date of the Kudu Transaction, to December 31, 2019. (3) MediaAlpha’s results are from January 1, 2019 to February 26, 2019, the date of the MediaAlpha Transaction. Millions HG Global/BAM NSM MediaAlpha Other Operations Total Year Ended December 31, 2018 Commission and Other Revenue Specialty Transportation $ — $ 28.3 $ — $ — $ 28.3 Real Estate — 17.8 — — 17.8 Social Services — 14.7 — — 14.7 United Kingdom — 28.0 — — 28.0 Other — 12.8 — 4.1 16.9 Total Commission and Other Revenue — 101.6 — 4.1 105.7 Advertising revenues — — 295.5 — 295.5 Total revenues from contracts with customers — 101.6 295.5 4.1 401.2 Other revenues (1) 24.3 — 1.6 (58.0 ) (32.1 ) Total revenues $ 24.3 $ 101.6 $ 297.1 $ (53.9 ) $ 369.1 (1) Other revenues consist of premiums, investment income, investment gains and losses and other revenues outside the scope of ASC 606, Revenues from Contracts with Customers. Millions HG Global/BAM MediaAlpha Other Operations Total Year Ended December 31, 2017 Commission and Other Revenue Other $ — $ — $ .4 $ .4 Total Commission and Other Revenue — — .4 .4 Advertising revenues — 163.2 — 163.2 Total revenues from contracts with customers — 163.2 .4 163.6 Other revenues (1) 23.3 — 186.9 210.2 Total revenues $ 23.3 $ 163.2 $ 187.3 $ 373.8 (1) Other revenues consist of premiums, investment income, investment gains and losses and other revenues outside the scope of ASC 606, Revenues from Contracts with Customers.</t>
  </si>
  <si>
    <t>Equity-Method Eligible Investments</t>
  </si>
  <si>
    <t>Equity Method Investments and Joint Ventures [Abstract]</t>
  </si>
  <si>
    <t>White Mountains’s equity method eligible investments include certain investments in unconsolidated entities, Kudu’s Participation Contracts, private equity funds and hedge funds in which White Mountains has the ability to exert significant influence over the investee’s operating and financial policies. The following table presents the carrying values of White Mountains’s equity method eligible investments recorded within other long-term investments as of December 31, 2019 and 2018: December 31, Millions 2019 2018 Equity method eligible investments, at fair value $ 761.7 $ 269.7 Other (1) 94.6 55.9 Total other long-term investments $ 856.3 $ 325.6 (1) Consists of other long-term investments that are not equity method eligible. The following table presents White Mountains’s significant equity method eligible investments as of December 31, 2019 and 2018 : Basic Ownership Interest Investee December 31, 2019 December 31, 2018 Instrument Held PassportCard/DavidShield 50.0% 50.0% Common shares MediaAlpha (1) 48.3% n/a Units durchblicker 45.0% 45.0% Common shares Elementum Holdings, L.P. 30.0% n/a Limited partnership interest Compare.com 18.4% 18.4% Common shares Tuckerman Capital Funds (2) 17.5 - 62.4% 18.5 - 62.3% Limited and general partnership interests JAM Partners L.P. 11.1% 12.3% Limited partnership interest Enlightenment Capital Funds 10.0 - 38.4% 10.3 - 36.5% Limited and general partnership interests Kudu’s Participation Contracts (3) 3.2 - 30.0% n/a Revenue and earnings participation contracts Kudu (3) n/a 49.5% Units (1) As of December 31, 2018, MediaAlpha was a majority-owned consolidated subsidiary of White Mountains. See Note 2 — “Significant Transactions” (2) As of December 31, 2018, includes White Mountains’s direct investment in Galvanic Applied Sciences. (3) As of December 31, 2019 White Mountains consolidates Kudu. See Note 2 — “Significant Transactions”. The following tables present aggregated summarized financial information for White Mountains’s investments in equity method eligible unconsolidated entities, excluding MediaAlpha: December 31, Millions 2019 2018 Balance sheet data (1) : Total assets $ 1,959.2 $ 1,373.3 Total liabilities $ 653.2 $ 509.2 (1) Financial data for White Mountains’s equity method eligible investees is generally reported on a one-quarter lag. Year Ended December 31, Millions 2019 2018 2017 Income statement data (1) : Revenues $ 344.6 $ 226.0 $ 143.3 Expenses $ 88.3 $ 141.4 $ 80.5 Net Income $ 255.1 $ 83.6 $ 65.3 (1) Financial data for White Mountains’s equity method eligible investees is generally reported on a one-quarter lag. As a result of the MediaAlpha Transaction, White Mountains reduced its ownership interest in MediaAlpha to 48.3% of the basic units outstanding ( 42.0 % on a fully diluted, fully converted basis). White Mountains’s remaining ownership interest in MediaAlpha no longer meets the criteria for a controlling ownership interest and, accordingly, White Mountains deconsolidated MediaAlpha as of February 26, 2019. Upon deconsolidation, White Mountains’s investment in MediaAlpha met the criteria to be accounted for under the equity method or under the fair value option. White Mountains elected the fair value option and the investment in MediaAlpha was initially measured at its estimated fair value of $114.7 million as of March 31, 2019, with the change in fair value of $114.7 million recognized as an unrealized investment gain. For the twelve months ended December 31, 2019, White Mountains recognized $180.0 million in unrealized investment gains associated with its investment in MediaAlpha including changes in the fair value of White Mountains’s investment in MediaAlpha subsequent to the MediaAlpha Transaction. White Mountains’s consolidated statement of comprehensive income and its segment disclosures include MediaAlpha’s results of operations for the period from January 1, 2019 through February 26, 2019. See Note 2 — “Significant Transactions”. For the period from February 26, 2019 to December 31, 2019, MediaAlpha’s total revenues, total expenses, gross profit and pre-tax income were $359.2 million , $334.3 million , $59.7 million and $24.9 million . The following tables present summarized financial information for MediaAlpha: December 31, Millions 2019 2018 Balance sheet data: Total assets $ 106.9 $ 88.5 Total liabilities $ 144.6 $ 46.9 Year Ended December 31, Millions 2019 2018 2017 Income statement data: Total revenues $ 407.9 $ 297.1 $ 163.2 Total expenses $ 389.0 $ 288.2 $ 163.5 Net income (loss) $ 18.9 $ 8.9 $ (0.3 )</t>
  </si>
  <si>
    <t>Variable Interest Entities</t>
  </si>
  <si>
    <t>Variable Interest Entity, Not Primary Beneficiary, Disclosures [Abstract]</t>
  </si>
  <si>
    <t xml:space="preserve">Variable Interest Entities BAM As a mutual insurance company, BAM is owned by its members. BAM charges an insurance premium on each municipal bond insurance policy it writes. A portion of the premium is a member surplus contribution (“MSC”) and the remainder is a risk premium. In the event of a municipal bond refunding, a portion of the MSC from the original issuance can be reutilized, in effect serving as a credit against the total insurance premium on the refunding of the municipal bond. Issuers of debt insured by BAM are members of BAM so long as any of their BAM-insured debt is outstanding, and as members they have certain interests in BAM, including the right to vote for BAM’s directors and to receive dividends in the future, if declared. The equity at risk funded by BAM’s members is not sufficient to fund its operations without the additional financial support provided by the BAM Surplus Notes and accordingly, BAM is considered to be a VIE. At inception, BAM and HG Re also entered into the FLRT. HG Re provides first loss protection up to 15% -of-par outstanding on each municipal bond insured by BAM. For capital appreciation bonds, par is adjusted to the estimated equivalent par value for current interest paying bonds. In return, BAM cedes 60% of the risk premium charged for insuring the municipal bond, net of a ceding commission. HG Re’s obligations under the FLRT are limited to the assets in the Regulation 114 Trust and the Supplemental Trust. Losses required to be reimbursed under the FLRT are subject to an aggregate limit equal to the assets held in the Collateral Trusts at any point in time. In addition, under the FLRT, HG Holdings Ltd, a subsidiary of HG Global, has the right to designate two directors for election to BAM’s board of directors. Since BAM is owned by its members, its equity and results of operations are included in non-controlling interests. However, White Mountains is required to consolidate BAM’s results in its financial statements because BAM is a VIE for which White Mountains is the primary beneficiary. Elementum On May 31, 2019, White Mountains acquired a 30.0% limited partnership interest in Elementum for $55.1 million . White Mountains has determined that Elementum is a VIE but that White Mountains is not the primary beneficiary. White Mountains’s ownership interest gives White Mountains the opportunity to exert significant influence over the significant financial and operating activities of Elementum. Accordingly, Elementum meets the criteria to be accounted for under the equity method. White Mountains has taken the fair value option for its investment in Elementum. Changes in the fair value of Elementum are recorded in realized and unrealized investment gains. White Mountains’s maximum loss in Elementum is limited to the amount invested. As of December 31, 2019, Elementum is recorded within other long-term investments at a carrying amount of $55.1 million . Kudu On April 4, 2019, White Mountains completed the Kudu Transaction for cash consideration of $81.4 million . White Mountains recognized total assets acquired of $155.5 million , including $7.6 million of goodwill and $2.2 other intangible assets, total liabilities assumed of $0.8 million and non-controlling interest of $1.5 million . As a result of the Kudu Transaction, White Mountains’s basic unit ownership of Kudu increased from 49.5% to 99.1% ( 42.7% to 85.4% on a fully diluted, fully converted basis), and White Mountains began consolidating Kudu as a reportable segment in its financial statements during the second quarter of 2019. White Mountains’s consolidated financial statements and its segment disclosures include Kudu’s results for the period from April 4, 2019 to December 31, 2019. </t>
  </si>
  <si>
    <t>Fair Value of Financial Instruments</t>
  </si>
  <si>
    <t>Fair Value Disclosures [Abstract]</t>
  </si>
  <si>
    <t>Fair Value of Financial Instruments White Mountains records its financial instruments at fair value with the exception of debt obligations which are recorded as debt at face value less unamortized original issue discount. The following tables presents the fair value and carrying value of these financial instruments as of December 31, 2019 and 2018: December 31, 2019 December 31, 2018 Millions Fair Value Carrying Value Fair Value Carrying Value NSM Bank Facility $ 221.2 $ 217.4 $ 176.1 $ 176.6 Other NSM debt $ 1.7 $ 1.8 $ 1.9 $ 1.9 Kudu Bank Facility (1) $ 53.6 $ 53.6 $ — $ — MediaAlpha Bank Facility $ — $ — $ 14.6 $ 14.2 Other Operations debt $ 11.3 $ 10.7 $ — $ — (1) White Mountains measured the fair value of the Kudu Bank Facility debt at the carrying value as a result of the debt being acquired on December 23, 2019. See Note 5 — “Debt” . The fair value estimates for the NSM Bank Facility, the MediaAlpha Bank Facility and Other Operations debt have been determined based on a discounted cash flow approach and are considered to be Level 3 measurements. As a result of the MediaAlpha Transaction, White Mountains’s remaining ownership interest in MediaAlpha no longer meets the criteria for a controlling ownership interest and accordingly, White Mountains deconsolidated MediaAlpha as of February 26, 2019. See Note 2 — “Significant Transactions”.</t>
  </si>
  <si>
    <t>Transactions with Related Persons</t>
  </si>
  <si>
    <t>Related Party Transactions [Abstract]</t>
  </si>
  <si>
    <t>Transactions with Related Persons During 2017, the Company repurchased shares from Franklin Mutual Advisers, a beneficial owner of the Company. On July 13, 2017, the Company repurchased 235,000 White Mountains common shares for $850.00</t>
  </si>
  <si>
    <t>Commitments and Contingencies</t>
  </si>
  <si>
    <t>Commitments and Contingencies Disclosure [Abstract]</t>
  </si>
  <si>
    <t>Commitments and Contingencies White Mountains leases certain office spaces under non-cancellable operating leases that expire on various dates through 2022. Rental expense for all of White Mountains’s locations was $7.2 million , $5.5 million and $3.5 million for the years ended December 31, 2019, 2018 and 2017 . White Mountains also has various other lease obligations that are immaterial in the aggregate. White Mountains’s future annual minimum rental payments required under non-cancellable leases, which are primarily for office space, are $7.1 million , $6.1 million , $5.7 million , and $18.4 million for the years ending December 31, 2020, 2021, 2022 and 2023 and thereafter. White Mountains also has future binding commitments to fund certain other long-term investments. These commitments, which totaled $183.4 million as of December 31, 2019, do not have fixed funding dat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 The following description presents significant legal contingencies, ongoing non-claims related litigation or arbitration as of December 31, 2019: Esurance On October 7, 2011, the Company completed the sale of its Esurance Holdings, Inc. and its subsidiaries and Answer Financial Inc. and its subsidiaries (collectively, “Esurance”) to The Allstate Corporation (“Allstate”) pursuant to a Stock Purchase Agreement dated as of May 17, 2011. Subject to specified thresholds and limits, the Company remains contingently liable to Allstate for specified matters related to the pre-closing period, including (a) losses of Esurance arising from extra-contractual claims and claims in excess of policy limits, (b) certain corporate reorganizations effected to remove entities from Esurance that were not being sold in the transaction, and (c) certain tax matters, including certain net operating losses being less than stated levels. Sirius Group Tax Contingency A subsidiary of Sirius Group, which was sold by White Mountains in 2016, has been denied interest deductions by the Swedish Tax Authority (“STA”) for tax years 2013-2016. In October 2018, the Swedish Administrative Court ruled against Sirius Group on its appeal of the Swedish Tax Agency’s denial of certain interest deductions relating to periods prior to the sale of Sirius Group to CMI. In connection with the sale, White Mountains indemnified Sirius Group against the loss of certain tax attributes, including those related to these interest deductions. As of December 31, 2019 and December 31, 2018 , White Mountains reported a liability of $16.5 million and $17.3 million , reflecting the value of these interest deductions. During 2019 , the decrease in the liability of $0.8 million is related to foreign currency translation and included within net gain on sale of discontinued operations. Sirius Group has appealed the decision to the Swedish Administrative Court of Appeal. NSM Renewal Rights Liability In connection with White Mountains’s acquisition of NSM, White Mountains and NSM entered into an agreement with AIG to help facilitate a sale of NSM’s U.S. collector car renewal rights owned by AIG to a third party by December 31, 2019. Under the terms of the agreement, if the Renewal Rights were not sold by December 31, 2019, AIG had the right to require NSM to purchase the Renewal Rights for $82.5 million . On June 28, 2019, NSM acquired the Renewal Rights from AIG for $82.5 million . See Note 2 — “Significant Transactions ".</t>
  </si>
  <si>
    <t>Held for Sale and Discontinued Operations</t>
  </si>
  <si>
    <t>Income Statement, Balance Sheet and Additional Disclosures by Disposal Groups, Including Discontinued Operations [Line Items]</t>
  </si>
  <si>
    <t>Held for Sale and Discontinued Operations OneBeacon On September 28, 2017, Intact Financial Corporation completed its acquisition of OneBeacon in an all-cash transaction for $18.10 per share. White Mountains received total proceeds of $1.3 billion and recorded a gain of $554.6 million , net of transaction costs. For 2017 through the closing date of the transaction, net income from discontinued operations related to OneBeacon was $20.5 million . Tranzact On July 21, 2016, White Mountains completed the sale of Tranzact to an affiliate of Clayton, Dubilier &amp; Rice, LLC and received net proceeds of $221.3 million at closing. During 2017, White Mountains recorded a $3.2 million increase to the gain from sale of Tranzact in discontinued operations as a result of state income tax expense. Sirius Group On April 18, 2016, White Mountains completed the sale of Sirius Group to CMI for approximately $2.6 billion . Of this amount, $161.8 million of this amount was used to purchase certain assets to be retained by White Mountains out of Sirius Group, including shares of OneBeacon. The amount paid at closing was based on an estimate of Sirius Group’s closing date tangible common shareholder’s equity. During 2017, White Mountains recorded a $0.7 million reduction to the gain from sale of Sirius Group as a result of a change to the valuation of the accrued incentive compensation payable to Sirius Group employees. In October 2018, the Swedish Administrative Court ruled against Sirius Group on its appeal of the Swedish Tax Agency’s denial of certain interest deductions relating to periods prior to the sale of Sirius Group to CMI. In connection with the sale, White Mountains indemnified Sirius Group against the loss of certain tax attributes, including those related to these interest deductions. As a result, for the year ended December 31, 2018, White Mountains recorded a $17.3 million loss on sale of discontinued operations reflecting the value of these interest deductions. As of December 31, 2019 and 2018, White Mountains reported a liability of $16.5 million and $17.3 million . During 2019 , the decrease in the liability of $0.8 million is related to foreign currency translation and included within net gain on sale of discontinued operations. Sirius Group has appealed the decision to the Swedish Administrative Court of Appeal. See Note 19 — “Commitments and Contingencies” . Other As of December 31, 2017, White Mountains has classified its Guilford, Connecticut property, which consists of an office building and adjacent land, as held for sale. The related write-down of $3.7 million was recorded within general and administrative expenses during 2017. As of December 31, 2019 and 2018 , the property has been measured at its estimated fair value net of disposal costs of $3.0 million and $3.3 million . Net Income (Loss) from Discontinued Operations The following table present the results of operations, including related income taxes associated with the business classified as discontinued operations. For the year ended December 31, 2017, the amounts presented relate to OneBeacon, Sirius Group and Tranzact. Year Ended December 31, 2017 Millions OneBeacon Sirius Group Tranzact Total Revenues Earned insurance premiums $ 807.6 $ — $ — $ 807.6 Net investment income 39.7 — — 39.7 Net realized and unrealized investment gains 38.8 — — 38.8 Other revenues 7.7 — — 7.7 Total revenues 893.8 — — 893.8 Expenses Loss and loss adjustment expenses 546.0 — — 546.0 Insurance and reinsurance acquisition expenses 145.6 — — 145.6 Other underwriting expenses 156.2 — — 156.2 General and administrative expenses 21.2 — — 21.2 Interest expense 10.0 — — 10.0 Total expenses 879.0 — — 879.0 Pre-tax income 14.8 — — 14.8 Income tax benefit 5.7 — — 5.7 Net income from discontinued operations 20.5 — — 20.5 Gain (loss) from sale of discontinued operations, net of tax 554.5 (.7 ) 3.2 557.0 Total income (loss) from discontinued operations 575.0 (.7 ) 3.2 577.5 Change in foreign currency translation and other comprehensive income from discontinued operations, net of tax .3 — — .3 Recognition of benefit plan assets and obligations from the sale of OneBeacon, net of tax 2.9 — — 2.9 Comprehensive income (loss) from discontinued operations $ 578.2 $ (.7 ) $ 3.2 $ 580.7 Net Change in Cash from Discontinued Operations The transactions to purchase the investments in OneBeacon and other investments held by Sirius Group prior to the closing are presented in the statement of cash flows as net settlement of investment cash flows with discontinued operations. The following table presents the net change in cash associated with the businesses classified as discontinued operations: December 31, 2017 Millions Net cash provided from operations $ 157.0 Net cash provided from investing activities 3.0 Net cash used for financing activities (61.9 ) Net change in cash during the period 98.1 Cash balances at beginning of period 70.5 Net change in cash held for sale (.9 ) Cash sold as part of sale of consolidated subsidiaries (167.7 ) Cash balances at end of period $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years ended December 31, 2019, 2018 and 2017 : Year Ended December 31, 2019 2018 2017 Basic and diluted earnings per share numerators (in millions): Net income (loss) attributable to White Mountains’s common shareholders $ 414.5 $ (141.2 ) $ 627.2 Less: total income (loss) from continuing operations, net of tax 413.7 (124.0 ) 49.7 Net income (loss) from discontinued operations attributable to White Mountains’s common shareholders .8 (17.2 ) 577.5 Allocation of (earnings) losses to participating restricted common shares (1) — .2 (7.3 ) Basic and diluted earnings (loss) per share numerators $ .8 $ (17.0 ) $ 570.2 Basic earnings per share denominators (in thousands): Total average common shares outstanding during the period 3,181.6 3,382.5 4,293.8 Average unvested restricted common shares (3) (40.5 ) (40.1 ) (54.3 ) Basic earnings (loss) per share denominator 3,141.1 3,342.4 4,239.5 Diluted earnings per share denominator (in thousands): Total average common shares outstanding during the period 3,181.6 3,382.5 4,293.8 Average unvested restricted common shares (3) (40.5 ) (40.1 ) (54.3 ) Diluted earnings (loss) per share denominator 3,141.1 3,342.4 4,239.5 Basic earnings (loss) per share (in dollars) - discontinued operations: $ .25 $ (5.09 ) $ 134.50 Diluted earnings (loss) per share (in dollars) - discontinued operations: $ .25 $ (5.09 ) $ 134.50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years ended December 31, 2019, 2018 and 2017 . (3) Restricted common shares outstanding vest either in equal annual installments or upon a stated date. See Note 10 — “Employee Share-Based Compensation Plans” .</t>
  </si>
  <si>
    <t>Subsequent Event</t>
  </si>
  <si>
    <t>Subsequent Events [Abstract]</t>
  </si>
  <si>
    <t>Subsequent Event In January 2020, HG Global and BAM agreed to amend the BAM Surplus Notes to extend the end of the variable interest rate period from 2021 to 2024, to extend the initial 10-year term of the FLRT to the end of 2022 and to enter into an excess of loss reinsurance agreement (the “XOLT”). Under the XOLT, HG Re provides last dollar protection for exposures on municipal bonds insured by BAM in excess of NYDFS single issuer limits. The XOLT is subject to an aggregate limit equal to the lesser of $75 million or the assets held in the Supplemental Trust at any point in time. At inception, BAM ceded exposure on one covered risk to HG Re under the XOLT. Additional cessions under the XOLT are subject to approval by HG Re. In connection with the actions described in the preceding paragraph, in January 2020, BAM made a $65.0 million special cash payment of principal and interest on the BAM Surplus Notes. Of this payment, $47.9 million was a repayment of principal held in the Supplemental Trust, $0.9 million was a payment of accrued interest held in the Supplemental Trust and $16.2 million was a payment of accrued interest held outside the Supplemental Trust. As of January 20, 2020, subsequent to the special cash payment, the BAM Surplus Notes had a principal balance of $409.7 million and accrued interest outstanding of $146.5 million .</t>
  </si>
  <si>
    <t>Selected Quarterly Financial Data (Unaudited)</t>
  </si>
  <si>
    <t>Quarterly Financial Information Disclosure [Abstract]</t>
  </si>
  <si>
    <t>Selected Quartely Financial Data (Unaudited)</t>
  </si>
  <si>
    <t>SELECTED QUARTERLY FINANCIAL DATA (Unaudited) The following table presents selected quarterly financial data for 2019 and 2018 . The quarterly financial data includes, in the opinion of management, all recurring adjustments necessary for a fair presentation of the results of operations for the interim periods. Prior year amounts have been reclassified to conform to the current period’s presentation. Prior year amounts have also been adjusted for the impact of White Mountains’s financial statement revisions. 2019 Three Months Ended 2018 Three Months Ended Millions, Except Per Share Amounts Dec. 31 Sept. 30 June 30 Mar. 31 Dec. 31 Sept. 30 June 30 Mar. 31 Revenues $ 175.3 $ 155.5 $ 129.0 $ 433.6 $ 6.0 $ 198.7 $ 122.3 $ 42.1 Expenses 118.8 104.4 113.2 151.9 150.1 154.4 134.7 108.1 Pre-tax income (loss) 56.5 51.1 15.8 281.7 (144.1 ) 44.3 (12.4 ) (66.0 ) Tax (expense) benefit (10.4 ) (8.8 ) .1 (10.2 ) 3.6 3.6 (2.5 ) (.7 ) Income (loss) from continuing operations 46.1 42.3 15.9 271.5 (140.5 ) 47.9 (14.9 ) (66.7 ) Net (loss) gain from discontinued operations, net of tax (1) (.8 ) .9 — .7 — (17.3 ) — .1 Non-controlling interest in consolidated subsidiaries 15.6 5.5 4.6 12.2 3.0 10.2 18.4 18.6 Income (loss) attributable to White Mountains’s common shareholders $ 60.9 $ 48.7 $ 20.5 $ 284.4 $ (137.5 ) $ 40.8 $ 3.5 $ (48.0 ) Income (loss) attributable to White Mountains’s common shareholders per share: Basic Continuing operations $ 19.37 $ 15.01 $ 6.44 $ 89.42 $ (43.24 ) $ 18.27 $ 1.02 $ (12.85 ) Discontinued operations (.25 ) .28 — .22 — (5.44 ) — .03 Total consolidated operations $ 19.12 $ 15.29 $ 6.44 $ 89.64 $ (43.24 ) $ 12.83 $ 1.02 $ (12.82 ) Diluted Continuing operations $ 19.37 $ 15.01 $ 6.44 $ 89.42 $ (43.24 ) $ 18.27 $ 1.02 $ (12.85 ) Discontinued operations (.25 ) .28 — .22 — (5.44 ) — .03 Total consolidated operations $ 19.12 $ 15.29 $ 6.44 $ 89.64 $ (43.24 ) $ 12.83 $ 1.02 $ (12.82 ) (1) During 2019 and 2018, net (loss) gain from discontinued operations arose from the tax contingency on the sale of Sirius Group. See Note 19 — “Commitments and Contingencies</t>
  </si>
  <si>
    <t>SCHEDULE I SUMMARY OF INVESTMENTS-OTHER THAN INVESTMENTS IN RELATED PARTIES</t>
  </si>
  <si>
    <t>SEC Schedule, 12-15, Insurance Companies, Summary of Investments, Other than Investments in Related Parties [Abstract]</t>
  </si>
  <si>
    <t>WHITE MOUNTAINS INSURANCE GROUP, LTD. SUMMARY OF INVESTMENTS—OTHER THAN INVESTMENTS IN RELATED PARTIES At December 31, 2019 Millions Cost Carrying Value Fair Value Fixed maturity investments: U.S. Government and agency obligations $ 231.7 $ 232.5 $ 232.5 Debt securities issued by corporations 454.9 467.2 467.2 Municipal obligations 284.7 297.1 297.1 Mortgage and asset-backed securities 206.6 209.0 209.0 Total fixed maturity investments 1,177.9 1,205.8 1,205.8 Short-term investments 201.2 201.2 201.2 Common equity securities: Exchange traded funds 436.0 536.4 536.4 Other 117.3 147.5 147.5 Total common equity securities 553.3 683.9 683.9 Other long-term investments 667.4 856.3 856.3 Total investments $ 2,599.8 $ 2,947.2 $ 2,947.2</t>
  </si>
  <si>
    <t>SCHEDULE II CONDENSED FINANCIAL INFORMATION OF THE REGISTRANT</t>
  </si>
  <si>
    <t>Condensed Financial Information Disclosure [Abstract]</t>
  </si>
  <si>
    <t>CONDENSED FINANCIAL INFORMATION OF THE REGISTRANT CONDENSED BALANCE SHEETS (1) December 31, Millions 2019 2018 Assets: Cash $ .7 $ .7 Fixed maturity investments, at fair value 10.0 — Common equity securities, at fair value 193.5 335.6 Short-term investments, at amortized cost 66.2 28.0 Other assets 1.9 1.8 Investments in consolidated subsidiaries 2,969.0 2,533.2 Total assets $ 3,241.3 $ 2,899.3 Liabilities: Payable to subsidiary $ (69.3 ) $ 15.8 Other liabilities 34.7 25.9 Total liabilities (2) (34.6 ) 41.7 White Mountains’s common shareholders’ equity 3,261.5 2,843.1 Non-controlling interests 14.4 14.5 Total liabilities and equity $ 3,241.3 $ 2,899.3 (1) These condensed unconsolidated financial statements reflect the results of operations, financial condition and cash flows for the Company. Investments in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from consolidated and unconsolidated subsidiaries on the condensed statements of operations and comprehensive income. Capital contributions to and distributions from subsidiaries are presented within investing activities on the condensed statements of cash flows. (2) As of December 31, 2019 and 2018 , White Mountains other liabilities includes $16.5 and $17.3 related to the Sirius tax contingency. See Note 19 — “Commitments and Contingencies ”. Schedules of the Registrant should be read in conjunction with the Consolidated Financial Statements and Notes. SCHEDULE II (continued) CONDENSED STATEMENTS OF OPERATIONS AND COMPREHENSIVE INCOME (1) Year Ended December 31, Millions 2019 2018 2017 Revenues (loss) (including realized and unrealized gains and losses) $ 65.0 $ (47.7 ) $ 27.3 Expenses 47.1 45.9 99.7 Pre-tax income (loss) 17.9 (93.6 ) (72.4 ) Income tax expense (.9 ) (2.5 ) (1.4 ) Net income (loss) 17.0 (96.1 ) (73.8 ) Net gain (loss) from discontinued operations, net of tax (2) .8 (17.2 ) — Equity in earnings from consolidated and unconsolidated subsidiaries, net of tax 398.5 (27.4 ) 701.0 (3) Net income attributable to non-controlling interests (1.8 ) (.5 ) — Net income (loss) attributable to White Mountains’s common shareholders 414.5 (141.2 ) 627.2 Other comprehensive (loss) income items, net of tax (1.4 ) (4.5 ) 3.3 Comprehensive income (loss) attributable to White Mountains’s common shareholders $ 413.1 $ (145.7 ) $ 630.5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of subsidiaries on the condensed statements of operations and comprehensive income. Capital contributions to and distributions from subsidiaries are presented within investing activities on the condensed statements of cash flows. (2) During 2019 and 2018, net gain (loss) from discontinued operations includes $0.8 and $(17.3) arising from the tax contingency on the sale of Sirius Group. See Note 19 — “Commitments and Contingencies” . (3) Equity in earnings from consolidated subsidiaries for the year ended December 31, 2017 includes $577.5 of income from discontinued operations associated primarily with the dispositions of OneBeacon, Sirius Group and Tranzact. See Note 20 — “ Held for Sale and Discontinued Operations ”. Schedules of the Registrant should be read in conjunction with the Consolidated Financial Statements and Notes. SCHEDULE II (continued) CONDENSED STATEMENTS OF CASH FLOWS (1)(2) Year Ended December 31, Millions 2019 2018 2017 Net income (loss) attributable to White Mountains’s common shareholders $ 414.5 $ (141.2 ) $ 627.2 Charges (credits) to reconcile net income to net cash from operations: Net realized and unrealized investment (gains) losses on sales of investments (61.0 ) 57.8 (18.5 ) Undistributed earnings from subsidiaries (398.5 ) 27.4 (701.0 ) Net (gain) loss from sale of discontinued operations, net of tax (3) (.8 ) 17.2 — Other non-cash reconciling items, primarily amortization of restricted share and option awards (4) 20.0 34.6 31.1 Accumulated earnings distributed from subsidiary in cash (5) — — 1,256.7 Net change in other assets and liabilities (6) 3.0 16.7 (4.9 ) Net cash (used for) provided from operations (22.8 ) 12.5 1,190.6 Cash flows from investing activities: Net change in short-term investments (7) (37.6 ) 134.0 (24.7 ) Purchases of investment securities (8) (14.8 ) (321.2 ) (474.7 ) Sales and maturities of investment securities (9) 207.9 967.6 367.1 Issuance of debt (to) from subsidiaries (10) (83.5 ) (55.2 ) 382.0 Repayment of debt to (from) subsidiaries (11) 5.0 31.0 — Net (contributions to) distributions from subsidiaries (12)(13) (46.1 ) (258.2 ) (700.0 ) Net cash provided from (used for) investing activities 30.9 498.0 (450.3 ) Cash flows from financing activities: Draw down of revolving line of credit (14) — — 350.0 Repayment of revolving line of credit (14) — — (350.0 ) Repurchases and retirement of common shares (10) — (510.9 ) (714.6 ) Dividends paid on common shares (3.2 ) (3.8 ) (4.6 ) Payments of restricted shares withholding taxes (4.9 ) (10.0 ) (9.3 ) Net cash used for financing activities (8.1 ) (524.7 ) (728.5 ) Net (decrease) increase in cash during the year — (14.2 ) 11.8 Cash balance at beginning of year .7 14.9 3.1 Cash balance at end of year $ .7 $ .7 $ 14.9 Supplemental cash flow information: interest paid (14) $ — $ — $ (.6 )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of subsidiaries on the condensed statements of operations and comprehensive income. Capital contributions to and distributions from subsidiaries are presented within investing activities on the condensed statements of cash flows. (2) During 2017, Lone Tree Holdings, Ltd. (“LTH”), a wholly-owned subsidiary of the Company, merged into the Company. The merger was treated as a liquidation for financial statement purposes. As part of the liquidation, significant non-cash balances that were transferred from LTH to the Company included ending net equity of $2,810.4 , intercompany balances of $1,863.1 , investments in its subsidiaries of $964.4 , short-term investments of $13.0 and other liabilities of $14.1 . (3) During 2019 and 2018, net gain (loss) from sale of discontinued operations includes $0.8 and $(17.3) arising from the tax contingency on the sale of Sirius Group. See Note 19 — “Commitments and Contingencies” . (4) For the years ended December 31, 2019, 2018 and 2017 , amortization of restricted share awards was $10.5 , $13.0 and $14.8 . (5) During 2017, as part of its liquidation into the Company, LTH transferred $1,256.7 of cash, which included $1,037.6 of the proceeds from the sale of OneBeacon, to the Company. (6) For 2019, 2018 and 2017 , net change in other assets and liabilities also included a $(6.6) , $4.0 , and $ 11.6 net change in (receivables) payables to the Company’s subsidiaries. (7) During 2018, the Company had non-cash (purchases) and sales of short-term investments of ( $284.6 ) and $179.2 . (8) During 2018, the Company had non-cash purchases of investment securities of $603.9 , which included $170.5 of fixed maturity securities, $148.8 of common equity securities and $22.7 of other long term investments. (9) During 2018, the Company had non-cash sales of investment securities of $1,065.4 , which included $373.4 of fixed maturity securities, $490.1 of common equity securities and $22.7 of other long-term investments. (10) During 2018, the Company had non-cash issuance of debt of $349.5 to its wholly-owned subsidiary, Guilford Holding, Inc. (“Guilford”). Proceeds of the debt, which included $170.4 of fixed maturity securities and $179.2 of short-term investments, were transferred to Guilford. During 2017, the Company had non-cash issuance of debt from LTH of $ 94.2 . During 2017, the Company used cash proceeds received from the issuance of debt from LTH, primarily to fund repurchases of its common shares. (11) During 2018, the Company received non-cash repayments of $22.7 from its wholly-owned subsidiary, Bridge Holdings (“Bridge”) in the form of other long term investments. (12) During 2019, the Company made cash contributions of $70.5 and $2.0 to Bridge and its wholly-owned subsidiary, White Mountains Investment Bermuda, Ltd (“WMIB”). During 2018, the Company made non-cash contributions of $350.0 by transferring intercompany debt receivable from Guilford to Bridge. Also during 2018, the Company made a non-cash contribution of $1.0 by transferring intercompany debt receivable from White Mountains Investment, Ltd. (Luxembourg) (“White Mountains Investments”), a wholly-owned subsidiary of Bridge, to Bridge. During 2018, the Company made cash contributions of $255.3 and $2.9 to Bridge and White Mountains Investments. During 2017, the Company made cash contributions of $700.0 to Guilford. (13) During 2019, the Company received cash distributions of $24.4 and $1.9 from WMIB and the Company’s subsidiary, HG Global Ltd. During 2017, the Company received non-cash distributions of $1,238.9 from LTH, prior to its liquidation. The distribution was completed through the transfer of fixed maturity investments and common equity securities. (14) The WTM Bank Facility was a direct obligation of the Registrant as of December 31, 2017 and was terminated on May 8, 2018. See Note 5 — “Debt”. Schedules of the Registrant should be read in conjunction with the Consolidated Financial Statements and Notes.</t>
  </si>
  <si>
    <t>SCHEDULE III SUPPLEMENTARY INSURANCE INFORMATION</t>
  </si>
  <si>
    <t>SEC Schedule, 12-16, Insurance Companies, Supplementary Insurance Information [Abstract]</t>
  </si>
  <si>
    <t>WHITE MOUNTAINS INSURANCE GROUP, LTD. SUPPLEMENTARY INSURANCE INFORMATION (1) Column A Column B Column C Column D Column E Column F Column G Column H Column I Column J Column K Millions Segment Deferred Acqui- sition Costs Future Policy Benefits, Losses, Claims and Loss Expenses Unearned Premiums Other Policy Claims and Benefits Payable Premiums Earned Net Investment Income Benefits, Claims, Losses and Settlement Expenses Amortization of Deferred Policy Acquisition Costs Other Operating Expenses Premiums Written Years ended: December 31, 2019 HG Global/ BAM $ 22.1 $ — $ 198.4 $ — $ 16.3 $ 21.6 $ — $ 5.7 $ .4 $ 38.7 Other Operations (2) — — — — — — — — — — December 31, 2018 HG Global/ BAM 19.0 — 176.0 — 13.9 16.7 — 5.3 .4 52.9 Other Operations (2) — — — — — — — — — — December 31, 2017 HG Global/ BAM 14.8 — 136.8 — 9.4 12.3 — 4.0 .4 63.2 Other Operations (2)(3) — — — — 1.0 — 1.1 .1 — .9 (1) Schedule excludes activity related to OneBeacon and Sirius Group for the year ended December 31, 2017. See Note 20 — “Held for Sale and Discontinued Operations” . (2) The amounts shown exclude net investment income relating to non-insurance operations of $43.4 , $42.3 and $43.7 for the twelve months ended December 31, 2019, 2018 and 2017 , respectively. (3) The Other Operations amounts shown relate to SSIE. White Mountains completed the sale of SSIE on March 7, 2017. See Note 20 — “Held for Sale and Discontinued Operations” . Schedules of the Registrant should be read in conjunction with the Consolidated Financial Statements and Notes.</t>
  </si>
  <si>
    <t>SCHEDULE IV REINSURANCE</t>
  </si>
  <si>
    <t>SEC Schedule, 12-17, Insurance Companies, Reinsurance [Abstract]</t>
  </si>
  <si>
    <t>WHITE MOUNTAINS INSURANCE GROUP, LTD. REINSURANCE (1) Column A Column B Column C Column D Column E Column F $ in Millions Premiums Earned Gross Amount Ceded to Other Companies Assumed from Other Companies Net Amount Percentage of Amount Assumed to Net Year ended: December 31, 2019 HG Global/BAM $ 13.6 $ — $ 2.7 $ 16.3 16.6 % Other Operations — — — — — December 31, 2018 HG Global/BAM 13.6 — .3 13.9 2.2 Other Operations — — — — — December 31, 2017 HG Global/BAM 9.4 — — 9.4 — Other Operations (2) 1.0 — — 1.0 — (1) Schedule excludes activity related to OneBeacon and Sirius Group for the year ended December 31, 2017. See Note 20 — “Held for Sale and Discontinued Operations” . (2) The Other Operations amounts shown relate to SSIE. White Mountains completed the sale of SSIE on March 7, 2017. See Note 20 — “Held for Sale and Discontinued Operations” . Schedules of the Registrant should be read in conjunction with the Consolidated Financial Statements and Notes.</t>
  </si>
  <si>
    <t>Summary of Significant Accounting Policies (Policies)</t>
  </si>
  <si>
    <t>Nature of Operations and Basis of Presentation</t>
  </si>
  <si>
    <t xml:space="preserve">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6 — “Variable Interest Entities” .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porting Segments</t>
  </si>
  <si>
    <t>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December 31, 2019, White Mountains’s reportable segments were HG Global/BAM, NSM, Kudu and Other Operations. As a result of the MediaAlpha Transaction, White Mountains no longer consolidated MediaAlpha, and consequently it was no longer a reportable segment. See Note 14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 -of-par, first loss reinsurance protection for policies underwritten by BAM. For capital appreciation bonds, par is adjusted to the estimated equivalent par value for current interest paying bonds. HG Global, together with its subsidiaries, funded the initial capitalization of BAM through the purchase of $503.0 million of surplus notes issued by BAM, consisting of $203 million of Series A Notes and $300 million of Series B Notes (the “BAM Surplus Notes”). As of December 31, 2019 and 2018 ,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social services and real estat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December 31, 2019 and 2018, White Mountains owned 96.4% and 95.5% of the basic units outstanding of NSM ( 88.4% and 85.0% on a fully diluted, fully converted basis). NSM was acquired by White Mountains in 2018. See Note 2 — “Significant Transactions ". The Kudu segment consists of Kudu Investment Management, LLC and its subsidiaries (collectively “Kudu”), a capital solutions provider for asset management firms.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typically tied to gross revenues and designed to generate immediate strong, stable cash yields. On April 4, 2019, White Mountains acquired the ownership interests in Kudu held by certain funds managed by Oaktree Capital Management, L.P. (“Oaktree”) for cash consideration of $81.4 million . In addition, White Mountains assumed all of Oaktree’s unfunded capital commitments to Kudu, increasing White Mountains’s total capital commitment to $250.0 million (the “Kudu Transaction”). As a result of the Kudu Transaction, White Mountains’s basic unit ownership of Kudu increased from 49.5% to 99.1% ( 42.7% to 85.4% on a fully diluted, fully converted basis), and White Mountains began consolidating Kudu as a reportable segment in its financial statements during the second quarter of 2019. See Note 2 — “Significant Transactions ". During the fourth quarter of 2019, White Mountains increased its total capital commitment to Kudu by $100.0 million to $350.0 million of which $129.0 million was undrawn as of December 31, 2019. Also during the fourth quarter of 2019, Kudu obtained a committed $125.0 million credit facility, of which $68.0 million was undrawn as of December 31, 2019. The Other Operations segment consists of the Company and its wholly-owned subsidiary, White Mountains Capital, Inc., its other intermediate holding companies, its wholly-owned investment management subsidiary, White Mountains Advisors LLC (“WM Advisors”), investment assets managed by WM Advisors, its interests in MediaAlpha (for periods after the MediaAlpha Transaction), PassportCard Limited (“PassportCard”) and DavidShield Life Insurance Agency (2000) Ltd. (“DavidShield”) (collectively, “PassportCard/ DavidShield”), Elementum Holdings LP (“Elementum”) and Kudu (for periods prior to the Kudu Transaction), and certain other consolidated and unconsolidated entities and certain other strategic investments. The MediaAlpha segment consisted of QL Holdings LLC and its wholly-owned subsidiary QuoteLab, LLC (collectively “MediaAlpha”). MediaAlpha is a marketing technology company that enables the programmatic buying and selling of vertical-specific, performance-based media between advertisers (buyers of advertising inventory) and publishers (sellers of advertising inventory). MediaAlpha operates in insurance and non-insurance verticals and uses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media to advertisers through transparent, programmatic, auction-based marketplaces. On February 26, 2019, MediaAlpha completed the sale of a significant minority stake to Insignia Capital Group in connection with a recapitalization and cash distribution to existing equityholders (the “MediaAlpha Transaction”). White Mountains deconsolidated MediaAlpha as a result of the MediaAlpha Transaction and it was no longer a reportable segment. White Mountains’s consolidated statement of comprehensive income and its segment disclosures include MediaAlpha’s results of operations through the date of the MediaAlpha Transaction. See Note 2 — “Significant Transactions” .</t>
  </si>
  <si>
    <t>Discontinued Operations and Assets and Liabilities Held for Sale</t>
  </si>
  <si>
    <t>Discontinued Operations and Assets and Liabilities Held for Sale As of December 31, 2017, White Mountains classified its Guilford, Connecticut property, which consists of an office building and adjacent land, as held for sale. The property was valued at its estimated fair value, net of disposal costs. The related write-down of $3.7 million was recorded within general and administrative expenses during 2017. As of December 31, 2019 and 2018 , the property has been measured at its estimated fair value, net of disposal costs of $3.0 million and $3.3 million . See Note 20 — “Held for Sale and Discontinued Operations” .</t>
  </si>
  <si>
    <t>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Restricted cash consists primarily of amounts in fiduciary accounts held by NSM on behalf of insurance carriers.</t>
  </si>
  <si>
    <t>Short-term Investments</t>
  </si>
  <si>
    <t>Short-Term Investments Short-term investments consist of interest-bearing money market funds and other securities, which at the time of purchase, mature or become available for use within one year. Short-term investments are carried at amortized or accreted cost, which approximated fair value as of December 31, 2019 and 2018 .</t>
  </si>
  <si>
    <t>Investment securities</t>
  </si>
  <si>
    <t>Investment Securities As of December 31, 2019 and 2018, White Mountains’s invested assets consisted of securities and other investments held for general investment purposes. White Mountains’s portfolio of fixed maturity investments, common equity securities and other long-term investments held for general investment purposes are generally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equity securities and other long-term investments, including unconsolidated entities, non-controlling equity interests in the form of revenue and earnings participation contracts (“Kudu’s Participation Contracts”), private equity funds, hedge funds, insurance-linked securities (“ILS”) funds and private debt instruments. Whenever possible, White Mountains estimates fair value using valuation methods that maximize the use of quoted prices and other observable inpu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sets and liabilities carried at fair value include substantially all of the investment portfolio and derivative instruments, both exchange traded and over the counter instruments. Valuation of assets measured at fair value require management to make estimates and apply judgment to matters that may carry a significant degree of uncertainty. In determining its estimates of fair value, White Mountains uses a variety of valuation approaches and inputs. Whenever possible, White Mountains estimates fair value using valuation methods that maximize the use of observable prices and other inputs. Where appropriate, assets and liabilities measured at fair value have been adjusted for the effect of counterparty credit risk. White Mountains uses outside pricing services and brokers to assist in determining fair values. The outside pricing services White Mountains uses have indicated that they will only provide prices where observable inputs are available. As of December 31, 2019, approximately 71% of the investment portfolio recorded at fair value was priced based upon quoted market prices or other observable inputs.</t>
  </si>
  <si>
    <t>Level 1, 2 and 3 Measurements</t>
  </si>
  <si>
    <t>Level 1 Measurements Investments valued using Level 1 inputs include fixed maturity investments, primarily investments in U.S. Treasuries and short-term investments, which include U.S. Treasury Bills, and common equity securities.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unicipal obligations and mortgage and asset-backed securities. Investments valued using Level 2 inputs also include certain passive exchange-traded funds (“ETFs”) that track U.S. stock indices such as the S&amp;P 500 Index, but are traded on foreign exchanges, which White Mountains values using the fund manager’s published net asset value per share (“NAV”) to account for the difference in market close time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investment sales activity to determine whether there are any significant differences between the market price used to value the security prior to sale and the actual sale price of the security on an ad-hoc basis throughout the year. Prices provided by the pricing services that vary by more than $0.5 million and 5%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internal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Level 3 Measurements Fair value estimates for investments that trade infrequently and have few or no quoted market prices or other observable inputs are classified as Level 3 measurements. Investments valued using Level 3 fair value estimates are based upon unobservable inputs and include investments in certain fixed maturity investments, common equity securities and other long-term investments where quoted market prices or other observable inputs are unavailable or are not considered reliable or reasonable. Level 3 valuations are generated from techniques that use assumptions not observable in the market. These unobservable inputs reflect White Mountains’s assumptions of what market participants would use in valuing the investment. In certain circumstances, investment securities may start out as Level 3 when they are originally issued, but as observable inputs become available in the market, they may be reclassified to Level 2. Transfers of securities between levels are based on investments held as of the beginning of the period.</t>
  </si>
  <si>
    <t>Other Long-Term Investments</t>
  </si>
  <si>
    <t>Other Long-term Investments - NAV White Mountains’s portfolio of other long-term investments includes investments in private equity funds, hedge funds and ILS funds. White Mountains employs a number of procedures to assess the reasonableness of the fair value measurements for its private equity funds, hedge funds and ILS funds, including obtaining and reviewing periodic and audited annual financial statements as well as discussing each fund’s pricing with the fund manager throughout the year. However, since the fund managers do not provide sufficient information to evaluate the pricing methods and inputs for each underlying investment, White Mountains considers the inputs to be unobservable. The fair value of White Mountains’s private equity fund, hedge fund and ILS fund investments are generally determined using the fund manager’s NAV. In the event that White Mountains believes the fair value of a private equity fund, hedge fund or ILS fund differs from the NAV reported by the fund manager due to illiquidity or other factors, White Mountains will adjust the reported NAV to more appropriately represent the fair value of its investment in the private equity fund, hedge fund or ILS fund.</t>
  </si>
  <si>
    <t>Derivatives White Mountains holds from time to time a variety of derivative financial instruments for risk management purposes. White Mountains recognizes all derivatives as either other assets or other liabilities, aside from the foreign currency forward contracts which are recognized within other long-term investments, measured at fair value, in the consolidated balance sheets.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 As of December 31, 2019 and 2018, White Mountains holds an interest rate swap derivative instrument that meets the criteria for hedge accounting. In 2018, White Mountains held a foreign currency forward contract derivative instrument that did not meet the criteria for hedge accounting. The foreign currency forward contract was closed in the first quarter of 2018. From time to time, White Mountains holds warrants that it has received in the restructuring of certain of its common equity securities and fixed maturity investments. White Mountains accounts for its investments in warrants as derivatives.</t>
  </si>
  <si>
    <t>Receivables</t>
  </si>
  <si>
    <t xml:space="preserve">Receivables BAM’s receivables consist primarily of premiums receivable from customers for municipal bond insurance policies. NSM’s receivables consist of insurance premiums receivable from customers and commissions receivable from insurance carriers, net of a provision for amounts estimated to be uncollectible. MediaAlpha receivables consist of advertising fee receivables from publishers and advertisers. </t>
  </si>
  <si>
    <t>Incentive Compensation</t>
  </si>
  <si>
    <t xml:space="preserve">Incentive Compensation White Mountains’s Long-Term Incentive Plan (the “WTM Incentive Plan”) provides for grants of various types of share-based and non-share-based incentive awards to key employees of White Mountains. Non-share based awards are recognized over the related service periods based on management’s best estimate of the amounts at which the awards are expected to be paid. Share-based compensation which is typically settled in cash, such as performance share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0 — “Employee Share-Based Incentive Compensation Plans”. </t>
  </si>
  <si>
    <t>Goodwill and Other Intangible Assets Goodwill represents the excess of the amount paid to acquire subsidiaries over the fair value of identifiable net assets at the date of acquisition. Other intangible assets consist primarily of trade names, URL and online names, customer relationships and contracts, information technology platforms and insurance licenses. Goodwill and other intangible assets with indefinite lives are not amortized, but rather are evaluated for impairment on an annual basis, or whenever indications of potential impairment exist. In the absence of any indications of potential impairment, the evaluation of goodwill and indefinite-lived intangible assets is performed no later than the interim period in which the anniversary of the acquisition date falls. White Mountains initially evaluates goodwill using a qualitative approach (step zero) to determine whether it is more likely than not that the implied fair value of goodwill is greater than its carrying value. If the results of the qualitative evaluation indicate that it is more likely than not that the carrying value of goodwill exceeds its implied fair value, White Mountains performs the two-step quantitative test for impairment.</t>
  </si>
  <si>
    <t>Municipal Bond Guarantee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Installment premiums are measured at the present value of contractual premiums, discounted at the risk-free rate, which is set at the inception of the insurance contract.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BAM’s obligation for outstanding contracts consists of the unearned premium reserve and any loss reserves. Loss reserves are recorded only to the extent that the present value of the expected amount of any losses to be paid, net of any expected recoveries, exceeds the associated unearned premium reserve. As of December 31, 2019 and 2018, BAM did not have any loss or loss adjustment expense reserves.</t>
  </si>
  <si>
    <t>Revenue Recognition</t>
  </si>
  <si>
    <t>Revenue Recognition NSM’s revenues consist primarily of commissions and broker revenues for placement of insurance policies and administrative fees for claims and other services provided to insurance carriers. Commission and broker revenues and service fees are measured based on the contractual rates with insurance carriers, net of any amounts expected to be uncollectible and any amounts associated with expected policy cancellations, adjustments, and are recognized when contractual performance obligations have been fulfilled. NSM’s primary contractual performance obligations are generally satisfied upon the issuance of an insurance policy by the carrier. Where NSM has significant performance obligations beyond the policy issuance date, NSM estimates the relative standalone selling price for the post-issuance services in order to allocate the transaction price using the price charged for the service when sold separately in similar circumstances to similar customers. Deferred revenues associated with unsatisfied performance obligations are recognized within other liabilities. Contingent commissions are based upon the overall profit and/or volume of the business placed with the insurance carrier during a calendar year and are determined after the contractual period has ended. NSM recognizes revenue on contingent commissions when management has determined that it is probable that the contingent commission requirements have been met. Kudu’s revenues are primarily generated from non-controlling equity interests in revenue and earnings participation contracts with asset management firms. The participation contracts are measured at fair value with the change therein recognized within unrealized investment gains and losses. Distributions from Kudu’s clients are recognized through investment income when Kudu’s right to receive payment has been established and can be reliably measured, which generally occurs on a quarterly basis in accordance with the terms of the underlying participation contracts. MediaAlpha recognized advertising and publishing fee revenues based on the contractual amount of the fees, adjusted for any amounts expected to be refunded or uncollectible, when it had satisfied its contractual performance obligations, which was generally at the time each transaction was executed. For transactions where MediaAlpha acted as the principal, such as the Open exchange, revenue amounts were reported gross. For transactions where MediaAlpha acted as an agent facilitating transactions between third parties, revenue amounts were reported at the net fee billed.</t>
  </si>
  <si>
    <t>Cost of Sales and Broker Commission Expense</t>
  </si>
  <si>
    <t>Cost of Sales and Broker Commission Expense NSM’s broker commission expense consists of commissions paid to sub-agents and brokers. Broker commission expense is measured in accordance with contractual terms and recognized when incurred, which is generally at the policy issuance date. MediaAlpha’s cost of sales consisted primarily of revenue sharing payments to publisher partners and traffic acquisition costs to top tier search engines. Cost of sales were measured based on contract terms and recognized when the related revenue transactions are executed. Other Operations’s cost of sales consists of salaries and related expenses, professional services and marketing and advertising expenses directly related to sales generation. These expenses are recognized as incurred.</t>
  </si>
  <si>
    <t>Federal and foreign income taxes</t>
  </si>
  <si>
    <t>Federal and Foreign Income Taxes A number of White Mountains’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Foreign Currency Exchange The functional currency for White Mountains’s non-U.S. based subsidiaries are measured, in most instances, using functional currencies other than the U.S. dollar. Net foreign exchange gains and losses arising from the translation of functional currencies are generally reported in shareholders’ equity, in accumulated other comprehensive income or loss.</t>
  </si>
  <si>
    <t>Noncontrolling Interest</t>
  </si>
  <si>
    <t>Non-controlling Interests 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See Note 12 — “Common Shareholders’ Equity and Non-controlling Interests”</t>
  </si>
  <si>
    <t>Recent Accounting Pronouncements</t>
  </si>
  <si>
    <t>Recently Adopted Changes in Accounting Principles Leases On January 1, 2019, White Mountains adopted ASU 2016-02, Leases (ASC 842), which requires lessees to recognize lease assets and liabilities on the balance sheet for both operating and financing leases, with the exception of leases with an original term of 12 months or less. White Mountains elected the optional transition method that permits prospective adoption with recognition of a cumulative effect adjustment to the opening balance of retained earnings. As a result, White Mountains has presented comparative periods prior to adoption in accordance with previous lease accounting guidance. White Mountains also elected all available practical expedients permitted under ASC 842, which allowed White Mountains to carryforward its historical lease classification and not reassess leases for the definition of a lease under the new guidance. Upon adoption on January 1, 2019, White Mountains recognized $23.2 million for both the lease right-of-use (“ROU”) assets and lease liabilities. As of December 31, 2019, White Mountains recognized $22.6 million and $22.8 million of lease ROU assets and lease liabilities. Adoption of ASU 2016-02 did not result in an adjustment to opening retained earnings. Premium Amortization on Callable Debt Securities On January 1, 2019, White Mountains adopted ASU 2017-08, Premium Amortization on Purchased Callable Debt Securities (ASC 310-20), which changes the amortization period for certain purchased callable debt securities. Under the new guidance, for investments in callable debt securities held at a premium, the premium is amortized over the period to the earliest call date. The new guidance does not change the amortization period for callable debt securities held at a discount. Adoption of ASU 2017-08 did not have any impact on White Mountains’s financial statements. Revenue Recognition On January 1, 2018, White Mountains adopted ASU 2014-09, Revenue from Contracts with Customers (ASC 606), which modifies the guidance for revenue recognition. Under ASU 2014-09, revenue is recognized at an amount that reflects the consideration to which an entity expects to be entitled once it fulfills its performance obligations under the terms of its contract with the customer. The scope of the new guidance includes agent commissions and other non-insurance revenues. Adoption of ASU 2014-09 did not have any impact on White Mountains's financial statements. Share-Based Compensation On January 1, 2018, White Mountains adopted ASU 2017-09, Stock Compensation: Scope of Modification Accounting (ASC 718), which narrows the scope of transactions subject to modification accounting to changes in the terms of an award that result in a change in the award’s fair value, vesting conditions or classification. Adoption of ASU 2017-09 did not have any impact on White Mountains’s financial statements. Business Combinations On January 1, 2018, White Mountains adopted ASU 2017-01,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group of similar assets, it is not a business. Adoption of ASU 2017-01 did not have any impact on White Mountains’s financial statements. Cash Flow Statement On January 1, 2018, White Mountains adopt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prior to the issuance of ASU 2016-15. Also on January 1, 2018, White Mountains adopted ASU 2016-18, Statement of Cash Flows: Restricted Cash (ASC 230), which modifies the guidance for the treatment of restricted cash amounts in the cash flow statement. The new guidance requires restricted cash to be included in the reconciliation of beginning and end-of-period amounts presented on the statement of cash flows and requires a description of the nature of the changes in restricted cash during the periods presented. Adoption of ASU 2016-15 and ASU 2016-18 did not have any impact on White Mountains's statement of cash flows. Financial Instruments - Recognition and Measurement On January 1, 2018, White Mountains adopted ASU 2016-01, Recognition and Measurement of Financial Assets and Financial Liabilities (ASC 825-10), which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White Mountains measures its portfolio of investment securities at fair value with changes therein recognized through current period earnings and, accordingly, adoption of ASU 2016-01 did not have any impact on White Mountains's financial statements. Recently Issued Accounting Pronouncements Income Taxes In December 2019, the FASB issued ASU 2019-12, Simplifying the Accounting for Income Taxes (ASC 740), which eliminates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doption of ASU 2019-12 is required for fiscal years beginning after December 15, 2020, with early adoption permitted. White Mountains did not elect to adopt the new guidance in 2019 and is currently evaluating the impact of adoption. VIE In October 2018, the FASB issued ASU 2018-17, Targeted Improvements to Related party Guidance for Variable Interest Entities (ASC 810), which changes the way indirect interests held through related parties under common control are evaluated, requiring consideration of such interests on a proportional basis for purposes of determining whether fees paid to decision makers and service providers are variable interests. The new guidance is effective for fiscal years beginning after December 15, 2019. White Mountains does not currently have any variable interests where the new guidance would affect the determination of the primary beneficiary and does not expect adoption to have any impact on its financial statements. Goodwill In January 2017, the FASB issued ASU 2017-04, Simplifying the Test for Goodwill Impairment (ASC 350), which changes the guidance on goodwill impairment testing. Under the new guidance, the qualitative assessment of the recoverability of goodwill remains the same. However, the second step required under the existing guidance has been eliminated. Goodwill is considered impaired if the carrying value exceeds the estimated fair value. The new guidance is effective for fiscal years beginning after December 15, 2019. White Mountains does not expect adoption to have any impact on its periodic evaluation of goodwill.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GAAP, which delays recognition until it is probable a loss has been incurred. The new guidance is expected to accelerate recognition of credit losses. The types of assets within the scope of the new guidance include loans and trade receivables such as premium receivables and reinsurance recoverables on paid losses. ASU 2016-13 is effective for annual periods beginning after January 1, 2020, including interim periods. White Mountains measures its portfolio of investment securities at fair value with changes therein recognized through current period earnings and does not expect adoption to have any effect on its financial statements.</t>
  </si>
  <si>
    <t>Investment Securities (Tables)</t>
  </si>
  <si>
    <t>Pre-tax net investment income</t>
  </si>
  <si>
    <t>The following table presents pre-tax net investment income for 2019, 2018 and 2017 : Year Ended December 31, Millions 2019 2018 2017 Fixed maturity investments $ 32.4 $ 35.1 $ 44.9 Short-term investments 5.0 8.0 1.8 Common equity securities 13.5 15.1 10.6 Other long-term investments 30.1 3.8 1.2 Total investment income 81.0 62.0 58.5 Third-party investment expenses (1.3 ) (3.0 ) (2.5 ) Net investment income, pre-tax $ 79.7 $ 59.0 $ 56.0</t>
  </si>
  <si>
    <t>Net Realized and Unrealized Investment Gains and Losses</t>
  </si>
  <si>
    <t>The following table presents net realized and unrealized investment gains (losses) for 2019, 2018 and 2017 : Year Ended December 31, Millions 2019 2018 2017 Net realized investment gains (losses), pre-tax (1) $ 96.6 $ (12.9 ) $ 24.1 Net unrealized investment gains (losses), pre-tax (2) 336.6 (95.4 ) 109.2 Net realized and unrealized investment gains (losses), pre-tax 433.2 (108.3 ) 133.3 Income tax (expense) benefit attributable to net realized and unrealized investment gains (losses) (87.0 ) 18.2 (12.9 ) Net realized and unrealized investment gains (losses), after-tax $ 346.2 $ (90.1 ) $ 120.4 (1) Excludes $67.5 realized gain associated with the MediaAlpha Transaction, which is recorded in a separate line item in the statement of operations titled Realized gain and unrealized investment gain from the MediaAlpha Transaction. See Note 2 — “Significant Transaction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t>
  </si>
  <si>
    <t>Realized Gain (Loss) on Investments</t>
  </si>
  <si>
    <t>The following tables present net realized investment gains (losses) for the years ended 2019, 2018 and 2017 : Year Ended December 31, 2019 Millions Net Realized Gains Net Foreign Total Net Realized Gains Reflected in Earnings Fixed maturity investments $ 4.9 $ — $ 4.9 Short-term investments .2 — .2 Common equity securities 85.9 — 85.9 Other long-term investments (1) 5.6 — 5.6 Net realized investment gains, pre-tax 96.6 — 96.6 Income tax expense attributable to net realized investment gains (10.6 ) — (10.6 ) Net realized investment gains, after-tax $ 86.0 $ — $ 86.0 (1) Excludes $67.5 realized gain associated with the MediaAlpha Transaction, which is recorded in a separate line item in the statement of operations titled Realized gain and unrealized investment gain from the MediaAlpha Transaction. See Note 2 — “Significant Transactions.” Year Ended December 31, 2018 Millions Net Realized (Losses) Gains Net Foreign Total Net Realized (Losses) Gains Reflected in Earnings Fixed maturity investments $ (29.8 ) $ 18.2 $ (11.6 ) Short-term investments (.8 ) — (.8 ) Common equity securities 6.6 — 6.6 Other long-term investments .1 (7.2 ) (7.1 ) Net realized investment (losses) gains, pre-tax (23.9 ) 11.0 (12.9 ) Income tax benefit attributable to net realized investment (losses) gains 9.1 — 9.1 Net realized investment (losses) gains, after-tax $ (14.8 ) $ 11.0 $ (3.8 ) Year Ended December 31, 2017 Millions Net Realized (Losses) Gains Net Foreign Total Net Realized Gains (Losses) Reflected in Earnings Fixed maturity investments $ (1.6 ) $ 4.1 $ 2.5 Short-term investments (.3 ) — (.3 ) Common equity securities 18.1 6.0 24.1 Other long-term investments 19.1 (21.3 ) (2.2 ) Net realized investment gains (losses), pre-tax 35.3 (11.2 ) 24.1 Income tax expense attributable to net realized investment gains (losses) (8.9 ) — (8.9 ) Net realized investment gains (losses), after-tax $ 26.4 $ (11.2 ) $ 15.2</t>
  </si>
  <si>
    <t>Unrealized Gain (Loss) on Investments</t>
  </si>
  <si>
    <t>The following tables present net unrealized investment gains (losses) and changes in the carrying value of investments measured at fair value for the years ended 2019, 2018 and 2017: Year Ended December 31, 2019 Millions Net Unrealized Gains Net Foreign Exchange Losses Total Net Unrealized Gains Reflected in Earnings Fixed maturity investments $ 38.6 $ — $ 38.6 Common equity securities 109.8 — 109.8 Other long-term investments (1) 188.5 (.3 ) 188.2 Net unrealized investment gains (losses), pre-tax 336.9 (.3 ) 336.6 Income tax expense attributable to net unrealized investment gains (76.4 ) — (76.4 ) Net unrealized investment gains (losses), after-tax $ 260.5 $ (.3 ) $ 260.2 (1) Includes $114.7 unrealized investment gain associated with the MediaAlpha Transaction, which is recorded in a separate line item in the statement of operations titled Realized gain and unrealized investment gain from the MediaAlpha Transaction. See Note 2 — “Significant Transactions.” Year Ended December 31, 2018 Millions Net Unrealized (Losses) Gains Net Foreign Gains Total Net Unrealized (Losses) Gains Reflected in Earnings Fixed maturity investments $ (8.3 ) $ (14.8 ) $ (23.1 ) Common equity securities (105.5 ) — (105.5 ) Other long-term investments 30.2 3.0 33.2 Net unrealized investment losses, pre-tax (83.6 ) (11.8 ) (95.4 ) Income tax benefit attributable to net unrealized investment losses 9.1 — 9.1 Net unrealized investment losses, after-tax $ (74.5 ) $ (11.8 ) $ (86.3 ) Year Ended December 31, 2017 Millions Net Unrealized Gains (Losses) Net Foreign Exchange Gains (Losses) Total Net Unrealized Gains (Losses) Reflected in Earnings Fixed maturity investments $ 13.8 $ 12.7 $ 26.5 Common equity securities 99.3 — 99.3 Other long-term investments (15.6 ) (1.0 ) (16.6 ) Net unrealized investment gains, pre-tax 97.5 11.7 109.2 Income tax expense attributable to net unrealized investment gains (4.0 ) — (4.0 ) Net unrealized investment gains, after-tax $ 93.5 $ 11.7 $ 105.2</t>
  </si>
  <si>
    <t>Net unrealized investment gains (losses) for Level 3 investments</t>
  </si>
  <si>
    <t>The following table presents total gains (losses) included in earnings attributable to net unrealized investment gains (losses) for Level 3 investments for the years ended December 31, 2019, 2018 and 2017 for investments held as of December 31, 2019, 2018 and 2017: Year Ended December 31, Millions 2019 2018 2017 Other long-term investments $ 181.9 $ 22.6 $ (15.4 )</t>
  </si>
  <si>
    <t>Investment holdings, fixed maturity investments</t>
  </si>
  <si>
    <t>The following tables present the cost or amortized cost, gross unrealized investment gains (losses) and carrying values of White Mountains’s fixed maturity investments as of December 31, 2019 and 2018 . December 31, 2019 Millions Cost or Amortized Cost Gross Unrealized Gains Gross Unrealized Losses Carrying Value U.S. Government and agency obligations $ 231.7 $ 1.0 $ (.2 ) $ 232.5 Debt securities issued by corporations 454.9 12.5 (.2 ) 467.2 Municipal obligations 284.7 12.5 (.1 ) 297.1 Mortgage and asset-backed securities 206.6 2.7 (.3 ) 209.0 Total fixed maturity investments $ 1,177.9 $ 28.7 $ (.8 ) $ 1,205.8 December 31, 2018 Millions Cost or Amortized Cost Gross Unrealized Gains Gross Unrealized Losses Carrying Value U.S. Government and agency obligations $ 154.0 $ .1 $ (.9 ) $ 153.2 Debt securities issued by corporations 519.0 1.0 (9.5 ) 510.5 Municipal obligations 279.0 2.4 (1.1 ) 280.3 Mortgage and asset-backed securities 136.1 .1 (2.7 ) 133.5 Total fixed maturity investments $ 1,088.1 $ 3.6 $ (14.2 ) $ 1,077.5</t>
  </si>
  <si>
    <t>Schedule of contractual maturities of fixed maturities</t>
  </si>
  <si>
    <t>The following table presents the cost or amortized cost and carrying value of White Mountains’s fixed maturity investments by contractual maturity as of December 31, 2019 . Actual maturities could differ from contractual maturities because borrowers may have the right to call or prepay certain obligations with or without call or prepayment penalties. December 31, 2019 Millions Cost or Amortized Cost Carrying Value Due in one year or less $ 190.0 $ 190.8 Due after one year through five years 481.6 489.3 Due after five years through ten years 165.3 173.2 Due after ten years 134.4 143.5 Mortgage and asset-backed securities 206.6 209.0 Total $ 1,177.9 $ 1,205.8</t>
  </si>
  <si>
    <t>Investment holdings, equity securities, convertible fixed maturities and other long-term investments</t>
  </si>
  <si>
    <t>The following tables present the cost or amortized cost, gross unrealized investment gains (losses), net foreign currency losses, and carrying values of White Mountains’s common equity securities and other long-term investments as of December 31, 2019 and 2018 : December 31, 2019 Millions Cost or Amortized Cost Gross Unrealized Gains Gross Unrealized Losses Net Foreign Currency Losses Carrying Value Common equity securities $ 553.3 $ 130.6 $ — $ — $ 683.9 Other long-term investments $ 667.4 $ 255.2 $ (64.1 ) $ (2.2 ) $ 856.3 December 31, 2018 Millions Cost or Amortized Cost Gross Unrealized Gains Gross Unrealized Losses Net Foreign Currency Losses Carrying Value Common equity securities $ 904.7 $ 51.0 $ (30.1 ) $ — $ 925.6 Other long-term investments $ 330.3 $ 52.2 $ (54.9 ) $ (2.0 ) $ 325.6</t>
  </si>
  <si>
    <t>Fair value measurements by level, investment securities</t>
  </si>
  <si>
    <t xml:space="preserve">The following tables present White Mountains’s fair value measurements for investments as of December 31, 2019 and 2018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December 31, 2019 Millions Fair Value Level 1 Level 2 Level 3 Fixed maturity investments: U.S. Government and agency obligations $ 232.5 $ 232.5 $ — $ — Debt securities issued by corporations: Financials 144.8 — 144.8 — Industrial 59.0 — 59.0 — Healthcare 52.6 — 52.6 — Consumer 50.9 — 50.9 — Energy 44.9 — 44.9 — Technology 41.2 — 41.2 — Communications 31.3 — 31.3 — Utilities 25.0 — 25.0 — Materials 17.5 — 17.5 — Total debt securities issued by corporations 467.2 — 467.2 — Municipal obligations 297.1 — 297.1 — Mortgage and asset-backed securities 209.0 — 209.0 — Total fixed maturity investments 1,205.8 232.5 973.3 — Short-term investments (1) 201.2 189.4 11.8 — Common equity securities: Exchange traded funds (2) 536.4 521.6 14.8 — Other (3) 147.5 25.9 121.5 0.1 Total common equity securities 683.9 547.5 136.3 0.1 Other long-term investments 654.0 — — 654.0 Other long-term investments — NAV (4) 202.3 — — — Total investments $ 2,947.2 $ 969.4 $ 1,121.4 $ 654.1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one hedge fund and ILS funds for which fair value is measured at NAV using the practical expedient. Investments for which fair value is measured at NAV are not classified within the fair value hierarchy. December 31, 2018 Millions Fair Value Level 1 Level 2 Level 3 Fixed maturity investments: U.S. Government and agency obligations $ 153.2 $ 153.2 $ — $ — Debt securities issued by corporations: Financials 143.4 — 143.4 — Consumer 68.5 — 68.5 — Technology 60.5 — 60.5 — Energy 57.6 — 57.6 — Healthcare 55.0 — 55.0 — Industrial 47.6 — 47.6 — Communications 31.8 — 31.8 — Materials 26.3 — 26.3 — Utilities 19.8 — 19.8 — Total debt securities issued by corporations 510.5 — 510.5 — Municipal obligations 280.3 — 280.3 — Mortgage and asset-backed securities 133.5 — 133.5 — Total fixed maturity investments 1,077.5 153.2 924.3 — Short-term investments (1) 214.2 204.4 9.8 — Common equity securities: Exchange traded funds (2) 675.3 617.0 58.3 — Healthcare 14.0 14.0 — — Financials 13.5 13.5 — — Communications 12.7 12.7 — — Industrial 11.4 11.4 — — Technology 7.4 7.4 — — Consumer 6.2 6.2 — — Energy 4.1 4.1 — — Materials 3.1 3.1 — — Other (3) 177.9 — 177.9 — Total common equity securities 925.6 689.4 236.2 — Other long-term investments 138.7 — — 138.7 Other long-term investments — NAV (4) 186.9 — — — Total investments $ 2,542.9 $ 1,047.0 $ 1,170.3 $ 138.7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edominantly invest in international equities. (4) Consists of private equity funds, one hedge fund, White Mountains’s non-controlling equity interest in Kudu prior to consolidation and one unconsolidated entity for which fair value is measured at NAV using the practical expedient. Investments for which fair value is measured at NAV are not classified within the fair value hierarchy. </t>
  </si>
  <si>
    <t>Debt securities issued by corporations, credit ratings</t>
  </si>
  <si>
    <t>The following table presents the ratings of debt securities issued by corporations held in White Mountains’s investment portfolio as of December 31, 2019 and 2018: Fair Value at December 31, Millions 2019 2018 AAA $ 9.5 $ 8.9 AA 73.9 88.7 A 288.5 270.5 BBB 95.3 142.4 Debt securities issued by corporations (1) $ 467.2 $ 510.5 (1) Credit ratings are based upon issuer credit ratings provided by Standard &amp; Poor’s Financial Services LLC (“Standard &amp; Poor’s”), or if unrated by Standard &amp; Poor’s, long-term obligation ratings provided by Moody’s Investor Service, Inc</t>
  </si>
  <si>
    <t>Mortgage-backed, asset-backed securities</t>
  </si>
  <si>
    <t>The following table presents the fair value of White Mountains’s mortgage and asset-backed securities as of December 31, 2019 and 2018 : December 31, 2019 December 31, 2018 Millions Fair Value Level 2 Level 3 Fair Value Level 2 Level 3 Mortgage-backed securities: Agency: FNMA $ 88.6 $ 88.6 $ — $ 53.6 $ 53.6 $ — FHLMC 60.5 60.5 — 38.1 38.1 — GNMA 30.8 30.8 — 23.7 23.7 — Total agency (1) 179.9 179.9 — 115.4 115.4 — Total mortgage-backed securities 179.9 179.9 — 115.4 115.4 — Other asset-backed securities: Vehicle receivables 15.1 15.1 — 9.2 9.2 — Credit card receivables 14.0 14.0 — 8.9 8.9 — Total other asset-backed securities 29.1 29.1 — 18.1 18.1 — Total mortgage and asset-backed securities $ 209.0 $ 209.0 $ — $ 133.5 $ 133.5 $ — (1) Represents publicly traded mortgage-backed securities which carry the full faith and credit guaranty of the U.S. Government (i.e., GNMA) or are guaranteed by a government sponsored entity (i.e., FNMA, FHLMC).</t>
  </si>
  <si>
    <t>Other Investments Not Readily Marketable</t>
  </si>
  <si>
    <t>The following table presents the carrying values of White Mountains’s other long-term investments as of December 31, 2019 and 2018 : Carrying Value at Millions December 31, 2019 December 31, 2018 Kudu’s Participation Contracts (1)(2) $ 266.5 $ — MediaAlpha (1)(3) 180.0 — PassportCard/DavidShield (1) 90.0 75.0 Elementum (1) 55.1 — Other unconsolidated entities (1)(4) 31.2 60.0 Kudu (5) — 30.7 Total unconsolidated entities (1) 622.8 165.7 Private equity funds and hedge funds 161.1 146.1 Insurance-linked securities funds 41.2 — Other 31.2 13.8 Total other long-term investments $ 856.3 $ 325.6 (1) See Fair Value Measurements by Level table. (2) Includes Kudu’s non-controlling equity interests in the form of revenue and earnings participation contracts. As of December 31, 2019, White Mountains consolidates Kudu. See Note 2 — “Significant Transactions”. (3) The MediaAlpha Transaction was completed on February 26, 2019. See Note 2 — “Significant Transactions”. (4) Includes White Mountains’s non-controlling equity interests in certain private common equity securities, limited liability companies and convertible preferred securities. (5) Includes White Mountains’s non-controlling equity interest in Kudu prior to consolidation. See Note 2 — “Significant Transactions”.</t>
  </si>
  <si>
    <t>The following table presents investments and unfunded commitments in private equity funds and hedge funds by investment objective and sector as of December 31, 2019 and 2018 : December 31, 2019 December 31, 2018 Millions Fair Value Unfunded Fair Value Unfunded Private equity funds Manufacturing/Industrial $ 57.7 $ 4.1 $ 42.9 $ 10.5 Aerospace/Defense/Government 33.8 23.3 27.6 34.9 Financial services 15.0 22.8 8.3 13.6 Direct lending — — 13.0 17.7 Total private equity funds 106.5 50.2 91.8 76.7 Hedge funds Long/short banks and financial 54.6 — 54.3 — Total hedge funds 54.6 — 54.3 — Total private equity funds and hedge funds included in other long-term investments $ 161.1 $ 50.2 $ 146.1 $ 76.7</t>
  </si>
  <si>
    <t>Fair Value of private equity funds subject to lock-up periods</t>
  </si>
  <si>
    <t>The following table presents investments in private equity funds that were subject to lock-up periods as of December 31, 2019: Millions 1 – 3 years 3 – 5 years 5 – 10 years &gt;10 years Total Private equity funds — expected lock-up period remaining $ 4.8 $ 51.9 $ 40.2 $ 9.6 $ 106.5</t>
  </si>
  <si>
    <t>Rollforward of fair value investments by level</t>
  </si>
  <si>
    <t>The following tables present the changes in White Mountains’s fair value measurements by level for the years ended December 31, 2019 and 2018 : Level 3 Investments Other Long-term Investments Measured at NAV (3) Millions Level 1 Investments Level 2 Investments Common Equity Securities Other Long-term Investments (2) Total Balance at December 31, 2018 $ 842.6 $ 1,160.5 $ — $ 138.7 $ 186.9 $ 2,328.7 (1) Net realized and unrealized gains 163.0 76.1 — 181.2 12.7 433.0 (2)4) Amortization/accretion .2 (1.8 ) — — — (1.6 ) Purchases 165.3 404.5 .1 185.4 110.8 866.1 Sales (391.1 ) (529.7 ) — — (29.5 ) (950.3 ) Effect of Kudu Transaction — — — 141.8 (71.7 ) 70.1 Transfers in — — — 10.9 4.0 14.9 Transfers out — — — (4.0 ) (10.9 ) (14.9 ) Balance at December 31, 2019 $ 780.0 $ 1,109.6 $ .1 $ 654.0 $ 202.3 $ 2,746.0 (1) (1) Excludes carrying value of $201.2 and $214.2 as of December 31, 2019 and 2018 classified as short-term investment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3) Includes private equity funds, hedge funds, ILS funds and unconsolidated entities for which fair value is measured at NAV using the practical expedient are no longer classified within the fair value hierarchy. See Note 1 — “Basis of Presentation and Significant Accounting Policies” . (4) Excludes realized and unrealized losses associated with short-term investments of $0.2 for the year ended December 31, 2019. Level 3 Investments Other Long-term Investments Measured at NAV (3) Millions Level 1 Investments Level 2 Investments Other Long- term Investments Total Balance at December 31, 2017 $ 890.4 $ 2,105.4 $ 77.2 $ 135.3 $ 3,208.3 (1)(2) Net realized and unrealized (losses) gains (64.9 ) (64.4 ) 16.2 13.3 (99.8 ) (4) Amortization/accretion .2 (2.7 ) — — (2.5 ) Purchases 514.7 783.8 45.3 50.5 1,394.3 Sales (497.8 ) (1,661.6 ) — (12.2 ) (2,171.6 ) Transfers in — — — — — Transfers out — — — — — Balance at December 31, 2018 $ 842.6 $ 1,160.5 $ 138.7 $ 186.9 $ 2,328.7 (2) (1) Excludes carrying value of $(3.7) as of December 31, 2017 associated with foreign currency forward contracts. (2) Excludes carrying value of $214.2 and $176.1 as of December 31, 2018 and 2017 classified as short-term investments. (3) Includes private equity funds, hedge funds and unconsolidated entitie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foreign currency on cash and open trades and short-term investments of $3.5 , $4.2 and $0.8 for the year ended December 31, 2018.</t>
  </si>
  <si>
    <t>Schedule of significant unobservable inputs used in estimating the fair value of investment securities</t>
  </si>
  <si>
    <t>The following tables present significant unobservable inputs used in estimating the fair value of other long-term investments, other than private equity funds, hedge funds and ILS funds, classified within Level 3 as of December 31, 2019 and 2018. The fair value of investments in private equity funds, hedge funds and ILS funds are generally estimated using the NAV of the funds. $ in Millions December 31, 2019 Description Valuation Technique(s) Fair Value (1) Unobservable Inputs Discount Rate (2) Terminal Cash Flow Exit Multiple (x) or Terminal Revenue Growth Rate (%) (2) Kudu’s Participation Contracts Discounted cash flow $266.5 15% - 22% 6x - 12x MediaAlpha Discounted cash flow $180.0 15% 4% PassportCard/DavidShield Discounted cash flow $90.0 22% 4% Elementum Holdings, L.P. Discounted cash flow $55.1 20% 4% Private debt instruments Discounted cash flow $23.7 4% - 9% N/A All other Discounted cash flow $23.7 25% - 32% 4% Compare.com Estimated net realizable value $2.5 Net asset value: $2.5 (1) Includes the net unrealized investment gains (losses) associated with foreign currency; foreign currency effects based on observable inputs. (2)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18 Description Valuation Technique(s) Fair Value (1) Unobservable Inputs Discount Rate (2) Terminal Revenue Exit Multiple (x) (2) PassportCard/DavidShield Discounted cash flow $75.0 18% 1x Compare.com Discounted cash flow $16.9 22% 3x Private debt instrument Discounted cash flow $10.0 9% N/A All other Discounted cash flow $30.0 23% 2x - 4x Galvanic Applied Sciences Multiple of EBITDA $3.1 EBITDA multiple: 6x (1) Includes the net unrealized investment gains (losses) associated with foreign currency; foreign currency effects based on observable inputs. (2) Increases (decreases) to the discount rates in isolation would result in lower (higher) fair value measurements, while increases (decreases) to the terminal revenue exit multiples in isolation would result in higher (lower) fair value measurements.</t>
  </si>
  <si>
    <t>Goodwill and Other Intangible Assets (Tables)</t>
  </si>
  <si>
    <t>Schedule of Recognized Identified Assets Acquired</t>
  </si>
  <si>
    <t xml:space="preserve">The following table presents the economic lives, acquisition date fair values, accumulated amortization and net carrying values for other intangible assets and goodwill, by company as of December 31, 2019 and 2018: $ in Millions Weighted Average Economic Life (in years) December 31, 2019 December 31, 2018 Acquisition Date Fair Value Accumulated Amortization Impairments Net Carrying Value Acquisition Date Fair Value Accumulated Amortization Net Carrying Value Goodwill: NSM (1)(2) N/A $ 381.6 $ — $ — $ 381.6 $ 354.3 $ — $ 354.3 Kudu N/A 7.6 — — 7.6 — — — MediaAlpha N/A — — — — 18.3 — 18.3 Other Operations (3) N/A 13.1 — 7.6 5.5 7.3 — 7.3 Total goodwill 402.3 — 7.6 394.7 379.9 — 379.9 Other intangible assets: NSM (1)(2) Customer relationships 9 121.7 19.8 1.4 100.5 85.3 6.0 79.3 Trade names 19 61.9 5.3 .4 56.2 51.2 1.8 49.4 Information technology platform 5 3.9 1.4 .6 1.9 3.7 .5 3.2 Renewal rights 12 82.5 .7 — 81.8 — — — Other 3 1.7 .7 — 1.0 — — — Subtotal 271.7 27.9 2.4 241.4 140.2 8.3 131.9 Kudu Trade names 7 2.2 .2 — 2.0 — — — MediaAlpha Customer relationships 9 — — — — 26.8 4.9 21.9 Information technology 5 — — — — 33.3 30.9 2.4 Other 3 — — — — 9.8 9.0 .8 Subtotal — — — — 69.9 44.8 25.1 Other Operations Trade names 10 1.7 .5 .2 1.0 .6 .2 .4 Customer Relationships 11 7.2 .4 — 6.8 — — — Information technology 5 .5 .3 .2 — .5 .3 .2 Insurance licenses N/A 8.6 — — 8.6 — — — Other 5 .2 — — .2 — — — Subtotal 18.2 1.2 .4 16.6 1.1 .5 .6 Total other intangible assets 292.1 29.3 2.8 260.0 211.2 53.6 157.6 Total goodwill and other intangible assets $ 694.4 $ 29.3 $ 10.4 654.7 $ 591.1 $ 53.6 537.5 Goodwill and other intangible assets attributed to non-controlling interests (23.4 ) (40.6 ) Goodwill and other intangible assets included in White Mountains’s common shareholders’ equity $ 631.3 $ 496.9 (1) As of December 31, 2019, NSM’s goodwill and intangible assets includes $1.4 and $0.7 of the effect of foreign currency translation. As of December 31, 2018, NSM’s goodwill and intangible assets includes $(2.2) and $(0.7) of the effect of foreign currency translation. (2) The relative fair values of goodwill and other intangible assets recognized in connection with the acquisition of KBK had not yet been determined at December 31, 2018. The attribution of acquisition date fair value estimates between goodwill and other intangible assets for KBK was completed during 2019. (3) As of December 31, 2019 and 2018, Other Operations’ goodwill includes $0.0 and $(0.3) of the effect of foreign currency translation. The following table presents a summary of the acquisition date fair values of goodwill and other intangible assets for acquisitions completed during 2019 and 2018: $ in Millions Acquisition of Subsidiary/ Asset Goodwill and Other Intangible Assets (1) Acquisition Date NSM $ 383.0 May 11, 2018 Fresh Insurance 54.6 May 18, 2018 KBK (3) 65.3 December 3, 2018 Embrace (2) 67.6 April 1, 2019 Renewal Rights (3) 82.5 June 28, 2019 Total NSM segment $ 653.0 Kudu Transaction $ 9.8 April 4, 2019 Other Operations $ 22.6 Various (1) Acquisition date fair values include the effect of adjustments during the measurement period and excludes the effect of foreign currency translation subsequent to the acquisition date. (2) Excludes $3.4 of software classified within other assets. (3) NSM’s purchase of the Renewal Rights from AIG was an asset acquisition. NSM’s purchase of KBK was accounted for as a business combination but did not include acquisition of the legal entity. </t>
  </si>
  <si>
    <t>Schedule of Goodwill and Intangible Assets Rollforward</t>
  </si>
  <si>
    <t xml:space="preserve">The following table presents the change in goodwill and other intangible assets: December 31, 2019 2018 Millions Goodwill Other Intangible Assets Total Goodwill and Other Intangible Assets Goodwill Other Intangible Assets Total Goodwill and Other Intangible Assets Beginning balance $ 379.9 $ 157.6 $ 537.5 $ 25.9 $ 36.2 $ 62.1 Acquisitions of businesses (1) 64.8 34.6 99.4 356.5 140.9 497.4 Acquisition of collector car renewal rights — 82.5 82.5 — — — Dispositions of businesses (2) (18.3 ) (23.5 ) (41.8 ) — — — Attribution of acquisition date fair value estimates between goodwill and other intangible assets (3) (26.8 ) 26.8 — — — — Impairments (4) (7.6 ) (2.8 ) (10.4 ) — — — Measurement period adjustments (5) .9 5.9 6.8 — — — Foreign currency translation 1.8 .7 2.5 (2.5 ) (.7 ) (3.2 ) Amortization — (21.8 ) (21.8 ) — (18.8 ) (18.8 ) Ending balance $ 394.7 $ 260.0 $ 654.7 $ 379.9 $ 157.6 $ 537.5 (1) During 2019, amounts include acquisitions related to Kudu, Other Operations and Embrace. During 2018, amounts include acquisitions related to NSM, Fresh Insurance and KBK. See Note 2 — “Significant Transactions” . (2) Dispositions relate to the MediaAlpha Transaction. See Note 2 — “Significant Transactions” . (3) The determination of the relative fair values of goodwill and other intangible assets recognized in connection with the acquisition of KBK was completed in 2019. The attribution is net of a $5.9 measurement period adjustment for contingent consideration. (4) Impairments of $7.6 and $0.4 of goodwill and other intangible assets relate to Other Operations and $2.4 of impairments to other intangible relate to Fresh Insurance. (5) Measurement period adjustments relate to updated information about acquisition date fair values of assets acquired and liabilities assumed. </t>
  </si>
  <si>
    <t>Schedule of Finite-Lived Intangible Assets, Future Amortization Expense</t>
  </si>
  <si>
    <t>White Mountains expects to recognize amortization expense in each of the next five years as the following table presents: Millions Amortization Expense 2020 $ 23.9 2021 30.5 2022 29.7 2023 28.4 2024 and years after 138.9 Total (1) $ 251.4</t>
  </si>
  <si>
    <t>Debt (Tables)</t>
  </si>
  <si>
    <t>Schedule of debt outstanding</t>
  </si>
  <si>
    <t>The following table presents White Mountains’s debt outstanding as of December 31, 2019 and 2018 : December 31, Effective December 31, Effective $ in Millions 2019 Rate (1) 2018 Rate (1) NSM Bank Facility $ 221.3 7.5% $ 180.4 7.4% Unamortized issuance cost (3.9 ) (3.8 ) NSM Bank Facility, carrying value 217.4 176.6 Other NSM debt 1.8 3.0% 1.9 2.2% Kudu Bank Facility 57.0 8.3% — Unamortized issuance cost (3.4 ) — Kudu Bank Facility, carrying value 53.6 — MediaAlpha Bank Facility — 14.3 7.1% Unamortized issuance cost — (.1 ) MediaAlpha Bank Facility, carrying value — 14.2 Other Operations debt 11.1 8.3% — Unamortized issuance cost (.4 ) — Other Operations debt, carrying value 10.7 — Total debt $ 283.5 $ 192.7 (1) Effective rate considers the effect of the debt issuance costs.</t>
  </si>
  <si>
    <t>Schedule of contractual repayments of debt</t>
  </si>
  <si>
    <t>The following table presents a schedule of contractual repayments of White Mountains’s debt as of December 31, 2019 : Millions December 31, 2019 Due in one year or less $ 2.8 Due in two to three years 7.0 Due in four to five years 226.2 Due after five years 55.2 Total $ 291.2</t>
  </si>
  <si>
    <t>Income Taxes (Tables)</t>
  </si>
  <si>
    <t>Schedule of total income tax benefit (expense)</t>
  </si>
  <si>
    <t>The following table presents the total income tax (expense) benefit for the years ended December 31, 2019, 2018 and 2017 : Year Ended December 31, Millions 2019 2018 2017 Current income tax benefit (expense): U.S. federal $ .9 $ (.1 ) $ (.3 ) State (3.7 ) (1.4 ) (1.3 ) Non-U.S. (1.7 ) (2.9 ) (2.0 ) Total current income tax (expense) benefit (4.5 ) (4.4 ) (3.6 ) Deferred income tax (expense) benefit: U.S. federal (14.9 ) 8.3 11.4 State (10.4 ) — — Non-U.S. .5 .1 — Total deferred income tax (expense) benefit (24.8 ) 8.4 11.4 Total income tax (expense) benefit $ (29.3 ) $ 4.0 $ 7.8</t>
  </si>
  <si>
    <t>Reconciliation of the U.S. federal statutory income tax rate and actual effective tax rate on pre-tax income</t>
  </si>
  <si>
    <t>The following table presents a reconciliation of taxes calculated for 2019 and 2018 using the 21% U.S. federal statutory rate and for 2017 using the 35% U.S. federal statutory rate (the tax rate at which the majority of White Mountains’s worldwide operations are taxed) to the income tax (expense) benefit on pre-tax income (loss): Year Ended December 31, Millions 2019 2018 2017 Tax (expense) benefit at the U.S. statutory rate $ (85.1 ) $ 37.4 $ (2.7 ) Differences in taxes resulting from: Change in valuation allowance 63.6 (31.0 ) 42.6 Non-U.S. earnings, net of foreign taxes 27.1 (2.9 ) 21.5 State taxes (17.5 ) 4.0 .6 Tax rate changes (5.7 ) 1.7 (44.3 ) Member’s surplus contributions (3.6 ) (2.6 ) (3.0 ) Withholding tax (1.6 ) (2.7 ) (2.0 ) Tax exempt interest and dividends 1.1 .6 .5 Tax reserve adjustments (.7 ) (.8 ) (.3 ) Officer compensation — — (4.1 ) Other, net (6.9 ) .3 (1.0 ) Total income tax (expense) benefit on pre-tax income (loss) $ (29.3 ) $ 4.0 $ 7.8</t>
  </si>
  <si>
    <t>Schedule of components of deferred income tax assets and liabilities</t>
  </si>
  <si>
    <t>The following table presents an outline of the significant components of White Mountains’s U.S. federal, state and non-U.S. deferred tax assets and liabilities: December 31, Millions 2019 2018 Deferred tax assets related to: U.S. federal and state net operating and capital loss carryforwards $ 92.3 $ 95.5 Non-U.S. net operating loss carryforwards 41.7 36.6 Incentive compensation 15.0 14.1 Investment basis difference — 11.1 Net unrealized investment losses — 9.5 Accrued interest 5.1 — Deferred acquisition costs 4.3 3.5 Tax credit carryforwards 4.2 4.2 Other items 3.4 5.8 Total gross deferred tax assets 166.0 180.3 Less: valuation allowances 77.9 139.9 Total net deferred tax assets 88.1 40.4 Deferred tax liabilities related to: Net unrealized investment gains 66.3 — Member’s surplus contributions 43.2 32.8 Investment basis difference 6.6 — Other items 4.6 5.4 Total deferred tax liabilities 120.7 38.2 Net deferred tax (liability) asset $ (32.6 ) $ 2.2</t>
  </si>
  <si>
    <t>Schedule of net operating and capital loss carryforwards by expiration dates and the deferred tax assets thereon</t>
  </si>
  <si>
    <t>The following table presents net operating loss and capital loss carryforwards as of December 31, 2019 , the expiration dates and the deferred tax assets thereon: December 31, 2019 Millions United States Luxembourg United Kingdom Israel Total 2019-2023 $ .1 $ — $ — $ — $ .1 2024-2028 — — — — — 2029-2038 302.6 58.0 — — 360.6 No expiration date 117.4 28.5 18.7 73.6 238.2 Total $ 420.1 $ 86.5 $ 18.7 $ 73.6 $ 598.9 Gross deferred tax asset $ 88.0 $ 21.6 $ 3.2 $ 16.9 $ 129.7 Valuation allowance (63.5 ) (21.5 ) (3.0 ) (16.9 ) (104.9 ) Net deferred tax asset $ 24.5 $ .1 $ .2 $ — $ 24.8</t>
  </si>
  <si>
    <t>Reconciliation of changes in the amount of unrecognized tax benefits</t>
  </si>
  <si>
    <t>The following table presents a reconciliation of the beginning and ending amount of unrecognized tax benefits from 2017 to 2019: Millions Permanent Differences (1) Temporary Differences (2) Interest and Penalties (3) Total Balance at December 31, 2016 $ — $ — $ — $ — Changes in prior year tax positions .1 — — .1 Tax positions taken during the current year .2 — — .2 Balance at December 31, 2017 .3 — — .3 Changes in prior year tax positions .8 — — .8 Balance at December 31, 2018 1.1 — — 1.1 Tax positions taken during the current year 1.3 — — 1.3 Balance at December 31, 2019 $ 2.4 $ — $ — $ 2.4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t>
  </si>
  <si>
    <t>Municipal Bond Guarantee Insurance (Tables)</t>
  </si>
  <si>
    <t>Financial Guarantee Insurance Contracts, Premium Received over Contract Period [Table Text Block]</t>
  </si>
  <si>
    <t>The following table presents a schedule of BAM’s future premium revenues as of December 31, 2019 : Millions December 31, 2019 January 1, 2020 - March 31, 2020 $ 4.8 April 1, 2020 - June 30, 2020 4.8 July 1, 2020 - September 30, 2020 4.6 October 1, 2020 - December 31, 2020 4.5 18.7 2021 17.3 2022 16.3 2023 15.2 2024 14.2 2025 and thereafter 116.7 Total gross unearned insurance premiums $ 198.4</t>
  </si>
  <si>
    <t>Schedule of Insured Obligations</t>
  </si>
  <si>
    <t>The following table presents a schedule of BAM’s insured obligations as of December 31, 2019 and 2018 : December 31, 2019 December 31, 2018 Contracts outstanding 8,987 7,525 Remaining weighted average contract period (in years) 10.7 10.7 Contractual debt service outstanding (in millions): Principal $ 62,250.5 $ 52,201.6 Interest and capital appreciation 31,799.7 26,560.3 Total debt service outstanding $ 94,050.2 $ 78,761.9 Gross unearned insurance premiums $ 198.4 $ 176.0</t>
  </si>
  <si>
    <t>Schedule of Net Written Premiums</t>
  </si>
  <si>
    <t>The following table presents a schedule of net written premiums and net earned premiums included in White Mountains’s HG Global/BAM segment for the years ended December 31, 2019, 2018 and 2017 : Millions December 31, 2019 December 31, 2018 December 31, 2017 Written premiums: Direct $ 28.1 $ 44.8 $ 63.2 Assumed 10.6 8.1 — Gross written premiums $ 38.7 $ 52.9 $ 63.2 Earned premiums: Direct $ 13.6 $ 13.6 $ 9.4 Assumed 2.7 .3 — Gross earned premiums $ 16.3 $ 13.9 $ 9.4</t>
  </si>
  <si>
    <t>Earnings Per Share (Tables)</t>
  </si>
  <si>
    <t>Computation of earnings per share</t>
  </si>
  <si>
    <t>The following table presents the Company’s computation of earnings per share from continuing operations for the years ended December 31, 2019, 2018 and 2017 . See Note 20 — “Held for Sale and Discontinued Operations” . Year Ended December 31, 2019 2018 2017 Basic and diluted earnings per share numerators (in millions): Net income (loss) attributable to White Mountains’s common shareholders $ 414.5 $ (141.2 ) $ 627.2 Less: total income (loss) from discontinued operations, net of tax .8 (17.2 ) 577.5 Net income (loss) from continuing operations attributable to White Mountains’s common shareholders 413.7 (124.0 ) 49.7 Allocation of (earnings) losses to participating restricted common shares (1) (5.3 ) 1.4 (.7 ) Basic and diluted earnings (losses) per share numerators $ 408.4 $ (122.6 ) $ 49.0 Basic earnings per share denominators (in thousands): Total average common shares outstanding during the period 3,181.6 3,382.5 4,293.8 Average unvested restricted common shares (2) (40.5 ) (40.1 ) (54.3 ) Basic earnings (losses) per share denominator 3,141.1 3,342.4 4,239.5 Diluted earnings per share denominator (in thousands): Total average common shares outstanding during the period 3,181.6 3,382.5 4,293.8 Average unvested restricted common shares (2) (40.5 ) (40.1 ) (54.3 ) Diluted earnings (losses) per share denominator 3,141.1 3,342.4 4,239.5 Basic and diluted earnings per share (in dollars) - continuing operations: Distributed earnings - dividends declared and paid $ 1.00 $ 1.00 $ 1.00 Undistributed earnings (losses) 129.02 (37.67 ) 10.56 Basic and diluted earnings (losses) per share $ 130.02 $ (36.67 ) $ 11.56 (1) Restricted shares issued by White Mountains receive dividends, and therefore, are considered participating securities. (2) Restricted shares outstanding vest either in equal annual installments or upon a stated date. See Note 10 — “Employee Share-Based Incentive Compensation Plans”.</t>
  </si>
  <si>
    <t>Schedule of discontinued operations balance sheet, income statement, and cash flows</t>
  </si>
  <si>
    <t>The following table presents the undistributed net earnings (losses) from continuing operations for the years ended December 31, 2019, 2018 and 2017 . See Note 20 — “Held for Sale and Discontinued Operations” . Year Ended December 31, Millions 2019 2018 2017 Undistributed net earnings - continuing operations: Net income (loss) attributable to White Mountains’s common shareholders, net of restricted common share amounts $ 408.4 $ (122.6 ) $ 49.0 Dividends declared, net of restricted common share amounts (1) (3.2 ) (3.7 ) (4.5 ) Total undistributed net earnings (losses), net of restricted common share amounts $ 405.2 $ (126.3 ) $ 44.5 (1) Restricted shares issued by White Mountains receive dividends, and therefore, are considered participating securities. Net Income (Loss) from Discontinued Operations The following table present the results of operations, including related income taxes associated with the business classified as discontinued operations. For the year ended December 31, 2017, the amounts presented relate to OneBeacon, Sirius Group and Tranzact. Year Ended December 31, 2017 Millions OneBeacon Sirius Group Tranzact Total Revenues Earned insurance premiums $ 807.6 $ — $ — $ 807.6 Net investment income 39.7 — — 39.7 Net realized and unrealized investment gains 38.8 — — 38.8 Other revenues 7.7 — — 7.7 Total revenues 893.8 — — 893.8 Expenses Loss and loss adjustment expenses 546.0 — — 546.0 Insurance and reinsurance acquisition expenses 145.6 — — 145.6 Other underwriting expenses 156.2 — — 156.2 General and administrative expenses 21.2 — — 21.2 Interest expense 10.0 — — 10.0 Total expenses 879.0 — — 879.0 Pre-tax income 14.8 — — 14.8 Income tax benefit 5.7 — — 5.7 Net income from discontinued operations 20.5 — — 20.5 Gain (loss) from sale of discontinued operations, net of tax 554.5 (.7 ) 3.2 557.0 Total income (loss) from discontinued operations 575.0 (.7 ) 3.2 577.5 Change in foreign currency translation and other comprehensive income from discontinued operations, net of tax .3 — — .3 Recognition of benefit plan assets and obligations from the sale of OneBeacon, net of tax 2.9 — — 2.9 Comprehensive income (loss) from discontinued operations $ 578.2 $ (.7 ) $ 3.2 $ 580.7 Net Change in Cash from Discontinued Operations The transactions to purchase the investments in OneBeacon and other investments held by Sirius Group prior to the closing are presented in the statement of cash flows as net settlement of investment cash flows with discontinued operations. The following table presents the net change in cash associated with the businesses classified as discontinued operations: December 31, 2017 Millions Net cash provided from operations $ 157.0 Net cash provided from investing activities 3.0 Net cash used for financing activities (61.9 ) Net change in cash during the period 98.1 Cash balances at beginning of period 70.5 Net change in cash held for sale (.9 ) Cash sold as part of sale of consolidated subsidiaries (167.7 ) Cash balances at end of period $ —</t>
  </si>
  <si>
    <t>Employee Share-Based Incentive Compensation Plans (Tables)</t>
  </si>
  <si>
    <t>Summary of performance share activity</t>
  </si>
  <si>
    <t>The following table presents performance share activity for the years ended December 31, 2019, 2018 and 2017 for performance shares granted under the WTM Incentive Plan: Year Ended December 31, 2019 2018 2017 $ in Millions Target Performance Shares Outstanding Accrued Expense Target Performance Shares Outstanding Accrued Expense Target Performance Shares Outstanding Accrued Expense Beginning of period 40,616 $ 31.7 50,515 $ 45.8 80,353 $ 42.4 Shares paid or expired (1) (13,715 ) (18.1 ) (23,186 ) (28.4 ) (30,838 ) (21.9 ) New grants 15,600 — 14,105 — 17,710 — Forfeitures (2) (28 ) (.1 ) (818 ) .1 (16,710 ) (9.3 ) Expense recognized — 30.2 — 14.2 — 34.6 End of period (3) 42,473 $ 43.7 40,616 $ 31.7 50,515 $ 45.8 (1) WTM performance shares payments in 2019 for the 2016-2018 performance cycle, which were paid in March 2019 ranged from 139% to 166% of target. WTM performance share payments in 2018 for the 2015-2017 performance cycle, which were paid in March 2018 ranged from 145% to 147% of target. WTM performance share payments in 2017 for the 2014-2016 performance cycle, which were paid in March 2017 ranged from 34% to 76% of target. (2) Amounts include changes in assumed forfeitures, as required under GAAP. (3) Outstanding performance share awards as of December 31, 2017 exclude 2,195 unvested performance shares awards for employees of Sirius Group, which are included in discontinued operations.</t>
  </si>
  <si>
    <t>Summary of performance shares outstanding and accrued expense for performance shares awarded under an Incentive Plan</t>
  </si>
  <si>
    <t>The following table presents performance shares outstanding and accrued expense for performance shares awarded under the WTM Incentive Plan as of December 31, 2019 for each performance cycle: $ in Millions Target Performance Shares Outstanding Accrued Expense Performance cycle: 2019 – 2021 15,600 $ 6.0 2018 – 2020 13,450 10.5 2017 – 2019 14,070 27.8 Sub-total 43,120 44.3 Assumed forfeitures (647 ) (.6 ) Total 42,473 $ 43.7</t>
  </si>
  <si>
    <t>Schedule of nonvested restricted stock activity</t>
  </si>
  <si>
    <t>The following table presents the unrecognized compensation cost associated with the outstanding restricted share awards under the WTM Incentive Plan for the years ended December 31, 2019, 2018 and 2017 : Year Ended December 31, 2019 2018 2017 $ in Millions Restricted Shares Unamortized Issue Date Fair Value Restricted Shares Unamortized Issue Date Fair Value Restricted Shares Unamortized Issue Date Fair Value Non-vested, Beginning of period 41,510 $ 12.5 53,755 $ 14.3 70,620 $ 19.7 Issued 15,600 14.5 14,105 11.4 17,985 16.3 Vested (13,715 ) — (25,381 ) — (28,846 ) — Forfeited — — (969 ) (.2 ) (6,004 ) (3.5 ) Expense recognized — (10.3 ) — (13.0 ) — (18.2 ) End of period (1) 43,395 $ 16.7 41,510 $ 12.5 53,755 $ 14.3 (1) Outstanding restricted share awards as of December 31, 2017 include 2,195</t>
  </si>
  <si>
    <t>Leases (Tables)</t>
  </si>
  <si>
    <t>Lease, Cost</t>
  </si>
  <si>
    <t>The following table summarizes net lease expense recognized in White Mountains’s consolidated statement of operations for the year ended December 31, 2019 : Millions Lease Cost December 31, 2019 Lease cost $ 7.2 Less: sublease income .4 Net lease cost $ 6.8</t>
  </si>
  <si>
    <t>Lessee, Operating Lease, Liability, Maturity</t>
  </si>
  <si>
    <t>The following table presents the contractual maturities of the lease liabilities associated with White Mountains’s operating lease agreements as of December 31, 2019 : Millions As of December 31, 2019 2020 $ 5.9 2021 4.9 2022 4.5 2023 3.9 2024 3.1 Thereafter 3.4 Total undiscounted lease payments 25.7 Less: present value adjustment (2.9 ) Operating lease liability $ 22.8</t>
  </si>
  <si>
    <t>Schedule of Right-of-Use Assets and Lease Liabilities</t>
  </si>
  <si>
    <t>The following table presents lease related assets and liabilities by reportable segment as of December 31, 2019 : As of December 31, 2019 $ in Millions HG/BAM NSM Kudu Other Operations Total Weighted Average Incremental Borrowing Rate (1) ROU lease asset $ 10.4 $ 4.8 $ 2.3 $ 5.1 $ 22.6 4.6% Lease liability $ 10.4 $ 4.8 $ 2.3 $ 5.3 $ 22.8 (1) The present value of the remaining lease payments was determined by discounting the lease payments using the incremental borrowing rate.</t>
  </si>
  <si>
    <t>Common Shareholders’ Equity and Non-controlling Interests Common Shareholders’ Equity and Non-controlling Interests (Tables)</t>
  </si>
  <si>
    <t>Noncontrolling Interest [Abstract]</t>
  </si>
  <si>
    <t>The following table presents the balance of non-controlling interests included in White Mountains’s total equity and the related percentage of each consolidated entity’s total equity owned by non-controlling shareholders as of December 31, 2019 and 2018 : December 31, 2019 December 31, 2018 $ in Millions Non-controlling Percentage Non-controlling Equity Non-controlling Percentage Non-controlling Equity Non-controlling interests, excluding BAM HG Global 3.1 % $ 14.4 3.1 % $ 14.5 NSM 3.6 14.9 4.5 13.6 Other NSM 13.4 (.1 ) 13.4 .3 Kudu — 2.2 — — MediaAlpha — — 39.0 16.2 Other Operations various (1.5 ) various 1.1 Total, excluding BAM 29.9 45.7 BAM 100.0 (146.7 ) 100.0 (170.6 ) Total non-controlling interests $ (116.8 ) $ (124.9 )</t>
  </si>
  <si>
    <t>Segment Information (Tables)</t>
  </si>
  <si>
    <t>Financial information for White Mountains' segments</t>
  </si>
  <si>
    <t>The following tables present the financial information for White Mountains’s segments: Millions HG Global/BAM (1) NSM Kudu (2) MediaAlpha (3) Other Operations Total Year Ended December 31, 2019 Earned insurance premiums $ 16.3 $ — $ — $ — $ — $ 16.3 Net investment income 21.6 — 14.7 — 43.4 79.7 Net realized and unrealized investment gains 27.1 — 6.3 — 285.1 318.5 Gain from deconsolidation of MediaAlpha — — — — 182.2 182.2 Advertising and commission revenues (4) — 193.4 — 48.8 6.9 249.1 Other revenues 1.6 39.7 .2 — 6.1 47.6 Total revenues 66.6 233.1 21.2 48.8 523.7 893.4 Insurance acquisition expenses 5.7 — — — — 5.7 Other underwriting expenses .4 — — — — .4 Cost of sales — — — 40.6 7.5 48.1 General and administrative expenses 50.5 132.2 10.1 12.5 122.5 327.8 Broker commission expense — 64.8 — — — 64.8 Change in fair value of contingent consideration — 2.1 — — — 2.1 Amortization of other intangible assets — 19.4 .2 1.6 .6 21.8 Interest expense — 16.7 .1 .2 .6 17.6 Total expenses 56.6 235.2 10.4 54.9 131.2 488.3 Pre-tax income (loss) $ 10.0 $ (2.1 ) $ 10.8 $ (6.1 ) $ 392.5 $ 405.1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Kudu’s results are from April 4, 2019, the date of the Kudu Transaction, to December 31, 2019. (3) MediaAlpha’s results are from January 1, 2019 to February 26, 2019, the date of the MediaAlpha Transaction. (4) Approximately 17% of NSM’s commission revenue was associated with one single carrier. Millions HG Global/BAM (1) NSM MediaAlpha Other Operations Total Year Ended December 31, 2018 Earned insurance premiums $ 13.9 $ — $ — $ — $ 13.9 Net investment income 16.7 — — 42.3 59.0 Net realized and unrealized investment losses (7.5 ) — — (100.8 ) (108.3 ) Advertising and commission revenues (2) — 89.6 295.5 4.1 389.2 Other revenues 1.2 12.0 1.6 .5 15.3 Total revenues 24.3 101.6 297.1 (53.9 ) 369.1 Insurance acquisition expenses 5.3 — — — 5.3 Other underwriting expenses .4 — — — .4 Cost of sales — — 245.0 3.7 248.7 General and administrative expenses 48.0 59.4 31.7 94.4 233.5 Broker commission expense — 28.4 — — 28.4 Change in fair value of contingent consideration earnout liabilities — 2.7 — — 2.7 Amortization of other intangible assets — 8.3 10.3 .2 18.8 Interest expense — 8.0 1.2 .3 9.5 Total expenses 53.7 106.8 288.2 98.6 547.3 Pre-tax (loss) income $ (29.4 ) $ (5.2 ) $ 8.9 $ (152.5 ) $ (178.2 )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8, approximately 29% of MediaAlpha’s advertising revenue was associated with one customer. As of December 31, 2018, approximately 33% of NSM’s commission revenue was associated with one single carrier. Millions HG Global/BAM (1) MediaAlpha Other Operations Total Year Ended December 31, 2017 Earned insurance premiums $ 9.4 $ — $ 1.0 $ 10.4 Net investment income 12.3 — 43.7 56.0 Net realized and unrealized investment gains .6 — 132.7 133.3 Advertising and commission revenues (2) — 163.2 3.8 167.0 Other revenues 1.0 — 6.1 7.1 Total revenues 23.3 163.2 187.3 373.8 Losses and LAE — — 1.1 1.1 Insurance acquisition expenses 4.0 — .1 4.1 Other underwriting expenses .4 — — .4 Cost of sales — 135.9 3.5 139.4 General and administrative expenses 42.9 16.2 148.9 208.0 Amortization of other intangible assets — 10.5 .2 10.7 Interest expense — 1.0 1.3 2.3 Total expenses 47.3 163.6 155.1 366.0 Pre-tax (loss) income $ (24.0 ) $ (.4 ) $ 32.2 $ 7.8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7, approximately 27% of MediaAlpha’s advertising revenue was associated with one customer.</t>
  </si>
  <si>
    <t>Schedule of selected balance sheet data by segment</t>
  </si>
  <si>
    <t>Millions Selected Balance Sheet Data HG Global/BAM NSM Kudu MediaAlpha Other Operations Held for Sale Total December 31, 2019: Total investments $ 845.6 $ — $ 266.6 $ — $ 1,835.0 $ — $ 2,947.2 Total assets $ 924.0 (1) $ 825.2 $ 290.5 $ — $ 1,940.5 (2) $ 3.0 $ 3,983.2 Total liabilities $ 246.8 (2) $ 401.1 $ 57.0 $ — $ 133.6 $ — $ 838.5 Total White Mountains’s common shareholders’ equity $ 809.5 (2) $ 409.3 $ 231.3 $ — $ 1,808.4 (2) $ 3.0 $ 3,261.5 Non-controlling interest $ (132.3 ) $ 14.8 $ 2.2 $ — $ (1.5 ) $ — $ (116.8 ) December 31, 2018: Total investments $ 768.3 $ — $ — $ — $ 1,774.6 $ — $ 2,542.9 Total assets $ 816.2 (1) $ 623.6 $ — $ 88.4 $ 1,831.1 (2) $ 3.3 $ 3,362.6 Total liabilities $ 212.5 (2) $ 314.8 $ — $ 46.9 $ 70.2 $ — $ 644.4 Total White Mountains’s common shareholders’ equity $ 759.8 (2) $ 294.9 $ — $ 25.3 $ 1,759.8 (2) $ 3.3 $ 2,843.1 Non-controlling interest $ (156.1 ) $ 13.9 $ — $ 16.2 $ 1.1 $ — $ (124.9 ) (1) As of December 2019 and 2018, total assets in the HG Global/BAM segment reflected the elimination of $457.6 and $481.3 of BAM Surplus Notes issued to HG Global and its subsidiaries, and $162.7 and $143.7 in accrued interest related to the BAM Surplus Notes. (2) HG Global preferred dividends payable to White Mountains’s subsidiaries is eliminated in White Mountains’s consolidated financial statements. For segment reporting, the HG Global preferred dividends payable to White Mountains’s subsidiaries included within the HG Global/BAM segment are eliminated against the offsetting receivable included within the Other Operations segment and therefore added back to White Mountains’s common shareholders’ equity within the HG Global/BAM segment. As of December 31, 2019 and 2018, the HG Global preferred dividends payable to White Mountains’s subsidiaries was $330.3 and $278.5</t>
  </si>
  <si>
    <t>Reconciliation of Revenue from Segments to Consolidated</t>
  </si>
  <si>
    <t>In compliance with ASC 606, Revenues from Contracts with Customers, the following tables present White Mountains’s total revenues by revenue source: Millions HG Global/BAM NSM Kudu (2) MediaAlpha (3) Other Operations Total Year Ended December 31, 2019 Commission and Other Revenue Specialty Transportation $ — $ 77.6 $ — $ — $ — $ 77.6 Real Estate — 34.7 — — — 34.7 Social Services — 25.9 — — — 25.9 Pet — 30.0 — — — 30.0 United Kingdom — 45.9 — — — 45.9 Other — 19.0 — — 6.9 25.9 Total Commission and Other Revenue — 233.1 — — 6.9 240.0 Advertising revenues — — — 48.8 — 48.8 Products — — — — 5.5 5.5 Total revenues from contracts with customers — 233.1 — 48.8 12.4 294.3 Other revenues (1) 66.6 — 21.2 — 511.3 599.1 Total revenues $ 66.6 $ 233.1 $ 21.2 $ 48.8 $ 523.7 $ 893.4 (1) Other revenues consist of premiums, investment income, investment gains and losses and other revenues outside the scope of ASC 606, Revenues from Contracts with Customers. (2) Kudu’s results are from April 4, 2019, the date of the Kudu Transaction, to December 31, 2019. (3) MediaAlpha’s results are from January 1, 2019 to February 26, 2019, the date of the MediaAlpha Transaction. Millions HG Global/BAM NSM MediaAlpha Other Operations Total Year Ended December 31, 2018 Commission and Other Revenue Specialty Transportation $ — $ 28.3 $ — $ — $ 28.3 Real Estate — 17.8 — — 17.8 Social Services — 14.7 — — 14.7 United Kingdom — 28.0 — — 28.0 Other — 12.8 — 4.1 16.9 Total Commission and Other Revenue — 101.6 — 4.1 105.7 Advertising revenues — — 295.5 — 295.5 Total revenues from contracts with customers — 101.6 295.5 4.1 401.2 Other revenues (1) 24.3 — 1.6 (58.0 ) (32.1 ) Total revenues $ 24.3 $ 101.6 $ 297.1 $ (53.9 ) $ 369.1 (1) Other revenues consist of premiums, investment income, investment gains and losses and other revenues outside the scope of ASC 606, Revenues from Contracts with Customers. Millions HG Global/BAM MediaAlpha Other Operations Total Year Ended December 31, 2017 Commission and Other Revenue Other $ — $ — $ .4 $ .4 Total Commission and Other Revenue — — .4 .4 Advertising revenues — 163.2 — 163.2 Total revenues from contracts with customers — 163.2 .4 163.6 Other revenues (1) 23.3 — 186.9 210.2 Total revenues $ 23.3 $ 163.2 $ 187.3 $ 373.8 (1) Other revenues consist of premiums, investment income, investment gains and losses and other revenues outside the scope of ASC 606, Revenues from Contracts with Customers.</t>
  </si>
  <si>
    <t>Equity-Method Eligible Investments (Tables)</t>
  </si>
  <si>
    <t>Schedule of Equity Method Investments [Line Items]</t>
  </si>
  <si>
    <t>Schedule of changes in unconsolidated affiliates</t>
  </si>
  <si>
    <t xml:space="preserve">The following table presents the carrying values of White Mountains’s equity method eligible investments recorded within other long-term investments as of December 31, 2019 and 2018: December 31, Millions 2019 2018 Equity method eligible investments, at fair value $ 761.7 $ 269.7 Other (1) 94.6 55.9 Total other long-term investments $ 856.3 $ 325.6 (1) </t>
  </si>
  <si>
    <t>Summarized statement of financial position</t>
  </si>
  <si>
    <t>The following table presents White Mountains’s significant equity method eligible investments as of December 31, 2019 and 2018 : Basic Ownership Interest Investee December 31, 2019 December 31, 2018 Instrument Held PassportCard/DavidShield 50.0% 50.0% Common shares MediaAlpha (1) 48.3% n/a Units durchblicker 45.0% 45.0% Common shares Elementum Holdings, L.P. 30.0% n/a Limited partnership interest Compare.com 18.4% 18.4% Common shares Tuckerman Capital Funds (2) 17.5 - 62.4% 18.5 - 62.3% Limited and general partnership interests JAM Partners L.P. 11.1% 12.3% Limited partnership interest Enlightenment Capital Funds 10.0 - 38.4% 10.3 - 36.5% Limited and general partnership interests Kudu’s Participation Contracts (3) 3.2 - 30.0% n/a Revenue and earnings participation contracts Kudu (3) n/a 49.5% Units (1) As of December 31, 2018, MediaAlpha was a majority-owned consolidated subsidiary of White Mountains. See Note 2 — “Significant Transactions” (2) As of December 31, 2018, includes White Mountains’s direct investment in Galvanic Applied Sciences. (3) As of December 31, 2019 White Mountains consolidates Kudu. See Note 2 — “Significant Transactions”.</t>
  </si>
  <si>
    <t>Financials</t>
  </si>
  <si>
    <t>The following tables present aggregated summarized financial information for White Mountains’s investments in equity method eligible unconsolidated entities, excluding MediaAlpha: December 31, Millions 2019 2018 Balance sheet data (1) : Total assets $ 1,959.2 $ 1,373.3 Total liabilities $ 653.2 $ 509.2 (1) Financial data for White Mountains’s equity method eligible investees is generally reported on a one-quarter lag. Year Ended December 31, Millions 2019 2018 2017 Income statement data (1) : Revenues $ 344.6 $ 226.0 $ 143.3 Expenses $ 88.3 $ 141.4 $ 80.5 Net Income $ 255.1 $ 83.6 $ 65.3 (1) Financial data for White Mountains’s equity method eligible investees is generally reported on a one-quarter lag. The following tables present summarized financial information for MediaAlpha: December 31, Millions 2019 2018 Balance sheet data: Total assets $ 106.9 $ 88.5 Total liabilities $ 144.6 $ 46.9 Year Ended December 31, Millions 2019 2018 2017 Income statement data: Total revenues $ 407.9 $ 297.1 $ 163.2 Total expenses $ 389.0 $ 288.2 $ 163.5 Net income (loss) $ 18.9 $ 8.9 $ (0.3 )</t>
  </si>
  <si>
    <t>Fair Value of Financial Instruments (Tables)</t>
  </si>
  <si>
    <t>Summary of the fair value and carrying value of financial instruments</t>
  </si>
  <si>
    <t xml:space="preserve"> December 31, 2019 December 31, 2018 Millions Fair Value Carrying Value Fair Value Carrying Value NSM Bank Facility $ 221.2 $ 217.4 $ 176.1 $ 176.6 Other NSM debt $ 1.7 $ 1.8 $ 1.9 $ 1.9 Kudu Bank Facility (1) $ 53.6 $ 53.6 $ — $ — MediaAlpha Bank Facility $ — $ — $ 14.6 $ 14.2 Other Operations debt $ 11.3 $ 10.7 $ — $ —</t>
  </si>
  <si>
    <t>Held for Sale and Discontinued Operations (Tables)</t>
  </si>
  <si>
    <t>Discontinued operations, computation of earnings per share</t>
  </si>
  <si>
    <t>The following table presents the Company’s computation of earnings per share for discontinued operations for the years ended December 31, 2019, 2018 and 2017 : Year Ended December 31, 2019 2018 2017 Basic and diluted earnings per share numerators (in millions): Net income (loss) attributable to White Mountains’s common shareholders $ 414.5 $ (141.2 ) $ 627.2 Less: total income (loss) from continuing operations, net of tax 413.7 (124.0 ) 49.7 Net income (loss) from discontinued operations attributable to White Mountains’s common shareholders .8 (17.2 ) 577.5 Allocation of (earnings) losses to participating restricted common shares (1) — .2 (7.3 ) Basic and diluted earnings (loss) per share numerators $ .8 $ (17.0 ) $ 570.2 Basic earnings per share denominators (in thousands): Total average common shares outstanding during the period 3,181.6 3,382.5 4,293.8 Average unvested restricted common shares (3) (40.5 ) (40.1 ) (54.3 ) Basic earnings (loss) per share denominator 3,141.1 3,342.4 4,239.5 Diluted earnings per share denominator (in thousands): Total average common shares outstanding during the period 3,181.6 3,382.5 4,293.8 Average unvested restricted common shares (3) (40.5 ) (40.1 ) (54.3 ) Diluted earnings (loss) per share denominator 3,141.1 3,342.4 4,239.5 Basic earnings (loss) per share (in dollars) - discontinued operations: $ .25 $ (5.09 ) $ 134.50 Diluted earnings (loss) per share (in dollars) - discontinued operations: $ .25 $ (5.09 ) $ 134.50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years ended December 31, 2019, 2018 and 2017 . (3) Restricted common shares outstanding vest either in equal annual installments or upon a stated date. See Note 10 — “Employee Share-Based Compensation Plans” .</t>
  </si>
  <si>
    <t>Selected Quarterly Financial Data (Unaudited) (Tables)</t>
  </si>
  <si>
    <t>Schedule of Quarterly Financial Information</t>
  </si>
  <si>
    <t>The following table presents selected quarterly financial data for 2019 and 2018 . The quarterly financial data includes, in the opinion of management, all recurring adjustments necessary for a fair presentation of the results of operations for the interim periods. Prior year amounts have been reclassified to conform to the current period’s presentation. Prior year amounts have also been adjusted for the impact of White Mountains’s financial statement revisions. 2019 Three Months Ended 2018 Three Months Ended Millions, Except Per Share Amounts Dec. 31 Sept. 30 June 30 Mar. 31 Dec. 31 Sept. 30 June 30 Mar. 31 Revenues $ 175.3 $ 155.5 $ 129.0 $ 433.6 $ 6.0 $ 198.7 $ 122.3 $ 42.1 Expenses 118.8 104.4 113.2 151.9 150.1 154.4 134.7 108.1 Pre-tax income (loss) 56.5 51.1 15.8 281.7 (144.1 ) 44.3 (12.4 ) (66.0 ) Tax (expense) benefit (10.4 ) (8.8 ) .1 (10.2 ) 3.6 3.6 (2.5 ) (.7 ) Income (loss) from continuing operations 46.1 42.3 15.9 271.5 (140.5 ) 47.9 (14.9 ) (66.7 ) Net (loss) gain from discontinued operations, net of tax (1) (.8 ) .9 — .7 — (17.3 ) — .1 Non-controlling interest in consolidated subsidiaries 15.6 5.5 4.6 12.2 3.0 10.2 18.4 18.6 Income (loss) attributable to White Mountains’s common shareholders $ 60.9 $ 48.7 $ 20.5 $ 284.4 $ (137.5 ) $ 40.8 $ 3.5 $ (48.0 ) Income (loss) attributable to White Mountains’s common shareholders per share: Basic Continuing operations $ 19.37 $ 15.01 $ 6.44 $ 89.42 $ (43.24 ) $ 18.27 $ 1.02 $ (12.85 ) Discontinued operations (.25 ) .28 — .22 — (5.44 ) — .03 Total consolidated operations $ 19.12 $ 15.29 $ 6.44 $ 89.64 $ (43.24 ) $ 12.83 $ 1.02 $ (12.82 ) Diluted Continuing operations $ 19.37 $ 15.01 $ 6.44 $ 89.42 $ (43.24 ) $ 18.27 $ 1.02 $ (12.85 ) Discontinued operations (.25 ) .28 — .22 — (5.44 ) — .03 Total consolidated operations $ 19.12 $ 15.29 $ 6.44 $ 89.64 $ (43.24 ) $ 12.83 $ 1.02 $ (12.82 ) (1) During 2019 and 2018, net (loss) gain from discontinued operations arose from the tax contingency on the sale of Sirius Group. See Note 19 — “Commitments and Contingencies</t>
  </si>
  <si>
    <t>Summary of Significant Accounting Policies (Reportable Segments and Discontinued Operations and Assets and Liabilities Held for Sale) (Details) - USD ($) $ in Millions</t>
  </si>
  <si>
    <t>Apr. 04, 2019</t>
  </si>
  <si>
    <t>Apr. 03, 2019</t>
  </si>
  <si>
    <t>May 11, 2018</t>
  </si>
  <si>
    <t>Feb. 05, 2018</t>
  </si>
  <si>
    <t>Dec. 31, 2012</t>
  </si>
  <si>
    <t>Basis of Presentation</t>
  </si>
  <si>
    <t>Percentage of par value of policy reinsured</t>
  </si>
  <si>
    <t>15.00%</t>
  </si>
  <si>
    <t>Payments to acquire business, net</t>
  </si>
  <si>
    <t>HG Global</t>
  </si>
  <si>
    <t>Surplus notes</t>
  </si>
  <si>
    <t>Preferred stocks | HG Global</t>
  </si>
  <si>
    <t>Ownership interest (as a percent)</t>
  </si>
  <si>
    <t>96.90%</t>
  </si>
  <si>
    <t>Fully diluted ownership interest (as a percent)</t>
  </si>
  <si>
    <t>88.40%</t>
  </si>
  <si>
    <t>85.00%</t>
  </si>
  <si>
    <t>Common Stock | HG Global</t>
  </si>
  <si>
    <t>NSM Insurance HoldCo, LLC</t>
  </si>
  <si>
    <t>96.40%</t>
  </si>
  <si>
    <t>95.50%</t>
  </si>
  <si>
    <t>95.00%</t>
  </si>
  <si>
    <t>83.60%</t>
  </si>
  <si>
    <t>99.10%</t>
  </si>
  <si>
    <t>49.50%</t>
  </si>
  <si>
    <t>85.40%</t>
  </si>
  <si>
    <t>42.70%</t>
  </si>
  <si>
    <t>Increase in capital commitment</t>
  </si>
  <si>
    <t>Funded capital commitment</t>
  </si>
  <si>
    <t>Unfunded capital commitment</t>
  </si>
  <si>
    <t>Series A BAM Surplus Note | HG Global</t>
  </si>
  <si>
    <t>Series B BAM Surplus Note | HG Global</t>
  </si>
  <si>
    <t>Sirius Group, Tranzact, and Star and Shield | Discontinued Operations, Held-for-sale | Connecticut</t>
  </si>
  <si>
    <t>Other expenses</t>
  </si>
  <si>
    <t>Delayed Draw Term Loans | Kudu Debt | Kudu</t>
  </si>
  <si>
    <t>Total commitment under revolving credit facility</t>
  </si>
  <si>
    <t>Undrawn amount on facility</t>
  </si>
  <si>
    <t>Summary of Significant Accounting Policies (Investment Securities) (Details)</t>
  </si>
  <si>
    <t>Percentage of investments recorded at fair value</t>
  </si>
  <si>
    <t>71.00%</t>
  </si>
  <si>
    <t>87.00%</t>
  </si>
  <si>
    <t>Summary of Significant Accounting Policies - Fair Value Measurements and Other Long-Term Investments (Details)</t>
  </si>
  <si>
    <t>Dec. 31, 2019USD ($)</t>
  </si>
  <si>
    <t>Fair Value, Assets and Liabilities Measured on Recurring and Nonrecurring Basis [Line Items]</t>
  </si>
  <si>
    <t>Variance threshold for outliers</t>
  </si>
  <si>
    <t>Variance threshold for outliers, percent</t>
  </si>
  <si>
    <t>5.00%</t>
  </si>
  <si>
    <t>Level 3</t>
  </si>
  <si>
    <t>Fair Value Measured at Net Asset Value Per Share</t>
  </si>
  <si>
    <t>Summary of Significant Accounting Policies (Foreign Currency Exchange) (Details) - USD ($) $ in Millions</t>
  </si>
  <si>
    <t>Summary of Significant Accounting Policies (Recently Adopted Accounting Principles) (Details) - USD ($) $ in Millions</t>
  </si>
  <si>
    <t>Jan. 01, 2019</t>
  </si>
  <si>
    <t>New Accounting Pronouncements or Change in Accounting Principle [Line Items]</t>
  </si>
  <si>
    <t>Operating lease, right-of-use asset</t>
  </si>
  <si>
    <t>Operating lease, liability</t>
  </si>
  <si>
    <t>Accounting Standards Update 2016-02</t>
  </si>
  <si>
    <t>Significant Transactions (Acquisitions) (Details)</t>
  </si>
  <si>
    <t>Jun. 28, 2019USD ($)</t>
  </si>
  <si>
    <t>Apr. 04, 2019USD ($)</t>
  </si>
  <si>
    <t>Apr. 01, 2019USD ($)</t>
  </si>
  <si>
    <t>Dec. 03, 2018USD ($)</t>
  </si>
  <si>
    <t>May 11, 2018USD ($)</t>
  </si>
  <si>
    <t>Jan. 24, 2018USD ($)</t>
  </si>
  <si>
    <t>Mar. 31, 2019USD ($)</t>
  </si>
  <si>
    <t>Sep. 30, 2018USD ($)</t>
  </si>
  <si>
    <t>Jun. 30, 2018USD ($)</t>
  </si>
  <si>
    <t>Dec. 31, 2018USD ($)</t>
  </si>
  <si>
    <t>Dec. 31, 2019USD ($)earnout_period</t>
  </si>
  <si>
    <t>Dec. 31, 2017USD ($)</t>
  </si>
  <si>
    <t>May 31, 2019USD ($)</t>
  </si>
  <si>
    <t>Feb. 26, 2019</t>
  </si>
  <si>
    <t>May 18, 2018USD ($)</t>
  </si>
  <si>
    <t>Feb. 05, 2018USD ($)</t>
  </si>
  <si>
    <t>Other Investments</t>
  </si>
  <si>
    <t>Equity method investment, aggregate cost</t>
  </si>
  <si>
    <t>Purchases of consolidated subsidiaries, net of cash acquired</t>
  </si>
  <si>
    <t>Goodwill</t>
  </si>
  <si>
    <t>Long-term line of credit</t>
  </si>
  <si>
    <t>White Mountains</t>
  </si>
  <si>
    <t>48.30%</t>
  </si>
  <si>
    <t>42.00%</t>
  </si>
  <si>
    <t>Elementum Holdings, L.P.</t>
  </si>
  <si>
    <t>30.00%</t>
  </si>
  <si>
    <t>Insurance-Linked Securities Funds</t>
  </si>
  <si>
    <t>Commitment</t>
  </si>
  <si>
    <t>Elementum Funds</t>
  </si>
  <si>
    <t>Purchase price adjustment</t>
  </si>
  <si>
    <t>Assets acquired</t>
  </si>
  <si>
    <t>Goodwill and intangible assets acquired</t>
  </si>
  <si>
    <t>Liabilities acquired</t>
  </si>
  <si>
    <t>Contingent consideration</t>
  </si>
  <si>
    <t>Noncontrolling interest acquired</t>
  </si>
  <si>
    <t>Transaction costs</t>
  </si>
  <si>
    <t>Number of earnout periods | earnout_period</t>
  </si>
  <si>
    <t>Fresh Insurance Services Group Limited</t>
  </si>
  <si>
    <t>100.00%</t>
  </si>
  <si>
    <t>KBK Insurance Group, Inc. &amp; KBK Premium Services, Inc.</t>
  </si>
  <si>
    <t>Stock issued during period, value, acquisitions</t>
  </si>
  <si>
    <t>Proceeds from borrowings</t>
  </si>
  <si>
    <t>Intangible assets acquired</t>
  </si>
  <si>
    <t>AIG Collector Car Business</t>
  </si>
  <si>
    <t>AIG Collector Car Business | NSM Holding Co LLC</t>
  </si>
  <si>
    <t>AIG Collector Car Business | White Mountains</t>
  </si>
  <si>
    <t>DavidShield</t>
  </si>
  <si>
    <t>50.00%</t>
  </si>
  <si>
    <t>PassportCard</t>
  </si>
  <si>
    <t>DavidShield &amp; PassportCard</t>
  </si>
  <si>
    <t>Payments to acquire businesses, gross</t>
  </si>
  <si>
    <t>NSM Bank Facility | NSM Holding Co LLC</t>
  </si>
  <si>
    <t>NSM Bank Facility | Term Loan | NSM Holding Co LLC</t>
  </si>
  <si>
    <t>Kudu Debt | Delayed Draw Term Loans | Kudu</t>
  </si>
  <si>
    <t>Embrace Pet Insurance</t>
  </si>
  <si>
    <t>Embrace Pet Insurance | NSM Holding Co LLC</t>
  </si>
  <si>
    <t>Percentage of voting interests acquired</t>
  </si>
  <si>
    <t>Embrace Pet Insurance | NSM Bank Facility | Term Loan | NSM Holding Co LLC</t>
  </si>
  <si>
    <t>Significant Transactions (Dispositions) (Details) - USD ($)</t>
  </si>
  <si>
    <t>Jul. 21, 2016</t>
  </si>
  <si>
    <t>Apr. 18, 2016</t>
  </si>
  <si>
    <t>Proceeds from dividends received</t>
  </si>
  <si>
    <t>Realized gain from transaction</t>
  </si>
  <si>
    <t>Assets, fair value</t>
  </si>
  <si>
    <t>Unrealized investment gain</t>
  </si>
  <si>
    <t>Total realized and unrealized gain on sale of minority stake</t>
  </si>
  <si>
    <t>Sale of Stock, Price Per Share</t>
  </si>
  <si>
    <t>Disposal group, consideration</t>
  </si>
  <si>
    <t>Swedish Tax Authority | Sirius Group | Sirius Group</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ement Gains and Losses) (Details) - USD ($)</t>
  </si>
  <si>
    <t>3 Months Ended</t>
  </si>
  <si>
    <t>Debt Securities, Available-for-sale [Line Items]</t>
  </si>
  <si>
    <t>Net realized investment gains (losses), pre-tax (1)</t>
  </si>
  <si>
    <t>Net unrealized investment gains (losses), pre-tax (2)</t>
  </si>
  <si>
    <t>Net realized and unrealized investment gains (losses), pre-tax</t>
  </si>
  <si>
    <t>Income tax (expense) benefit attributable to net realized and unrealized investment gains (losses)</t>
  </si>
  <si>
    <t>Net realized and unrealized investment gains (losses), after-tax</t>
  </si>
  <si>
    <t>Investment Securities (Net Realized Investment Gain (losses) (Details) - USD ($) $ in Millions</t>
  </si>
  <si>
    <t>Net realized investment gains (losses), pre-tax</t>
  </si>
  <si>
    <t>Net realized investment gains (losses), foreign, pre-tax</t>
  </si>
  <si>
    <t>Net realized investment gains (losses), pre-tax, total</t>
  </si>
  <si>
    <t>Income tax expense attributable to net realized investment gains (losses)</t>
  </si>
  <si>
    <t>Income tax expense attributable to net realized investment gains (losses), foreign</t>
  </si>
  <si>
    <t>Income tax expense attributable to net realized investment gains, total</t>
  </si>
  <si>
    <t>Net realized investment gains (losses), after-tax</t>
  </si>
  <si>
    <t>Net realized investment gains (losses), foreign, after-tax</t>
  </si>
  <si>
    <t>Net realized investment gains (losses), total, after-tax</t>
  </si>
  <si>
    <t>Realized gains</t>
  </si>
  <si>
    <t>Realized losses</t>
  </si>
  <si>
    <t>Common equity securities</t>
  </si>
  <si>
    <t>Investment Securities (Net Unrealized Investment Gains (Losses)) (Details) - USD ($)</t>
  </si>
  <si>
    <t>Unrealized investment gains</t>
  </si>
  <si>
    <t>Foreign Currency Transaction Gain (Loss), Unrealized</t>
  </si>
  <si>
    <t>Net unrealized investment gains (losses), pre-tax</t>
  </si>
  <si>
    <t>Trading Securities, Tax on Unrealized Holding Gain (Loss) on Investments</t>
  </si>
  <si>
    <t>Trading Securities, Unrealized Foreign Currency Transaction Gain (Loss) Tax</t>
  </si>
  <si>
    <t>Net Unrealized Gain (Loss) and Foreign Currency Gain (Loss) on Trading Securities Tax</t>
  </si>
  <si>
    <t>Unrealized investment gains after tax</t>
  </si>
  <si>
    <t>Trading Securities, Unrealized Foreign Currenc Gain (Loss) Net of Tax</t>
  </si>
  <si>
    <t>Net Unrealized Gain (Loss) and Foreign Currency Gain (Loss) on Trading Securities Net of Tax</t>
  </si>
  <si>
    <t>Investment Securities (Investment Gains (Losses) For Level 3) (Details) - USD ($) $ in Millions</t>
  </si>
  <si>
    <t>Other long-term investments | Level 3 Inputs</t>
  </si>
  <si>
    <t>Investment Securities (Investment Holdings) (Details) - USD ($) $ in Millions</t>
  </si>
  <si>
    <t>U.S. Government and agency obligations</t>
  </si>
  <si>
    <t>Cost or Amortized Cost</t>
  </si>
  <si>
    <t>Gross Unrealized Gains</t>
  </si>
  <si>
    <t>Gross Unrealized Losses</t>
  </si>
  <si>
    <t>Debt securities issued by corporations</t>
  </si>
  <si>
    <t>Mortgage and asset-backed securities</t>
  </si>
  <si>
    <t>Municipal obligations</t>
  </si>
  <si>
    <t>Total fixed maturity investments</t>
  </si>
  <si>
    <t>Including Short Term Fixed</t>
  </si>
  <si>
    <t>Duration of fixed maturities (years)</t>
  </si>
  <si>
    <t>2 years 9 months 18 days</t>
  </si>
  <si>
    <t>Excluding Short Term Investments</t>
  </si>
  <si>
    <t>3 years 3 months 18 days</t>
  </si>
  <si>
    <t>Investment Securities (Cost and Amortized Cost Maturity Schedule) (Details) $ in Millions</t>
  </si>
  <si>
    <t>Trading Securities by Maturity Cost or Amortized Cost</t>
  </si>
  <si>
    <t>Cost of Amortized Cost</t>
  </si>
  <si>
    <t>Trading Securities by Maturity, Fair Value</t>
  </si>
  <si>
    <t>Carrying Value of Fixed Maturities</t>
  </si>
  <si>
    <t>Fixed Maturities and Convertible Fixed Maturities Excluding A B S M B S and Preferred Stock</t>
  </si>
  <si>
    <t>Due in one year or less</t>
  </si>
  <si>
    <t>Due after one year through five years</t>
  </si>
  <si>
    <t>Due after five years through ten years</t>
  </si>
  <si>
    <t>Due after ten years</t>
  </si>
  <si>
    <t>Investment Securities (Cost or Amortized Cost, Gross Unrealized Investment Gains and Losses) (Details) - USD ($) $ in Millions</t>
  </si>
  <si>
    <t>Sales and maturities of investment securities</t>
  </si>
  <si>
    <t>Net Foreign Currency Gains</t>
  </si>
  <si>
    <t>Investment Securities (Investments Held on Deposit or as Collateral) (Details) - USD ($) $ in Millions</t>
  </si>
  <si>
    <t>Investments held in trusts</t>
  </si>
  <si>
    <t>Assets held by insurance regulators</t>
  </si>
  <si>
    <t>Investment Securities (Fair Value Measurement by Level) (Details) $ in Millions</t>
  </si>
  <si>
    <t>Dec. 31, 2019USD ($)Investment</t>
  </si>
  <si>
    <t>Dec. 31, 2018USD ($)Investment</t>
  </si>
  <si>
    <t>Fair value investments</t>
  </si>
  <si>
    <t>Number of investments | Investment</t>
  </si>
  <si>
    <t>Level 1</t>
  </si>
  <si>
    <t>Level 2</t>
  </si>
  <si>
    <t>Level 2 | Mortgage and asset-backed securities</t>
  </si>
  <si>
    <t>Level 3 Inputs | Mortgage and asset-backed securities</t>
  </si>
  <si>
    <t>Level 3 Inputs | Common equity securities</t>
  </si>
  <si>
    <t>Level 3 Inputs | Other long-term investments</t>
  </si>
  <si>
    <t>Fair Value Measured at Net Asset Value Per Share | Hedge Funds and Private Equity Funds</t>
  </si>
  <si>
    <t>Fair value measured on a recurring basis</t>
  </si>
  <si>
    <t>Fair value measured on a recurring basis | U.S. Government and agency obligations</t>
  </si>
  <si>
    <t>Fair value measured on a recurring basis | Debt securities issued by corporations</t>
  </si>
  <si>
    <t>Fair value measured on a recurring basis | Mortgage and asset-backed securities</t>
  </si>
  <si>
    <t>Fair value measured on a recurring basis | Municipal obligations</t>
  </si>
  <si>
    <t>Fair value measured on a recurring basis | Fixed maturity investments</t>
  </si>
  <si>
    <t>Fair value measured on a recurring basis | Short-term investments</t>
  </si>
  <si>
    <t>Fair value measured on a recurring basis | Other long-term investments</t>
  </si>
  <si>
    <t>Fair value measured on a recurring basis | Level 1</t>
  </si>
  <si>
    <t>Fair value measured on a recurring basis | Level 1 | U.S. Government and agency obligations</t>
  </si>
  <si>
    <t>Fair value measured on a recurring basis | Level 1 | Debt securities issued by corporations</t>
  </si>
  <si>
    <t>Fair value measured on a recurring basis | Level 1 | Mortgage and asset-backed securities</t>
  </si>
  <si>
    <t>Fair value measured on a recurring basis | Level 1 | Municipal obligations</t>
  </si>
  <si>
    <t>Fair value measured on a recurring basis | Level 1 | Fixed maturity investments</t>
  </si>
  <si>
    <t>Fair value measured on a recurring basis | Level 1 | Short-term investments</t>
  </si>
  <si>
    <t>Fair value measured on a recurring basis | Level 1 | Common equity securities</t>
  </si>
  <si>
    <t>Fair value measured on a recurring basis | Level 1 | Other long-term investments</t>
  </si>
  <si>
    <t>Fair value measured on a recurring basis | Level 2</t>
  </si>
  <si>
    <t>Fair value measured on a recurring basis | Level 2 | U.S. Government and agency obligations</t>
  </si>
  <si>
    <t>Fair value measured on a recurring basis | Level 2 | Debt securities issued by corporations</t>
  </si>
  <si>
    <t>Fair value measured on a recurring basis | Level 2 | Mortgage and asset-backed securities</t>
  </si>
  <si>
    <t>Fair value measured on a recurring basis | Level 2 | Municipal obligations</t>
  </si>
  <si>
    <t>Fair value measured on a recurring basis | Level 2 | Fixed maturity investments</t>
  </si>
  <si>
    <t>Fair value measured on a recurring basis | Level 2 | Short-term investments</t>
  </si>
  <si>
    <t>Fair value measured on a recurring basis | Level 2 | Common equity securities</t>
  </si>
  <si>
    <t>Fair value measured on a recurring basis | Level 2 | Other long-term investments</t>
  </si>
  <si>
    <t>Fair value measured on a recurring basis | Level 3 Inputs</t>
  </si>
  <si>
    <t>Fair value measured on a recurring basis | Level 3 Inputs | U.S. Government and agency obligations</t>
  </si>
  <si>
    <t>Fair value measured on a recurring basis | Level 3 Inputs | Debt securities issued by corporations</t>
  </si>
  <si>
    <t>Fair value measured on a recurring basis | Level 3 Inputs | Mortgage and asset-backed securities</t>
  </si>
  <si>
    <t>Fair value measured on a recurring basis | Level 3 Inputs | Municipal obligations</t>
  </si>
  <si>
    <t>Fair value measured on a recurring basis | Level 3 Inputs | Fixed maturity investments</t>
  </si>
  <si>
    <t>Fair value measured on a recurring basis | Level 3 Inputs | Short-term investments</t>
  </si>
  <si>
    <t>Fair value measured on a recurring basis | Level 3 Inputs | Other long-term investments</t>
  </si>
  <si>
    <t>Fair value measured on a recurring basis | Fair Value Measured at Net Asset Value Per Share | Other long-term investments</t>
  </si>
  <si>
    <t>Financials | Fair value measured on a recurring basis | Debt securities issued by corporations</t>
  </si>
  <si>
    <t>Financials | Fair value measured on a recurring basis | Common equity securities</t>
  </si>
  <si>
    <t>Financials | Fair value measured on a recurring basis | Level 1 | Debt securities issued by corporations</t>
  </si>
  <si>
    <t>Financials | Fair value measured on a recurring basis | Level 1 | Common equity securities</t>
  </si>
  <si>
    <t>Financials | Fair value measured on a recurring basis | Level 2 | Debt securities issued by corporations</t>
  </si>
  <si>
    <t>Financials | Fair value measured on a recurring basis | Level 2 | Common equity securities</t>
  </si>
  <si>
    <t>Financials | Fair value measured on a recurring basis | Level 3 Inputs | Debt securities issued by corporations</t>
  </si>
  <si>
    <t>Financials | Fair value measured on a recurring basis | Level 3 Inputs | Common equity securities</t>
  </si>
  <si>
    <t>Industrial | Fair value measured on a recurring basis | Debt securities issued by corporations</t>
  </si>
  <si>
    <t>Industrial | Fair value measured on a recurring basis | Common equity securities</t>
  </si>
  <si>
    <t>Industrial | Fair value measured on a recurring basis | Level 1 | Debt securities issued by corporations</t>
  </si>
  <si>
    <t>Industrial | Fair value measured on a recurring basis | Level 1 | Common equity securities</t>
  </si>
  <si>
    <t>Industrial | Fair value measured on a recurring basis | Level 2 | Debt securities issued by corporations</t>
  </si>
  <si>
    <t>Industrial | Fair value measured on a recurring basis | Level 2 | Common equity securities</t>
  </si>
  <si>
    <t>Industrial | Fair value measured on a recurring basis | Level 3 Inputs | Debt securities issued by corporations</t>
  </si>
  <si>
    <t>Industrial | Fair value measured on a recurring basis | Level 3 Inputs | Common equity securities</t>
  </si>
  <si>
    <t>Healthcare | Fair value measured on a recurring basis | Debt securities issued by corporations</t>
  </si>
  <si>
    <t>Healthcare | Fair value measured on a recurring basis | Common equity securities</t>
  </si>
  <si>
    <t>Healthcare | Fair value measured on a recurring basis | Level 1 | Debt securities issued by corporations</t>
  </si>
  <si>
    <t>Healthcare | Fair value measured on a recurring basis | Level 1 | Common equity securities</t>
  </si>
  <si>
    <t>Healthcare | Fair value measured on a recurring basis | Level 2 | Debt securities issued by corporations</t>
  </si>
  <si>
    <t>Healthcare | Fair value measured on a recurring basis | Level 2 | Common equity securities</t>
  </si>
  <si>
    <t>Healthcare | Fair value measured on a recurring basis | Level 3 Inputs | Debt securities issued by corporations</t>
  </si>
  <si>
    <t>Healthcare | Fair value measured on a recurring basis | Level 3 Inputs | Common equity securities</t>
  </si>
  <si>
    <t>Consumer | Fair value measured on a recurring basis | Debt securities issued by corporations</t>
  </si>
  <si>
    <t>Consumer | Fair value measured on a recurring basis | Common equity securities</t>
  </si>
  <si>
    <t>Consumer | Fair value measured on a recurring basis | Level 1 | Debt securities issued by corporations</t>
  </si>
  <si>
    <t>Consumer | Fair value measured on a recurring basis | Level 1 | Common equity securities</t>
  </si>
  <si>
    <t>Consumer | Fair value measured on a recurring basis | Level 2 | Debt securities issued by corporations</t>
  </si>
  <si>
    <t>Consumer | Fair value measured on a recurring basis | Level 2 | Common equity securities</t>
  </si>
  <si>
    <t>Consumer | Fair value measured on a recurring basis | Level 3 Inputs | Debt securities issued by corporations</t>
  </si>
  <si>
    <t>Consumer | Fair value measured on a recurring basis | Level 3 Inputs | Common equity securities</t>
  </si>
  <si>
    <t>Energy | Fair value measured on a recurring basis | Debt securities issued by corporations</t>
  </si>
  <si>
    <t>Energy | Fair value measured on a recurring basis | Common equity securities</t>
  </si>
  <si>
    <t>Energy | Fair value measured on a recurring basis | Level 1 | Debt securities issued by corporations</t>
  </si>
  <si>
    <t>Energy | Fair value measured on a recurring basis | Level 1 | Common equity securities</t>
  </si>
  <si>
    <t>Energy | Fair value measured on a recurring basis | Level 2 | Debt securities issued by corporations</t>
  </si>
  <si>
    <t>Energy | Fair value measured on a recurring basis | Level 2 | Common equity securities</t>
  </si>
  <si>
    <t>Energy | Fair value measured on a recurring basis | Level 3 Inputs | Debt securities issued by corporations</t>
  </si>
  <si>
    <t>Energy | Fair value measured on a recurring basis | Level 3 Inputs | Common equity securities</t>
  </si>
  <si>
    <t>Technology | Fair value measured on a recurring basis | Debt securities issued by corporations</t>
  </si>
  <si>
    <t>Technology | Fair value measured on a recurring basis | Common equity securities</t>
  </si>
  <si>
    <t>Technology | Fair value measured on a recurring basis | Level 1 | Debt securities issued by corporations</t>
  </si>
  <si>
    <t>Technology | Fair value measured on a recurring basis | Level 1 | Common equity securities</t>
  </si>
  <si>
    <t>Technology | Fair value measured on a recurring basis | Level 2 | Debt securities issued by corporations</t>
  </si>
  <si>
    <t>Technology | Fair value measured on a recurring basis | Level 2 | Common equity securities</t>
  </si>
  <si>
    <t>Technology | Fair value measured on a recurring basis | Level 3 Inputs | Debt securities issued by corporations</t>
  </si>
  <si>
    <t>Technology | Fair value measured on a recurring basis | Level 3 Inputs | Common equity securities</t>
  </si>
  <si>
    <t>Communications | Fair value measured on a recurring basis | Debt securities issued by corporations</t>
  </si>
  <si>
    <t>Communications | Fair value measured on a recurring basis | Common equity securities</t>
  </si>
  <si>
    <t>Communications | Fair value measured on a recurring basis | Level 1 | Debt securities issued by corporations</t>
  </si>
  <si>
    <t>Communications | Fair value measured on a recurring basis | Level 1 | Common equity securities</t>
  </si>
  <si>
    <t>Communications | Fair value measured on a recurring basis | Level 2 | Debt securities issued by corporations</t>
  </si>
  <si>
    <t>Communications | Fair value measured on a recurring basis | Level 2 | Common equity securities</t>
  </si>
  <si>
    <t>Communications | Fair value measured on a recurring basis | Level 3 Inputs | Debt securities issued by corporations</t>
  </si>
  <si>
    <t>Communications | Fair value measured on a recurring basis | Level 3 Inputs | Common equity securities</t>
  </si>
  <si>
    <t>Utilities | Fair value measured on a recurring basis | Debt securities issued by corporations</t>
  </si>
  <si>
    <t>Utilities | Fair value measured on a recurring basis | Level 1 | Debt securities issued by corporations</t>
  </si>
  <si>
    <t>Utilities | Fair value measured on a recurring basis | Level 2 | Debt securities issued by corporations</t>
  </si>
  <si>
    <t>Utilities | Fair value measured on a recurring basis | Level 3 Inputs | Debt securities issued by corporations</t>
  </si>
  <si>
    <t>Materials | Fair value measured on a recurring basis | Debt securities issued by corporations</t>
  </si>
  <si>
    <t>Materials | Fair value measured on a recurring basis | Common equity securities</t>
  </si>
  <si>
    <t>Materials | Fair value measured on a recurring basis | Level 1 | Debt securities issued by corporations</t>
  </si>
  <si>
    <t>Materials | Fair value measured on a recurring basis | Level 1 | Common equity securities</t>
  </si>
  <si>
    <t>Materials | Fair value measured on a recurring basis | Level 2 | Debt securities issued by corporations</t>
  </si>
  <si>
    <t>Materials | Fair value measured on a recurring basis | Level 2 | Common equity securities</t>
  </si>
  <si>
    <t>Materials | Fair value measured on a recurring basis | Level 3 Inputs | Debt securities issued by corporations</t>
  </si>
  <si>
    <t>Materials | Fair value measured on a recurring basis | Level 3 Inputs | Common equity securities</t>
  </si>
  <si>
    <t>Exchange traded funds | Fair value measured on a recurring basis | Common equity securities</t>
  </si>
  <si>
    <t>Exchange traded funds | Fair value measured on a recurring basis | Level 1 | Common equity securities</t>
  </si>
  <si>
    <t>Exchange traded funds | Fair value measured on a recurring basis | Level 2 | Common equity securities</t>
  </si>
  <si>
    <t>Exchange traded funds | Fair value measured on a recurring basis | Level 3 Inputs | Common equity securities</t>
  </si>
  <si>
    <t>Other | Fair value measured on a recurring basis | Common equity securities</t>
  </si>
  <si>
    <t>Other | Fair value measured on a recurring basis | Level 1 | Common equity securities</t>
  </si>
  <si>
    <t>Other | Fair value measured on a recurring basis | Level 2 | Common equity securities</t>
  </si>
  <si>
    <t>Other | Fair value measured on a recurring basis | Level 3 Inputs | Common equity securities</t>
  </si>
  <si>
    <t>Common equity securities | Fair value measured on a recurring basis | Common equity securities</t>
  </si>
  <si>
    <t>Common equity securities | Fair value measured on a recurring basis | Level 1 | Common equity securities</t>
  </si>
  <si>
    <t>Common equity securities | Fair value measured on a recurring basis | Level 2 | Common equity securities</t>
  </si>
  <si>
    <t>Common equity securities | Fair value measured on a recurring basis | Level 3 Inputs | Common equity securities</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Investment Securities (Mortgage-backed Asset Securities) (Details) - USD ($) $ in Millions</t>
  </si>
  <si>
    <t>FNMA</t>
  </si>
  <si>
    <t>FHLMC</t>
  </si>
  <si>
    <t>GNMA</t>
  </si>
  <si>
    <t>Total Agency</t>
  </si>
  <si>
    <t>Total mortgage-backed securities</t>
  </si>
  <si>
    <t>Vehicle receivables</t>
  </si>
  <si>
    <t>Credit card receivables</t>
  </si>
  <si>
    <t>Total other asset-backed securities</t>
  </si>
  <si>
    <t>Total mortgage and asset- backed securities</t>
  </si>
  <si>
    <t>Level 2 Inputs</t>
  </si>
  <si>
    <t>Level 2 Inputs | FNMA</t>
  </si>
  <si>
    <t>Level 2 Inputs | FHLMC</t>
  </si>
  <si>
    <t>Level 2 Inputs | GNMA</t>
  </si>
  <si>
    <t>Level 2 Inputs | Total Agency</t>
  </si>
  <si>
    <t>Level 2 Inputs | Total mortgage-backed securities</t>
  </si>
  <si>
    <t>Level 2 Inputs | Vehicle receivables</t>
  </si>
  <si>
    <t>Level 2 Inputs | Credit card receivables</t>
  </si>
  <si>
    <t>Level 2 Inputs | Total other asset-backed securities</t>
  </si>
  <si>
    <t>Level 2 Inputs | Total mortgage and asset- backed securities</t>
  </si>
  <si>
    <t>Level 3 Inputs | FNMA</t>
  </si>
  <si>
    <t>Level 3 Inputs | FHLMC</t>
  </si>
  <si>
    <t>Level 3 Inputs | GNMA</t>
  </si>
  <si>
    <t>Level 3 Inputs | Total Agency</t>
  </si>
  <si>
    <t>Level 3 Inputs | Total mortgage-backed securities</t>
  </si>
  <si>
    <t>Level 3 Inputs | Vehicle receivables</t>
  </si>
  <si>
    <t>Level 3 Inputs | Credit card receivables</t>
  </si>
  <si>
    <t>Level 3 Inputs | Total other asset-backed securities</t>
  </si>
  <si>
    <t>Level 3 Inputs | Total mortgage and asset- backed securities</t>
  </si>
  <si>
    <t>Investment Securities (Other Long-Term Investments) (Details) - USD ($) $ in Millions</t>
  </si>
  <si>
    <t>Kudu investments</t>
  </si>
  <si>
    <t>Other unconsolidated private equity investments, at fair value</t>
  </si>
  <si>
    <t>Hedge Funds and Private Equity Funds</t>
  </si>
  <si>
    <t>Insurance-linked securities funds</t>
  </si>
  <si>
    <t>Investment Securities (Fair Value of Hedge Funds Subject to Restrictions on Redemption Frequency) (Details) $ in Millions</t>
  </si>
  <si>
    <t>Dec. 31, 2019USD ($)fund</t>
  </si>
  <si>
    <t>Private equity funds</t>
  </si>
  <si>
    <t>Number of Investments Held | fund</t>
  </si>
  <si>
    <t>Trading security, fair value</t>
  </si>
  <si>
    <t>Hedge funds</t>
  </si>
  <si>
    <t>Total private equity funds and hedge funds included in other long-term investments</t>
  </si>
  <si>
    <t>Other long-term investments largest single investment</t>
  </si>
  <si>
    <t>Fair value unfunded commitments</t>
  </si>
  <si>
    <t>Private equity funds | Private equity funds</t>
  </si>
  <si>
    <t>Private equity funds | Manufacturing/Industrial</t>
  </si>
  <si>
    <t>Private equity funds | Aerospace/Defense/Government</t>
  </si>
  <si>
    <t>Private equity funds | Financial services</t>
  </si>
  <si>
    <t>Private equity funds | Direct lending</t>
  </si>
  <si>
    <t>Hedge funds | Hedge funds</t>
  </si>
  <si>
    <t>Hedge funds | Hedge Fund, Long/ Short Equity Banks and Financial</t>
  </si>
  <si>
    <t>Investment Securities (Investments In Private Equity Funds Subject to Lock-Up Periods) (Details)</t>
  </si>
  <si>
    <t>Number of Investments Held</t>
  </si>
  <si>
    <t>Cash in transit</t>
  </si>
  <si>
    <t>Unfunded Capital Commitment</t>
  </si>
  <si>
    <t>1 – 3 years | Private equity funds</t>
  </si>
  <si>
    <t>3 – 5 years | Private equity funds</t>
  </si>
  <si>
    <t>5 – 10 years | Private equity funds</t>
  </si>
  <si>
    <t>10 years | Private equity funds</t>
  </si>
  <si>
    <t>Elementum Funds | Insurance-Linked Securities Funds</t>
  </si>
  <si>
    <t>Minimum</t>
  </si>
  <si>
    <t>Redemptions and Advanced Redemption Notice Period</t>
  </si>
  <si>
    <t>30 days</t>
  </si>
  <si>
    <t>Maximum</t>
  </si>
  <si>
    <t>90 days</t>
  </si>
  <si>
    <t>Investment Securities (Rollforward of Fair Value Measurements by Level) (Details) - USD ($)</t>
  </si>
  <si>
    <t>Fair Value, Assets Measured on Recurring Basis, Unobservable Input Reconciliation, Calculation [Roll Forward]</t>
  </si>
  <si>
    <t>Total realized and unrealized gains (losses)</t>
  </si>
  <si>
    <t>Amortization/Accretion</t>
  </si>
  <si>
    <t>Purchases</t>
  </si>
  <si>
    <t>Sales</t>
  </si>
  <si>
    <t>Transfers in</t>
  </si>
  <si>
    <t>Transfers out</t>
  </si>
  <si>
    <t>Other long-term investments | Fair value measured on a recurring basis</t>
  </si>
  <si>
    <t>Securities, realized and unrealized gain (loss)</t>
  </si>
  <si>
    <t>Short-term investments | Fair value measured on a recurring basis</t>
  </si>
  <si>
    <t>Fair value disclosure, investments</t>
  </si>
  <si>
    <t>Short-term investments, at amortized cost (which approximates fair value)</t>
  </si>
  <si>
    <t>Foreign Currency on Cash and Open Trades</t>
  </si>
  <si>
    <t>Foreign Exchange Forward</t>
  </si>
  <si>
    <t>Level 1 Inputs</t>
  </si>
  <si>
    <t>Level 1 Inputs | Fair value measured on a recurring basis</t>
  </si>
  <si>
    <t>Level 1 Inputs | Common equity securities | Fair value measured on a recurring basis</t>
  </si>
  <si>
    <t>Level 1 Inputs | Other long-term investments | Fair value measured on a recurring basis</t>
  </si>
  <si>
    <t>Level 1 Inputs | Short-term investments | Fair value measured on a recurring basis</t>
  </si>
  <si>
    <t>Level 2 Inputs | Fair value measured on a recurring basis</t>
  </si>
  <si>
    <t>Level 2 Inputs | Common equity securities | Fair value measured on a recurring basis</t>
  </si>
  <si>
    <t>Level 2 Inputs | Other long-term investments | Fair value measured on a recurring basis</t>
  </si>
  <si>
    <t>Level 2 Inputs | Short-term investments | Fair value measured on a recurring basis</t>
  </si>
  <si>
    <t>Level 3 Inputs | Fair value measured on a recurring basis</t>
  </si>
  <si>
    <t>Level 3 Inputs | Other long-term investments | Fair value measured on a recurring basis</t>
  </si>
  <si>
    <t>Level 3 Inputs | Hedge Funds and Private Equity Funds</t>
  </si>
  <si>
    <t>Level 3 Inputs | Short-term investments | Fair value measured on a recurring basis</t>
  </si>
  <si>
    <t>Level 3 Inputs | Foreign Exchange Forward | Fair value measured on a recurring basis</t>
  </si>
  <si>
    <t>Fair Value Measured at Net Asset Value Per Share | Other long-term investments | Fair value measured on a recurring basis</t>
  </si>
  <si>
    <t>Effect of Kudu Transaction</t>
  </si>
  <si>
    <t>Kudu | Level 1 Inputs</t>
  </si>
  <si>
    <t>Kudu | Level 2 Inputs</t>
  </si>
  <si>
    <t>Kudu | Level 3 Inputs | Common equity securities</t>
  </si>
  <si>
    <t>Kudu | Level 3 Inputs | Other long-term investments</t>
  </si>
  <si>
    <t>Kudu | Fair Value Measured at Net Asset Value Per Share | Hedge Funds and Private Equity Funds</t>
  </si>
  <si>
    <t>Investment Securities (Significant Unobservable Inputs) (Details) - Standard Poors NR Rating $ in Millions</t>
  </si>
  <si>
    <t>Measurement Input, Discount Rate | MediaAlpha</t>
  </si>
  <si>
    <t>Quantitative information for Level 3 Fair Value Measurements Assets</t>
  </si>
  <si>
    <t>Fair Value, Discount Rate</t>
  </si>
  <si>
    <t>Measurement Input, Discount Rate | DavidShield &amp; PassportCard</t>
  </si>
  <si>
    <t>22.00%</t>
  </si>
  <si>
    <t>18.00%</t>
  </si>
  <si>
    <t>Measurement Input, Discount Rate | Elementum Holdings, L.P.</t>
  </si>
  <si>
    <t>20.00%</t>
  </si>
  <si>
    <t>Terminal Revenue Growth Rate</t>
  </si>
  <si>
    <t>4.00%</t>
  </si>
  <si>
    <t>Measurement Input, Discount Rate | Private debt instrument</t>
  </si>
  <si>
    <t>9.00%</t>
  </si>
  <si>
    <t>Measurement Input, Discount Rate | Other</t>
  </si>
  <si>
    <t>23.00%</t>
  </si>
  <si>
    <t>Measurement Input, Discount Rate | Compare.com</t>
  </si>
  <si>
    <t>Measurement Input, Revenue Multiple | DavidShield &amp; PassportCard</t>
  </si>
  <si>
    <t>Equity Securities, FV-NI, Measurement Input</t>
  </si>
  <si>
    <t>Measurement Input, Revenue Multiple | Compare.com</t>
  </si>
  <si>
    <t>Measurement Input, Long-term Revenue Growth Rate | MediaAlpha</t>
  </si>
  <si>
    <t>Estimated Net Realizable Value | Compare.com</t>
  </si>
  <si>
    <t>Minimum | Measurement Input, Discount Rate | Kudu Investments</t>
  </si>
  <si>
    <t>Minimum | Measurement Input, Discount Rate | Private debt instrument</t>
  </si>
  <si>
    <t>Minimum | Measurement Input, Discount Rate | Other</t>
  </si>
  <si>
    <t>25.00%</t>
  </si>
  <si>
    <t>Minimum | Measurement Input, Revenue Multiple | Other</t>
  </si>
  <si>
    <t>Maximum | Measurement Input, Discount Rate | Kudu Investments</t>
  </si>
  <si>
    <t>Maximum | Measurement Input, Discount Rate | Private debt instrument</t>
  </si>
  <si>
    <t>Maximum | Measurement Input, Discount Rate | Other</t>
  </si>
  <si>
    <t>32.00%</t>
  </si>
  <si>
    <t>Maximum | Measurement Input, Revenue Multiple | Other</t>
  </si>
  <si>
    <t>Discounted Cash Flow Valuation Technique | Kudu Investments</t>
  </si>
  <si>
    <t>Discounted Cash Flow Valuation Technique | MediaAlpha</t>
  </si>
  <si>
    <t>Discounted Cash Flow Valuation Technique | DavidShield &amp; PassportCard</t>
  </si>
  <si>
    <t>Discounted Cash Flow Valuation Technique | Elementum Holdings, L.P.</t>
  </si>
  <si>
    <t>Discounted Cash Flow Valuation Technique | Private debt instrument</t>
  </si>
  <si>
    <t>Discounted Cash Flow Valuation Technique | Other</t>
  </si>
  <si>
    <t>Discounted Cash Flow Valuation Technique | Compare.com</t>
  </si>
  <si>
    <t>Multiple of EBITDA | Galvanic</t>
  </si>
  <si>
    <t>Goodwill and Other Intangible Assets (Summary of Goodwill and Intangible Assets) (Details) - USD ($) $ in Millions</t>
  </si>
  <si>
    <t>Goodwill [Line Items]</t>
  </si>
  <si>
    <t>Goodwill, fair value</t>
  </si>
  <si>
    <t>Goodwill, impairment loss</t>
  </si>
  <si>
    <t>Other intangible assets, fair value</t>
  </si>
  <si>
    <t>Other intangible assets, accumulated amortization</t>
  </si>
  <si>
    <t>Other intangible assets, net</t>
  </si>
  <si>
    <t>Goodwill and Intangible Asset Impairment</t>
  </si>
  <si>
    <t>Impairments</t>
  </si>
  <si>
    <t>Customer Relationships | NSM Holding Co LLC</t>
  </si>
  <si>
    <t>Acquired other intangible assets, weighted average useful life</t>
  </si>
  <si>
    <t>9 years</t>
  </si>
  <si>
    <t>Customer Relationships | MediaAlpha</t>
  </si>
  <si>
    <t>Customer Relationships | Other</t>
  </si>
  <si>
    <t>11 years</t>
  </si>
  <si>
    <t>Trade Names | NSM Holding Co LLC</t>
  </si>
  <si>
    <t>19 years</t>
  </si>
  <si>
    <t>Trade Names | Kudu</t>
  </si>
  <si>
    <t>7 years</t>
  </si>
  <si>
    <t>Trade Names | Other</t>
  </si>
  <si>
    <t>10 years</t>
  </si>
  <si>
    <t>Information Technology | NSM Holding Co LLC</t>
  </si>
  <si>
    <t>5 years</t>
  </si>
  <si>
    <t>Information Technology | MediaAlpha</t>
  </si>
  <si>
    <t>Information Technology | Other</t>
  </si>
  <si>
    <t>Insurance licenses | Other</t>
  </si>
  <si>
    <t>Renewal Rights | NSM Holding Co LLC</t>
  </si>
  <si>
    <t>12 years</t>
  </si>
  <si>
    <t>Other | NSM Holding Co LLC</t>
  </si>
  <si>
    <t>3 years</t>
  </si>
  <si>
    <t>Other | MediaAlpha</t>
  </si>
  <si>
    <t>Other | Other</t>
  </si>
  <si>
    <t>Other Intangible Assets</t>
  </si>
  <si>
    <t>Goodwill, foreign currency translation gain</t>
  </si>
  <si>
    <t>Goodwill | NSM Holding Co LLC</t>
  </si>
  <si>
    <t>Goodwill | Other</t>
  </si>
  <si>
    <t>Other Intangible Assets | NSM Holding Co LLC</t>
  </si>
  <si>
    <t>Goodwill and Other Intangible Assets - Fair Value of Goodwill and Intangible Assets (Details) - USD ($) $ in Millions</t>
  </si>
  <si>
    <t>Jun. 28, 2019</t>
  </si>
  <si>
    <t>Apr. 01, 2019</t>
  </si>
  <si>
    <t>Mar. 12, 2019</t>
  </si>
  <si>
    <t>Dec. 03, 2018</t>
  </si>
  <si>
    <t>May 18, 2018</t>
  </si>
  <si>
    <t>Finite-Lived Intangible Assets [Line Items]</t>
  </si>
  <si>
    <t>Renewal Rights</t>
  </si>
  <si>
    <t>Other Operations</t>
  </si>
  <si>
    <t>Other Assets | Embrace Pet Insurance</t>
  </si>
  <si>
    <t>Software</t>
  </si>
  <si>
    <t>Goodwill and Other Intangible Assets - Narrative (Details) $ in Millions</t>
  </si>
  <si>
    <t>Goodwill and Other Intangible Assets (Goodwill and Intangible Assets Rollforward) (Details) - USD ($) $ in Millions</t>
  </si>
  <si>
    <t>Goodwill [Roll Forward]</t>
  </si>
  <si>
    <t>Beginning balance</t>
  </si>
  <si>
    <t>Ending balance</t>
  </si>
  <si>
    <t>Finite-lived Intangible Assets [Roll Forward]</t>
  </si>
  <si>
    <t>Amortization</t>
  </si>
  <si>
    <t>Goodwill and Intangible Assets [Roll Forward]</t>
  </si>
  <si>
    <t>Measurement period adjustments(5)</t>
  </si>
  <si>
    <t>Measurement period adjustments</t>
  </si>
  <si>
    <t>Acquisitions of businesses</t>
  </si>
  <si>
    <t>Foreign currency translation</t>
  </si>
  <si>
    <t>Dispositions of businesses (2)</t>
  </si>
  <si>
    <t>Write-off</t>
  </si>
  <si>
    <t>Intangible Asset and Goodwill</t>
  </si>
  <si>
    <t>Intangible Asset and Goodwill | Renewal Rights</t>
  </si>
  <si>
    <t>MediaAlpha | Other Intangible Assets</t>
  </si>
  <si>
    <t>NSM Holding Co LLC | Renewal Rights</t>
  </si>
  <si>
    <t>NSM Holding Co LLC | Goodwill</t>
  </si>
  <si>
    <t>KBK Insurance Group, Inc. &amp; KBK Premium Services, Inc. | Goodwill</t>
  </si>
  <si>
    <t>Goodwill and Other Intangible Assets (Amortization Expense) (Details) - USD ($) $ in Millions</t>
  </si>
  <si>
    <t>Finite-lived intangible assets, next twelve months</t>
  </si>
  <si>
    <t>Finite-lived intangible assets, year two</t>
  </si>
  <si>
    <t>Finite-lived intangible assets, year three</t>
  </si>
  <si>
    <t>Finite-lived intangible assets, year four</t>
  </si>
  <si>
    <t>Finite-lived intangible assets, year five and thereafter</t>
  </si>
  <si>
    <t>Total (1)</t>
  </si>
  <si>
    <t>Indefinite-lived intangible assets</t>
  </si>
  <si>
    <t>Debt (Debt Outstanding) (Details) - USD ($) $ in Millions</t>
  </si>
  <si>
    <t>Debt Instrument</t>
  </si>
  <si>
    <t>Other Debt</t>
  </si>
  <si>
    <t>Debt instrument at face value</t>
  </si>
  <si>
    <t>Kudu | Kudu Debt</t>
  </si>
  <si>
    <t>MediaAlpha | MediaAlpha Bank Facility</t>
  </si>
  <si>
    <t>Unamortized Debt Issuance Expense</t>
  </si>
  <si>
    <t>Effective yield (as a percent)</t>
  </si>
  <si>
    <t xml:space="preserve"> </t>
  </si>
  <si>
    <t>7.10%</t>
  </si>
  <si>
    <t>Other Operations | Other Debt</t>
  </si>
  <si>
    <t>Term Loan | NSM Holding Co LLC | NSM Bank Facility</t>
  </si>
  <si>
    <t>7.50%</t>
  </si>
  <si>
    <t>7.40%</t>
  </si>
  <si>
    <t>Term Loan | NSM Holding Co LLC | Other NSM</t>
  </si>
  <si>
    <t>3.00%</t>
  </si>
  <si>
    <t>2.20%</t>
  </si>
  <si>
    <t>Term Loan | Kudu | Kudu Debt</t>
  </si>
  <si>
    <t>8.30%</t>
  </si>
  <si>
    <t>Term Loan | MediaAlpha | MediaAlpha Bank Facility</t>
  </si>
  <si>
    <t>Term Loan | Other Operations | Other Debt</t>
  </si>
  <si>
    <t>Debt (Schedule of Contractual Repayments) (Details) $ in Millions</t>
  </si>
  <si>
    <t>Due in two to three years</t>
  </si>
  <si>
    <t>Due in four to five years</t>
  </si>
  <si>
    <t>Due after five years</t>
  </si>
  <si>
    <t>Debt (Narrative) (Details) - USD ($) $ in Millions</t>
  </si>
  <si>
    <t>Dec. 23, 2019</t>
  </si>
  <si>
    <t>Jun. 15, 2018</t>
  </si>
  <si>
    <t>May 12, 2017</t>
  </si>
  <si>
    <t>Aug. 14, 2013</t>
  </si>
  <si>
    <t>Repayments of debt, principal</t>
  </si>
  <si>
    <t>Interest paid</t>
  </si>
  <si>
    <t>WTM Bank Facility</t>
  </si>
  <si>
    <t>NSM Holding Co LLC | NSM Bank Facility</t>
  </si>
  <si>
    <t>MediaAlpha | Previous MediaAlpha Bank Facility</t>
  </si>
  <si>
    <t>Term Loan | Other Operations</t>
  </si>
  <si>
    <t>Delayed Draw Term Loans | Other Operations</t>
  </si>
  <si>
    <t>Delayed Draw Term Loans | Kudu | Kudu Debt</t>
  </si>
  <si>
    <t>Revolving Credit Facility | Other Operations</t>
  </si>
  <si>
    <t>Revolving Credit Facility | NSM Holding Co LLC | NSM Bank Facility</t>
  </si>
  <si>
    <t>Revolving Credit Facility | Kudu | Kudu Debt</t>
  </si>
  <si>
    <t>Current borrowing capacity</t>
  </si>
  <si>
    <t>Revolving Credit Facility | MediaAlpha | MediaAlpha Bank Facility</t>
  </si>
  <si>
    <t>Amount outstanding</t>
  </si>
  <si>
    <t>London Interbank Offered Rate (LIBOR) | Term Loan | Minimum | NSM Holding Co LLC | NSM Bank Facility</t>
  </si>
  <si>
    <t>Basis spread on variable rate</t>
  </si>
  <si>
    <t>4.25%</t>
  </si>
  <si>
    <t>London Interbank Offered Rate (LIBOR) | Term Loan | Maximum | NSM Holding Co LLC | NSM Bank Facility</t>
  </si>
  <si>
    <t>4.75%</t>
  </si>
  <si>
    <t>London Interbank Offered Rate (LIBOR) | Line of Credit | Kudu | Kudu Debt</t>
  </si>
  <si>
    <t>1.00%</t>
  </si>
  <si>
    <t>London Interbank Offered Rate (LIBOR) | Line of Credit | Minimum | Kudu | Kudu Debt</t>
  </si>
  <si>
    <t>5.50%</t>
  </si>
  <si>
    <t>London Interbank Offered Rate (LIBOR) | Line of Credit | Maximum | Kudu | Kudu Debt</t>
  </si>
  <si>
    <t>6.25%</t>
  </si>
  <si>
    <t>Prime Rate | Term Loan | Minimum | NSM Holding Co LLC | NSM Bank Facility</t>
  </si>
  <si>
    <t>3.25%</t>
  </si>
  <si>
    <t>Prime Rate | Term Loan | Maximum | NSM Holding Co LLC | NSM Bank Facility</t>
  </si>
  <si>
    <t>3.75%</t>
  </si>
  <si>
    <t>Prime Rate | Line of Credit | Minimum | Kudu | Kudu Debt</t>
  </si>
  <si>
    <t>4.50%</t>
  </si>
  <si>
    <t>Prime Rate | Line of Credit | Maximum | Kudu | Kudu Debt</t>
  </si>
  <si>
    <t>5.25%</t>
  </si>
  <si>
    <t>Interest Rate Swap | NSM Holding Co LLC</t>
  </si>
  <si>
    <t>Fixed interest rate</t>
  </si>
  <si>
    <t>2.97%</t>
  </si>
  <si>
    <t>Variable interest rate</t>
  </si>
  <si>
    <t>1.71%</t>
  </si>
  <si>
    <t>Interest Rate Swap | Term Loan | NSM Holding Co LLC | NSM Bank Facility</t>
  </si>
  <si>
    <t>Hedged liability, fair value hedge</t>
  </si>
  <si>
    <t>Debt, weighted average interest rate</t>
  </si>
  <si>
    <t>7.06%</t>
  </si>
  <si>
    <t>Embrace Pet Insurance | Term Loan | NSM Holding Co LLC | NSM Bank Facility</t>
  </si>
  <si>
    <t>Designated as Hedging Instrument | Interest Rate Swap | Term Loan | NSM Holding Co LLC | NSM Bank Facility</t>
  </si>
  <si>
    <t>7.47%</t>
  </si>
  <si>
    <t>Not Designated as Hedging Instrument | Interest Rate Swap | Term Loan | NSM Holding Co LLC | NSM Bank Facility</t>
  </si>
  <si>
    <t>6.21%</t>
  </si>
  <si>
    <t>Renewal Rights | Term Loan | NSM Holding Co LLC | NSM Bank Facility</t>
  </si>
  <si>
    <t>Income Taxes (Income Tax (Benefit) Expense (Details) - USD ($) $ in Millions</t>
  </si>
  <si>
    <t>Current income tax benefit (expense):</t>
  </si>
  <si>
    <t>U.S. federal</t>
  </si>
  <si>
    <t>State</t>
  </si>
  <si>
    <t>Non-U.S.</t>
  </si>
  <si>
    <t>Total current tax expense</t>
  </si>
  <si>
    <t>Deferred income tax (expense) benefit:</t>
  </si>
  <si>
    <t>Total deferred income tax (expense) benefit</t>
  </si>
  <si>
    <t>Total income tax (expense) benefit</t>
  </si>
  <si>
    <t>Income Taxes (Effective Rate Reconciliation) (Details) - USD ($) $ in Millions</t>
  </si>
  <si>
    <t>Dec. 22, 2017</t>
  </si>
  <si>
    <t>Dec. 21, 2017</t>
  </si>
  <si>
    <t>Income Tax Contingency [Line Items]</t>
  </si>
  <si>
    <t>U.S. statutory rate (as a percent)</t>
  </si>
  <si>
    <t>21.00%</t>
  </si>
  <si>
    <t>35.00%</t>
  </si>
  <si>
    <t>Tax (expense) benefit at the U.S. statutory rate</t>
  </si>
  <si>
    <t>Differences in taxes resulting from:</t>
  </si>
  <si>
    <t>Change in valuation allowance</t>
  </si>
  <si>
    <t>Non-U.S. earnings, net of foreign taxes</t>
  </si>
  <si>
    <t>State taxes</t>
  </si>
  <si>
    <t>Tax rate changes</t>
  </si>
  <si>
    <t>Member’s surplus contributions</t>
  </si>
  <si>
    <t>Withholding tax</t>
  </si>
  <si>
    <t>Tax exempt interest and dividends</t>
  </si>
  <si>
    <t>Tax reserve adjustments</t>
  </si>
  <si>
    <t>Officer compensation</t>
  </si>
  <si>
    <t>Other, net</t>
  </si>
  <si>
    <t>Tax Payments and Receipts</t>
  </si>
  <si>
    <t>Net income tax payments to (receipts from) national governments, total</t>
  </si>
  <si>
    <t>Non-US</t>
  </si>
  <si>
    <t>Income Taxes (Deferred Tax Assets and Liabilities) (Details) - USD ($) $ in Millions</t>
  </si>
  <si>
    <t>Deferred tax assets related to:</t>
  </si>
  <si>
    <t>U.S. federal and state net operating and capital loss carryforwards</t>
  </si>
  <si>
    <t>Non-U.S. net operating loss carryforwards</t>
  </si>
  <si>
    <t>Incentive compensation</t>
  </si>
  <si>
    <t>Investment basis difference</t>
  </si>
  <si>
    <t>Net unrealized investment losses</t>
  </si>
  <si>
    <t>Accrued interest</t>
  </si>
  <si>
    <t>Tax credit carryforwards</t>
  </si>
  <si>
    <t>Other items</t>
  </si>
  <si>
    <t>Total gross deferred tax assets</t>
  </si>
  <si>
    <t>Less: valuation allowances</t>
  </si>
  <si>
    <t>Total net deferred tax assets</t>
  </si>
  <si>
    <t>Deferred tax liabilities related to:</t>
  </si>
  <si>
    <t>Net unrealized investment gains</t>
  </si>
  <si>
    <t>Total deferred tax liabilities</t>
  </si>
  <si>
    <t>Net deferred tax (liability) asset</t>
  </si>
  <si>
    <t>Percentage of utilization of net operating losses</t>
  </si>
  <si>
    <t>80.00%</t>
  </si>
  <si>
    <t>United States</t>
  </si>
  <si>
    <t>Provisional income tax expense</t>
  </si>
  <si>
    <t>Income Taxes (Valuation Allowance) (Details) - USD ($) $ in Millions</t>
  </si>
  <si>
    <t>Valuation Allowance [Line Items]</t>
  </si>
  <si>
    <t>Valuation allowance</t>
  </si>
  <si>
    <t>U.S. losses and other federal deferred tax benefits</t>
  </si>
  <si>
    <t>Net operating losses in Luxembourg subsidiaries</t>
  </si>
  <si>
    <t>Net Operating Losses in Israel Subsidiaries</t>
  </si>
  <si>
    <t>Net Operating Losses in Netherlands Subsidiaries</t>
  </si>
  <si>
    <t>Luxembourg | U.S. losses and other federal deferred tax benefits</t>
  </si>
  <si>
    <t>Israel | Net Operating Losses in Israel Subsidiaries</t>
  </si>
  <si>
    <t>United Kingdom | Net Operating Losses in United Kingdom Subsidiaries</t>
  </si>
  <si>
    <t>Subsidiaries | Luxembourg | Net operating losses in Luxembourg subsidiaries</t>
  </si>
  <si>
    <t>Subsidiaries | United Kingdom | Net operating losses in Luxembourg subsidiaries</t>
  </si>
  <si>
    <t>Guilford Holdings, Inc. | United States</t>
  </si>
  <si>
    <t>BAM</t>
  </si>
  <si>
    <t>White Mountains Catskill Holdings, Inc.</t>
  </si>
  <si>
    <t>Income Taxes (Net Operating and Capital Loss Carryforwards) (Details) - USD ($) $ in Millions</t>
  </si>
  <si>
    <t>Net deferred tax assets</t>
  </si>
  <si>
    <t>Tax credit carryforwards, foreign</t>
  </si>
  <si>
    <t>Alternative minimum tax credit carryforwards, not subject to expiration</t>
  </si>
  <si>
    <t>Operating and Capital Loss Carryforward</t>
  </si>
  <si>
    <t>Operating loss carryforwards</t>
  </si>
  <si>
    <t>Gross deferred tax asset</t>
  </si>
  <si>
    <t>Operating and Capital Loss Carryforward | United States</t>
  </si>
  <si>
    <t>Operating and Capital Loss Carryforward | Luxembourg</t>
  </si>
  <si>
    <t>Operating and Capital Loss Carryforward | United Kingdom</t>
  </si>
  <si>
    <t>Operating and Capital Loss Carryforward | Israel</t>
  </si>
  <si>
    <t>2019-2023 | Operating and Capital Loss Carryforward</t>
  </si>
  <si>
    <t>2019-2023 | Operating and Capital Loss Carryforward | United States</t>
  </si>
  <si>
    <t>2019-2023 | Operating and Capital Loss Carryforward | Luxembourg</t>
  </si>
  <si>
    <t>2019-2023 | Operating and Capital Loss Carryforward | United Kingdom</t>
  </si>
  <si>
    <t>2019-2023 | Operating and Capital Loss Carryforward | Israel</t>
  </si>
  <si>
    <t>2024-2028 | Operating and Capital Loss Carryforward</t>
  </si>
  <si>
    <t>2024-2028 | Operating and Capital Loss Carryforward | United States</t>
  </si>
  <si>
    <t>2024-2028 | Operating and Capital Loss Carryforward | Luxembourg</t>
  </si>
  <si>
    <t>2024-2028 | Operating and Capital Loss Carryforward | United Kingdom</t>
  </si>
  <si>
    <t>2024-2028 | Operating and Capital Loss Carryforward | Israel</t>
  </si>
  <si>
    <t>2029-2038 | Operating and Capital Loss Carryforward</t>
  </si>
  <si>
    <t>2029-2038 | Operating and Capital Loss Carryforward | United States</t>
  </si>
  <si>
    <t>2029-2038 | Operating and Capital Loss Carryforward | Luxembourg</t>
  </si>
  <si>
    <t>2029-2038 | Operating and Capital Loss Carryforward | United Kingdom</t>
  </si>
  <si>
    <t>2029-2038 | Operating and Capital Loss Carryforward | Israel</t>
  </si>
  <si>
    <t>No expiration date | Operating and Capital Loss Carryforward</t>
  </si>
  <si>
    <t>No expiration date | Operating and Capital Loss Carryforward | United States</t>
  </si>
  <si>
    <t>No expiration date | Operating and Capital Loss Carryforward | Luxembourg</t>
  </si>
  <si>
    <t>No expiration date | Operating and Capital Loss Carryforward | United Kingdom</t>
  </si>
  <si>
    <t>No expiration date | Operating and Capital Loss Carryforward | Israel</t>
  </si>
  <si>
    <t>Income Taxes (ASC 740-10) (Details) - USD ($) $ in Millions</t>
  </si>
  <si>
    <t>Percentage of likelihood for realization of benefit upon ultimate settlement</t>
  </si>
  <si>
    <t>Reconciliation of Unrecognized Tax Benefits, Excluding Amounts Pertaining to Examined Tax Returns</t>
  </si>
  <si>
    <t>Balance at beginning</t>
  </si>
  <si>
    <t>Changes in prior year tax positions</t>
  </si>
  <si>
    <t>Tax positions taken during the current year</t>
  </si>
  <si>
    <t>Balance at year end</t>
  </si>
  <si>
    <t>Permanent Differences</t>
  </si>
  <si>
    <t>Temporary Differences</t>
  </si>
  <si>
    <t>Interest and Penalties Net of Tax Benefit</t>
  </si>
  <si>
    <t>Municipal Bond Guarantee Insurance (Details) $ in Millions</t>
  </si>
  <si>
    <t>1 Months Ended</t>
  </si>
  <si>
    <t>Apr. 30, 2018USD ($)</t>
  </si>
  <si>
    <t>Dec. 31, 2019USD ($)Contract</t>
  </si>
  <si>
    <t>Dec. 31, 2018USD ($)Contract</t>
  </si>
  <si>
    <t>Dec. 31, 2012USD ($)</t>
  </si>
  <si>
    <t>Dec. 31, 2020</t>
  </si>
  <si>
    <t>Sep. 30, 2019USD ($)</t>
  </si>
  <si>
    <t>Jul. 31, 2012USD ($)</t>
  </si>
  <si>
    <t>Schedule of Insured Financial Obligations with Credit Deterioration [Line Items]</t>
  </si>
  <si>
    <t>Percentage of risk premium ceded</t>
  </si>
  <si>
    <t>60.00%</t>
  </si>
  <si>
    <t>Assets Held-in-trust</t>
  </si>
  <si>
    <t>Interest receivable</t>
  </si>
  <si>
    <t>HG Re</t>
  </si>
  <si>
    <t>Capital contributions</t>
  </si>
  <si>
    <t>Percent over a target trust balance</t>
  </si>
  <si>
    <t>102.00%</t>
  </si>
  <si>
    <t>Cash and fixed income securities</t>
  </si>
  <si>
    <t>Supplement Trust target</t>
  </si>
  <si>
    <t>Contracts outstanding | Contract</t>
  </si>
  <si>
    <t>Remaining weighted average contract period (in years)</t>
  </si>
  <si>
    <t>10 years 8 months 12 days</t>
  </si>
  <si>
    <t>Municipal bond outstanding principal</t>
  </si>
  <si>
    <t>Municipal bond outstanding interest</t>
  </si>
  <si>
    <t>Municipal bond debt service outstanding</t>
  </si>
  <si>
    <t>Unearned premium revenue</t>
  </si>
  <si>
    <t>January 1, 2020 - March 31, 2020</t>
  </si>
  <si>
    <t>April 1, 2020 - June 30, 2020</t>
  </si>
  <si>
    <t>July 1, 2020 - September 30, 2020</t>
  </si>
  <si>
    <t>October 1, 2020 - December 31, 2020</t>
  </si>
  <si>
    <t>2020</t>
  </si>
  <si>
    <t>2021</t>
  </si>
  <si>
    <t>2022</t>
  </si>
  <si>
    <t>2023</t>
  </si>
  <si>
    <t>2024</t>
  </si>
  <si>
    <t>2025 and thereafter</t>
  </si>
  <si>
    <t>BAM Management</t>
  </si>
  <si>
    <t>Accrued interest on surplus notes</t>
  </si>
  <si>
    <t>Supplemental Trust [Member] | BAM</t>
  </si>
  <si>
    <t>Special cash payment</t>
  </si>
  <si>
    <t>Surplus Note</t>
  </si>
  <si>
    <t>Surplus Note | BAM</t>
  </si>
  <si>
    <t>BAM | Fidus Re Ltd.</t>
  </si>
  <si>
    <t>Losses above retention, percentage of liability</t>
  </si>
  <si>
    <t>90.00%</t>
  </si>
  <si>
    <t>Fidus Re Ltd. | BAM</t>
  </si>
  <si>
    <t>Insurance linked securities</t>
  </si>
  <si>
    <t>Collateralized financial guarantee, term</t>
  </si>
  <si>
    <t>Collateral Financial Guarantee, Callable Term</t>
  </si>
  <si>
    <t>Liabilities for guarantees on long-duration contracts, guaranteed benefit liability, gross</t>
  </si>
  <si>
    <t>Financial guarantee insurance contracts, reimbusement</t>
  </si>
  <si>
    <t>Percentage of Quota Share Reinsurance Agreement</t>
  </si>
  <si>
    <t>Direct written premiums</t>
  </si>
  <si>
    <t>Maximum | Fidus Re Ltd. | BAM</t>
  </si>
  <si>
    <t>Fixed interest rate | Surplus Note | BAM</t>
  </si>
  <si>
    <t>Interest rate (as a percent)</t>
  </si>
  <si>
    <t>8.00%</t>
  </si>
  <si>
    <t>Forecast | Surplus Note | BAM</t>
  </si>
  <si>
    <t>4.60%</t>
  </si>
  <si>
    <t>Municipal Bond Guarantee Insurance Schedule of Net Written Premiums (Details) - USD ($) $ in Millions</t>
  </si>
  <si>
    <t>Earned premiums:</t>
  </si>
  <si>
    <t>Net earned premiums</t>
  </si>
  <si>
    <t>HG/BAM</t>
  </si>
  <si>
    <t>Written premiums:</t>
  </si>
  <si>
    <t>Direct</t>
  </si>
  <si>
    <t>Assumed</t>
  </si>
  <si>
    <t>Gross written premiums</t>
  </si>
  <si>
    <t>Derivatives (Forward Contracts) (Details) - USD ($) $ in Millions</t>
  </si>
  <si>
    <t>Realized and unrealized gains (losses)</t>
  </si>
  <si>
    <t>Derivatives - Interest Rate Swap (Details) - USD ($)</t>
  </si>
  <si>
    <t>8 Months Ended</t>
  </si>
  <si>
    <t>NSM Bank Facility | NSM Holding Co LLC | Term Loan</t>
  </si>
  <si>
    <t>NSM Bank Facility | NSM Holding Co LLC | Term Loan | London Interbank Offered Rate (LIBOR) | Minimum</t>
  </si>
  <si>
    <t>NSM Bank Facility | NSM Holding Co LLC | Term Loan | London Interbank Offered Rate (LIBOR) | Maximum</t>
  </si>
  <si>
    <t>NSM Bank Facility | NSM Holding Co LLC | Term Loan | Prime Rate | Minimum</t>
  </si>
  <si>
    <t>NSM Bank Facility | NSM Holding Co LLC | Term Loan | Prime Rate | Maximum</t>
  </si>
  <si>
    <t>Net interest expense</t>
  </si>
  <si>
    <t>Derivative, fair value, net</t>
  </si>
  <si>
    <t>Change in the fair value of the swap</t>
  </si>
  <si>
    <t>Interest Rate Swap | NSM Bank Facility | NSM Holding Co LLC | Term Loan</t>
  </si>
  <si>
    <t>Designated as Hedging Instrument | Interest Rate Swap | NSM Bank Facility | NSM Holding Co LLC | Term Loan</t>
  </si>
  <si>
    <t>Earnings Per Share (Details) - USD ($) $ / shares in Units, $ in Millions</t>
  </si>
  <si>
    <t>Basic and diluted earnings per share numerators (in millions):</t>
  </si>
  <si>
    <t>Less: total income (loss) from discontinued operations, net of tax</t>
  </si>
  <si>
    <t>Net income (loss) attributable to White Mountains’ common shareholders</t>
  </si>
  <si>
    <t>Allocation of (earnings) losses to participating restricted common shares</t>
  </si>
  <si>
    <t>Basic and diluted earnings per share numerators</t>
  </si>
  <si>
    <t>Basic earnings per share denominators (in thousands):</t>
  </si>
  <si>
    <t>Weighted Average Number of Shares Issued, Basic</t>
  </si>
  <si>
    <t>Average unvested restricted common shares</t>
  </si>
  <si>
    <t>Basic earnings (losses) per share denominator</t>
  </si>
  <si>
    <t>Diluted earnings per share denominator (in thousands):</t>
  </si>
  <si>
    <t>Average outstanding dilutive options to acquire common shares</t>
  </si>
  <si>
    <t>Diluted earnings (loss) per share denominator</t>
  </si>
  <si>
    <t>Diluted earnings per share (in dollars) - continuing operations:</t>
  </si>
  <si>
    <t>Dividends declared and paid</t>
  </si>
  <si>
    <t>Undistributed earnings (losses)</t>
  </si>
  <si>
    <t>Basic and diluted earnings (losses) per share</t>
  </si>
  <si>
    <t>Earnings Per Share (Schedule of Undistributed Net Earnings) (Details) - USD ($) $ in Millions</t>
  </si>
  <si>
    <t>Net income (loss) attributable to White Mountains’s common shareholders, net of restricted common share amounts</t>
  </si>
  <si>
    <t>Dividends declared, net of restricted common share amounts</t>
  </si>
  <si>
    <t>Total undistributed net earnings (losses), net of restricted common share amounts</t>
  </si>
  <si>
    <t>Employee Share-Based Incentive Compensation Plans (WTM Performance Shares) (Details) - Performance Shares $ in Millions</t>
  </si>
  <si>
    <t>Dec. 31, 2019USD ($)multipliershares</t>
  </si>
  <si>
    <t>Dec. 31, 2018USD ($)shares</t>
  </si>
  <si>
    <t>Dec. 31, 2017USD ($)shares</t>
  </si>
  <si>
    <t>Share-based compensation arrangement by share-based payment award</t>
  </si>
  <si>
    <t>Multiplier for determining payout, low end of range | multiplier</t>
  </si>
  <si>
    <t>Multiplier for determining payout, high end of range | multiplier</t>
  </si>
  <si>
    <t>Performance cycle period</t>
  </si>
  <si>
    <t>W T M Incentive Plan | White Mountains</t>
  </si>
  <si>
    <t>Target Performance Share activity</t>
  </si>
  <si>
    <t>Beginning of period</t>
  </si>
  <si>
    <t>Shares paid or expired</t>
  </si>
  <si>
    <t>New grants</t>
  </si>
  <si>
    <t>Forfeitures</t>
  </si>
  <si>
    <t>End of period</t>
  </si>
  <si>
    <t>Unamortized grant date fair value</t>
  </si>
  <si>
    <t>Beginning of period | $</t>
  </si>
  <si>
    <t>Shares paid or expired | $</t>
  </si>
  <si>
    <t>Forfeitures | $</t>
  </si>
  <si>
    <t>Expense recognized | $</t>
  </si>
  <si>
    <t>End of period | $</t>
  </si>
  <si>
    <t>Unamortized grant date fair value | $</t>
  </si>
  <si>
    <t>W T M Incentive Plan | Sirius Group</t>
  </si>
  <si>
    <t>W T M Incentive and Phantom Plan | Range Of Performance Cycle From 2016-2018</t>
  </si>
  <si>
    <t>Performance goal percentage for minimum payout</t>
  </si>
  <si>
    <t>139.00%</t>
  </si>
  <si>
    <t>Payout for maximum growth target percentage</t>
  </si>
  <si>
    <t>166.00%</t>
  </si>
  <si>
    <t>W T M Incentive and Phantom Plan | Range Of Performance Cycle From 2015 to 2017</t>
  </si>
  <si>
    <t>145.00%</t>
  </si>
  <si>
    <t>147.00%</t>
  </si>
  <si>
    <t>W T M Incentive and Phantom Plan | Range Of Performance Cycle From 2014 to 2016</t>
  </si>
  <si>
    <t>34.00%</t>
  </si>
  <si>
    <t>76.00%</t>
  </si>
  <si>
    <t>Employee Share-Based Incentive Compensation Plans (WTM Performance Shares Granted Under the WTM Incentive Plan) (Details) - W T M Incentive Plan - Performance Shares - USD ($) $ in Millions</t>
  </si>
  <si>
    <t>Dec. 31, 2016</t>
  </si>
  <si>
    <t>Range Of Performance Cycle 2019 to 2021</t>
  </si>
  <si>
    <t>Targeted performance goal for personnel expressed as percentage of growth in intrinsic business value per share</t>
  </si>
  <si>
    <t>7.00%</t>
  </si>
  <si>
    <t>200.00%</t>
  </si>
  <si>
    <t>Range Of Performance Cycle 2018 to 2020</t>
  </si>
  <si>
    <t>6.00%</t>
  </si>
  <si>
    <t>Range Of Performance Cycle From 2017 to 2019</t>
  </si>
  <si>
    <t>Options nonvested, number before forfeitures (in shares)</t>
  </si>
  <si>
    <t>Incentive compensation payable before forfeitures</t>
  </si>
  <si>
    <t>Assumed forfeitures (shares)</t>
  </si>
  <si>
    <t>Assumed forfeitures in period amount</t>
  </si>
  <si>
    <t>Shares outstanding (in shares)</t>
  </si>
  <si>
    <t>White Mountains | Range Of Performance Cycle 2019 to 2021</t>
  </si>
  <si>
    <t>White Mountains | Range Of Performance Cycle 2018 to 2020</t>
  </si>
  <si>
    <t>White Mountains | Range Of Performance Cycle From 2017 to 2019</t>
  </si>
  <si>
    <t>Minimum | Range Of Performance Cycle 2019 to 2021</t>
  </si>
  <si>
    <t>2.00%</t>
  </si>
  <si>
    <t>Minimum | Range Of Performance Cycle 2018 to 2020</t>
  </si>
  <si>
    <t>Minimum | Range Of Performance Cycle From 2017 to 2019</t>
  </si>
  <si>
    <t>Maximum | Range Of Performance Cycle 2019 to 2021</t>
  </si>
  <si>
    <t>12.00%</t>
  </si>
  <si>
    <t>Maximum | Range Of Performance Cycle 2018 to 2020</t>
  </si>
  <si>
    <t>10.00%</t>
  </si>
  <si>
    <t>Maximum | Range Of Performance Cycle From 2017 to 2019</t>
  </si>
  <si>
    <t>Employee Share-Based Incentive Compensation Plans (WTM Restricted Shares) (Details) - USD ($) $ in Millions</t>
  </si>
  <si>
    <t>W T M Incentive and Phantom Plan | Restricted Share Cliff Vesting in January 2022</t>
  </si>
  <si>
    <t>Issued (in shares)</t>
  </si>
  <si>
    <t>W T M Incentive and Phantom Plan | Restricted Share Cliff Vesting in January 2021</t>
  </si>
  <si>
    <t>W T M Incentive and Phantom Plan | Restricted Share Cliff Vesting in January 2020</t>
  </si>
  <si>
    <t>W T M Incentive and Phantom Plan | Restricted Share Cliff Vesting in January 2019</t>
  </si>
  <si>
    <t>W T M Incentive and Phantom Plan | Restricted Share Cliff Vesting in January 2018</t>
  </si>
  <si>
    <t>White Mountains | W T M Incentive Plan | Restricted Stock</t>
  </si>
  <si>
    <t>Vested (in shares)</t>
  </si>
  <si>
    <t>Assumed forfeitures and cancellations (in shares)</t>
  </si>
  <si>
    <t>Issued</t>
  </si>
  <si>
    <t>Assumed forfeitures and cancellations</t>
  </si>
  <si>
    <t>Expense recognized</t>
  </si>
  <si>
    <t>Sirius Group | W T M Incentive Plan | Restricted Stock</t>
  </si>
  <si>
    <t>Employee Share-Based Incentive Compensation Plans (WTM Non-Qualified Options) (Details) - USD ($) $ / shares in Units, $ in Millions</t>
  </si>
  <si>
    <t>Jan. 20, 2017</t>
  </si>
  <si>
    <t>Mar. 31, 2017</t>
  </si>
  <si>
    <t>Shares issued, price per share</t>
  </si>
  <si>
    <t>Employee Stock Option | Chief Executive Officer</t>
  </si>
  <si>
    <t>Non-option equity instruments, exercised</t>
  </si>
  <si>
    <t>Exercises in period, intrinsic value</t>
  </si>
  <si>
    <t>Conversion of stock, shares converted</t>
  </si>
  <si>
    <t>Leases - Narrative (Details) - USD ($) $ in Millions</t>
  </si>
  <si>
    <t>Lessee, Lease, Description [Line Items]</t>
  </si>
  <si>
    <t>ROU lease asset</t>
  </si>
  <si>
    <t>Leases - Schedule of Lease Cost (Details) $ in Millions</t>
  </si>
  <si>
    <t>Lease cost</t>
  </si>
  <si>
    <t>Less: sublease income</t>
  </si>
  <si>
    <t>Net lease cost</t>
  </si>
  <si>
    <t>Leases - Schedule of Future Minimum Payments on Operating Leases (Details) $ in Millions</t>
  </si>
  <si>
    <t>Thereafter</t>
  </si>
  <si>
    <t>Total undiscounted lease payments</t>
  </si>
  <si>
    <t>Less: present value adjustment</t>
  </si>
  <si>
    <t>Leases - Schedule of Right-of-Use Assets and Lease Liabilities (Details) $ in Millions</t>
  </si>
  <si>
    <t>Lease liability</t>
  </si>
  <si>
    <t>Operating lease, weighted average incremental borrowing rate, percent</t>
  </si>
  <si>
    <t>Common Shareholders’ Equity and Non-controlling Interests (Details) - USD ($) $ / shares in Units, $ in Millions</t>
  </si>
  <si>
    <t>Common Shares Repurchased and Retired [Abstract]</t>
  </si>
  <si>
    <t>Value of common shares repurchased and retired during the period</t>
  </si>
  <si>
    <t>Value of each common share repurchased and retired during the period (in dollars per share)</t>
  </si>
  <si>
    <t>Common Shares Issued [Abstract]</t>
  </si>
  <si>
    <t>Stock issued during period, shares, new issues</t>
  </si>
  <si>
    <t>Shares issued to directors (in shares)</t>
  </si>
  <si>
    <t>Dividends, Common Stock [Abstract]</t>
  </si>
  <si>
    <t>Cash dividends declared and paid</t>
  </si>
  <si>
    <t>Dividends delared and paid (in dollars per share)</t>
  </si>
  <si>
    <t>Noncontrolling interest, ownership percentage by noncontrolling owners</t>
  </si>
  <si>
    <t>Common shares repurchased and retired during the period</t>
  </si>
  <si>
    <t>Restricted Stock</t>
  </si>
  <si>
    <t>General Board Authorization</t>
  </si>
  <si>
    <t>Additional authorized repurchase of common shares</t>
  </si>
  <si>
    <t>Chief Executive Officer | Restricted Stock</t>
  </si>
  <si>
    <t>Directors | Restricted Stock</t>
  </si>
  <si>
    <t>Repurchased for Employee Benefit Plans</t>
  </si>
  <si>
    <t>3.10%</t>
  </si>
  <si>
    <t>3.60%</t>
  </si>
  <si>
    <t>Other NSM</t>
  </si>
  <si>
    <t>13.40%</t>
  </si>
  <si>
    <t>0.00%</t>
  </si>
  <si>
    <t>39.00%</t>
  </si>
  <si>
    <t>Total Non-Controlling Excluding Reciprocals</t>
  </si>
  <si>
    <t>Statutory Capital and Surplus (Details) - USD ($)</t>
  </si>
  <si>
    <t>Jan. 31, 2020</t>
  </si>
  <si>
    <t>Statutory Accounting Practices [Line Items]</t>
  </si>
  <si>
    <t>Distributions made</t>
  </si>
  <si>
    <t>Unrestricted cash</t>
  </si>
  <si>
    <t>HG Re | HG Global-BAM</t>
  </si>
  <si>
    <t>Statutory capital and surplus</t>
  </si>
  <si>
    <t>Surplus required</t>
  </si>
  <si>
    <t>Cash outside of collateral trusts</t>
  </si>
  <si>
    <t>Collateral held in supplement trust</t>
  </si>
  <si>
    <t>Cash and investments outside of collateral trusts</t>
  </si>
  <si>
    <t>Accrued interest held in Supplemental Trust</t>
  </si>
  <si>
    <t>BAM | HG Global-BAM</t>
  </si>
  <si>
    <t>Statutory net income (loss)</t>
  </si>
  <si>
    <t>HG Global | HG Global-BAM</t>
  </si>
  <si>
    <t>Preferred stock, value</t>
  </si>
  <si>
    <t>Preferred stock dividend rate</t>
  </si>
  <si>
    <t>White Mountains | Kudu</t>
  </si>
  <si>
    <t>NSM Insurance HoldCo, LLC | NSM Insurance HoldCo, LLC</t>
  </si>
  <si>
    <t>Cash and short-term investments</t>
  </si>
  <si>
    <t>Dividends payable</t>
  </si>
  <si>
    <t>Preferred stocks | HG Global | HG Global-BAM</t>
  </si>
  <si>
    <t>Preferred stocks | White Mountains | HG Global | HG Global-BAM</t>
  </si>
  <si>
    <t>Common Equities | Other Operations</t>
  </si>
  <si>
    <t>Subsequent Event | BAM</t>
  </si>
  <si>
    <t>Subsequent Event | Surplus Note | BAM</t>
  </si>
  <si>
    <t>Segment Information (Details) - USD ($)</t>
  </si>
  <si>
    <t>10 Months Ended</t>
  </si>
  <si>
    <t>Segment reporting information</t>
  </si>
  <si>
    <t>Interest expense</t>
  </si>
  <si>
    <t>Percentage of commission revenue</t>
  </si>
  <si>
    <t>17.00%</t>
  </si>
  <si>
    <t>33.00%</t>
  </si>
  <si>
    <t>Percentage of advertising revenue</t>
  </si>
  <si>
    <t>29.00%</t>
  </si>
  <si>
    <t>27.00%</t>
  </si>
  <si>
    <t>Gain from deconsolidation of MediaAlpha</t>
  </si>
  <si>
    <t>Segment Information (Assets) (Details) - USD ($) $ in Millions</t>
  </si>
  <si>
    <t>White Mountains’ common shareholders’ equity</t>
  </si>
  <si>
    <t>Discontinued Operations, Held-for-sale</t>
  </si>
  <si>
    <t>Preferred Dividends Payable | HG Global</t>
  </si>
  <si>
    <t>Segment Information (Revenue) (Details) - USD ($) $ in Millions</t>
  </si>
  <si>
    <t>Total revenues from contracts with customers</t>
  </si>
  <si>
    <t>Other revenues</t>
  </si>
  <si>
    <t>Specialty Transportation</t>
  </si>
  <si>
    <t>Specialty Transportation | HG Global-BAM</t>
  </si>
  <si>
    <t>Specialty Transportation | NSM Holding Co LLC</t>
  </si>
  <si>
    <t>Specialty Transportation | Kudu</t>
  </si>
  <si>
    <t>Specialty Transportation | MediaAlpha</t>
  </si>
  <si>
    <t>Specialty Transportation | Other Operations</t>
  </si>
  <si>
    <t>Real Estate</t>
  </si>
  <si>
    <t>Real Estate | HG Global-BAM</t>
  </si>
  <si>
    <t>Real Estate | NSM Holding Co LLC</t>
  </si>
  <si>
    <t>Real Estate | Kudu</t>
  </si>
  <si>
    <t>Real Estate | MediaAlpha</t>
  </si>
  <si>
    <t>Real Estate | Other Operations</t>
  </si>
  <si>
    <t>Social Services</t>
  </si>
  <si>
    <t>Social Services | HG Global-BAM</t>
  </si>
  <si>
    <t>Social Services | NSM Holding Co LLC</t>
  </si>
  <si>
    <t>Social Services | Kudu</t>
  </si>
  <si>
    <t>Social Services | MediaAlpha</t>
  </si>
  <si>
    <t>Social Services | Other Operations</t>
  </si>
  <si>
    <t>Pet</t>
  </si>
  <si>
    <t>Pet | NSM Holding Co LLC</t>
  </si>
  <si>
    <t>Pet | Kudu</t>
  </si>
  <si>
    <t>Pet | MediaAlpha</t>
  </si>
  <si>
    <t>Pet | Other Operations</t>
  </si>
  <si>
    <t>Other | HG Global-BAM</t>
  </si>
  <si>
    <t>Other | Kudu</t>
  </si>
  <si>
    <t>Other | Other Operations</t>
  </si>
  <si>
    <t>Total Commission and Other Revenue</t>
  </si>
  <si>
    <t>Total Commission and Other Revenue | HG Global-BAM</t>
  </si>
  <si>
    <t>Total Commission and Other Revenue | NSM Holding Co LLC</t>
  </si>
  <si>
    <t>Total Commission and Other Revenue | Kudu</t>
  </si>
  <si>
    <t>Total Commission and Other Revenue | MediaAlpha</t>
  </si>
  <si>
    <t>Total Commission and Other Revenue | Other Operations</t>
  </si>
  <si>
    <t>Advertising revenues</t>
  </si>
  <si>
    <t>Advertising revenues | HG Global-BAM</t>
  </si>
  <si>
    <t>Advertising revenues | NSM Holding Co LLC</t>
  </si>
  <si>
    <t>Advertising revenues | Kudu</t>
  </si>
  <si>
    <t>Advertising revenues | MediaAlpha</t>
  </si>
  <si>
    <t>Advertising revenues | Other Operations</t>
  </si>
  <si>
    <t>Products</t>
  </si>
  <si>
    <t>Products | HG Global-BAM</t>
  </si>
  <si>
    <t>Products | NSM Holding Co LLC</t>
  </si>
  <si>
    <t>Products | Kudu</t>
  </si>
  <si>
    <t>Products | MediaAlpha</t>
  </si>
  <si>
    <t>Products | Other Operations</t>
  </si>
  <si>
    <t>United Kingdom</t>
  </si>
  <si>
    <t>United Kingdom | HG Global-BAM</t>
  </si>
  <si>
    <t>United Kingdom | NSM Holding Co LLC</t>
  </si>
  <si>
    <t>United Kingdom | Kudu</t>
  </si>
  <si>
    <t>United Kingdom | MediaAlpha</t>
  </si>
  <si>
    <t>United Kingdom | Other Operations</t>
  </si>
  <si>
    <t>Equity-Method Eligible Investments (Carrying Values of Investments) (Details) - USD ($) $ in Millions</t>
  </si>
  <si>
    <t>White Mountains | Limited liability companies and private equity securities</t>
  </si>
  <si>
    <t>White Mountains | Other unconsolidated investments</t>
  </si>
  <si>
    <t>Equity-Method Eligible Investments (Details)</t>
  </si>
  <si>
    <t>May 31, 2019</t>
  </si>
  <si>
    <t>Investments in and Advances to Affiliates [Line Items]</t>
  </si>
  <si>
    <t>durchblicker</t>
  </si>
  <si>
    <t>45.00%</t>
  </si>
  <si>
    <t>Compare.com</t>
  </si>
  <si>
    <t>18.40%</t>
  </si>
  <si>
    <t>JAM Partners L.P.</t>
  </si>
  <si>
    <t>11.10%</t>
  </si>
  <si>
    <t>12.30%</t>
  </si>
  <si>
    <t>Minimum | Tuckerman Capital Fund III, L.P.</t>
  </si>
  <si>
    <t>17.50%</t>
  </si>
  <si>
    <t>18.50%</t>
  </si>
  <si>
    <t>Minimum | Enlightenment Capital Funds</t>
  </si>
  <si>
    <t>10.30%</t>
  </si>
  <si>
    <t>Minimum | Kudu Investments</t>
  </si>
  <si>
    <t>3.20%</t>
  </si>
  <si>
    <t>Maximum | Tuckerman Capital Fund III, L.P.</t>
  </si>
  <si>
    <t>62.40%</t>
  </si>
  <si>
    <t>62.30%</t>
  </si>
  <si>
    <t>Maximum | Enlightenment Capital Funds</t>
  </si>
  <si>
    <t>38.40%</t>
  </si>
  <si>
    <t>36.50%</t>
  </si>
  <si>
    <t>Maximum | Kudu Investments</t>
  </si>
  <si>
    <t>Equity-Method Eligible Investments (Balance Sheet and Income Statement Tables) (Details) - USD ($) $ in Millions</t>
  </si>
  <si>
    <t>Investments in unconsolidated affiliates</t>
  </si>
  <si>
    <t>Net Income</t>
  </si>
  <si>
    <t>Equity-Method Eligible Investments - Narrative (Details) - USD ($)</t>
  </si>
  <si>
    <t>Gross profit</t>
  </si>
  <si>
    <t>Pre-tax income</t>
  </si>
  <si>
    <t>Variable Interest Entities (Details) $ in Millions</t>
  </si>
  <si>
    <t>Dec. 31, 2019USD ($)director</t>
  </si>
  <si>
    <t>Variable Interest Entity [Line Items]</t>
  </si>
  <si>
    <t>Right to elect directors on board number | director</t>
  </si>
  <si>
    <t>First Loss Reinsurance Treaty | HG Global</t>
  </si>
  <si>
    <t>First Loss Reinsurance Treaty | BAM</t>
  </si>
  <si>
    <t>Percentage of premiums</t>
  </si>
  <si>
    <t>Fair Value of Financial Instruments (Details) - USD ($) $ in Millions</t>
  </si>
  <si>
    <t>Balance Sheet Grouping, Financial Statement Captions [Line Items]</t>
  </si>
  <si>
    <t>NSM Holding Co LLC | Fair value | NSM Bank Facility</t>
  </si>
  <si>
    <t>Debt, fair value</t>
  </si>
  <si>
    <t>NSM Holding Co LLC | Fair value | Other NSM</t>
  </si>
  <si>
    <t>MediaAlpha | Fair value | MediaAlpha Bank Facility</t>
  </si>
  <si>
    <t>MediaAlpha | Carrying Value | MediaAlpha Bank Facility</t>
  </si>
  <si>
    <t>Other Operations | Fair value</t>
  </si>
  <si>
    <t>Other Operations | Carrying Value</t>
  </si>
  <si>
    <t>Term Loan | NSM Holding Co LLC | Carrying Value | NSM Bank Facility</t>
  </si>
  <si>
    <t>Transactions with Related Persons (Details) - $ / shares</t>
  </si>
  <si>
    <t>Jul. 13, 2017</t>
  </si>
  <si>
    <t>Related Party Transaction [Line Items]</t>
  </si>
  <si>
    <t>Franklin Mutual Advisers</t>
  </si>
  <si>
    <t>Common Stock | Franklin Mutual Advisers</t>
  </si>
  <si>
    <t>Commitments and Contingencies (Details) - USD ($) $ in Millions</t>
  </si>
  <si>
    <t>Loss Contingencies [Line Items]</t>
  </si>
  <si>
    <t>Rent expense</t>
  </si>
  <si>
    <t>Capital Leases, Future Minimum Payments Due, Fiscal Year Maturity [Abstract]</t>
  </si>
  <si>
    <t>Capital lease payments due next year</t>
  </si>
  <si>
    <t>Capital lease payments due in two years</t>
  </si>
  <si>
    <t>Capital lease payments due in three years</t>
  </si>
  <si>
    <t>Capital Lease payments due in four years and thereafter</t>
  </si>
  <si>
    <t>Commitments to fund other-long term investments</t>
  </si>
  <si>
    <t>Sirius Group | Sirius Group | Swedish Tax Authority</t>
  </si>
  <si>
    <t>Loss contingency accrual</t>
  </si>
  <si>
    <t>Loss contingency accrual, period increase (decrease)</t>
  </si>
  <si>
    <t>American International Group | NSM Insurance HoldCo, LLC</t>
  </si>
  <si>
    <t>Purchase obligation</t>
  </si>
  <si>
    <t>Held for Sale and Discontinued Operations (Details) - USD ($) $ / shares in Units, $ in Millions</t>
  </si>
  <si>
    <t>Payments to acquire other investments</t>
  </si>
  <si>
    <t>OneBeacon | Discontinued Operations</t>
  </si>
  <si>
    <t>Tranzact | Discontinued Operations</t>
  </si>
  <si>
    <t>Discontinued operations, liability</t>
  </si>
  <si>
    <t>Sirius Group | Discontinued Operations</t>
  </si>
  <si>
    <t>Connecticut | Sirius Group, Tranzact, and Star and Shield | Discontinued Operations, Held-for-sale</t>
  </si>
  <si>
    <t>OneBeacon | Intact Financial Corporation</t>
  </si>
  <si>
    <t>Held for Sale and Discontinued Operations (Loss from Discontinued Operations) (Details) - USD ($) $ in Millions</t>
  </si>
  <si>
    <t>Total income (loss) from discontinued operations</t>
  </si>
  <si>
    <t>Comprehensive income from discontinued operations</t>
  </si>
  <si>
    <t>Recognition of foreign currency translation from sale of OneBeacon, net of tax</t>
  </si>
  <si>
    <t>Insurance and reinsurance acquisition expenses</t>
  </si>
  <si>
    <t>Income tax benefit</t>
  </si>
  <si>
    <t>Change in foreign currency translation and other comprehensive income from discontinued operations, net of tax</t>
  </si>
  <si>
    <t>Total | Discontinued Operations</t>
  </si>
  <si>
    <t>Held for Sale and Discontinued Operations (Cash Flows Table) (Details) - USD ($) $ in Millions</t>
  </si>
  <si>
    <t>Net change in cash during the period</t>
  </si>
  <si>
    <t>Cash sold as part of sale of consolidated subsidiaries</t>
  </si>
  <si>
    <t>Held for Sale and Discontinued Operations (Earnings Per Share) (Details) - USD ($) $ / shares in Units, $ in Millions</t>
  </si>
  <si>
    <t>Basic and diluted earnings (loss) per share numerators</t>
  </si>
  <si>
    <t>Total average common shares outstanding during the period</t>
  </si>
  <si>
    <t>Basic earnings (loss) per share denominator</t>
  </si>
  <si>
    <t>Basic (losses) earnings per share (in usd per share)</t>
  </si>
  <si>
    <t>Diluted (losses) earnings per share (in usd per share)</t>
  </si>
  <si>
    <t>Subsequent Event (Details) - USD ($) $ in Millions</t>
  </si>
  <si>
    <t>Subsequent Event [Line Items]</t>
  </si>
  <si>
    <t>Maximum exposure to any single issuer</t>
  </si>
  <si>
    <t>BAM | Subsequent Event</t>
  </si>
  <si>
    <t>Surplus Note | BAM | Subsequent Event</t>
  </si>
  <si>
    <t>Selected Quarterly Financial Data (Unaudited) (Details) - USD ($) $ / shares in Units, $ in Millions</t>
  </si>
  <si>
    <t>Tax (expense) benefit</t>
  </si>
  <si>
    <t>Non-controlling interest in consolidated subsidiaries</t>
  </si>
  <si>
    <t>SCHEDULE I SUMMARY OF INVESTMENTS-OTHER THAN INVESTMENTS IN RELATED PARTIES (Details) $ in Millions</t>
  </si>
  <si>
    <t>Summary of investments other than investments in related parties</t>
  </si>
  <si>
    <t>Cost</t>
  </si>
  <si>
    <t>Carrying Value</t>
  </si>
  <si>
    <t>Fair Value</t>
  </si>
  <si>
    <t>Exchange traded funds</t>
  </si>
  <si>
    <t>SCHEDULE II CONDENSED FINANCIAL INFORMATION OF THE REGISTRANT - Balance Sheet (Details) - USD ($) $ in Millions</t>
  </si>
  <si>
    <t>Payable to subsidiary</t>
  </si>
  <si>
    <t>White Mountains Insurance Group Ltd.</t>
  </si>
  <si>
    <t>Short-term investments, at amortized cost</t>
  </si>
  <si>
    <t>Investments in consolidated subsidiaries</t>
  </si>
  <si>
    <t>Sirius Group | Swedish Tax Authority | Sirius Group</t>
  </si>
  <si>
    <t>SCHEDULE II CONDENSED FINANCIAL INFORMATION OF THE REGISTRANT - Statement of Operations and Comprehensive Income (Details) - USD ($) $ in Millions</t>
  </si>
  <si>
    <t>9 Months Ended</t>
  </si>
  <si>
    <t>CONDENSED FINANCIAL INFORMATION OF THE REGISTRANT</t>
  </si>
  <si>
    <t>Revenues (loss) (including realized and unrealized gains and losses)</t>
  </si>
  <si>
    <t>Equity in earnings of unconsolidated affiliates</t>
  </si>
  <si>
    <t>Discontinued Operations | OneBeacon, Sirius Group, and Tranzact</t>
  </si>
  <si>
    <t>SCHEDULE II CONDENSED FINANCIAL INFORMATION OF THE REGISTRANT - Statement of Cash Flows (Details) - USD ($) $ in Millions</t>
  </si>
  <si>
    <t>Net decrease in short-term investments</t>
  </si>
  <si>
    <t>Repurchases and retirement of common shares</t>
  </si>
  <si>
    <t>Dividends paid on common shares</t>
  </si>
  <si>
    <t>Lone Tree Holdings Ltd.</t>
  </si>
  <si>
    <t>Undistributed earnings from subsidiaries</t>
  </si>
  <si>
    <t>Other non-cash reconciling items, primarily amortization of restricted share and option awards (4)</t>
  </si>
  <si>
    <t>Accumulated earnings distributed from subsidiary in cash</t>
  </si>
  <si>
    <t>Payments to Acquire Investments</t>
  </si>
  <si>
    <t>Proceeds from Sale and Maturity of Debt and Equity Securities, FV-NI, Held-for-investment</t>
  </si>
  <si>
    <t>Issuance of debt (to) from subsidiaries</t>
  </si>
  <si>
    <t>Repayment of debt (to) from subsidiaries</t>
  </si>
  <si>
    <t>Payments to acquire interest in subsidiary</t>
  </si>
  <si>
    <t>Payments of restricted shares withholding taxes</t>
  </si>
  <si>
    <t>Transfer from investments</t>
  </si>
  <si>
    <t>Lone Tree Holdings Ltd. | White Mountains Insurance Group Ltd.</t>
  </si>
  <si>
    <t>Net change in due to affiliates</t>
  </si>
  <si>
    <t>Proceeds from divestiture of businesses</t>
  </si>
  <si>
    <t>Bridge Holdings, Ltd. | White Mountains Insurance Group Ltd.</t>
  </si>
  <si>
    <t>Transfer to investments</t>
  </si>
  <si>
    <t>White Mountains Investment, Ltd. | White Mountains Insurance Group Ltd.</t>
  </si>
  <si>
    <t>HG Global | White Mountains Insurance Group Ltd.</t>
  </si>
  <si>
    <t>Intercompany balances | Lone Tree Holdings Ltd.</t>
  </si>
  <si>
    <t>Non-cash reconciling item | White Mountains Insurance Group Ltd.</t>
  </si>
  <si>
    <t>Non-cash reconciling item | Guilford Holdings, Inc.</t>
  </si>
  <si>
    <t>Noncash Total | White Mountains Insurance Group Ltd.</t>
  </si>
  <si>
    <t>Fixed maturity investments | White Mountains Insurance Group Ltd.</t>
  </si>
  <si>
    <t>Fixed maturity investments | Guilford Holdings, Inc.</t>
  </si>
  <si>
    <t>Common equity securities | White Mountains Insurance Group Ltd.</t>
  </si>
  <si>
    <t>Other long-term investments | White Mountains Insurance Group Ltd.</t>
  </si>
  <si>
    <t>Short-term investments | White Mountains Insurance Group Ltd.</t>
  </si>
  <si>
    <t>Short-term investments | Guilford Holdings, Inc.</t>
  </si>
  <si>
    <t>Bridge Holdings, Ltd. | Guilford Holdings, Inc.</t>
  </si>
  <si>
    <t>Bridge Holdings, Ltd. | White Mountains Investment, Ltd.</t>
  </si>
  <si>
    <t>SCHEDULE III SUPPLEMENTARY INSURANCE INFORMATION (Details) - USD ($) $ in Millions</t>
  </si>
  <si>
    <t>SUPPLEMENTARY INSURANCE INFORMATION</t>
  </si>
  <si>
    <t>Future policy benefits, losses, claims and loss expenses</t>
  </si>
  <si>
    <t>Unearned premiums</t>
  </si>
  <si>
    <t>Other policy claims and benefits payable</t>
  </si>
  <si>
    <t>Premiums earned</t>
  </si>
  <si>
    <t>Benefits, claims, losses, and settlement expenses</t>
  </si>
  <si>
    <t>Amortization of deferred policy acquisition costs</t>
  </si>
  <si>
    <t>Other operating expenses</t>
  </si>
  <si>
    <t>Premiums written</t>
  </si>
  <si>
    <t>Non-insurance | Operating Segments</t>
  </si>
  <si>
    <t>SCHEDULE IV REINSURANCE (Details) - USD ($) $ in Millions</t>
  </si>
  <si>
    <t>HG Global/BAM</t>
  </si>
  <si>
    <t>Gross Amount</t>
  </si>
  <si>
    <t>Ceded to Other Companies</t>
  </si>
  <si>
    <t>Assumed from Other Companies</t>
  </si>
  <si>
    <t>Percentage of Amount Assumed to Net</t>
  </si>
  <si>
    <t>16.60%</t>
  </si>
  <si>
    <t>Other Segments</t>
  </si>
  <si>
    <t>Label</t>
  </si>
  <si>
    <t>Element</t>
  </si>
  <si>
    <t>Value</t>
  </si>
  <si>
    <t>Common Stock Including Additional Paid in Capital [Member]</t>
  </si>
  <si>
    <t>Noncontrolling Interest, Decrease from Deconsolidation</t>
  </si>
  <si>
    <t>us-gaap_NoncontrollingInterestDecreaseFromDeconsolidation</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69884560</v>
      </c>
    </row>
    <row r="30" spans="1:4">
      <c r="A30" s="4" t="s">
        <v>52</v>
      </c>
      <c r="C30" s="6" t="n">
        <v>3193509</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540</v>
      </c>
    </row>
    <row r="2" spans="1:2">
      <c r="A2" s="3" t="s">
        <v>304</v>
      </c>
    </row>
    <row r="3" spans="1:2">
      <c r="A3" s="4" t="s">
        <v>1259</v>
      </c>
      <c r="B3" s="8" t="n">
        <v>5.9</v>
      </c>
    </row>
    <row r="4" spans="1:2">
      <c r="A4" s="4" t="s">
        <v>1260</v>
      </c>
      <c r="B4" s="7" t="n">
        <v>4.9</v>
      </c>
    </row>
    <row r="5" spans="1:2">
      <c r="A5" s="4" t="s">
        <v>1261</v>
      </c>
      <c r="B5" s="7" t="n">
        <v>4.5</v>
      </c>
    </row>
    <row r="6" spans="1:2">
      <c r="A6" s="4" t="s">
        <v>1262</v>
      </c>
      <c r="B6" s="7" t="n">
        <v>3.9</v>
      </c>
    </row>
    <row r="7" spans="1:2">
      <c r="A7" s="4" t="s">
        <v>1263</v>
      </c>
      <c r="B7" s="7" t="n">
        <v>3.1</v>
      </c>
    </row>
    <row r="8" spans="1:2">
      <c r="A8" s="4" t="s">
        <v>1421</v>
      </c>
      <c r="B8" s="7" t="n">
        <v>3.4</v>
      </c>
    </row>
    <row r="9" spans="1:2">
      <c r="A9" s="4" t="s">
        <v>1422</v>
      </c>
      <c r="B9" s="7" t="n">
        <v>25.7</v>
      </c>
    </row>
    <row r="10" spans="1:2">
      <c r="A10" s="4" t="s">
        <v>1423</v>
      </c>
      <c r="B10" s="7" t="n">
        <v>-2.9</v>
      </c>
    </row>
    <row r="11" spans="1:2">
      <c r="A11" s="4" t="s">
        <v>552</v>
      </c>
      <c r="B11" s="8" t="n">
        <v>2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24</v>
      </c>
      <c r="B1" s="2" t="s">
        <v>540</v>
      </c>
    </row>
    <row r="2" spans="1:2">
      <c r="A2" s="3" t="s">
        <v>1414</v>
      </c>
    </row>
    <row r="3" spans="1:2">
      <c r="A3" s="4" t="s">
        <v>1415</v>
      </c>
      <c r="B3" s="8" t="n">
        <v>22.6</v>
      </c>
    </row>
    <row r="4" spans="1:2">
      <c r="A4" s="4" t="s">
        <v>1425</v>
      </c>
      <c r="B4" s="8" t="n">
        <v>22.8</v>
      </c>
    </row>
    <row r="5" spans="1:2">
      <c r="A5" s="4" t="s">
        <v>1426</v>
      </c>
      <c r="B5" s="4" t="s">
        <v>1287</v>
      </c>
    </row>
    <row r="6" spans="1:2">
      <c r="A6" s="4" t="s">
        <v>1291</v>
      </c>
    </row>
    <row r="7" spans="1:2">
      <c r="A7" s="3" t="s">
        <v>1414</v>
      </c>
    </row>
    <row r="8" spans="1:2">
      <c r="A8" s="4" t="s">
        <v>1415</v>
      </c>
      <c r="B8" s="8" t="n">
        <v>10.4</v>
      </c>
    </row>
    <row r="9" spans="1:2">
      <c r="A9" s="4" t="s">
        <v>1425</v>
      </c>
      <c r="B9" s="7" t="n">
        <v>10.4</v>
      </c>
    </row>
    <row r="10" spans="1:2">
      <c r="A10" s="4" t="s">
        <v>95</v>
      </c>
    </row>
    <row r="11" spans="1:2">
      <c r="A11" s="3" t="s">
        <v>1414</v>
      </c>
    </row>
    <row r="12" spans="1:2">
      <c r="A12" s="4" t="s">
        <v>1415</v>
      </c>
      <c r="B12" s="7" t="n">
        <v>4.8</v>
      </c>
    </row>
    <row r="13" spans="1:2">
      <c r="A13" s="4" t="s">
        <v>1425</v>
      </c>
      <c r="B13" s="7" t="n">
        <v>4.8</v>
      </c>
    </row>
    <row r="14" spans="1:2">
      <c r="A14" s="4" t="s">
        <v>857</v>
      </c>
    </row>
    <row r="15" spans="1:2">
      <c r="A15" s="3" t="s">
        <v>1414</v>
      </c>
    </row>
    <row r="16" spans="1:2">
      <c r="A16" s="4" t="s">
        <v>1415</v>
      </c>
      <c r="B16" s="7" t="n">
        <v>2.3</v>
      </c>
    </row>
    <row r="17" spans="1:2">
      <c r="A17" s="4" t="s">
        <v>1425</v>
      </c>
      <c r="B17" s="7" t="n">
        <v>2.3</v>
      </c>
    </row>
    <row r="18" spans="1:2">
      <c r="A18" s="4" t="s">
        <v>103</v>
      </c>
    </row>
    <row r="19" spans="1:2">
      <c r="A19" s="3" t="s">
        <v>1414</v>
      </c>
    </row>
    <row r="20" spans="1:2">
      <c r="A20" s="4" t="s">
        <v>1415</v>
      </c>
      <c r="B20" s="7" t="n">
        <v>5.1</v>
      </c>
    </row>
    <row r="21" spans="1:2">
      <c r="A21" s="4" t="s">
        <v>1425</v>
      </c>
      <c r="B21" s="8" t="n">
        <v>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65</v>
      </c>
      <c r="D2" s="2" t="s">
        <v>119</v>
      </c>
    </row>
    <row r="3" spans="1:4">
      <c r="A3" s="3" t="s">
        <v>1428</v>
      </c>
    </row>
    <row r="4" spans="1:4">
      <c r="A4" s="4" t="s">
        <v>1429</v>
      </c>
      <c r="B4" s="8" t="n">
        <v>4.9</v>
      </c>
      <c r="C4" s="8" t="n">
        <v>519.1</v>
      </c>
      <c r="D4" s="8" t="n">
        <v>723.9</v>
      </c>
    </row>
    <row r="5" spans="1:4">
      <c r="A5" s="4" t="s">
        <v>1430</v>
      </c>
      <c r="B5" s="5" t="n">
        <v>858</v>
      </c>
      <c r="C5" s="5" t="n">
        <v>877</v>
      </c>
      <c r="D5" s="5" t="n">
        <v>869</v>
      </c>
    </row>
    <row r="6" spans="1:4">
      <c r="A6" s="3" t="s">
        <v>1431</v>
      </c>
    </row>
    <row r="7" spans="1:4">
      <c r="A7" s="4" t="s">
        <v>1432</v>
      </c>
      <c r="B7" s="6" t="n">
        <v>17917</v>
      </c>
      <c r="C7" s="6" t="n">
        <v>16377</v>
      </c>
      <c r="D7" s="6" t="n">
        <v>25086</v>
      </c>
    </row>
    <row r="8" spans="1:4">
      <c r="A8" s="4" t="s">
        <v>1433</v>
      </c>
      <c r="B8" s="6" t="n">
        <v>2317</v>
      </c>
      <c r="C8" s="6" t="n">
        <v>2272</v>
      </c>
    </row>
    <row r="9" spans="1:4">
      <c r="A9" s="3" t="s">
        <v>1434</v>
      </c>
    </row>
    <row r="10" spans="1:4">
      <c r="A10" s="4" t="s">
        <v>1435</v>
      </c>
      <c r="B10" s="8" t="n">
        <v>3.2</v>
      </c>
      <c r="C10" s="8" t="n">
        <v>3.8</v>
      </c>
      <c r="D10" s="8" t="n">
        <v>4.6</v>
      </c>
    </row>
    <row r="11" spans="1:4">
      <c r="A11" s="4" t="s">
        <v>1436</v>
      </c>
      <c r="B11" s="5" t="n">
        <v>1</v>
      </c>
    </row>
    <row r="12" spans="1:4">
      <c r="A12" s="4" t="s">
        <v>1437</v>
      </c>
      <c r="C12" s="4" t="s">
        <v>1050</v>
      </c>
    </row>
    <row r="13" spans="1:4">
      <c r="A13" s="4" t="s">
        <v>81</v>
      </c>
      <c r="B13" s="8" t="n">
        <v>-116.8</v>
      </c>
      <c r="C13" s="8" t="n">
        <v>-124.9</v>
      </c>
    </row>
    <row r="14" spans="1:4">
      <c r="A14" s="4" t="s">
        <v>631</v>
      </c>
    </row>
    <row r="15" spans="1:4">
      <c r="A15" s="3" t="s">
        <v>1428</v>
      </c>
    </row>
    <row r="16" spans="1:4">
      <c r="A16" s="4" t="s">
        <v>1438</v>
      </c>
      <c r="B16" s="6" t="n">
        <v>5679</v>
      </c>
      <c r="C16" s="6" t="n">
        <v>592458</v>
      </c>
      <c r="D16" s="6" t="n">
        <v>832725</v>
      </c>
    </row>
    <row r="17" spans="1:4">
      <c r="A17" s="4" t="s">
        <v>1439</v>
      </c>
    </row>
    <row r="18" spans="1:4">
      <c r="A18" s="3" t="s">
        <v>1431</v>
      </c>
    </row>
    <row r="19" spans="1:4">
      <c r="A19" s="4" t="s">
        <v>1432</v>
      </c>
      <c r="B19" s="6" t="n">
        <v>15600</v>
      </c>
      <c r="C19" s="6" t="n">
        <v>14105</v>
      </c>
      <c r="D19" s="6" t="n">
        <v>17985</v>
      </c>
    </row>
    <row r="20" spans="1:4">
      <c r="A20" s="4" t="s">
        <v>1440</v>
      </c>
    </row>
    <row r="21" spans="1:4">
      <c r="A21" s="3" t="s">
        <v>1428</v>
      </c>
    </row>
    <row r="22" spans="1:4">
      <c r="A22" s="4" t="s">
        <v>1441</v>
      </c>
      <c r="B22" s="6" t="n">
        <v>635705</v>
      </c>
    </row>
    <row r="23" spans="1:4">
      <c r="A23" s="4" t="s">
        <v>1438</v>
      </c>
      <c r="C23" s="6" t="n">
        <v>582493</v>
      </c>
      <c r="D23" s="6" t="n">
        <v>821732</v>
      </c>
    </row>
    <row r="24" spans="1:4">
      <c r="A24" s="4" t="s">
        <v>1429</v>
      </c>
      <c r="C24" s="5" t="n">
        <v>511</v>
      </c>
      <c r="D24" s="8" t="n">
        <v>713.1</v>
      </c>
    </row>
    <row r="25" spans="1:4">
      <c r="A25" s="4" t="s">
        <v>1430</v>
      </c>
      <c r="C25" s="5" t="n">
        <v>877</v>
      </c>
      <c r="D25" s="5" t="n">
        <v>870</v>
      </c>
    </row>
    <row r="26" spans="1:4">
      <c r="A26" s="4" t="s">
        <v>1442</v>
      </c>
    </row>
    <row r="27" spans="1:4">
      <c r="A27" s="3" t="s">
        <v>1431</v>
      </c>
    </row>
    <row r="28" spans="1:4">
      <c r="A28" s="4" t="s">
        <v>1432</v>
      </c>
      <c r="D28" s="6" t="n">
        <v>5142</v>
      </c>
    </row>
    <row r="29" spans="1:4">
      <c r="A29" s="4" t="s">
        <v>1443</v>
      </c>
    </row>
    <row r="30" spans="1:4">
      <c r="A30" s="3" t="s">
        <v>1431</v>
      </c>
    </row>
    <row r="31" spans="1:4">
      <c r="A31" s="4" t="s">
        <v>1432</v>
      </c>
      <c r="D31" s="6" t="n">
        <v>1959</v>
      </c>
    </row>
    <row r="32" spans="1:4">
      <c r="A32" s="4" t="s">
        <v>1444</v>
      </c>
    </row>
    <row r="33" spans="1:4">
      <c r="A33" s="3" t="s">
        <v>1428</v>
      </c>
    </row>
    <row r="34" spans="1:4">
      <c r="A34" s="4" t="s">
        <v>1438</v>
      </c>
      <c r="C34" s="6" t="n">
        <v>9965</v>
      </c>
      <c r="D34" s="6" t="n">
        <v>10993</v>
      </c>
    </row>
    <row r="35" spans="1:4">
      <c r="A35" s="4" t="s">
        <v>507</v>
      </c>
    </row>
    <row r="36" spans="1:4">
      <c r="A36" s="3" t="s">
        <v>1434</v>
      </c>
    </row>
    <row r="37" spans="1:4">
      <c r="A37" s="4" t="s">
        <v>1437</v>
      </c>
      <c r="B37" s="4" t="s">
        <v>1445</v>
      </c>
      <c r="C37" s="4" t="s">
        <v>1445</v>
      </c>
    </row>
    <row r="38" spans="1:4">
      <c r="A38" s="4" t="s">
        <v>81</v>
      </c>
      <c r="B38" s="8" t="n">
        <v>14.4</v>
      </c>
      <c r="C38" s="8" t="n">
        <v>14.5</v>
      </c>
    </row>
    <row r="39" spans="1:4">
      <c r="A39" s="4" t="s">
        <v>516</v>
      </c>
    </row>
    <row r="40" spans="1:4">
      <c r="A40" s="3" t="s">
        <v>1434</v>
      </c>
    </row>
    <row r="41" spans="1:4">
      <c r="A41" s="4" t="s">
        <v>1437</v>
      </c>
      <c r="B41" s="4" t="s">
        <v>1446</v>
      </c>
      <c r="C41" s="4" t="s">
        <v>1102</v>
      </c>
    </row>
    <row r="42" spans="1:4">
      <c r="A42" s="4" t="s">
        <v>81</v>
      </c>
      <c r="B42" s="8" t="n">
        <v>14.9</v>
      </c>
      <c r="C42" s="8" t="n">
        <v>13.6</v>
      </c>
    </row>
    <row r="43" spans="1:4">
      <c r="A43" s="4" t="s">
        <v>1447</v>
      </c>
    </row>
    <row r="44" spans="1:4">
      <c r="A44" s="3" t="s">
        <v>1434</v>
      </c>
    </row>
    <row r="45" spans="1:4">
      <c r="A45" s="4" t="s">
        <v>1437</v>
      </c>
      <c r="B45" s="4" t="s">
        <v>1448</v>
      </c>
      <c r="C45" s="4" t="s">
        <v>1448</v>
      </c>
    </row>
    <row r="46" spans="1:4">
      <c r="A46" s="4" t="s">
        <v>81</v>
      </c>
      <c r="B46" s="8" t="n">
        <v>-0.1</v>
      </c>
      <c r="C46" s="8" t="n">
        <v>0.3</v>
      </c>
    </row>
    <row r="47" spans="1:4">
      <c r="A47" s="4" t="s">
        <v>99</v>
      </c>
    </row>
    <row r="48" spans="1:4">
      <c r="A48" s="3" t="s">
        <v>1434</v>
      </c>
    </row>
    <row r="49" spans="1:4">
      <c r="A49" s="4" t="s">
        <v>1437</v>
      </c>
      <c r="B49" s="4" t="s">
        <v>1449</v>
      </c>
      <c r="C49" s="4" t="s">
        <v>1449</v>
      </c>
    </row>
    <row r="50" spans="1:4">
      <c r="A50" s="4" t="s">
        <v>81</v>
      </c>
      <c r="B50" s="8" t="n">
        <v>2.2</v>
      </c>
      <c r="C50" s="5" t="n">
        <v>0</v>
      </c>
    </row>
    <row r="51" spans="1:4">
      <c r="A51" s="4" t="s">
        <v>100</v>
      </c>
    </row>
    <row r="52" spans="1:4">
      <c r="A52" s="3" t="s">
        <v>1434</v>
      </c>
    </row>
    <row r="53" spans="1:4">
      <c r="A53" s="4" t="s">
        <v>1437</v>
      </c>
      <c r="B53" s="4" t="s">
        <v>1449</v>
      </c>
      <c r="C53" s="4" t="s">
        <v>1450</v>
      </c>
    </row>
    <row r="54" spans="1:4">
      <c r="A54" s="4" t="s">
        <v>81</v>
      </c>
      <c r="B54" s="5" t="n">
        <v>0</v>
      </c>
      <c r="C54" s="8" t="n">
        <v>16.2</v>
      </c>
    </row>
    <row r="55" spans="1:4">
      <c r="A55" s="4" t="s">
        <v>103</v>
      </c>
    </row>
    <row r="56" spans="1:4">
      <c r="A56" s="3" t="s">
        <v>1434</v>
      </c>
    </row>
    <row r="57" spans="1:4">
      <c r="A57" s="4" t="s">
        <v>81</v>
      </c>
      <c r="B57" s="8" t="n">
        <v>-1.5</v>
      </c>
      <c r="C57" s="8" t="n">
        <v>1.1</v>
      </c>
    </row>
    <row r="58" spans="1:4">
      <c r="A58" s="4" t="s">
        <v>1185</v>
      </c>
    </row>
    <row r="59" spans="1:4">
      <c r="A59" s="3" t="s">
        <v>1434</v>
      </c>
    </row>
    <row r="60" spans="1:4">
      <c r="A60" s="4" t="s">
        <v>1437</v>
      </c>
      <c r="B60" s="4" t="s">
        <v>593</v>
      </c>
      <c r="C60" s="4" t="s">
        <v>593</v>
      </c>
    </row>
    <row r="61" spans="1:4">
      <c r="A61" s="4" t="s">
        <v>81</v>
      </c>
      <c r="B61" s="8" t="n">
        <v>-146.7</v>
      </c>
      <c r="C61" s="8" t="n">
        <v>-170.6</v>
      </c>
    </row>
    <row r="62" spans="1:4">
      <c r="A62" s="4" t="s">
        <v>1451</v>
      </c>
    </row>
    <row r="63" spans="1:4">
      <c r="A63" s="3" t="s">
        <v>1434</v>
      </c>
    </row>
    <row r="64" spans="1:4">
      <c r="A64" s="4" t="s">
        <v>81</v>
      </c>
      <c r="B64" s="8" t="n">
        <v>29.9</v>
      </c>
      <c r="C64" s="8" t="n">
        <v>45.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 customWidth="1" max="6" min="6" width="16"/>
  </cols>
  <sheetData>
    <row r="1" spans="1:6">
      <c r="A1" s="1" t="s">
        <v>1452</v>
      </c>
      <c r="B1" s="2" t="s">
        <v>1229</v>
      </c>
      <c r="D1" s="2" t="s">
        <v>1</v>
      </c>
    </row>
    <row r="2" spans="1:6">
      <c r="B2" s="2" t="s">
        <v>1453</v>
      </c>
      <c r="C2" s="2" t="s">
        <v>2</v>
      </c>
      <c r="D2" s="2" t="s">
        <v>2</v>
      </c>
      <c r="E2" s="2" t="s">
        <v>65</v>
      </c>
      <c r="F2" s="2" t="s">
        <v>119</v>
      </c>
    </row>
    <row r="3" spans="1:6">
      <c r="A3" s="3" t="s">
        <v>1454</v>
      </c>
    </row>
    <row r="4" spans="1:6">
      <c r="A4" s="4" t="s">
        <v>1072</v>
      </c>
      <c r="D4" s="5" t="n">
        <v>22900000</v>
      </c>
      <c r="E4" s="5" t="n">
        <v>15400000</v>
      </c>
      <c r="F4" s="5" t="n">
        <v>365000000</v>
      </c>
    </row>
    <row r="5" spans="1:6">
      <c r="A5" s="4" t="s">
        <v>67</v>
      </c>
      <c r="C5" s="5" t="n">
        <v>856000000</v>
      </c>
      <c r="D5" s="6" t="n">
        <v>856000000</v>
      </c>
    </row>
    <row r="6" spans="1:6">
      <c r="A6" s="4" t="s">
        <v>99</v>
      </c>
    </row>
    <row r="7" spans="1:6">
      <c r="A7" s="3" t="s">
        <v>1454</v>
      </c>
    </row>
    <row r="8" spans="1:6">
      <c r="A8" s="4" t="s">
        <v>596</v>
      </c>
      <c r="C8" s="6" t="n">
        <v>57000000</v>
      </c>
    </row>
    <row r="9" spans="1:6">
      <c r="A9" s="4" t="s">
        <v>1455</v>
      </c>
      <c r="C9" s="6" t="n">
        <v>53700000</v>
      </c>
    </row>
    <row r="10" spans="1:6">
      <c r="A10" s="4" t="s">
        <v>1185</v>
      </c>
    </row>
    <row r="11" spans="1:6">
      <c r="A11" s="3" t="s">
        <v>1454</v>
      </c>
    </row>
    <row r="12" spans="1:6">
      <c r="A12" s="4" t="s">
        <v>1266</v>
      </c>
      <c r="C12" s="6" t="n">
        <v>162700000</v>
      </c>
      <c r="D12" s="6" t="n">
        <v>162700000</v>
      </c>
      <c r="E12" s="6" t="n">
        <v>143700000</v>
      </c>
    </row>
    <row r="13" spans="1:6">
      <c r="A13" s="4" t="s">
        <v>1011</v>
      </c>
    </row>
    <row r="14" spans="1:6">
      <c r="A14" s="3" t="s">
        <v>1454</v>
      </c>
    </row>
    <row r="15" spans="1:6">
      <c r="A15" s="4" t="s">
        <v>1456</v>
      </c>
      <c r="C15" s="6" t="n">
        <v>602600000</v>
      </c>
      <c r="D15" s="6" t="n">
        <v>602600000</v>
      </c>
    </row>
    <row r="16" spans="1:6">
      <c r="A16" s="4" t="s">
        <v>67</v>
      </c>
      <c r="C16" s="6" t="n">
        <v>202300000</v>
      </c>
      <c r="D16" s="6" t="n">
        <v>202300000</v>
      </c>
    </row>
    <row r="17" spans="1:6">
      <c r="A17" s="4" t="s">
        <v>1457</v>
      </c>
    </row>
    <row r="18" spans="1:6">
      <c r="A18" s="3" t="s">
        <v>1454</v>
      </c>
    </row>
    <row r="19" spans="1:6">
      <c r="A19" s="4" t="s">
        <v>1458</v>
      </c>
      <c r="C19" s="6" t="n">
        <v>745400000</v>
      </c>
      <c r="D19" s="6" t="n">
        <v>745400000</v>
      </c>
    </row>
    <row r="20" spans="1:6">
      <c r="A20" s="4" t="s">
        <v>1459</v>
      </c>
      <c r="C20" s="6" t="n">
        <v>1</v>
      </c>
      <c r="D20" s="6" t="n">
        <v>1</v>
      </c>
    </row>
    <row r="21" spans="1:6">
      <c r="A21" s="4" t="s">
        <v>1460</v>
      </c>
      <c r="C21" s="6" t="n">
        <v>3000000</v>
      </c>
      <c r="D21" s="6" t="n">
        <v>3000000</v>
      </c>
    </row>
    <row r="22" spans="1:6">
      <c r="A22" s="4" t="s">
        <v>1461</v>
      </c>
      <c r="C22" s="6" t="n">
        <v>786700000</v>
      </c>
      <c r="D22" s="6" t="n">
        <v>786700000</v>
      </c>
    </row>
    <row r="23" spans="1:6">
      <c r="A23" s="4" t="s">
        <v>1462</v>
      </c>
      <c r="C23" s="6" t="n">
        <v>6300000</v>
      </c>
      <c r="D23" s="6" t="n">
        <v>6300000</v>
      </c>
    </row>
    <row r="24" spans="1:6">
      <c r="A24" s="4" t="s">
        <v>1463</v>
      </c>
      <c r="C24" s="6" t="n">
        <v>111200000</v>
      </c>
      <c r="D24" s="6" t="n">
        <v>111200000</v>
      </c>
    </row>
    <row r="25" spans="1:6">
      <c r="A25" s="4" t="s">
        <v>1464</v>
      </c>
    </row>
    <row r="26" spans="1:6">
      <c r="A26" s="3" t="s">
        <v>1454</v>
      </c>
    </row>
    <row r="27" spans="1:6">
      <c r="A27" s="4" t="s">
        <v>1458</v>
      </c>
      <c r="C27" s="6" t="n">
        <v>402400000</v>
      </c>
      <c r="D27" s="6" t="n">
        <v>402400000</v>
      </c>
    </row>
    <row r="28" spans="1:6">
      <c r="A28" s="4" t="s">
        <v>1465</v>
      </c>
      <c r="D28" s="6" t="n">
        <v>-38300000</v>
      </c>
      <c r="E28" s="6" t="n">
        <v>-34600000</v>
      </c>
      <c r="F28" s="6" t="n">
        <v>-25400000</v>
      </c>
    </row>
    <row r="29" spans="1:6">
      <c r="A29" s="4" t="s">
        <v>1459</v>
      </c>
      <c r="C29" s="6" t="n">
        <v>66000000</v>
      </c>
      <c r="D29" s="5" t="n">
        <v>66000000</v>
      </c>
    </row>
    <row r="30" spans="1:6">
      <c r="A30" s="4" t="s">
        <v>507</v>
      </c>
    </row>
    <row r="31" spans="1:6">
      <c r="A31" s="3" t="s">
        <v>1454</v>
      </c>
    </row>
    <row r="32" spans="1:6">
      <c r="A32" s="4" t="s">
        <v>1244</v>
      </c>
      <c r="D32" s="4" t="s">
        <v>1245</v>
      </c>
    </row>
    <row r="33" spans="1:6">
      <c r="A33" s="4" t="s">
        <v>1247</v>
      </c>
      <c r="C33" s="6" t="n">
        <v>603000000</v>
      </c>
      <c r="D33" s="5" t="n">
        <v>603000000</v>
      </c>
    </row>
    <row r="34" spans="1:6">
      <c r="A34" s="4" t="s">
        <v>1466</v>
      </c>
    </row>
    <row r="35" spans="1:6">
      <c r="A35" s="3" t="s">
        <v>1454</v>
      </c>
    </row>
    <row r="36" spans="1:6">
      <c r="A36" s="4" t="s">
        <v>1467</v>
      </c>
      <c r="C36" s="5" t="n">
        <v>619000000</v>
      </c>
      <c r="D36" s="5" t="n">
        <v>619000000</v>
      </c>
    </row>
    <row r="37" spans="1:6">
      <c r="A37" s="4" t="s">
        <v>510</v>
      </c>
      <c r="C37" s="4" t="s">
        <v>511</v>
      </c>
      <c r="D37" s="4" t="s">
        <v>511</v>
      </c>
    </row>
    <row r="38" spans="1:6">
      <c r="A38" s="4" t="s">
        <v>1468</v>
      </c>
      <c r="D38" s="4" t="s">
        <v>1372</v>
      </c>
    </row>
    <row r="39" spans="1:6">
      <c r="A39" s="4" t="s">
        <v>1469</v>
      </c>
    </row>
    <row r="40" spans="1:6">
      <c r="A40" s="3" t="s">
        <v>1454</v>
      </c>
    </row>
    <row r="41" spans="1:6">
      <c r="A41" s="4" t="s">
        <v>1455</v>
      </c>
      <c r="C41" s="5" t="n">
        <v>53300000</v>
      </c>
    </row>
    <row r="42" spans="1:6">
      <c r="A42" s="4" t="s">
        <v>1470</v>
      </c>
    </row>
    <row r="43" spans="1:6">
      <c r="A43" s="3" t="s">
        <v>1454</v>
      </c>
    </row>
    <row r="44" spans="1:6">
      <c r="A44" s="4" t="s">
        <v>87</v>
      </c>
      <c r="C44" s="6" t="n">
        <v>33400000</v>
      </c>
      <c r="D44" s="5" t="n">
        <v>33400000</v>
      </c>
    </row>
    <row r="45" spans="1:6">
      <c r="A45" s="4" t="s">
        <v>99</v>
      </c>
    </row>
    <row r="46" spans="1:6">
      <c r="A46" s="3" t="s">
        <v>1454</v>
      </c>
    </row>
    <row r="47" spans="1:6">
      <c r="A47" s="4" t="s">
        <v>1471</v>
      </c>
      <c r="C47" s="6" t="n">
        <v>5900000</v>
      </c>
      <c r="D47" s="6" t="n">
        <v>5900000</v>
      </c>
    </row>
    <row r="48" spans="1:6">
      <c r="A48" s="4" t="s">
        <v>1270</v>
      </c>
    </row>
    <row r="49" spans="1:6">
      <c r="A49" s="3" t="s">
        <v>1454</v>
      </c>
    </row>
    <row r="50" spans="1:6">
      <c r="A50" s="4" t="s">
        <v>1268</v>
      </c>
      <c r="D50" s="6" t="n">
        <v>32000000</v>
      </c>
      <c r="E50" s="6" t="n">
        <v>23000000</v>
      </c>
      <c r="F50" s="6" t="n">
        <v>5000000</v>
      </c>
    </row>
    <row r="51" spans="1:6">
      <c r="A51" s="4" t="s">
        <v>1266</v>
      </c>
      <c r="C51" s="6" t="n">
        <v>8000000</v>
      </c>
      <c r="D51" s="6" t="n">
        <v>8000000</v>
      </c>
      <c r="E51" s="6" t="n">
        <v>4600000</v>
      </c>
      <c r="F51" s="5" t="n">
        <v>900000</v>
      </c>
    </row>
    <row r="52" spans="1:6">
      <c r="A52" s="4" t="s">
        <v>509</v>
      </c>
    </row>
    <row r="53" spans="1:6">
      <c r="A53" s="3" t="s">
        <v>1454</v>
      </c>
    </row>
    <row r="54" spans="1:6">
      <c r="A54" s="4" t="s">
        <v>1472</v>
      </c>
      <c r="C54" s="6" t="n">
        <v>2000000</v>
      </c>
      <c r="D54" s="6" t="n">
        <v>2000000</v>
      </c>
    </row>
    <row r="55" spans="1:6">
      <c r="A55" s="4" t="s">
        <v>1473</v>
      </c>
    </row>
    <row r="56" spans="1:6">
      <c r="A56" s="3" t="s">
        <v>1454</v>
      </c>
    </row>
    <row r="57" spans="1:6">
      <c r="A57" s="4" t="s">
        <v>1472</v>
      </c>
      <c r="C57" s="6" t="n">
        <v>341700000</v>
      </c>
      <c r="D57" s="6" t="n">
        <v>341700000</v>
      </c>
    </row>
    <row r="58" spans="1:6">
      <c r="A58" s="4" t="s">
        <v>1474</v>
      </c>
    </row>
    <row r="59" spans="1:6">
      <c r="A59" s="3" t="s">
        <v>1454</v>
      </c>
    </row>
    <row r="60" spans="1:6">
      <c r="A60" s="4" t="s">
        <v>1472</v>
      </c>
      <c r="C60" s="6" t="n">
        <v>330200000</v>
      </c>
      <c r="D60" s="6" t="n">
        <v>330200000</v>
      </c>
    </row>
    <row r="61" spans="1:6">
      <c r="A61" s="4" t="s">
        <v>1475</v>
      </c>
    </row>
    <row r="62" spans="1:6">
      <c r="A62" s="3" t="s">
        <v>1454</v>
      </c>
    </row>
    <row r="63" spans="1:6">
      <c r="A63" s="4" t="s">
        <v>1455</v>
      </c>
      <c r="E63" s="6" t="n">
        <v>3200000</v>
      </c>
    </row>
    <row r="64" spans="1:6">
      <c r="A64" s="4" t="s">
        <v>652</v>
      </c>
      <c r="C64" s="6" t="n">
        <v>683900000</v>
      </c>
      <c r="D64" s="6" t="n">
        <v>683900000</v>
      </c>
    </row>
    <row r="65" spans="1:6">
      <c r="A65" s="4" t="s">
        <v>1270</v>
      </c>
    </row>
    <row r="66" spans="1:6">
      <c r="A66" s="3" t="s">
        <v>1454</v>
      </c>
    </row>
    <row r="67" spans="1:6">
      <c r="A67" s="4" t="s">
        <v>1463</v>
      </c>
      <c r="C67" s="6" t="n">
        <v>300000</v>
      </c>
      <c r="D67" s="6" t="n">
        <v>300000</v>
      </c>
      <c r="E67" s="6" t="n">
        <v>700000</v>
      </c>
    </row>
    <row r="68" spans="1:6">
      <c r="A68" s="4" t="s">
        <v>1268</v>
      </c>
      <c r="D68" s="6" t="n">
        <v>32000000</v>
      </c>
      <c r="E68" s="6" t="n">
        <v>23000000</v>
      </c>
    </row>
    <row r="69" spans="1:6">
      <c r="A69" s="4" t="s">
        <v>1266</v>
      </c>
      <c r="C69" s="5" t="n">
        <v>8000000</v>
      </c>
      <c r="D69" s="6" t="n">
        <v>8000000</v>
      </c>
      <c r="E69" s="6" t="n">
        <v>4600000</v>
      </c>
    </row>
    <row r="70" spans="1:6">
      <c r="A70" s="4" t="s">
        <v>1072</v>
      </c>
      <c r="D70" s="5" t="n">
        <v>23700000</v>
      </c>
      <c r="E70" s="5" t="n">
        <v>17700000</v>
      </c>
    </row>
    <row r="71" spans="1:6">
      <c r="A71" s="4" t="s">
        <v>1476</v>
      </c>
    </row>
    <row r="72" spans="1:6">
      <c r="A72" s="3" t="s">
        <v>1454</v>
      </c>
    </row>
    <row r="73" spans="1:6">
      <c r="A73" s="4" t="s">
        <v>1266</v>
      </c>
      <c r="B73" s="5" t="n">
        <v>146500000</v>
      </c>
    </row>
    <row r="74" spans="1:6">
      <c r="A74" s="4" t="s">
        <v>1477</v>
      </c>
    </row>
    <row r="75" spans="1:6">
      <c r="A75" s="3" t="s">
        <v>1454</v>
      </c>
    </row>
    <row r="76" spans="1:6">
      <c r="A76" s="4" t="s">
        <v>1463</v>
      </c>
      <c r="B76" s="6" t="n">
        <v>900000</v>
      </c>
    </row>
    <row r="77" spans="1:6">
      <c r="A77" s="4" t="s">
        <v>1268</v>
      </c>
      <c r="B77" s="6" t="n">
        <v>65000000</v>
      </c>
    </row>
    <row r="78" spans="1:6">
      <c r="A78" s="4" t="s">
        <v>1266</v>
      </c>
      <c r="B78" s="6" t="n">
        <v>16200000</v>
      </c>
    </row>
    <row r="79" spans="1:6">
      <c r="A79" s="4" t="s">
        <v>1072</v>
      </c>
      <c r="B79" s="5" t="n">
        <v>4790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5"/>
    <col customWidth="1" max="10" min="10" width="16"/>
    <col customWidth="1" max="11" min="11" width="16"/>
    <col customWidth="1" max="12" min="12" width="14"/>
    <col customWidth="1" max="13" min="13" width="14"/>
  </cols>
  <sheetData>
    <row r="1" spans="1:13">
      <c r="A1" s="1" t="s">
        <v>1478</v>
      </c>
      <c r="B1" s="2" t="s">
        <v>633</v>
      </c>
      <c r="J1" s="2" t="s">
        <v>1479</v>
      </c>
      <c r="K1" s="2" t="s">
        <v>1</v>
      </c>
    </row>
    <row r="2" spans="1:13">
      <c r="B2" s="2" t="s">
        <v>2</v>
      </c>
      <c r="C2" s="2" t="s">
        <v>114</v>
      </c>
      <c r="D2" s="2" t="s">
        <v>4</v>
      </c>
      <c r="E2" s="2" t="s">
        <v>115</v>
      </c>
      <c r="F2" s="2" t="s">
        <v>65</v>
      </c>
      <c r="G2" s="2" t="s">
        <v>116</v>
      </c>
      <c r="H2" s="2" t="s">
        <v>117</v>
      </c>
      <c r="I2" s="2" t="s">
        <v>118</v>
      </c>
      <c r="J2" s="2" t="s">
        <v>2</v>
      </c>
      <c r="K2" s="2" t="s">
        <v>2</v>
      </c>
      <c r="L2" s="2" t="s">
        <v>65</v>
      </c>
      <c r="M2" s="2" t="s">
        <v>119</v>
      </c>
    </row>
    <row r="3" spans="1:13">
      <c r="A3" s="3" t="s">
        <v>1480</v>
      </c>
    </row>
    <row r="4" spans="1:13">
      <c r="A4" s="4" t="s">
        <v>121</v>
      </c>
      <c r="K4" s="5" t="n">
        <v>16300000</v>
      </c>
      <c r="L4" s="5" t="n">
        <v>13900000</v>
      </c>
      <c r="M4" s="5" t="n">
        <v>10400000</v>
      </c>
    </row>
    <row r="5" spans="1:13">
      <c r="A5" s="4" t="s">
        <v>122</v>
      </c>
      <c r="K5" s="6" t="n">
        <v>79700000</v>
      </c>
      <c r="L5" s="6" t="n">
        <v>59000000</v>
      </c>
      <c r="M5" s="6" t="n">
        <v>56000000</v>
      </c>
    </row>
    <row r="6" spans="1:13">
      <c r="A6" s="4" t="s">
        <v>123</v>
      </c>
      <c r="K6" s="6" t="n">
        <v>433200000</v>
      </c>
      <c r="L6" s="6" t="n">
        <v>-108300000</v>
      </c>
      <c r="M6" s="6" t="n">
        <v>133300000</v>
      </c>
    </row>
    <row r="7" spans="1:13">
      <c r="A7" s="4" t="s">
        <v>123</v>
      </c>
      <c r="K7" s="6" t="n">
        <v>318500000</v>
      </c>
    </row>
    <row r="8" spans="1:13">
      <c r="A8" s="4" t="s">
        <v>125</v>
      </c>
      <c r="K8" s="6" t="n">
        <v>249100000</v>
      </c>
      <c r="L8" s="6" t="n">
        <v>389200000</v>
      </c>
      <c r="M8" s="6" t="n">
        <v>167000000</v>
      </c>
    </row>
    <row r="9" spans="1:13">
      <c r="A9" s="4" t="s">
        <v>126</v>
      </c>
      <c r="K9" s="6" t="n">
        <v>47600000</v>
      </c>
      <c r="L9" s="6" t="n">
        <v>15300000</v>
      </c>
      <c r="M9" s="6" t="n">
        <v>7100000</v>
      </c>
    </row>
    <row r="10" spans="1:13">
      <c r="A10" s="4" t="s">
        <v>127</v>
      </c>
      <c r="B10" s="5" t="n">
        <v>175300000</v>
      </c>
      <c r="C10" s="5" t="n">
        <v>155500000</v>
      </c>
      <c r="D10" s="5" t="n">
        <v>129000000</v>
      </c>
      <c r="E10" s="5" t="n">
        <v>433600000</v>
      </c>
      <c r="F10" s="5" t="n">
        <v>6000000</v>
      </c>
      <c r="G10" s="5" t="n">
        <v>198700000</v>
      </c>
      <c r="H10" s="5" t="n">
        <v>122300000</v>
      </c>
      <c r="I10" s="5" t="n">
        <v>42100000</v>
      </c>
      <c r="K10" s="6" t="n">
        <v>893400000</v>
      </c>
      <c r="L10" s="6" t="n">
        <v>369100000</v>
      </c>
      <c r="M10" s="6" t="n">
        <v>373800000</v>
      </c>
    </row>
    <row r="11" spans="1:13">
      <c r="A11" s="4" t="s">
        <v>129</v>
      </c>
      <c r="M11" s="6" t="n">
        <v>1100000</v>
      </c>
    </row>
    <row r="12" spans="1:13">
      <c r="A12" s="4" t="s">
        <v>130</v>
      </c>
      <c r="K12" s="6" t="n">
        <v>5700000</v>
      </c>
      <c r="L12" s="6" t="n">
        <v>5300000</v>
      </c>
      <c r="M12" s="6" t="n">
        <v>4100000</v>
      </c>
    </row>
    <row r="13" spans="1:13">
      <c r="A13" s="4" t="s">
        <v>131</v>
      </c>
      <c r="K13" s="6" t="n">
        <v>400000</v>
      </c>
      <c r="L13" s="6" t="n">
        <v>400000</v>
      </c>
      <c r="M13" s="6" t="n">
        <v>400000</v>
      </c>
    </row>
    <row r="14" spans="1:13">
      <c r="A14" s="4" t="s">
        <v>135</v>
      </c>
      <c r="K14" s="6" t="n">
        <v>2100000</v>
      </c>
      <c r="L14" s="6" t="n">
        <v>2700000</v>
      </c>
    </row>
    <row r="15" spans="1:13">
      <c r="A15" s="4" t="s">
        <v>132</v>
      </c>
      <c r="K15" s="6" t="n">
        <v>48100000</v>
      </c>
      <c r="L15" s="6" t="n">
        <v>248700000</v>
      </c>
      <c r="M15" s="6" t="n">
        <v>139400000</v>
      </c>
    </row>
    <row r="16" spans="1:13">
      <c r="A16" s="4" t="s">
        <v>133</v>
      </c>
      <c r="K16" s="6" t="n">
        <v>327800000</v>
      </c>
      <c r="L16" s="6" t="n">
        <v>233500000</v>
      </c>
      <c r="M16" s="6" t="n">
        <v>208000000</v>
      </c>
    </row>
    <row r="17" spans="1:13">
      <c r="A17" s="4" t="s">
        <v>134</v>
      </c>
      <c r="K17" s="6" t="n">
        <v>64800000</v>
      </c>
      <c r="L17" s="6" t="n">
        <v>28400000</v>
      </c>
    </row>
    <row r="18" spans="1:13">
      <c r="A18" s="4" t="s">
        <v>136</v>
      </c>
      <c r="K18" s="6" t="n">
        <v>21800000</v>
      </c>
      <c r="L18" s="6" t="n">
        <v>18800000</v>
      </c>
      <c r="M18" s="6" t="n">
        <v>10700000</v>
      </c>
    </row>
    <row r="19" spans="1:13">
      <c r="A19" s="4" t="s">
        <v>1481</v>
      </c>
      <c r="K19" s="6" t="n">
        <v>17600000</v>
      </c>
      <c r="L19" s="6" t="n">
        <v>9500000</v>
      </c>
      <c r="M19" s="6" t="n">
        <v>2300000</v>
      </c>
    </row>
    <row r="20" spans="1:13">
      <c r="A20" s="4" t="s">
        <v>138</v>
      </c>
      <c r="B20" s="6" t="n">
        <v>118800000</v>
      </c>
      <c r="C20" s="6" t="n">
        <v>104400000</v>
      </c>
      <c r="D20" s="6" t="n">
        <v>113200000</v>
      </c>
      <c r="E20" s="6" t="n">
        <v>151900000</v>
      </c>
      <c r="F20" s="6" t="n">
        <v>150100000</v>
      </c>
      <c r="G20" s="6" t="n">
        <v>154400000</v>
      </c>
      <c r="H20" s="6" t="n">
        <v>134700000</v>
      </c>
      <c r="I20" s="6" t="n">
        <v>108100000</v>
      </c>
      <c r="K20" s="6" t="n">
        <v>488300000</v>
      </c>
      <c r="L20" s="6" t="n">
        <v>547300000</v>
      </c>
      <c r="M20" s="6" t="n">
        <v>366000000</v>
      </c>
    </row>
    <row r="21" spans="1:13">
      <c r="A21" s="4" t="s">
        <v>139</v>
      </c>
      <c r="B21" s="5" t="n">
        <v>56500000</v>
      </c>
      <c r="C21" s="5" t="n">
        <v>51100000</v>
      </c>
      <c r="D21" s="5" t="n">
        <v>15800000</v>
      </c>
      <c r="E21" s="5" t="n">
        <v>281700000</v>
      </c>
      <c r="F21" s="5" t="n">
        <v>-144100000</v>
      </c>
      <c r="G21" s="5" t="n">
        <v>44300000</v>
      </c>
      <c r="H21" s="5" t="n">
        <v>-12400000</v>
      </c>
      <c r="I21" s="5" t="n">
        <v>-66000000</v>
      </c>
      <c r="K21" s="6" t="n">
        <v>405100000</v>
      </c>
      <c r="L21" s="6" t="n">
        <v>-178200000</v>
      </c>
      <c r="M21" s="6" t="n">
        <v>7800000</v>
      </c>
    </row>
    <row r="22" spans="1:13">
      <c r="A22" s="4" t="s">
        <v>84</v>
      </c>
    </row>
    <row r="23" spans="1:13">
      <c r="A23" s="3" t="s">
        <v>1480</v>
      </c>
    </row>
    <row r="24" spans="1:13">
      <c r="A24" s="4" t="s">
        <v>122</v>
      </c>
      <c r="K24" s="6" t="n">
        <v>21600000</v>
      </c>
      <c r="L24" s="6" t="n">
        <v>16700000</v>
      </c>
      <c r="M24" s="6" t="n">
        <v>12300000</v>
      </c>
    </row>
    <row r="25" spans="1:13">
      <c r="A25" s="4" t="s">
        <v>123</v>
      </c>
      <c r="L25" s="6" t="n">
        <v>-7500000</v>
      </c>
      <c r="M25" s="6" t="n">
        <v>600000</v>
      </c>
    </row>
    <row r="26" spans="1:13">
      <c r="A26" s="4" t="s">
        <v>123</v>
      </c>
      <c r="K26" s="6" t="n">
        <v>27100000</v>
      </c>
    </row>
    <row r="27" spans="1:13">
      <c r="A27" s="4" t="s">
        <v>125</v>
      </c>
      <c r="K27" s="6" t="n">
        <v>0</v>
      </c>
    </row>
    <row r="28" spans="1:13">
      <c r="A28" s="4" t="s">
        <v>126</v>
      </c>
      <c r="K28" s="6" t="n">
        <v>1600000</v>
      </c>
      <c r="L28" s="6" t="n">
        <v>1200000</v>
      </c>
      <c r="M28" s="6" t="n">
        <v>1000000</v>
      </c>
    </row>
    <row r="29" spans="1:13">
      <c r="A29" s="4" t="s">
        <v>127</v>
      </c>
      <c r="K29" s="6" t="n">
        <v>66600000</v>
      </c>
      <c r="L29" s="6" t="n">
        <v>24300000</v>
      </c>
      <c r="M29" s="6" t="n">
        <v>23300000</v>
      </c>
    </row>
    <row r="30" spans="1:13">
      <c r="A30" s="4" t="s">
        <v>130</v>
      </c>
      <c r="K30" s="6" t="n">
        <v>5700000</v>
      </c>
      <c r="L30" s="6" t="n">
        <v>5300000</v>
      </c>
      <c r="M30" s="6" t="n">
        <v>4000000</v>
      </c>
    </row>
    <row r="31" spans="1:13">
      <c r="A31" s="4" t="s">
        <v>131</v>
      </c>
      <c r="K31" s="6" t="n">
        <v>400000</v>
      </c>
      <c r="L31" s="6" t="n">
        <v>400000</v>
      </c>
      <c r="M31" s="6" t="n">
        <v>400000</v>
      </c>
    </row>
    <row r="32" spans="1:13">
      <c r="A32" s="4" t="s">
        <v>132</v>
      </c>
      <c r="K32" s="6" t="n">
        <v>0</v>
      </c>
    </row>
    <row r="33" spans="1:13">
      <c r="A33" s="4" t="s">
        <v>133</v>
      </c>
      <c r="K33" s="6" t="n">
        <v>50500000</v>
      </c>
      <c r="L33" s="6" t="n">
        <v>48000000</v>
      </c>
      <c r="M33" s="6" t="n">
        <v>42900000</v>
      </c>
    </row>
    <row r="34" spans="1:13">
      <c r="A34" s="4" t="s">
        <v>134</v>
      </c>
      <c r="K34" s="6" t="n">
        <v>0</v>
      </c>
    </row>
    <row r="35" spans="1:13">
      <c r="A35" s="4" t="s">
        <v>136</v>
      </c>
      <c r="K35" s="6" t="n">
        <v>0</v>
      </c>
    </row>
    <row r="36" spans="1:13">
      <c r="A36" s="4" t="s">
        <v>1481</v>
      </c>
      <c r="K36" s="6" t="n">
        <v>0</v>
      </c>
    </row>
    <row r="37" spans="1:13">
      <c r="A37" s="4" t="s">
        <v>138</v>
      </c>
      <c r="K37" s="6" t="n">
        <v>56600000</v>
      </c>
      <c r="L37" s="6" t="n">
        <v>53700000</v>
      </c>
      <c r="M37" s="6" t="n">
        <v>47300000</v>
      </c>
    </row>
    <row r="38" spans="1:13">
      <c r="A38" s="4" t="s">
        <v>139</v>
      </c>
      <c r="K38" s="6" t="n">
        <v>10000000</v>
      </c>
      <c r="L38" s="6" t="n">
        <v>-29400000</v>
      </c>
      <c r="M38" s="6" t="n">
        <v>-24000000</v>
      </c>
    </row>
    <row r="39" spans="1:13">
      <c r="A39" s="4" t="s">
        <v>95</v>
      </c>
    </row>
    <row r="40" spans="1:13">
      <c r="A40" s="3" t="s">
        <v>1480</v>
      </c>
    </row>
    <row r="41" spans="1:13">
      <c r="A41" s="4" t="s">
        <v>121</v>
      </c>
      <c r="K41" s="6" t="n">
        <v>0</v>
      </c>
    </row>
    <row r="42" spans="1:13">
      <c r="A42" s="4" t="s">
        <v>122</v>
      </c>
      <c r="K42" s="6" t="n">
        <v>0</v>
      </c>
    </row>
    <row r="43" spans="1:13">
      <c r="A43" s="4" t="s">
        <v>123</v>
      </c>
      <c r="K43" s="6" t="n">
        <v>0</v>
      </c>
    </row>
    <row r="44" spans="1:13">
      <c r="A44" s="4" t="s">
        <v>125</v>
      </c>
      <c r="K44" s="6" t="n">
        <v>193400000</v>
      </c>
      <c r="L44" s="6" t="n">
        <v>89600000</v>
      </c>
      <c r="M44" s="6" t="n">
        <v>0</v>
      </c>
    </row>
    <row r="45" spans="1:13">
      <c r="A45" s="4" t="s">
        <v>126</v>
      </c>
      <c r="K45" s="6" t="n">
        <v>39700000</v>
      </c>
      <c r="L45" s="6" t="n">
        <v>12000000</v>
      </c>
      <c r="M45" s="6" t="n">
        <v>0</v>
      </c>
    </row>
    <row r="46" spans="1:13">
      <c r="A46" s="4" t="s">
        <v>127</v>
      </c>
      <c r="K46" s="6" t="n">
        <v>233100000</v>
      </c>
      <c r="L46" s="6" t="n">
        <v>101600000</v>
      </c>
      <c r="M46" s="6" t="n">
        <v>0</v>
      </c>
    </row>
    <row r="47" spans="1:13">
      <c r="A47" s="4" t="s">
        <v>130</v>
      </c>
      <c r="K47" s="6" t="n">
        <v>0</v>
      </c>
    </row>
    <row r="48" spans="1:13">
      <c r="A48" s="4" t="s">
        <v>131</v>
      </c>
      <c r="K48" s="6" t="n">
        <v>0</v>
      </c>
    </row>
    <row r="49" spans="1:13">
      <c r="A49" s="4" t="s">
        <v>135</v>
      </c>
      <c r="K49" s="6" t="n">
        <v>2100000</v>
      </c>
      <c r="L49" s="6" t="n">
        <v>2700000</v>
      </c>
      <c r="M49" s="6" t="n">
        <v>0</v>
      </c>
    </row>
    <row r="50" spans="1:13">
      <c r="A50" s="4" t="s">
        <v>132</v>
      </c>
      <c r="K50" s="6" t="n">
        <v>0</v>
      </c>
    </row>
    <row r="51" spans="1:13">
      <c r="A51" s="4" t="s">
        <v>133</v>
      </c>
      <c r="K51" s="6" t="n">
        <v>132200000</v>
      </c>
      <c r="L51" s="6" t="n">
        <v>59400000</v>
      </c>
      <c r="M51" s="6" t="n">
        <v>0</v>
      </c>
    </row>
    <row r="52" spans="1:13">
      <c r="A52" s="4" t="s">
        <v>134</v>
      </c>
      <c r="K52" s="6" t="n">
        <v>64800000</v>
      </c>
      <c r="L52" s="6" t="n">
        <v>28400000</v>
      </c>
      <c r="M52" s="6" t="n">
        <v>0</v>
      </c>
    </row>
    <row r="53" spans="1:13">
      <c r="A53" s="4" t="s">
        <v>136</v>
      </c>
      <c r="K53" s="6" t="n">
        <v>19400000</v>
      </c>
      <c r="L53" s="6" t="n">
        <v>8300000</v>
      </c>
      <c r="M53" s="6" t="n">
        <v>0</v>
      </c>
    </row>
    <row r="54" spans="1:13">
      <c r="A54" s="4" t="s">
        <v>1481</v>
      </c>
      <c r="K54" s="6" t="n">
        <v>16700000</v>
      </c>
      <c r="L54" s="6" t="n">
        <v>8000000</v>
      </c>
      <c r="M54" s="6" t="n">
        <v>0</v>
      </c>
    </row>
    <row r="55" spans="1:13">
      <c r="A55" s="4" t="s">
        <v>138</v>
      </c>
      <c r="K55" s="6" t="n">
        <v>235200000</v>
      </c>
      <c r="L55" s="6" t="n">
        <v>106800000</v>
      </c>
      <c r="M55" s="6" t="n">
        <v>0</v>
      </c>
    </row>
    <row r="56" spans="1:13">
      <c r="A56" s="4" t="s">
        <v>139</v>
      </c>
      <c r="K56" s="5" t="n">
        <v>-2100000</v>
      </c>
      <c r="L56" s="5" t="n">
        <v>-5200000</v>
      </c>
    </row>
    <row r="57" spans="1:13">
      <c r="A57" s="4" t="s">
        <v>1482</v>
      </c>
      <c r="K57" s="4" t="s">
        <v>1483</v>
      </c>
      <c r="L57" s="4" t="s">
        <v>1484</v>
      </c>
    </row>
    <row r="58" spans="1:13">
      <c r="A58" s="4" t="s">
        <v>99</v>
      </c>
    </row>
    <row r="59" spans="1:13">
      <c r="A59" s="3" t="s">
        <v>1480</v>
      </c>
    </row>
    <row r="60" spans="1:13">
      <c r="A60" s="4" t="s">
        <v>121</v>
      </c>
      <c r="K60" s="5" t="n">
        <v>0</v>
      </c>
    </row>
    <row r="61" spans="1:13">
      <c r="A61" s="4" t="s">
        <v>122</v>
      </c>
      <c r="K61" s="6" t="n">
        <v>14700000</v>
      </c>
      <c r="L61" s="5" t="n">
        <v>0</v>
      </c>
      <c r="M61" s="6" t="n">
        <v>0</v>
      </c>
    </row>
    <row r="62" spans="1:13">
      <c r="A62" s="4" t="s">
        <v>123</v>
      </c>
      <c r="L62" s="6" t="n">
        <v>0</v>
      </c>
      <c r="M62" s="6" t="n">
        <v>0</v>
      </c>
    </row>
    <row r="63" spans="1:13">
      <c r="A63" s="4" t="s">
        <v>123</v>
      </c>
      <c r="K63" s="6" t="n">
        <v>6300000</v>
      </c>
    </row>
    <row r="64" spans="1:13">
      <c r="A64" s="4" t="s">
        <v>125</v>
      </c>
      <c r="K64" s="6" t="n">
        <v>0</v>
      </c>
    </row>
    <row r="65" spans="1:13">
      <c r="A65" s="4" t="s">
        <v>126</v>
      </c>
      <c r="K65" s="6" t="n">
        <v>200000</v>
      </c>
      <c r="L65" s="6" t="n">
        <v>0</v>
      </c>
      <c r="M65" s="6" t="n">
        <v>0</v>
      </c>
    </row>
    <row r="66" spans="1:13">
      <c r="A66" s="4" t="s">
        <v>127</v>
      </c>
      <c r="K66" s="6" t="n">
        <v>21200000</v>
      </c>
      <c r="L66" s="6" t="n">
        <v>0</v>
      </c>
      <c r="M66" s="6" t="n">
        <v>0</v>
      </c>
    </row>
    <row r="67" spans="1:13">
      <c r="A67" s="4" t="s">
        <v>130</v>
      </c>
      <c r="K67" s="6" t="n">
        <v>0</v>
      </c>
    </row>
    <row r="68" spans="1:13">
      <c r="A68" s="4" t="s">
        <v>131</v>
      </c>
      <c r="K68" s="6" t="n">
        <v>0</v>
      </c>
    </row>
    <row r="69" spans="1:13">
      <c r="A69" s="4" t="s">
        <v>132</v>
      </c>
      <c r="K69" s="6" t="n">
        <v>0</v>
      </c>
    </row>
    <row r="70" spans="1:13">
      <c r="A70" s="4" t="s">
        <v>133</v>
      </c>
      <c r="K70" s="6" t="n">
        <v>10100000</v>
      </c>
      <c r="L70" s="6" t="n">
        <v>0</v>
      </c>
      <c r="M70" s="6" t="n">
        <v>0</v>
      </c>
    </row>
    <row r="71" spans="1:13">
      <c r="A71" s="4" t="s">
        <v>134</v>
      </c>
      <c r="K71" s="6" t="n">
        <v>0</v>
      </c>
    </row>
    <row r="72" spans="1:13">
      <c r="A72" s="4" t="s">
        <v>136</v>
      </c>
      <c r="K72" s="6" t="n">
        <v>200000</v>
      </c>
      <c r="L72" s="6" t="n">
        <v>0</v>
      </c>
      <c r="M72" s="6" t="n">
        <v>0</v>
      </c>
    </row>
    <row r="73" spans="1:13">
      <c r="A73" s="4" t="s">
        <v>1481</v>
      </c>
      <c r="K73" s="6" t="n">
        <v>100000</v>
      </c>
      <c r="L73" s="6" t="n">
        <v>0</v>
      </c>
      <c r="M73" s="6" t="n">
        <v>0</v>
      </c>
    </row>
    <row r="74" spans="1:13">
      <c r="A74" s="4" t="s">
        <v>138</v>
      </c>
      <c r="K74" s="6" t="n">
        <v>10400000</v>
      </c>
      <c r="L74" s="6" t="n">
        <v>0</v>
      </c>
      <c r="M74" s="6" t="n">
        <v>0</v>
      </c>
    </row>
    <row r="75" spans="1:13">
      <c r="A75" s="4" t="s">
        <v>139</v>
      </c>
      <c r="K75" s="6" t="n">
        <v>10800000</v>
      </c>
    </row>
    <row r="76" spans="1:13">
      <c r="A76" s="4" t="s">
        <v>100</v>
      </c>
    </row>
    <row r="77" spans="1:13">
      <c r="A77" s="3" t="s">
        <v>1480</v>
      </c>
    </row>
    <row r="78" spans="1:13">
      <c r="A78" s="4" t="s">
        <v>125</v>
      </c>
      <c r="K78" s="6" t="n">
        <v>48800000</v>
      </c>
      <c r="L78" s="6" t="n">
        <v>295500000</v>
      </c>
      <c r="M78" s="6" t="n">
        <v>163200000</v>
      </c>
    </row>
    <row r="79" spans="1:13">
      <c r="A79" s="4" t="s">
        <v>126</v>
      </c>
      <c r="K79" s="6" t="n">
        <v>0</v>
      </c>
      <c r="L79" s="6" t="n">
        <v>1600000</v>
      </c>
      <c r="M79" s="6" t="n">
        <v>0</v>
      </c>
    </row>
    <row r="80" spans="1:13">
      <c r="A80" s="4" t="s">
        <v>127</v>
      </c>
      <c r="K80" s="6" t="n">
        <v>48800000</v>
      </c>
      <c r="L80" s="6" t="n">
        <v>297100000</v>
      </c>
      <c r="M80" s="6" t="n">
        <v>163200000</v>
      </c>
    </row>
    <row r="81" spans="1:13">
      <c r="A81" s="4" t="s">
        <v>132</v>
      </c>
      <c r="K81" s="6" t="n">
        <v>40600000</v>
      </c>
      <c r="L81" s="6" t="n">
        <v>245000000</v>
      </c>
      <c r="M81" s="6" t="n">
        <v>135900000</v>
      </c>
    </row>
    <row r="82" spans="1:13">
      <c r="A82" s="4" t="s">
        <v>133</v>
      </c>
      <c r="K82" s="6" t="n">
        <v>12500000</v>
      </c>
      <c r="L82" s="6" t="n">
        <v>31700000</v>
      </c>
      <c r="M82" s="6" t="n">
        <v>16200000</v>
      </c>
    </row>
    <row r="83" spans="1:13">
      <c r="A83" s="4" t="s">
        <v>136</v>
      </c>
      <c r="K83" s="6" t="n">
        <v>1600000</v>
      </c>
      <c r="L83" s="6" t="n">
        <v>10300000</v>
      </c>
      <c r="M83" s="6" t="n">
        <v>10500000</v>
      </c>
    </row>
    <row r="84" spans="1:13">
      <c r="A84" s="4" t="s">
        <v>1481</v>
      </c>
      <c r="K84" s="6" t="n">
        <v>200000</v>
      </c>
      <c r="L84" s="6" t="n">
        <v>1200000</v>
      </c>
      <c r="M84" s="6" t="n">
        <v>1000000</v>
      </c>
    </row>
    <row r="85" spans="1:13">
      <c r="A85" s="4" t="s">
        <v>138</v>
      </c>
      <c r="K85" s="6" t="n">
        <v>54900000</v>
      </c>
      <c r="L85" s="6" t="n">
        <v>288200000</v>
      </c>
      <c r="M85" s="6" t="n">
        <v>163600000</v>
      </c>
    </row>
    <row r="86" spans="1:13">
      <c r="A86" s="4" t="s">
        <v>139</v>
      </c>
      <c r="K86" s="6" t="n">
        <v>-6100000</v>
      </c>
      <c r="L86" s="5" t="n">
        <v>8900000</v>
      </c>
      <c r="M86" s="5" t="n">
        <v>-400000</v>
      </c>
    </row>
    <row r="87" spans="1:13">
      <c r="A87" s="4" t="s">
        <v>1485</v>
      </c>
      <c r="L87" s="4" t="s">
        <v>1486</v>
      </c>
      <c r="M87" s="4" t="s">
        <v>1487</v>
      </c>
    </row>
    <row r="88" spans="1:13">
      <c r="A88" s="4" t="s">
        <v>103</v>
      </c>
    </row>
    <row r="89" spans="1:13">
      <c r="A89" s="3" t="s">
        <v>1480</v>
      </c>
    </row>
    <row r="90" spans="1:13">
      <c r="A90" s="4" t="s">
        <v>121</v>
      </c>
      <c r="K90" s="6" t="n">
        <v>0</v>
      </c>
      <c r="L90" s="5" t="n">
        <v>0</v>
      </c>
      <c r="M90" s="5" t="n">
        <v>1000000</v>
      </c>
    </row>
    <row r="91" spans="1:13">
      <c r="A91" s="4" t="s">
        <v>122</v>
      </c>
      <c r="K91" s="6" t="n">
        <v>43400000</v>
      </c>
      <c r="L91" s="6" t="n">
        <v>42300000</v>
      </c>
      <c r="M91" s="6" t="n">
        <v>43700000</v>
      </c>
    </row>
    <row r="92" spans="1:13">
      <c r="A92" s="4" t="s">
        <v>123</v>
      </c>
      <c r="L92" s="6" t="n">
        <v>-100800000</v>
      </c>
      <c r="M92" s="6" t="n">
        <v>132700000</v>
      </c>
    </row>
    <row r="93" spans="1:13">
      <c r="A93" s="4" t="s">
        <v>123</v>
      </c>
      <c r="K93" s="6" t="n">
        <v>285100000</v>
      </c>
    </row>
    <row r="94" spans="1:13">
      <c r="A94" s="4" t="s">
        <v>147</v>
      </c>
      <c r="L94" s="6" t="n">
        <v>0</v>
      </c>
      <c r="M94" s="6" t="n">
        <v>0</v>
      </c>
    </row>
    <row r="95" spans="1:13">
      <c r="A95" s="4" t="s">
        <v>125</v>
      </c>
      <c r="K95" s="6" t="n">
        <v>6900000</v>
      </c>
      <c r="L95" s="6" t="n">
        <v>4100000</v>
      </c>
      <c r="M95" s="6" t="n">
        <v>3800000</v>
      </c>
    </row>
    <row r="96" spans="1:13">
      <c r="A96" s="4" t="s">
        <v>126</v>
      </c>
      <c r="K96" s="6" t="n">
        <v>6100000</v>
      </c>
      <c r="L96" s="6" t="n">
        <v>500000</v>
      </c>
      <c r="M96" s="6" t="n">
        <v>6100000</v>
      </c>
    </row>
    <row r="97" spans="1:13">
      <c r="A97" s="4" t="s">
        <v>127</v>
      </c>
      <c r="K97" s="6" t="n">
        <v>523700000</v>
      </c>
      <c r="L97" s="6" t="n">
        <v>-53900000</v>
      </c>
      <c r="M97" s="6" t="n">
        <v>187300000</v>
      </c>
    </row>
    <row r="98" spans="1:13">
      <c r="A98" s="4" t="s">
        <v>129</v>
      </c>
      <c r="K98" s="6" t="n">
        <v>0</v>
      </c>
      <c r="L98" s="6" t="n">
        <v>0</v>
      </c>
      <c r="M98" s="6" t="n">
        <v>1100000</v>
      </c>
    </row>
    <row r="99" spans="1:13">
      <c r="A99" s="4" t="s">
        <v>130</v>
      </c>
      <c r="K99" s="6" t="n">
        <v>0</v>
      </c>
      <c r="L99" s="6" t="n">
        <v>0</v>
      </c>
      <c r="M99" s="6" t="n">
        <v>100000</v>
      </c>
    </row>
    <row r="100" spans="1:13">
      <c r="A100" s="4" t="s">
        <v>131</v>
      </c>
      <c r="K100" s="6" t="n">
        <v>0</v>
      </c>
    </row>
    <row r="101" spans="1:13">
      <c r="A101" s="4" t="s">
        <v>132</v>
      </c>
      <c r="K101" s="6" t="n">
        <v>7500000</v>
      </c>
      <c r="L101" s="6" t="n">
        <v>3700000</v>
      </c>
      <c r="M101" s="6" t="n">
        <v>3500000</v>
      </c>
    </row>
    <row r="102" spans="1:13">
      <c r="A102" s="4" t="s">
        <v>133</v>
      </c>
      <c r="K102" s="6" t="n">
        <v>122500000</v>
      </c>
      <c r="L102" s="6" t="n">
        <v>94400000</v>
      </c>
      <c r="M102" s="6" t="n">
        <v>148900000</v>
      </c>
    </row>
    <row r="103" spans="1:13">
      <c r="A103" s="4" t="s">
        <v>134</v>
      </c>
      <c r="K103" s="6" t="n">
        <v>0</v>
      </c>
    </row>
    <row r="104" spans="1:13">
      <c r="A104" s="4" t="s">
        <v>136</v>
      </c>
      <c r="K104" s="6" t="n">
        <v>600000</v>
      </c>
      <c r="L104" s="6" t="n">
        <v>200000</v>
      </c>
      <c r="M104" s="6" t="n">
        <v>200000</v>
      </c>
    </row>
    <row r="105" spans="1:13">
      <c r="A105" s="4" t="s">
        <v>1481</v>
      </c>
      <c r="K105" s="6" t="n">
        <v>600000</v>
      </c>
      <c r="L105" s="6" t="n">
        <v>300000</v>
      </c>
      <c r="M105" s="6" t="n">
        <v>1300000</v>
      </c>
    </row>
    <row r="106" spans="1:13">
      <c r="A106" s="4" t="s">
        <v>138</v>
      </c>
      <c r="K106" s="6" t="n">
        <v>131200000</v>
      </c>
      <c r="L106" s="6" t="n">
        <v>98600000</v>
      </c>
      <c r="M106" s="6" t="n">
        <v>155100000</v>
      </c>
    </row>
    <row r="107" spans="1:13">
      <c r="A107" s="4" t="s">
        <v>139</v>
      </c>
      <c r="K107" s="6" t="n">
        <v>392500000</v>
      </c>
      <c r="L107" s="5" t="n">
        <v>-152500000</v>
      </c>
      <c r="M107" s="5" t="n">
        <v>32200000</v>
      </c>
    </row>
    <row r="108" spans="1:13">
      <c r="A108" s="4" t="s">
        <v>100</v>
      </c>
    </row>
    <row r="109" spans="1:13">
      <c r="A109" s="3" t="s">
        <v>1480</v>
      </c>
    </row>
    <row r="110" spans="1:13">
      <c r="A110" s="4" t="s">
        <v>1488</v>
      </c>
      <c r="K110" s="6" t="n">
        <v>182200000</v>
      </c>
    </row>
    <row r="111" spans="1:13">
      <c r="A111" s="4" t="s">
        <v>148</v>
      </c>
    </row>
    <row r="112" spans="1:13">
      <c r="A112" s="3" t="s">
        <v>1480</v>
      </c>
    </row>
    <row r="113" spans="1:13">
      <c r="A113" s="4" t="s">
        <v>127</v>
      </c>
      <c r="J113" s="5" t="n">
        <v>359200000</v>
      </c>
    </row>
    <row r="114" spans="1:13">
      <c r="A114" s="4" t="s">
        <v>149</v>
      </c>
    </row>
    <row r="115" spans="1:13">
      <c r="A115" s="3" t="s">
        <v>1480</v>
      </c>
    </row>
    <row r="116" spans="1:13">
      <c r="A116" s="4" t="s">
        <v>147</v>
      </c>
      <c r="K116" s="5" t="n">
        <v>182200000</v>
      </c>
    </row>
  </sheetData>
  <mergeCells count="3">
    <mergeCell ref="A1:A2"/>
    <mergeCell ref="B1:I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489</v>
      </c>
      <c r="B1" s="2" t="s">
        <v>2</v>
      </c>
      <c r="C1" s="2" t="s">
        <v>65</v>
      </c>
      <c r="D1" s="2" t="s">
        <v>502</v>
      </c>
    </row>
    <row r="2" spans="1:4">
      <c r="A2" s="3" t="s">
        <v>1480</v>
      </c>
    </row>
    <row r="3" spans="1:4">
      <c r="A3" s="4" t="s">
        <v>68</v>
      </c>
      <c r="B3" s="8" t="n">
        <v>2947.2</v>
      </c>
      <c r="C3" s="8" t="n">
        <v>2542.9</v>
      </c>
    </row>
    <row r="4" spans="1:4">
      <c r="A4" s="4" t="s">
        <v>66</v>
      </c>
      <c r="B4" s="7" t="n">
        <v>3983.2</v>
      </c>
      <c r="C4" s="7" t="n">
        <v>3362.6</v>
      </c>
    </row>
    <row r="5" spans="1:4">
      <c r="A5" s="4" t="s">
        <v>71</v>
      </c>
      <c r="B5" s="7" t="n">
        <v>838.5</v>
      </c>
      <c r="C5" s="7" t="n">
        <v>644.4</v>
      </c>
    </row>
    <row r="6" spans="1:4">
      <c r="A6" s="4" t="s">
        <v>1490</v>
      </c>
      <c r="B6" s="7" t="n">
        <v>3261.5</v>
      </c>
      <c r="C6" s="7" t="n">
        <v>2843.1</v>
      </c>
    </row>
    <row r="7" spans="1:4">
      <c r="A7" s="4" t="s">
        <v>81</v>
      </c>
      <c r="B7" s="7" t="n">
        <v>-116.8</v>
      </c>
      <c r="C7" s="7" t="n">
        <v>-124.9</v>
      </c>
    </row>
    <row r="8" spans="1:4">
      <c r="A8" s="4" t="s">
        <v>84</v>
      </c>
    </row>
    <row r="9" spans="1:4">
      <c r="A9" s="3" t="s">
        <v>1480</v>
      </c>
    </row>
    <row r="10" spans="1:4">
      <c r="A10" s="4" t="s">
        <v>68</v>
      </c>
      <c r="B10" s="7" t="n">
        <v>845.6</v>
      </c>
      <c r="C10" s="7" t="n">
        <v>768.3</v>
      </c>
    </row>
    <row r="11" spans="1:4">
      <c r="A11" s="4" t="s">
        <v>66</v>
      </c>
      <c r="B11" s="6" t="n">
        <v>924</v>
      </c>
      <c r="C11" s="7" t="n">
        <v>816.2</v>
      </c>
    </row>
    <row r="12" spans="1:4">
      <c r="A12" s="4" t="s">
        <v>71</v>
      </c>
      <c r="B12" s="7" t="n">
        <v>246.8</v>
      </c>
      <c r="C12" s="7" t="n">
        <v>212.5</v>
      </c>
    </row>
    <row r="13" spans="1:4">
      <c r="A13" s="4" t="s">
        <v>1490</v>
      </c>
      <c r="B13" s="7" t="n">
        <v>809.5</v>
      </c>
      <c r="C13" s="7" t="n">
        <v>759.8</v>
      </c>
    </row>
    <row r="14" spans="1:4">
      <c r="A14" s="4" t="s">
        <v>81</v>
      </c>
      <c r="B14" s="7" t="n">
        <v>-132.3</v>
      </c>
      <c r="C14" s="7" t="n">
        <v>-156.1</v>
      </c>
    </row>
    <row r="15" spans="1:4">
      <c r="A15" s="4" t="s">
        <v>95</v>
      </c>
    </row>
    <row r="16" spans="1:4">
      <c r="A16" s="3" t="s">
        <v>1480</v>
      </c>
    </row>
    <row r="17" spans="1:4">
      <c r="A17" s="4" t="s">
        <v>68</v>
      </c>
      <c r="B17" s="6" t="n">
        <v>0</v>
      </c>
      <c r="C17" s="6" t="n">
        <v>0</v>
      </c>
    </row>
    <row r="18" spans="1:4">
      <c r="A18" s="4" t="s">
        <v>66</v>
      </c>
      <c r="B18" s="7" t="n">
        <v>825.2</v>
      </c>
      <c r="C18" s="7" t="n">
        <v>623.6</v>
      </c>
    </row>
    <row r="19" spans="1:4">
      <c r="A19" s="4" t="s">
        <v>71</v>
      </c>
      <c r="B19" s="7" t="n">
        <v>401.1</v>
      </c>
      <c r="C19" s="7" t="n">
        <v>314.8</v>
      </c>
    </row>
    <row r="20" spans="1:4">
      <c r="A20" s="4" t="s">
        <v>1490</v>
      </c>
      <c r="B20" s="7" t="n">
        <v>409.3</v>
      </c>
      <c r="C20" s="7" t="n">
        <v>294.9</v>
      </c>
    </row>
    <row r="21" spans="1:4">
      <c r="A21" s="4" t="s">
        <v>81</v>
      </c>
      <c r="B21" s="7" t="n">
        <v>14.8</v>
      </c>
      <c r="C21" s="7" t="n">
        <v>13.9</v>
      </c>
    </row>
    <row r="22" spans="1:4">
      <c r="A22" s="4" t="s">
        <v>99</v>
      </c>
    </row>
    <row r="23" spans="1:4">
      <c r="A23" s="3" t="s">
        <v>1480</v>
      </c>
    </row>
    <row r="24" spans="1:4">
      <c r="A24" s="4" t="s">
        <v>68</v>
      </c>
      <c r="B24" s="7" t="n">
        <v>266.6</v>
      </c>
      <c r="C24" s="6" t="n">
        <v>0</v>
      </c>
    </row>
    <row r="25" spans="1:4">
      <c r="A25" s="4" t="s">
        <v>66</v>
      </c>
      <c r="B25" s="7" t="n">
        <v>290.5</v>
      </c>
      <c r="C25" s="6" t="n">
        <v>0</v>
      </c>
    </row>
    <row r="26" spans="1:4">
      <c r="A26" s="4" t="s">
        <v>71</v>
      </c>
      <c r="B26" s="6" t="n">
        <v>57</v>
      </c>
      <c r="C26" s="6" t="n">
        <v>0</v>
      </c>
    </row>
    <row r="27" spans="1:4">
      <c r="A27" s="4" t="s">
        <v>1490</v>
      </c>
      <c r="B27" s="7" t="n">
        <v>231.3</v>
      </c>
      <c r="C27" s="6" t="n">
        <v>0</v>
      </c>
    </row>
    <row r="28" spans="1:4">
      <c r="A28" s="4" t="s">
        <v>81</v>
      </c>
      <c r="B28" s="7" t="n">
        <v>2.2</v>
      </c>
      <c r="C28" s="6" t="n">
        <v>0</v>
      </c>
    </row>
    <row r="29" spans="1:4">
      <c r="A29" s="4" t="s">
        <v>100</v>
      </c>
    </row>
    <row r="30" spans="1:4">
      <c r="A30" s="3" t="s">
        <v>1480</v>
      </c>
    </row>
    <row r="31" spans="1:4">
      <c r="A31" s="4" t="s">
        <v>68</v>
      </c>
      <c r="B31" s="6" t="n">
        <v>0</v>
      </c>
      <c r="C31" s="6" t="n">
        <v>0</v>
      </c>
    </row>
    <row r="32" spans="1:4">
      <c r="A32" s="4" t="s">
        <v>66</v>
      </c>
      <c r="B32" s="6" t="n">
        <v>0</v>
      </c>
      <c r="C32" s="7" t="n">
        <v>88.40000000000001</v>
      </c>
    </row>
    <row r="33" spans="1:4">
      <c r="A33" s="4" t="s">
        <v>71</v>
      </c>
      <c r="B33" s="6" t="n">
        <v>0</v>
      </c>
      <c r="C33" s="7" t="n">
        <v>46.9</v>
      </c>
    </row>
    <row r="34" spans="1:4">
      <c r="A34" s="4" t="s">
        <v>1490</v>
      </c>
      <c r="B34" s="6" t="n">
        <v>0</v>
      </c>
      <c r="C34" s="7" t="n">
        <v>25.3</v>
      </c>
    </row>
    <row r="35" spans="1:4">
      <c r="A35" s="4" t="s">
        <v>81</v>
      </c>
      <c r="B35" s="6" t="n">
        <v>0</v>
      </c>
      <c r="C35" s="7" t="n">
        <v>16.2</v>
      </c>
    </row>
    <row r="36" spans="1:4">
      <c r="A36" s="4" t="s">
        <v>1011</v>
      </c>
    </row>
    <row r="37" spans="1:4">
      <c r="A37" s="3" t="s">
        <v>1480</v>
      </c>
    </row>
    <row r="38" spans="1:4">
      <c r="A38" s="4" t="s">
        <v>68</v>
      </c>
      <c r="B38" s="6" t="n">
        <v>1835</v>
      </c>
      <c r="C38" s="7" t="n">
        <v>1774.6</v>
      </c>
    </row>
    <row r="39" spans="1:4">
      <c r="A39" s="4" t="s">
        <v>66</v>
      </c>
      <c r="B39" s="7" t="n">
        <v>1940.5</v>
      </c>
      <c r="C39" s="7" t="n">
        <v>1831.1</v>
      </c>
    </row>
    <row r="40" spans="1:4">
      <c r="A40" s="4" t="s">
        <v>71</v>
      </c>
      <c r="B40" s="7" t="n">
        <v>133.6</v>
      </c>
      <c r="C40" s="7" t="n">
        <v>70.2</v>
      </c>
    </row>
    <row r="41" spans="1:4">
      <c r="A41" s="4" t="s">
        <v>1490</v>
      </c>
      <c r="B41" s="7" t="n">
        <v>1808.4</v>
      </c>
      <c r="C41" s="7" t="n">
        <v>1759.8</v>
      </c>
    </row>
    <row r="42" spans="1:4">
      <c r="A42" s="4" t="s">
        <v>81</v>
      </c>
      <c r="B42" s="7" t="n">
        <v>-1.5</v>
      </c>
      <c r="C42" s="7" t="n">
        <v>1.1</v>
      </c>
    </row>
    <row r="43" spans="1:4">
      <c r="A43" s="4" t="s">
        <v>1491</v>
      </c>
    </row>
    <row r="44" spans="1:4">
      <c r="A44" s="3" t="s">
        <v>1480</v>
      </c>
    </row>
    <row r="45" spans="1:4">
      <c r="A45" s="4" t="s">
        <v>68</v>
      </c>
      <c r="B45" s="6" t="n">
        <v>0</v>
      </c>
      <c r="C45" s="6" t="n">
        <v>0</v>
      </c>
    </row>
    <row r="46" spans="1:4">
      <c r="A46" s="4" t="s">
        <v>66</v>
      </c>
      <c r="B46" s="6" t="n">
        <v>3</v>
      </c>
      <c r="C46" s="7" t="n">
        <v>3.3</v>
      </c>
    </row>
    <row r="47" spans="1:4">
      <c r="A47" s="4" t="s">
        <v>71</v>
      </c>
      <c r="B47" s="6" t="n">
        <v>0</v>
      </c>
      <c r="C47" s="6" t="n">
        <v>0</v>
      </c>
    </row>
    <row r="48" spans="1:4">
      <c r="A48" s="4" t="s">
        <v>1490</v>
      </c>
      <c r="B48" s="6" t="n">
        <v>3</v>
      </c>
      <c r="C48" s="7" t="n">
        <v>3.3</v>
      </c>
    </row>
    <row r="49" spans="1:4">
      <c r="A49" s="4" t="s">
        <v>81</v>
      </c>
      <c r="B49" s="6" t="n">
        <v>0</v>
      </c>
      <c r="C49" s="6" t="n">
        <v>0</v>
      </c>
    </row>
    <row r="50" spans="1:4">
      <c r="A50" s="4" t="s">
        <v>1185</v>
      </c>
    </row>
    <row r="51" spans="1:4">
      <c r="A51" s="3" t="s">
        <v>1480</v>
      </c>
    </row>
    <row r="52" spans="1:4">
      <c r="A52" s="4" t="s">
        <v>508</v>
      </c>
      <c r="B52" s="7" t="n">
        <v>457.6</v>
      </c>
      <c r="C52" s="7" t="n">
        <v>481.3</v>
      </c>
    </row>
    <row r="53" spans="1:4">
      <c r="A53" s="4" t="s">
        <v>1266</v>
      </c>
      <c r="B53" s="7" t="n">
        <v>162.7</v>
      </c>
      <c r="C53" s="7" t="n">
        <v>143.7</v>
      </c>
    </row>
    <row r="54" spans="1:4">
      <c r="A54" s="4" t="s">
        <v>507</v>
      </c>
    </row>
    <row r="55" spans="1:4">
      <c r="A55" s="3" t="s">
        <v>1480</v>
      </c>
    </row>
    <row r="56" spans="1:4">
      <c r="A56" s="4" t="s">
        <v>81</v>
      </c>
      <c r="B56" s="7" t="n">
        <v>14.4</v>
      </c>
      <c r="C56" s="7" t="n">
        <v>14.5</v>
      </c>
    </row>
    <row r="57" spans="1:4">
      <c r="A57" s="4" t="s">
        <v>508</v>
      </c>
      <c r="D57" s="5" t="n">
        <v>503</v>
      </c>
    </row>
    <row r="58" spans="1:4">
      <c r="A58" s="4" t="s">
        <v>1492</v>
      </c>
    </row>
    <row r="59" spans="1:4">
      <c r="A59" s="3" t="s">
        <v>1480</v>
      </c>
    </row>
    <row r="60" spans="1:4">
      <c r="A60" s="4" t="s">
        <v>71</v>
      </c>
      <c r="B60" s="8" t="n">
        <v>330.3</v>
      </c>
      <c r="C60" s="8" t="n">
        <v>27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633</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3" t="s">
        <v>1480</v>
      </c>
    </row>
    <row r="4" spans="1:12">
      <c r="A4" s="4" t="s">
        <v>1494</v>
      </c>
      <c r="J4" s="8" t="n">
        <v>294.3</v>
      </c>
      <c r="K4" s="8" t="n">
        <v>401.2</v>
      </c>
      <c r="L4" s="8" t="n">
        <v>163.6</v>
      </c>
    </row>
    <row r="5" spans="1:12">
      <c r="A5" s="4" t="s">
        <v>1495</v>
      </c>
      <c r="J5" s="7" t="n">
        <v>599.1</v>
      </c>
      <c r="K5" s="7" t="n">
        <v>-32.1</v>
      </c>
      <c r="L5" s="7" t="n">
        <v>210.2</v>
      </c>
    </row>
    <row r="6" spans="1:12">
      <c r="A6" s="4" t="s">
        <v>120</v>
      </c>
      <c r="B6" s="8" t="n">
        <v>175.3</v>
      </c>
      <c r="C6" s="8" t="n">
        <v>155.5</v>
      </c>
      <c r="D6" s="5" t="n">
        <v>129</v>
      </c>
      <c r="E6" s="8" t="n">
        <v>433.6</v>
      </c>
      <c r="F6" s="5" t="n">
        <v>6</v>
      </c>
      <c r="G6" s="8" t="n">
        <v>198.7</v>
      </c>
      <c r="H6" s="8" t="n">
        <v>122.3</v>
      </c>
      <c r="I6" s="8" t="n">
        <v>42.1</v>
      </c>
      <c r="J6" s="7" t="n">
        <v>893.4</v>
      </c>
      <c r="K6" s="7" t="n">
        <v>369.1</v>
      </c>
      <c r="L6" s="7" t="n">
        <v>373.8</v>
      </c>
    </row>
    <row r="7" spans="1:12">
      <c r="A7" s="4" t="s">
        <v>84</v>
      </c>
    </row>
    <row r="8" spans="1:12">
      <c r="A8" s="3" t="s">
        <v>1480</v>
      </c>
    </row>
    <row r="9" spans="1:12">
      <c r="A9" s="4" t="s">
        <v>1494</v>
      </c>
      <c r="J9" s="6" t="n">
        <v>0</v>
      </c>
      <c r="K9" s="6" t="n">
        <v>0</v>
      </c>
      <c r="L9" s="6" t="n">
        <v>0</v>
      </c>
    </row>
    <row r="10" spans="1:12">
      <c r="A10" s="4" t="s">
        <v>1495</v>
      </c>
      <c r="J10" s="7" t="n">
        <v>66.59999999999999</v>
      </c>
      <c r="K10" s="7" t="n">
        <v>24.3</v>
      </c>
      <c r="L10" s="7" t="n">
        <v>23.3</v>
      </c>
    </row>
    <row r="11" spans="1:12">
      <c r="A11" s="4" t="s">
        <v>120</v>
      </c>
      <c r="J11" s="7" t="n">
        <v>66.59999999999999</v>
      </c>
      <c r="K11" s="7" t="n">
        <v>24.3</v>
      </c>
      <c r="L11" s="7" t="n">
        <v>23.3</v>
      </c>
    </row>
    <row r="12" spans="1:12">
      <c r="A12" s="4" t="s">
        <v>95</v>
      </c>
    </row>
    <row r="13" spans="1:12">
      <c r="A13" s="3" t="s">
        <v>1480</v>
      </c>
    </row>
    <row r="14" spans="1:12">
      <c r="A14" s="4" t="s">
        <v>1494</v>
      </c>
      <c r="J14" s="7" t="n">
        <v>233.1</v>
      </c>
      <c r="K14" s="7" t="n">
        <v>101.6</v>
      </c>
    </row>
    <row r="15" spans="1:12">
      <c r="A15" s="4" t="s">
        <v>1495</v>
      </c>
      <c r="J15" s="6" t="n">
        <v>0</v>
      </c>
      <c r="K15" s="6" t="n">
        <v>0</v>
      </c>
    </row>
    <row r="16" spans="1:12">
      <c r="A16" s="4" t="s">
        <v>120</v>
      </c>
      <c r="J16" s="7" t="n">
        <v>233.1</v>
      </c>
      <c r="K16" s="7" t="n">
        <v>101.6</v>
      </c>
      <c r="L16" s="6" t="n">
        <v>0</v>
      </c>
    </row>
    <row r="17" spans="1:12">
      <c r="A17" s="4" t="s">
        <v>99</v>
      </c>
    </row>
    <row r="18" spans="1:12">
      <c r="A18" s="3" t="s">
        <v>1480</v>
      </c>
    </row>
    <row r="19" spans="1:12">
      <c r="A19" s="4" t="s">
        <v>1494</v>
      </c>
      <c r="J19" s="6" t="n">
        <v>0</v>
      </c>
    </row>
    <row r="20" spans="1:12">
      <c r="A20" s="4" t="s">
        <v>1495</v>
      </c>
      <c r="J20" s="7" t="n">
        <v>21.2</v>
      </c>
    </row>
    <row r="21" spans="1:12">
      <c r="A21" s="4" t="s">
        <v>120</v>
      </c>
      <c r="J21" s="7" t="n">
        <v>21.2</v>
      </c>
    </row>
    <row r="22" spans="1:12">
      <c r="A22" s="4" t="s">
        <v>100</v>
      </c>
    </row>
    <row r="23" spans="1:12">
      <c r="A23" s="3" t="s">
        <v>1480</v>
      </c>
    </row>
    <row r="24" spans="1:12">
      <c r="A24" s="4" t="s">
        <v>1494</v>
      </c>
      <c r="J24" s="7" t="n">
        <v>48.8</v>
      </c>
      <c r="K24" s="7" t="n">
        <v>295.5</v>
      </c>
      <c r="L24" s="7" t="n">
        <v>163.2</v>
      </c>
    </row>
    <row r="25" spans="1:12">
      <c r="A25" s="4" t="s">
        <v>1495</v>
      </c>
      <c r="J25" s="6" t="n">
        <v>0</v>
      </c>
      <c r="K25" s="7" t="n">
        <v>1.6</v>
      </c>
      <c r="L25" s="6" t="n">
        <v>0</v>
      </c>
    </row>
    <row r="26" spans="1:12">
      <c r="A26" s="4" t="s">
        <v>120</v>
      </c>
      <c r="J26" s="7" t="n">
        <v>48.8</v>
      </c>
      <c r="K26" s="7" t="n">
        <v>297.1</v>
      </c>
      <c r="L26" s="7" t="n">
        <v>163.2</v>
      </c>
    </row>
    <row r="27" spans="1:12">
      <c r="A27" s="4" t="s">
        <v>1011</v>
      </c>
    </row>
    <row r="28" spans="1:12">
      <c r="A28" s="3" t="s">
        <v>1480</v>
      </c>
    </row>
    <row r="29" spans="1:12">
      <c r="A29" s="4" t="s">
        <v>1494</v>
      </c>
      <c r="J29" s="7" t="n">
        <v>12.4</v>
      </c>
      <c r="K29" s="7" t="n">
        <v>4.1</v>
      </c>
      <c r="L29" s="7" t="n">
        <v>0.4</v>
      </c>
    </row>
    <row r="30" spans="1:12">
      <c r="A30" s="4" t="s">
        <v>1495</v>
      </c>
      <c r="J30" s="7" t="n">
        <v>511.3</v>
      </c>
      <c r="K30" s="6" t="n">
        <v>-58</v>
      </c>
      <c r="L30" s="7" t="n">
        <v>186.9</v>
      </c>
    </row>
    <row r="31" spans="1:12">
      <c r="A31" s="4" t="s">
        <v>120</v>
      </c>
      <c r="J31" s="7" t="n">
        <v>523.7</v>
      </c>
      <c r="K31" s="7" t="n">
        <v>-53.9</v>
      </c>
      <c r="L31" s="7" t="n">
        <v>187.3</v>
      </c>
    </row>
    <row r="32" spans="1:12">
      <c r="A32" s="4" t="s">
        <v>1496</v>
      </c>
    </row>
    <row r="33" spans="1:12">
      <c r="A33" s="3" t="s">
        <v>1480</v>
      </c>
    </row>
    <row r="34" spans="1:12">
      <c r="A34" s="4" t="s">
        <v>1494</v>
      </c>
      <c r="J34" s="7" t="n">
        <v>77.59999999999999</v>
      </c>
      <c r="K34" s="7" t="n">
        <v>28.3</v>
      </c>
    </row>
    <row r="35" spans="1:12">
      <c r="A35" s="4" t="s">
        <v>1497</v>
      </c>
    </row>
    <row r="36" spans="1:12">
      <c r="A36" s="3" t="s">
        <v>1480</v>
      </c>
    </row>
    <row r="37" spans="1:12">
      <c r="A37" s="4" t="s">
        <v>1494</v>
      </c>
      <c r="K37" s="6" t="n">
        <v>0</v>
      </c>
    </row>
    <row r="38" spans="1:12">
      <c r="A38" s="4" t="s">
        <v>1498</v>
      </c>
    </row>
    <row r="39" spans="1:12">
      <c r="A39" s="3" t="s">
        <v>1480</v>
      </c>
    </row>
    <row r="40" spans="1:12">
      <c r="A40" s="4" t="s">
        <v>1494</v>
      </c>
      <c r="J40" s="7" t="n">
        <v>77.59999999999999</v>
      </c>
      <c r="K40" s="7" t="n">
        <v>28.3</v>
      </c>
    </row>
    <row r="41" spans="1:12">
      <c r="A41" s="4" t="s">
        <v>1499</v>
      </c>
    </row>
    <row r="42" spans="1:12">
      <c r="A42" s="3" t="s">
        <v>1480</v>
      </c>
    </row>
    <row r="43" spans="1:12">
      <c r="A43" s="4" t="s">
        <v>1494</v>
      </c>
      <c r="J43" s="6" t="n">
        <v>0</v>
      </c>
    </row>
    <row r="44" spans="1:12">
      <c r="A44" s="4" t="s">
        <v>1500</v>
      </c>
    </row>
    <row r="45" spans="1:12">
      <c r="A45" s="3" t="s">
        <v>1480</v>
      </c>
    </row>
    <row r="46" spans="1:12">
      <c r="A46" s="4" t="s">
        <v>1494</v>
      </c>
      <c r="J46" s="6" t="n">
        <v>0</v>
      </c>
      <c r="K46" s="6" t="n">
        <v>0</v>
      </c>
    </row>
    <row r="47" spans="1:12">
      <c r="A47" s="4" t="s">
        <v>1501</v>
      </c>
    </row>
    <row r="48" spans="1:12">
      <c r="A48" s="3" t="s">
        <v>1480</v>
      </c>
    </row>
    <row r="49" spans="1:12">
      <c r="A49" s="4" t="s">
        <v>1494</v>
      </c>
      <c r="J49" s="6" t="n">
        <v>0</v>
      </c>
      <c r="K49" s="6" t="n">
        <v>0</v>
      </c>
    </row>
    <row r="50" spans="1:12">
      <c r="A50" s="4" t="s">
        <v>1502</v>
      </c>
    </row>
    <row r="51" spans="1:12">
      <c r="A51" s="3" t="s">
        <v>1480</v>
      </c>
    </row>
    <row r="52" spans="1:12">
      <c r="A52" s="4" t="s">
        <v>1494</v>
      </c>
      <c r="J52" s="7" t="n">
        <v>34.7</v>
      </c>
      <c r="K52" s="7" t="n">
        <v>17.8</v>
      </c>
    </row>
    <row r="53" spans="1:12">
      <c r="A53" s="4" t="s">
        <v>1503</v>
      </c>
    </row>
    <row r="54" spans="1:12">
      <c r="A54" s="3" t="s">
        <v>1480</v>
      </c>
    </row>
    <row r="55" spans="1:12">
      <c r="A55" s="4" t="s">
        <v>1494</v>
      </c>
      <c r="K55" s="6" t="n">
        <v>0</v>
      </c>
    </row>
    <row r="56" spans="1:12">
      <c r="A56" s="4" t="s">
        <v>1504</v>
      </c>
    </row>
    <row r="57" spans="1:12">
      <c r="A57" s="3" t="s">
        <v>1480</v>
      </c>
    </row>
    <row r="58" spans="1:12">
      <c r="A58" s="4" t="s">
        <v>1494</v>
      </c>
      <c r="J58" s="7" t="n">
        <v>34.7</v>
      </c>
      <c r="K58" s="7" t="n">
        <v>17.8</v>
      </c>
    </row>
    <row r="59" spans="1:12">
      <c r="A59" s="4" t="s">
        <v>1505</v>
      </c>
    </row>
    <row r="60" spans="1:12">
      <c r="A60" s="3" t="s">
        <v>1480</v>
      </c>
    </row>
    <row r="61" spans="1:12">
      <c r="A61" s="4" t="s">
        <v>1494</v>
      </c>
      <c r="J61" s="6" t="n">
        <v>0</v>
      </c>
    </row>
    <row r="62" spans="1:12">
      <c r="A62" s="4" t="s">
        <v>1506</v>
      </c>
    </row>
    <row r="63" spans="1:12">
      <c r="A63" s="3" t="s">
        <v>1480</v>
      </c>
    </row>
    <row r="64" spans="1:12">
      <c r="A64" s="4" t="s">
        <v>1494</v>
      </c>
      <c r="J64" s="6" t="n">
        <v>0</v>
      </c>
      <c r="K64" s="6" t="n">
        <v>0</v>
      </c>
    </row>
    <row r="65" spans="1:12">
      <c r="A65" s="4" t="s">
        <v>1507</v>
      </c>
    </row>
    <row r="66" spans="1:12">
      <c r="A66" s="3" t="s">
        <v>1480</v>
      </c>
    </row>
    <row r="67" spans="1:12">
      <c r="A67" s="4" t="s">
        <v>1494</v>
      </c>
      <c r="J67" s="6" t="n">
        <v>0</v>
      </c>
      <c r="K67" s="6" t="n">
        <v>0</v>
      </c>
    </row>
    <row r="68" spans="1:12">
      <c r="A68" s="4" t="s">
        <v>1508</v>
      </c>
    </row>
    <row r="69" spans="1:12">
      <c r="A69" s="3" t="s">
        <v>1480</v>
      </c>
    </row>
    <row r="70" spans="1:12">
      <c r="A70" s="4" t="s">
        <v>1494</v>
      </c>
      <c r="J70" s="7" t="n">
        <v>25.9</v>
      </c>
      <c r="K70" s="7" t="n">
        <v>14.7</v>
      </c>
    </row>
    <row r="71" spans="1:12">
      <c r="A71" s="4" t="s">
        <v>1509</v>
      </c>
    </row>
    <row r="72" spans="1:12">
      <c r="A72" s="3" t="s">
        <v>1480</v>
      </c>
    </row>
    <row r="73" spans="1:12">
      <c r="A73" s="4" t="s">
        <v>1494</v>
      </c>
      <c r="K73" s="6" t="n">
        <v>0</v>
      </c>
    </row>
    <row r="74" spans="1:12">
      <c r="A74" s="4" t="s">
        <v>1510</v>
      </c>
    </row>
    <row r="75" spans="1:12">
      <c r="A75" s="3" t="s">
        <v>1480</v>
      </c>
    </row>
    <row r="76" spans="1:12">
      <c r="A76" s="4" t="s">
        <v>1494</v>
      </c>
      <c r="J76" s="7" t="n">
        <v>25.9</v>
      </c>
      <c r="K76" s="7" t="n">
        <v>14.7</v>
      </c>
    </row>
    <row r="77" spans="1:12">
      <c r="A77" s="4" t="s">
        <v>1511</v>
      </c>
    </row>
    <row r="78" spans="1:12">
      <c r="A78" s="3" t="s">
        <v>1480</v>
      </c>
    </row>
    <row r="79" spans="1:12">
      <c r="A79" s="4" t="s">
        <v>1494</v>
      </c>
      <c r="J79" s="6" t="n">
        <v>0</v>
      </c>
    </row>
    <row r="80" spans="1:12">
      <c r="A80" s="4" t="s">
        <v>1512</v>
      </c>
    </row>
    <row r="81" spans="1:12">
      <c r="A81" s="3" t="s">
        <v>1480</v>
      </c>
    </row>
    <row r="82" spans="1:12">
      <c r="A82" s="4" t="s">
        <v>1494</v>
      </c>
      <c r="J82" s="6" t="n">
        <v>0</v>
      </c>
      <c r="K82" s="6" t="n">
        <v>0</v>
      </c>
    </row>
    <row r="83" spans="1:12">
      <c r="A83" s="4" t="s">
        <v>1513</v>
      </c>
    </row>
    <row r="84" spans="1:12">
      <c r="A84" s="3" t="s">
        <v>1480</v>
      </c>
    </row>
    <row r="85" spans="1:12">
      <c r="A85" s="4" t="s">
        <v>1494</v>
      </c>
      <c r="J85" s="6" t="n">
        <v>0</v>
      </c>
      <c r="K85" s="6" t="n">
        <v>0</v>
      </c>
    </row>
    <row r="86" spans="1:12">
      <c r="A86" s="4" t="s">
        <v>1514</v>
      </c>
    </row>
    <row r="87" spans="1:12">
      <c r="A87" s="3" t="s">
        <v>1480</v>
      </c>
    </row>
    <row r="88" spans="1:12">
      <c r="A88" s="4" t="s">
        <v>1494</v>
      </c>
      <c r="J88" s="6" t="n">
        <v>30</v>
      </c>
    </row>
    <row r="89" spans="1:12">
      <c r="A89" s="4" t="s">
        <v>1515</v>
      </c>
    </row>
    <row r="90" spans="1:12">
      <c r="A90" s="3" t="s">
        <v>1480</v>
      </c>
    </row>
    <row r="91" spans="1:12">
      <c r="A91" s="4" t="s">
        <v>1494</v>
      </c>
      <c r="J91" s="6" t="n">
        <v>30</v>
      </c>
    </row>
    <row r="92" spans="1:12">
      <c r="A92" s="4" t="s">
        <v>1516</v>
      </c>
    </row>
    <row r="93" spans="1:12">
      <c r="A93" s="3" t="s">
        <v>1480</v>
      </c>
    </row>
    <row r="94" spans="1:12">
      <c r="A94" s="4" t="s">
        <v>1494</v>
      </c>
      <c r="J94" s="6" t="n">
        <v>0</v>
      </c>
    </row>
    <row r="95" spans="1:12">
      <c r="A95" s="4" t="s">
        <v>1517</v>
      </c>
    </row>
    <row r="96" spans="1:12">
      <c r="A96" s="3" t="s">
        <v>1480</v>
      </c>
    </row>
    <row r="97" spans="1:12">
      <c r="A97" s="4" t="s">
        <v>1494</v>
      </c>
      <c r="J97" s="6" t="n">
        <v>0</v>
      </c>
    </row>
    <row r="98" spans="1:12">
      <c r="A98" s="4" t="s">
        <v>1518</v>
      </c>
    </row>
    <row r="99" spans="1:12">
      <c r="A99" s="3" t="s">
        <v>1480</v>
      </c>
    </row>
    <row r="100" spans="1:12">
      <c r="A100" s="4" t="s">
        <v>1494</v>
      </c>
      <c r="J100" s="6" t="n">
        <v>0</v>
      </c>
    </row>
    <row r="101" spans="1:12">
      <c r="A101" s="4" t="s">
        <v>103</v>
      </c>
    </row>
    <row r="102" spans="1:12">
      <c r="A102" s="3" t="s">
        <v>1480</v>
      </c>
    </row>
    <row r="103" spans="1:12">
      <c r="A103" s="4" t="s">
        <v>1494</v>
      </c>
      <c r="J103" s="7" t="n">
        <v>25.9</v>
      </c>
      <c r="K103" s="7" t="n">
        <v>16.9</v>
      </c>
      <c r="L103" s="7" t="n">
        <v>0.4</v>
      </c>
    </row>
    <row r="104" spans="1:12">
      <c r="A104" s="4" t="s">
        <v>1519</v>
      </c>
    </row>
    <row r="105" spans="1:12">
      <c r="A105" s="3" t="s">
        <v>1480</v>
      </c>
    </row>
    <row r="106" spans="1:12">
      <c r="A106" s="4" t="s">
        <v>1494</v>
      </c>
      <c r="K106" s="6" t="n">
        <v>0</v>
      </c>
      <c r="L106" s="6" t="n">
        <v>0</v>
      </c>
    </row>
    <row r="107" spans="1:12">
      <c r="A107" s="4" t="s">
        <v>994</v>
      </c>
    </row>
    <row r="108" spans="1:12">
      <c r="A108" s="3" t="s">
        <v>1480</v>
      </c>
    </row>
    <row r="109" spans="1:12">
      <c r="A109" s="4" t="s">
        <v>1494</v>
      </c>
      <c r="J109" s="6" t="n">
        <v>19</v>
      </c>
      <c r="K109" s="7" t="n">
        <v>12.8</v>
      </c>
    </row>
    <row r="110" spans="1:12">
      <c r="A110" s="4" t="s">
        <v>1520</v>
      </c>
    </row>
    <row r="111" spans="1:12">
      <c r="A111" s="3" t="s">
        <v>1480</v>
      </c>
    </row>
    <row r="112" spans="1:12">
      <c r="A112" s="4" t="s">
        <v>1494</v>
      </c>
      <c r="J112" s="6" t="n">
        <v>0</v>
      </c>
    </row>
    <row r="113" spans="1:12">
      <c r="A113" s="4" t="s">
        <v>996</v>
      </c>
    </row>
    <row r="114" spans="1:12">
      <c r="A114" s="3" t="s">
        <v>1480</v>
      </c>
    </row>
    <row r="115" spans="1:12">
      <c r="A115" s="4" t="s">
        <v>1494</v>
      </c>
      <c r="J115" s="6" t="n">
        <v>0</v>
      </c>
      <c r="K115" s="6" t="n">
        <v>0</v>
      </c>
      <c r="L115" s="6" t="n">
        <v>0</v>
      </c>
    </row>
    <row r="116" spans="1:12">
      <c r="A116" s="4" t="s">
        <v>1521</v>
      </c>
    </row>
    <row r="117" spans="1:12">
      <c r="A117" s="3" t="s">
        <v>1480</v>
      </c>
    </row>
    <row r="118" spans="1:12">
      <c r="A118" s="4" t="s">
        <v>1494</v>
      </c>
      <c r="J118" s="7" t="n">
        <v>6.9</v>
      </c>
      <c r="K118" s="7" t="n">
        <v>4.1</v>
      </c>
      <c r="L118" s="7" t="n">
        <v>0.4</v>
      </c>
    </row>
    <row r="119" spans="1:12">
      <c r="A119" s="4" t="s">
        <v>1522</v>
      </c>
    </row>
    <row r="120" spans="1:12">
      <c r="A120" s="3" t="s">
        <v>1480</v>
      </c>
    </row>
    <row r="121" spans="1:12">
      <c r="A121" s="4" t="s">
        <v>1494</v>
      </c>
      <c r="J121" s="6" t="n">
        <v>240</v>
      </c>
      <c r="K121" s="7" t="n">
        <v>105.7</v>
      </c>
      <c r="L121" s="7" t="n">
        <v>0.4</v>
      </c>
    </row>
    <row r="122" spans="1:12">
      <c r="A122" s="4" t="s">
        <v>1523</v>
      </c>
    </row>
    <row r="123" spans="1:12">
      <c r="A123" s="3" t="s">
        <v>1480</v>
      </c>
    </row>
    <row r="124" spans="1:12">
      <c r="A124" s="4" t="s">
        <v>1494</v>
      </c>
      <c r="K124" s="6" t="n">
        <v>0</v>
      </c>
      <c r="L124" s="6" t="n">
        <v>0</v>
      </c>
    </row>
    <row r="125" spans="1:12">
      <c r="A125" s="4" t="s">
        <v>1524</v>
      </c>
    </row>
    <row r="126" spans="1:12">
      <c r="A126" s="3" t="s">
        <v>1480</v>
      </c>
    </row>
    <row r="127" spans="1:12">
      <c r="A127" s="4" t="s">
        <v>1494</v>
      </c>
      <c r="J127" s="7" t="n">
        <v>233.1</v>
      </c>
      <c r="K127" s="7" t="n">
        <v>101.6</v>
      </c>
    </row>
    <row r="128" spans="1:12">
      <c r="A128" s="4" t="s">
        <v>1525</v>
      </c>
    </row>
    <row r="129" spans="1:12">
      <c r="A129" s="3" t="s">
        <v>1480</v>
      </c>
    </row>
    <row r="130" spans="1:12">
      <c r="A130" s="4" t="s">
        <v>1494</v>
      </c>
      <c r="J130" s="6" t="n">
        <v>0</v>
      </c>
    </row>
    <row r="131" spans="1:12">
      <c r="A131" s="4" t="s">
        <v>1526</v>
      </c>
    </row>
    <row r="132" spans="1:12">
      <c r="A132" s="3" t="s">
        <v>1480</v>
      </c>
    </row>
    <row r="133" spans="1:12">
      <c r="A133" s="4" t="s">
        <v>1494</v>
      </c>
      <c r="J133" s="6" t="n">
        <v>0</v>
      </c>
      <c r="K133" s="6" t="n">
        <v>0</v>
      </c>
      <c r="L133" s="6" t="n">
        <v>0</v>
      </c>
    </row>
    <row r="134" spans="1:12">
      <c r="A134" s="4" t="s">
        <v>1527</v>
      </c>
    </row>
    <row r="135" spans="1:12">
      <c r="A135" s="3" t="s">
        <v>1480</v>
      </c>
    </row>
    <row r="136" spans="1:12">
      <c r="A136" s="4" t="s">
        <v>1494</v>
      </c>
      <c r="J136" s="7" t="n">
        <v>6.9</v>
      </c>
      <c r="K136" s="7" t="n">
        <v>4.1</v>
      </c>
      <c r="L136" s="7" t="n">
        <v>0.4</v>
      </c>
    </row>
    <row r="137" spans="1:12">
      <c r="A137" s="4" t="s">
        <v>1528</v>
      </c>
    </row>
    <row r="138" spans="1:12">
      <c r="A138" s="3" t="s">
        <v>1480</v>
      </c>
    </row>
    <row r="139" spans="1:12">
      <c r="A139" s="4" t="s">
        <v>1494</v>
      </c>
      <c r="J139" s="7" t="n">
        <v>48.8</v>
      </c>
      <c r="K139" s="7" t="n">
        <v>295.5</v>
      </c>
      <c r="L139" s="7" t="n">
        <v>163.2</v>
      </c>
    </row>
    <row r="140" spans="1:12">
      <c r="A140" s="4" t="s">
        <v>1529</v>
      </c>
    </row>
    <row r="141" spans="1:12">
      <c r="A141" s="3" t="s">
        <v>1480</v>
      </c>
    </row>
    <row r="142" spans="1:12">
      <c r="A142" s="4" t="s">
        <v>1494</v>
      </c>
      <c r="J142" s="6" t="n">
        <v>0</v>
      </c>
      <c r="K142" s="6" t="n">
        <v>0</v>
      </c>
      <c r="L142" s="6" t="n">
        <v>0</v>
      </c>
    </row>
    <row r="143" spans="1:12">
      <c r="A143" s="4" t="s">
        <v>1530</v>
      </c>
    </row>
    <row r="144" spans="1:12">
      <c r="A144" s="3" t="s">
        <v>1480</v>
      </c>
    </row>
    <row r="145" spans="1:12">
      <c r="A145" s="4" t="s">
        <v>1494</v>
      </c>
      <c r="J145" s="6" t="n">
        <v>0</v>
      </c>
      <c r="K145" s="6" t="n">
        <v>0</v>
      </c>
    </row>
    <row r="146" spans="1:12">
      <c r="A146" s="4" t="s">
        <v>1531</v>
      </c>
    </row>
    <row r="147" spans="1:12">
      <c r="A147" s="3" t="s">
        <v>1480</v>
      </c>
    </row>
    <row r="148" spans="1:12">
      <c r="A148" s="4" t="s">
        <v>1494</v>
      </c>
      <c r="J148" s="6" t="n">
        <v>0</v>
      </c>
    </row>
    <row r="149" spans="1:12">
      <c r="A149" s="4" t="s">
        <v>1532</v>
      </c>
    </row>
    <row r="150" spans="1:12">
      <c r="A150" s="3" t="s">
        <v>1480</v>
      </c>
    </row>
    <row r="151" spans="1:12">
      <c r="A151" s="4" t="s">
        <v>1494</v>
      </c>
      <c r="J151" s="7" t="n">
        <v>48.8</v>
      </c>
      <c r="K151" s="7" t="n">
        <v>295.5</v>
      </c>
      <c r="L151" s="7" t="n">
        <v>163.2</v>
      </c>
    </row>
    <row r="152" spans="1:12">
      <c r="A152" s="4" t="s">
        <v>1533</v>
      </c>
    </row>
    <row r="153" spans="1:12">
      <c r="A153" s="3" t="s">
        <v>1480</v>
      </c>
    </row>
    <row r="154" spans="1:12">
      <c r="A154" s="4" t="s">
        <v>1494</v>
      </c>
      <c r="J154" s="6" t="n">
        <v>0</v>
      </c>
      <c r="K154" s="6" t="n">
        <v>0</v>
      </c>
      <c r="L154" s="5" t="n">
        <v>0</v>
      </c>
    </row>
    <row r="155" spans="1:12">
      <c r="A155" s="4" t="s">
        <v>1534</v>
      </c>
    </row>
    <row r="156" spans="1:12">
      <c r="A156" s="3" t="s">
        <v>1480</v>
      </c>
    </row>
    <row r="157" spans="1:12">
      <c r="A157" s="4" t="s">
        <v>1494</v>
      </c>
      <c r="J157" s="7" t="n">
        <v>5.5</v>
      </c>
    </row>
    <row r="158" spans="1:12">
      <c r="A158" s="4" t="s">
        <v>1535</v>
      </c>
    </row>
    <row r="159" spans="1:12">
      <c r="A159" s="3" t="s">
        <v>1480</v>
      </c>
    </row>
    <row r="160" spans="1:12">
      <c r="A160" s="4" t="s">
        <v>1494</v>
      </c>
      <c r="J160" s="6" t="n">
        <v>0</v>
      </c>
    </row>
    <row r="161" spans="1:12">
      <c r="A161" s="4" t="s">
        <v>1536</v>
      </c>
    </row>
    <row r="162" spans="1:12">
      <c r="A162" s="3" t="s">
        <v>1480</v>
      </c>
    </row>
    <row r="163" spans="1:12">
      <c r="A163" s="4" t="s">
        <v>1494</v>
      </c>
      <c r="J163" s="6" t="n">
        <v>0</v>
      </c>
    </row>
    <row r="164" spans="1:12">
      <c r="A164" s="4" t="s">
        <v>1537</v>
      </c>
    </row>
    <row r="165" spans="1:12">
      <c r="A165" s="3" t="s">
        <v>1480</v>
      </c>
    </row>
    <row r="166" spans="1:12">
      <c r="A166" s="4" t="s">
        <v>1494</v>
      </c>
      <c r="J166" s="6" t="n">
        <v>0</v>
      </c>
    </row>
    <row r="167" spans="1:12">
      <c r="A167" s="4" t="s">
        <v>1538</v>
      </c>
    </row>
    <row r="168" spans="1:12">
      <c r="A168" s="3" t="s">
        <v>1480</v>
      </c>
    </row>
    <row r="169" spans="1:12">
      <c r="A169" s="4" t="s">
        <v>1494</v>
      </c>
      <c r="J169" s="6" t="n">
        <v>0</v>
      </c>
    </row>
    <row r="170" spans="1:12">
      <c r="A170" s="4" t="s">
        <v>1539</v>
      </c>
    </row>
    <row r="171" spans="1:12">
      <c r="A171" s="3" t="s">
        <v>1480</v>
      </c>
    </row>
    <row r="172" spans="1:12">
      <c r="A172" s="4" t="s">
        <v>1494</v>
      </c>
      <c r="J172" s="7" t="n">
        <v>5.5</v>
      </c>
    </row>
    <row r="173" spans="1:12">
      <c r="A173" s="4" t="s">
        <v>1540</v>
      </c>
    </row>
    <row r="174" spans="1:12">
      <c r="A174" s="3" t="s">
        <v>1480</v>
      </c>
    </row>
    <row r="175" spans="1:12">
      <c r="A175" s="4" t="s">
        <v>1494</v>
      </c>
      <c r="J175" s="7" t="n">
        <v>45.9</v>
      </c>
      <c r="K175" s="6" t="n">
        <v>28</v>
      </c>
    </row>
    <row r="176" spans="1:12">
      <c r="A176" s="4" t="s">
        <v>1541</v>
      </c>
    </row>
    <row r="177" spans="1:12">
      <c r="A177" s="3" t="s">
        <v>1480</v>
      </c>
    </row>
    <row r="178" spans="1:12">
      <c r="A178" s="4" t="s">
        <v>1494</v>
      </c>
      <c r="J178" s="6" t="n">
        <v>0</v>
      </c>
      <c r="K178" s="6" t="n">
        <v>0</v>
      </c>
    </row>
    <row r="179" spans="1:12">
      <c r="A179" s="4" t="s">
        <v>1542</v>
      </c>
    </row>
    <row r="180" spans="1:12">
      <c r="A180" s="3" t="s">
        <v>1480</v>
      </c>
    </row>
    <row r="181" spans="1:12">
      <c r="A181" s="4" t="s">
        <v>1494</v>
      </c>
      <c r="J181" s="7" t="n">
        <v>45.9</v>
      </c>
      <c r="K181" s="6" t="n">
        <v>28</v>
      </c>
    </row>
    <row r="182" spans="1:12">
      <c r="A182" s="4" t="s">
        <v>1543</v>
      </c>
    </row>
    <row r="183" spans="1:12">
      <c r="A183" s="3" t="s">
        <v>1480</v>
      </c>
    </row>
    <row r="184" spans="1:12">
      <c r="A184" s="4" t="s">
        <v>1494</v>
      </c>
      <c r="J184" s="6" t="n">
        <v>0</v>
      </c>
    </row>
    <row r="185" spans="1:12">
      <c r="A185" s="4" t="s">
        <v>1544</v>
      </c>
    </row>
    <row r="186" spans="1:12">
      <c r="A186" s="3" t="s">
        <v>1480</v>
      </c>
    </row>
    <row r="187" spans="1:12">
      <c r="A187" s="4" t="s">
        <v>1494</v>
      </c>
      <c r="J187" s="6" t="n">
        <v>0</v>
      </c>
      <c r="K187" s="6" t="n">
        <v>0</v>
      </c>
    </row>
    <row r="188" spans="1:12">
      <c r="A188" s="4" t="s">
        <v>1545</v>
      </c>
    </row>
    <row r="189" spans="1:12">
      <c r="A189" s="3" t="s">
        <v>1480</v>
      </c>
    </row>
    <row r="190" spans="1:12">
      <c r="A190" s="4" t="s">
        <v>1494</v>
      </c>
      <c r="J190" s="5" t="n">
        <v>0</v>
      </c>
      <c r="K190" s="5"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65</v>
      </c>
    </row>
    <row r="2" spans="1:3">
      <c r="A2" s="3" t="s">
        <v>481</v>
      </c>
    </row>
    <row r="3" spans="1:3">
      <c r="A3" s="4" t="s">
        <v>571</v>
      </c>
      <c r="B3" s="8" t="n">
        <v>622.8</v>
      </c>
      <c r="C3" s="8" t="n">
        <v>165.7</v>
      </c>
    </row>
    <row r="4" spans="1:3">
      <c r="A4" s="4" t="s">
        <v>576</v>
      </c>
    </row>
    <row r="5" spans="1:3">
      <c r="A5" s="3" t="s">
        <v>481</v>
      </c>
    </row>
    <row r="6" spans="1:3">
      <c r="A6" s="4" t="s">
        <v>571</v>
      </c>
      <c r="B6" s="7" t="n">
        <v>856.3</v>
      </c>
      <c r="C6" s="7" t="n">
        <v>325.6</v>
      </c>
    </row>
    <row r="7" spans="1:3">
      <c r="A7" s="4" t="s">
        <v>1547</v>
      </c>
    </row>
    <row r="8" spans="1:3">
      <c r="A8" s="3" t="s">
        <v>481</v>
      </c>
    </row>
    <row r="9" spans="1:3">
      <c r="A9" s="4" t="s">
        <v>571</v>
      </c>
      <c r="B9" s="7" t="n">
        <v>761.7</v>
      </c>
      <c r="C9" s="7" t="n">
        <v>269.7</v>
      </c>
    </row>
    <row r="10" spans="1:3">
      <c r="A10" s="4" t="s">
        <v>1548</v>
      </c>
    </row>
    <row r="11" spans="1:3">
      <c r="A11" s="3" t="s">
        <v>481</v>
      </c>
    </row>
    <row r="12" spans="1:3">
      <c r="A12" s="4" t="s">
        <v>571</v>
      </c>
      <c r="B12" s="8" t="n">
        <v>94.59999999999999</v>
      </c>
      <c r="C12" s="8" t="n">
        <v>5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s>
  <sheetData>
    <row r="1" spans="1:4">
      <c r="A1" s="1" t="s">
        <v>1549</v>
      </c>
      <c r="B1" s="2" t="s">
        <v>2</v>
      </c>
      <c r="C1" s="2" t="s">
        <v>1550</v>
      </c>
      <c r="D1" s="2" t="s">
        <v>65</v>
      </c>
    </row>
    <row r="2" spans="1:4">
      <c r="A2" s="4" t="s">
        <v>604</v>
      </c>
    </row>
    <row r="3" spans="1:4">
      <c r="A3" s="3" t="s">
        <v>1551</v>
      </c>
    </row>
    <row r="4" spans="1:4">
      <c r="A4" s="4" t="s">
        <v>510</v>
      </c>
      <c r="B4" s="4" t="s">
        <v>602</v>
      </c>
      <c r="D4" s="4" t="s">
        <v>602</v>
      </c>
    </row>
    <row r="5" spans="1:4">
      <c r="A5" s="4" t="s">
        <v>100</v>
      </c>
    </row>
    <row r="6" spans="1:4">
      <c r="A6" s="3" t="s">
        <v>1551</v>
      </c>
    </row>
    <row r="7" spans="1:4">
      <c r="A7" s="4" t="s">
        <v>510</v>
      </c>
      <c r="B7" s="4" t="s">
        <v>577</v>
      </c>
    </row>
    <row r="8" spans="1:4">
      <c r="A8" s="4" t="s">
        <v>1552</v>
      </c>
    </row>
    <row r="9" spans="1:4">
      <c r="A9" s="3" t="s">
        <v>1551</v>
      </c>
    </row>
    <row r="10" spans="1:4">
      <c r="A10" s="4" t="s">
        <v>510</v>
      </c>
      <c r="B10" s="4" t="s">
        <v>1553</v>
      </c>
      <c r="D10" s="4" t="s">
        <v>1553</v>
      </c>
    </row>
    <row r="11" spans="1:4">
      <c r="A11" s="4" t="s">
        <v>579</v>
      </c>
    </row>
    <row r="12" spans="1:4">
      <c r="A12" s="3" t="s">
        <v>1551</v>
      </c>
    </row>
    <row r="13" spans="1:4">
      <c r="A13" s="4" t="s">
        <v>510</v>
      </c>
      <c r="B13" s="4" t="s">
        <v>580</v>
      </c>
      <c r="C13" s="4" t="s">
        <v>580</v>
      </c>
    </row>
    <row r="14" spans="1:4">
      <c r="A14" s="4" t="s">
        <v>1554</v>
      </c>
    </row>
    <row r="15" spans="1:4">
      <c r="A15" s="3" t="s">
        <v>1551</v>
      </c>
    </row>
    <row r="16" spans="1:4">
      <c r="A16" s="4" t="s">
        <v>510</v>
      </c>
      <c r="B16" s="4" t="s">
        <v>1555</v>
      </c>
      <c r="D16" s="4" t="s">
        <v>1555</v>
      </c>
    </row>
    <row r="17" spans="1:4">
      <c r="A17" s="4" t="s">
        <v>1556</v>
      </c>
    </row>
    <row r="18" spans="1:4">
      <c r="A18" s="3" t="s">
        <v>1551</v>
      </c>
    </row>
    <row r="19" spans="1:4">
      <c r="A19" s="4" t="s">
        <v>510</v>
      </c>
      <c r="B19" s="4" t="s">
        <v>1557</v>
      </c>
      <c r="D19" s="4" t="s">
        <v>1558</v>
      </c>
    </row>
    <row r="20" spans="1:4">
      <c r="A20" s="4" t="s">
        <v>99</v>
      </c>
    </row>
    <row r="21" spans="1:4">
      <c r="A21" s="3" t="s">
        <v>1551</v>
      </c>
    </row>
    <row r="22" spans="1:4">
      <c r="A22" s="4" t="s">
        <v>510</v>
      </c>
      <c r="D22" s="4" t="s">
        <v>522</v>
      </c>
    </row>
    <row r="23" spans="1:4">
      <c r="A23" s="4" t="s">
        <v>1559</v>
      </c>
    </row>
    <row r="24" spans="1:4">
      <c r="A24" s="3" t="s">
        <v>1551</v>
      </c>
    </row>
    <row r="25" spans="1:4">
      <c r="A25" s="4" t="s">
        <v>510</v>
      </c>
      <c r="B25" s="4" t="s">
        <v>1560</v>
      </c>
      <c r="D25" s="4" t="s">
        <v>1561</v>
      </c>
    </row>
    <row r="26" spans="1:4">
      <c r="A26" s="4" t="s">
        <v>1562</v>
      </c>
    </row>
    <row r="27" spans="1:4">
      <c r="A27" s="3" t="s">
        <v>1551</v>
      </c>
    </row>
    <row r="28" spans="1:4">
      <c r="A28" s="4" t="s">
        <v>510</v>
      </c>
      <c r="B28" s="4" t="s">
        <v>1389</v>
      </c>
      <c r="D28" s="4" t="s">
        <v>1563</v>
      </c>
    </row>
    <row r="29" spans="1:4">
      <c r="A29" s="4" t="s">
        <v>1564</v>
      </c>
    </row>
    <row r="30" spans="1:4">
      <c r="A30" s="3" t="s">
        <v>1551</v>
      </c>
    </row>
    <row r="31" spans="1:4">
      <c r="A31" s="4" t="s">
        <v>510</v>
      </c>
      <c r="B31" s="4" t="s">
        <v>1565</v>
      </c>
    </row>
    <row r="32" spans="1:4">
      <c r="A32" s="4" t="s">
        <v>1566</v>
      </c>
    </row>
    <row r="33" spans="1:4">
      <c r="A33" s="3" t="s">
        <v>1551</v>
      </c>
    </row>
    <row r="34" spans="1:4">
      <c r="A34" s="4" t="s">
        <v>510</v>
      </c>
      <c r="B34" s="4" t="s">
        <v>1567</v>
      </c>
      <c r="D34" s="4" t="s">
        <v>1568</v>
      </c>
    </row>
    <row r="35" spans="1:4">
      <c r="A35" s="4" t="s">
        <v>1569</v>
      </c>
    </row>
    <row r="36" spans="1:4">
      <c r="A36" s="3" t="s">
        <v>1551</v>
      </c>
    </row>
    <row r="37" spans="1:4">
      <c r="A37" s="4" t="s">
        <v>510</v>
      </c>
      <c r="B37" s="4" t="s">
        <v>1570</v>
      </c>
      <c r="D37" s="4" t="s">
        <v>1571</v>
      </c>
    </row>
    <row r="38" spans="1:4">
      <c r="A38" s="4" t="s">
        <v>1572</v>
      </c>
    </row>
    <row r="39" spans="1:4">
      <c r="A39" s="3" t="s">
        <v>1551</v>
      </c>
    </row>
    <row r="40" spans="1:4">
      <c r="A40" s="4" t="s">
        <v>510</v>
      </c>
      <c r="B40" s="4" t="s">
        <v>5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633</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3" t="s">
        <v>1574</v>
      </c>
    </row>
    <row r="4" spans="1:12">
      <c r="A4" s="4" t="s">
        <v>66</v>
      </c>
      <c r="B4" s="8" t="n">
        <v>3983.2</v>
      </c>
      <c r="F4" s="8" t="n">
        <v>3362.6</v>
      </c>
      <c r="J4" s="8" t="n">
        <v>3983.2</v>
      </c>
      <c r="K4" s="8" t="n">
        <v>3362.6</v>
      </c>
    </row>
    <row r="5" spans="1:12">
      <c r="A5" s="4" t="s">
        <v>71</v>
      </c>
      <c r="B5" s="7" t="n">
        <v>838.5</v>
      </c>
      <c r="F5" s="7" t="n">
        <v>644.4</v>
      </c>
      <c r="J5" s="7" t="n">
        <v>838.5</v>
      </c>
      <c r="K5" s="7" t="n">
        <v>644.4</v>
      </c>
    </row>
    <row r="6" spans="1:12">
      <c r="A6" s="4" t="s">
        <v>120</v>
      </c>
      <c r="B6" s="7" t="n">
        <v>175.3</v>
      </c>
      <c r="C6" s="8" t="n">
        <v>155.5</v>
      </c>
      <c r="D6" s="5" t="n">
        <v>129</v>
      </c>
      <c r="E6" s="8" t="n">
        <v>433.6</v>
      </c>
      <c r="F6" s="6" t="n">
        <v>6</v>
      </c>
      <c r="G6" s="8" t="n">
        <v>198.7</v>
      </c>
      <c r="H6" s="8" t="n">
        <v>122.3</v>
      </c>
      <c r="I6" s="8" t="n">
        <v>42.1</v>
      </c>
      <c r="J6" s="7" t="n">
        <v>893.4</v>
      </c>
      <c r="K6" s="7" t="n">
        <v>369.1</v>
      </c>
      <c r="L6" s="8" t="n">
        <v>373.8</v>
      </c>
    </row>
    <row r="7" spans="1:12">
      <c r="A7" s="4" t="s">
        <v>576</v>
      </c>
    </row>
    <row r="8" spans="1:12">
      <c r="A8" s="3" t="s">
        <v>1574</v>
      </c>
    </row>
    <row r="9" spans="1:12">
      <c r="A9" s="4" t="s">
        <v>66</v>
      </c>
      <c r="B9" s="7" t="n">
        <v>1959.2</v>
      </c>
      <c r="F9" s="7" t="n">
        <v>1373.3</v>
      </c>
      <c r="J9" s="7" t="n">
        <v>1959.2</v>
      </c>
      <c r="K9" s="7" t="n">
        <v>1373.3</v>
      </c>
    </row>
    <row r="10" spans="1:12">
      <c r="A10" s="4" t="s">
        <v>71</v>
      </c>
      <c r="B10" s="7" t="n">
        <v>653.2</v>
      </c>
      <c r="F10" s="7" t="n">
        <v>509.2</v>
      </c>
      <c r="J10" s="7" t="n">
        <v>653.2</v>
      </c>
      <c r="K10" s="7" t="n">
        <v>509.2</v>
      </c>
    </row>
    <row r="11" spans="1:12">
      <c r="A11" s="4" t="s">
        <v>120</v>
      </c>
      <c r="J11" s="7" t="n">
        <v>344.6</v>
      </c>
      <c r="K11" s="6" t="n">
        <v>226</v>
      </c>
      <c r="L11" s="7" t="n">
        <v>143.3</v>
      </c>
    </row>
    <row r="12" spans="1:12">
      <c r="A12" s="4" t="s">
        <v>128</v>
      </c>
      <c r="J12" s="7" t="n">
        <v>88.3</v>
      </c>
      <c r="K12" s="7" t="n">
        <v>141.4</v>
      </c>
      <c r="L12" s="7" t="n">
        <v>80.5</v>
      </c>
    </row>
    <row r="13" spans="1:12">
      <c r="A13" s="4" t="s">
        <v>1575</v>
      </c>
      <c r="J13" s="7" t="n">
        <v>255.1</v>
      </c>
      <c r="K13" s="7" t="n">
        <v>83.59999999999999</v>
      </c>
      <c r="L13" s="7" t="n">
        <v>65.3</v>
      </c>
    </row>
    <row r="14" spans="1:12">
      <c r="A14" s="4" t="s">
        <v>100</v>
      </c>
    </row>
    <row r="15" spans="1:12">
      <c r="A15" s="3" t="s">
        <v>1574</v>
      </c>
    </row>
    <row r="16" spans="1:12">
      <c r="A16" s="4" t="s">
        <v>66</v>
      </c>
      <c r="B16" s="7" t="n">
        <v>106.9</v>
      </c>
      <c r="F16" s="7" t="n">
        <v>88.5</v>
      </c>
      <c r="J16" s="7" t="n">
        <v>106.9</v>
      </c>
      <c r="K16" s="7" t="n">
        <v>88.5</v>
      </c>
    </row>
    <row r="17" spans="1:12">
      <c r="A17" s="4" t="s">
        <v>71</v>
      </c>
      <c r="B17" s="8" t="n">
        <v>144.6</v>
      </c>
      <c r="F17" s="8" t="n">
        <v>46.9</v>
      </c>
      <c r="J17" s="7" t="n">
        <v>144.6</v>
      </c>
      <c r="K17" s="7" t="n">
        <v>46.9</v>
      </c>
    </row>
    <row r="18" spans="1:12">
      <c r="A18" s="4" t="s">
        <v>120</v>
      </c>
      <c r="J18" s="7" t="n">
        <v>407.9</v>
      </c>
      <c r="K18" s="7" t="n">
        <v>297.1</v>
      </c>
      <c r="L18" s="7" t="n">
        <v>163.2</v>
      </c>
    </row>
    <row r="19" spans="1:12">
      <c r="A19" s="4" t="s">
        <v>128</v>
      </c>
      <c r="J19" s="6" t="n">
        <v>389</v>
      </c>
      <c r="K19" s="7" t="n">
        <v>288.2</v>
      </c>
      <c r="L19" s="7" t="n">
        <v>163.5</v>
      </c>
    </row>
    <row r="20" spans="1:12">
      <c r="A20" s="4" t="s">
        <v>1575</v>
      </c>
      <c r="J20" s="8" t="n">
        <v>18.9</v>
      </c>
      <c r="K20" s="8" t="n">
        <v>8.9</v>
      </c>
      <c r="L20" s="8" t="n">
        <v>-0.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s>
  <sheetData>
    <row r="1" spans="1:14">
      <c r="A1" s="1" t="s">
        <v>1576</v>
      </c>
      <c r="B1" s="2" t="s">
        <v>633</v>
      </c>
      <c r="J1" s="2" t="s">
        <v>1479</v>
      </c>
      <c r="K1" s="2" t="s">
        <v>1</v>
      </c>
    </row>
    <row r="2" spans="1:14">
      <c r="B2" s="2" t="s">
        <v>2</v>
      </c>
      <c r="C2" s="2" t="s">
        <v>114</v>
      </c>
      <c r="D2" s="2" t="s">
        <v>4</v>
      </c>
      <c r="E2" s="2" t="s">
        <v>115</v>
      </c>
      <c r="F2" s="2" t="s">
        <v>65</v>
      </c>
      <c r="G2" s="2" t="s">
        <v>116</v>
      </c>
      <c r="H2" s="2" t="s">
        <v>117</v>
      </c>
      <c r="I2" s="2" t="s">
        <v>118</v>
      </c>
      <c r="J2" s="2" t="s">
        <v>2</v>
      </c>
      <c r="K2" s="2" t="s">
        <v>2</v>
      </c>
      <c r="L2" s="2" t="s">
        <v>65</v>
      </c>
      <c r="M2" s="2" t="s">
        <v>119</v>
      </c>
      <c r="N2" s="2" t="s">
        <v>568</v>
      </c>
    </row>
    <row r="3" spans="1:14">
      <c r="A3" s="3" t="s">
        <v>481</v>
      </c>
    </row>
    <row r="4" spans="1:14">
      <c r="A4" s="4" t="s">
        <v>120</v>
      </c>
      <c r="B4" s="5" t="n">
        <v>175300000</v>
      </c>
      <c r="C4" s="5" t="n">
        <v>155500000</v>
      </c>
      <c r="D4" s="5" t="n">
        <v>129000000</v>
      </c>
      <c r="E4" s="5" t="n">
        <v>433600000</v>
      </c>
      <c r="F4" s="5" t="n">
        <v>6000000</v>
      </c>
      <c r="G4" s="5" t="n">
        <v>198700000</v>
      </c>
      <c r="H4" s="5" t="n">
        <v>122300000</v>
      </c>
      <c r="I4" s="5" t="n">
        <v>42100000</v>
      </c>
      <c r="K4" s="5" t="n">
        <v>893400000</v>
      </c>
      <c r="L4" s="5" t="n">
        <v>369100000</v>
      </c>
      <c r="M4" s="5" t="n">
        <v>373800000</v>
      </c>
    </row>
    <row r="5" spans="1:14">
      <c r="A5" s="4" t="s">
        <v>100</v>
      </c>
    </row>
    <row r="6" spans="1:14">
      <c r="A6" s="3" t="s">
        <v>481</v>
      </c>
    </row>
    <row r="7" spans="1:14">
      <c r="A7" s="4" t="s">
        <v>510</v>
      </c>
      <c r="N7" s="4" t="s">
        <v>577</v>
      </c>
    </row>
    <row r="8" spans="1:14">
      <c r="A8" s="4" t="s">
        <v>512</v>
      </c>
      <c r="N8" s="4" t="s">
        <v>578</v>
      </c>
    </row>
    <row r="9" spans="1:14">
      <c r="A9" s="4" t="s">
        <v>618</v>
      </c>
      <c r="E9" s="6" t="n">
        <v>114700000</v>
      </c>
    </row>
    <row r="10" spans="1:14">
      <c r="A10" s="4" t="s">
        <v>619</v>
      </c>
      <c r="E10" s="5" t="n">
        <v>114700000</v>
      </c>
      <c r="K10" s="6" t="n">
        <v>180000000</v>
      </c>
    </row>
    <row r="11" spans="1:14">
      <c r="A11" s="4" t="s">
        <v>100</v>
      </c>
    </row>
    <row r="12" spans="1:14">
      <c r="A12" s="3" t="s">
        <v>481</v>
      </c>
    </row>
    <row r="13" spans="1:14">
      <c r="A13" s="4" t="s">
        <v>120</v>
      </c>
      <c r="K13" s="5" t="n">
        <v>48800000</v>
      </c>
      <c r="L13" s="5" t="n">
        <v>297100000</v>
      </c>
      <c r="M13" s="5" t="n">
        <v>163200000</v>
      </c>
    </row>
    <row r="14" spans="1:14">
      <c r="A14" s="4" t="s">
        <v>148</v>
      </c>
    </row>
    <row r="15" spans="1:14">
      <c r="A15" s="3" t="s">
        <v>481</v>
      </c>
    </row>
    <row r="16" spans="1:14">
      <c r="A16" s="4" t="s">
        <v>120</v>
      </c>
      <c r="J16" s="5" t="n">
        <v>359200000</v>
      </c>
    </row>
    <row r="17" spans="1:14">
      <c r="A17" s="4" t="s">
        <v>128</v>
      </c>
      <c r="J17" s="6" t="n">
        <v>334300000</v>
      </c>
    </row>
    <row r="18" spans="1:14">
      <c r="A18" s="4" t="s">
        <v>1577</v>
      </c>
      <c r="J18" s="6" t="n">
        <v>59700000</v>
      </c>
    </row>
    <row r="19" spans="1:14">
      <c r="A19" s="4" t="s">
        <v>1578</v>
      </c>
      <c r="J19" s="5" t="n">
        <v>24900000</v>
      </c>
    </row>
  </sheetData>
  <mergeCells count="3">
    <mergeCell ref="A1:A2"/>
    <mergeCell ref="B1:I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2"/>
    <col customWidth="1" max="2" min="2" width="21"/>
    <col customWidth="1" max="3" min="3" width="29"/>
    <col customWidth="1" max="4" min="4" width="20"/>
    <col customWidth="1" max="5" min="5" width="14"/>
    <col customWidth="1" max="6" min="6" width="21"/>
    <col customWidth="1" max="7" min="7" width="21"/>
  </cols>
  <sheetData>
    <row r="1" spans="1:7">
      <c r="A1" s="1" t="s">
        <v>1579</v>
      </c>
      <c r="B1" s="2" t="s">
        <v>556</v>
      </c>
      <c r="C1" s="2" t="s">
        <v>1580</v>
      </c>
      <c r="D1" s="2" t="s">
        <v>567</v>
      </c>
      <c r="E1" s="2" t="s">
        <v>499</v>
      </c>
      <c r="F1" s="2" t="s">
        <v>564</v>
      </c>
      <c r="G1" s="2" t="s">
        <v>570</v>
      </c>
    </row>
    <row r="2" spans="1:7">
      <c r="A2" s="3" t="s">
        <v>1581</v>
      </c>
    </row>
    <row r="3" spans="1:7">
      <c r="A3" s="4" t="s">
        <v>504</v>
      </c>
      <c r="C3" s="4" t="s">
        <v>505</v>
      </c>
    </row>
    <row r="4" spans="1:7">
      <c r="A4" s="4" t="s">
        <v>571</v>
      </c>
      <c r="C4" s="8" t="n">
        <v>622.8</v>
      </c>
      <c r="F4" s="8" t="n">
        <v>165.7</v>
      </c>
    </row>
    <row r="5" spans="1:7">
      <c r="A5" s="4" t="s">
        <v>506</v>
      </c>
      <c r="B5" s="8" t="n">
        <v>81.40000000000001</v>
      </c>
    </row>
    <row r="6" spans="1:7">
      <c r="A6" s="4" t="s">
        <v>574</v>
      </c>
      <c r="C6" s="8" t="n">
        <v>394.7</v>
      </c>
      <c r="F6" s="7" t="n">
        <v>379.9</v>
      </c>
    </row>
    <row r="7" spans="1:7">
      <c r="A7" s="4" t="s">
        <v>1185</v>
      </c>
    </row>
    <row r="8" spans="1:7">
      <c r="A8" s="3" t="s">
        <v>1581</v>
      </c>
    </row>
    <row r="9" spans="1:7">
      <c r="A9" s="4" t="s">
        <v>1582</v>
      </c>
      <c r="C9" s="6" t="n">
        <v>2</v>
      </c>
    </row>
    <row r="10" spans="1:7">
      <c r="A10" s="4" t="s">
        <v>1583</v>
      </c>
    </row>
    <row r="11" spans="1:7">
      <c r="A11" s="3" t="s">
        <v>1581</v>
      </c>
    </row>
    <row r="12" spans="1:7">
      <c r="A12" s="4" t="s">
        <v>504</v>
      </c>
      <c r="C12" s="4" t="s">
        <v>505</v>
      </c>
    </row>
    <row r="13" spans="1:7">
      <c r="A13" s="4" t="s">
        <v>1584</v>
      </c>
    </row>
    <row r="14" spans="1:7">
      <c r="A14" s="3" t="s">
        <v>1581</v>
      </c>
    </row>
    <row r="15" spans="1:7">
      <c r="A15" s="4" t="s">
        <v>1585</v>
      </c>
      <c r="C15" s="4" t="s">
        <v>1239</v>
      </c>
    </row>
    <row r="16" spans="1:7">
      <c r="A16" s="4" t="s">
        <v>579</v>
      </c>
    </row>
    <row r="17" spans="1:7">
      <c r="A17" s="3" t="s">
        <v>1581</v>
      </c>
    </row>
    <row r="18" spans="1:7">
      <c r="A18" s="4" t="s">
        <v>510</v>
      </c>
      <c r="C18" s="4" t="s">
        <v>580</v>
      </c>
      <c r="D18" s="4" t="s">
        <v>580</v>
      </c>
    </row>
    <row r="19" spans="1:7">
      <c r="A19" s="4" t="s">
        <v>571</v>
      </c>
      <c r="D19" s="8" t="n">
        <v>55.1</v>
      </c>
    </row>
    <row r="20" spans="1:7">
      <c r="A20" s="4" t="s">
        <v>99</v>
      </c>
    </row>
    <row r="21" spans="1:7">
      <c r="A21" s="3" t="s">
        <v>1581</v>
      </c>
    </row>
    <row r="22" spans="1:7">
      <c r="A22" s="4" t="s">
        <v>510</v>
      </c>
      <c r="B22" s="4" t="s">
        <v>521</v>
      </c>
      <c r="E22" s="4" t="s">
        <v>522</v>
      </c>
      <c r="G22" s="4" t="s">
        <v>522</v>
      </c>
    </row>
    <row r="23" spans="1:7">
      <c r="A23" s="4" t="s">
        <v>585</v>
      </c>
      <c r="B23" s="8" t="n">
        <v>155.5</v>
      </c>
      <c r="G23" s="8" t="n">
        <v>155.5</v>
      </c>
    </row>
    <row r="24" spans="1:7">
      <c r="A24" s="4" t="s">
        <v>512</v>
      </c>
      <c r="B24" s="4" t="s">
        <v>523</v>
      </c>
      <c r="E24" s="4" t="s">
        <v>524</v>
      </c>
      <c r="G24" s="4" t="s">
        <v>524</v>
      </c>
    </row>
    <row r="25" spans="1:7">
      <c r="A25" s="4" t="s">
        <v>574</v>
      </c>
      <c r="B25" s="8" t="n">
        <v>7.6</v>
      </c>
      <c r="G25" s="8" t="n">
        <v>7.6</v>
      </c>
    </row>
    <row r="26" spans="1:7">
      <c r="A26" s="4" t="s">
        <v>597</v>
      </c>
      <c r="B26" s="7" t="n">
        <v>2.2</v>
      </c>
      <c r="G26" s="7" t="n">
        <v>2.2</v>
      </c>
    </row>
    <row r="27" spans="1:7">
      <c r="A27" s="4" t="s">
        <v>587</v>
      </c>
      <c r="B27" s="7" t="n">
        <v>0.8</v>
      </c>
      <c r="G27" s="7" t="n">
        <v>0.8</v>
      </c>
    </row>
    <row r="28" spans="1:7">
      <c r="A28" s="4" t="s">
        <v>589</v>
      </c>
      <c r="B28" s="8" t="n">
        <v>1.5</v>
      </c>
      <c r="G28" s="8" t="n">
        <v>1.5</v>
      </c>
    </row>
    <row r="29" spans="1:7">
      <c r="A29" s="4" t="s">
        <v>579</v>
      </c>
    </row>
    <row r="30" spans="1:7">
      <c r="A30" s="3" t="s">
        <v>1581</v>
      </c>
    </row>
    <row r="31" spans="1:7">
      <c r="A31" s="4" t="s">
        <v>571</v>
      </c>
      <c r="C31" s="8" t="n">
        <v>55.1</v>
      </c>
      <c r="F31"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86</v>
      </c>
      <c r="B1" s="2" t="s">
        <v>2</v>
      </c>
      <c r="C1" s="2" t="s">
        <v>65</v>
      </c>
    </row>
    <row r="2" spans="1:3">
      <c r="A2" s="3" t="s">
        <v>1587</v>
      </c>
    </row>
    <row r="3" spans="1:3">
      <c r="A3" s="4" t="s">
        <v>72</v>
      </c>
      <c r="B3" s="8" t="n">
        <v>283.5</v>
      </c>
      <c r="C3" s="8" t="n">
        <v>192.7</v>
      </c>
    </row>
    <row r="4" spans="1:3">
      <c r="A4" s="4" t="s">
        <v>95</v>
      </c>
    </row>
    <row r="5" spans="1:3">
      <c r="A5" s="3" t="s">
        <v>1587</v>
      </c>
    </row>
    <row r="6" spans="1:3">
      <c r="A6" s="4" t="s">
        <v>72</v>
      </c>
      <c r="B6" s="7" t="n">
        <v>219.2</v>
      </c>
      <c r="C6" s="7" t="n">
        <v>178.5</v>
      </c>
    </row>
    <row r="7" spans="1:3">
      <c r="A7" s="4" t="s">
        <v>1588</v>
      </c>
    </row>
    <row r="8" spans="1:3">
      <c r="A8" s="3" t="s">
        <v>1587</v>
      </c>
    </row>
    <row r="9" spans="1:3">
      <c r="A9" s="4" t="s">
        <v>1589</v>
      </c>
      <c r="B9" s="7" t="n">
        <v>221.2</v>
      </c>
      <c r="C9" s="7" t="n">
        <v>176.1</v>
      </c>
    </row>
    <row r="10" spans="1:3">
      <c r="A10" s="4" t="s">
        <v>1590</v>
      </c>
    </row>
    <row r="11" spans="1:3">
      <c r="A11" s="3" t="s">
        <v>1587</v>
      </c>
    </row>
    <row r="12" spans="1:3">
      <c r="A12" s="4" t="s">
        <v>1589</v>
      </c>
      <c r="B12" s="7" t="n">
        <v>1.7</v>
      </c>
      <c r="C12" s="7" t="n">
        <v>1.9</v>
      </c>
    </row>
    <row r="13" spans="1:3">
      <c r="A13" s="4" t="s">
        <v>1046</v>
      </c>
    </row>
    <row r="14" spans="1:3">
      <c r="A14" s="3" t="s">
        <v>1587</v>
      </c>
    </row>
    <row r="15" spans="1:3">
      <c r="A15" s="4" t="s">
        <v>72</v>
      </c>
      <c r="B15" s="7" t="n">
        <v>53.6</v>
      </c>
    </row>
    <row r="16" spans="1:3">
      <c r="A16" s="4" t="s">
        <v>100</v>
      </c>
    </row>
    <row r="17" spans="1:3">
      <c r="A17" s="3" t="s">
        <v>1587</v>
      </c>
    </row>
    <row r="18" spans="1:3">
      <c r="A18" s="4" t="s">
        <v>72</v>
      </c>
      <c r="B18" s="6" t="n">
        <v>0</v>
      </c>
      <c r="C18" s="7" t="n">
        <v>14.2</v>
      </c>
    </row>
    <row r="19" spans="1:3">
      <c r="A19" s="4" t="s">
        <v>1047</v>
      </c>
    </row>
    <row r="20" spans="1:3">
      <c r="A20" s="3" t="s">
        <v>1587</v>
      </c>
    </row>
    <row r="21" spans="1:3">
      <c r="A21" s="4" t="s">
        <v>72</v>
      </c>
      <c r="B21" s="6" t="n">
        <v>0</v>
      </c>
      <c r="C21" s="7" t="n">
        <v>14.2</v>
      </c>
    </row>
    <row r="22" spans="1:3">
      <c r="A22" s="4" t="s">
        <v>1591</v>
      </c>
    </row>
    <row r="23" spans="1:3">
      <c r="A23" s="3" t="s">
        <v>1587</v>
      </c>
    </row>
    <row r="24" spans="1:3">
      <c r="A24" s="4" t="s">
        <v>1589</v>
      </c>
      <c r="B24" s="6" t="n">
        <v>0</v>
      </c>
      <c r="C24" s="7" t="n">
        <v>14.6</v>
      </c>
    </row>
    <row r="25" spans="1:3">
      <c r="A25" s="4" t="s">
        <v>1592</v>
      </c>
    </row>
    <row r="26" spans="1:3">
      <c r="A26" s="3" t="s">
        <v>1587</v>
      </c>
    </row>
    <row r="27" spans="1:3">
      <c r="A27" s="4" t="s">
        <v>72</v>
      </c>
      <c r="B27" s="6" t="n">
        <v>0</v>
      </c>
      <c r="C27" s="7" t="n">
        <v>14.2</v>
      </c>
    </row>
    <row r="28" spans="1:3">
      <c r="A28" s="4" t="s">
        <v>1593</v>
      </c>
    </row>
    <row r="29" spans="1:3">
      <c r="A29" s="3" t="s">
        <v>1587</v>
      </c>
    </row>
    <row r="30" spans="1:3">
      <c r="A30" s="4" t="s">
        <v>1589</v>
      </c>
      <c r="B30" s="7" t="n">
        <v>11.3</v>
      </c>
      <c r="C30" s="6" t="n">
        <v>0</v>
      </c>
    </row>
    <row r="31" spans="1:3">
      <c r="A31" s="4" t="s">
        <v>1594</v>
      </c>
    </row>
    <row r="32" spans="1:3">
      <c r="A32" s="3" t="s">
        <v>1587</v>
      </c>
    </row>
    <row r="33" spans="1:3">
      <c r="A33" s="4" t="s">
        <v>72</v>
      </c>
      <c r="C33" s="6" t="n">
        <v>0</v>
      </c>
    </row>
    <row r="34" spans="1:3">
      <c r="A34" s="4" t="s">
        <v>1053</v>
      </c>
    </row>
    <row r="35" spans="1:3">
      <c r="A35" s="3" t="s">
        <v>1587</v>
      </c>
    </row>
    <row r="36" spans="1:3">
      <c r="A36" s="4" t="s">
        <v>72</v>
      </c>
      <c r="B36" s="7" t="n">
        <v>217.4</v>
      </c>
      <c r="C36" s="7" t="n">
        <v>176.6</v>
      </c>
    </row>
    <row r="37" spans="1:3">
      <c r="A37" s="4" t="s">
        <v>1056</v>
      </c>
    </row>
    <row r="38" spans="1:3">
      <c r="A38" s="3" t="s">
        <v>1587</v>
      </c>
    </row>
    <row r="39" spans="1:3">
      <c r="A39" s="4" t="s">
        <v>72</v>
      </c>
      <c r="B39" s="7" t="n">
        <v>1.8</v>
      </c>
      <c r="C39" s="7" t="n">
        <v>1.9</v>
      </c>
    </row>
    <row r="40" spans="1:3">
      <c r="A40" s="4" t="s">
        <v>1595</v>
      </c>
    </row>
    <row r="41" spans="1:3">
      <c r="A41" s="3" t="s">
        <v>1587</v>
      </c>
    </row>
    <row r="42" spans="1:3">
      <c r="A42" s="4" t="s">
        <v>72</v>
      </c>
      <c r="B42" s="8" t="n">
        <v>217.4</v>
      </c>
      <c r="C42" s="8" t="n">
        <v>17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6</v>
      </c>
      <c r="B1" s="2" t="s">
        <v>1597</v>
      </c>
      <c r="C1" s="2" t="s">
        <v>2</v>
      </c>
      <c r="D1" s="2" t="s">
        <v>65</v>
      </c>
      <c r="E1" s="2" t="s">
        <v>119</v>
      </c>
    </row>
    <row r="2" spans="1:5">
      <c r="A2" s="3" t="s">
        <v>1598</v>
      </c>
    </row>
    <row r="3" spans="1:5">
      <c r="A3" s="4" t="s">
        <v>1430</v>
      </c>
      <c r="C3" s="5" t="n">
        <v>858</v>
      </c>
      <c r="D3" s="5" t="n">
        <v>877</v>
      </c>
      <c r="E3" s="5" t="n">
        <v>869</v>
      </c>
    </row>
    <row r="4" spans="1:5">
      <c r="A4" s="4" t="s">
        <v>1599</v>
      </c>
    </row>
    <row r="5" spans="1:5">
      <c r="A5" s="3" t="s">
        <v>1598</v>
      </c>
    </row>
    <row r="6" spans="1:5">
      <c r="A6" s="4" t="s">
        <v>1430</v>
      </c>
      <c r="B6" s="5" t="n">
        <v>850</v>
      </c>
    </row>
    <row r="7" spans="1:5">
      <c r="A7" s="4" t="s">
        <v>631</v>
      </c>
    </row>
    <row r="8" spans="1:5">
      <c r="A8" s="3" t="s">
        <v>1598</v>
      </c>
    </row>
    <row r="9" spans="1:5">
      <c r="A9" s="4" t="s">
        <v>1438</v>
      </c>
      <c r="C9" s="6" t="n">
        <v>5679</v>
      </c>
      <c r="D9" s="6" t="n">
        <v>592458</v>
      </c>
      <c r="E9" s="6" t="n">
        <v>832725</v>
      </c>
    </row>
    <row r="10" spans="1:5">
      <c r="A10" s="4" t="s">
        <v>1600</v>
      </c>
    </row>
    <row r="11" spans="1:5">
      <c r="A11" s="3" t="s">
        <v>1598</v>
      </c>
    </row>
    <row r="12" spans="1:5">
      <c r="A12" s="4" t="s">
        <v>1438</v>
      </c>
      <c r="B12" s="6" t="n">
        <v>23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601</v>
      </c>
      <c r="B1" s="2" t="s">
        <v>1</v>
      </c>
    </row>
    <row r="2" spans="1:5">
      <c r="B2" s="2" t="s">
        <v>2</v>
      </c>
      <c r="C2" s="2" t="s">
        <v>65</v>
      </c>
      <c r="D2" s="2" t="s">
        <v>119</v>
      </c>
      <c r="E2" s="2" t="s">
        <v>1004</v>
      </c>
    </row>
    <row r="3" spans="1:5">
      <c r="A3" s="3" t="s">
        <v>1602</v>
      </c>
    </row>
    <row r="4" spans="1:5">
      <c r="A4" s="4" t="s">
        <v>1603</v>
      </c>
      <c r="B4" s="8" t="n">
        <v>7.2</v>
      </c>
      <c r="C4" s="8" t="n">
        <v>5.5</v>
      </c>
      <c r="D4" s="8" t="n">
        <v>3.5</v>
      </c>
    </row>
    <row r="5" spans="1:5">
      <c r="A5" s="3" t="s">
        <v>1604</v>
      </c>
    </row>
    <row r="6" spans="1:5">
      <c r="A6" s="4" t="s">
        <v>1605</v>
      </c>
      <c r="B6" s="7" t="n">
        <v>7.1</v>
      </c>
    </row>
    <row r="7" spans="1:5">
      <c r="A7" s="4" t="s">
        <v>1606</v>
      </c>
      <c r="B7" s="7" t="n">
        <v>6.1</v>
      </c>
    </row>
    <row r="8" spans="1:5">
      <c r="A8" s="4" t="s">
        <v>1607</v>
      </c>
      <c r="B8" s="7" t="n">
        <v>5.7</v>
      </c>
    </row>
    <row r="9" spans="1:5">
      <c r="A9" s="4" t="s">
        <v>1608</v>
      </c>
      <c r="B9" s="7" t="n">
        <v>18.4</v>
      </c>
    </row>
    <row r="10" spans="1:5">
      <c r="A10" s="4" t="s">
        <v>1609</v>
      </c>
      <c r="B10" s="7" t="n">
        <v>183.4</v>
      </c>
    </row>
    <row r="11" spans="1:5">
      <c r="A11" s="4" t="s">
        <v>1610</v>
      </c>
    </row>
    <row r="12" spans="1:5">
      <c r="A12" s="3" t="s">
        <v>1604</v>
      </c>
    </row>
    <row r="13" spans="1:5">
      <c r="A13" s="4" t="s">
        <v>1611</v>
      </c>
      <c r="B13" s="7" t="n">
        <v>16.5</v>
      </c>
      <c r="C13" s="7" t="n">
        <v>17.3</v>
      </c>
    </row>
    <row r="14" spans="1:5">
      <c r="A14" s="4" t="s">
        <v>1612</v>
      </c>
      <c r="B14" s="7" t="n">
        <v>-0.8</v>
      </c>
      <c r="C14" s="8" t="n">
        <v>17.3</v>
      </c>
    </row>
    <row r="15" spans="1:5">
      <c r="A15" s="4" t="s">
        <v>1613</v>
      </c>
    </row>
    <row r="16" spans="1:5">
      <c r="A16" s="3" t="s">
        <v>1604</v>
      </c>
    </row>
    <row r="17" spans="1:5">
      <c r="A17" s="4" t="s">
        <v>1614</v>
      </c>
      <c r="B17" s="8" t="n">
        <v>82.5</v>
      </c>
    </row>
    <row r="18" spans="1:5">
      <c r="A18" s="4" t="s">
        <v>597</v>
      </c>
      <c r="E18" s="8" t="n">
        <v>8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615</v>
      </c>
      <c r="B1" s="2" t="s">
        <v>113</v>
      </c>
      <c r="C1" s="2" t="s">
        <v>614</v>
      </c>
      <c r="D1" s="2" t="s">
        <v>615</v>
      </c>
      <c r="E1" s="2" t="s">
        <v>2</v>
      </c>
      <c r="F1" s="2" t="s">
        <v>114</v>
      </c>
      <c r="G1" s="2" t="s">
        <v>4</v>
      </c>
      <c r="H1" s="2" t="s">
        <v>115</v>
      </c>
      <c r="I1" s="2" t="s">
        <v>65</v>
      </c>
      <c r="J1" s="2" t="s">
        <v>116</v>
      </c>
      <c r="K1" s="2" t="s">
        <v>117</v>
      </c>
      <c r="L1" s="2" t="s">
        <v>118</v>
      </c>
      <c r="M1" s="2" t="s">
        <v>116</v>
      </c>
      <c r="N1" s="2" t="s">
        <v>113</v>
      </c>
      <c r="O1" s="2" t="s">
        <v>2</v>
      </c>
      <c r="P1" s="2" t="s">
        <v>65</v>
      </c>
      <c r="Q1" s="2" t="s">
        <v>119</v>
      </c>
    </row>
    <row r="2" spans="1:17">
      <c r="A2" s="3" t="s">
        <v>153</v>
      </c>
    </row>
    <row r="3" spans="1:17">
      <c r="A3" s="4" t="s">
        <v>233</v>
      </c>
      <c r="O3" s="5" t="n">
        <v>0</v>
      </c>
      <c r="P3" s="5" t="n">
        <v>0</v>
      </c>
      <c r="Q3" s="5" t="n">
        <v>1131</v>
      </c>
    </row>
    <row r="4" spans="1:17">
      <c r="A4" s="4" t="s">
        <v>142</v>
      </c>
      <c r="O4" s="7" t="n">
        <v>0.8</v>
      </c>
      <c r="P4" s="7" t="n">
        <v>-17.2</v>
      </c>
      <c r="Q4" s="6" t="n">
        <v>557</v>
      </c>
    </row>
    <row r="5" spans="1:17">
      <c r="A5" s="4" t="s">
        <v>143</v>
      </c>
      <c r="E5" s="8" t="n">
        <v>-0.8</v>
      </c>
      <c r="F5" s="8" t="n">
        <v>0.9</v>
      </c>
      <c r="G5" s="5" t="n">
        <v>0</v>
      </c>
      <c r="H5" s="8" t="n">
        <v>0.7</v>
      </c>
      <c r="I5" s="5" t="n">
        <v>0</v>
      </c>
      <c r="J5" s="8" t="n">
        <v>-17.3</v>
      </c>
      <c r="K5" s="5" t="n">
        <v>0</v>
      </c>
      <c r="L5" s="8" t="n">
        <v>0.1</v>
      </c>
      <c r="O5" s="6" t="n">
        <v>0</v>
      </c>
      <c r="P5" s="6" t="n">
        <v>0</v>
      </c>
      <c r="Q5" s="7" t="n">
        <v>20.5</v>
      </c>
    </row>
    <row r="6" spans="1:17">
      <c r="A6" s="4" t="s">
        <v>1616</v>
      </c>
      <c r="O6" s="7" t="n">
        <v>177.7</v>
      </c>
      <c r="P6" s="7" t="n">
        <v>95.90000000000001</v>
      </c>
      <c r="Q6" s="7" t="n">
        <v>84.09999999999999</v>
      </c>
    </row>
    <row r="7" spans="1:17">
      <c r="A7" s="4" t="s">
        <v>150</v>
      </c>
    </row>
    <row r="8" spans="1:17">
      <c r="A8" s="3" t="s">
        <v>153</v>
      </c>
    </row>
    <row r="9" spans="1:17">
      <c r="A9" s="4" t="s">
        <v>621</v>
      </c>
      <c r="B9" s="9" t="n">
        <v>18.1</v>
      </c>
      <c r="N9" s="9" t="n">
        <v>18.1</v>
      </c>
    </row>
    <row r="10" spans="1:17">
      <c r="A10" s="4" t="s">
        <v>233</v>
      </c>
      <c r="B10" s="5" t="n">
        <v>1300</v>
      </c>
    </row>
    <row r="11" spans="1:17">
      <c r="A11" s="4" t="s">
        <v>142</v>
      </c>
      <c r="B11" s="8" t="n">
        <v>554.6</v>
      </c>
    </row>
    <row r="12" spans="1:17">
      <c r="A12" s="4" t="s">
        <v>143</v>
      </c>
      <c r="N12" s="8" t="n">
        <v>20.5</v>
      </c>
    </row>
    <row r="13" spans="1:17">
      <c r="A13" s="4" t="s">
        <v>1617</v>
      </c>
    </row>
    <row r="14" spans="1:17">
      <c r="A14" s="3" t="s">
        <v>153</v>
      </c>
    </row>
    <row r="15" spans="1:17">
      <c r="A15" s="4" t="s">
        <v>142</v>
      </c>
      <c r="Q15" s="7" t="n">
        <v>554.5</v>
      </c>
    </row>
    <row r="16" spans="1:17">
      <c r="A16" s="4" t="s">
        <v>143</v>
      </c>
      <c r="Q16" s="7" t="n">
        <v>20.5</v>
      </c>
    </row>
    <row r="17" spans="1:17">
      <c r="A17" s="4" t="s">
        <v>151</v>
      </c>
    </row>
    <row r="18" spans="1:17">
      <c r="A18" s="3" t="s">
        <v>153</v>
      </c>
    </row>
    <row r="19" spans="1:17">
      <c r="A19" s="4" t="s">
        <v>233</v>
      </c>
      <c r="C19" s="8" t="n">
        <v>221.3</v>
      </c>
    </row>
    <row r="20" spans="1:17">
      <c r="A20" s="4" t="s">
        <v>142</v>
      </c>
      <c r="P20" s="7" t="n">
        <v>3.2</v>
      </c>
      <c r="Q20" s="7" t="n">
        <v>3.2</v>
      </c>
    </row>
    <row r="21" spans="1:17">
      <c r="A21" s="4" t="s">
        <v>1618</v>
      </c>
    </row>
    <row r="22" spans="1:17">
      <c r="A22" s="3" t="s">
        <v>153</v>
      </c>
    </row>
    <row r="23" spans="1:17">
      <c r="A23" s="4" t="s">
        <v>142</v>
      </c>
      <c r="Q23" s="7" t="n">
        <v>3.2</v>
      </c>
    </row>
    <row r="24" spans="1:17">
      <c r="A24" s="4" t="s">
        <v>143</v>
      </c>
      <c r="Q24" s="6" t="n">
        <v>0</v>
      </c>
    </row>
    <row r="25" spans="1:17">
      <c r="A25" s="4" t="s">
        <v>152</v>
      </c>
    </row>
    <row r="26" spans="1:17">
      <c r="A26" s="3" t="s">
        <v>153</v>
      </c>
    </row>
    <row r="27" spans="1:17">
      <c r="A27" s="4" t="s">
        <v>233</v>
      </c>
      <c r="D27" s="5" t="n">
        <v>2600</v>
      </c>
    </row>
    <row r="28" spans="1:17">
      <c r="A28" s="4" t="s">
        <v>142</v>
      </c>
      <c r="P28" s="7" t="n">
        <v>-17.3</v>
      </c>
    </row>
    <row r="29" spans="1:17">
      <c r="A29" s="4" t="s">
        <v>1616</v>
      </c>
      <c r="D29" s="8" t="n">
        <v>161.8</v>
      </c>
    </row>
    <row r="30" spans="1:17">
      <c r="A30" s="4" t="s">
        <v>1619</v>
      </c>
      <c r="E30" s="7" t="n">
        <v>16.5</v>
      </c>
      <c r="I30" s="7" t="n">
        <v>17.3</v>
      </c>
      <c r="O30" s="7" t="n">
        <v>16.5</v>
      </c>
      <c r="P30" s="7" t="n">
        <v>17.3</v>
      </c>
    </row>
    <row r="31" spans="1:17">
      <c r="A31" s="4" t="s">
        <v>1620</v>
      </c>
    </row>
    <row r="32" spans="1:17">
      <c r="A32" s="3" t="s">
        <v>153</v>
      </c>
    </row>
    <row r="33" spans="1:17">
      <c r="A33" s="4" t="s">
        <v>142</v>
      </c>
      <c r="O33" s="7" t="n">
        <v>0.8</v>
      </c>
      <c r="P33" s="7" t="n">
        <v>-17.2</v>
      </c>
      <c r="Q33" s="7" t="n">
        <v>-0.7</v>
      </c>
    </row>
    <row r="34" spans="1:17">
      <c r="A34" s="4" t="s">
        <v>143</v>
      </c>
      <c r="Q34" s="6" t="n">
        <v>0</v>
      </c>
    </row>
    <row r="35" spans="1:17">
      <c r="A35" s="4" t="s">
        <v>1621</v>
      </c>
    </row>
    <row r="36" spans="1:17">
      <c r="A36" s="3" t="s">
        <v>153</v>
      </c>
    </row>
    <row r="37" spans="1:17">
      <c r="A37" s="4" t="s">
        <v>531</v>
      </c>
      <c r="Q37" s="8" t="n">
        <v>3.7</v>
      </c>
    </row>
    <row r="38" spans="1:17">
      <c r="A38" s="4" t="s">
        <v>105</v>
      </c>
      <c r="E38" s="5" t="n">
        <v>3</v>
      </c>
      <c r="I38" s="8" t="n">
        <v>3.3</v>
      </c>
      <c r="O38" s="6" t="n">
        <v>3</v>
      </c>
      <c r="P38" s="7" t="n">
        <v>3.3</v>
      </c>
    </row>
    <row r="39" spans="1:17">
      <c r="A39" s="4" t="s">
        <v>1622</v>
      </c>
    </row>
    <row r="40" spans="1:17">
      <c r="A40" s="3" t="s">
        <v>153</v>
      </c>
    </row>
    <row r="41" spans="1:17">
      <c r="A41" s="4" t="s">
        <v>621</v>
      </c>
      <c r="B41" s="9" t="n">
        <v>18.1</v>
      </c>
      <c r="N41" s="9" t="n">
        <v>18.1</v>
      </c>
    </row>
    <row r="42" spans="1:17">
      <c r="A42" s="4" t="s">
        <v>623</v>
      </c>
    </row>
    <row r="43" spans="1:17">
      <c r="A43" s="3" t="s">
        <v>153</v>
      </c>
    </row>
    <row r="44" spans="1:17">
      <c r="A44" s="4" t="s">
        <v>143</v>
      </c>
      <c r="M44" s="8" t="n">
        <v>-17.3</v>
      </c>
      <c r="O44" s="7" t="n">
        <v>0.8</v>
      </c>
    </row>
    <row r="45" spans="1:17">
      <c r="A45" s="4" t="s">
        <v>1612</v>
      </c>
      <c r="O45" s="8" t="n">
        <v>-0.8</v>
      </c>
      <c r="P45" s="8" t="n">
        <v>1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23</v>
      </c>
      <c r="B1" s="2" t="s">
        <v>113</v>
      </c>
      <c r="C1" s="2" t="s">
        <v>2</v>
      </c>
      <c r="D1" s="2" t="s">
        <v>114</v>
      </c>
      <c r="E1" s="2" t="s">
        <v>4</v>
      </c>
      <c r="F1" s="2" t="s">
        <v>115</v>
      </c>
      <c r="G1" s="2" t="s">
        <v>65</v>
      </c>
      <c r="H1" s="2" t="s">
        <v>116</v>
      </c>
      <c r="I1" s="2" t="s">
        <v>117</v>
      </c>
      <c r="J1" s="2" t="s">
        <v>118</v>
      </c>
      <c r="K1" s="2" t="s">
        <v>113</v>
      </c>
      <c r="L1" s="2" t="s">
        <v>2</v>
      </c>
      <c r="M1" s="2" t="s">
        <v>65</v>
      </c>
      <c r="N1" s="2" t="s">
        <v>119</v>
      </c>
    </row>
    <row r="2" spans="1:14">
      <c r="A2" s="3" t="s">
        <v>120</v>
      </c>
    </row>
    <row r="3" spans="1:14">
      <c r="A3" s="4" t="s">
        <v>121</v>
      </c>
      <c r="L3" s="8" t="n">
        <v>16.3</v>
      </c>
      <c r="M3" s="8" t="n">
        <v>13.9</v>
      </c>
      <c r="N3" s="8" t="n">
        <v>10.4</v>
      </c>
    </row>
    <row r="4" spans="1:14">
      <c r="A4" s="4" t="s">
        <v>122</v>
      </c>
      <c r="L4" s="7" t="n">
        <v>79.7</v>
      </c>
      <c r="M4" s="6" t="n">
        <v>59</v>
      </c>
      <c r="N4" s="6" t="n">
        <v>56</v>
      </c>
    </row>
    <row r="5" spans="1:14">
      <c r="A5" s="4" t="s">
        <v>126</v>
      </c>
      <c r="L5" s="7" t="n">
        <v>47.6</v>
      </c>
      <c r="M5" s="7" t="n">
        <v>15.3</v>
      </c>
      <c r="N5" s="7" t="n">
        <v>7.1</v>
      </c>
    </row>
    <row r="6" spans="1:14">
      <c r="A6" s="4" t="s">
        <v>124</v>
      </c>
      <c r="L6" s="7" t="n">
        <v>433.2</v>
      </c>
      <c r="M6" s="7" t="n">
        <v>-108.3</v>
      </c>
      <c r="N6" s="7" t="n">
        <v>133.3</v>
      </c>
    </row>
    <row r="7" spans="1:14">
      <c r="A7" s="4" t="s">
        <v>120</v>
      </c>
      <c r="C7" s="8" t="n">
        <v>175.3</v>
      </c>
      <c r="D7" s="8" t="n">
        <v>155.5</v>
      </c>
      <c r="E7" s="5" t="n">
        <v>129</v>
      </c>
      <c r="F7" s="8" t="n">
        <v>433.6</v>
      </c>
      <c r="G7" s="5" t="n">
        <v>6</v>
      </c>
      <c r="H7" s="8" t="n">
        <v>198.7</v>
      </c>
      <c r="I7" s="8" t="n">
        <v>122.3</v>
      </c>
      <c r="J7" s="8" t="n">
        <v>42.1</v>
      </c>
      <c r="L7" s="7" t="n">
        <v>893.4</v>
      </c>
      <c r="M7" s="7" t="n">
        <v>369.1</v>
      </c>
      <c r="N7" s="7" t="n">
        <v>373.8</v>
      </c>
    </row>
    <row r="8" spans="1:14">
      <c r="A8" s="3" t="s">
        <v>128</v>
      </c>
    </row>
    <row r="9" spans="1:14">
      <c r="A9" s="4" t="s">
        <v>129</v>
      </c>
      <c r="N9" s="7" t="n">
        <v>1.1</v>
      </c>
    </row>
    <row r="10" spans="1:14">
      <c r="A10" s="4" t="s">
        <v>131</v>
      </c>
      <c r="L10" s="7" t="n">
        <v>0.4</v>
      </c>
      <c r="M10" s="7" t="n">
        <v>0.4</v>
      </c>
      <c r="N10" s="7" t="n">
        <v>0.4</v>
      </c>
    </row>
    <row r="11" spans="1:14">
      <c r="A11" s="4" t="s">
        <v>133</v>
      </c>
      <c r="L11" s="7" t="n">
        <v>327.8</v>
      </c>
      <c r="M11" s="7" t="n">
        <v>233.5</v>
      </c>
      <c r="N11" s="6" t="n">
        <v>208</v>
      </c>
    </row>
    <row r="12" spans="1:14">
      <c r="A12" s="4" t="s">
        <v>137</v>
      </c>
      <c r="L12" s="7" t="n">
        <v>17.6</v>
      </c>
      <c r="M12" s="7" t="n">
        <v>9.5</v>
      </c>
      <c r="N12" s="7" t="n">
        <v>2.3</v>
      </c>
    </row>
    <row r="13" spans="1:14">
      <c r="A13" s="4" t="s">
        <v>138</v>
      </c>
      <c r="C13" s="7" t="n">
        <v>118.8</v>
      </c>
      <c r="D13" s="7" t="n">
        <v>104.4</v>
      </c>
      <c r="E13" s="7" t="n">
        <v>113.2</v>
      </c>
      <c r="F13" s="7" t="n">
        <v>151.9</v>
      </c>
      <c r="G13" s="7" t="n">
        <v>150.1</v>
      </c>
      <c r="H13" s="7" t="n">
        <v>154.4</v>
      </c>
      <c r="I13" s="7" t="n">
        <v>134.7</v>
      </c>
      <c r="J13" s="7" t="n">
        <v>108.1</v>
      </c>
      <c r="L13" s="7" t="n">
        <v>488.3</v>
      </c>
      <c r="M13" s="7" t="n">
        <v>547.3</v>
      </c>
      <c r="N13" s="6" t="n">
        <v>366</v>
      </c>
    </row>
    <row r="14" spans="1:14">
      <c r="A14" s="4" t="s">
        <v>143</v>
      </c>
      <c r="C14" s="8" t="n">
        <v>-0.8</v>
      </c>
      <c r="D14" s="8" t="n">
        <v>0.9</v>
      </c>
      <c r="E14" s="5" t="n">
        <v>0</v>
      </c>
      <c r="F14" s="8" t="n">
        <v>0.7</v>
      </c>
      <c r="G14" s="5" t="n">
        <v>0</v>
      </c>
      <c r="H14" s="8" t="n">
        <v>-17.3</v>
      </c>
      <c r="I14" s="5" t="n">
        <v>0</v>
      </c>
      <c r="J14" s="8" t="n">
        <v>0.1</v>
      </c>
      <c r="L14" s="6" t="n">
        <v>0</v>
      </c>
      <c r="M14" s="6" t="n">
        <v>0</v>
      </c>
      <c r="N14" s="7" t="n">
        <v>20.5</v>
      </c>
    </row>
    <row r="15" spans="1:14">
      <c r="A15" s="4" t="s">
        <v>142</v>
      </c>
      <c r="L15" s="7" t="n">
        <v>0.8</v>
      </c>
      <c r="M15" s="7" t="n">
        <v>-17.2</v>
      </c>
      <c r="N15" s="6" t="n">
        <v>557</v>
      </c>
    </row>
    <row r="16" spans="1:14">
      <c r="A16" s="4" t="s">
        <v>1624</v>
      </c>
      <c r="L16" s="7" t="n">
        <v>0.8</v>
      </c>
      <c r="M16" s="7" t="n">
        <v>-17.2</v>
      </c>
      <c r="N16" s="7" t="n">
        <v>577.5</v>
      </c>
    </row>
    <row r="17" spans="1:14">
      <c r="A17" s="4" t="s">
        <v>1625</v>
      </c>
      <c r="L17" s="7" t="n">
        <v>413.1</v>
      </c>
      <c r="M17" s="6" t="n">
        <v>-146</v>
      </c>
      <c r="N17" s="7" t="n">
        <v>630.7</v>
      </c>
    </row>
    <row r="18" spans="1:14">
      <c r="A18" s="4" t="s">
        <v>153</v>
      </c>
    </row>
    <row r="19" spans="1:14">
      <c r="A19" s="3" t="s">
        <v>128</v>
      </c>
    </row>
    <row r="20" spans="1:14">
      <c r="A20" s="4" t="s">
        <v>1624</v>
      </c>
      <c r="L20" s="7" t="n">
        <v>0.8</v>
      </c>
      <c r="M20" s="7" t="n">
        <v>-17.2</v>
      </c>
      <c r="N20" s="7" t="n">
        <v>577.5</v>
      </c>
    </row>
    <row r="21" spans="1:14">
      <c r="A21" s="4" t="s">
        <v>1626</v>
      </c>
      <c r="N21" s="6" t="n">
        <v>0</v>
      </c>
    </row>
    <row r="22" spans="1:14">
      <c r="A22" s="4" t="s">
        <v>150</v>
      </c>
    </row>
    <row r="23" spans="1:14">
      <c r="A23" s="3" t="s">
        <v>128</v>
      </c>
    </row>
    <row r="24" spans="1:14">
      <c r="A24" s="4" t="s">
        <v>143</v>
      </c>
      <c r="K24" s="8" t="n">
        <v>20.5</v>
      </c>
    </row>
    <row r="25" spans="1:14">
      <c r="A25" s="4" t="s">
        <v>142</v>
      </c>
      <c r="B25" s="8" t="n">
        <v>554.6</v>
      </c>
    </row>
    <row r="26" spans="1:14">
      <c r="A26" s="4" t="s">
        <v>1617</v>
      </c>
    </row>
    <row r="27" spans="1:14">
      <c r="A27" s="3" t="s">
        <v>120</v>
      </c>
    </row>
    <row r="28" spans="1:14">
      <c r="A28" s="4" t="s">
        <v>121</v>
      </c>
      <c r="N28" s="7" t="n">
        <v>807.6</v>
      </c>
    </row>
    <row r="29" spans="1:14">
      <c r="A29" s="4" t="s">
        <v>122</v>
      </c>
      <c r="N29" s="7" t="n">
        <v>39.7</v>
      </c>
    </row>
    <row r="30" spans="1:14">
      <c r="A30" s="4" t="s">
        <v>126</v>
      </c>
      <c r="N30" s="7" t="n">
        <v>7.7</v>
      </c>
    </row>
    <row r="31" spans="1:14">
      <c r="A31" s="4" t="s">
        <v>124</v>
      </c>
      <c r="N31" s="7" t="n">
        <v>38.8</v>
      </c>
    </row>
    <row r="32" spans="1:14">
      <c r="A32" s="4" t="s">
        <v>120</v>
      </c>
      <c r="N32" s="7" t="n">
        <v>893.8</v>
      </c>
    </row>
    <row r="33" spans="1:14">
      <c r="A33" s="3" t="s">
        <v>128</v>
      </c>
    </row>
    <row r="34" spans="1:14">
      <c r="A34" s="4" t="s">
        <v>129</v>
      </c>
      <c r="N34" s="6" t="n">
        <v>546</v>
      </c>
    </row>
    <row r="35" spans="1:14">
      <c r="A35" s="4" t="s">
        <v>1627</v>
      </c>
      <c r="N35" s="7" t="n">
        <v>145.6</v>
      </c>
    </row>
    <row r="36" spans="1:14">
      <c r="A36" s="4" t="s">
        <v>131</v>
      </c>
      <c r="N36" s="7" t="n">
        <v>156.2</v>
      </c>
    </row>
    <row r="37" spans="1:14">
      <c r="A37" s="4" t="s">
        <v>133</v>
      </c>
      <c r="N37" s="7" t="n">
        <v>21.2</v>
      </c>
    </row>
    <row r="38" spans="1:14">
      <c r="A38" s="4" t="s">
        <v>137</v>
      </c>
      <c r="N38" s="6" t="n">
        <v>10</v>
      </c>
    </row>
    <row r="39" spans="1:14">
      <c r="A39" s="4" t="s">
        <v>138</v>
      </c>
      <c r="N39" s="6" t="n">
        <v>879</v>
      </c>
    </row>
    <row r="40" spans="1:14">
      <c r="A40" s="4" t="s">
        <v>216</v>
      </c>
      <c r="N40" s="7" t="n">
        <v>14.8</v>
      </c>
    </row>
    <row r="41" spans="1:14">
      <c r="A41" s="4" t="s">
        <v>1628</v>
      </c>
      <c r="N41" s="7" t="n">
        <v>5.7</v>
      </c>
    </row>
    <row r="42" spans="1:14">
      <c r="A42" s="4" t="s">
        <v>143</v>
      </c>
      <c r="N42" s="7" t="n">
        <v>20.5</v>
      </c>
    </row>
    <row r="43" spans="1:14">
      <c r="A43" s="4" t="s">
        <v>142</v>
      </c>
      <c r="N43" s="7" t="n">
        <v>554.5</v>
      </c>
    </row>
    <row r="44" spans="1:14">
      <c r="A44" s="4" t="s">
        <v>1624</v>
      </c>
      <c r="N44" s="6" t="n">
        <v>575</v>
      </c>
    </row>
    <row r="45" spans="1:14">
      <c r="A45" s="4" t="s">
        <v>1629</v>
      </c>
      <c r="N45" s="7" t="n">
        <v>0.3</v>
      </c>
    </row>
    <row r="46" spans="1:14">
      <c r="A46" s="4" t="s">
        <v>1626</v>
      </c>
      <c r="N46" s="7" t="n">
        <v>2.9</v>
      </c>
    </row>
    <row r="47" spans="1:14">
      <c r="A47" s="4" t="s">
        <v>1625</v>
      </c>
      <c r="N47" s="7" t="n">
        <v>578.2</v>
      </c>
    </row>
    <row r="48" spans="1:14">
      <c r="A48" s="4" t="s">
        <v>152</v>
      </c>
    </row>
    <row r="49" spans="1:14">
      <c r="A49" s="3" t="s">
        <v>128</v>
      </c>
    </row>
    <row r="50" spans="1:14">
      <c r="A50" s="4" t="s">
        <v>142</v>
      </c>
      <c r="M50" s="7" t="n">
        <v>-17.3</v>
      </c>
    </row>
    <row r="51" spans="1:14">
      <c r="A51" s="4" t="s">
        <v>1620</v>
      </c>
    </row>
    <row r="52" spans="1:14">
      <c r="A52" s="3" t="s">
        <v>120</v>
      </c>
    </row>
    <row r="53" spans="1:14">
      <c r="A53" s="4" t="s">
        <v>121</v>
      </c>
      <c r="N53" s="6" t="n">
        <v>0</v>
      </c>
    </row>
    <row r="54" spans="1:14">
      <c r="A54" s="4" t="s">
        <v>122</v>
      </c>
      <c r="N54" s="6" t="n">
        <v>0</v>
      </c>
    </row>
    <row r="55" spans="1:14">
      <c r="A55" s="4" t="s">
        <v>126</v>
      </c>
      <c r="N55" s="6" t="n">
        <v>0</v>
      </c>
    </row>
    <row r="56" spans="1:14">
      <c r="A56" s="4" t="s">
        <v>124</v>
      </c>
      <c r="N56" s="6" t="n">
        <v>0</v>
      </c>
    </row>
    <row r="57" spans="1:14">
      <c r="A57" s="4" t="s">
        <v>120</v>
      </c>
      <c r="N57" s="6" t="n">
        <v>0</v>
      </c>
    </row>
    <row r="58" spans="1:14">
      <c r="A58" s="3" t="s">
        <v>128</v>
      </c>
    </row>
    <row r="59" spans="1:14">
      <c r="A59" s="4" t="s">
        <v>129</v>
      </c>
      <c r="N59" s="6" t="n">
        <v>0</v>
      </c>
    </row>
    <row r="60" spans="1:14">
      <c r="A60" s="4" t="s">
        <v>1627</v>
      </c>
      <c r="N60" s="6" t="n">
        <v>0</v>
      </c>
    </row>
    <row r="61" spans="1:14">
      <c r="A61" s="4" t="s">
        <v>131</v>
      </c>
      <c r="N61" s="6" t="n">
        <v>0</v>
      </c>
    </row>
    <row r="62" spans="1:14">
      <c r="A62" s="4" t="s">
        <v>133</v>
      </c>
      <c r="N62" s="6" t="n">
        <v>0</v>
      </c>
    </row>
    <row r="63" spans="1:14">
      <c r="A63" s="4" t="s">
        <v>137</v>
      </c>
      <c r="N63" s="6" t="n">
        <v>0</v>
      </c>
    </row>
    <row r="64" spans="1:14">
      <c r="A64" s="4" t="s">
        <v>138</v>
      </c>
      <c r="N64" s="6" t="n">
        <v>0</v>
      </c>
    </row>
    <row r="65" spans="1:14">
      <c r="A65" s="4" t="s">
        <v>216</v>
      </c>
      <c r="N65" s="6" t="n">
        <v>0</v>
      </c>
    </row>
    <row r="66" spans="1:14">
      <c r="A66" s="4" t="s">
        <v>1628</v>
      </c>
      <c r="N66" s="6" t="n">
        <v>0</v>
      </c>
    </row>
    <row r="67" spans="1:14">
      <c r="A67" s="4" t="s">
        <v>143</v>
      </c>
      <c r="N67" s="6" t="n">
        <v>0</v>
      </c>
    </row>
    <row r="68" spans="1:14">
      <c r="A68" s="4" t="s">
        <v>142</v>
      </c>
      <c r="L68" s="8" t="n">
        <v>0.8</v>
      </c>
      <c r="M68" s="7" t="n">
        <v>-17.2</v>
      </c>
      <c r="N68" s="7" t="n">
        <v>-0.7</v>
      </c>
    </row>
    <row r="69" spans="1:14">
      <c r="A69" s="4" t="s">
        <v>1624</v>
      </c>
      <c r="N69" s="7" t="n">
        <v>-0.7</v>
      </c>
    </row>
    <row r="70" spans="1:14">
      <c r="A70" s="4" t="s">
        <v>1629</v>
      </c>
      <c r="N70" s="6" t="n">
        <v>0</v>
      </c>
    </row>
    <row r="71" spans="1:14">
      <c r="A71" s="4" t="s">
        <v>1625</v>
      </c>
      <c r="N71" s="7" t="n">
        <v>-0.7</v>
      </c>
    </row>
    <row r="72" spans="1:14">
      <c r="A72" s="4" t="s">
        <v>151</v>
      </c>
    </row>
    <row r="73" spans="1:14">
      <c r="A73" s="3" t="s">
        <v>128</v>
      </c>
    </row>
    <row r="74" spans="1:14">
      <c r="A74" s="4" t="s">
        <v>142</v>
      </c>
      <c r="M74" s="8" t="n">
        <v>3.2</v>
      </c>
      <c r="N74" s="7" t="n">
        <v>3.2</v>
      </c>
    </row>
    <row r="75" spans="1:14">
      <c r="A75" s="4" t="s">
        <v>1618</v>
      </c>
    </row>
    <row r="76" spans="1:14">
      <c r="A76" s="3" t="s">
        <v>120</v>
      </c>
    </row>
    <row r="77" spans="1:14">
      <c r="A77" s="4" t="s">
        <v>121</v>
      </c>
      <c r="N77" s="6" t="n">
        <v>0</v>
      </c>
    </row>
    <row r="78" spans="1:14">
      <c r="A78" s="4" t="s">
        <v>122</v>
      </c>
      <c r="N78" s="6" t="n">
        <v>0</v>
      </c>
    </row>
    <row r="79" spans="1:14">
      <c r="A79" s="4" t="s">
        <v>126</v>
      </c>
      <c r="N79" s="6" t="n">
        <v>0</v>
      </c>
    </row>
    <row r="80" spans="1:14">
      <c r="A80" s="4" t="s">
        <v>124</v>
      </c>
      <c r="N80" s="6" t="n">
        <v>0</v>
      </c>
    </row>
    <row r="81" spans="1:14">
      <c r="A81" s="4" t="s">
        <v>120</v>
      </c>
      <c r="N81" s="6" t="n">
        <v>0</v>
      </c>
    </row>
    <row r="82" spans="1:14">
      <c r="A82" s="3" t="s">
        <v>128</v>
      </c>
    </row>
    <row r="83" spans="1:14">
      <c r="A83" s="4" t="s">
        <v>129</v>
      </c>
      <c r="N83" s="6" t="n">
        <v>0</v>
      </c>
    </row>
    <row r="84" spans="1:14">
      <c r="A84" s="4" t="s">
        <v>1627</v>
      </c>
      <c r="N84" s="6" t="n">
        <v>0</v>
      </c>
    </row>
    <row r="85" spans="1:14">
      <c r="A85" s="4" t="s">
        <v>131</v>
      </c>
      <c r="N85" s="6" t="n">
        <v>0</v>
      </c>
    </row>
    <row r="86" spans="1:14">
      <c r="A86" s="4" t="s">
        <v>133</v>
      </c>
      <c r="N86" s="6" t="n">
        <v>0</v>
      </c>
    </row>
    <row r="87" spans="1:14">
      <c r="A87" s="4" t="s">
        <v>137</v>
      </c>
      <c r="N87" s="6" t="n">
        <v>0</v>
      </c>
    </row>
    <row r="88" spans="1:14">
      <c r="A88" s="4" t="s">
        <v>138</v>
      </c>
      <c r="N88" s="6" t="n">
        <v>0</v>
      </c>
    </row>
    <row r="89" spans="1:14">
      <c r="A89" s="4" t="s">
        <v>216</v>
      </c>
      <c r="N89" s="6" t="n">
        <v>0</v>
      </c>
    </row>
    <row r="90" spans="1:14">
      <c r="A90" s="4" t="s">
        <v>1628</v>
      </c>
      <c r="N90" s="6" t="n">
        <v>0</v>
      </c>
    </row>
    <row r="91" spans="1:14">
      <c r="A91" s="4" t="s">
        <v>143</v>
      </c>
      <c r="N91" s="6" t="n">
        <v>0</v>
      </c>
    </row>
    <row r="92" spans="1:14">
      <c r="A92" s="4" t="s">
        <v>142</v>
      </c>
      <c r="N92" s="7" t="n">
        <v>3.2</v>
      </c>
    </row>
    <row r="93" spans="1:14">
      <c r="A93" s="4" t="s">
        <v>1624</v>
      </c>
      <c r="N93" s="7" t="n">
        <v>3.2</v>
      </c>
    </row>
    <row r="94" spans="1:14">
      <c r="A94" s="4" t="s">
        <v>1629</v>
      </c>
      <c r="N94" s="6" t="n">
        <v>0</v>
      </c>
    </row>
    <row r="95" spans="1:14">
      <c r="A95" s="4" t="s">
        <v>1625</v>
      </c>
      <c r="N95" s="7" t="n">
        <v>3.2</v>
      </c>
    </row>
    <row r="96" spans="1:14">
      <c r="A96" s="4" t="s">
        <v>1630</v>
      </c>
    </row>
    <row r="97" spans="1:14">
      <c r="A97" s="3" t="s">
        <v>120</v>
      </c>
    </row>
    <row r="98" spans="1:14">
      <c r="A98" s="4" t="s">
        <v>121</v>
      </c>
      <c r="N98" s="7" t="n">
        <v>807.6</v>
      </c>
    </row>
    <row r="99" spans="1:14">
      <c r="A99" s="4" t="s">
        <v>122</v>
      </c>
      <c r="N99" s="7" t="n">
        <v>39.7</v>
      </c>
    </row>
    <row r="100" spans="1:14">
      <c r="A100" s="4" t="s">
        <v>126</v>
      </c>
      <c r="N100" s="7" t="n">
        <v>7.7</v>
      </c>
    </row>
    <row r="101" spans="1:14">
      <c r="A101" s="4" t="s">
        <v>124</v>
      </c>
      <c r="N101" s="7" t="n">
        <v>38.8</v>
      </c>
    </row>
    <row r="102" spans="1:14">
      <c r="A102" s="4" t="s">
        <v>120</v>
      </c>
      <c r="N102" s="7" t="n">
        <v>893.8</v>
      </c>
    </row>
    <row r="103" spans="1:14">
      <c r="A103" s="3" t="s">
        <v>128</v>
      </c>
    </row>
    <row r="104" spans="1:14">
      <c r="A104" s="4" t="s">
        <v>129</v>
      </c>
      <c r="N104" s="6" t="n">
        <v>546</v>
      </c>
    </row>
    <row r="105" spans="1:14">
      <c r="A105" s="4" t="s">
        <v>1627</v>
      </c>
      <c r="N105" s="7" t="n">
        <v>145.6</v>
      </c>
    </row>
    <row r="106" spans="1:14">
      <c r="A106" s="4" t="s">
        <v>131</v>
      </c>
      <c r="N106" s="7" t="n">
        <v>156.2</v>
      </c>
    </row>
    <row r="107" spans="1:14">
      <c r="A107" s="4" t="s">
        <v>133</v>
      </c>
      <c r="N107" s="7" t="n">
        <v>21.2</v>
      </c>
    </row>
    <row r="108" spans="1:14">
      <c r="A108" s="4" t="s">
        <v>137</v>
      </c>
      <c r="N108" s="6" t="n">
        <v>10</v>
      </c>
    </row>
    <row r="109" spans="1:14">
      <c r="A109" s="4" t="s">
        <v>138</v>
      </c>
      <c r="N109" s="6" t="n">
        <v>879</v>
      </c>
    </row>
    <row r="110" spans="1:14">
      <c r="A110" s="4" t="s">
        <v>216</v>
      </c>
      <c r="N110" s="7" t="n">
        <v>14.8</v>
      </c>
    </row>
    <row r="111" spans="1:14">
      <c r="A111" s="4" t="s">
        <v>1628</v>
      </c>
      <c r="N111" s="7" t="n">
        <v>5.7</v>
      </c>
    </row>
    <row r="112" spans="1:14">
      <c r="A112" s="4" t="s">
        <v>143</v>
      </c>
      <c r="N112" s="7" t="n">
        <v>20.5</v>
      </c>
    </row>
    <row r="113" spans="1:14">
      <c r="A113" s="4" t="s">
        <v>142</v>
      </c>
      <c r="N113" s="6" t="n">
        <v>557</v>
      </c>
    </row>
    <row r="114" spans="1:14">
      <c r="A114" s="4" t="s">
        <v>1629</v>
      </c>
      <c r="N114" s="7" t="n">
        <v>0.3</v>
      </c>
    </row>
    <row r="115" spans="1:14">
      <c r="A115" s="4" t="s">
        <v>1626</v>
      </c>
      <c r="N115" s="7" t="n">
        <v>2.9</v>
      </c>
    </row>
    <row r="116" spans="1:14">
      <c r="A116" s="4" t="s">
        <v>1625</v>
      </c>
      <c r="N116" s="8" t="n">
        <v>580.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65</v>
      </c>
      <c r="D2" s="2" t="s">
        <v>119</v>
      </c>
    </row>
    <row r="3" spans="1:4">
      <c r="A3" s="3" t="s">
        <v>331</v>
      </c>
    </row>
    <row r="4" spans="1:4">
      <c r="A4" s="4" t="s">
        <v>225</v>
      </c>
      <c r="B4" s="5" t="n">
        <v>0</v>
      </c>
      <c r="C4" s="5" t="n">
        <v>0</v>
      </c>
      <c r="D4" s="5" t="n">
        <v>157</v>
      </c>
    </row>
    <row r="5" spans="1:4">
      <c r="A5" s="4" t="s">
        <v>241</v>
      </c>
      <c r="B5" s="6" t="n">
        <v>0</v>
      </c>
      <c r="C5" s="6" t="n">
        <v>0</v>
      </c>
      <c r="D5" s="6" t="n">
        <v>3</v>
      </c>
    </row>
    <row r="6" spans="1:4">
      <c r="A6" s="4" t="s">
        <v>259</v>
      </c>
      <c r="B6" s="6" t="n">
        <v>0</v>
      </c>
      <c r="C6" s="6" t="n">
        <v>0</v>
      </c>
      <c r="D6" s="7" t="n">
        <v>-61.9</v>
      </c>
    </row>
    <row r="7" spans="1:4">
      <c r="A7" s="4" t="s">
        <v>1632</v>
      </c>
      <c r="D7" s="7" t="n">
        <v>98.09999999999999</v>
      </c>
    </row>
    <row r="8" spans="1:4">
      <c r="A8" s="4" t="s">
        <v>263</v>
      </c>
      <c r="B8" s="7" t="n">
        <v>110.3</v>
      </c>
      <c r="C8" s="7" t="n">
        <v>97.09999999999999</v>
      </c>
      <c r="D8" s="7" t="n">
        <v>80.2</v>
      </c>
    </row>
    <row r="9" spans="1:4">
      <c r="A9" s="4" t="s">
        <v>262</v>
      </c>
      <c r="D9" s="7" t="n">
        <v>-0.9</v>
      </c>
    </row>
    <row r="10" spans="1:4">
      <c r="A10" s="4" t="s">
        <v>1633</v>
      </c>
      <c r="D10" s="7" t="n">
        <v>-167.7</v>
      </c>
    </row>
    <row r="11" spans="1:4">
      <c r="A11" s="4" t="s">
        <v>266</v>
      </c>
      <c r="B11" s="5" t="n">
        <v>161</v>
      </c>
      <c r="C11" s="7" t="n">
        <v>110.3</v>
      </c>
      <c r="D11" s="7" t="n">
        <v>97.09999999999999</v>
      </c>
    </row>
    <row r="12" spans="1:4">
      <c r="A12" s="4" t="s">
        <v>153</v>
      </c>
    </row>
    <row r="13" spans="1:4">
      <c r="A13" s="3" t="s">
        <v>331</v>
      </c>
    </row>
    <row r="14" spans="1:4">
      <c r="A14" s="4" t="s">
        <v>263</v>
      </c>
      <c r="C14" s="5" t="n">
        <v>0</v>
      </c>
      <c r="D14" s="7" t="n">
        <v>70.5</v>
      </c>
    </row>
    <row r="15" spans="1:4">
      <c r="A15" s="4" t="s">
        <v>266</v>
      </c>
      <c r="D15"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4</v>
      </c>
      <c r="B1" s="2" t="s">
        <v>633</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3" t="s">
        <v>1311</v>
      </c>
    </row>
    <row r="4" spans="1:12">
      <c r="A4" s="4" t="s">
        <v>159</v>
      </c>
      <c r="B4" s="8" t="n">
        <v>60.9</v>
      </c>
      <c r="C4" s="8" t="n">
        <v>48.7</v>
      </c>
      <c r="D4" s="8" t="n">
        <v>20.5</v>
      </c>
      <c r="E4" s="8" t="n">
        <v>284.4</v>
      </c>
      <c r="F4" s="8" t="n">
        <v>-137.5</v>
      </c>
      <c r="G4" s="8" t="n">
        <v>40.8</v>
      </c>
      <c r="H4" s="8" t="n">
        <v>3.5</v>
      </c>
      <c r="I4" s="5" t="n">
        <v>-48</v>
      </c>
      <c r="J4" s="8" t="n">
        <v>414.5</v>
      </c>
      <c r="K4" s="8" t="n">
        <v>-141.2</v>
      </c>
      <c r="L4" s="8" t="n">
        <v>627.2</v>
      </c>
    </row>
    <row r="5" spans="1:12">
      <c r="A5" s="4" t="s">
        <v>1313</v>
      </c>
      <c r="J5" s="7" t="n">
        <v>413.7</v>
      </c>
      <c r="K5" s="6" t="n">
        <v>-124</v>
      </c>
      <c r="L5" s="7" t="n">
        <v>49.7</v>
      </c>
    </row>
    <row r="6" spans="1:12">
      <c r="A6" s="4" t="s">
        <v>1624</v>
      </c>
      <c r="J6" s="7" t="n">
        <v>0.8</v>
      </c>
      <c r="K6" s="7" t="n">
        <v>-17.2</v>
      </c>
      <c r="L6" s="7" t="n">
        <v>577.5</v>
      </c>
    </row>
    <row r="7" spans="1:12">
      <c r="A7" s="4" t="s">
        <v>1314</v>
      </c>
      <c r="J7" s="7" t="n">
        <v>-5.3</v>
      </c>
      <c r="K7" s="7" t="n">
        <v>1.4</v>
      </c>
      <c r="L7" s="7" t="n">
        <v>-0.7</v>
      </c>
    </row>
    <row r="8" spans="1:12">
      <c r="A8" s="4" t="s">
        <v>1635</v>
      </c>
      <c r="J8" s="8" t="n">
        <v>408.4</v>
      </c>
      <c r="K8" s="8" t="n">
        <v>-122.6</v>
      </c>
      <c r="L8" s="5" t="n">
        <v>49</v>
      </c>
    </row>
    <row r="9" spans="1:12">
      <c r="A9" s="3" t="s">
        <v>1316</v>
      </c>
    </row>
    <row r="10" spans="1:12">
      <c r="A10" s="4" t="s">
        <v>1636</v>
      </c>
      <c r="J10" s="6" t="n">
        <v>3181600</v>
      </c>
      <c r="K10" s="6" t="n">
        <v>3382500</v>
      </c>
      <c r="L10" s="6" t="n">
        <v>4293800</v>
      </c>
    </row>
    <row r="11" spans="1:12">
      <c r="A11" s="4" t="s">
        <v>1318</v>
      </c>
      <c r="J11" s="6" t="n">
        <v>-40500</v>
      </c>
      <c r="K11" s="6" t="n">
        <v>-40100</v>
      </c>
      <c r="L11" s="6" t="n">
        <v>-54300</v>
      </c>
    </row>
    <row r="12" spans="1:12">
      <c r="A12" s="4" t="s">
        <v>1637</v>
      </c>
      <c r="J12" s="6" t="n">
        <v>3141100</v>
      </c>
      <c r="K12" s="6" t="n">
        <v>3342400</v>
      </c>
      <c r="L12" s="6" t="n">
        <v>4239500</v>
      </c>
    </row>
    <row r="13" spans="1:12">
      <c r="A13" s="3" t="s">
        <v>1320</v>
      </c>
    </row>
    <row r="14" spans="1:12">
      <c r="A14" s="4" t="s">
        <v>1321</v>
      </c>
      <c r="J14" s="6" t="n">
        <v>3181600</v>
      </c>
      <c r="K14" s="6" t="n">
        <v>3382500</v>
      </c>
      <c r="L14" s="6" t="n">
        <v>4293800</v>
      </c>
    </row>
    <row r="15" spans="1:12">
      <c r="A15" s="4" t="s">
        <v>1318</v>
      </c>
      <c r="J15" s="6" t="n">
        <v>-40500</v>
      </c>
      <c r="K15" s="6" t="n">
        <v>-40100</v>
      </c>
      <c r="L15" s="6" t="n">
        <v>-54300</v>
      </c>
    </row>
    <row r="16" spans="1:12">
      <c r="A16" s="4" t="s">
        <v>1322</v>
      </c>
      <c r="J16" s="6" t="n">
        <v>3141100</v>
      </c>
      <c r="K16" s="6" t="n">
        <v>3342400</v>
      </c>
      <c r="L16" s="6" t="n">
        <v>4239500</v>
      </c>
    </row>
    <row r="17" spans="1:12">
      <c r="A17" s="4" t="s">
        <v>1638</v>
      </c>
      <c r="B17" s="9" t="n">
        <v>19.12</v>
      </c>
      <c r="C17" s="9" t="n">
        <v>15.29</v>
      </c>
      <c r="D17" s="9" t="n">
        <v>6.44</v>
      </c>
      <c r="E17" s="9" t="n">
        <v>89.64</v>
      </c>
      <c r="F17" s="9" t="n">
        <v>-43.24</v>
      </c>
      <c r="G17" s="9" t="n">
        <v>12.83</v>
      </c>
      <c r="H17" s="9" t="n">
        <v>1.02</v>
      </c>
      <c r="I17" s="9" t="n">
        <v>-12.82</v>
      </c>
      <c r="J17" s="9" t="n">
        <v>130.27</v>
      </c>
      <c r="K17" s="9" t="n">
        <v>-41.76</v>
      </c>
      <c r="L17" s="9" t="n">
        <v>146.06</v>
      </c>
    </row>
    <row r="18" spans="1:12">
      <c r="A18" s="4" t="s">
        <v>1639</v>
      </c>
      <c r="B18" s="9" t="n">
        <v>19.12</v>
      </c>
      <c r="C18" s="9" t="n">
        <v>15.29</v>
      </c>
      <c r="D18" s="9" t="n">
        <v>6.44</v>
      </c>
      <c r="E18" s="9" t="n">
        <v>89.64</v>
      </c>
      <c r="F18" s="9" t="n">
        <v>-43.24</v>
      </c>
      <c r="G18" s="9" t="n">
        <v>12.83</v>
      </c>
      <c r="H18" s="9" t="n">
        <v>1.02</v>
      </c>
      <c r="I18" s="9" t="n">
        <v>-12.82</v>
      </c>
      <c r="J18" s="9" t="n">
        <v>130.27</v>
      </c>
      <c r="K18" s="9" t="n">
        <v>-41.76</v>
      </c>
      <c r="L18" s="9" t="n">
        <v>146.06</v>
      </c>
    </row>
    <row r="19" spans="1:12">
      <c r="A19" s="4" t="s">
        <v>153</v>
      </c>
    </row>
    <row r="20" spans="1:12">
      <c r="A20" s="3" t="s">
        <v>1311</v>
      </c>
    </row>
    <row r="21" spans="1:12">
      <c r="A21" s="4" t="s">
        <v>159</v>
      </c>
      <c r="J21" s="8" t="n">
        <v>414.5</v>
      </c>
      <c r="K21" s="8" t="n">
        <v>-141.2</v>
      </c>
      <c r="L21" s="8" t="n">
        <v>627.2</v>
      </c>
    </row>
    <row r="22" spans="1:12">
      <c r="A22" s="4" t="s">
        <v>1313</v>
      </c>
      <c r="J22" s="7" t="n">
        <v>413.7</v>
      </c>
      <c r="K22" s="6" t="n">
        <v>-124</v>
      </c>
      <c r="L22" s="7" t="n">
        <v>49.7</v>
      </c>
    </row>
    <row r="23" spans="1:12">
      <c r="A23" s="4" t="s">
        <v>1624</v>
      </c>
      <c r="J23" s="7" t="n">
        <v>0.8</v>
      </c>
      <c r="K23" s="7" t="n">
        <v>-17.2</v>
      </c>
      <c r="L23" s="7" t="n">
        <v>577.5</v>
      </c>
    </row>
    <row r="24" spans="1:12">
      <c r="A24" s="4" t="s">
        <v>1314</v>
      </c>
      <c r="J24" s="6" t="n">
        <v>0</v>
      </c>
      <c r="K24" s="7" t="n">
        <v>0.2</v>
      </c>
      <c r="L24" s="7" t="n">
        <v>-7.3</v>
      </c>
    </row>
    <row r="25" spans="1:12">
      <c r="A25" s="4" t="s">
        <v>1635</v>
      </c>
      <c r="J25" s="8" t="n">
        <v>0.8</v>
      </c>
      <c r="K25" s="5" t="n">
        <v>-17</v>
      </c>
      <c r="L25" s="8" t="n">
        <v>570.2</v>
      </c>
    </row>
    <row r="26" spans="1:12">
      <c r="A26" s="3" t="s">
        <v>1316</v>
      </c>
    </row>
    <row r="27" spans="1:12">
      <c r="A27" s="4" t="s">
        <v>1636</v>
      </c>
      <c r="J27" s="6" t="n">
        <v>3181600</v>
      </c>
      <c r="K27" s="6" t="n">
        <v>3382500</v>
      </c>
      <c r="L27" s="6" t="n">
        <v>4293800</v>
      </c>
    </row>
    <row r="28" spans="1:12">
      <c r="A28" s="4" t="s">
        <v>1318</v>
      </c>
      <c r="J28" s="6" t="n">
        <v>-40500</v>
      </c>
      <c r="K28" s="6" t="n">
        <v>-40100</v>
      </c>
      <c r="L28" s="6" t="n">
        <v>-54300</v>
      </c>
    </row>
    <row r="29" spans="1:12">
      <c r="A29" s="4" t="s">
        <v>1637</v>
      </c>
      <c r="J29" s="6" t="n">
        <v>3141100</v>
      </c>
      <c r="K29" s="6" t="n">
        <v>3342400</v>
      </c>
      <c r="L29" s="6" t="n">
        <v>4239500</v>
      </c>
    </row>
    <row r="30" spans="1:12">
      <c r="A30" s="3" t="s">
        <v>1320</v>
      </c>
    </row>
    <row r="31" spans="1:12">
      <c r="A31" s="4" t="s">
        <v>1321</v>
      </c>
      <c r="J31" s="6" t="n">
        <v>3181600</v>
      </c>
      <c r="K31" s="6" t="n">
        <v>3382500</v>
      </c>
      <c r="L31" s="6" t="n">
        <v>4293800</v>
      </c>
    </row>
    <row r="32" spans="1:12">
      <c r="A32" s="4" t="s">
        <v>1318</v>
      </c>
      <c r="J32" s="6" t="n">
        <v>-40500</v>
      </c>
      <c r="K32" s="6" t="n">
        <v>-40100</v>
      </c>
      <c r="L32" s="6" t="n">
        <v>-54300</v>
      </c>
    </row>
    <row r="33" spans="1:12">
      <c r="A33" s="4" t="s">
        <v>1322</v>
      </c>
      <c r="J33" s="6" t="n">
        <v>3141100</v>
      </c>
      <c r="K33" s="6" t="n">
        <v>3342400</v>
      </c>
      <c r="L33" s="6" t="n">
        <v>4239500</v>
      </c>
    </row>
    <row r="34" spans="1:12">
      <c r="A34" s="4" t="s">
        <v>1638</v>
      </c>
      <c r="J34" s="9" t="n">
        <v>0.25</v>
      </c>
      <c r="K34" s="9" t="n">
        <v>-5.09</v>
      </c>
      <c r="L34" s="9" t="n">
        <v>134.5</v>
      </c>
    </row>
    <row r="35" spans="1:12">
      <c r="A35" s="4" t="s">
        <v>1639</v>
      </c>
      <c r="J35" s="9" t="n">
        <v>0.25</v>
      </c>
      <c r="K35" s="9" t="n">
        <v>-5.09</v>
      </c>
      <c r="L35" s="9" t="n">
        <v>134.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1640</v>
      </c>
      <c r="B1" s="2" t="s">
        <v>1229</v>
      </c>
      <c r="C1" s="2" t="s">
        <v>1</v>
      </c>
    </row>
    <row r="2" spans="1:5">
      <c r="B2" s="2" t="s">
        <v>1453</v>
      </c>
      <c r="C2" s="2" t="s">
        <v>2</v>
      </c>
      <c r="D2" s="2" t="s">
        <v>65</v>
      </c>
      <c r="E2" s="2" t="s">
        <v>119</v>
      </c>
    </row>
    <row r="3" spans="1:5">
      <c r="A3" s="3" t="s">
        <v>1641</v>
      </c>
    </row>
    <row r="4" spans="1:5">
      <c r="A4" s="4" t="s">
        <v>1072</v>
      </c>
      <c r="C4" s="8" t="n">
        <v>22.9</v>
      </c>
      <c r="D4" s="8" t="n">
        <v>15.4</v>
      </c>
      <c r="E4" s="5" t="n">
        <v>365</v>
      </c>
    </row>
    <row r="5" spans="1:5">
      <c r="A5" s="4" t="s">
        <v>333</v>
      </c>
    </row>
    <row r="6" spans="1:5">
      <c r="A6" s="3" t="s">
        <v>1641</v>
      </c>
    </row>
    <row r="7" spans="1:5">
      <c r="A7" s="4" t="s">
        <v>1642</v>
      </c>
      <c r="B7" s="5" t="n">
        <v>75</v>
      </c>
    </row>
    <row r="8" spans="1:5">
      <c r="A8" s="4" t="s">
        <v>1643</v>
      </c>
    </row>
    <row r="9" spans="1:5">
      <c r="A9" s="3" t="s">
        <v>1641</v>
      </c>
    </row>
    <row r="10" spans="1:5">
      <c r="A10" s="4" t="s">
        <v>1266</v>
      </c>
      <c r="B10" s="7" t="n">
        <v>146.5</v>
      </c>
    </row>
    <row r="11" spans="1:5">
      <c r="A11" s="4" t="s">
        <v>508</v>
      </c>
      <c r="B11" s="7" t="n">
        <v>409.7</v>
      </c>
    </row>
    <row r="12" spans="1:5">
      <c r="A12" s="4" t="s">
        <v>1270</v>
      </c>
    </row>
    <row r="13" spans="1:5">
      <c r="A13" s="3" t="s">
        <v>1641</v>
      </c>
    </row>
    <row r="14" spans="1:5">
      <c r="A14" s="4" t="s">
        <v>1268</v>
      </c>
      <c r="C14" s="6" t="n">
        <v>32</v>
      </c>
      <c r="D14" s="6" t="n">
        <v>23</v>
      </c>
    </row>
    <row r="15" spans="1:5">
      <c r="A15" s="4" t="s">
        <v>1072</v>
      </c>
      <c r="C15" s="7" t="n">
        <v>23.7</v>
      </c>
      <c r="D15" s="7" t="n">
        <v>17.7</v>
      </c>
    </row>
    <row r="16" spans="1:5">
      <c r="A16" s="4" t="s">
        <v>1463</v>
      </c>
      <c r="C16" s="7" t="n">
        <v>0.3</v>
      </c>
      <c r="D16" s="7" t="n">
        <v>0.7</v>
      </c>
    </row>
    <row r="17" spans="1:5">
      <c r="A17" s="4" t="s">
        <v>1266</v>
      </c>
      <c r="C17" s="5" t="n">
        <v>8</v>
      </c>
      <c r="D17" s="8" t="n">
        <v>4.6</v>
      </c>
    </row>
    <row r="18" spans="1:5">
      <c r="A18" s="4" t="s">
        <v>1644</v>
      </c>
    </row>
    <row r="19" spans="1:5">
      <c r="A19" s="3" t="s">
        <v>1641</v>
      </c>
    </row>
    <row r="20" spans="1:5">
      <c r="A20" s="4" t="s">
        <v>1268</v>
      </c>
      <c r="B20" s="6" t="n">
        <v>65</v>
      </c>
    </row>
    <row r="21" spans="1:5">
      <c r="A21" s="4" t="s">
        <v>1072</v>
      </c>
      <c r="B21" s="7" t="n">
        <v>47.9</v>
      </c>
    </row>
    <row r="22" spans="1:5">
      <c r="A22" s="4" t="s">
        <v>1463</v>
      </c>
      <c r="B22" s="7" t="n">
        <v>0.9</v>
      </c>
    </row>
    <row r="23" spans="1:5">
      <c r="A23" s="4" t="s">
        <v>1266</v>
      </c>
      <c r="B23" s="8" t="n">
        <v>16.2</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633</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3" t="s">
        <v>337</v>
      </c>
    </row>
    <row r="4" spans="1:12">
      <c r="A4" s="4" t="s">
        <v>120</v>
      </c>
      <c r="B4" s="8" t="n">
        <v>175.3</v>
      </c>
      <c r="C4" s="8" t="n">
        <v>155.5</v>
      </c>
      <c r="D4" s="5" t="n">
        <v>129</v>
      </c>
      <c r="E4" s="8" t="n">
        <v>433.6</v>
      </c>
      <c r="F4" s="5" t="n">
        <v>6</v>
      </c>
      <c r="G4" s="8" t="n">
        <v>198.7</v>
      </c>
      <c r="H4" s="8" t="n">
        <v>122.3</v>
      </c>
      <c r="I4" s="8" t="n">
        <v>42.1</v>
      </c>
      <c r="J4" s="8" t="n">
        <v>893.4</v>
      </c>
      <c r="K4" s="8" t="n">
        <v>369.1</v>
      </c>
      <c r="L4" s="8" t="n">
        <v>373.8</v>
      </c>
    </row>
    <row r="5" spans="1:12">
      <c r="A5" s="4" t="s">
        <v>128</v>
      </c>
      <c r="B5" s="7" t="n">
        <v>118.8</v>
      </c>
      <c r="C5" s="7" t="n">
        <v>104.4</v>
      </c>
      <c r="D5" s="7" t="n">
        <v>113.2</v>
      </c>
      <c r="E5" s="7" t="n">
        <v>151.9</v>
      </c>
      <c r="F5" s="7" t="n">
        <v>150.1</v>
      </c>
      <c r="G5" s="7" t="n">
        <v>154.4</v>
      </c>
      <c r="H5" s="7" t="n">
        <v>134.7</v>
      </c>
      <c r="I5" s="7" t="n">
        <v>108.1</v>
      </c>
      <c r="J5" s="7" t="n">
        <v>488.3</v>
      </c>
      <c r="K5" s="7" t="n">
        <v>547.3</v>
      </c>
      <c r="L5" s="6" t="n">
        <v>366</v>
      </c>
    </row>
    <row r="6" spans="1:12">
      <c r="A6" s="4" t="s">
        <v>139</v>
      </c>
      <c r="B6" s="7" t="n">
        <v>56.5</v>
      </c>
      <c r="C6" s="7" t="n">
        <v>51.1</v>
      </c>
      <c r="D6" s="7" t="n">
        <v>15.8</v>
      </c>
      <c r="E6" s="7" t="n">
        <v>281.7</v>
      </c>
      <c r="F6" s="7" t="n">
        <v>-144.1</v>
      </c>
      <c r="G6" s="7" t="n">
        <v>44.3</v>
      </c>
      <c r="H6" s="7" t="n">
        <v>-12.4</v>
      </c>
      <c r="I6" s="6" t="n">
        <v>-66</v>
      </c>
      <c r="J6" s="7" t="n">
        <v>405.1</v>
      </c>
      <c r="K6" s="7" t="n">
        <v>-178.2</v>
      </c>
      <c r="L6" s="7" t="n">
        <v>7.8</v>
      </c>
    </row>
    <row r="7" spans="1:12">
      <c r="A7" s="4" t="s">
        <v>1646</v>
      </c>
      <c r="B7" s="7" t="n">
        <v>-10.4</v>
      </c>
      <c r="C7" s="7" t="n">
        <v>-8.800000000000001</v>
      </c>
      <c r="D7" s="7" t="n">
        <v>0.1</v>
      </c>
      <c r="E7" s="7" t="n">
        <v>-10.2</v>
      </c>
      <c r="F7" s="7" t="n">
        <v>3.6</v>
      </c>
      <c r="G7" s="7" t="n">
        <v>3.6</v>
      </c>
      <c r="H7" s="7" t="n">
        <v>-2.5</v>
      </c>
      <c r="I7" s="7" t="n">
        <v>-0.7</v>
      </c>
      <c r="J7" s="7" t="n">
        <v>-29.3</v>
      </c>
      <c r="K7" s="6" t="n">
        <v>4</v>
      </c>
      <c r="L7" s="7" t="n">
        <v>7.8</v>
      </c>
    </row>
    <row r="8" spans="1:12">
      <c r="A8" s="4" t="s">
        <v>141</v>
      </c>
      <c r="B8" s="7" t="n">
        <v>46.1</v>
      </c>
      <c r="C8" s="7" t="n">
        <v>42.3</v>
      </c>
      <c r="D8" s="7" t="n">
        <v>15.9</v>
      </c>
      <c r="E8" s="7" t="n">
        <v>271.5</v>
      </c>
      <c r="F8" s="7" t="n">
        <v>-140.5</v>
      </c>
      <c r="G8" s="7" t="n">
        <v>47.9</v>
      </c>
      <c r="H8" s="7" t="n">
        <v>-14.9</v>
      </c>
      <c r="I8" s="7" t="n">
        <v>-66.7</v>
      </c>
      <c r="J8" s="7" t="n">
        <v>375.8</v>
      </c>
      <c r="K8" s="7" t="n">
        <v>-174.2</v>
      </c>
      <c r="L8" s="7" t="n">
        <v>15.6</v>
      </c>
    </row>
    <row r="9" spans="1:12">
      <c r="A9" s="4" t="s">
        <v>143</v>
      </c>
      <c r="B9" s="7" t="n">
        <v>-0.8</v>
      </c>
      <c r="C9" s="7" t="n">
        <v>0.9</v>
      </c>
      <c r="D9" s="6" t="n">
        <v>0</v>
      </c>
      <c r="E9" s="7" t="n">
        <v>0.7</v>
      </c>
      <c r="F9" s="6" t="n">
        <v>0</v>
      </c>
      <c r="G9" s="7" t="n">
        <v>-17.3</v>
      </c>
      <c r="H9" s="6" t="n">
        <v>0</v>
      </c>
      <c r="I9" s="7" t="n">
        <v>0.1</v>
      </c>
      <c r="J9" s="6" t="n">
        <v>0</v>
      </c>
      <c r="K9" s="6" t="n">
        <v>0</v>
      </c>
      <c r="L9" s="7" t="n">
        <v>20.5</v>
      </c>
    </row>
    <row r="10" spans="1:12">
      <c r="A10" s="4" t="s">
        <v>1647</v>
      </c>
      <c r="B10" s="7" t="n">
        <v>15.6</v>
      </c>
      <c r="C10" s="7" t="n">
        <v>5.5</v>
      </c>
      <c r="D10" s="7" t="n">
        <v>4.6</v>
      </c>
      <c r="E10" s="7" t="n">
        <v>12.2</v>
      </c>
      <c r="F10" s="6" t="n">
        <v>3</v>
      </c>
      <c r="G10" s="7" t="n">
        <v>10.2</v>
      </c>
      <c r="H10" s="7" t="n">
        <v>18.4</v>
      </c>
      <c r="I10" s="7" t="n">
        <v>18.6</v>
      </c>
      <c r="J10" s="7" t="n">
        <v>37.9</v>
      </c>
      <c r="K10" s="7" t="n">
        <v>50.2</v>
      </c>
      <c r="L10" s="7" t="n">
        <v>34.1</v>
      </c>
    </row>
    <row r="11" spans="1:12">
      <c r="A11" s="4" t="s">
        <v>146</v>
      </c>
      <c r="B11" s="8" t="n">
        <v>60.9</v>
      </c>
      <c r="C11" s="8" t="n">
        <v>48.7</v>
      </c>
      <c r="D11" s="8" t="n">
        <v>20.5</v>
      </c>
      <c r="E11" s="8" t="n">
        <v>284.4</v>
      </c>
      <c r="F11" s="8" t="n">
        <v>-137.5</v>
      </c>
      <c r="G11" s="8" t="n">
        <v>40.8</v>
      </c>
      <c r="H11" s="8" t="n">
        <v>3.5</v>
      </c>
      <c r="I11" s="5" t="n">
        <v>-48</v>
      </c>
      <c r="J11" s="8" t="n">
        <v>414.5</v>
      </c>
      <c r="K11" s="8" t="n">
        <v>-141.2</v>
      </c>
      <c r="L11" s="8" t="n">
        <v>627.2</v>
      </c>
    </row>
    <row r="12" spans="1:12">
      <c r="A12" s="3" t="s">
        <v>166</v>
      </c>
    </row>
    <row r="13" spans="1:12">
      <c r="A13" s="4" t="s">
        <v>167</v>
      </c>
      <c r="B13" s="9" t="n">
        <v>19.37</v>
      </c>
      <c r="C13" s="9" t="n">
        <v>15.01</v>
      </c>
      <c r="D13" s="9" t="n">
        <v>6.44</v>
      </c>
      <c r="E13" s="9" t="n">
        <v>89.42</v>
      </c>
      <c r="F13" s="9" t="n">
        <v>-43.24</v>
      </c>
      <c r="G13" s="9" t="n">
        <v>18.27</v>
      </c>
      <c r="H13" s="9" t="n">
        <v>1.02</v>
      </c>
      <c r="I13" s="9" t="n">
        <v>-12.85</v>
      </c>
      <c r="J13" s="9" t="n">
        <v>130.02</v>
      </c>
      <c r="K13" s="9" t="n">
        <v>-36.67</v>
      </c>
      <c r="L13" s="9" t="n">
        <v>11.56</v>
      </c>
    </row>
    <row r="14" spans="1:12">
      <c r="A14" s="4" t="s">
        <v>168</v>
      </c>
      <c r="B14" s="10" t="n">
        <v>-0.25</v>
      </c>
      <c r="C14" s="10" t="n">
        <v>0.28</v>
      </c>
      <c r="D14" s="6" t="n">
        <v>0</v>
      </c>
      <c r="E14" s="10" t="n">
        <v>0.22</v>
      </c>
      <c r="F14" s="6" t="n">
        <v>0</v>
      </c>
      <c r="G14" s="10" t="n">
        <v>-5.44</v>
      </c>
      <c r="H14" s="6" t="n">
        <v>0</v>
      </c>
      <c r="I14" s="10" t="n">
        <v>0.03</v>
      </c>
      <c r="J14" s="10" t="n">
        <v>0.25</v>
      </c>
      <c r="K14" s="10" t="n">
        <v>-5.09</v>
      </c>
      <c r="L14" s="10" t="n">
        <v>134.5</v>
      </c>
    </row>
    <row r="15" spans="1:12">
      <c r="A15" s="4" t="s">
        <v>169</v>
      </c>
      <c r="B15" s="10" t="n">
        <v>19.12</v>
      </c>
      <c r="C15" s="10" t="n">
        <v>15.29</v>
      </c>
      <c r="D15" s="10" t="n">
        <v>6.44</v>
      </c>
      <c r="E15" s="10" t="n">
        <v>89.64</v>
      </c>
      <c r="F15" s="10" t="n">
        <v>-43.24</v>
      </c>
      <c r="G15" s="10" t="n">
        <v>12.83</v>
      </c>
      <c r="H15" s="10" t="n">
        <v>1.02</v>
      </c>
      <c r="I15" s="10" t="n">
        <v>-12.82</v>
      </c>
      <c r="J15" s="10" t="n">
        <v>130.27</v>
      </c>
      <c r="K15" s="10" t="n">
        <v>-41.76</v>
      </c>
      <c r="L15" s="10" t="n">
        <v>146.06</v>
      </c>
    </row>
    <row r="16" spans="1:12">
      <c r="A16" s="3" t="s">
        <v>170</v>
      </c>
    </row>
    <row r="17" spans="1:12">
      <c r="A17" s="4" t="s">
        <v>167</v>
      </c>
      <c r="B17" s="10" t="n">
        <v>19.37</v>
      </c>
      <c r="C17" s="10" t="n">
        <v>15.01</v>
      </c>
      <c r="D17" s="10" t="n">
        <v>6.44</v>
      </c>
      <c r="E17" s="10" t="n">
        <v>89.42</v>
      </c>
      <c r="F17" s="10" t="n">
        <v>-43.24</v>
      </c>
      <c r="G17" s="10" t="n">
        <v>18.27</v>
      </c>
      <c r="H17" s="10" t="n">
        <v>1.02</v>
      </c>
      <c r="I17" s="10" t="n">
        <v>-12.85</v>
      </c>
      <c r="J17" s="10" t="n">
        <v>130.02</v>
      </c>
      <c r="K17" s="10" t="n">
        <v>-36.67</v>
      </c>
      <c r="L17" s="10" t="n">
        <v>11.56</v>
      </c>
    </row>
    <row r="18" spans="1:12">
      <c r="A18" s="4" t="s">
        <v>168</v>
      </c>
      <c r="B18" s="10" t="n">
        <v>-0.25</v>
      </c>
      <c r="C18" s="10" t="n">
        <v>0.28</v>
      </c>
      <c r="D18" s="6" t="n">
        <v>0</v>
      </c>
      <c r="E18" s="10" t="n">
        <v>0.22</v>
      </c>
      <c r="F18" s="6" t="n">
        <v>0</v>
      </c>
      <c r="G18" s="10" t="n">
        <v>-5.44</v>
      </c>
      <c r="H18" s="6" t="n">
        <v>0</v>
      </c>
      <c r="I18" s="10" t="n">
        <v>0.03</v>
      </c>
      <c r="J18" s="10" t="n">
        <v>0.25</v>
      </c>
      <c r="K18" s="10" t="n">
        <v>-5.09</v>
      </c>
      <c r="L18" s="10" t="n">
        <v>134.5</v>
      </c>
    </row>
    <row r="19" spans="1:12">
      <c r="A19" s="4" t="s">
        <v>169</v>
      </c>
      <c r="B19" s="9" t="n">
        <v>19.12</v>
      </c>
      <c r="C19" s="9" t="n">
        <v>15.29</v>
      </c>
      <c r="D19" s="9" t="n">
        <v>6.44</v>
      </c>
      <c r="E19" s="9" t="n">
        <v>89.64</v>
      </c>
      <c r="F19" s="9" t="n">
        <v>-43.24</v>
      </c>
      <c r="G19" s="9" t="n">
        <v>12.83</v>
      </c>
      <c r="H19" s="9" t="n">
        <v>1.02</v>
      </c>
      <c r="I19" s="9" t="n">
        <v>-12.82</v>
      </c>
      <c r="J19" s="9" t="n">
        <v>130.27</v>
      </c>
      <c r="K19" s="9" t="n">
        <v>-41.76</v>
      </c>
      <c r="L19" s="9" t="n">
        <v>146.0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540</v>
      </c>
    </row>
    <row r="2" spans="1:2">
      <c r="A2" s="3" t="s">
        <v>1649</v>
      </c>
    </row>
    <row r="3" spans="1:2">
      <c r="A3" s="4" t="s">
        <v>1650</v>
      </c>
      <c r="B3" s="8" t="n">
        <v>2599.8</v>
      </c>
    </row>
    <row r="4" spans="1:2">
      <c r="A4" s="4" t="s">
        <v>1651</v>
      </c>
      <c r="B4" s="7" t="n">
        <v>2947.2</v>
      </c>
    </row>
    <row r="5" spans="1:2">
      <c r="A5" s="4" t="s">
        <v>1652</v>
      </c>
      <c r="B5" s="7" t="n">
        <v>2947.2</v>
      </c>
    </row>
    <row r="6" spans="1:2">
      <c r="A6" s="4" t="s">
        <v>629</v>
      </c>
    </row>
    <row r="7" spans="1:2">
      <c r="A7" s="3" t="s">
        <v>1649</v>
      </c>
    </row>
    <row r="8" spans="1:2">
      <c r="A8" s="4" t="s">
        <v>1650</v>
      </c>
      <c r="B8" s="7" t="n">
        <v>1177.9</v>
      </c>
    </row>
    <row r="9" spans="1:2">
      <c r="A9" s="4" t="s">
        <v>1651</v>
      </c>
      <c r="B9" s="7" t="n">
        <v>1205.8</v>
      </c>
    </row>
    <row r="10" spans="1:2">
      <c r="A10" s="4" t="s">
        <v>1652</v>
      </c>
      <c r="B10" s="7" t="n">
        <v>1205.8</v>
      </c>
    </row>
    <row r="11" spans="1:2">
      <c r="A11" s="4" t="s">
        <v>666</v>
      </c>
    </row>
    <row r="12" spans="1:2">
      <c r="A12" s="3" t="s">
        <v>1649</v>
      </c>
    </row>
    <row r="13" spans="1:2">
      <c r="A13" s="4" t="s">
        <v>1650</v>
      </c>
      <c r="B13" s="7" t="n">
        <v>231.7</v>
      </c>
    </row>
    <row r="14" spans="1:2">
      <c r="A14" s="4" t="s">
        <v>1651</v>
      </c>
      <c r="B14" s="7" t="n">
        <v>232.5</v>
      </c>
    </row>
    <row r="15" spans="1:2">
      <c r="A15" s="4" t="s">
        <v>1652</v>
      </c>
      <c r="B15" s="7" t="n">
        <v>232.5</v>
      </c>
    </row>
    <row r="16" spans="1:2">
      <c r="A16" s="4" t="s">
        <v>670</v>
      </c>
    </row>
    <row r="17" spans="1:2">
      <c r="A17" s="3" t="s">
        <v>1649</v>
      </c>
    </row>
    <row r="18" spans="1:2">
      <c r="A18" s="4" t="s">
        <v>1650</v>
      </c>
      <c r="B18" s="7" t="n">
        <v>454.9</v>
      </c>
    </row>
    <row r="19" spans="1:2">
      <c r="A19" s="4" t="s">
        <v>1651</v>
      </c>
      <c r="B19" s="7" t="n">
        <v>467.2</v>
      </c>
    </row>
    <row r="20" spans="1:2">
      <c r="A20" s="4" t="s">
        <v>1652</v>
      </c>
      <c r="B20" s="7" t="n">
        <v>467.2</v>
      </c>
    </row>
    <row r="21" spans="1:2">
      <c r="A21" s="4" t="s">
        <v>672</v>
      </c>
    </row>
    <row r="22" spans="1:2">
      <c r="A22" s="3" t="s">
        <v>1649</v>
      </c>
    </row>
    <row r="23" spans="1:2">
      <c r="A23" s="4" t="s">
        <v>1650</v>
      </c>
      <c r="B23" s="7" t="n">
        <v>284.7</v>
      </c>
    </row>
    <row r="24" spans="1:2">
      <c r="A24" s="4" t="s">
        <v>1651</v>
      </c>
      <c r="B24" s="7" t="n">
        <v>297.1</v>
      </c>
    </row>
    <row r="25" spans="1:2">
      <c r="A25" s="4" t="s">
        <v>1652</v>
      </c>
      <c r="B25" s="7" t="n">
        <v>297.1</v>
      </c>
    </row>
    <row r="26" spans="1:2">
      <c r="A26" s="4" t="s">
        <v>671</v>
      </c>
    </row>
    <row r="27" spans="1:2">
      <c r="A27" s="3" t="s">
        <v>1649</v>
      </c>
    </row>
    <row r="28" spans="1:2">
      <c r="A28" s="4" t="s">
        <v>1650</v>
      </c>
      <c r="B28" s="7" t="n">
        <v>206.6</v>
      </c>
    </row>
    <row r="29" spans="1:2">
      <c r="A29" s="4" t="s">
        <v>1651</v>
      </c>
      <c r="B29" s="6" t="n">
        <v>209</v>
      </c>
    </row>
    <row r="30" spans="1:2">
      <c r="A30" s="4" t="s">
        <v>1652</v>
      </c>
      <c r="B30" s="6" t="n">
        <v>209</v>
      </c>
    </row>
    <row r="31" spans="1:2">
      <c r="A31" s="4" t="s">
        <v>630</v>
      </c>
    </row>
    <row r="32" spans="1:2">
      <c r="A32" s="3" t="s">
        <v>1649</v>
      </c>
    </row>
    <row r="33" spans="1:2">
      <c r="A33" s="4" t="s">
        <v>1650</v>
      </c>
      <c r="B33" s="7" t="n">
        <v>201.2</v>
      </c>
    </row>
    <row r="34" spans="1:2">
      <c r="A34" s="4" t="s">
        <v>1651</v>
      </c>
      <c r="B34" s="7" t="n">
        <v>201.2</v>
      </c>
    </row>
    <row r="35" spans="1:2">
      <c r="A35" s="4" t="s">
        <v>1652</v>
      </c>
      <c r="B35" s="7" t="n">
        <v>201.2</v>
      </c>
    </row>
    <row r="36" spans="1:2">
      <c r="A36" s="4" t="s">
        <v>1653</v>
      </c>
    </row>
    <row r="37" spans="1:2">
      <c r="A37" s="3" t="s">
        <v>1649</v>
      </c>
    </row>
    <row r="38" spans="1:2">
      <c r="A38" s="4" t="s">
        <v>1650</v>
      </c>
      <c r="B38" s="6" t="n">
        <v>436</v>
      </c>
    </row>
    <row r="39" spans="1:2">
      <c r="A39" s="4" t="s">
        <v>1651</v>
      </c>
      <c r="B39" s="7" t="n">
        <v>536.4</v>
      </c>
    </row>
    <row r="40" spans="1:2">
      <c r="A40" s="4" t="s">
        <v>1652</v>
      </c>
      <c r="B40" s="7" t="n">
        <v>536.4</v>
      </c>
    </row>
    <row r="41" spans="1:2">
      <c r="A41" s="4" t="s">
        <v>652</v>
      </c>
    </row>
    <row r="42" spans="1:2">
      <c r="A42" s="3" t="s">
        <v>1649</v>
      </c>
    </row>
    <row r="43" spans="1:2">
      <c r="A43" s="4" t="s">
        <v>1650</v>
      </c>
      <c r="B43" s="7" t="n">
        <v>553.3</v>
      </c>
    </row>
    <row r="44" spans="1:2">
      <c r="A44" s="4" t="s">
        <v>1651</v>
      </c>
      <c r="B44" s="7" t="n">
        <v>683.9</v>
      </c>
    </row>
    <row r="45" spans="1:2">
      <c r="A45" s="4" t="s">
        <v>1652</v>
      </c>
      <c r="B45" s="7" t="n">
        <v>683.9</v>
      </c>
    </row>
    <row r="46" spans="1:2">
      <c r="A46" s="4" t="s">
        <v>103</v>
      </c>
    </row>
    <row r="47" spans="1:2">
      <c r="A47" s="3" t="s">
        <v>1649</v>
      </c>
    </row>
    <row r="48" spans="1:2">
      <c r="A48" s="4" t="s">
        <v>1650</v>
      </c>
      <c r="B48" s="7" t="n">
        <v>117.3</v>
      </c>
    </row>
    <row r="49" spans="1:2">
      <c r="A49" s="4" t="s">
        <v>1651</v>
      </c>
      <c r="B49" s="7" t="n">
        <v>147.5</v>
      </c>
    </row>
    <row r="50" spans="1:2">
      <c r="A50" s="4" t="s">
        <v>1652</v>
      </c>
      <c r="B50" s="7" t="n">
        <v>147.5</v>
      </c>
    </row>
    <row r="51" spans="1:2">
      <c r="A51" s="4" t="s">
        <v>67</v>
      </c>
    </row>
    <row r="52" spans="1:2">
      <c r="A52" s="3" t="s">
        <v>1649</v>
      </c>
    </row>
    <row r="53" spans="1:2">
      <c r="A53" s="4" t="s">
        <v>1650</v>
      </c>
      <c r="B53" s="7" t="n">
        <v>667.4</v>
      </c>
    </row>
    <row r="54" spans="1:2">
      <c r="A54" s="4" t="s">
        <v>1651</v>
      </c>
      <c r="B54" s="7" t="n">
        <v>856.3</v>
      </c>
    </row>
    <row r="55" spans="1:2">
      <c r="A55" s="4" t="s">
        <v>1652</v>
      </c>
      <c r="B55" s="8" t="n">
        <v>85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4</v>
      </c>
      <c r="B1" s="2" t="s">
        <v>2</v>
      </c>
      <c r="C1" s="2" t="s">
        <v>65</v>
      </c>
      <c r="D1" s="2" t="s">
        <v>119</v>
      </c>
      <c r="E1" s="2" t="s">
        <v>1366</v>
      </c>
    </row>
    <row r="2" spans="1:5">
      <c r="A2" s="3" t="s">
        <v>66</v>
      </c>
    </row>
    <row r="3" spans="1:5">
      <c r="A3" s="4" t="s">
        <v>70</v>
      </c>
      <c r="B3" s="8" t="n">
        <v>3983.2</v>
      </c>
      <c r="C3" s="8" t="n">
        <v>3362.6</v>
      </c>
    </row>
    <row r="4" spans="1:5">
      <c r="A4" s="3" t="s">
        <v>71</v>
      </c>
    </row>
    <row r="5" spans="1:5">
      <c r="A5" s="4" t="s">
        <v>1655</v>
      </c>
      <c r="B5" s="7" t="n">
        <v>6.6</v>
      </c>
      <c r="C5" s="6" t="n">
        <v>4</v>
      </c>
      <c r="D5" s="8" t="n">
        <v>11.6</v>
      </c>
    </row>
    <row r="6" spans="1:5">
      <c r="A6" s="4" t="s">
        <v>73</v>
      </c>
      <c r="B6" s="7" t="n">
        <v>838.5</v>
      </c>
      <c r="C6" s="7" t="n">
        <v>644.4</v>
      </c>
    </row>
    <row r="7" spans="1:5">
      <c r="A7" s="4" t="s">
        <v>74</v>
      </c>
      <c r="B7" s="7" t="n">
        <v>3144.7</v>
      </c>
      <c r="C7" s="7" t="n">
        <v>2718.2</v>
      </c>
    </row>
    <row r="8" spans="1:5">
      <c r="A8" s="4" t="s">
        <v>81</v>
      </c>
      <c r="B8" s="7" t="n">
        <v>-116.8</v>
      </c>
      <c r="C8" s="7" t="n">
        <v>-124.9</v>
      </c>
    </row>
    <row r="9" spans="1:5">
      <c r="A9" s="4" t="s">
        <v>83</v>
      </c>
      <c r="B9" s="7" t="n">
        <v>3983.2</v>
      </c>
      <c r="C9" s="7" t="n">
        <v>3362.6</v>
      </c>
    </row>
    <row r="10" spans="1:5">
      <c r="A10" s="4" t="s">
        <v>698</v>
      </c>
      <c r="B10" s="6" t="n">
        <v>2746</v>
      </c>
      <c r="C10" s="7" t="n">
        <v>2328.7</v>
      </c>
      <c r="D10" s="7" t="n">
        <v>3208.3</v>
      </c>
    </row>
    <row r="11" spans="1:5">
      <c r="A11" s="4" t="s">
        <v>1656</v>
      </c>
    </row>
    <row r="12" spans="1:5">
      <c r="A12" s="3" t="s">
        <v>66</v>
      </c>
    </row>
    <row r="13" spans="1:5">
      <c r="A13" s="4" t="s">
        <v>87</v>
      </c>
      <c r="B13" s="7" t="n">
        <v>0.7</v>
      </c>
      <c r="C13" s="7" t="n">
        <v>0.7</v>
      </c>
    </row>
    <row r="14" spans="1:5">
      <c r="A14" s="4" t="s">
        <v>85</v>
      </c>
      <c r="B14" s="6" t="n">
        <v>10</v>
      </c>
      <c r="C14" s="6" t="n">
        <v>0</v>
      </c>
    </row>
    <row r="15" spans="1:5">
      <c r="A15" s="4" t="s">
        <v>104</v>
      </c>
      <c r="B15" s="7" t="n">
        <v>193.5</v>
      </c>
      <c r="C15" s="7" t="n">
        <v>335.6</v>
      </c>
    </row>
    <row r="16" spans="1:5">
      <c r="A16" s="4" t="s">
        <v>1657</v>
      </c>
      <c r="B16" s="7" t="n">
        <v>66.2</v>
      </c>
      <c r="C16" s="6" t="n">
        <v>28</v>
      </c>
    </row>
    <row r="17" spans="1:5">
      <c r="A17" s="4" t="s">
        <v>91</v>
      </c>
      <c r="B17" s="7" t="n">
        <v>1.9</v>
      </c>
      <c r="C17" s="7" t="n">
        <v>1.8</v>
      </c>
    </row>
    <row r="18" spans="1:5">
      <c r="A18" s="4" t="s">
        <v>1658</v>
      </c>
      <c r="B18" s="6" t="n">
        <v>2969</v>
      </c>
      <c r="C18" s="7" t="n">
        <v>2533.2</v>
      </c>
    </row>
    <row r="19" spans="1:5">
      <c r="A19" s="4" t="s">
        <v>70</v>
      </c>
      <c r="B19" s="7" t="n">
        <v>3241.3</v>
      </c>
      <c r="C19" s="7" t="n">
        <v>2899.3</v>
      </c>
    </row>
    <row r="20" spans="1:5">
      <c r="A20" s="3" t="s">
        <v>71</v>
      </c>
    </row>
    <row r="21" spans="1:5">
      <c r="A21" s="4" t="s">
        <v>1655</v>
      </c>
      <c r="B21" s="7" t="n">
        <v>-69.3</v>
      </c>
      <c r="C21" s="7" t="n">
        <v>15.8</v>
      </c>
    </row>
    <row r="22" spans="1:5">
      <c r="A22" s="4" t="s">
        <v>94</v>
      </c>
      <c r="B22" s="7" t="n">
        <v>34.7</v>
      </c>
      <c r="C22" s="7" t="n">
        <v>25.9</v>
      </c>
    </row>
    <row r="23" spans="1:5">
      <c r="A23" s="4" t="s">
        <v>73</v>
      </c>
      <c r="B23" s="7" t="n">
        <v>-34.6</v>
      </c>
      <c r="C23" s="7" t="n">
        <v>41.7</v>
      </c>
    </row>
    <row r="24" spans="1:5">
      <c r="A24" s="4" t="s">
        <v>74</v>
      </c>
      <c r="B24" s="7" t="n">
        <v>3261.5</v>
      </c>
      <c r="C24" s="7" t="n">
        <v>2843.1</v>
      </c>
    </row>
    <row r="25" spans="1:5">
      <c r="A25" s="4" t="s">
        <v>81</v>
      </c>
      <c r="B25" s="7" t="n">
        <v>14.4</v>
      </c>
      <c r="C25" s="7" t="n">
        <v>14.5</v>
      </c>
    </row>
    <row r="26" spans="1:5">
      <c r="A26" s="4" t="s">
        <v>83</v>
      </c>
      <c r="B26" s="7" t="n">
        <v>3241.3</v>
      </c>
      <c r="C26" s="7" t="n">
        <v>2899.3</v>
      </c>
    </row>
    <row r="27" spans="1:5">
      <c r="A27" s="4" t="s">
        <v>152</v>
      </c>
    </row>
    <row r="28" spans="1:5">
      <c r="A28" s="3" t="s">
        <v>66</v>
      </c>
    </row>
    <row r="29" spans="1:5">
      <c r="A29" s="4" t="s">
        <v>87</v>
      </c>
      <c r="B29" s="6" t="n">
        <v>0</v>
      </c>
      <c r="C29" s="6" t="n">
        <v>0</v>
      </c>
      <c r="D29" s="5" t="n">
        <v>0</v>
      </c>
      <c r="E29" s="8" t="n">
        <v>70.5</v>
      </c>
    </row>
    <row r="30" spans="1:5">
      <c r="A30" s="4" t="s">
        <v>1659</v>
      </c>
    </row>
    <row r="31" spans="1:5">
      <c r="A31" s="3" t="s">
        <v>71</v>
      </c>
    </row>
    <row r="32" spans="1:5">
      <c r="A32" s="4" t="s">
        <v>1611</v>
      </c>
      <c r="B32" s="8" t="n">
        <v>16.5</v>
      </c>
      <c r="C32" s="8" t="n">
        <v>1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660</v>
      </c>
      <c r="B1" s="2" t="s">
        <v>633</v>
      </c>
      <c r="J1" s="2" t="s">
        <v>1661</v>
      </c>
      <c r="K1" s="2" t="s">
        <v>1</v>
      </c>
    </row>
    <row r="2" spans="1:13">
      <c r="B2" s="2" t="s">
        <v>2</v>
      </c>
      <c r="C2" s="2" t="s">
        <v>114</v>
      </c>
      <c r="D2" s="2" t="s">
        <v>4</v>
      </c>
      <c r="E2" s="2" t="s">
        <v>115</v>
      </c>
      <c r="F2" s="2" t="s">
        <v>65</v>
      </c>
      <c r="G2" s="2" t="s">
        <v>116</v>
      </c>
      <c r="H2" s="2" t="s">
        <v>117</v>
      </c>
      <c r="I2" s="2" t="s">
        <v>118</v>
      </c>
      <c r="J2" s="2" t="s">
        <v>116</v>
      </c>
      <c r="K2" s="2" t="s">
        <v>2</v>
      </c>
      <c r="L2" s="2" t="s">
        <v>65</v>
      </c>
      <c r="M2" s="2" t="s">
        <v>119</v>
      </c>
    </row>
    <row r="3" spans="1:13">
      <c r="A3" s="3" t="s">
        <v>1662</v>
      </c>
    </row>
    <row r="4" spans="1:13">
      <c r="A4" s="4" t="s">
        <v>1663</v>
      </c>
      <c r="B4" s="8" t="n">
        <v>175.3</v>
      </c>
      <c r="C4" s="8" t="n">
        <v>155.5</v>
      </c>
      <c r="D4" s="5" t="n">
        <v>129</v>
      </c>
      <c r="E4" s="8" t="n">
        <v>433.6</v>
      </c>
      <c r="F4" s="5" t="n">
        <v>6</v>
      </c>
      <c r="G4" s="8" t="n">
        <v>198.7</v>
      </c>
      <c r="H4" s="8" t="n">
        <v>122.3</v>
      </c>
      <c r="I4" s="8" t="n">
        <v>42.1</v>
      </c>
      <c r="K4" s="8" t="n">
        <v>893.4</v>
      </c>
      <c r="L4" s="8" t="n">
        <v>369.1</v>
      </c>
      <c r="M4" s="8" t="n">
        <v>373.8</v>
      </c>
    </row>
    <row r="5" spans="1:13">
      <c r="A5" s="4" t="s">
        <v>128</v>
      </c>
      <c r="B5" s="7" t="n">
        <v>118.8</v>
      </c>
      <c r="C5" s="7" t="n">
        <v>104.4</v>
      </c>
      <c r="D5" s="7" t="n">
        <v>113.2</v>
      </c>
      <c r="E5" s="7" t="n">
        <v>151.9</v>
      </c>
      <c r="F5" s="7" t="n">
        <v>150.1</v>
      </c>
      <c r="G5" s="7" t="n">
        <v>154.4</v>
      </c>
      <c r="H5" s="7" t="n">
        <v>134.7</v>
      </c>
      <c r="I5" s="7" t="n">
        <v>108.1</v>
      </c>
      <c r="K5" s="7" t="n">
        <v>488.3</v>
      </c>
      <c r="L5" s="7" t="n">
        <v>547.3</v>
      </c>
      <c r="M5" s="6" t="n">
        <v>366</v>
      </c>
    </row>
    <row r="6" spans="1:13">
      <c r="A6" s="4" t="s">
        <v>139</v>
      </c>
      <c r="B6" s="7" t="n">
        <v>56.5</v>
      </c>
      <c r="C6" s="7" t="n">
        <v>51.1</v>
      </c>
      <c r="D6" s="7" t="n">
        <v>15.8</v>
      </c>
      <c r="E6" s="7" t="n">
        <v>281.7</v>
      </c>
      <c r="F6" s="7" t="n">
        <v>-144.1</v>
      </c>
      <c r="G6" s="7" t="n">
        <v>44.3</v>
      </c>
      <c r="H6" s="7" t="n">
        <v>-12.4</v>
      </c>
      <c r="I6" s="6" t="n">
        <v>-66</v>
      </c>
      <c r="K6" s="7" t="n">
        <v>405.1</v>
      </c>
      <c r="L6" s="7" t="n">
        <v>-178.2</v>
      </c>
      <c r="M6" s="7" t="n">
        <v>7.8</v>
      </c>
    </row>
    <row r="7" spans="1:13">
      <c r="A7" s="4" t="s">
        <v>140</v>
      </c>
      <c r="B7" s="7" t="n">
        <v>-10.4</v>
      </c>
      <c r="C7" s="7" t="n">
        <v>-8.800000000000001</v>
      </c>
      <c r="D7" s="7" t="n">
        <v>0.1</v>
      </c>
      <c r="E7" s="7" t="n">
        <v>-10.2</v>
      </c>
      <c r="F7" s="7" t="n">
        <v>3.6</v>
      </c>
      <c r="G7" s="7" t="n">
        <v>3.6</v>
      </c>
      <c r="H7" s="7" t="n">
        <v>-2.5</v>
      </c>
      <c r="I7" s="7" t="n">
        <v>-0.7</v>
      </c>
      <c r="K7" s="7" t="n">
        <v>-29.3</v>
      </c>
      <c r="L7" s="6" t="n">
        <v>4</v>
      </c>
      <c r="M7" s="7" t="n">
        <v>7.8</v>
      </c>
    </row>
    <row r="8" spans="1:13">
      <c r="A8" s="4" t="s">
        <v>141</v>
      </c>
      <c r="B8" s="7" t="n">
        <v>46.1</v>
      </c>
      <c r="C8" s="7" t="n">
        <v>42.3</v>
      </c>
      <c r="D8" s="7" t="n">
        <v>15.9</v>
      </c>
      <c r="E8" s="7" t="n">
        <v>271.5</v>
      </c>
      <c r="F8" s="7" t="n">
        <v>-140.5</v>
      </c>
      <c r="G8" s="7" t="n">
        <v>47.9</v>
      </c>
      <c r="H8" s="7" t="n">
        <v>-14.9</v>
      </c>
      <c r="I8" s="7" t="n">
        <v>-66.7</v>
      </c>
      <c r="K8" s="7" t="n">
        <v>375.8</v>
      </c>
      <c r="L8" s="7" t="n">
        <v>-174.2</v>
      </c>
      <c r="M8" s="7" t="n">
        <v>15.6</v>
      </c>
    </row>
    <row r="9" spans="1:13">
      <c r="A9" s="4" t="s">
        <v>143</v>
      </c>
      <c r="B9" s="7" t="n">
        <v>-0.8</v>
      </c>
      <c r="C9" s="7" t="n">
        <v>0.9</v>
      </c>
      <c r="D9" s="6" t="n">
        <v>0</v>
      </c>
      <c r="E9" s="7" t="n">
        <v>0.7</v>
      </c>
      <c r="F9" s="6" t="n">
        <v>0</v>
      </c>
      <c r="G9" s="7" t="n">
        <v>-17.3</v>
      </c>
      <c r="H9" s="6" t="n">
        <v>0</v>
      </c>
      <c r="I9" s="7" t="n">
        <v>0.1</v>
      </c>
      <c r="K9" s="6" t="n">
        <v>0</v>
      </c>
      <c r="L9" s="6" t="n">
        <v>0</v>
      </c>
      <c r="M9" s="7" t="n">
        <v>20.5</v>
      </c>
    </row>
    <row r="10" spans="1:13">
      <c r="A10" s="4" t="s">
        <v>145</v>
      </c>
      <c r="B10" s="7" t="n">
        <v>15.6</v>
      </c>
      <c r="C10" s="7" t="n">
        <v>5.5</v>
      </c>
      <c r="D10" s="7" t="n">
        <v>4.6</v>
      </c>
      <c r="E10" s="7" t="n">
        <v>12.2</v>
      </c>
      <c r="F10" s="6" t="n">
        <v>3</v>
      </c>
      <c r="G10" s="7" t="n">
        <v>10.2</v>
      </c>
      <c r="H10" s="7" t="n">
        <v>18.4</v>
      </c>
      <c r="I10" s="7" t="n">
        <v>18.6</v>
      </c>
      <c r="K10" s="7" t="n">
        <v>37.9</v>
      </c>
      <c r="L10" s="7" t="n">
        <v>50.2</v>
      </c>
      <c r="M10" s="7" t="n">
        <v>34.1</v>
      </c>
    </row>
    <row r="11" spans="1:13">
      <c r="A11" s="4" t="s">
        <v>159</v>
      </c>
      <c r="B11" s="8" t="n">
        <v>60.9</v>
      </c>
      <c r="C11" s="8" t="n">
        <v>48.7</v>
      </c>
      <c r="D11" s="8" t="n">
        <v>20.5</v>
      </c>
      <c r="E11" s="8" t="n">
        <v>284.4</v>
      </c>
      <c r="F11" s="8" t="n">
        <v>-137.5</v>
      </c>
      <c r="G11" s="8" t="n">
        <v>40.8</v>
      </c>
      <c r="H11" s="8" t="n">
        <v>3.5</v>
      </c>
      <c r="I11" s="5" t="n">
        <v>-48</v>
      </c>
      <c r="K11" s="7" t="n">
        <v>414.5</v>
      </c>
      <c r="L11" s="7" t="n">
        <v>-141.2</v>
      </c>
      <c r="M11" s="7" t="n">
        <v>627.2</v>
      </c>
    </row>
    <row r="12" spans="1:13">
      <c r="A12" s="4" t="s">
        <v>161</v>
      </c>
      <c r="K12" s="7" t="n">
        <v>-1.4</v>
      </c>
      <c r="L12" s="7" t="n">
        <v>-4.8</v>
      </c>
      <c r="M12" s="7" t="n">
        <v>0.3</v>
      </c>
    </row>
    <row r="13" spans="1:13">
      <c r="A13" s="4" t="s">
        <v>165</v>
      </c>
      <c r="K13" s="7" t="n">
        <v>413.1</v>
      </c>
      <c r="L13" s="7" t="n">
        <v>-145.7</v>
      </c>
      <c r="M13" s="7" t="n">
        <v>630.5</v>
      </c>
    </row>
    <row r="14" spans="1:13">
      <c r="A14" s="4" t="s">
        <v>1624</v>
      </c>
      <c r="K14" s="7" t="n">
        <v>0.8</v>
      </c>
      <c r="L14" s="7" t="n">
        <v>-17.2</v>
      </c>
      <c r="M14" s="7" t="n">
        <v>577.5</v>
      </c>
    </row>
    <row r="15" spans="1:13">
      <c r="A15" s="4" t="s">
        <v>1656</v>
      </c>
    </row>
    <row r="16" spans="1:13">
      <c r="A16" s="3" t="s">
        <v>1662</v>
      </c>
    </row>
    <row r="17" spans="1:13">
      <c r="A17" s="4" t="s">
        <v>1663</v>
      </c>
      <c r="K17" s="6" t="n">
        <v>65</v>
      </c>
      <c r="L17" s="7" t="n">
        <v>-47.7</v>
      </c>
      <c r="M17" s="7" t="n">
        <v>27.3</v>
      </c>
    </row>
    <row r="18" spans="1:13">
      <c r="A18" s="4" t="s">
        <v>128</v>
      </c>
      <c r="K18" s="7" t="n">
        <v>47.1</v>
      </c>
      <c r="L18" s="7" t="n">
        <v>45.9</v>
      </c>
      <c r="M18" s="7" t="n">
        <v>99.7</v>
      </c>
    </row>
    <row r="19" spans="1:13">
      <c r="A19" s="4" t="s">
        <v>139</v>
      </c>
      <c r="K19" s="7" t="n">
        <v>17.9</v>
      </c>
      <c r="L19" s="7" t="n">
        <v>-93.59999999999999</v>
      </c>
      <c r="M19" s="7" t="n">
        <v>-72.40000000000001</v>
      </c>
    </row>
    <row r="20" spans="1:13">
      <c r="A20" s="4" t="s">
        <v>140</v>
      </c>
      <c r="K20" s="7" t="n">
        <v>0.9</v>
      </c>
      <c r="L20" s="7" t="n">
        <v>2.5</v>
      </c>
      <c r="M20" s="7" t="n">
        <v>1.4</v>
      </c>
    </row>
    <row r="21" spans="1:13">
      <c r="A21" s="4" t="s">
        <v>141</v>
      </c>
      <c r="K21" s="6" t="n">
        <v>17</v>
      </c>
      <c r="L21" s="7" t="n">
        <v>-96.09999999999999</v>
      </c>
      <c r="M21" s="7" t="n">
        <v>-73.8</v>
      </c>
    </row>
    <row r="22" spans="1:13">
      <c r="A22" s="4" t="s">
        <v>143</v>
      </c>
      <c r="K22" s="7" t="n">
        <v>0.8</v>
      </c>
      <c r="L22" s="7" t="n">
        <v>-17.2</v>
      </c>
      <c r="M22" s="6" t="n">
        <v>0</v>
      </c>
    </row>
    <row r="23" spans="1:13">
      <c r="A23" s="4" t="s">
        <v>1664</v>
      </c>
      <c r="K23" s="7" t="n">
        <v>398.5</v>
      </c>
      <c r="L23" s="7" t="n">
        <v>-27.4</v>
      </c>
      <c r="M23" s="6" t="n">
        <v>701</v>
      </c>
    </row>
    <row r="24" spans="1:13">
      <c r="A24" s="4" t="s">
        <v>145</v>
      </c>
      <c r="K24" s="7" t="n">
        <v>-1.8</v>
      </c>
      <c r="L24" s="7" t="n">
        <v>-0.5</v>
      </c>
      <c r="M24" s="6" t="n">
        <v>0</v>
      </c>
    </row>
    <row r="25" spans="1:13">
      <c r="A25" s="4" t="s">
        <v>159</v>
      </c>
      <c r="K25" s="7" t="n">
        <v>414.5</v>
      </c>
      <c r="L25" s="7" t="n">
        <v>-141.2</v>
      </c>
      <c r="M25" s="7" t="n">
        <v>627.2</v>
      </c>
    </row>
    <row r="26" spans="1:13">
      <c r="A26" s="4" t="s">
        <v>161</v>
      </c>
      <c r="K26" s="7" t="n">
        <v>-1.4</v>
      </c>
      <c r="L26" s="7" t="n">
        <v>-4.5</v>
      </c>
      <c r="M26" s="7" t="n">
        <v>3.3</v>
      </c>
    </row>
    <row r="27" spans="1:13">
      <c r="A27" s="4" t="s">
        <v>165</v>
      </c>
      <c r="K27" s="7" t="n">
        <v>413.1</v>
      </c>
      <c r="L27" s="7" t="n">
        <v>-145.7</v>
      </c>
      <c r="M27" s="7" t="n">
        <v>630.5</v>
      </c>
    </row>
    <row r="28" spans="1:13">
      <c r="A28" s="4" t="s">
        <v>153</v>
      </c>
    </row>
    <row r="29" spans="1:13">
      <c r="A29" s="3" t="s">
        <v>1662</v>
      </c>
    </row>
    <row r="30" spans="1:13">
      <c r="A30" s="4" t="s">
        <v>159</v>
      </c>
      <c r="K30" s="7" t="n">
        <v>414.5</v>
      </c>
      <c r="L30" s="7" t="n">
        <v>-141.2</v>
      </c>
      <c r="M30" s="7" t="n">
        <v>627.2</v>
      </c>
    </row>
    <row r="31" spans="1:13">
      <c r="A31" s="4" t="s">
        <v>1624</v>
      </c>
      <c r="K31" s="7" t="n">
        <v>0.8</v>
      </c>
      <c r="L31" s="7" t="n">
        <v>-17.2</v>
      </c>
      <c r="M31" s="7" t="n">
        <v>577.5</v>
      </c>
    </row>
    <row r="32" spans="1:13">
      <c r="A32" s="4" t="s">
        <v>156</v>
      </c>
    </row>
    <row r="33" spans="1:13">
      <c r="A33" s="3" t="s">
        <v>1662</v>
      </c>
    </row>
    <row r="34" spans="1:13">
      <c r="A34" s="4" t="s">
        <v>1663</v>
      </c>
      <c r="M34" s="6" t="n">
        <v>0</v>
      </c>
    </row>
    <row r="35" spans="1:13">
      <c r="A35" s="4" t="s">
        <v>128</v>
      </c>
      <c r="M35" s="6" t="n">
        <v>0</v>
      </c>
    </row>
    <row r="36" spans="1:13">
      <c r="A36" s="4" t="s">
        <v>143</v>
      </c>
      <c r="M36" s="6" t="n">
        <v>0</v>
      </c>
    </row>
    <row r="37" spans="1:13">
      <c r="A37" s="4" t="s">
        <v>1624</v>
      </c>
      <c r="M37" s="7" t="n">
        <v>-0.7</v>
      </c>
    </row>
    <row r="38" spans="1:13">
      <c r="A38" s="4" t="s">
        <v>1665</v>
      </c>
    </row>
    <row r="39" spans="1:13">
      <c r="A39" s="3" t="s">
        <v>1662</v>
      </c>
    </row>
    <row r="40" spans="1:13">
      <c r="A40" s="4" t="s">
        <v>1624</v>
      </c>
      <c r="M40" s="8" t="n">
        <v>577.5</v>
      </c>
    </row>
    <row r="41" spans="1:13">
      <c r="A41" s="4" t="s">
        <v>623</v>
      </c>
    </row>
    <row r="42" spans="1:13">
      <c r="A42" s="3" t="s">
        <v>1662</v>
      </c>
    </row>
    <row r="43" spans="1:13">
      <c r="A43" s="4" t="s">
        <v>143</v>
      </c>
      <c r="J43" s="8" t="n">
        <v>-17.3</v>
      </c>
      <c r="K43" s="7" t="n">
        <v>0.8</v>
      </c>
    </row>
    <row r="44" spans="1:13">
      <c r="A44" s="4" t="s">
        <v>1612</v>
      </c>
      <c r="K44" s="8" t="n">
        <v>-0.8</v>
      </c>
      <c r="L44" s="8" t="n">
        <v>17.3</v>
      </c>
    </row>
  </sheetData>
  <mergeCells count="3">
    <mergeCell ref="A1:A2"/>
    <mergeCell ref="B1:I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666</v>
      </c>
      <c r="B1" s="2" t="s">
        <v>633</v>
      </c>
      <c r="J1" s="2" t="s">
        <v>1661</v>
      </c>
      <c r="K1" s="2" t="s">
        <v>1</v>
      </c>
    </row>
    <row r="2" spans="1:13">
      <c r="B2" s="2" t="s">
        <v>2</v>
      </c>
      <c r="C2" s="2" t="s">
        <v>114</v>
      </c>
      <c r="D2" s="2" t="s">
        <v>4</v>
      </c>
      <c r="E2" s="2" t="s">
        <v>115</v>
      </c>
      <c r="F2" s="2" t="s">
        <v>65</v>
      </c>
      <c r="G2" s="2" t="s">
        <v>116</v>
      </c>
      <c r="H2" s="2" t="s">
        <v>117</v>
      </c>
      <c r="I2" s="2" t="s">
        <v>118</v>
      </c>
      <c r="J2" s="2" t="s">
        <v>116</v>
      </c>
      <c r="K2" s="2" t="s">
        <v>2</v>
      </c>
      <c r="L2" s="2" t="s">
        <v>65</v>
      </c>
      <c r="M2" s="2" t="s">
        <v>119</v>
      </c>
    </row>
    <row r="3" spans="1:13">
      <c r="A3" s="3" t="s">
        <v>1662</v>
      </c>
    </row>
    <row r="4" spans="1:13">
      <c r="A4" s="4" t="s">
        <v>159</v>
      </c>
      <c r="B4" s="8" t="n">
        <v>60.9</v>
      </c>
      <c r="C4" s="8" t="n">
        <v>48.7</v>
      </c>
      <c r="D4" s="8" t="n">
        <v>20.5</v>
      </c>
      <c r="E4" s="8" t="n">
        <v>284.4</v>
      </c>
      <c r="F4" s="8" t="n">
        <v>-137.5</v>
      </c>
      <c r="G4" s="8" t="n">
        <v>40.8</v>
      </c>
      <c r="H4" s="8" t="n">
        <v>3.5</v>
      </c>
      <c r="I4" s="5" t="n">
        <v>-48</v>
      </c>
      <c r="K4" s="8" t="n">
        <v>414.5</v>
      </c>
      <c r="L4" s="8" t="n">
        <v>-141.2</v>
      </c>
      <c r="M4" s="8" t="n">
        <v>627.2</v>
      </c>
    </row>
    <row r="5" spans="1:13">
      <c r="A5" s="3" t="s">
        <v>211</v>
      </c>
    </row>
    <row r="6" spans="1:13">
      <c r="A6" s="4" t="s">
        <v>212</v>
      </c>
      <c r="K6" s="7" t="n">
        <v>-433.2</v>
      </c>
      <c r="L6" s="7" t="n">
        <v>108.3</v>
      </c>
      <c r="M6" s="7" t="n">
        <v>-133.3</v>
      </c>
    </row>
    <row r="7" spans="1:13">
      <c r="A7" s="4" t="s">
        <v>143</v>
      </c>
      <c r="B7" s="7" t="n">
        <v>0.8</v>
      </c>
      <c r="C7" s="8" t="n">
        <v>-0.9</v>
      </c>
      <c r="D7" s="5" t="n">
        <v>0</v>
      </c>
      <c r="E7" s="7" t="n">
        <v>-0.7</v>
      </c>
      <c r="F7" s="6" t="n">
        <v>0</v>
      </c>
      <c r="G7" s="8" t="n">
        <v>17.3</v>
      </c>
      <c r="H7" s="5" t="n">
        <v>0</v>
      </c>
      <c r="I7" s="7" t="n">
        <v>-0.1</v>
      </c>
      <c r="K7" s="6" t="n">
        <v>0</v>
      </c>
      <c r="L7" s="6" t="n">
        <v>0</v>
      </c>
      <c r="M7" s="7" t="n">
        <v>-20.5</v>
      </c>
    </row>
    <row r="8" spans="1:13">
      <c r="A8" s="4" t="s">
        <v>223</v>
      </c>
      <c r="K8" s="7" t="n">
        <v>18.7</v>
      </c>
      <c r="L8" s="7" t="n">
        <v>-27.1</v>
      </c>
      <c r="M8" s="7" t="n">
        <v>-20.8</v>
      </c>
    </row>
    <row r="9" spans="1:13">
      <c r="A9" s="4" t="s">
        <v>226</v>
      </c>
      <c r="K9" s="7" t="n">
        <v>-120.5</v>
      </c>
      <c r="L9" s="7" t="n">
        <v>-31.1</v>
      </c>
      <c r="M9" s="7" t="n">
        <v>94.59999999999999</v>
      </c>
    </row>
    <row r="10" spans="1:13">
      <c r="A10" s="3" t="s">
        <v>227</v>
      </c>
    </row>
    <row r="11" spans="1:13">
      <c r="A11" s="4" t="s">
        <v>1667</v>
      </c>
      <c r="K11" s="7" t="n">
        <v>21.9</v>
      </c>
      <c r="L11" s="6" t="n">
        <v>-39</v>
      </c>
      <c r="M11" s="7" t="n">
        <v>-1.7</v>
      </c>
    </row>
    <row r="12" spans="1:13">
      <c r="A12" s="4" t="s">
        <v>242</v>
      </c>
      <c r="K12" s="7" t="n">
        <v>-59.9</v>
      </c>
      <c r="L12" s="7" t="n">
        <v>459.2</v>
      </c>
      <c r="M12" s="7" t="n">
        <v>718.5</v>
      </c>
    </row>
    <row r="13" spans="1:13">
      <c r="A13" s="3" t="s">
        <v>243</v>
      </c>
    </row>
    <row r="14" spans="1:13">
      <c r="A14" s="4" t="s">
        <v>244</v>
      </c>
      <c r="K14" s="7" t="n">
        <v>206.4</v>
      </c>
      <c r="L14" s="7" t="n">
        <v>84.09999999999999</v>
      </c>
      <c r="M14" s="6" t="n">
        <v>376</v>
      </c>
    </row>
    <row r="15" spans="1:13">
      <c r="A15" s="4" t="s">
        <v>245</v>
      </c>
      <c r="K15" s="7" t="n">
        <v>-22.9</v>
      </c>
      <c r="L15" s="7" t="n">
        <v>-15.4</v>
      </c>
      <c r="M15" s="6" t="n">
        <v>-365</v>
      </c>
    </row>
    <row r="16" spans="1:13">
      <c r="A16" s="4" t="s">
        <v>1668</v>
      </c>
      <c r="K16" s="6" t="n">
        <v>0</v>
      </c>
      <c r="L16" s="7" t="n">
        <v>-511.9</v>
      </c>
      <c r="M16" s="7" t="n">
        <v>-714.6</v>
      </c>
    </row>
    <row r="17" spans="1:13">
      <c r="A17" s="4" t="s">
        <v>1669</v>
      </c>
      <c r="K17" s="7" t="n">
        <v>-3.2</v>
      </c>
      <c r="L17" s="7" t="n">
        <v>-3.8</v>
      </c>
      <c r="M17" s="7" t="n">
        <v>-4.6</v>
      </c>
    </row>
    <row r="18" spans="1:13">
      <c r="A18" s="4" t="s">
        <v>260</v>
      </c>
      <c r="K18" s="7" t="n">
        <v>230.5</v>
      </c>
      <c r="L18" s="7" t="n">
        <v>-414.3</v>
      </c>
      <c r="M18" s="6" t="n">
        <v>-699</v>
      </c>
    </row>
    <row r="19" spans="1:13">
      <c r="A19" s="4" t="s">
        <v>262</v>
      </c>
      <c r="M19" s="7" t="n">
        <v>-0.9</v>
      </c>
    </row>
    <row r="20" spans="1:13">
      <c r="A20" s="4" t="s">
        <v>263</v>
      </c>
      <c r="E20" s="7" t="n">
        <v>110.3</v>
      </c>
      <c r="I20" s="7" t="n">
        <v>97.09999999999999</v>
      </c>
      <c r="J20" s="8" t="n">
        <v>97.09999999999999</v>
      </c>
      <c r="K20" s="7" t="n">
        <v>110.3</v>
      </c>
      <c r="L20" s="7" t="n">
        <v>97.09999999999999</v>
      </c>
      <c r="M20" s="7" t="n">
        <v>80.2</v>
      </c>
    </row>
    <row r="21" spans="1:13">
      <c r="A21" s="4" t="s">
        <v>266</v>
      </c>
      <c r="B21" s="6" t="n">
        <v>161</v>
      </c>
      <c r="F21" s="7" t="n">
        <v>110.3</v>
      </c>
      <c r="K21" s="6" t="n">
        <v>161</v>
      </c>
      <c r="L21" s="7" t="n">
        <v>110.3</v>
      </c>
      <c r="M21" s="7" t="n">
        <v>97.09999999999999</v>
      </c>
    </row>
    <row r="22" spans="1:13">
      <c r="A22" s="4" t="s">
        <v>1073</v>
      </c>
      <c r="K22" s="7" t="n">
        <v>-16.3</v>
      </c>
      <c r="L22" s="7" t="n">
        <v>-8.800000000000001</v>
      </c>
      <c r="M22" s="7" t="n">
        <v>-1.4</v>
      </c>
    </row>
    <row r="23" spans="1:13">
      <c r="A23" s="4" t="s">
        <v>74</v>
      </c>
      <c r="B23" s="7" t="n">
        <v>3144.7</v>
      </c>
      <c r="F23" s="7" t="n">
        <v>2718.2</v>
      </c>
      <c r="K23" s="7" t="n">
        <v>3144.7</v>
      </c>
      <c r="L23" s="7" t="n">
        <v>2718.2</v>
      </c>
    </row>
    <row r="24" spans="1:13">
      <c r="A24" s="4" t="s">
        <v>201</v>
      </c>
      <c r="K24" s="7" t="n">
        <v>10.5</v>
      </c>
      <c r="L24" s="6" t="n">
        <v>13</v>
      </c>
      <c r="M24" s="7" t="n">
        <v>14.8</v>
      </c>
    </row>
    <row r="25" spans="1:13">
      <c r="A25" s="4" t="s">
        <v>1655</v>
      </c>
      <c r="B25" s="7" t="n">
        <v>-6.6</v>
      </c>
      <c r="F25" s="6" t="n">
        <v>-4</v>
      </c>
      <c r="K25" s="7" t="n">
        <v>-6.6</v>
      </c>
      <c r="L25" s="6" t="n">
        <v>-4</v>
      </c>
      <c r="M25" s="7" t="n">
        <v>-11.6</v>
      </c>
    </row>
    <row r="26" spans="1:13">
      <c r="A26" s="4" t="s">
        <v>1670</v>
      </c>
    </row>
    <row r="27" spans="1:13">
      <c r="A27" s="3" t="s">
        <v>243</v>
      </c>
    </row>
    <row r="28" spans="1:13">
      <c r="A28" s="4" t="s">
        <v>74</v>
      </c>
      <c r="M28" s="7" t="n">
        <v>2810.4</v>
      </c>
    </row>
    <row r="29" spans="1:13">
      <c r="A29" s="4" t="s">
        <v>94</v>
      </c>
      <c r="M29" s="7" t="n">
        <v>14.1</v>
      </c>
    </row>
    <row r="30" spans="1:13">
      <c r="A30" s="4" t="s">
        <v>1658</v>
      </c>
      <c r="M30" s="7" t="n">
        <v>964.4</v>
      </c>
    </row>
    <row r="31" spans="1:13">
      <c r="A31" s="4" t="s">
        <v>1657</v>
      </c>
      <c r="M31" s="6" t="n">
        <v>13</v>
      </c>
    </row>
    <row r="32" spans="1:13">
      <c r="A32" s="4" t="s">
        <v>1656</v>
      </c>
    </row>
    <row r="33" spans="1:13">
      <c r="A33" s="3" t="s">
        <v>1662</v>
      </c>
    </row>
    <row r="34" spans="1:13">
      <c r="A34" s="4" t="s">
        <v>159</v>
      </c>
      <c r="K34" s="7" t="n">
        <v>414.5</v>
      </c>
      <c r="L34" s="7" t="n">
        <v>-141.2</v>
      </c>
      <c r="M34" s="7" t="n">
        <v>627.2</v>
      </c>
    </row>
    <row r="35" spans="1:13">
      <c r="A35" s="3" t="s">
        <v>211</v>
      </c>
    </row>
    <row r="36" spans="1:13">
      <c r="A36" s="4" t="s">
        <v>212</v>
      </c>
      <c r="K36" s="6" t="n">
        <v>-61</v>
      </c>
      <c r="L36" s="7" t="n">
        <v>57.8</v>
      </c>
      <c r="M36" s="7" t="n">
        <v>-18.5</v>
      </c>
    </row>
    <row r="37" spans="1:13">
      <c r="A37" s="4" t="s">
        <v>1671</v>
      </c>
      <c r="K37" s="7" t="n">
        <v>-398.5</v>
      </c>
      <c r="L37" s="7" t="n">
        <v>27.4</v>
      </c>
      <c r="M37" s="6" t="n">
        <v>-701</v>
      </c>
    </row>
    <row r="38" spans="1:13">
      <c r="A38" s="4" t="s">
        <v>143</v>
      </c>
      <c r="K38" s="7" t="n">
        <v>-0.8</v>
      </c>
      <c r="L38" s="7" t="n">
        <v>17.2</v>
      </c>
      <c r="M38" s="6" t="n">
        <v>0</v>
      </c>
    </row>
    <row r="39" spans="1:13">
      <c r="A39" s="4" t="s">
        <v>1672</v>
      </c>
      <c r="K39" s="6" t="n">
        <v>20</v>
      </c>
      <c r="L39" s="7" t="n">
        <v>34.6</v>
      </c>
      <c r="M39" s="7" t="n">
        <v>31.1</v>
      </c>
    </row>
    <row r="40" spans="1:13">
      <c r="A40" s="4" t="s">
        <v>1673</v>
      </c>
      <c r="K40" s="6" t="n">
        <v>0</v>
      </c>
      <c r="L40" s="6" t="n">
        <v>0</v>
      </c>
      <c r="M40" s="7" t="n">
        <v>1256.7</v>
      </c>
    </row>
    <row r="41" spans="1:13">
      <c r="A41" s="4" t="s">
        <v>223</v>
      </c>
      <c r="K41" s="6" t="n">
        <v>3</v>
      </c>
      <c r="L41" s="7" t="n">
        <v>16.7</v>
      </c>
      <c r="M41" s="7" t="n">
        <v>-4.9</v>
      </c>
    </row>
    <row r="42" spans="1:13">
      <c r="A42" s="4" t="s">
        <v>226</v>
      </c>
      <c r="K42" s="7" t="n">
        <v>-22.8</v>
      </c>
      <c r="L42" s="7" t="n">
        <v>12.5</v>
      </c>
      <c r="M42" s="7" t="n">
        <v>1190.6</v>
      </c>
    </row>
    <row r="43" spans="1:13">
      <c r="A43" s="3" t="s">
        <v>227</v>
      </c>
    </row>
    <row r="44" spans="1:13">
      <c r="A44" s="4" t="s">
        <v>1667</v>
      </c>
      <c r="K44" s="7" t="n">
        <v>-37.6</v>
      </c>
      <c r="L44" s="6" t="n">
        <v>134</v>
      </c>
      <c r="M44" s="7" t="n">
        <v>-24.7</v>
      </c>
    </row>
    <row r="45" spans="1:13">
      <c r="A45" s="4" t="s">
        <v>1674</v>
      </c>
      <c r="K45" s="7" t="n">
        <v>-14.8</v>
      </c>
      <c r="L45" s="7" t="n">
        <v>-321.2</v>
      </c>
      <c r="M45" s="7" t="n">
        <v>-474.7</v>
      </c>
    </row>
    <row r="46" spans="1:13">
      <c r="A46" s="4" t="s">
        <v>1675</v>
      </c>
      <c r="K46" s="7" t="n">
        <v>207.9</v>
      </c>
      <c r="L46" s="7" t="n">
        <v>967.6</v>
      </c>
      <c r="M46" s="7" t="n">
        <v>367.1</v>
      </c>
    </row>
    <row r="47" spans="1:13">
      <c r="A47" s="4" t="s">
        <v>1676</v>
      </c>
      <c r="K47" s="7" t="n">
        <v>-83.5</v>
      </c>
      <c r="L47" s="7" t="n">
        <v>-55.2</v>
      </c>
      <c r="M47" s="6" t="n">
        <v>382</v>
      </c>
    </row>
    <row r="48" spans="1:13">
      <c r="A48" s="4" t="s">
        <v>1677</v>
      </c>
      <c r="K48" s="6" t="n">
        <v>5</v>
      </c>
      <c r="L48" s="6" t="n">
        <v>31</v>
      </c>
      <c r="M48" s="6" t="n">
        <v>0</v>
      </c>
    </row>
    <row r="49" spans="1:13">
      <c r="A49" s="4" t="s">
        <v>1678</v>
      </c>
      <c r="K49" s="7" t="n">
        <v>46.1</v>
      </c>
      <c r="L49" s="7" t="n">
        <v>258.2</v>
      </c>
      <c r="M49" s="6" t="n">
        <v>700</v>
      </c>
    </row>
    <row r="50" spans="1:13">
      <c r="A50" s="4" t="s">
        <v>242</v>
      </c>
      <c r="K50" s="7" t="n">
        <v>30.9</v>
      </c>
      <c r="L50" s="6" t="n">
        <v>498</v>
      </c>
      <c r="M50" s="7" t="n">
        <v>-450.3</v>
      </c>
    </row>
    <row r="51" spans="1:13">
      <c r="A51" s="3" t="s">
        <v>243</v>
      </c>
    </row>
    <row r="52" spans="1:13">
      <c r="A52" s="4" t="s">
        <v>244</v>
      </c>
      <c r="K52" s="6" t="n">
        <v>0</v>
      </c>
      <c r="L52" s="6" t="n">
        <v>0</v>
      </c>
      <c r="M52" s="6" t="n">
        <v>350</v>
      </c>
    </row>
    <row r="53" spans="1:13">
      <c r="A53" s="4" t="s">
        <v>245</v>
      </c>
      <c r="K53" s="6" t="n">
        <v>0</v>
      </c>
      <c r="L53" s="6" t="n">
        <v>0</v>
      </c>
      <c r="M53" s="6" t="n">
        <v>-350</v>
      </c>
    </row>
    <row r="54" spans="1:13">
      <c r="A54" s="4" t="s">
        <v>1668</v>
      </c>
      <c r="K54" s="6" t="n">
        <v>0</v>
      </c>
      <c r="L54" s="7" t="n">
        <v>-510.9</v>
      </c>
      <c r="M54" s="7" t="n">
        <v>-714.6</v>
      </c>
    </row>
    <row r="55" spans="1:13">
      <c r="A55" s="4" t="s">
        <v>1669</v>
      </c>
      <c r="K55" s="7" t="n">
        <v>-3.2</v>
      </c>
      <c r="L55" s="7" t="n">
        <v>-3.8</v>
      </c>
      <c r="M55" s="7" t="n">
        <v>-4.6</v>
      </c>
    </row>
    <row r="56" spans="1:13">
      <c r="A56" s="4" t="s">
        <v>1679</v>
      </c>
      <c r="K56" s="7" t="n">
        <v>-4.9</v>
      </c>
      <c r="L56" s="6" t="n">
        <v>-10</v>
      </c>
      <c r="M56" s="7" t="n">
        <v>-9.300000000000001</v>
      </c>
    </row>
    <row r="57" spans="1:13">
      <c r="A57" s="4" t="s">
        <v>260</v>
      </c>
      <c r="K57" s="7" t="n">
        <v>-8.1</v>
      </c>
      <c r="L57" s="7" t="n">
        <v>-524.7</v>
      </c>
      <c r="M57" s="7" t="n">
        <v>-728.5</v>
      </c>
    </row>
    <row r="58" spans="1:13">
      <c r="A58" s="4" t="s">
        <v>262</v>
      </c>
      <c r="K58" s="6" t="n">
        <v>0</v>
      </c>
      <c r="L58" s="7" t="n">
        <v>-14.2</v>
      </c>
      <c r="M58" s="7" t="n">
        <v>11.8</v>
      </c>
    </row>
    <row r="59" spans="1:13">
      <c r="A59" s="4" t="s">
        <v>263</v>
      </c>
      <c r="E59" s="8" t="n">
        <v>0.7</v>
      </c>
      <c r="I59" s="8" t="n">
        <v>14.9</v>
      </c>
      <c r="J59" s="7" t="n">
        <v>14.9</v>
      </c>
      <c r="K59" s="7" t="n">
        <v>0.7</v>
      </c>
      <c r="L59" s="7" t="n">
        <v>14.9</v>
      </c>
      <c r="M59" s="7" t="n">
        <v>3.1</v>
      </c>
    </row>
    <row r="60" spans="1:13">
      <c r="A60" s="4" t="s">
        <v>266</v>
      </c>
      <c r="B60" s="7" t="n">
        <v>0.7</v>
      </c>
      <c r="F60" s="7" t="n">
        <v>0.7</v>
      </c>
      <c r="K60" s="7" t="n">
        <v>0.7</v>
      </c>
      <c r="L60" s="7" t="n">
        <v>0.7</v>
      </c>
      <c r="M60" s="7" t="n">
        <v>14.9</v>
      </c>
    </row>
    <row r="61" spans="1:13">
      <c r="A61" s="4" t="s">
        <v>1073</v>
      </c>
      <c r="K61" s="6" t="n">
        <v>0</v>
      </c>
      <c r="L61" s="6" t="n">
        <v>0</v>
      </c>
      <c r="M61" s="7" t="n">
        <v>-0.6</v>
      </c>
    </row>
    <row r="62" spans="1:13">
      <c r="A62" s="4" t="s">
        <v>74</v>
      </c>
      <c r="B62" s="7" t="n">
        <v>3261.5</v>
      </c>
      <c r="F62" s="7" t="n">
        <v>2843.1</v>
      </c>
      <c r="K62" s="7" t="n">
        <v>3261.5</v>
      </c>
      <c r="L62" s="7" t="n">
        <v>2843.1</v>
      </c>
    </row>
    <row r="63" spans="1:13">
      <c r="A63" s="4" t="s">
        <v>94</v>
      </c>
      <c r="B63" s="7" t="n">
        <v>34.7</v>
      </c>
      <c r="F63" s="7" t="n">
        <v>25.9</v>
      </c>
      <c r="K63" s="7" t="n">
        <v>34.7</v>
      </c>
      <c r="L63" s="7" t="n">
        <v>25.9</v>
      </c>
    </row>
    <row r="64" spans="1:13">
      <c r="A64" s="4" t="s">
        <v>1658</v>
      </c>
      <c r="B64" s="6" t="n">
        <v>2969</v>
      </c>
      <c r="F64" s="7" t="n">
        <v>2533.2</v>
      </c>
      <c r="K64" s="6" t="n">
        <v>2969</v>
      </c>
      <c r="L64" s="7" t="n">
        <v>2533.2</v>
      </c>
    </row>
    <row r="65" spans="1:13">
      <c r="A65" s="4" t="s">
        <v>1657</v>
      </c>
      <c r="B65" s="7" t="n">
        <v>66.2</v>
      </c>
      <c r="F65" s="6" t="n">
        <v>28</v>
      </c>
      <c r="K65" s="7" t="n">
        <v>66.2</v>
      </c>
      <c r="L65" s="6" t="n">
        <v>28</v>
      </c>
    </row>
    <row r="66" spans="1:13">
      <c r="A66" s="4" t="s">
        <v>1655</v>
      </c>
      <c r="B66" s="8" t="n">
        <v>69.3</v>
      </c>
      <c r="F66" s="8" t="n">
        <v>-15.8</v>
      </c>
      <c r="K66" s="7" t="n">
        <v>69.3</v>
      </c>
      <c r="L66" s="7" t="n">
        <v>-15.8</v>
      </c>
    </row>
    <row r="67" spans="1:13">
      <c r="A67" s="4" t="s">
        <v>1680</v>
      </c>
      <c r="M67" s="7" t="n">
        <v>1238.9</v>
      </c>
    </row>
    <row r="68" spans="1:13">
      <c r="A68" s="4" t="s">
        <v>1681</v>
      </c>
    </row>
    <row r="69" spans="1:13">
      <c r="A69" s="3" t="s">
        <v>243</v>
      </c>
    </row>
    <row r="70" spans="1:13">
      <c r="A70" s="4" t="s">
        <v>1682</v>
      </c>
      <c r="M70" s="7" t="n">
        <v>1256.7</v>
      </c>
    </row>
    <row r="71" spans="1:13">
      <c r="A71" s="4" t="s">
        <v>1683</v>
      </c>
      <c r="M71" s="7" t="n">
        <v>1037.6</v>
      </c>
    </row>
    <row r="72" spans="1:13">
      <c r="A72" s="4" t="s">
        <v>1684</v>
      </c>
    </row>
    <row r="73" spans="1:13">
      <c r="A73" s="3" t="s">
        <v>227</v>
      </c>
    </row>
    <row r="74" spans="1:13">
      <c r="A74" s="4" t="s">
        <v>1678</v>
      </c>
      <c r="L74" s="7" t="n">
        <v>-255.3</v>
      </c>
    </row>
    <row r="75" spans="1:13">
      <c r="A75" s="3" t="s">
        <v>243</v>
      </c>
    </row>
    <row r="76" spans="1:13">
      <c r="A76" s="4" t="s">
        <v>1685</v>
      </c>
      <c r="K76" s="7" t="n">
        <v>70.5</v>
      </c>
      <c r="L76" s="7" t="n">
        <v>-22.7</v>
      </c>
    </row>
    <row r="77" spans="1:13">
      <c r="A77" s="4" t="s">
        <v>1686</v>
      </c>
    </row>
    <row r="78" spans="1:13">
      <c r="A78" s="3" t="s">
        <v>227</v>
      </c>
    </row>
    <row r="79" spans="1:13">
      <c r="A79" s="4" t="s">
        <v>1678</v>
      </c>
      <c r="L79" s="7" t="n">
        <v>-2.9</v>
      </c>
    </row>
    <row r="80" spans="1:13">
      <c r="A80" s="3" t="s">
        <v>243</v>
      </c>
    </row>
    <row r="81" spans="1:13">
      <c r="A81" s="4" t="s">
        <v>1685</v>
      </c>
      <c r="K81" s="6" t="n">
        <v>2</v>
      </c>
    </row>
    <row r="82" spans="1:13">
      <c r="A82" s="4" t="s">
        <v>1680</v>
      </c>
      <c r="K82" s="7" t="n">
        <v>24.4</v>
      </c>
    </row>
    <row r="83" spans="1:13">
      <c r="A83" s="4" t="s">
        <v>1687</v>
      </c>
    </row>
    <row r="84" spans="1:13">
      <c r="A84" s="3" t="s">
        <v>243</v>
      </c>
    </row>
    <row r="85" spans="1:13">
      <c r="A85" s="4" t="s">
        <v>1680</v>
      </c>
      <c r="K85" s="7" t="n">
        <v>1.9</v>
      </c>
    </row>
    <row r="86" spans="1:13">
      <c r="A86" s="4" t="s">
        <v>1688</v>
      </c>
    </row>
    <row r="87" spans="1:13">
      <c r="A87" s="3" t="s">
        <v>243</v>
      </c>
    </row>
    <row r="88" spans="1:13">
      <c r="A88" s="4" t="s">
        <v>94</v>
      </c>
      <c r="M88" s="7" t="n">
        <v>1863.1</v>
      </c>
    </row>
    <row r="89" spans="1:13">
      <c r="A89" s="4" t="s">
        <v>1689</v>
      </c>
    </row>
    <row r="90" spans="1:13">
      <c r="A90" s="3" t="s">
        <v>243</v>
      </c>
    </row>
    <row r="91" spans="1:13">
      <c r="A91" s="4" t="s">
        <v>1685</v>
      </c>
      <c r="M91" s="8" t="n">
        <v>-94.2</v>
      </c>
    </row>
    <row r="92" spans="1:13">
      <c r="A92" s="4" t="s">
        <v>1690</v>
      </c>
    </row>
    <row r="93" spans="1:13">
      <c r="A93" s="3" t="s">
        <v>243</v>
      </c>
    </row>
    <row r="94" spans="1:13">
      <c r="A94" s="4" t="s">
        <v>1685</v>
      </c>
      <c r="L94" s="7" t="n">
        <v>-349.5</v>
      </c>
    </row>
    <row r="95" spans="1:13">
      <c r="A95" s="4" t="s">
        <v>1691</v>
      </c>
    </row>
    <row r="96" spans="1:13">
      <c r="A96" s="3" t="s">
        <v>243</v>
      </c>
    </row>
    <row r="97" spans="1:13">
      <c r="A97" s="4" t="s">
        <v>1685</v>
      </c>
      <c r="L97" s="7" t="n">
        <v>603.9</v>
      </c>
    </row>
    <row r="98" spans="1:13">
      <c r="A98" s="4" t="s">
        <v>1680</v>
      </c>
      <c r="L98" s="7" t="n">
        <v>1065.4</v>
      </c>
    </row>
    <row r="99" spans="1:13">
      <c r="A99" s="4" t="s">
        <v>1692</v>
      </c>
    </row>
    <row r="100" spans="1:13">
      <c r="A100" s="3" t="s">
        <v>243</v>
      </c>
    </row>
    <row r="101" spans="1:13">
      <c r="A101" s="4" t="s">
        <v>1685</v>
      </c>
      <c r="L101" s="7" t="n">
        <v>170.5</v>
      </c>
    </row>
    <row r="102" spans="1:13">
      <c r="A102" s="4" t="s">
        <v>1680</v>
      </c>
      <c r="L102" s="7" t="n">
        <v>373.4</v>
      </c>
    </row>
    <row r="103" spans="1:13">
      <c r="A103" s="4" t="s">
        <v>1693</v>
      </c>
    </row>
    <row r="104" spans="1:13">
      <c r="A104" s="3" t="s">
        <v>243</v>
      </c>
    </row>
    <row r="105" spans="1:13">
      <c r="A105" s="4" t="s">
        <v>1680</v>
      </c>
      <c r="L105" s="7" t="n">
        <v>170.4</v>
      </c>
    </row>
    <row r="106" spans="1:13">
      <c r="A106" s="4" t="s">
        <v>1694</v>
      </c>
    </row>
    <row r="107" spans="1:13">
      <c r="A107" s="3" t="s">
        <v>243</v>
      </c>
    </row>
    <row r="108" spans="1:13">
      <c r="A108" s="4" t="s">
        <v>1685</v>
      </c>
      <c r="L108" s="7" t="n">
        <v>148.8</v>
      </c>
    </row>
    <row r="109" spans="1:13">
      <c r="A109" s="4" t="s">
        <v>1680</v>
      </c>
      <c r="L109" s="7" t="n">
        <v>490.1</v>
      </c>
    </row>
    <row r="110" spans="1:13">
      <c r="A110" s="4" t="s">
        <v>1695</v>
      </c>
    </row>
    <row r="111" spans="1:13">
      <c r="A111" s="3" t="s">
        <v>243</v>
      </c>
    </row>
    <row r="112" spans="1:13">
      <c r="A112" s="4" t="s">
        <v>1685</v>
      </c>
      <c r="L112" s="7" t="n">
        <v>22.7</v>
      </c>
    </row>
    <row r="113" spans="1:13">
      <c r="A113" s="4" t="s">
        <v>1680</v>
      </c>
      <c r="L113" s="7" t="n">
        <v>22.7</v>
      </c>
    </row>
    <row r="114" spans="1:13">
      <c r="A114" s="4" t="s">
        <v>1696</v>
      </c>
    </row>
    <row r="115" spans="1:13">
      <c r="A115" s="3" t="s">
        <v>243</v>
      </c>
    </row>
    <row r="116" spans="1:13">
      <c r="A116" s="4" t="s">
        <v>1685</v>
      </c>
      <c r="L116" s="7" t="n">
        <v>-284.6</v>
      </c>
    </row>
    <row r="117" spans="1:13">
      <c r="A117" s="4" t="s">
        <v>1680</v>
      </c>
      <c r="L117" s="7" t="n">
        <v>179.2</v>
      </c>
    </row>
    <row r="118" spans="1:13">
      <c r="A118" s="4" t="s">
        <v>1697</v>
      </c>
    </row>
    <row r="119" spans="1:13">
      <c r="A119" s="3" t="s">
        <v>243</v>
      </c>
    </row>
    <row r="120" spans="1:13">
      <c r="A120" s="4" t="s">
        <v>1680</v>
      </c>
      <c r="L120" s="7" t="n">
        <v>179.2</v>
      </c>
    </row>
    <row r="121" spans="1:13">
      <c r="A121" s="4" t="s">
        <v>1698</v>
      </c>
    </row>
    <row r="122" spans="1:13">
      <c r="A122" s="3" t="s">
        <v>243</v>
      </c>
    </row>
    <row r="123" spans="1:13">
      <c r="A123" s="4" t="s">
        <v>1685</v>
      </c>
      <c r="L123" s="6" t="n">
        <v>-350</v>
      </c>
    </row>
    <row r="124" spans="1:13">
      <c r="A124" s="4" t="s">
        <v>1699</v>
      </c>
    </row>
    <row r="125" spans="1:13">
      <c r="A125" s="3" t="s">
        <v>243</v>
      </c>
    </row>
    <row r="126" spans="1:13">
      <c r="A126" s="4" t="s">
        <v>1685</v>
      </c>
      <c r="L126" s="5" t="n">
        <v>-1</v>
      </c>
    </row>
    <row r="127" spans="1:13">
      <c r="A127" s="4" t="s">
        <v>623</v>
      </c>
    </row>
    <row r="128" spans="1:13">
      <c r="A128" s="3" t="s">
        <v>211</v>
      </c>
    </row>
    <row r="129" spans="1:13">
      <c r="A129" s="4" t="s">
        <v>143</v>
      </c>
      <c r="J129" s="8" t="n">
        <v>17.3</v>
      </c>
      <c r="K129" s="8" t="n">
        <v>-0.8</v>
      </c>
    </row>
  </sheetData>
  <mergeCells count="3">
    <mergeCell ref="A1:A2"/>
    <mergeCell ref="B1:I1"/>
    <mergeCell ref="K1:M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65</v>
      </c>
      <c r="D2" s="2" t="s">
        <v>119</v>
      </c>
    </row>
    <row r="3" spans="1:4">
      <c r="A3" s="3" t="s">
        <v>1701</v>
      </c>
    </row>
    <row r="4" spans="1:4">
      <c r="A4" s="4" t="s">
        <v>122</v>
      </c>
      <c r="B4" s="8" t="n">
        <v>79.7</v>
      </c>
      <c r="C4" s="5" t="n">
        <v>59</v>
      </c>
      <c r="D4" s="5" t="n">
        <v>56</v>
      </c>
    </row>
    <row r="5" spans="1:4">
      <c r="A5" s="4" t="s">
        <v>84</v>
      </c>
    </row>
    <row r="6" spans="1:4">
      <c r="A6" s="3" t="s">
        <v>1701</v>
      </c>
    </row>
    <row r="7" spans="1:4">
      <c r="A7" s="4" t="s">
        <v>89</v>
      </c>
      <c r="B7" s="7" t="n">
        <v>22.1</v>
      </c>
      <c r="C7" s="6" t="n">
        <v>19</v>
      </c>
      <c r="D7" s="7" t="n">
        <v>14.8</v>
      </c>
    </row>
    <row r="8" spans="1:4">
      <c r="A8" s="4" t="s">
        <v>1702</v>
      </c>
      <c r="B8" s="6" t="n">
        <v>0</v>
      </c>
      <c r="C8" s="6" t="n">
        <v>0</v>
      </c>
      <c r="D8" s="6" t="n">
        <v>0</v>
      </c>
    </row>
    <row r="9" spans="1:4">
      <c r="A9" s="4" t="s">
        <v>1703</v>
      </c>
      <c r="B9" s="7" t="n">
        <v>198.4</v>
      </c>
      <c r="C9" s="6" t="n">
        <v>176</v>
      </c>
      <c r="D9" s="7" t="n">
        <v>136.8</v>
      </c>
    </row>
    <row r="10" spans="1:4">
      <c r="A10" s="4" t="s">
        <v>1704</v>
      </c>
      <c r="B10" s="6" t="n">
        <v>0</v>
      </c>
      <c r="C10" s="6" t="n">
        <v>0</v>
      </c>
      <c r="D10" s="6" t="n">
        <v>0</v>
      </c>
    </row>
    <row r="11" spans="1:4">
      <c r="A11" s="4" t="s">
        <v>1705</v>
      </c>
      <c r="B11" s="7" t="n">
        <v>16.3</v>
      </c>
      <c r="C11" s="7" t="n">
        <v>13.9</v>
      </c>
      <c r="D11" s="7" t="n">
        <v>9.4</v>
      </c>
    </row>
    <row r="12" spans="1:4">
      <c r="A12" s="4" t="s">
        <v>122</v>
      </c>
      <c r="B12" s="7" t="n">
        <v>21.6</v>
      </c>
      <c r="C12" s="7" t="n">
        <v>16.7</v>
      </c>
      <c r="D12" s="7" t="n">
        <v>12.3</v>
      </c>
    </row>
    <row r="13" spans="1:4">
      <c r="A13" s="4" t="s">
        <v>1706</v>
      </c>
      <c r="B13" s="6" t="n">
        <v>0</v>
      </c>
      <c r="C13" s="6" t="n">
        <v>0</v>
      </c>
      <c r="D13" s="6" t="n">
        <v>0</v>
      </c>
    </row>
    <row r="14" spans="1:4">
      <c r="A14" s="4" t="s">
        <v>1707</v>
      </c>
      <c r="B14" s="7" t="n">
        <v>5.7</v>
      </c>
      <c r="C14" s="7" t="n">
        <v>5.3</v>
      </c>
      <c r="D14" s="6" t="n">
        <v>4</v>
      </c>
    </row>
    <row r="15" spans="1:4">
      <c r="A15" s="4" t="s">
        <v>1708</v>
      </c>
      <c r="B15" s="7" t="n">
        <v>0.4</v>
      </c>
      <c r="C15" s="7" t="n">
        <v>0.4</v>
      </c>
      <c r="D15" s="7" t="n">
        <v>0.4</v>
      </c>
    </row>
    <row r="16" spans="1:4">
      <c r="A16" s="4" t="s">
        <v>1709</v>
      </c>
      <c r="B16" s="7" t="n">
        <v>38.7</v>
      </c>
      <c r="C16" s="7" t="n">
        <v>52.9</v>
      </c>
      <c r="D16" s="7" t="n">
        <v>63.2</v>
      </c>
    </row>
    <row r="17" spans="1:4">
      <c r="A17" s="4" t="s">
        <v>122</v>
      </c>
      <c r="B17" s="7" t="n">
        <v>21.6</v>
      </c>
      <c r="C17" s="7" t="n">
        <v>16.7</v>
      </c>
      <c r="D17" s="7" t="n">
        <v>12.3</v>
      </c>
    </row>
    <row r="18" spans="1:4">
      <c r="A18" s="4" t="s">
        <v>1011</v>
      </c>
    </row>
    <row r="19" spans="1:4">
      <c r="A19" s="3" t="s">
        <v>1701</v>
      </c>
    </row>
    <row r="20" spans="1:4">
      <c r="A20" s="4" t="s">
        <v>89</v>
      </c>
      <c r="B20" s="6" t="n">
        <v>0</v>
      </c>
      <c r="C20" s="6" t="n">
        <v>0</v>
      </c>
      <c r="D20" s="6" t="n">
        <v>0</v>
      </c>
    </row>
    <row r="21" spans="1:4">
      <c r="A21" s="4" t="s">
        <v>1702</v>
      </c>
      <c r="B21" s="6" t="n">
        <v>0</v>
      </c>
      <c r="C21" s="6" t="n">
        <v>0</v>
      </c>
      <c r="D21" s="6" t="n">
        <v>0</v>
      </c>
    </row>
    <row r="22" spans="1:4">
      <c r="A22" s="4" t="s">
        <v>1703</v>
      </c>
      <c r="B22" s="6" t="n">
        <v>0</v>
      </c>
      <c r="C22" s="6" t="n">
        <v>0</v>
      </c>
      <c r="D22" s="6" t="n">
        <v>0</v>
      </c>
    </row>
    <row r="23" spans="1:4">
      <c r="A23" s="4" t="s">
        <v>1704</v>
      </c>
      <c r="B23" s="6" t="n">
        <v>0</v>
      </c>
      <c r="C23" s="6" t="n">
        <v>0</v>
      </c>
      <c r="D23" s="6" t="n">
        <v>0</v>
      </c>
    </row>
    <row r="24" spans="1:4">
      <c r="A24" s="4" t="s">
        <v>1705</v>
      </c>
      <c r="B24" s="6" t="n">
        <v>0</v>
      </c>
      <c r="C24" s="6" t="n">
        <v>0</v>
      </c>
      <c r="D24" s="6" t="n">
        <v>1</v>
      </c>
    </row>
    <row r="25" spans="1:4">
      <c r="A25" s="4" t="s">
        <v>122</v>
      </c>
      <c r="B25" s="6" t="n">
        <v>0</v>
      </c>
      <c r="C25" s="6" t="n">
        <v>0</v>
      </c>
      <c r="D25" s="6" t="n">
        <v>0</v>
      </c>
    </row>
    <row r="26" spans="1:4">
      <c r="A26" s="4" t="s">
        <v>1706</v>
      </c>
      <c r="B26" s="6" t="n">
        <v>0</v>
      </c>
      <c r="C26" s="6" t="n">
        <v>0</v>
      </c>
      <c r="D26" s="7" t="n">
        <v>1.1</v>
      </c>
    </row>
    <row r="27" spans="1:4">
      <c r="A27" s="4" t="s">
        <v>1707</v>
      </c>
      <c r="B27" s="6" t="n">
        <v>0</v>
      </c>
      <c r="C27" s="6" t="n">
        <v>0</v>
      </c>
      <c r="D27" s="7" t="n">
        <v>0.1</v>
      </c>
    </row>
    <row r="28" spans="1:4">
      <c r="A28" s="4" t="s">
        <v>1708</v>
      </c>
      <c r="B28" s="6" t="n">
        <v>0</v>
      </c>
      <c r="C28" s="6" t="n">
        <v>0</v>
      </c>
      <c r="D28" s="6" t="n">
        <v>0</v>
      </c>
    </row>
    <row r="29" spans="1:4">
      <c r="A29" s="4" t="s">
        <v>1709</v>
      </c>
      <c r="B29" s="6" t="n">
        <v>0</v>
      </c>
      <c r="C29" s="6" t="n">
        <v>0</v>
      </c>
      <c r="D29" s="7" t="n">
        <v>0.9</v>
      </c>
    </row>
    <row r="30" spans="1:4">
      <c r="A30" s="4" t="s">
        <v>1710</v>
      </c>
    </row>
    <row r="31" spans="1:4">
      <c r="A31" s="3" t="s">
        <v>1701</v>
      </c>
    </row>
    <row r="32" spans="1:4">
      <c r="A32" s="4" t="s">
        <v>122</v>
      </c>
      <c r="B32" s="8" t="n">
        <v>43.4</v>
      </c>
      <c r="C32" s="8" t="n">
        <v>42.3</v>
      </c>
      <c r="D32" s="8" t="n">
        <v>4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711</v>
      </c>
      <c r="B1" s="2" t="s">
        <v>1</v>
      </c>
    </row>
    <row r="2" spans="1:4">
      <c r="B2" s="2" t="s">
        <v>2</v>
      </c>
      <c r="C2" s="2" t="s">
        <v>65</v>
      </c>
      <c r="D2" s="2" t="s">
        <v>119</v>
      </c>
    </row>
    <row r="3" spans="1:4">
      <c r="A3" s="3" t="s">
        <v>1705</v>
      </c>
    </row>
    <row r="4" spans="1:4">
      <c r="A4" s="4" t="s">
        <v>1290</v>
      </c>
      <c r="B4" s="8" t="n">
        <v>16.3</v>
      </c>
      <c r="C4" s="8" t="n">
        <v>13.9</v>
      </c>
      <c r="D4" s="8" t="n">
        <v>10.4</v>
      </c>
    </row>
    <row r="5" spans="1:4">
      <c r="A5" s="4" t="s">
        <v>1712</v>
      </c>
    </row>
    <row r="6" spans="1:4">
      <c r="A6" s="3" t="s">
        <v>1705</v>
      </c>
    </row>
    <row r="7" spans="1:4">
      <c r="A7" s="4" t="s">
        <v>1713</v>
      </c>
      <c r="B7" s="7" t="n">
        <v>13.6</v>
      </c>
      <c r="C7" s="7" t="n">
        <v>13.6</v>
      </c>
      <c r="D7" s="7" t="n">
        <v>9.4</v>
      </c>
    </row>
    <row r="8" spans="1:4">
      <c r="A8" s="4" t="s">
        <v>1714</v>
      </c>
      <c r="B8" s="6" t="n">
        <v>0</v>
      </c>
      <c r="C8" s="6" t="n">
        <v>0</v>
      </c>
      <c r="D8" s="6" t="n">
        <v>0</v>
      </c>
    </row>
    <row r="9" spans="1:4">
      <c r="A9" s="4" t="s">
        <v>1715</v>
      </c>
      <c r="B9" s="7" t="n">
        <v>2.7</v>
      </c>
      <c r="C9" s="7" t="n">
        <v>0.3</v>
      </c>
      <c r="D9" s="6" t="n">
        <v>0</v>
      </c>
    </row>
    <row r="10" spans="1:4">
      <c r="A10" s="4" t="s">
        <v>1290</v>
      </c>
      <c r="B10" s="8" t="n">
        <v>16.3</v>
      </c>
      <c r="C10" s="8" t="n">
        <v>13.9</v>
      </c>
      <c r="D10" s="8" t="n">
        <v>9.4</v>
      </c>
    </row>
    <row r="11" spans="1:4">
      <c r="A11" s="4" t="s">
        <v>1716</v>
      </c>
      <c r="B11" s="4" t="s">
        <v>1717</v>
      </c>
      <c r="C11" s="4" t="s">
        <v>1058</v>
      </c>
      <c r="D11" s="4" t="s">
        <v>1449</v>
      </c>
    </row>
    <row r="12" spans="1:4">
      <c r="A12" s="4" t="s">
        <v>1718</v>
      </c>
    </row>
    <row r="13" spans="1:4">
      <c r="A13" s="3" t="s">
        <v>1705</v>
      </c>
    </row>
    <row r="14" spans="1:4">
      <c r="A14" s="4" t="s">
        <v>1713</v>
      </c>
      <c r="B14" s="5" t="n">
        <v>0</v>
      </c>
      <c r="C14" s="5" t="n">
        <v>0</v>
      </c>
      <c r="D14" s="5" t="n">
        <v>1</v>
      </c>
    </row>
    <row r="15" spans="1:4">
      <c r="A15" s="4" t="s">
        <v>1714</v>
      </c>
      <c r="B15" s="6" t="n">
        <v>0</v>
      </c>
      <c r="C15" s="6" t="n">
        <v>0</v>
      </c>
      <c r="D15" s="6" t="n">
        <v>0</v>
      </c>
    </row>
    <row r="16" spans="1:4">
      <c r="A16" s="4" t="s">
        <v>1715</v>
      </c>
      <c r="B16" s="6" t="n">
        <v>0</v>
      </c>
      <c r="C16" s="6" t="n">
        <v>0</v>
      </c>
      <c r="D16" s="6" t="n">
        <v>0</v>
      </c>
    </row>
    <row r="17" spans="1:4">
      <c r="A17" s="4" t="s">
        <v>1290</v>
      </c>
      <c r="B17" s="5" t="n">
        <v>0</v>
      </c>
      <c r="C17" s="5" t="n">
        <v>0</v>
      </c>
      <c r="D17" s="5" t="n">
        <v>1</v>
      </c>
    </row>
    <row r="18" spans="1:4">
      <c r="A18" s="4" t="s">
        <v>1716</v>
      </c>
      <c r="B18" s="4" t="s">
        <v>1449</v>
      </c>
      <c r="C18" s="4" t="s">
        <v>1449</v>
      </c>
      <c r="D18" s="4" t="s">
        <v>144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58"/>
    <col customWidth="1" max="3" min="3" width="6"/>
  </cols>
  <sheetData>
    <row r="1" spans="1:3">
      <c r="A1" s="1" t="s">
        <v>1719</v>
      </c>
      <c r="B1" s="1" t="s">
        <v>1720</v>
      </c>
      <c r="C1" s="2" t="s">
        <v>1721</v>
      </c>
    </row>
    <row r="2" spans="1:3">
      <c r="A2" s="4" t="s">
        <v>1722</v>
      </c>
    </row>
    <row r="3" spans="1:3">
      <c r="A3" s="4" t="s">
        <v>1723</v>
      </c>
      <c r="B3" s="4" t="s">
        <v>1724</v>
      </c>
      <c r="C3"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2</v>
      </c>
      <c r="B1" s="2" t="s">
        <v>1</v>
      </c>
    </row>
    <row r="2" spans="1:2">
      <c r="B2" s="2" t="s">
        <v>2</v>
      </c>
    </row>
    <row r="3" spans="1:2">
      <c r="A3" s="3" t="s">
        <v>283</v>
      </c>
    </row>
    <row r="4" spans="1:2">
      <c r="A4" s="4" t="s">
        <v>7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289</v>
      </c>
    </row>
    <row r="4" spans="1:2">
      <c r="A4" s="4" t="s">
        <v>288</v>
      </c>
      <c r="B4" s="4" t="s">
        <v>288</v>
      </c>
    </row>
    <row r="5" spans="1:2">
      <c r="A5" s="4" t="s">
        <v>290</v>
      </c>
    </row>
    <row r="6" spans="1:2">
      <c r="A6" s="3" t="s">
        <v>289</v>
      </c>
    </row>
    <row r="7" spans="1:2">
      <c r="A7" s="4" t="s">
        <v>288</v>
      </c>
      <c r="B7" s="4" t="s">
        <v>291</v>
      </c>
    </row>
    <row r="8" spans="1:2">
      <c r="A8" s="4" t="s">
        <v>292</v>
      </c>
    </row>
    <row r="9" spans="1:2">
      <c r="A9" s="3" t="s">
        <v>289</v>
      </c>
    </row>
    <row r="10" spans="1:2">
      <c r="A10" s="4" t="s">
        <v>288</v>
      </c>
      <c r="B10"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856</v>
      </c>
    </row>
    <row r="4" spans="1:3">
      <c r="A4" s="4" t="s">
        <v>68</v>
      </c>
      <c r="B4" s="7" t="n">
        <v>2947.2</v>
      </c>
      <c r="C4" s="8" t="n">
        <v>2542.9</v>
      </c>
    </row>
    <row r="5" spans="1:3">
      <c r="A5" s="4" t="s">
        <v>69</v>
      </c>
      <c r="B5" s="7" t="n">
        <v>654.7</v>
      </c>
      <c r="C5" s="7" t="n">
        <v>537.5</v>
      </c>
    </row>
    <row r="6" spans="1:3">
      <c r="A6" s="4" t="s">
        <v>70</v>
      </c>
      <c r="B6" s="7" t="n">
        <v>3983.2</v>
      </c>
      <c r="C6" s="7" t="n">
        <v>3362.6</v>
      </c>
    </row>
    <row r="7" spans="1:3">
      <c r="A7" s="3" t="s">
        <v>71</v>
      </c>
    </row>
    <row r="8" spans="1:3">
      <c r="A8" s="4" t="s">
        <v>72</v>
      </c>
      <c r="B8" s="7" t="n">
        <v>283.5</v>
      </c>
      <c r="C8" s="7" t="n">
        <v>192.7</v>
      </c>
    </row>
    <row r="9" spans="1:3">
      <c r="A9" s="4" t="s">
        <v>73</v>
      </c>
      <c r="B9" s="7" t="n">
        <v>838.5</v>
      </c>
      <c r="C9" s="7" t="n">
        <v>644.4</v>
      </c>
    </row>
    <row r="10" spans="1:3">
      <c r="A10" s="3" t="s">
        <v>74</v>
      </c>
    </row>
    <row r="11" spans="1:3">
      <c r="A11" s="4" t="s">
        <v>75</v>
      </c>
      <c r="B11" s="7" t="n">
        <v>3.2</v>
      </c>
      <c r="C11" s="7" t="n">
        <v>3.2</v>
      </c>
    </row>
    <row r="12" spans="1:3">
      <c r="A12" s="4" t="s">
        <v>76</v>
      </c>
      <c r="B12" s="7" t="n">
        <v>593.1</v>
      </c>
      <c r="C12" s="7" t="n">
        <v>580.8</v>
      </c>
    </row>
    <row r="13" spans="1:3">
      <c r="A13" s="4" t="s">
        <v>77</v>
      </c>
      <c r="B13" s="7" t="n">
        <v>2672.4</v>
      </c>
      <c r="C13" s="7" t="n">
        <v>2264.9</v>
      </c>
    </row>
    <row r="14" spans="1:3">
      <c r="A14" s="3" t="s">
        <v>78</v>
      </c>
    </row>
    <row r="15" spans="1:3">
      <c r="A15" s="4" t="s">
        <v>79</v>
      </c>
      <c r="B15" s="7" t="n">
        <v>-7.2</v>
      </c>
      <c r="C15" s="7" t="n">
        <v>-5.8</v>
      </c>
    </row>
    <row r="16" spans="1:3">
      <c r="A16" s="4" t="s">
        <v>80</v>
      </c>
      <c r="B16" s="7" t="n">
        <v>3261.5</v>
      </c>
      <c r="C16" s="7" t="n">
        <v>2843.1</v>
      </c>
    </row>
    <row r="17" spans="1:3">
      <c r="A17" s="3" t="s">
        <v>81</v>
      </c>
    </row>
    <row r="18" spans="1:3">
      <c r="A18" s="4" t="s">
        <v>81</v>
      </c>
      <c r="B18" s="7" t="n">
        <v>-116.8</v>
      </c>
      <c r="C18" s="7" t="n">
        <v>-124.9</v>
      </c>
    </row>
    <row r="19" spans="1:3">
      <c r="A19" s="4" t="s">
        <v>82</v>
      </c>
      <c r="B19" s="7" t="n">
        <v>3144.7</v>
      </c>
      <c r="C19" s="7" t="n">
        <v>2718.2</v>
      </c>
    </row>
    <row r="20" spans="1:3">
      <c r="A20" s="4" t="s">
        <v>83</v>
      </c>
      <c r="B20" s="7" t="n">
        <v>3983.2</v>
      </c>
      <c r="C20" s="7" t="n">
        <v>3362.6</v>
      </c>
    </row>
    <row r="21" spans="1:3">
      <c r="A21" s="4" t="s">
        <v>84</v>
      </c>
    </row>
    <row r="22" spans="1:3">
      <c r="A22" s="3" t="s">
        <v>66</v>
      </c>
    </row>
    <row r="23" spans="1:3">
      <c r="A23" s="4" t="s">
        <v>85</v>
      </c>
      <c r="B23" s="7" t="n">
        <v>799.3</v>
      </c>
      <c r="C23" s="7" t="n">
        <v>701.4</v>
      </c>
    </row>
    <row r="24" spans="1:3">
      <c r="A24" s="4" t="s">
        <v>86</v>
      </c>
      <c r="B24" s="7" t="n">
        <v>46.3</v>
      </c>
      <c r="C24" s="7" t="n">
        <v>66.90000000000001</v>
      </c>
    </row>
    <row r="25" spans="1:3">
      <c r="A25" s="4" t="s">
        <v>68</v>
      </c>
      <c r="B25" s="7" t="n">
        <v>845.6</v>
      </c>
      <c r="C25" s="7" t="n">
        <v>768.3</v>
      </c>
    </row>
    <row r="26" spans="1:3">
      <c r="A26" s="4" t="s">
        <v>87</v>
      </c>
      <c r="B26" s="7" t="n">
        <v>24.2</v>
      </c>
      <c r="C26" s="7" t="n">
        <v>12.5</v>
      </c>
    </row>
    <row r="27" spans="1:3">
      <c r="A27" s="4" t="s">
        <v>88</v>
      </c>
      <c r="B27" s="7" t="n">
        <v>6.7</v>
      </c>
      <c r="C27" s="7" t="n">
        <v>6.4</v>
      </c>
    </row>
    <row r="28" spans="1:3">
      <c r="A28" s="4" t="s">
        <v>89</v>
      </c>
      <c r="B28" s="7" t="n">
        <v>22.1</v>
      </c>
      <c r="C28" s="6" t="n">
        <v>19</v>
      </c>
    </row>
    <row r="29" spans="1:3">
      <c r="A29" s="4" t="s">
        <v>90</v>
      </c>
      <c r="B29" s="7" t="n">
        <v>5.4</v>
      </c>
      <c r="C29" s="7" t="n">
        <v>4.9</v>
      </c>
    </row>
    <row r="30" spans="1:3">
      <c r="A30" s="4" t="s">
        <v>91</v>
      </c>
      <c r="B30" s="6" t="n">
        <v>20</v>
      </c>
      <c r="C30" s="7" t="n">
        <v>5.1</v>
      </c>
    </row>
    <row r="31" spans="1:3">
      <c r="A31" s="4" t="s">
        <v>70</v>
      </c>
      <c r="B31" s="6" t="n">
        <v>924</v>
      </c>
      <c r="C31" s="7" t="n">
        <v>816.2</v>
      </c>
    </row>
    <row r="32" spans="1:3">
      <c r="A32" s="3" t="s">
        <v>71</v>
      </c>
    </row>
    <row r="33" spans="1:3">
      <c r="A33" s="4" t="s">
        <v>92</v>
      </c>
      <c r="B33" s="7" t="n">
        <v>198.4</v>
      </c>
      <c r="C33" s="6" t="n">
        <v>176</v>
      </c>
    </row>
    <row r="34" spans="1:3">
      <c r="A34" s="4" t="s">
        <v>93</v>
      </c>
      <c r="B34" s="7" t="n">
        <v>21.7</v>
      </c>
      <c r="C34" s="7" t="n">
        <v>20.4</v>
      </c>
    </row>
    <row r="35" spans="1:3">
      <c r="A35" s="4" t="s">
        <v>94</v>
      </c>
      <c r="B35" s="7" t="n">
        <v>26.7</v>
      </c>
      <c r="C35" s="7" t="n">
        <v>16.1</v>
      </c>
    </row>
    <row r="36" spans="1:3">
      <c r="A36" s="4" t="s">
        <v>73</v>
      </c>
      <c r="B36" s="7" t="n">
        <v>246.8</v>
      </c>
      <c r="C36" s="7" t="n">
        <v>212.5</v>
      </c>
    </row>
    <row r="37" spans="1:3">
      <c r="A37" s="4" t="s">
        <v>95</v>
      </c>
    </row>
    <row r="38" spans="1:3">
      <c r="A38" s="3" t="s">
        <v>66</v>
      </c>
    </row>
    <row r="39" spans="1:3">
      <c r="A39" s="4" t="s">
        <v>87</v>
      </c>
      <c r="B39" s="7" t="n">
        <v>89.7</v>
      </c>
      <c r="C39" s="7" t="n">
        <v>66.2</v>
      </c>
    </row>
    <row r="40" spans="1:3">
      <c r="A40" s="4" t="s">
        <v>96</v>
      </c>
      <c r="B40" s="7" t="n">
        <v>70.8</v>
      </c>
      <c r="C40" s="6" t="n">
        <v>44</v>
      </c>
    </row>
    <row r="41" spans="1:3">
      <c r="A41" s="4" t="s">
        <v>69</v>
      </c>
      <c r="B41" s="6" t="n">
        <v>623</v>
      </c>
      <c r="C41" s="7" t="n">
        <v>486.2</v>
      </c>
    </row>
    <row r="42" spans="1:3">
      <c r="A42" s="4" t="s">
        <v>91</v>
      </c>
      <c r="B42" s="7" t="n">
        <v>41.7</v>
      </c>
      <c r="C42" s="7" t="n">
        <v>27.2</v>
      </c>
    </row>
    <row r="43" spans="1:3">
      <c r="A43" s="4" t="s">
        <v>70</v>
      </c>
      <c r="B43" s="7" t="n">
        <v>825.2</v>
      </c>
      <c r="C43" s="7" t="n">
        <v>623.6</v>
      </c>
    </row>
    <row r="44" spans="1:3">
      <c r="A44" s="3" t="s">
        <v>71</v>
      </c>
    </row>
    <row r="45" spans="1:3">
      <c r="A45" s="4" t="s">
        <v>72</v>
      </c>
      <c r="B45" s="7" t="n">
        <v>219.2</v>
      </c>
      <c r="C45" s="7" t="n">
        <v>178.5</v>
      </c>
    </row>
    <row r="46" spans="1:3">
      <c r="A46" s="4" t="s">
        <v>97</v>
      </c>
      <c r="B46" s="7" t="n">
        <v>102.3</v>
      </c>
      <c r="C46" s="7" t="n">
        <v>77.2</v>
      </c>
    </row>
    <row r="47" spans="1:3">
      <c r="A47" s="4" t="s">
        <v>98</v>
      </c>
      <c r="B47" s="7" t="n">
        <v>20.6</v>
      </c>
      <c r="C47" s="7" t="n">
        <v>20.2</v>
      </c>
    </row>
    <row r="48" spans="1:3">
      <c r="A48" s="4" t="s">
        <v>94</v>
      </c>
      <c r="B48" s="6" t="n">
        <v>59</v>
      </c>
      <c r="C48" s="7" t="n">
        <v>38.9</v>
      </c>
    </row>
    <row r="49" spans="1:3">
      <c r="A49" s="4" t="s">
        <v>73</v>
      </c>
      <c r="B49" s="7" t="n">
        <v>401.1</v>
      </c>
      <c r="C49" s="7" t="n">
        <v>314.8</v>
      </c>
    </row>
    <row r="50" spans="1:3">
      <c r="A50" s="4" t="s">
        <v>99</v>
      </c>
    </row>
    <row r="51" spans="1:3">
      <c r="A51" s="3" t="s">
        <v>66</v>
      </c>
    </row>
    <row r="52" spans="1:3">
      <c r="A52" s="4" t="s">
        <v>86</v>
      </c>
      <c r="B52" s="7" t="n">
        <v>0.1</v>
      </c>
      <c r="C52" s="6" t="n">
        <v>0</v>
      </c>
    </row>
    <row r="53" spans="1:3">
      <c r="A53" s="4" t="s">
        <v>67</v>
      </c>
      <c r="B53" s="7" t="n">
        <v>266.5</v>
      </c>
      <c r="C53" s="6" t="n">
        <v>0</v>
      </c>
    </row>
    <row r="54" spans="1:3">
      <c r="A54" s="4" t="s">
        <v>68</v>
      </c>
      <c r="B54" s="7" t="n">
        <v>266.6</v>
      </c>
      <c r="C54" s="6" t="n">
        <v>0</v>
      </c>
    </row>
    <row r="55" spans="1:3">
      <c r="A55" s="4" t="s">
        <v>87</v>
      </c>
      <c r="B55" s="7" t="n">
        <v>5.8</v>
      </c>
      <c r="C55" s="6" t="n">
        <v>0</v>
      </c>
    </row>
    <row r="56" spans="1:3">
      <c r="A56" s="4" t="s">
        <v>90</v>
      </c>
      <c r="B56" s="7" t="n">
        <v>5.8</v>
      </c>
      <c r="C56" s="6" t="n">
        <v>0</v>
      </c>
    </row>
    <row r="57" spans="1:3">
      <c r="A57" s="4" t="s">
        <v>69</v>
      </c>
      <c r="B57" s="7" t="n">
        <v>9.6</v>
      </c>
      <c r="C57" s="6" t="n">
        <v>0</v>
      </c>
    </row>
    <row r="58" spans="1:3">
      <c r="A58" s="4" t="s">
        <v>91</v>
      </c>
      <c r="B58" s="7" t="n">
        <v>2.7</v>
      </c>
      <c r="C58" s="6" t="n">
        <v>0</v>
      </c>
    </row>
    <row r="59" spans="1:3">
      <c r="A59" s="4" t="s">
        <v>70</v>
      </c>
      <c r="B59" s="7" t="n">
        <v>290.5</v>
      </c>
      <c r="C59" s="6" t="n">
        <v>0</v>
      </c>
    </row>
    <row r="60" spans="1:3">
      <c r="A60" s="3" t="s">
        <v>71</v>
      </c>
    </row>
    <row r="61" spans="1:3">
      <c r="A61" s="4" t="s">
        <v>72</v>
      </c>
      <c r="B61" s="7" t="n">
        <v>53.6</v>
      </c>
      <c r="C61" s="6" t="n">
        <v>0</v>
      </c>
    </row>
    <row r="62" spans="1:3">
      <c r="A62" s="4" t="s">
        <v>94</v>
      </c>
      <c r="B62" s="7" t="n">
        <v>3.4</v>
      </c>
      <c r="C62" s="6" t="n">
        <v>0</v>
      </c>
    </row>
    <row r="63" spans="1:3">
      <c r="A63" s="4" t="s">
        <v>73</v>
      </c>
      <c r="B63" s="6" t="n">
        <v>57</v>
      </c>
      <c r="C63" s="6" t="n">
        <v>0</v>
      </c>
    </row>
    <row r="64" spans="1:3">
      <c r="A64" s="4" t="s">
        <v>100</v>
      </c>
    </row>
    <row r="65" spans="1:3">
      <c r="A65" s="3" t="s">
        <v>66</v>
      </c>
    </row>
    <row r="66" spans="1:3">
      <c r="A66" s="4" t="s">
        <v>87</v>
      </c>
      <c r="B66" s="6" t="n">
        <v>0</v>
      </c>
      <c r="C66" s="7" t="n">
        <v>5.7</v>
      </c>
    </row>
    <row r="67" spans="1:3">
      <c r="A67" s="4" t="s">
        <v>69</v>
      </c>
      <c r="B67" s="6" t="n">
        <v>0</v>
      </c>
      <c r="C67" s="7" t="n">
        <v>43.4</v>
      </c>
    </row>
    <row r="68" spans="1:3">
      <c r="A68" s="4" t="s">
        <v>101</v>
      </c>
      <c r="B68" s="6" t="n">
        <v>0</v>
      </c>
      <c r="C68" s="6" t="n">
        <v>37</v>
      </c>
    </row>
    <row r="69" spans="1:3">
      <c r="A69" s="4" t="s">
        <v>91</v>
      </c>
      <c r="B69" s="6" t="n">
        <v>0</v>
      </c>
      <c r="C69" s="7" t="n">
        <v>2.3</v>
      </c>
    </row>
    <row r="70" spans="1:3">
      <c r="A70" s="4" t="s">
        <v>70</v>
      </c>
      <c r="B70" s="6" t="n">
        <v>0</v>
      </c>
      <c r="C70" s="7" t="n">
        <v>88.40000000000001</v>
      </c>
    </row>
    <row r="71" spans="1:3">
      <c r="A71" s="3" t="s">
        <v>71</v>
      </c>
    </row>
    <row r="72" spans="1:3">
      <c r="A72" s="4" t="s">
        <v>72</v>
      </c>
      <c r="B72" s="6" t="n">
        <v>0</v>
      </c>
      <c r="C72" s="7" t="n">
        <v>14.2</v>
      </c>
    </row>
    <row r="73" spans="1:3">
      <c r="A73" s="4" t="s">
        <v>102</v>
      </c>
      <c r="B73" s="6" t="n">
        <v>0</v>
      </c>
      <c r="C73" s="6" t="n">
        <v>27</v>
      </c>
    </row>
    <row r="74" spans="1:3">
      <c r="A74" s="4" t="s">
        <v>94</v>
      </c>
      <c r="B74" s="6" t="n">
        <v>0</v>
      </c>
      <c r="C74" s="7" t="n">
        <v>5.7</v>
      </c>
    </row>
    <row r="75" spans="1:3">
      <c r="A75" s="4" t="s">
        <v>73</v>
      </c>
      <c r="B75" s="6" t="n">
        <v>0</v>
      </c>
      <c r="C75" s="7" t="n">
        <v>46.9</v>
      </c>
    </row>
    <row r="76" spans="1:3">
      <c r="A76" s="4" t="s">
        <v>103</v>
      </c>
    </row>
    <row r="77" spans="1:3">
      <c r="A77" s="3" t="s">
        <v>66</v>
      </c>
    </row>
    <row r="78" spans="1:3">
      <c r="A78" s="4" t="s">
        <v>85</v>
      </c>
      <c r="B78" s="7" t="n">
        <v>406.5</v>
      </c>
      <c r="C78" s="7" t="n">
        <v>376.1</v>
      </c>
    </row>
    <row r="79" spans="1:3">
      <c r="A79" s="4" t="s">
        <v>86</v>
      </c>
      <c r="B79" s="7" t="n">
        <v>154.8</v>
      </c>
      <c r="C79" s="7" t="n">
        <v>147.3</v>
      </c>
    </row>
    <row r="80" spans="1:3">
      <c r="A80" s="4" t="s">
        <v>104</v>
      </c>
      <c r="B80" s="7" t="n">
        <v>683.9</v>
      </c>
      <c r="C80" s="7" t="n">
        <v>925.6</v>
      </c>
    </row>
    <row r="81" spans="1:3">
      <c r="A81" s="4" t="s">
        <v>67</v>
      </c>
      <c r="B81" s="7" t="n">
        <v>589.8</v>
      </c>
      <c r="C81" s="7" t="n">
        <v>325.6</v>
      </c>
    </row>
    <row r="82" spans="1:3">
      <c r="A82" s="4" t="s">
        <v>68</v>
      </c>
      <c r="B82" s="6" t="n">
        <v>1835</v>
      </c>
      <c r="C82" s="7" t="n">
        <v>1774.6</v>
      </c>
    </row>
    <row r="83" spans="1:3">
      <c r="A83" s="4" t="s">
        <v>87</v>
      </c>
      <c r="B83" s="7" t="n">
        <v>41.3</v>
      </c>
      <c r="C83" s="7" t="n">
        <v>25.9</v>
      </c>
    </row>
    <row r="84" spans="1:3">
      <c r="A84" s="4" t="s">
        <v>90</v>
      </c>
      <c r="B84" s="7" t="n">
        <v>5.7</v>
      </c>
      <c r="C84" s="7" t="n">
        <v>5.5</v>
      </c>
    </row>
    <row r="85" spans="1:3">
      <c r="A85" s="4" t="s">
        <v>69</v>
      </c>
      <c r="B85" s="7" t="n">
        <v>22.1</v>
      </c>
      <c r="C85" s="7" t="n">
        <v>7.9</v>
      </c>
    </row>
    <row r="86" spans="1:3">
      <c r="A86" s="4" t="s">
        <v>91</v>
      </c>
      <c r="B86" s="7" t="n">
        <v>36.4</v>
      </c>
      <c r="C86" s="7" t="n">
        <v>17.2</v>
      </c>
    </row>
    <row r="87" spans="1:3">
      <c r="A87" s="4" t="s">
        <v>105</v>
      </c>
      <c r="B87" s="6" t="n">
        <v>3</v>
      </c>
      <c r="C87" s="7" t="n">
        <v>3.3</v>
      </c>
    </row>
    <row r="88" spans="1:3">
      <c r="A88" s="4" t="s">
        <v>70</v>
      </c>
      <c r="B88" s="7" t="n">
        <v>1943.5</v>
      </c>
      <c r="C88" s="7" t="n">
        <v>1834.4</v>
      </c>
    </row>
    <row r="89" spans="1:3">
      <c r="A89" s="3" t="s">
        <v>71</v>
      </c>
    </row>
    <row r="90" spans="1:3">
      <c r="A90" s="4" t="s">
        <v>72</v>
      </c>
      <c r="B90" s="7" t="n">
        <v>10.7</v>
      </c>
      <c r="C90" s="6" t="n">
        <v>0</v>
      </c>
    </row>
    <row r="91" spans="1:3">
      <c r="A91" s="4" t="s">
        <v>93</v>
      </c>
      <c r="B91" s="7" t="n">
        <v>55.1</v>
      </c>
      <c r="C91" s="7" t="n">
        <v>38.9</v>
      </c>
    </row>
    <row r="92" spans="1:3">
      <c r="A92" s="4" t="s">
        <v>94</v>
      </c>
      <c r="B92" s="7" t="n">
        <v>67.8</v>
      </c>
      <c r="C92" s="7" t="n">
        <v>31.3</v>
      </c>
    </row>
    <row r="93" spans="1:3">
      <c r="A93" s="4" t="s">
        <v>73</v>
      </c>
      <c r="B93" s="8" t="n">
        <v>133.6</v>
      </c>
      <c r="C93" s="8" t="n">
        <v>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295</v>
      </c>
    </row>
    <row r="4" spans="1:2">
      <c r="A4" s="4" t="s">
        <v>310</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5</v>
      </c>
    </row>
    <row r="2" spans="1:3">
      <c r="A2" s="4" t="s">
        <v>107</v>
      </c>
      <c r="B2" s="8" t="n">
        <v>56.3</v>
      </c>
      <c r="C2" s="5" t="n">
        <v>50</v>
      </c>
    </row>
    <row r="3" spans="1:3">
      <c r="A3" s="4" t="s">
        <v>108</v>
      </c>
      <c r="B3" s="5" t="n">
        <v>1</v>
      </c>
      <c r="C3" s="5" t="n">
        <v>1</v>
      </c>
    </row>
    <row r="4" spans="1:3">
      <c r="A4" s="4" t="s">
        <v>109</v>
      </c>
      <c r="B4" s="6" t="n">
        <v>50000000</v>
      </c>
      <c r="C4" s="6" t="n">
        <v>50000000</v>
      </c>
    </row>
    <row r="5" spans="1:3">
      <c r="A5" s="4" t="s">
        <v>110</v>
      </c>
      <c r="B5" s="6" t="n">
        <v>3185353</v>
      </c>
      <c r="C5" s="6" t="n">
        <v>3173115</v>
      </c>
    </row>
    <row r="6" spans="1:3">
      <c r="A6" s="4" t="s">
        <v>111</v>
      </c>
      <c r="B6" s="6" t="n">
        <v>3185353</v>
      </c>
      <c r="C6" s="6" t="n">
        <v>3173115</v>
      </c>
    </row>
    <row r="7" spans="1:3">
      <c r="A7" s="4" t="s">
        <v>95</v>
      </c>
    </row>
    <row r="8" spans="1:3">
      <c r="A8" s="4" t="s">
        <v>107</v>
      </c>
      <c r="B8" s="8" t="n">
        <v>56.3</v>
      </c>
      <c r="C8" s="5"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72</v>
      </c>
    </row>
    <row r="4" spans="1:2">
      <c r="A4" s="4" t="s">
        <v>353</v>
      </c>
      <c r="B4" s="4" t="s">
        <v>354</v>
      </c>
    </row>
    <row r="5" spans="1:2">
      <c r="A5" s="4" t="s">
        <v>355</v>
      </c>
      <c r="B5" s="4" t="s">
        <v>356</v>
      </c>
    </row>
    <row r="6" spans="1:2">
      <c r="A6" s="4" t="s">
        <v>357</v>
      </c>
      <c r="B6" s="4" t="s">
        <v>358</v>
      </c>
    </row>
    <row r="7" spans="1:2">
      <c r="A7" s="4" t="s">
        <v>359</v>
      </c>
      <c r="B7" s="4" t="s">
        <v>360</v>
      </c>
    </row>
    <row r="8" spans="1:2">
      <c r="A8" s="4" t="s">
        <v>87</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288</v>
      </c>
      <c r="B13" s="4" t="s">
        <v>370</v>
      </c>
    </row>
    <row r="14" spans="1:2">
      <c r="A14" s="4" t="s">
        <v>371</v>
      </c>
      <c r="B14" s="4" t="s">
        <v>372</v>
      </c>
    </row>
    <row r="15" spans="1:2">
      <c r="A15" s="4" t="s">
        <v>373</v>
      </c>
      <c r="B15" s="4" t="s">
        <v>374</v>
      </c>
    </row>
    <row r="16" spans="1:2">
      <c r="A16" s="4" t="s">
        <v>280</v>
      </c>
      <c r="B16" s="4" t="s">
        <v>375</v>
      </c>
    </row>
    <row r="17" spans="1:2">
      <c r="A17" s="4" t="s">
        <v>294</v>
      </c>
      <c r="B17" s="4" t="s">
        <v>376</v>
      </c>
    </row>
    <row r="18" spans="1:2">
      <c r="A18" s="4" t="s">
        <v>377</v>
      </c>
      <c r="B18" s="4" t="s">
        <v>378</v>
      </c>
    </row>
    <row r="19" spans="1:2">
      <c r="A19" s="4" t="s">
        <v>379</v>
      </c>
      <c r="B19" s="4" t="s">
        <v>380</v>
      </c>
    </row>
    <row r="20" spans="1:2">
      <c r="A20" s="4" t="s">
        <v>381</v>
      </c>
      <c r="B20" s="4" t="s">
        <v>382</v>
      </c>
    </row>
    <row r="21" spans="1:2">
      <c r="A21" s="4" t="s">
        <v>383</v>
      </c>
      <c r="B21" s="4" t="s">
        <v>384</v>
      </c>
    </row>
    <row r="22" spans="1:2">
      <c r="A22" s="4" t="s">
        <v>385</v>
      </c>
      <c r="B22" s="4" t="s">
        <v>386</v>
      </c>
    </row>
    <row r="23" spans="1:2">
      <c r="A23" s="4" t="s">
        <v>387</v>
      </c>
      <c r="B23"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8</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row r="15" spans="1:2">
      <c r="A15" s="4" t="s">
        <v>412</v>
      </c>
      <c r="B15" s="4" t="s">
        <v>413</v>
      </c>
    </row>
    <row r="16" spans="1:2">
      <c r="A16" s="4" t="s">
        <v>67</v>
      </c>
      <c r="B16" s="4" t="s">
        <v>414</v>
      </c>
    </row>
    <row r="17" spans="1:2">
      <c r="A17" s="4" t="s">
        <v>415</v>
      </c>
      <c r="B17" s="4" t="s">
        <v>416</v>
      </c>
    </row>
    <row r="18" spans="1:2">
      <c r="A18" s="4" t="s">
        <v>417</v>
      </c>
      <c r="B18" s="4" t="s">
        <v>418</v>
      </c>
    </row>
    <row r="19" spans="1:2">
      <c r="A19" s="4" t="s">
        <v>419</v>
      </c>
      <c r="B19"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v>
      </c>
    </row>
    <row r="3" spans="1:2">
      <c r="A3" s="3" t="s">
        <v>28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8</v>
      </c>
      <c r="B1" s="2" t="s">
        <v>1</v>
      </c>
    </row>
    <row r="2" spans="1:2">
      <c r="B2" s="2" t="s">
        <v>2</v>
      </c>
    </row>
    <row r="3" spans="1:2">
      <c r="A3" s="3" t="s">
        <v>28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6</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18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s>
  <sheetData>
    <row r="1" spans="1:16">
      <c r="A1" s="1" t="s">
        <v>112</v>
      </c>
      <c r="B1" s="2" t="s">
        <v>113</v>
      </c>
      <c r="C1" s="2" t="s">
        <v>2</v>
      </c>
      <c r="D1" s="2" t="s">
        <v>114</v>
      </c>
      <c r="E1" s="2" t="s">
        <v>4</v>
      </c>
      <c r="F1" s="2" t="s">
        <v>115</v>
      </c>
      <c r="G1" s="2" t="s">
        <v>65</v>
      </c>
      <c r="H1" s="2" t="s">
        <v>116</v>
      </c>
      <c r="I1" s="2" t="s">
        <v>117</v>
      </c>
      <c r="J1" s="2" t="s">
        <v>118</v>
      </c>
      <c r="K1" s="2" t="s">
        <v>65</v>
      </c>
      <c r="L1" s="2" t="s">
        <v>113</v>
      </c>
      <c r="M1" s="2" t="s">
        <v>2</v>
      </c>
      <c r="N1" s="2" t="s">
        <v>2</v>
      </c>
      <c r="O1" s="2" t="s">
        <v>65</v>
      </c>
      <c r="P1" s="2" t="s">
        <v>119</v>
      </c>
    </row>
    <row r="2" spans="1:16">
      <c r="A2" s="3" t="s">
        <v>120</v>
      </c>
    </row>
    <row r="3" spans="1:16">
      <c r="A3" s="4" t="s">
        <v>121</v>
      </c>
      <c r="N3" s="5" t="n">
        <v>16300000</v>
      </c>
      <c r="O3" s="5" t="n">
        <v>13900000</v>
      </c>
      <c r="P3" s="5" t="n">
        <v>10400000</v>
      </c>
    </row>
    <row r="4" spans="1:16">
      <c r="A4" s="4" t="s">
        <v>122</v>
      </c>
      <c r="N4" s="6" t="n">
        <v>79700000</v>
      </c>
      <c r="O4" s="6" t="n">
        <v>59000000</v>
      </c>
      <c r="P4" s="6" t="n">
        <v>56000000</v>
      </c>
    </row>
    <row r="5" spans="1:16">
      <c r="A5" s="4" t="s">
        <v>123</v>
      </c>
      <c r="N5" s="6" t="n">
        <v>318500000</v>
      </c>
    </row>
    <row r="6" spans="1:16">
      <c r="A6" s="4" t="s">
        <v>124</v>
      </c>
      <c r="N6" s="6" t="n">
        <v>433200000</v>
      </c>
      <c r="O6" s="6" t="n">
        <v>-108300000</v>
      </c>
      <c r="P6" s="6" t="n">
        <v>133300000</v>
      </c>
    </row>
    <row r="7" spans="1:16">
      <c r="A7" s="4" t="s">
        <v>125</v>
      </c>
      <c r="N7" s="6" t="n">
        <v>249100000</v>
      </c>
      <c r="O7" s="6" t="n">
        <v>389200000</v>
      </c>
      <c r="P7" s="6" t="n">
        <v>167000000</v>
      </c>
    </row>
    <row r="8" spans="1:16">
      <c r="A8" s="4" t="s">
        <v>126</v>
      </c>
      <c r="N8" s="6" t="n">
        <v>47600000</v>
      </c>
      <c r="O8" s="6" t="n">
        <v>15300000</v>
      </c>
      <c r="P8" s="6" t="n">
        <v>7100000</v>
      </c>
    </row>
    <row r="9" spans="1:16">
      <c r="A9" s="4" t="s">
        <v>127</v>
      </c>
      <c r="C9" s="5" t="n">
        <v>175300000</v>
      </c>
      <c r="D9" s="5" t="n">
        <v>155500000</v>
      </c>
      <c r="E9" s="5" t="n">
        <v>129000000</v>
      </c>
      <c r="F9" s="5" t="n">
        <v>433600000</v>
      </c>
      <c r="G9" s="5" t="n">
        <v>6000000</v>
      </c>
      <c r="H9" s="5" t="n">
        <v>198700000</v>
      </c>
      <c r="I9" s="5" t="n">
        <v>122300000</v>
      </c>
      <c r="J9" s="5" t="n">
        <v>42100000</v>
      </c>
      <c r="N9" s="6" t="n">
        <v>893400000</v>
      </c>
      <c r="O9" s="6" t="n">
        <v>369100000</v>
      </c>
      <c r="P9" s="6" t="n">
        <v>373800000</v>
      </c>
    </row>
    <row r="10" spans="1:16">
      <c r="A10" s="3" t="s">
        <v>128</v>
      </c>
    </row>
    <row r="11" spans="1:16">
      <c r="A11" s="4" t="s">
        <v>129</v>
      </c>
      <c r="P11" s="6" t="n">
        <v>1100000</v>
      </c>
    </row>
    <row r="12" spans="1:16">
      <c r="A12" s="4" t="s">
        <v>130</v>
      </c>
      <c r="N12" s="6" t="n">
        <v>5700000</v>
      </c>
      <c r="O12" s="6" t="n">
        <v>5300000</v>
      </c>
      <c r="P12" s="6" t="n">
        <v>4100000</v>
      </c>
    </row>
    <row r="13" spans="1:16">
      <c r="A13" s="4" t="s">
        <v>131</v>
      </c>
      <c r="N13" s="6" t="n">
        <v>400000</v>
      </c>
      <c r="O13" s="6" t="n">
        <v>400000</v>
      </c>
      <c r="P13" s="6" t="n">
        <v>400000</v>
      </c>
    </row>
    <row r="14" spans="1:16">
      <c r="A14" s="4" t="s">
        <v>132</v>
      </c>
      <c r="N14" s="6" t="n">
        <v>48100000</v>
      </c>
      <c r="O14" s="6" t="n">
        <v>248700000</v>
      </c>
      <c r="P14" s="6" t="n">
        <v>139400000</v>
      </c>
    </row>
    <row r="15" spans="1:16">
      <c r="A15" s="4" t="s">
        <v>133</v>
      </c>
      <c r="N15" s="6" t="n">
        <v>327800000</v>
      </c>
      <c r="O15" s="6" t="n">
        <v>233500000</v>
      </c>
      <c r="P15" s="6" t="n">
        <v>208000000</v>
      </c>
    </row>
    <row r="16" spans="1:16">
      <c r="A16" s="4" t="s">
        <v>134</v>
      </c>
      <c r="N16" s="6" t="n">
        <v>64800000</v>
      </c>
      <c r="O16" s="6" t="n">
        <v>28400000</v>
      </c>
    </row>
    <row r="17" spans="1:16">
      <c r="A17" s="4" t="s">
        <v>135</v>
      </c>
      <c r="N17" s="6" t="n">
        <v>2100000</v>
      </c>
      <c r="O17" s="6" t="n">
        <v>2700000</v>
      </c>
    </row>
    <row r="18" spans="1:16">
      <c r="A18" s="4" t="s">
        <v>136</v>
      </c>
      <c r="N18" s="6" t="n">
        <v>21800000</v>
      </c>
      <c r="O18" s="6" t="n">
        <v>18800000</v>
      </c>
      <c r="P18" s="6" t="n">
        <v>10700000</v>
      </c>
    </row>
    <row r="19" spans="1:16">
      <c r="A19" s="4" t="s">
        <v>137</v>
      </c>
      <c r="N19" s="6" t="n">
        <v>17600000</v>
      </c>
      <c r="O19" s="6" t="n">
        <v>9500000</v>
      </c>
      <c r="P19" s="6" t="n">
        <v>2300000</v>
      </c>
    </row>
    <row r="20" spans="1:16">
      <c r="A20" s="4" t="s">
        <v>138</v>
      </c>
      <c r="C20" s="6" t="n">
        <v>118800000</v>
      </c>
      <c r="D20" s="6" t="n">
        <v>104400000</v>
      </c>
      <c r="E20" s="6" t="n">
        <v>113200000</v>
      </c>
      <c r="F20" s="6" t="n">
        <v>151900000</v>
      </c>
      <c r="G20" s="6" t="n">
        <v>150100000</v>
      </c>
      <c r="H20" s="6" t="n">
        <v>154400000</v>
      </c>
      <c r="I20" s="6" t="n">
        <v>134700000</v>
      </c>
      <c r="J20" s="6" t="n">
        <v>108100000</v>
      </c>
      <c r="N20" s="6" t="n">
        <v>488300000</v>
      </c>
      <c r="O20" s="6" t="n">
        <v>547300000</v>
      </c>
      <c r="P20" s="6" t="n">
        <v>366000000</v>
      </c>
    </row>
    <row r="21" spans="1:16">
      <c r="A21" s="4" t="s">
        <v>139</v>
      </c>
      <c r="C21" s="6" t="n">
        <v>56500000</v>
      </c>
      <c r="D21" s="6" t="n">
        <v>51100000</v>
      </c>
      <c r="E21" s="6" t="n">
        <v>15800000</v>
      </c>
      <c r="F21" s="6" t="n">
        <v>281700000</v>
      </c>
      <c r="G21" s="6" t="n">
        <v>-144100000</v>
      </c>
      <c r="H21" s="6" t="n">
        <v>44300000</v>
      </c>
      <c r="I21" s="6" t="n">
        <v>-12400000</v>
      </c>
      <c r="J21" s="6" t="n">
        <v>-66000000</v>
      </c>
      <c r="N21" s="6" t="n">
        <v>405100000</v>
      </c>
      <c r="O21" s="6" t="n">
        <v>-178200000</v>
      </c>
      <c r="P21" s="6" t="n">
        <v>7800000</v>
      </c>
    </row>
    <row r="22" spans="1:16">
      <c r="A22" s="4" t="s">
        <v>140</v>
      </c>
      <c r="C22" s="6" t="n">
        <v>-10400000</v>
      </c>
      <c r="D22" s="6" t="n">
        <v>-8800000</v>
      </c>
      <c r="E22" s="6" t="n">
        <v>100000</v>
      </c>
      <c r="F22" s="6" t="n">
        <v>-10200000</v>
      </c>
      <c r="G22" s="6" t="n">
        <v>3600000</v>
      </c>
      <c r="H22" s="6" t="n">
        <v>3600000</v>
      </c>
      <c r="I22" s="6" t="n">
        <v>-2500000</v>
      </c>
      <c r="J22" s="6" t="n">
        <v>-700000</v>
      </c>
      <c r="N22" s="6" t="n">
        <v>-29300000</v>
      </c>
      <c r="O22" s="6" t="n">
        <v>4000000</v>
      </c>
      <c r="P22" s="6" t="n">
        <v>7800000</v>
      </c>
    </row>
    <row r="23" spans="1:16">
      <c r="A23" s="4" t="s">
        <v>141</v>
      </c>
      <c r="C23" s="6" t="n">
        <v>46100000</v>
      </c>
      <c r="D23" s="6" t="n">
        <v>42300000</v>
      </c>
      <c r="E23" s="6" t="n">
        <v>15900000</v>
      </c>
      <c r="F23" s="6" t="n">
        <v>271500000</v>
      </c>
      <c r="G23" s="6" t="n">
        <v>-140500000</v>
      </c>
      <c r="H23" s="6" t="n">
        <v>47900000</v>
      </c>
      <c r="I23" s="6" t="n">
        <v>-14900000</v>
      </c>
      <c r="J23" s="6" t="n">
        <v>-66700000</v>
      </c>
      <c r="N23" s="6" t="n">
        <v>375800000</v>
      </c>
      <c r="O23" s="6" t="n">
        <v>-174200000</v>
      </c>
      <c r="P23" s="6" t="n">
        <v>15600000</v>
      </c>
    </row>
    <row r="24" spans="1:16">
      <c r="A24" s="4" t="s">
        <v>142</v>
      </c>
      <c r="N24" s="6" t="n">
        <v>800000</v>
      </c>
      <c r="O24" s="6" t="n">
        <v>-17200000</v>
      </c>
      <c r="P24" s="6" t="n">
        <v>557000000</v>
      </c>
    </row>
    <row r="25" spans="1:16">
      <c r="A25" s="4" t="s">
        <v>143</v>
      </c>
      <c r="C25" s="6" t="n">
        <v>-800000</v>
      </c>
      <c r="D25" s="6" t="n">
        <v>900000</v>
      </c>
      <c r="E25" s="6" t="n">
        <v>0</v>
      </c>
      <c r="F25" s="6" t="n">
        <v>700000</v>
      </c>
      <c r="G25" s="6" t="n">
        <v>0</v>
      </c>
      <c r="H25" s="6" t="n">
        <v>-17300000</v>
      </c>
      <c r="I25" s="6" t="n">
        <v>0</v>
      </c>
      <c r="J25" s="6" t="n">
        <v>100000</v>
      </c>
      <c r="N25" s="6" t="n">
        <v>0</v>
      </c>
      <c r="O25" s="6" t="n">
        <v>0</v>
      </c>
      <c r="P25" s="6" t="n">
        <v>20500000</v>
      </c>
    </row>
    <row r="26" spans="1:16">
      <c r="A26" s="4" t="s">
        <v>144</v>
      </c>
      <c r="N26" s="6" t="n">
        <v>376600000</v>
      </c>
      <c r="O26" s="6" t="n">
        <v>-191400000</v>
      </c>
      <c r="P26" s="6" t="n">
        <v>593100000</v>
      </c>
    </row>
    <row r="27" spans="1:16">
      <c r="A27" s="4" t="s">
        <v>145</v>
      </c>
      <c r="C27" s="6" t="n">
        <v>15600000</v>
      </c>
      <c r="D27" s="6" t="n">
        <v>5500000</v>
      </c>
      <c r="E27" s="6" t="n">
        <v>4600000</v>
      </c>
      <c r="F27" s="6" t="n">
        <v>12200000</v>
      </c>
      <c r="G27" s="6" t="n">
        <v>3000000</v>
      </c>
      <c r="H27" s="6" t="n">
        <v>10200000</v>
      </c>
      <c r="I27" s="6" t="n">
        <v>18400000</v>
      </c>
      <c r="J27" s="6" t="n">
        <v>18600000</v>
      </c>
      <c r="N27" s="6" t="n">
        <v>37900000</v>
      </c>
      <c r="O27" s="6" t="n">
        <v>50200000</v>
      </c>
      <c r="P27" s="6" t="n">
        <v>34100000</v>
      </c>
    </row>
    <row r="28" spans="1:16">
      <c r="A28" s="4" t="s">
        <v>146</v>
      </c>
      <c r="C28" s="5" t="n">
        <v>60900000</v>
      </c>
      <c r="D28" s="5" t="n">
        <v>48700000</v>
      </c>
      <c r="E28" s="5" t="n">
        <v>20500000</v>
      </c>
      <c r="F28" s="5" t="n">
        <v>284400000</v>
      </c>
      <c r="G28" s="5" t="n">
        <v>-137500000</v>
      </c>
      <c r="H28" s="5" t="n">
        <v>40800000</v>
      </c>
      <c r="I28" s="5" t="n">
        <v>3500000</v>
      </c>
      <c r="J28" s="5" t="n">
        <v>-48000000</v>
      </c>
      <c r="N28" s="6" t="n">
        <v>414500000</v>
      </c>
      <c r="O28" s="6" t="n">
        <v>-141200000</v>
      </c>
      <c r="P28" s="6" t="n">
        <v>627200000</v>
      </c>
    </row>
    <row r="29" spans="1:16">
      <c r="A29" s="4" t="s">
        <v>99</v>
      </c>
    </row>
    <row r="30" spans="1:16">
      <c r="A30" s="3" t="s">
        <v>120</v>
      </c>
    </row>
    <row r="31" spans="1:16">
      <c r="A31" s="4" t="s">
        <v>121</v>
      </c>
      <c r="N31" s="6" t="n">
        <v>0</v>
      </c>
    </row>
    <row r="32" spans="1:16">
      <c r="A32" s="4" t="s">
        <v>122</v>
      </c>
      <c r="N32" s="6" t="n">
        <v>14700000</v>
      </c>
      <c r="O32" s="6" t="n">
        <v>0</v>
      </c>
      <c r="P32" s="6" t="n">
        <v>0</v>
      </c>
    </row>
    <row r="33" spans="1:16">
      <c r="A33" s="4" t="s">
        <v>123</v>
      </c>
      <c r="N33" s="6" t="n">
        <v>6300000</v>
      </c>
    </row>
    <row r="34" spans="1:16">
      <c r="A34" s="4" t="s">
        <v>124</v>
      </c>
      <c r="O34" s="6" t="n">
        <v>0</v>
      </c>
      <c r="P34" s="6" t="n">
        <v>0</v>
      </c>
    </row>
    <row r="35" spans="1:16">
      <c r="A35" s="4" t="s">
        <v>125</v>
      </c>
      <c r="N35" s="6" t="n">
        <v>0</v>
      </c>
    </row>
    <row r="36" spans="1:16">
      <c r="A36" s="4" t="s">
        <v>126</v>
      </c>
      <c r="N36" s="6" t="n">
        <v>200000</v>
      </c>
      <c r="O36" s="6" t="n">
        <v>0</v>
      </c>
      <c r="P36" s="6" t="n">
        <v>0</v>
      </c>
    </row>
    <row r="37" spans="1:16">
      <c r="A37" s="4" t="s">
        <v>127</v>
      </c>
      <c r="N37" s="6" t="n">
        <v>21200000</v>
      </c>
      <c r="O37" s="6" t="n">
        <v>0</v>
      </c>
      <c r="P37" s="6" t="n">
        <v>0</v>
      </c>
    </row>
    <row r="38" spans="1:16">
      <c r="A38" s="3" t="s">
        <v>128</v>
      </c>
    </row>
    <row r="39" spans="1:16">
      <c r="A39" s="4" t="s">
        <v>130</v>
      </c>
      <c r="N39" s="6" t="n">
        <v>0</v>
      </c>
    </row>
    <row r="40" spans="1:16">
      <c r="A40" s="4" t="s">
        <v>131</v>
      </c>
      <c r="N40" s="6" t="n">
        <v>0</v>
      </c>
    </row>
    <row r="41" spans="1:16">
      <c r="A41" s="4" t="s">
        <v>132</v>
      </c>
      <c r="N41" s="6" t="n">
        <v>0</v>
      </c>
    </row>
    <row r="42" spans="1:16">
      <c r="A42" s="4" t="s">
        <v>133</v>
      </c>
      <c r="N42" s="6" t="n">
        <v>10100000</v>
      </c>
      <c r="O42" s="6" t="n">
        <v>0</v>
      </c>
      <c r="P42" s="6" t="n">
        <v>0</v>
      </c>
    </row>
    <row r="43" spans="1:16">
      <c r="A43" s="4" t="s">
        <v>134</v>
      </c>
      <c r="N43" s="6" t="n">
        <v>0</v>
      </c>
    </row>
    <row r="44" spans="1:16">
      <c r="A44" s="4" t="s">
        <v>136</v>
      </c>
      <c r="N44" s="6" t="n">
        <v>200000</v>
      </c>
      <c r="O44" s="6" t="n">
        <v>0</v>
      </c>
      <c r="P44" s="6" t="n">
        <v>0</v>
      </c>
    </row>
    <row r="45" spans="1:16">
      <c r="A45" s="4" t="s">
        <v>137</v>
      </c>
      <c r="N45" s="6" t="n">
        <v>100000</v>
      </c>
      <c r="O45" s="6" t="n">
        <v>0</v>
      </c>
      <c r="P45" s="6" t="n">
        <v>0</v>
      </c>
    </row>
    <row r="46" spans="1:16">
      <c r="A46" s="4" t="s">
        <v>138</v>
      </c>
      <c r="N46" s="6" t="n">
        <v>10400000</v>
      </c>
      <c r="O46" s="6" t="n">
        <v>0</v>
      </c>
      <c r="P46" s="6" t="n">
        <v>0</v>
      </c>
    </row>
    <row r="47" spans="1:16">
      <c r="A47" s="4" t="s">
        <v>139</v>
      </c>
      <c r="N47" s="6" t="n">
        <v>10800000</v>
      </c>
    </row>
    <row r="48" spans="1:16">
      <c r="A48" s="4" t="s">
        <v>84</v>
      </c>
    </row>
    <row r="49" spans="1:16">
      <c r="A49" s="3" t="s">
        <v>120</v>
      </c>
    </row>
    <row r="50" spans="1:16">
      <c r="A50" s="4" t="s">
        <v>122</v>
      </c>
      <c r="N50" s="6" t="n">
        <v>21600000</v>
      </c>
      <c r="O50" s="6" t="n">
        <v>16700000</v>
      </c>
      <c r="P50" s="6" t="n">
        <v>12300000</v>
      </c>
    </row>
    <row r="51" spans="1:16">
      <c r="A51" s="4" t="s">
        <v>123</v>
      </c>
      <c r="N51" s="6" t="n">
        <v>27100000</v>
      </c>
    </row>
    <row r="52" spans="1:16">
      <c r="A52" s="4" t="s">
        <v>124</v>
      </c>
      <c r="O52" s="6" t="n">
        <v>-7500000</v>
      </c>
      <c r="P52" s="6" t="n">
        <v>600000</v>
      </c>
    </row>
    <row r="53" spans="1:16">
      <c r="A53" s="4" t="s">
        <v>125</v>
      </c>
      <c r="N53" s="6" t="n">
        <v>0</v>
      </c>
    </row>
    <row r="54" spans="1:16">
      <c r="A54" s="4" t="s">
        <v>126</v>
      </c>
      <c r="N54" s="6" t="n">
        <v>1600000</v>
      </c>
      <c r="O54" s="6" t="n">
        <v>1200000</v>
      </c>
      <c r="P54" s="6" t="n">
        <v>1000000</v>
      </c>
    </row>
    <row r="55" spans="1:16">
      <c r="A55" s="4" t="s">
        <v>127</v>
      </c>
      <c r="N55" s="6" t="n">
        <v>66600000</v>
      </c>
      <c r="O55" s="6" t="n">
        <v>24300000</v>
      </c>
      <c r="P55" s="6" t="n">
        <v>23300000</v>
      </c>
    </row>
    <row r="56" spans="1:16">
      <c r="A56" s="3" t="s">
        <v>128</v>
      </c>
    </row>
    <row r="57" spans="1:16">
      <c r="A57" s="4" t="s">
        <v>130</v>
      </c>
      <c r="N57" s="6" t="n">
        <v>5700000</v>
      </c>
      <c r="O57" s="6" t="n">
        <v>5300000</v>
      </c>
      <c r="P57" s="6" t="n">
        <v>4000000</v>
      </c>
    </row>
    <row r="58" spans="1:16">
      <c r="A58" s="4" t="s">
        <v>131</v>
      </c>
      <c r="N58" s="6" t="n">
        <v>400000</v>
      </c>
      <c r="O58" s="6" t="n">
        <v>400000</v>
      </c>
      <c r="P58" s="6" t="n">
        <v>400000</v>
      </c>
    </row>
    <row r="59" spans="1:16">
      <c r="A59" s="4" t="s">
        <v>132</v>
      </c>
      <c r="N59" s="6" t="n">
        <v>0</v>
      </c>
    </row>
    <row r="60" spans="1:16">
      <c r="A60" s="4" t="s">
        <v>133</v>
      </c>
      <c r="N60" s="6" t="n">
        <v>50500000</v>
      </c>
      <c r="O60" s="6" t="n">
        <v>48000000</v>
      </c>
      <c r="P60" s="6" t="n">
        <v>42900000</v>
      </c>
    </row>
    <row r="61" spans="1:16">
      <c r="A61" s="4" t="s">
        <v>134</v>
      </c>
      <c r="N61" s="6" t="n">
        <v>0</v>
      </c>
    </row>
    <row r="62" spans="1:16">
      <c r="A62" s="4" t="s">
        <v>136</v>
      </c>
      <c r="N62" s="6" t="n">
        <v>0</v>
      </c>
    </row>
    <row r="63" spans="1:16">
      <c r="A63" s="4" t="s">
        <v>137</v>
      </c>
      <c r="N63" s="6" t="n">
        <v>0</v>
      </c>
    </row>
    <row r="64" spans="1:16">
      <c r="A64" s="4" t="s">
        <v>138</v>
      </c>
      <c r="N64" s="6" t="n">
        <v>56600000</v>
      </c>
      <c r="O64" s="6" t="n">
        <v>53700000</v>
      </c>
      <c r="P64" s="6" t="n">
        <v>47300000</v>
      </c>
    </row>
    <row r="65" spans="1:16">
      <c r="A65" s="4" t="s">
        <v>139</v>
      </c>
      <c r="N65" s="6" t="n">
        <v>10000000</v>
      </c>
      <c r="O65" s="6" t="n">
        <v>-29400000</v>
      </c>
      <c r="P65" s="6" t="n">
        <v>-24000000</v>
      </c>
    </row>
    <row r="66" spans="1:16">
      <c r="A66" s="4" t="s">
        <v>95</v>
      </c>
    </row>
    <row r="67" spans="1:16">
      <c r="A67" s="3" t="s">
        <v>120</v>
      </c>
    </row>
    <row r="68" spans="1:16">
      <c r="A68" s="4" t="s">
        <v>121</v>
      </c>
      <c r="N68" s="6" t="n">
        <v>0</v>
      </c>
    </row>
    <row r="69" spans="1:16">
      <c r="A69" s="4" t="s">
        <v>122</v>
      </c>
      <c r="N69" s="6" t="n">
        <v>0</v>
      </c>
    </row>
    <row r="70" spans="1:16">
      <c r="A70" s="4" t="s">
        <v>123</v>
      </c>
      <c r="N70" s="6" t="n">
        <v>0</v>
      </c>
    </row>
    <row r="71" spans="1:16">
      <c r="A71" s="4" t="s">
        <v>125</v>
      </c>
      <c r="N71" s="6" t="n">
        <v>193400000</v>
      </c>
      <c r="O71" s="6" t="n">
        <v>89600000</v>
      </c>
      <c r="P71" s="6" t="n">
        <v>0</v>
      </c>
    </row>
    <row r="72" spans="1:16">
      <c r="A72" s="4" t="s">
        <v>126</v>
      </c>
      <c r="N72" s="6" t="n">
        <v>39700000</v>
      </c>
      <c r="O72" s="6" t="n">
        <v>12000000</v>
      </c>
      <c r="P72" s="6" t="n">
        <v>0</v>
      </c>
    </row>
    <row r="73" spans="1:16">
      <c r="A73" s="4" t="s">
        <v>127</v>
      </c>
      <c r="N73" s="6" t="n">
        <v>233100000</v>
      </c>
      <c r="O73" s="6" t="n">
        <v>101600000</v>
      </c>
      <c r="P73" s="6" t="n">
        <v>0</v>
      </c>
    </row>
    <row r="74" spans="1:16">
      <c r="A74" s="3" t="s">
        <v>128</v>
      </c>
    </row>
    <row r="75" spans="1:16">
      <c r="A75" s="4" t="s">
        <v>130</v>
      </c>
      <c r="N75" s="6" t="n">
        <v>0</v>
      </c>
    </row>
    <row r="76" spans="1:16">
      <c r="A76" s="4" t="s">
        <v>131</v>
      </c>
      <c r="N76" s="6" t="n">
        <v>0</v>
      </c>
    </row>
    <row r="77" spans="1:16">
      <c r="A77" s="4" t="s">
        <v>132</v>
      </c>
      <c r="N77" s="6" t="n">
        <v>0</v>
      </c>
    </row>
    <row r="78" spans="1:16">
      <c r="A78" s="4" t="s">
        <v>133</v>
      </c>
      <c r="N78" s="6" t="n">
        <v>132200000</v>
      </c>
      <c r="O78" s="6" t="n">
        <v>59400000</v>
      </c>
      <c r="P78" s="6" t="n">
        <v>0</v>
      </c>
    </row>
    <row r="79" spans="1:16">
      <c r="A79" s="4" t="s">
        <v>134</v>
      </c>
      <c r="N79" s="6" t="n">
        <v>64800000</v>
      </c>
      <c r="O79" s="6" t="n">
        <v>28400000</v>
      </c>
      <c r="P79" s="6" t="n">
        <v>0</v>
      </c>
    </row>
    <row r="80" spans="1:16">
      <c r="A80" s="4" t="s">
        <v>135</v>
      </c>
      <c r="N80" s="6" t="n">
        <v>2100000</v>
      </c>
      <c r="O80" s="6" t="n">
        <v>2700000</v>
      </c>
      <c r="P80" s="6" t="n">
        <v>0</v>
      </c>
    </row>
    <row r="81" spans="1:16">
      <c r="A81" s="4" t="s">
        <v>136</v>
      </c>
      <c r="N81" s="6" t="n">
        <v>19400000</v>
      </c>
      <c r="O81" s="6" t="n">
        <v>8300000</v>
      </c>
      <c r="P81" s="6" t="n">
        <v>0</v>
      </c>
    </row>
    <row r="82" spans="1:16">
      <c r="A82" s="4" t="s">
        <v>137</v>
      </c>
      <c r="N82" s="6" t="n">
        <v>16700000</v>
      </c>
      <c r="O82" s="6" t="n">
        <v>8000000</v>
      </c>
      <c r="P82" s="6" t="n">
        <v>0</v>
      </c>
    </row>
    <row r="83" spans="1:16">
      <c r="A83" s="4" t="s">
        <v>138</v>
      </c>
      <c r="N83" s="6" t="n">
        <v>235200000</v>
      </c>
      <c r="O83" s="6" t="n">
        <v>106800000</v>
      </c>
      <c r="P83" s="6" t="n">
        <v>0</v>
      </c>
    </row>
    <row r="84" spans="1:16">
      <c r="A84" s="4" t="s">
        <v>139</v>
      </c>
      <c r="N84" s="6" t="n">
        <v>-2100000</v>
      </c>
      <c r="O84" s="6" t="n">
        <v>-5200000</v>
      </c>
    </row>
    <row r="85" spans="1:16">
      <c r="A85" s="4" t="s">
        <v>100</v>
      </c>
    </row>
    <row r="86" spans="1:16">
      <c r="A86" s="3" t="s">
        <v>120</v>
      </c>
    </row>
    <row r="87" spans="1:16">
      <c r="A87" s="4" t="s">
        <v>125</v>
      </c>
      <c r="N87" s="6" t="n">
        <v>48800000</v>
      </c>
      <c r="O87" s="6" t="n">
        <v>295500000</v>
      </c>
      <c r="P87" s="6" t="n">
        <v>163200000</v>
      </c>
    </row>
    <row r="88" spans="1:16">
      <c r="A88" s="4" t="s">
        <v>126</v>
      </c>
      <c r="N88" s="6" t="n">
        <v>0</v>
      </c>
      <c r="O88" s="6" t="n">
        <v>1600000</v>
      </c>
      <c r="P88" s="6" t="n">
        <v>0</v>
      </c>
    </row>
    <row r="89" spans="1:16">
      <c r="A89" s="4" t="s">
        <v>127</v>
      </c>
      <c r="N89" s="6" t="n">
        <v>48800000</v>
      </c>
      <c r="O89" s="6" t="n">
        <v>297100000</v>
      </c>
      <c r="P89" s="6" t="n">
        <v>163200000</v>
      </c>
    </row>
    <row r="90" spans="1:16">
      <c r="A90" s="3" t="s">
        <v>128</v>
      </c>
    </row>
    <row r="91" spans="1:16">
      <c r="A91" s="4" t="s">
        <v>132</v>
      </c>
      <c r="N91" s="6" t="n">
        <v>40600000</v>
      </c>
      <c r="O91" s="6" t="n">
        <v>245000000</v>
      </c>
      <c r="P91" s="6" t="n">
        <v>135900000</v>
      </c>
    </row>
    <row r="92" spans="1:16">
      <c r="A92" s="4" t="s">
        <v>133</v>
      </c>
      <c r="N92" s="6" t="n">
        <v>12500000</v>
      </c>
      <c r="O92" s="6" t="n">
        <v>31700000</v>
      </c>
      <c r="P92" s="6" t="n">
        <v>16200000</v>
      </c>
    </row>
    <row r="93" spans="1:16">
      <c r="A93" s="4" t="s">
        <v>136</v>
      </c>
      <c r="N93" s="6" t="n">
        <v>1600000</v>
      </c>
      <c r="O93" s="6" t="n">
        <v>10300000</v>
      </c>
      <c r="P93" s="6" t="n">
        <v>10500000</v>
      </c>
    </row>
    <row r="94" spans="1:16">
      <c r="A94" s="4" t="s">
        <v>137</v>
      </c>
      <c r="N94" s="6" t="n">
        <v>200000</v>
      </c>
      <c r="O94" s="6" t="n">
        <v>1200000</v>
      </c>
      <c r="P94" s="6" t="n">
        <v>1000000</v>
      </c>
    </row>
    <row r="95" spans="1:16">
      <c r="A95" s="4" t="s">
        <v>138</v>
      </c>
      <c r="N95" s="6" t="n">
        <v>54900000</v>
      </c>
      <c r="O95" s="6" t="n">
        <v>288200000</v>
      </c>
      <c r="P95" s="6" t="n">
        <v>163600000</v>
      </c>
    </row>
    <row r="96" spans="1:16">
      <c r="A96" s="4" t="s">
        <v>139</v>
      </c>
      <c r="N96" s="6" t="n">
        <v>-6100000</v>
      </c>
      <c r="O96" s="6" t="n">
        <v>8900000</v>
      </c>
      <c r="P96" s="6" t="n">
        <v>-400000</v>
      </c>
    </row>
    <row r="97" spans="1:16">
      <c r="A97" s="4" t="s">
        <v>103</v>
      </c>
    </row>
    <row r="98" spans="1:16">
      <c r="A98" s="3" t="s">
        <v>120</v>
      </c>
    </row>
    <row r="99" spans="1:16">
      <c r="A99" s="4" t="s">
        <v>121</v>
      </c>
      <c r="N99" s="6" t="n">
        <v>0</v>
      </c>
      <c r="O99" s="6" t="n">
        <v>0</v>
      </c>
      <c r="P99" s="6" t="n">
        <v>1000000</v>
      </c>
    </row>
    <row r="100" spans="1:16">
      <c r="A100" s="4" t="s">
        <v>122</v>
      </c>
      <c r="N100" s="6" t="n">
        <v>43400000</v>
      </c>
      <c r="O100" s="6" t="n">
        <v>42300000</v>
      </c>
      <c r="P100" s="6" t="n">
        <v>43700000</v>
      </c>
    </row>
    <row r="101" spans="1:16">
      <c r="A101" s="4" t="s">
        <v>123</v>
      </c>
      <c r="N101" s="6" t="n">
        <v>285100000</v>
      </c>
    </row>
    <row r="102" spans="1:16">
      <c r="A102" s="4" t="s">
        <v>124</v>
      </c>
      <c r="O102" s="6" t="n">
        <v>-100800000</v>
      </c>
      <c r="P102" s="6" t="n">
        <v>132700000</v>
      </c>
    </row>
    <row r="103" spans="1:16">
      <c r="A103" s="4" t="s">
        <v>147</v>
      </c>
      <c r="O103" s="6" t="n">
        <v>0</v>
      </c>
      <c r="P103" s="6" t="n">
        <v>0</v>
      </c>
    </row>
    <row r="104" spans="1:16">
      <c r="A104" s="4" t="s">
        <v>125</v>
      </c>
      <c r="N104" s="6" t="n">
        <v>6900000</v>
      </c>
      <c r="O104" s="6" t="n">
        <v>4100000</v>
      </c>
      <c r="P104" s="6" t="n">
        <v>3800000</v>
      </c>
    </row>
    <row r="105" spans="1:16">
      <c r="A105" s="4" t="s">
        <v>126</v>
      </c>
      <c r="N105" s="6" t="n">
        <v>6100000</v>
      </c>
      <c r="O105" s="6" t="n">
        <v>500000</v>
      </c>
      <c r="P105" s="6" t="n">
        <v>6100000</v>
      </c>
    </row>
    <row r="106" spans="1:16">
      <c r="A106" s="4" t="s">
        <v>127</v>
      </c>
      <c r="N106" s="6" t="n">
        <v>523700000</v>
      </c>
      <c r="O106" s="6" t="n">
        <v>-53900000</v>
      </c>
      <c r="P106" s="6" t="n">
        <v>187300000</v>
      </c>
    </row>
    <row r="107" spans="1:16">
      <c r="A107" s="3" t="s">
        <v>128</v>
      </c>
    </row>
    <row r="108" spans="1:16">
      <c r="A108" s="4" t="s">
        <v>129</v>
      </c>
      <c r="N108" s="6" t="n">
        <v>0</v>
      </c>
      <c r="O108" s="6" t="n">
        <v>0</v>
      </c>
      <c r="P108" s="6" t="n">
        <v>1100000</v>
      </c>
    </row>
    <row r="109" spans="1:16">
      <c r="A109" s="4" t="s">
        <v>130</v>
      </c>
      <c r="N109" s="6" t="n">
        <v>0</v>
      </c>
      <c r="O109" s="6" t="n">
        <v>0</v>
      </c>
      <c r="P109" s="6" t="n">
        <v>100000</v>
      </c>
    </row>
    <row r="110" spans="1:16">
      <c r="A110" s="4" t="s">
        <v>131</v>
      </c>
      <c r="N110" s="6" t="n">
        <v>0</v>
      </c>
    </row>
    <row r="111" spans="1:16">
      <c r="A111" s="4" t="s">
        <v>132</v>
      </c>
      <c r="N111" s="6" t="n">
        <v>7500000</v>
      </c>
      <c r="O111" s="6" t="n">
        <v>3700000</v>
      </c>
      <c r="P111" s="6" t="n">
        <v>3500000</v>
      </c>
    </row>
    <row r="112" spans="1:16">
      <c r="A112" s="4" t="s">
        <v>133</v>
      </c>
      <c r="N112" s="6" t="n">
        <v>122500000</v>
      </c>
      <c r="O112" s="6" t="n">
        <v>94400000</v>
      </c>
      <c r="P112" s="6" t="n">
        <v>148900000</v>
      </c>
    </row>
    <row r="113" spans="1:16">
      <c r="A113" s="4" t="s">
        <v>134</v>
      </c>
      <c r="N113" s="6" t="n">
        <v>0</v>
      </c>
    </row>
    <row r="114" spans="1:16">
      <c r="A114" s="4" t="s">
        <v>136</v>
      </c>
      <c r="N114" s="6" t="n">
        <v>600000</v>
      </c>
      <c r="O114" s="6" t="n">
        <v>200000</v>
      </c>
      <c r="P114" s="6" t="n">
        <v>200000</v>
      </c>
    </row>
    <row r="115" spans="1:16">
      <c r="A115" s="4" t="s">
        <v>137</v>
      </c>
      <c r="N115" s="6" t="n">
        <v>600000</v>
      </c>
      <c r="O115" s="6" t="n">
        <v>300000</v>
      </c>
      <c r="P115" s="6" t="n">
        <v>1300000</v>
      </c>
    </row>
    <row r="116" spans="1:16">
      <c r="A116" s="4" t="s">
        <v>138</v>
      </c>
      <c r="N116" s="6" t="n">
        <v>131200000</v>
      </c>
      <c r="O116" s="6" t="n">
        <v>98600000</v>
      </c>
      <c r="P116" s="6" t="n">
        <v>155100000</v>
      </c>
    </row>
    <row r="117" spans="1:16">
      <c r="A117" s="4" t="s">
        <v>139</v>
      </c>
      <c r="N117" s="6" t="n">
        <v>392500000</v>
      </c>
      <c r="O117" s="6" t="n">
        <v>-152500000</v>
      </c>
      <c r="P117" s="6" t="n">
        <v>32200000</v>
      </c>
    </row>
    <row r="118" spans="1:16">
      <c r="A118" s="4" t="s">
        <v>95</v>
      </c>
    </row>
    <row r="119" spans="1:16">
      <c r="A119" s="3" t="s">
        <v>128</v>
      </c>
    </row>
    <row r="120" spans="1:16">
      <c r="A120" s="4" t="s">
        <v>135</v>
      </c>
      <c r="K120" s="5" t="n">
        <v>2700000</v>
      </c>
      <c r="N120" s="6" t="n">
        <v>2100000</v>
      </c>
    </row>
    <row r="121" spans="1:16">
      <c r="A121" s="4" t="s">
        <v>148</v>
      </c>
    </row>
    <row r="122" spans="1:16">
      <c r="A122" s="3" t="s">
        <v>120</v>
      </c>
    </row>
    <row r="123" spans="1:16">
      <c r="A123" s="4" t="s">
        <v>127</v>
      </c>
      <c r="M123" s="5" t="n">
        <v>359200000</v>
      </c>
    </row>
    <row r="124" spans="1:16">
      <c r="A124" s="4" t="s">
        <v>149</v>
      </c>
    </row>
    <row r="125" spans="1:16">
      <c r="A125" s="3" t="s">
        <v>120</v>
      </c>
    </row>
    <row r="126" spans="1:16">
      <c r="A126" s="4" t="s">
        <v>147</v>
      </c>
      <c r="N126" s="6" t="n">
        <v>182200000</v>
      </c>
    </row>
    <row r="127" spans="1:16">
      <c r="A127" s="4" t="s">
        <v>150</v>
      </c>
    </row>
    <row r="128" spans="1:16">
      <c r="A128" s="3" t="s">
        <v>128</v>
      </c>
    </row>
    <row r="129" spans="1:16">
      <c r="A129" s="4" t="s">
        <v>142</v>
      </c>
      <c r="B129" s="5" t="n">
        <v>554600000</v>
      </c>
    </row>
    <row r="130" spans="1:16">
      <c r="A130" s="4" t="s">
        <v>143</v>
      </c>
      <c r="L130" s="5" t="n">
        <v>20500000</v>
      </c>
    </row>
    <row r="131" spans="1:16">
      <c r="A131" s="4" t="s">
        <v>151</v>
      </c>
    </row>
    <row r="132" spans="1:16">
      <c r="A132" s="3" t="s">
        <v>128</v>
      </c>
    </row>
    <row r="133" spans="1:16">
      <c r="A133" s="4" t="s">
        <v>142</v>
      </c>
      <c r="O133" s="6" t="n">
        <v>3200000</v>
      </c>
      <c r="P133" s="6" t="n">
        <v>3200000</v>
      </c>
    </row>
    <row r="134" spans="1:16">
      <c r="A134" s="4" t="s">
        <v>152</v>
      </c>
    </row>
    <row r="135" spans="1:16">
      <c r="A135" s="3" t="s">
        <v>128</v>
      </c>
    </row>
    <row r="136" spans="1:16">
      <c r="A136" s="4" t="s">
        <v>142</v>
      </c>
      <c r="O136" s="6" t="n">
        <v>-17300000</v>
      </c>
    </row>
    <row r="137" spans="1:16">
      <c r="A137" s="4" t="s">
        <v>153</v>
      </c>
    </row>
    <row r="138" spans="1:16">
      <c r="A138" s="3" t="s">
        <v>128</v>
      </c>
    </row>
    <row r="139" spans="1:16">
      <c r="A139" s="4" t="s">
        <v>146</v>
      </c>
      <c r="N139" s="6" t="n">
        <v>414500000</v>
      </c>
      <c r="O139" s="6" t="n">
        <v>-141200000</v>
      </c>
      <c r="P139" s="6" t="n">
        <v>627200000</v>
      </c>
    </row>
    <row r="140" spans="1:16">
      <c r="A140" s="4" t="s">
        <v>154</v>
      </c>
    </row>
    <row r="141" spans="1:16">
      <c r="A141" s="3" t="s">
        <v>120</v>
      </c>
    </row>
    <row r="142" spans="1:16">
      <c r="A142" s="4" t="s">
        <v>121</v>
      </c>
      <c r="P142" s="6" t="n">
        <v>807600000</v>
      </c>
    </row>
    <row r="143" spans="1:16">
      <c r="A143" s="4" t="s">
        <v>122</v>
      </c>
      <c r="P143" s="6" t="n">
        <v>39700000</v>
      </c>
    </row>
    <row r="144" spans="1:16">
      <c r="A144" s="4" t="s">
        <v>124</v>
      </c>
      <c r="P144" s="6" t="n">
        <v>38800000</v>
      </c>
    </row>
    <row r="145" spans="1:16">
      <c r="A145" s="4" t="s">
        <v>126</v>
      </c>
      <c r="P145" s="6" t="n">
        <v>7700000</v>
      </c>
    </row>
    <row r="146" spans="1:16">
      <c r="A146" s="4" t="s">
        <v>127</v>
      </c>
      <c r="P146" s="6" t="n">
        <v>893800000</v>
      </c>
    </row>
    <row r="147" spans="1:16">
      <c r="A147" s="3" t="s">
        <v>128</v>
      </c>
    </row>
    <row r="148" spans="1:16">
      <c r="A148" s="4" t="s">
        <v>129</v>
      </c>
      <c r="P148" s="6" t="n">
        <v>546000000</v>
      </c>
    </row>
    <row r="149" spans="1:16">
      <c r="A149" s="4" t="s">
        <v>131</v>
      </c>
      <c r="P149" s="6" t="n">
        <v>156200000</v>
      </c>
    </row>
    <row r="150" spans="1:16">
      <c r="A150" s="4" t="s">
        <v>133</v>
      </c>
      <c r="P150" s="6" t="n">
        <v>21200000</v>
      </c>
    </row>
    <row r="151" spans="1:16">
      <c r="A151" s="4" t="s">
        <v>137</v>
      </c>
      <c r="P151" s="6" t="n">
        <v>10000000</v>
      </c>
    </row>
    <row r="152" spans="1:16">
      <c r="A152" s="4" t="s">
        <v>138</v>
      </c>
      <c r="P152" s="6" t="n">
        <v>879000000</v>
      </c>
    </row>
    <row r="153" spans="1:16">
      <c r="A153" s="4" t="s">
        <v>142</v>
      </c>
      <c r="P153" s="6" t="n">
        <v>554500000</v>
      </c>
    </row>
    <row r="154" spans="1:16">
      <c r="A154" s="4" t="s">
        <v>143</v>
      </c>
      <c r="P154" s="6" t="n">
        <v>20500000</v>
      </c>
    </row>
    <row r="155" spans="1:16">
      <c r="A155" s="4" t="s">
        <v>155</v>
      </c>
    </row>
    <row r="156" spans="1:16">
      <c r="A156" s="3" t="s">
        <v>120</v>
      </c>
    </row>
    <row r="157" spans="1:16">
      <c r="A157" s="4" t="s">
        <v>121</v>
      </c>
      <c r="P157" s="6" t="n">
        <v>0</v>
      </c>
    </row>
    <row r="158" spans="1:16">
      <c r="A158" s="4" t="s">
        <v>122</v>
      </c>
      <c r="P158" s="6" t="n">
        <v>0</v>
      </c>
    </row>
    <row r="159" spans="1:16">
      <c r="A159" s="4" t="s">
        <v>124</v>
      </c>
      <c r="P159" s="6" t="n">
        <v>0</v>
      </c>
    </row>
    <row r="160" spans="1:16">
      <c r="A160" s="4" t="s">
        <v>126</v>
      </c>
      <c r="P160" s="6" t="n">
        <v>0</v>
      </c>
    </row>
    <row r="161" spans="1:16">
      <c r="A161" s="4" t="s">
        <v>127</v>
      </c>
      <c r="P161" s="6" t="n">
        <v>0</v>
      </c>
    </row>
    <row r="162" spans="1:16">
      <c r="A162" s="3" t="s">
        <v>128</v>
      </c>
    </row>
    <row r="163" spans="1:16">
      <c r="A163" s="4" t="s">
        <v>129</v>
      </c>
      <c r="P163" s="6" t="n">
        <v>0</v>
      </c>
    </row>
    <row r="164" spans="1:16">
      <c r="A164" s="4" t="s">
        <v>131</v>
      </c>
      <c r="P164" s="6" t="n">
        <v>0</v>
      </c>
    </row>
    <row r="165" spans="1:16">
      <c r="A165" s="4" t="s">
        <v>133</v>
      </c>
      <c r="P165" s="6" t="n">
        <v>0</v>
      </c>
    </row>
    <row r="166" spans="1:16">
      <c r="A166" s="4" t="s">
        <v>137</v>
      </c>
      <c r="P166" s="6" t="n">
        <v>0</v>
      </c>
    </row>
    <row r="167" spans="1:16">
      <c r="A167" s="4" t="s">
        <v>138</v>
      </c>
      <c r="P167" s="6" t="n">
        <v>0</v>
      </c>
    </row>
    <row r="168" spans="1:16">
      <c r="A168" s="4" t="s">
        <v>142</v>
      </c>
      <c r="P168" s="6" t="n">
        <v>3200000</v>
      </c>
    </row>
    <row r="169" spans="1:16">
      <c r="A169" s="4" t="s">
        <v>143</v>
      </c>
      <c r="P169" s="6" t="n">
        <v>0</v>
      </c>
    </row>
    <row r="170" spans="1:16">
      <c r="A170" s="4" t="s">
        <v>156</v>
      </c>
    </row>
    <row r="171" spans="1:16">
      <c r="A171" s="3" t="s">
        <v>120</v>
      </c>
    </row>
    <row r="172" spans="1:16">
      <c r="A172" s="4" t="s">
        <v>121</v>
      </c>
      <c r="P172" s="6" t="n">
        <v>0</v>
      </c>
    </row>
    <row r="173" spans="1:16">
      <c r="A173" s="4" t="s">
        <v>122</v>
      </c>
      <c r="P173" s="6" t="n">
        <v>0</v>
      </c>
    </row>
    <row r="174" spans="1:16">
      <c r="A174" s="4" t="s">
        <v>124</v>
      </c>
      <c r="P174" s="6" t="n">
        <v>0</v>
      </c>
    </row>
    <row r="175" spans="1:16">
      <c r="A175" s="4" t="s">
        <v>126</v>
      </c>
      <c r="P175" s="6" t="n">
        <v>0</v>
      </c>
    </row>
    <row r="176" spans="1:16">
      <c r="A176" s="4" t="s">
        <v>127</v>
      </c>
      <c r="P176" s="6" t="n">
        <v>0</v>
      </c>
    </row>
    <row r="177" spans="1:16">
      <c r="A177" s="3" t="s">
        <v>128</v>
      </c>
    </row>
    <row r="178" spans="1:16">
      <c r="A178" s="4" t="s">
        <v>129</v>
      </c>
      <c r="P178" s="6" t="n">
        <v>0</v>
      </c>
    </row>
    <row r="179" spans="1:16">
      <c r="A179" s="4" t="s">
        <v>131</v>
      </c>
      <c r="P179" s="6" t="n">
        <v>0</v>
      </c>
    </row>
    <row r="180" spans="1:16">
      <c r="A180" s="4" t="s">
        <v>133</v>
      </c>
      <c r="P180" s="6" t="n">
        <v>0</v>
      </c>
    </row>
    <row r="181" spans="1:16">
      <c r="A181" s="4" t="s">
        <v>137</v>
      </c>
      <c r="P181" s="6" t="n">
        <v>0</v>
      </c>
    </row>
    <row r="182" spans="1:16">
      <c r="A182" s="4" t="s">
        <v>138</v>
      </c>
      <c r="P182" s="6" t="n">
        <v>0</v>
      </c>
    </row>
    <row r="183" spans="1:16">
      <c r="A183" s="4" t="s">
        <v>142</v>
      </c>
      <c r="N183" s="5" t="n">
        <v>800000</v>
      </c>
      <c r="O183" s="5" t="n">
        <v>-17200000</v>
      </c>
      <c r="P183" s="6" t="n">
        <v>-700000</v>
      </c>
    </row>
    <row r="184" spans="1:16">
      <c r="A184" s="4" t="s">
        <v>143</v>
      </c>
      <c r="P184"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1</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304</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71</v>
      </c>
    </row>
    <row r="4" spans="1:2">
      <c r="A4" s="4" t="s">
        <v>385</v>
      </c>
      <c r="B4"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73</v>
      </c>
      <c r="B1" s="2" t="s">
        <v>1</v>
      </c>
    </row>
    <row r="2" spans="1:2">
      <c r="B2" s="2" t="s">
        <v>2</v>
      </c>
    </row>
    <row r="3" spans="1:2">
      <c r="A3" s="3" t="s">
        <v>313</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80</v>
      </c>
      <c r="B1" s="2" t="s">
        <v>1</v>
      </c>
    </row>
    <row r="2" spans="1:2">
      <c r="B2" s="2" t="s">
        <v>2</v>
      </c>
    </row>
    <row r="3" spans="1:2">
      <c r="A3" s="3" t="s">
        <v>481</v>
      </c>
    </row>
    <row r="4" spans="1:2">
      <c r="A4" s="4" t="s">
        <v>482</v>
      </c>
      <c r="B4" s="4" t="s">
        <v>483</v>
      </c>
    </row>
    <row r="5" spans="1:2">
      <c r="A5" s="4" t="s">
        <v>484</v>
      </c>
      <c r="B5" s="4" t="s">
        <v>485</v>
      </c>
    </row>
    <row r="6" spans="1:2">
      <c r="A6" s="4" t="s">
        <v>486</v>
      </c>
    </row>
    <row r="7" spans="1:2">
      <c r="A7" s="3" t="s">
        <v>481</v>
      </c>
    </row>
    <row r="8" spans="1:2">
      <c r="A8" s="4" t="s">
        <v>484</v>
      </c>
      <c r="B8"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8</v>
      </c>
      <c r="B1" s="2" t="s">
        <v>1</v>
      </c>
    </row>
    <row r="2" spans="1:2">
      <c r="B2" s="2" t="s">
        <v>2</v>
      </c>
    </row>
    <row r="3" spans="1:2">
      <c r="A3" s="3" t="s">
        <v>322</v>
      </c>
    </row>
    <row r="4" spans="1:2">
      <c r="A4" s="4" t="s">
        <v>489</v>
      </c>
      <c r="B4"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31</v>
      </c>
    </row>
    <row r="4" spans="1:2">
      <c r="A4" s="4" t="s">
        <v>454</v>
      </c>
      <c r="B4" s="4" t="s">
        <v>455</v>
      </c>
    </row>
    <row r="5" spans="1:2">
      <c r="A5" s="4" t="s">
        <v>492</v>
      </c>
      <c r="B5" s="4" t="s">
        <v>493</v>
      </c>
    </row>
    <row r="6" spans="1:2">
      <c r="A6" s="4" t="s">
        <v>489</v>
      </c>
      <c r="B6"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4</v>
      </c>
      <c r="B1" s="2" t="s">
        <v>1</v>
      </c>
    </row>
    <row r="2" spans="1:2">
      <c r="B2" s="2" t="s">
        <v>2</v>
      </c>
    </row>
    <row r="3" spans="1:2">
      <c r="A3" s="3" t="s">
        <v>337</v>
      </c>
    </row>
    <row r="4" spans="1:2">
      <c r="A4" s="4" t="s">
        <v>495</v>
      </c>
      <c r="B4"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19</v>
      </c>
    </row>
    <row r="3" spans="1:4">
      <c r="A3" s="3" t="s">
        <v>158</v>
      </c>
    </row>
    <row r="4" spans="1:4">
      <c r="A4" s="4" t="s">
        <v>159</v>
      </c>
      <c r="B4" s="8" t="n">
        <v>414.5</v>
      </c>
      <c r="C4" s="8" t="n">
        <v>-141.2</v>
      </c>
      <c r="D4" s="8" t="n">
        <v>627.2</v>
      </c>
    </row>
    <row r="5" spans="1:4">
      <c r="A5" s="3" t="s">
        <v>160</v>
      </c>
    </row>
    <row r="6" spans="1:4">
      <c r="A6" s="4" t="s">
        <v>161</v>
      </c>
      <c r="B6" s="7" t="n">
        <v>-1.4</v>
      </c>
      <c r="C6" s="7" t="n">
        <v>-4.8</v>
      </c>
      <c r="D6" s="7" t="n">
        <v>0.3</v>
      </c>
    </row>
    <row r="7" spans="1:4">
      <c r="A7" s="4" t="s">
        <v>162</v>
      </c>
      <c r="B7" s="6" t="n">
        <v>0</v>
      </c>
      <c r="C7" s="6" t="n">
        <v>0</v>
      </c>
      <c r="D7" s="7" t="n">
        <v>3.2</v>
      </c>
    </row>
    <row r="8" spans="1:4">
      <c r="A8" s="4" t="s">
        <v>163</v>
      </c>
      <c r="B8" s="7" t="n">
        <v>413.1</v>
      </c>
      <c r="C8" s="6" t="n">
        <v>-146</v>
      </c>
      <c r="D8" s="7" t="n">
        <v>630.7</v>
      </c>
    </row>
    <row r="9" spans="1:4">
      <c r="A9" s="4" t="s">
        <v>164</v>
      </c>
      <c r="B9" s="6" t="n">
        <v>0</v>
      </c>
      <c r="C9" s="7" t="n">
        <v>0.3</v>
      </c>
      <c r="D9" s="7" t="n">
        <v>-0.2</v>
      </c>
    </row>
    <row r="10" spans="1:4">
      <c r="A10" s="4" t="s">
        <v>165</v>
      </c>
      <c r="B10" s="8" t="n">
        <v>413.1</v>
      </c>
      <c r="C10" s="8" t="n">
        <v>-145.7</v>
      </c>
      <c r="D10" s="8" t="n">
        <v>630.5</v>
      </c>
    </row>
    <row r="11" spans="1:4">
      <c r="A11" s="3" t="s">
        <v>166</v>
      </c>
    </row>
    <row r="12" spans="1:4">
      <c r="A12" s="4" t="s">
        <v>167</v>
      </c>
      <c r="B12" s="9" t="n">
        <v>130.02</v>
      </c>
      <c r="C12" s="9" t="n">
        <v>-36.67</v>
      </c>
      <c r="D12" s="9" t="n">
        <v>11.56</v>
      </c>
    </row>
    <row r="13" spans="1:4">
      <c r="A13" s="4" t="s">
        <v>168</v>
      </c>
      <c r="B13" s="10" t="n">
        <v>0.25</v>
      </c>
      <c r="C13" s="10" t="n">
        <v>-5.09</v>
      </c>
      <c r="D13" s="10" t="n">
        <v>134.5</v>
      </c>
    </row>
    <row r="14" spans="1:4">
      <c r="A14" s="4" t="s">
        <v>169</v>
      </c>
      <c r="B14" s="10" t="n">
        <v>130.27</v>
      </c>
      <c r="C14" s="10" t="n">
        <v>-41.76</v>
      </c>
      <c r="D14" s="10" t="n">
        <v>146.06</v>
      </c>
    </row>
    <row r="15" spans="1:4">
      <c r="A15" s="3" t="s">
        <v>170</v>
      </c>
    </row>
    <row r="16" spans="1:4">
      <c r="A16" s="4" t="s">
        <v>167</v>
      </c>
      <c r="B16" s="10" t="n">
        <v>130.02</v>
      </c>
      <c r="C16" s="10" t="n">
        <v>-36.67</v>
      </c>
      <c r="D16" s="10" t="n">
        <v>11.56</v>
      </c>
    </row>
    <row r="17" spans="1:4">
      <c r="A17" s="4" t="s">
        <v>168</v>
      </c>
      <c r="B17" s="10" t="n">
        <v>0.25</v>
      </c>
      <c r="C17" s="10" t="n">
        <v>-5.09</v>
      </c>
      <c r="D17" s="10" t="n">
        <v>134.5</v>
      </c>
    </row>
    <row r="18" spans="1:4">
      <c r="A18" s="4" t="s">
        <v>169</v>
      </c>
      <c r="B18" s="10" t="n">
        <v>130.27</v>
      </c>
      <c r="C18" s="10" t="n">
        <v>-41.76</v>
      </c>
      <c r="D18" s="10" t="n">
        <v>146.06</v>
      </c>
    </row>
    <row r="19" spans="1:4">
      <c r="A19" s="4" t="s">
        <v>171</v>
      </c>
      <c r="B19" s="5" t="n">
        <v>1</v>
      </c>
      <c r="C19" s="5" t="n">
        <v>1</v>
      </c>
      <c r="D19" s="5"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497</v>
      </c>
      <c r="B1" s="2" t="s">
        <v>498</v>
      </c>
      <c r="C1" s="2" t="s">
        <v>2</v>
      </c>
      <c r="D1" s="2" t="s">
        <v>119</v>
      </c>
      <c r="E1" s="2" t="s">
        <v>499</v>
      </c>
      <c r="F1" s="2" t="s">
        <v>65</v>
      </c>
      <c r="G1" s="2" t="s">
        <v>500</v>
      </c>
      <c r="H1" s="2" t="s">
        <v>501</v>
      </c>
      <c r="I1" s="2" t="s">
        <v>502</v>
      </c>
    </row>
    <row r="2" spans="1:9">
      <c r="A2" s="3" t="s">
        <v>503</v>
      </c>
    </row>
    <row r="3" spans="1:9">
      <c r="A3" s="4" t="s">
        <v>504</v>
      </c>
      <c r="C3" s="4" t="s">
        <v>505</v>
      </c>
    </row>
    <row r="4" spans="1:9">
      <c r="A4" s="4" t="s">
        <v>506</v>
      </c>
      <c r="B4" s="8" t="n">
        <v>81.40000000000001</v>
      </c>
    </row>
    <row r="5" spans="1:9">
      <c r="A5" s="4" t="s">
        <v>507</v>
      </c>
    </row>
    <row r="6" spans="1:9">
      <c r="A6" s="3" t="s">
        <v>503</v>
      </c>
    </row>
    <row r="7" spans="1:9">
      <c r="A7" s="4" t="s">
        <v>508</v>
      </c>
      <c r="I7" s="5" t="n">
        <v>503</v>
      </c>
    </row>
    <row r="8" spans="1:9">
      <c r="A8" s="4" t="s">
        <v>509</v>
      </c>
    </row>
    <row r="9" spans="1:9">
      <c r="A9" s="3" t="s">
        <v>503</v>
      </c>
    </row>
    <row r="10" spans="1:9">
      <c r="A10" s="4" t="s">
        <v>510</v>
      </c>
      <c r="C10" s="4" t="s">
        <v>511</v>
      </c>
      <c r="F10" s="4" t="s">
        <v>511</v>
      </c>
    </row>
    <row r="11" spans="1:9">
      <c r="A11" s="4" t="s">
        <v>512</v>
      </c>
      <c r="C11" s="4" t="s">
        <v>513</v>
      </c>
      <c r="F11" s="4" t="s">
        <v>514</v>
      </c>
    </row>
    <row r="12" spans="1:9">
      <c r="A12" s="4" t="s">
        <v>515</v>
      </c>
    </row>
    <row r="13" spans="1:9">
      <c r="A13" s="3" t="s">
        <v>503</v>
      </c>
    </row>
    <row r="14" spans="1:9">
      <c r="A14" s="4" t="s">
        <v>510</v>
      </c>
      <c r="C14" s="4" t="s">
        <v>513</v>
      </c>
      <c r="F14" s="4" t="s">
        <v>513</v>
      </c>
    </row>
    <row r="15" spans="1:9">
      <c r="A15" s="4" t="s">
        <v>516</v>
      </c>
    </row>
    <row r="16" spans="1:9">
      <c r="A16" s="3" t="s">
        <v>503</v>
      </c>
    </row>
    <row r="17" spans="1:9">
      <c r="A17" s="4" t="s">
        <v>510</v>
      </c>
      <c r="C17" s="4" t="s">
        <v>517</v>
      </c>
      <c r="F17" s="4" t="s">
        <v>518</v>
      </c>
      <c r="G17" s="4" t="s">
        <v>519</v>
      </c>
    </row>
    <row r="18" spans="1:9">
      <c r="A18" s="4" t="s">
        <v>512</v>
      </c>
      <c r="C18" s="4" t="s">
        <v>513</v>
      </c>
      <c r="F18" s="4" t="s">
        <v>514</v>
      </c>
      <c r="G18" s="4" t="s">
        <v>520</v>
      </c>
    </row>
    <row r="19" spans="1:9">
      <c r="A19" s="4" t="s">
        <v>99</v>
      </c>
    </row>
    <row r="20" spans="1:9">
      <c r="A20" s="3" t="s">
        <v>503</v>
      </c>
    </row>
    <row r="21" spans="1:9">
      <c r="A21" s="4" t="s">
        <v>510</v>
      </c>
      <c r="B21" s="4" t="s">
        <v>521</v>
      </c>
      <c r="E21" s="4" t="s">
        <v>522</v>
      </c>
      <c r="H21" s="4" t="s">
        <v>522</v>
      </c>
    </row>
    <row r="22" spans="1:9">
      <c r="A22" s="4" t="s">
        <v>512</v>
      </c>
      <c r="B22" s="4" t="s">
        <v>523</v>
      </c>
      <c r="E22" s="4" t="s">
        <v>524</v>
      </c>
      <c r="H22" s="4" t="s">
        <v>524</v>
      </c>
    </row>
    <row r="23" spans="1:9">
      <c r="A23" s="4" t="s">
        <v>525</v>
      </c>
      <c r="C23" s="5" t="n">
        <v>100</v>
      </c>
    </row>
    <row r="24" spans="1:9">
      <c r="A24" s="4" t="s">
        <v>526</v>
      </c>
      <c r="B24" s="5" t="n">
        <v>250</v>
      </c>
      <c r="C24" s="6" t="n">
        <v>350</v>
      </c>
    </row>
    <row r="25" spans="1:9">
      <c r="A25" s="4" t="s">
        <v>527</v>
      </c>
      <c r="C25" s="6" t="n">
        <v>129</v>
      </c>
    </row>
    <row r="26" spans="1:9">
      <c r="A26" s="4" t="s">
        <v>528</v>
      </c>
    </row>
    <row r="27" spans="1:9">
      <c r="A27" s="3" t="s">
        <v>503</v>
      </c>
    </row>
    <row r="28" spans="1:9">
      <c r="A28" s="4" t="s">
        <v>508</v>
      </c>
      <c r="I28" s="6" t="n">
        <v>203</v>
      </c>
    </row>
    <row r="29" spans="1:9">
      <c r="A29" s="4" t="s">
        <v>529</v>
      </c>
    </row>
    <row r="30" spans="1:9">
      <c r="A30" s="3" t="s">
        <v>503</v>
      </c>
    </row>
    <row r="31" spans="1:9">
      <c r="A31" s="4" t="s">
        <v>508</v>
      </c>
      <c r="I31" s="5" t="n">
        <v>300</v>
      </c>
    </row>
    <row r="32" spans="1:9">
      <c r="A32" s="4" t="s">
        <v>530</v>
      </c>
    </row>
    <row r="33" spans="1:9">
      <c r="A33" s="3" t="s">
        <v>503</v>
      </c>
    </row>
    <row r="34" spans="1:9">
      <c r="A34" s="4" t="s">
        <v>531</v>
      </c>
      <c r="D34" s="8" t="n">
        <v>3.7</v>
      </c>
    </row>
    <row r="35" spans="1:9">
      <c r="A35" s="4" t="s">
        <v>105</v>
      </c>
      <c r="C35" s="6" t="n">
        <v>3</v>
      </c>
      <c r="F35" s="8" t="n">
        <v>3.3</v>
      </c>
    </row>
    <row r="36" spans="1:9">
      <c r="A36" s="4" t="s">
        <v>532</v>
      </c>
    </row>
    <row r="37" spans="1:9">
      <c r="A37" s="3" t="s">
        <v>503</v>
      </c>
    </row>
    <row r="38" spans="1:9">
      <c r="A38" s="4" t="s">
        <v>533</v>
      </c>
      <c r="C38" s="6" t="n">
        <v>125</v>
      </c>
    </row>
    <row r="39" spans="1:9">
      <c r="A39" s="4" t="s">
        <v>534</v>
      </c>
      <c r="C39" s="5" t="n">
        <v>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5</v>
      </c>
      <c r="B1" s="2" t="s">
        <v>1</v>
      </c>
    </row>
    <row r="2" spans="1:3">
      <c r="B2" s="2" t="s">
        <v>2</v>
      </c>
      <c r="C2" s="2" t="s">
        <v>65</v>
      </c>
    </row>
    <row r="3" spans="1:3">
      <c r="A3" s="3" t="s">
        <v>272</v>
      </c>
    </row>
    <row r="4" spans="1:3">
      <c r="A4" s="4" t="s">
        <v>536</v>
      </c>
      <c r="B4" s="4" t="s">
        <v>537</v>
      </c>
      <c r="C4" s="4" t="s">
        <v>5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540</v>
      </c>
    </row>
    <row r="3" spans="1:2">
      <c r="A3" s="3" t="s">
        <v>541</v>
      </c>
    </row>
    <row r="4" spans="1:2">
      <c r="A4" s="4" t="s">
        <v>542</v>
      </c>
      <c r="B4" s="5" t="n">
        <v>500000</v>
      </c>
    </row>
    <row r="5" spans="1:2">
      <c r="A5" s="4" t="s">
        <v>543</v>
      </c>
      <c r="B5" s="4" t="s">
        <v>544</v>
      </c>
    </row>
    <row r="6" spans="1:2">
      <c r="A6" s="4" t="s">
        <v>67</v>
      </c>
      <c r="B6" s="5" t="n">
        <v>856000000</v>
      </c>
    </row>
    <row r="7" spans="1:2">
      <c r="A7" s="4" t="s">
        <v>545</v>
      </c>
    </row>
    <row r="8" spans="1:2">
      <c r="A8" s="3" t="s">
        <v>541</v>
      </c>
    </row>
    <row r="9" spans="1:2">
      <c r="A9" s="4" t="s">
        <v>67</v>
      </c>
      <c r="B9" s="6" t="n">
        <v>654000000</v>
      </c>
    </row>
    <row r="10" spans="1:2">
      <c r="A10" s="4" t="s">
        <v>546</v>
      </c>
    </row>
    <row r="11" spans="1:2">
      <c r="A11" s="3" t="s">
        <v>541</v>
      </c>
    </row>
    <row r="12" spans="1:2">
      <c r="A12" s="4" t="s">
        <v>67</v>
      </c>
      <c r="B12" s="5" t="n">
        <v>202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5</v>
      </c>
    </row>
    <row r="2" spans="1:3">
      <c r="A2" s="3" t="s">
        <v>272</v>
      </c>
    </row>
    <row r="3" spans="1:3">
      <c r="A3" s="4" t="s">
        <v>79</v>
      </c>
      <c r="B3" s="8" t="n">
        <v>-2.4</v>
      </c>
      <c r="C3" s="8" t="n">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49</v>
      </c>
    </row>
    <row r="2" spans="1:3">
      <c r="A2" s="3" t="s">
        <v>550</v>
      </c>
    </row>
    <row r="3" spans="1:3">
      <c r="A3" s="4" t="s">
        <v>551</v>
      </c>
      <c r="B3" s="8" t="n">
        <v>22.6</v>
      </c>
    </row>
    <row r="4" spans="1:3">
      <c r="A4" s="4" t="s">
        <v>552</v>
      </c>
      <c r="B4" s="7" t="n">
        <v>22.8</v>
      </c>
    </row>
    <row r="5" spans="1:3">
      <c r="A5" s="4" t="s">
        <v>553</v>
      </c>
    </row>
    <row r="6" spans="1:3">
      <c r="A6" s="3" t="s">
        <v>550</v>
      </c>
    </row>
    <row r="7" spans="1:3">
      <c r="A7" s="4" t="s">
        <v>551</v>
      </c>
      <c r="B7" s="7" t="n">
        <v>22.6</v>
      </c>
      <c r="C7" s="8" t="n">
        <v>23.2</v>
      </c>
    </row>
    <row r="8" spans="1:3">
      <c r="A8" s="4" t="s">
        <v>552</v>
      </c>
      <c r="B8" s="8" t="n">
        <v>22.8</v>
      </c>
      <c r="C8" s="8" t="n">
        <v>2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35"/>
    <col customWidth="1" max="14" min="14" width="21"/>
    <col customWidth="1" max="15" min="15" width="21"/>
    <col customWidth="1" max="16" min="16" width="20"/>
    <col customWidth="1" max="17" min="17" width="14"/>
    <col customWidth="1" max="18" min="18" width="14"/>
    <col customWidth="1" max="19" min="19" width="20"/>
    <col customWidth="1" max="20" min="20" width="21"/>
  </cols>
  <sheetData>
    <row r="1" spans="1:20">
      <c r="A1" s="1" t="s">
        <v>554</v>
      </c>
      <c r="B1" s="2" t="s">
        <v>555</v>
      </c>
      <c r="C1" s="2" t="s">
        <v>556</v>
      </c>
      <c r="D1" s="2" t="s">
        <v>557</v>
      </c>
      <c r="E1" s="2" t="s">
        <v>558</v>
      </c>
      <c r="F1" s="2" t="s">
        <v>559</v>
      </c>
      <c r="G1" s="2" t="s">
        <v>560</v>
      </c>
      <c r="H1" s="2" t="s">
        <v>540</v>
      </c>
      <c r="I1" s="2" t="s">
        <v>561</v>
      </c>
      <c r="J1" s="2" t="s">
        <v>562</v>
      </c>
      <c r="K1" s="2" t="s">
        <v>563</v>
      </c>
      <c r="L1" s="2" t="s">
        <v>564</v>
      </c>
      <c r="M1" s="2" t="s">
        <v>565</v>
      </c>
      <c r="N1" s="2" t="s">
        <v>564</v>
      </c>
      <c r="O1" s="2" t="s">
        <v>566</v>
      </c>
      <c r="P1" s="2" t="s">
        <v>567</v>
      </c>
      <c r="Q1" s="2" t="s">
        <v>499</v>
      </c>
      <c r="R1" s="2" t="s">
        <v>568</v>
      </c>
      <c r="S1" s="2" t="s">
        <v>569</v>
      </c>
      <c r="T1" s="2" t="s">
        <v>570</v>
      </c>
    </row>
    <row r="2" spans="1:20">
      <c r="A2" s="3" t="s">
        <v>331</v>
      </c>
    </row>
    <row r="3" spans="1:20">
      <c r="A3" s="4" t="s">
        <v>571</v>
      </c>
      <c r="H3" s="5" t="n">
        <v>622800000</v>
      </c>
      <c r="L3" s="5" t="n">
        <v>165700000</v>
      </c>
      <c r="M3" s="5" t="n">
        <v>622800000</v>
      </c>
      <c r="N3" s="5" t="n">
        <v>165700000</v>
      </c>
    </row>
    <row r="4" spans="1:20">
      <c r="A4" s="4" t="s">
        <v>572</v>
      </c>
      <c r="T4" s="5" t="n">
        <v>125000000</v>
      </c>
    </row>
    <row r="5" spans="1:20">
      <c r="A5" s="4" t="s">
        <v>573</v>
      </c>
      <c r="M5" s="6" t="n">
        <v>258000000</v>
      </c>
      <c r="N5" s="6" t="n">
        <v>295200000</v>
      </c>
      <c r="O5" s="5" t="n">
        <v>27600000</v>
      </c>
    </row>
    <row r="6" spans="1:20">
      <c r="A6" s="4" t="s">
        <v>135</v>
      </c>
      <c r="M6" s="6" t="n">
        <v>2100000</v>
      </c>
      <c r="N6" s="6" t="n">
        <v>2700000</v>
      </c>
    </row>
    <row r="7" spans="1:20">
      <c r="A7" s="4" t="s">
        <v>506</v>
      </c>
      <c r="C7" s="5" t="n">
        <v>81400000</v>
      </c>
    </row>
    <row r="8" spans="1:20">
      <c r="A8" s="4" t="s">
        <v>574</v>
      </c>
      <c r="H8" s="6" t="n">
        <v>394700000</v>
      </c>
      <c r="L8" s="6" t="n">
        <v>379900000</v>
      </c>
      <c r="M8" s="6" t="n">
        <v>394700000</v>
      </c>
      <c r="N8" s="6" t="n">
        <v>379900000</v>
      </c>
    </row>
    <row r="9" spans="1:20">
      <c r="A9" s="4" t="s">
        <v>95</v>
      </c>
    </row>
    <row r="10" spans="1:20">
      <c r="A10" s="3" t="s">
        <v>331</v>
      </c>
    </row>
    <row r="11" spans="1:20">
      <c r="A11" s="4" t="s">
        <v>575</v>
      </c>
      <c r="F11" s="5" t="n">
        <v>100000000</v>
      </c>
    </row>
    <row r="12" spans="1:20">
      <c r="A12" s="4" t="s">
        <v>135</v>
      </c>
      <c r="L12" s="6" t="n">
        <v>2700000</v>
      </c>
      <c r="M12" s="6" t="n">
        <v>2100000</v>
      </c>
    </row>
    <row r="13" spans="1:20">
      <c r="A13" s="4" t="s">
        <v>98</v>
      </c>
      <c r="H13" s="6" t="n">
        <v>20600000</v>
      </c>
      <c r="L13" s="6" t="n">
        <v>20200000</v>
      </c>
      <c r="M13" s="6" t="n">
        <v>20600000</v>
      </c>
      <c r="N13" s="6" t="n">
        <v>20200000</v>
      </c>
    </row>
    <row r="14" spans="1:20">
      <c r="A14" s="4" t="s">
        <v>576</v>
      </c>
    </row>
    <row r="15" spans="1:20">
      <c r="A15" s="3" t="s">
        <v>331</v>
      </c>
    </row>
    <row r="16" spans="1:20">
      <c r="A16" s="4" t="s">
        <v>571</v>
      </c>
      <c r="H16" s="5" t="n">
        <v>856300000</v>
      </c>
      <c r="L16" s="5" t="n">
        <v>325600000</v>
      </c>
      <c r="M16" s="5" t="n">
        <v>856300000</v>
      </c>
      <c r="N16" s="5" t="n">
        <v>325600000</v>
      </c>
    </row>
    <row r="17" spans="1:20">
      <c r="A17" s="4" t="s">
        <v>100</v>
      </c>
    </row>
    <row r="18" spans="1:20">
      <c r="A18" s="3" t="s">
        <v>331</v>
      </c>
    </row>
    <row r="19" spans="1:20">
      <c r="A19" s="4" t="s">
        <v>510</v>
      </c>
      <c r="R19" s="4" t="s">
        <v>577</v>
      </c>
    </row>
    <row r="20" spans="1:20">
      <c r="A20" s="4" t="s">
        <v>512</v>
      </c>
      <c r="R20" s="4" t="s">
        <v>578</v>
      </c>
    </row>
    <row r="21" spans="1:20">
      <c r="A21" s="4" t="s">
        <v>579</v>
      </c>
    </row>
    <row r="22" spans="1:20">
      <c r="A22" s="3" t="s">
        <v>331</v>
      </c>
    </row>
    <row r="23" spans="1:20">
      <c r="A23" s="4" t="s">
        <v>510</v>
      </c>
      <c r="H23" s="4" t="s">
        <v>580</v>
      </c>
      <c r="M23" s="4" t="s">
        <v>580</v>
      </c>
      <c r="P23" s="4" t="s">
        <v>580</v>
      </c>
    </row>
    <row r="24" spans="1:20">
      <c r="A24" s="4" t="s">
        <v>571</v>
      </c>
      <c r="P24" s="5" t="n">
        <v>55100000</v>
      </c>
    </row>
    <row r="25" spans="1:20">
      <c r="A25" s="4" t="s">
        <v>581</v>
      </c>
    </row>
    <row r="26" spans="1:20">
      <c r="A26" s="3" t="s">
        <v>331</v>
      </c>
    </row>
    <row r="27" spans="1:20">
      <c r="A27" s="4" t="s">
        <v>582</v>
      </c>
      <c r="P27" s="5" t="n">
        <v>50000000</v>
      </c>
    </row>
    <row r="28" spans="1:20">
      <c r="A28" s="4" t="s">
        <v>583</v>
      </c>
    </row>
    <row r="29" spans="1:20">
      <c r="A29" s="3" t="s">
        <v>331</v>
      </c>
    </row>
    <row r="30" spans="1:20">
      <c r="A30" s="4" t="s">
        <v>572</v>
      </c>
      <c r="H30" s="5" t="n">
        <v>40000000</v>
      </c>
      <c r="M30" s="5" t="n">
        <v>40000000</v>
      </c>
    </row>
    <row r="31" spans="1:20">
      <c r="A31" s="4" t="s">
        <v>516</v>
      </c>
    </row>
    <row r="32" spans="1:20">
      <c r="A32" s="3" t="s">
        <v>331</v>
      </c>
    </row>
    <row r="33" spans="1:20">
      <c r="A33" s="4" t="s">
        <v>510</v>
      </c>
      <c r="F33" s="4" t="s">
        <v>519</v>
      </c>
      <c r="H33" s="4" t="s">
        <v>517</v>
      </c>
      <c r="L33" s="4" t="s">
        <v>518</v>
      </c>
      <c r="M33" s="4" t="s">
        <v>517</v>
      </c>
      <c r="N33" s="4" t="s">
        <v>518</v>
      </c>
    </row>
    <row r="34" spans="1:20">
      <c r="A34" s="4" t="s">
        <v>573</v>
      </c>
      <c r="F34" s="5" t="n">
        <v>274200000</v>
      </c>
    </row>
    <row r="35" spans="1:20">
      <c r="A35" s="4" t="s">
        <v>584</v>
      </c>
      <c r="J35" s="5" t="n">
        <v>2100000</v>
      </c>
    </row>
    <row r="36" spans="1:20">
      <c r="A36" s="4" t="s">
        <v>585</v>
      </c>
      <c r="F36" s="6" t="n">
        <v>495200000</v>
      </c>
    </row>
    <row r="37" spans="1:20">
      <c r="A37" s="4" t="s">
        <v>586</v>
      </c>
      <c r="F37" s="6" t="n">
        <v>383000000</v>
      </c>
    </row>
    <row r="38" spans="1:20">
      <c r="A38" s="4" t="s">
        <v>587</v>
      </c>
      <c r="F38" s="6" t="n">
        <v>204600000</v>
      </c>
    </row>
    <row r="39" spans="1:20">
      <c r="A39" s="4" t="s">
        <v>588</v>
      </c>
      <c r="F39" s="6" t="n">
        <v>10200000</v>
      </c>
    </row>
    <row r="40" spans="1:20">
      <c r="A40" s="4" t="s">
        <v>589</v>
      </c>
      <c r="F40" s="5" t="n">
        <v>14400000</v>
      </c>
    </row>
    <row r="41" spans="1:20">
      <c r="A41" s="4" t="s">
        <v>590</v>
      </c>
      <c r="K41" s="5" t="n">
        <v>6300000</v>
      </c>
    </row>
    <row r="42" spans="1:20">
      <c r="A42" s="4" t="s">
        <v>591</v>
      </c>
      <c r="M42" s="6" t="n">
        <v>2</v>
      </c>
    </row>
    <row r="43" spans="1:20">
      <c r="A43" s="4" t="s">
        <v>512</v>
      </c>
      <c r="F43" s="4" t="s">
        <v>520</v>
      </c>
      <c r="H43" s="4" t="s">
        <v>513</v>
      </c>
      <c r="L43" s="4" t="s">
        <v>514</v>
      </c>
      <c r="M43" s="4" t="s">
        <v>513</v>
      </c>
      <c r="N43" s="4" t="s">
        <v>514</v>
      </c>
    </row>
    <row r="44" spans="1:20">
      <c r="A44" s="4" t="s">
        <v>592</v>
      </c>
    </row>
    <row r="45" spans="1:20">
      <c r="A45" s="3" t="s">
        <v>331</v>
      </c>
    </row>
    <row r="46" spans="1:20">
      <c r="A46" s="4" t="s">
        <v>510</v>
      </c>
      <c r="S46" s="4" t="s">
        <v>593</v>
      </c>
    </row>
    <row r="47" spans="1:20">
      <c r="A47" s="4" t="s">
        <v>572</v>
      </c>
      <c r="S47" s="5" t="n">
        <v>49600000</v>
      </c>
    </row>
    <row r="48" spans="1:20">
      <c r="A48" s="4" t="s">
        <v>584</v>
      </c>
      <c r="I48" s="5" t="n">
        <v>700000</v>
      </c>
    </row>
    <row r="49" spans="1:20">
      <c r="A49" s="4" t="s">
        <v>585</v>
      </c>
      <c r="S49" s="6" t="n">
        <v>72600000</v>
      </c>
    </row>
    <row r="50" spans="1:20">
      <c r="A50" s="4" t="s">
        <v>586</v>
      </c>
      <c r="S50" s="6" t="n">
        <v>54600000</v>
      </c>
    </row>
    <row r="51" spans="1:20">
      <c r="A51" s="4" t="s">
        <v>587</v>
      </c>
      <c r="S51" s="6" t="n">
        <v>22300000</v>
      </c>
    </row>
    <row r="52" spans="1:20">
      <c r="A52" s="4" t="s">
        <v>588</v>
      </c>
      <c r="S52" s="6" t="n">
        <v>7500000</v>
      </c>
    </row>
    <row r="53" spans="1:20">
      <c r="A53" s="4" t="s">
        <v>594</v>
      </c>
    </row>
    <row r="54" spans="1:20">
      <c r="A54" s="3" t="s">
        <v>331</v>
      </c>
    </row>
    <row r="55" spans="1:20">
      <c r="A55" s="4" t="s">
        <v>573</v>
      </c>
      <c r="E55" s="5" t="n">
        <v>60000000</v>
      </c>
    </row>
    <row r="56" spans="1:20">
      <c r="A56" s="4" t="s">
        <v>586</v>
      </c>
      <c r="E56" s="6" t="n">
        <v>59400000</v>
      </c>
      <c r="H56" s="5" t="n">
        <v>32600000</v>
      </c>
      <c r="M56" s="5" t="n">
        <v>32600000</v>
      </c>
    </row>
    <row r="57" spans="1:20">
      <c r="A57" s="4" t="s">
        <v>595</v>
      </c>
      <c r="E57" s="6" t="n">
        <v>29000000</v>
      </c>
    </row>
    <row r="58" spans="1:20">
      <c r="A58" s="4" t="s">
        <v>596</v>
      </c>
      <c r="E58" s="5" t="n">
        <v>30100000</v>
      </c>
    </row>
    <row r="59" spans="1:20">
      <c r="A59" s="4" t="s">
        <v>597</v>
      </c>
      <c r="H59" s="5" t="n">
        <v>32700000</v>
      </c>
      <c r="M59" s="5" t="n">
        <v>32700000</v>
      </c>
    </row>
    <row r="60" spans="1:20">
      <c r="A60" s="4" t="s">
        <v>135</v>
      </c>
      <c r="I60" s="5" t="n">
        <v>5900000</v>
      </c>
    </row>
    <row r="61" spans="1:20">
      <c r="A61" s="4" t="s">
        <v>598</v>
      </c>
    </row>
    <row r="62" spans="1:20">
      <c r="A62" s="3" t="s">
        <v>331</v>
      </c>
    </row>
    <row r="63" spans="1:20">
      <c r="A63" s="4" t="s">
        <v>573</v>
      </c>
      <c r="B63" s="5" t="n">
        <v>82500000</v>
      </c>
    </row>
    <row r="64" spans="1:20">
      <c r="A64" s="4" t="s">
        <v>597</v>
      </c>
      <c r="B64" s="6" t="n">
        <v>82500000</v>
      </c>
    </row>
    <row r="65" spans="1:20">
      <c r="A65" s="4" t="s">
        <v>599</v>
      </c>
    </row>
    <row r="66" spans="1:20">
      <c r="A66" s="3" t="s">
        <v>331</v>
      </c>
    </row>
    <row r="67" spans="1:20">
      <c r="A67" s="4" t="s">
        <v>596</v>
      </c>
      <c r="B67" s="6" t="n">
        <v>22500000</v>
      </c>
    </row>
    <row r="68" spans="1:20">
      <c r="A68" s="4" t="s">
        <v>600</v>
      </c>
    </row>
    <row r="69" spans="1:20">
      <c r="A69" s="3" t="s">
        <v>331</v>
      </c>
    </row>
    <row r="70" spans="1:20">
      <c r="A70" s="4" t="s">
        <v>595</v>
      </c>
      <c r="B70" s="5" t="n">
        <v>59100000</v>
      </c>
    </row>
    <row r="71" spans="1:20">
      <c r="A71" s="4" t="s">
        <v>601</v>
      </c>
    </row>
    <row r="72" spans="1:20">
      <c r="A72" s="3" t="s">
        <v>331</v>
      </c>
    </row>
    <row r="73" spans="1:20">
      <c r="A73" s="4" t="s">
        <v>510</v>
      </c>
      <c r="G73" s="4" t="s">
        <v>602</v>
      </c>
    </row>
    <row r="74" spans="1:20">
      <c r="A74" s="4" t="s">
        <v>603</v>
      </c>
    </row>
    <row r="75" spans="1:20">
      <c r="A75" s="3" t="s">
        <v>331</v>
      </c>
    </row>
    <row r="76" spans="1:20">
      <c r="A76" s="4" t="s">
        <v>510</v>
      </c>
      <c r="G76" s="4" t="s">
        <v>602</v>
      </c>
    </row>
    <row r="77" spans="1:20">
      <c r="A77" s="4" t="s">
        <v>604</v>
      </c>
    </row>
    <row r="78" spans="1:20">
      <c r="A78" s="3" t="s">
        <v>331</v>
      </c>
    </row>
    <row r="79" spans="1:20">
      <c r="A79" s="4" t="s">
        <v>510</v>
      </c>
      <c r="H79" s="4" t="s">
        <v>602</v>
      </c>
      <c r="L79" s="4" t="s">
        <v>602</v>
      </c>
      <c r="M79" s="4" t="s">
        <v>602</v>
      </c>
      <c r="N79" s="4" t="s">
        <v>602</v>
      </c>
    </row>
    <row r="80" spans="1:20">
      <c r="A80" s="4" t="s">
        <v>605</v>
      </c>
      <c r="G80" s="5" t="n">
        <v>41800000</v>
      </c>
    </row>
    <row r="81" spans="1:20">
      <c r="A81" s="4" t="s">
        <v>506</v>
      </c>
      <c r="G81" s="5" t="n">
        <v>28300000</v>
      </c>
    </row>
    <row r="82" spans="1:20">
      <c r="A82" s="4" t="s">
        <v>99</v>
      </c>
    </row>
    <row r="83" spans="1:20">
      <c r="A83" s="3" t="s">
        <v>331</v>
      </c>
    </row>
    <row r="84" spans="1:20">
      <c r="A84" s="4" t="s">
        <v>510</v>
      </c>
      <c r="C84" s="4" t="s">
        <v>521</v>
      </c>
      <c r="Q84" s="4" t="s">
        <v>522</v>
      </c>
      <c r="T84" s="4" t="s">
        <v>522</v>
      </c>
    </row>
    <row r="85" spans="1:20">
      <c r="A85" s="4" t="s">
        <v>585</v>
      </c>
      <c r="C85" s="5" t="n">
        <v>155500000</v>
      </c>
      <c r="T85" s="5" t="n">
        <v>155500000</v>
      </c>
    </row>
    <row r="86" spans="1:20">
      <c r="A86" s="4" t="s">
        <v>587</v>
      </c>
      <c r="C86" s="6" t="n">
        <v>800000</v>
      </c>
      <c r="T86" s="6" t="n">
        <v>800000</v>
      </c>
    </row>
    <row r="87" spans="1:20">
      <c r="A87" s="4" t="s">
        <v>589</v>
      </c>
      <c r="C87" s="6" t="n">
        <v>1500000</v>
      </c>
      <c r="T87" s="6" t="n">
        <v>1500000</v>
      </c>
    </row>
    <row r="88" spans="1:20">
      <c r="A88" s="4" t="s">
        <v>574</v>
      </c>
      <c r="C88" s="6" t="n">
        <v>7600000</v>
      </c>
      <c r="T88" s="6" t="n">
        <v>7600000</v>
      </c>
    </row>
    <row r="89" spans="1:20">
      <c r="A89" s="4" t="s">
        <v>597</v>
      </c>
      <c r="C89" s="5" t="n">
        <v>2200000</v>
      </c>
      <c r="T89" s="5" t="n">
        <v>2200000</v>
      </c>
    </row>
    <row r="90" spans="1:20">
      <c r="A90" s="4" t="s">
        <v>512</v>
      </c>
      <c r="C90" s="4" t="s">
        <v>523</v>
      </c>
      <c r="Q90" s="4" t="s">
        <v>524</v>
      </c>
      <c r="T90" s="4" t="s">
        <v>524</v>
      </c>
    </row>
    <row r="91" spans="1:20">
      <c r="A91" s="4" t="s">
        <v>526</v>
      </c>
      <c r="C91" s="5" t="n">
        <v>250000000</v>
      </c>
      <c r="H91" s="5" t="n">
        <v>350000000</v>
      </c>
      <c r="M91" s="5" t="n">
        <v>350000000</v>
      </c>
    </row>
    <row r="92" spans="1:20">
      <c r="A92" s="4" t="s">
        <v>525</v>
      </c>
      <c r="H92" s="6" t="n">
        <v>100000000</v>
      </c>
    </row>
    <row r="93" spans="1:20">
      <c r="A93" s="4" t="s">
        <v>527</v>
      </c>
      <c r="H93" s="6" t="n">
        <v>129000000</v>
      </c>
      <c r="M93" s="6" t="n">
        <v>129000000</v>
      </c>
    </row>
    <row r="94" spans="1:20">
      <c r="A94" s="4" t="s">
        <v>606</v>
      </c>
    </row>
    <row r="95" spans="1:20">
      <c r="A95" s="3" t="s">
        <v>331</v>
      </c>
    </row>
    <row r="96" spans="1:20">
      <c r="A96" s="4" t="s">
        <v>533</v>
      </c>
      <c r="F96" s="5" t="n">
        <v>234000000</v>
      </c>
    </row>
    <row r="97" spans="1:20">
      <c r="A97" s="4" t="s">
        <v>607</v>
      </c>
    </row>
    <row r="98" spans="1:20">
      <c r="A98" s="3" t="s">
        <v>331</v>
      </c>
    </row>
    <row r="99" spans="1:20">
      <c r="A99" s="4" t="s">
        <v>575</v>
      </c>
      <c r="H99" s="6" t="n">
        <v>221300000</v>
      </c>
      <c r="L99" s="5" t="n">
        <v>180400000</v>
      </c>
      <c r="M99" s="6" t="n">
        <v>221300000</v>
      </c>
      <c r="N99" s="5" t="n">
        <v>180400000</v>
      </c>
      <c r="S99" s="5" t="n">
        <v>51000000</v>
      </c>
    </row>
    <row r="100" spans="1:20">
      <c r="A100" s="4" t="s">
        <v>596</v>
      </c>
      <c r="M100" s="6" t="n">
        <v>42900000</v>
      </c>
    </row>
    <row r="101" spans="1:20">
      <c r="A101" s="4" t="s">
        <v>533</v>
      </c>
      <c r="F101" s="5" t="n">
        <v>224000000</v>
      </c>
    </row>
    <row r="102" spans="1:20">
      <c r="A102" s="4" t="s">
        <v>608</v>
      </c>
    </row>
    <row r="103" spans="1:20">
      <c r="A103" s="3" t="s">
        <v>331</v>
      </c>
    </row>
    <row r="104" spans="1:20">
      <c r="A104" s="4" t="s">
        <v>533</v>
      </c>
      <c r="H104" s="6" t="n">
        <v>125000000</v>
      </c>
      <c r="M104" s="6" t="n">
        <v>125000000</v>
      </c>
    </row>
    <row r="105" spans="1:20">
      <c r="A105" s="4" t="s">
        <v>534</v>
      </c>
      <c r="H105" s="5" t="n">
        <v>68000000</v>
      </c>
      <c r="M105" s="6" t="n">
        <v>68000000</v>
      </c>
    </row>
    <row r="106" spans="1:20">
      <c r="A106" s="4" t="s">
        <v>609</v>
      </c>
    </row>
    <row r="107" spans="1:20">
      <c r="A107" s="3" t="s">
        <v>331</v>
      </c>
    </row>
    <row r="108" spans="1:20">
      <c r="A108" s="4" t="s">
        <v>586</v>
      </c>
      <c r="D108" s="5" t="n">
        <v>67600000</v>
      </c>
    </row>
    <row r="109" spans="1:20">
      <c r="A109" s="4" t="s">
        <v>597</v>
      </c>
      <c r="D109" s="6" t="n">
        <v>15400000</v>
      </c>
    </row>
    <row r="110" spans="1:20">
      <c r="A110" s="4" t="s">
        <v>574</v>
      </c>
      <c r="D110" s="6" t="n">
        <v>52200000</v>
      </c>
    </row>
    <row r="111" spans="1:20">
      <c r="A111" s="4" t="s">
        <v>610</v>
      </c>
    </row>
    <row r="112" spans="1:20">
      <c r="A112" s="3" t="s">
        <v>331</v>
      </c>
    </row>
    <row r="113" spans="1:20">
      <c r="A113" s="4" t="s">
        <v>595</v>
      </c>
      <c r="D113" s="6" t="n">
        <v>58200000</v>
      </c>
    </row>
    <row r="114" spans="1:20">
      <c r="A114" s="4" t="s">
        <v>596</v>
      </c>
      <c r="D114" s="5" t="n">
        <v>20400000</v>
      </c>
    </row>
    <row r="115" spans="1:20">
      <c r="A115" s="4" t="s">
        <v>611</v>
      </c>
      <c r="D115" s="4" t="s">
        <v>593</v>
      </c>
    </row>
    <row r="116" spans="1:20">
      <c r="A116" s="4" t="s">
        <v>605</v>
      </c>
      <c r="D116" s="5" t="n">
        <v>71500000</v>
      </c>
    </row>
    <row r="117" spans="1:20">
      <c r="A117" s="4" t="s">
        <v>612</v>
      </c>
    </row>
    <row r="118" spans="1:20">
      <c r="A118" s="3" t="s">
        <v>331</v>
      </c>
    </row>
    <row r="119" spans="1:20">
      <c r="A119" s="4" t="s">
        <v>596</v>
      </c>
      <c r="M119" s="5" t="n">
        <v>20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7"/>
  </cols>
  <sheetData>
    <row r="1" spans="1:18">
      <c r="A1" s="1" t="s">
        <v>613</v>
      </c>
      <c r="B1" s="2" t="s">
        <v>568</v>
      </c>
      <c r="C1" s="2" t="s">
        <v>113</v>
      </c>
      <c r="D1" s="2" t="s">
        <v>614</v>
      </c>
      <c r="E1" s="2" t="s">
        <v>615</v>
      </c>
      <c r="F1" s="2" t="s">
        <v>2</v>
      </c>
      <c r="G1" s="2" t="s">
        <v>114</v>
      </c>
      <c r="H1" s="2" t="s">
        <v>4</v>
      </c>
      <c r="I1" s="2" t="s">
        <v>115</v>
      </c>
      <c r="J1" s="2" t="s">
        <v>65</v>
      </c>
      <c r="K1" s="2" t="s">
        <v>116</v>
      </c>
      <c r="L1" s="2" t="s">
        <v>117</v>
      </c>
      <c r="M1" s="2" t="s">
        <v>118</v>
      </c>
      <c r="N1" s="2" t="s">
        <v>116</v>
      </c>
      <c r="O1" s="2" t="s">
        <v>113</v>
      </c>
      <c r="P1" s="2" t="s">
        <v>2</v>
      </c>
      <c r="Q1" s="2" t="s">
        <v>65</v>
      </c>
      <c r="R1" s="2" t="s">
        <v>119</v>
      </c>
    </row>
    <row r="2" spans="1:18">
      <c r="A2" s="3" t="s">
        <v>274</v>
      </c>
    </row>
    <row r="3" spans="1:18">
      <c r="A3" s="4" t="s">
        <v>233</v>
      </c>
      <c r="P3" s="5" t="n">
        <v>0</v>
      </c>
      <c r="Q3" s="5" t="n">
        <v>0</v>
      </c>
      <c r="R3" s="5" t="n">
        <v>1131000000</v>
      </c>
    </row>
    <row r="4" spans="1:18">
      <c r="A4" s="4" t="s">
        <v>142</v>
      </c>
      <c r="P4" s="6" t="n">
        <v>800000</v>
      </c>
      <c r="Q4" s="6" t="n">
        <v>-17200000</v>
      </c>
      <c r="R4" s="6" t="n">
        <v>557000000</v>
      </c>
    </row>
    <row r="5" spans="1:18">
      <c r="A5" s="4" t="s">
        <v>161</v>
      </c>
      <c r="P5" s="6" t="n">
        <v>-1400000</v>
      </c>
      <c r="Q5" s="6" t="n">
        <v>-4800000</v>
      </c>
      <c r="R5" s="6" t="n">
        <v>300000</v>
      </c>
    </row>
    <row r="6" spans="1:18">
      <c r="A6" s="4" t="s">
        <v>143</v>
      </c>
      <c r="F6" s="5" t="n">
        <v>-800000</v>
      </c>
      <c r="G6" s="5" t="n">
        <v>900000</v>
      </c>
      <c r="H6" s="5" t="n">
        <v>0</v>
      </c>
      <c r="I6" s="5" t="n">
        <v>700000</v>
      </c>
      <c r="J6" s="5" t="n">
        <v>0</v>
      </c>
      <c r="K6" s="5" t="n">
        <v>-17300000</v>
      </c>
      <c r="L6" s="5" t="n">
        <v>0</v>
      </c>
      <c r="M6" s="5" t="n">
        <v>100000</v>
      </c>
      <c r="P6" s="6" t="n">
        <v>0</v>
      </c>
      <c r="Q6" s="6" t="n">
        <v>0</v>
      </c>
      <c r="R6" s="6" t="n">
        <v>20500000</v>
      </c>
    </row>
    <row r="7" spans="1:18">
      <c r="A7" s="4" t="s">
        <v>151</v>
      </c>
    </row>
    <row r="8" spans="1:18">
      <c r="A8" s="3" t="s">
        <v>274</v>
      </c>
    </row>
    <row r="9" spans="1:18">
      <c r="A9" s="4" t="s">
        <v>616</v>
      </c>
      <c r="D9" s="5" t="n">
        <v>221300000</v>
      </c>
    </row>
    <row r="10" spans="1:18">
      <c r="A10" s="4" t="s">
        <v>100</v>
      </c>
    </row>
    <row r="11" spans="1:18">
      <c r="A11" s="3" t="s">
        <v>274</v>
      </c>
    </row>
    <row r="12" spans="1:18">
      <c r="A12" s="4" t="s">
        <v>616</v>
      </c>
      <c r="B12" s="5" t="n">
        <v>89300000</v>
      </c>
    </row>
    <row r="13" spans="1:18">
      <c r="A13" s="4" t="s">
        <v>617</v>
      </c>
      <c r="I13" s="6" t="n">
        <v>67500000</v>
      </c>
      <c r="P13" s="6" t="n">
        <v>67500000</v>
      </c>
    </row>
    <row r="14" spans="1:18">
      <c r="A14" s="4" t="s">
        <v>510</v>
      </c>
      <c r="B14" s="4" t="s">
        <v>577</v>
      </c>
    </row>
    <row r="15" spans="1:18">
      <c r="A15" s="4" t="s">
        <v>512</v>
      </c>
      <c r="B15" s="4" t="s">
        <v>578</v>
      </c>
    </row>
    <row r="16" spans="1:18">
      <c r="A16" s="4" t="s">
        <v>618</v>
      </c>
      <c r="I16" s="6" t="n">
        <v>114700000</v>
      </c>
    </row>
    <row r="17" spans="1:18">
      <c r="A17" s="4" t="s">
        <v>619</v>
      </c>
      <c r="I17" s="5" t="n">
        <v>114700000</v>
      </c>
      <c r="P17" s="6" t="n">
        <v>180000000</v>
      </c>
    </row>
    <row r="18" spans="1:18">
      <c r="A18" s="4" t="s">
        <v>620</v>
      </c>
      <c r="P18" s="6" t="n">
        <v>182200000</v>
      </c>
    </row>
    <row r="19" spans="1:18">
      <c r="A19" s="4" t="s">
        <v>150</v>
      </c>
    </row>
    <row r="20" spans="1:18">
      <c r="A20" s="3" t="s">
        <v>274</v>
      </c>
    </row>
    <row r="21" spans="1:18">
      <c r="A21" s="4" t="s">
        <v>621</v>
      </c>
      <c r="C21" s="9" t="n">
        <v>18.1</v>
      </c>
      <c r="O21" s="9" t="n">
        <v>18.1</v>
      </c>
    </row>
    <row r="22" spans="1:18">
      <c r="A22" s="4" t="s">
        <v>233</v>
      </c>
      <c r="C22" s="5" t="n">
        <v>1300000000</v>
      </c>
    </row>
    <row r="23" spans="1:18">
      <c r="A23" s="4" t="s">
        <v>142</v>
      </c>
      <c r="C23" s="6" t="n">
        <v>554600000</v>
      </c>
    </row>
    <row r="24" spans="1:18">
      <c r="A24" s="4" t="s">
        <v>161</v>
      </c>
      <c r="C24" s="5" t="n">
        <v>2900000</v>
      </c>
    </row>
    <row r="25" spans="1:18">
      <c r="A25" s="4" t="s">
        <v>143</v>
      </c>
      <c r="O25" s="5" t="n">
        <v>20500000</v>
      </c>
    </row>
    <row r="26" spans="1:18">
      <c r="A26" s="4" t="s">
        <v>151</v>
      </c>
    </row>
    <row r="27" spans="1:18">
      <c r="A27" s="3" t="s">
        <v>274</v>
      </c>
    </row>
    <row r="28" spans="1:18">
      <c r="A28" s="4" t="s">
        <v>233</v>
      </c>
      <c r="D28" s="5" t="n">
        <v>221300000</v>
      </c>
    </row>
    <row r="29" spans="1:18">
      <c r="A29" s="4" t="s">
        <v>142</v>
      </c>
      <c r="Q29" s="6" t="n">
        <v>3200000</v>
      </c>
      <c r="R29" s="6" t="n">
        <v>3200000</v>
      </c>
    </row>
    <row r="30" spans="1:18">
      <c r="A30" s="4" t="s">
        <v>152</v>
      </c>
    </row>
    <row r="31" spans="1:18">
      <c r="A31" s="3" t="s">
        <v>274</v>
      </c>
    </row>
    <row r="32" spans="1:18">
      <c r="A32" s="4" t="s">
        <v>233</v>
      </c>
      <c r="E32" s="5" t="n">
        <v>2600000000</v>
      </c>
    </row>
    <row r="33" spans="1:18">
      <c r="A33" s="4" t="s">
        <v>142</v>
      </c>
      <c r="Q33" s="6" t="n">
        <v>-17300000</v>
      </c>
    </row>
    <row r="34" spans="1:18">
      <c r="A34" s="4" t="s">
        <v>622</v>
      </c>
      <c r="E34" s="5" t="n">
        <v>2600000000</v>
      </c>
    </row>
    <row r="35" spans="1:18">
      <c r="A35" s="4" t="s">
        <v>154</v>
      </c>
    </row>
    <row r="36" spans="1:18">
      <c r="A36" s="3" t="s">
        <v>274</v>
      </c>
    </row>
    <row r="37" spans="1:18">
      <c r="A37" s="4" t="s">
        <v>142</v>
      </c>
      <c r="R37" s="6" t="n">
        <v>554500000</v>
      </c>
    </row>
    <row r="38" spans="1:18">
      <c r="A38" s="4" t="s">
        <v>143</v>
      </c>
      <c r="R38" s="6" t="n">
        <v>20500000</v>
      </c>
    </row>
    <row r="39" spans="1:18">
      <c r="A39" s="4" t="s">
        <v>155</v>
      </c>
    </row>
    <row r="40" spans="1:18">
      <c r="A40" s="3" t="s">
        <v>274</v>
      </c>
    </row>
    <row r="41" spans="1:18">
      <c r="A41" s="4" t="s">
        <v>142</v>
      </c>
      <c r="R41" s="6" t="n">
        <v>3200000</v>
      </c>
    </row>
    <row r="42" spans="1:18">
      <c r="A42" s="4" t="s">
        <v>143</v>
      </c>
      <c r="R42" s="6" t="n">
        <v>0</v>
      </c>
    </row>
    <row r="43" spans="1:18">
      <c r="A43" s="4" t="s">
        <v>156</v>
      </c>
    </row>
    <row r="44" spans="1:18">
      <c r="A44" s="3" t="s">
        <v>274</v>
      </c>
    </row>
    <row r="45" spans="1:18">
      <c r="A45" s="4" t="s">
        <v>142</v>
      </c>
      <c r="P45" s="6" t="n">
        <v>800000</v>
      </c>
      <c r="Q45" s="5" t="n">
        <v>-17200000</v>
      </c>
      <c r="R45" s="6" t="n">
        <v>-700000</v>
      </c>
    </row>
    <row r="46" spans="1:18">
      <c r="A46" s="4" t="s">
        <v>143</v>
      </c>
      <c r="R46" s="5" t="n">
        <v>0</v>
      </c>
    </row>
    <row r="47" spans="1:18">
      <c r="A47" s="4" t="s">
        <v>623</v>
      </c>
    </row>
    <row r="48" spans="1:18">
      <c r="A48" s="3" t="s">
        <v>274</v>
      </c>
    </row>
    <row r="49" spans="1:18">
      <c r="A49" s="4" t="s">
        <v>143</v>
      </c>
      <c r="N49" s="5" t="n">
        <v>-17300000</v>
      </c>
      <c r="P49" s="5" t="n">
        <v>800000</v>
      </c>
    </row>
    <row r="50" spans="1:18">
      <c r="A50" s="4" t="s">
        <v>100</v>
      </c>
    </row>
    <row r="51" spans="1:18">
      <c r="A51" s="3" t="s">
        <v>274</v>
      </c>
    </row>
    <row r="52" spans="1:18">
      <c r="A52" s="4" t="s">
        <v>510</v>
      </c>
      <c r="F52" s="4" t="s">
        <v>577</v>
      </c>
      <c r="P52" s="4" t="s">
        <v>5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5</v>
      </c>
      <c r="D2" s="2" t="s">
        <v>119</v>
      </c>
    </row>
    <row r="3" spans="1:4">
      <c r="A3" s="3" t="s">
        <v>625</v>
      </c>
    </row>
    <row r="4" spans="1:4">
      <c r="A4" s="4" t="s">
        <v>626</v>
      </c>
      <c r="B4" s="5" t="n">
        <v>81</v>
      </c>
      <c r="C4" s="5" t="n">
        <v>62</v>
      </c>
      <c r="D4" s="8" t="n">
        <v>58.5</v>
      </c>
    </row>
    <row r="5" spans="1:4">
      <c r="A5" s="4" t="s">
        <v>627</v>
      </c>
      <c r="B5" s="7" t="n">
        <v>-1.3</v>
      </c>
      <c r="C5" s="6" t="n">
        <v>-3</v>
      </c>
      <c r="D5" s="7" t="n">
        <v>-2.5</v>
      </c>
    </row>
    <row r="6" spans="1:4">
      <c r="A6" s="4" t="s">
        <v>628</v>
      </c>
      <c r="B6" s="7" t="n">
        <v>79.7</v>
      </c>
      <c r="C6" s="6" t="n">
        <v>59</v>
      </c>
      <c r="D6" s="6" t="n">
        <v>56</v>
      </c>
    </row>
    <row r="7" spans="1:4">
      <c r="A7" s="4" t="s">
        <v>629</v>
      </c>
    </row>
    <row r="8" spans="1:4">
      <c r="A8" s="3" t="s">
        <v>625</v>
      </c>
    </row>
    <row r="9" spans="1:4">
      <c r="A9" s="4" t="s">
        <v>626</v>
      </c>
      <c r="B9" s="7" t="n">
        <v>32.4</v>
      </c>
      <c r="C9" s="7" t="n">
        <v>35.1</v>
      </c>
      <c r="D9" s="7" t="n">
        <v>44.9</v>
      </c>
    </row>
    <row r="10" spans="1:4">
      <c r="A10" s="4" t="s">
        <v>630</v>
      </c>
    </row>
    <row r="11" spans="1:4">
      <c r="A11" s="3" t="s">
        <v>625</v>
      </c>
    </row>
    <row r="12" spans="1:4">
      <c r="A12" s="4" t="s">
        <v>626</v>
      </c>
      <c r="B12" s="6" t="n">
        <v>5</v>
      </c>
      <c r="C12" s="6" t="n">
        <v>8</v>
      </c>
      <c r="D12" s="7" t="n">
        <v>1.8</v>
      </c>
    </row>
    <row r="13" spans="1:4">
      <c r="A13" s="4" t="s">
        <v>631</v>
      </c>
    </row>
    <row r="14" spans="1:4">
      <c r="A14" s="3" t="s">
        <v>625</v>
      </c>
    </row>
    <row r="15" spans="1:4">
      <c r="A15" s="4" t="s">
        <v>626</v>
      </c>
      <c r="B15" s="7" t="n">
        <v>13.5</v>
      </c>
      <c r="C15" s="7" t="n">
        <v>15.1</v>
      </c>
      <c r="D15" s="7" t="n">
        <v>10.6</v>
      </c>
    </row>
    <row r="16" spans="1:4">
      <c r="A16" s="4" t="s">
        <v>67</v>
      </c>
    </row>
    <row r="17" spans="1:4">
      <c r="A17" s="3" t="s">
        <v>625</v>
      </c>
    </row>
    <row r="18" spans="1:4">
      <c r="A18" s="4" t="s">
        <v>626</v>
      </c>
      <c r="B18" s="8" t="n">
        <v>30.1</v>
      </c>
      <c r="C18" s="8" t="n">
        <v>3.8</v>
      </c>
      <c r="D18" s="8"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2</v>
      </c>
      <c r="B1" s="2" t="s">
        <v>633</v>
      </c>
      <c r="C1" s="2" t="s">
        <v>1</v>
      </c>
    </row>
    <row r="2" spans="1:5">
      <c r="B2" s="2" t="s">
        <v>115</v>
      </c>
      <c r="C2" s="2" t="s">
        <v>2</v>
      </c>
      <c r="D2" s="2" t="s">
        <v>65</v>
      </c>
      <c r="E2" s="2" t="s">
        <v>119</v>
      </c>
    </row>
    <row r="3" spans="1:5">
      <c r="A3" s="3" t="s">
        <v>634</v>
      </c>
    </row>
    <row r="4" spans="1:5">
      <c r="A4" s="4" t="s">
        <v>635</v>
      </c>
      <c r="C4" s="5" t="n">
        <v>96600000</v>
      </c>
      <c r="D4" s="5" t="n">
        <v>-12900000</v>
      </c>
      <c r="E4" s="5" t="n">
        <v>24100000</v>
      </c>
    </row>
    <row r="5" spans="1:5">
      <c r="A5" s="4" t="s">
        <v>636</v>
      </c>
      <c r="C5" s="6" t="n">
        <v>336600000</v>
      </c>
      <c r="D5" s="6" t="n">
        <v>-95400000</v>
      </c>
      <c r="E5" s="6" t="n">
        <v>109200000</v>
      </c>
    </row>
    <row r="6" spans="1:5">
      <c r="A6" s="4" t="s">
        <v>637</v>
      </c>
      <c r="C6" s="6" t="n">
        <v>433200000</v>
      </c>
      <c r="D6" s="6" t="n">
        <v>-108300000</v>
      </c>
      <c r="E6" s="6" t="n">
        <v>133300000</v>
      </c>
    </row>
    <row r="7" spans="1:5">
      <c r="A7" s="4" t="s">
        <v>638</v>
      </c>
      <c r="C7" s="6" t="n">
        <v>-87000000</v>
      </c>
      <c r="D7" s="6" t="n">
        <v>18200000</v>
      </c>
      <c r="E7" s="6" t="n">
        <v>-12900000</v>
      </c>
    </row>
    <row r="8" spans="1:5">
      <c r="A8" s="4" t="s">
        <v>639</v>
      </c>
      <c r="C8" s="6" t="n">
        <v>346200000</v>
      </c>
      <c r="D8" s="5" t="n">
        <v>-90100000</v>
      </c>
      <c r="E8" s="5" t="n">
        <v>120400000</v>
      </c>
    </row>
    <row r="9" spans="1:5">
      <c r="A9" s="4" t="s">
        <v>100</v>
      </c>
    </row>
    <row r="10" spans="1:5">
      <c r="A10" s="3" t="s">
        <v>634</v>
      </c>
    </row>
    <row r="11" spans="1:5">
      <c r="A11" s="4" t="s">
        <v>617</v>
      </c>
      <c r="B11" s="5" t="n">
        <v>67500000</v>
      </c>
      <c r="C11" s="6" t="n">
        <v>67500000</v>
      </c>
    </row>
    <row r="12" spans="1:5">
      <c r="A12" s="4" t="s">
        <v>619</v>
      </c>
      <c r="B12" s="5" t="n">
        <v>114700000</v>
      </c>
      <c r="C12" s="5" t="n">
        <v>18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633</v>
      </c>
      <c r="C1" s="2" t="s">
        <v>1</v>
      </c>
    </row>
    <row r="2" spans="1:5">
      <c r="B2" s="2" t="s">
        <v>115</v>
      </c>
      <c r="C2" s="2" t="s">
        <v>2</v>
      </c>
      <c r="D2" s="2" t="s">
        <v>65</v>
      </c>
      <c r="E2" s="2" t="s">
        <v>119</v>
      </c>
    </row>
    <row r="3" spans="1:5">
      <c r="A3" s="3" t="s">
        <v>364</v>
      </c>
    </row>
    <row r="4" spans="1:5">
      <c r="A4" s="4" t="s">
        <v>641</v>
      </c>
      <c r="C4" s="8" t="n">
        <v>96.59999999999999</v>
      </c>
      <c r="D4" s="8" t="n">
        <v>-23.9</v>
      </c>
      <c r="E4" s="8" t="n">
        <v>35.3</v>
      </c>
    </row>
    <row r="5" spans="1:5">
      <c r="A5" s="4" t="s">
        <v>642</v>
      </c>
      <c r="C5" s="6" t="n">
        <v>0</v>
      </c>
      <c r="D5" s="6" t="n">
        <v>11</v>
      </c>
      <c r="E5" s="7" t="n">
        <v>-11.2</v>
      </c>
    </row>
    <row r="6" spans="1:5">
      <c r="A6" s="4" t="s">
        <v>643</v>
      </c>
      <c r="C6" s="7" t="n">
        <v>96.59999999999999</v>
      </c>
      <c r="D6" s="7" t="n">
        <v>-12.9</v>
      </c>
      <c r="E6" s="7" t="n">
        <v>24.1</v>
      </c>
    </row>
    <row r="7" spans="1:5">
      <c r="A7" s="4" t="s">
        <v>644</v>
      </c>
      <c r="C7" s="7" t="n">
        <v>-10.6</v>
      </c>
      <c r="D7" s="7" t="n">
        <v>9.1</v>
      </c>
      <c r="E7" s="7" t="n">
        <v>8.9</v>
      </c>
    </row>
    <row r="8" spans="1:5">
      <c r="A8" s="4" t="s">
        <v>645</v>
      </c>
      <c r="C8" s="6" t="n">
        <v>0</v>
      </c>
      <c r="D8" s="6" t="n">
        <v>0</v>
      </c>
      <c r="E8" s="6" t="n">
        <v>0</v>
      </c>
    </row>
    <row r="9" spans="1:5">
      <c r="A9" s="4" t="s">
        <v>646</v>
      </c>
      <c r="C9" s="7" t="n">
        <v>-10.6</v>
      </c>
      <c r="D9" s="7" t="n">
        <v>9.1</v>
      </c>
      <c r="E9" s="7" t="n">
        <v>8.9</v>
      </c>
    </row>
    <row r="10" spans="1:5">
      <c r="A10" s="4" t="s">
        <v>647</v>
      </c>
      <c r="C10" s="6" t="n">
        <v>86</v>
      </c>
      <c r="D10" s="7" t="n">
        <v>-14.8</v>
      </c>
      <c r="E10" s="7" t="n">
        <v>26.4</v>
      </c>
    </row>
    <row r="11" spans="1:5">
      <c r="A11" s="4" t="s">
        <v>648</v>
      </c>
      <c r="C11" s="6" t="n">
        <v>0</v>
      </c>
      <c r="D11" s="6" t="n">
        <v>11</v>
      </c>
      <c r="E11" s="7" t="n">
        <v>-11.2</v>
      </c>
    </row>
    <row r="12" spans="1:5">
      <c r="A12" s="4" t="s">
        <v>649</v>
      </c>
      <c r="C12" s="6" t="n">
        <v>86</v>
      </c>
      <c r="D12" s="7" t="n">
        <v>-3.8</v>
      </c>
      <c r="E12" s="7" t="n">
        <v>15.2</v>
      </c>
    </row>
    <row r="13" spans="1:5">
      <c r="A13" s="4" t="s">
        <v>650</v>
      </c>
      <c r="C13" s="6" t="n">
        <v>104</v>
      </c>
      <c r="D13" s="7" t="n">
        <v>49.4</v>
      </c>
      <c r="E13" s="7" t="n">
        <v>61.5</v>
      </c>
    </row>
    <row r="14" spans="1:5">
      <c r="A14" s="4" t="s">
        <v>651</v>
      </c>
      <c r="C14" s="7" t="n">
        <v>7.4</v>
      </c>
      <c r="D14" s="7" t="n">
        <v>62.3</v>
      </c>
      <c r="E14" s="7" t="n">
        <v>37.4</v>
      </c>
    </row>
    <row r="15" spans="1:5">
      <c r="A15" s="4" t="s">
        <v>629</v>
      </c>
    </row>
    <row r="16" spans="1:5">
      <c r="A16" s="3" t="s">
        <v>364</v>
      </c>
    </row>
    <row r="17" spans="1:5">
      <c r="A17" s="4" t="s">
        <v>641</v>
      </c>
      <c r="C17" s="7" t="n">
        <v>4.9</v>
      </c>
      <c r="D17" s="7" t="n">
        <v>-29.8</v>
      </c>
      <c r="E17" s="7" t="n">
        <v>-1.6</v>
      </c>
    </row>
    <row r="18" spans="1:5">
      <c r="A18" s="4" t="s">
        <v>642</v>
      </c>
      <c r="C18" s="6" t="n">
        <v>0</v>
      </c>
      <c r="D18" s="7" t="n">
        <v>18.2</v>
      </c>
      <c r="E18" s="7" t="n">
        <v>4.1</v>
      </c>
    </row>
    <row r="19" spans="1:5">
      <c r="A19" s="4" t="s">
        <v>643</v>
      </c>
      <c r="C19" s="7" t="n">
        <v>4.9</v>
      </c>
      <c r="D19" s="7" t="n">
        <v>-11.6</v>
      </c>
      <c r="E19" s="7" t="n">
        <v>2.5</v>
      </c>
    </row>
    <row r="20" spans="1:5">
      <c r="A20" s="4" t="s">
        <v>630</v>
      </c>
    </row>
    <row r="21" spans="1:5">
      <c r="A21" s="3" t="s">
        <v>364</v>
      </c>
    </row>
    <row r="22" spans="1:5">
      <c r="A22" s="4" t="s">
        <v>641</v>
      </c>
      <c r="C22" s="7" t="n">
        <v>0.2</v>
      </c>
      <c r="D22" s="7" t="n">
        <v>-0.8</v>
      </c>
      <c r="E22" s="7" t="n">
        <v>-0.3</v>
      </c>
    </row>
    <row r="23" spans="1:5">
      <c r="A23" s="4" t="s">
        <v>642</v>
      </c>
      <c r="C23" s="6" t="n">
        <v>0</v>
      </c>
      <c r="D23" s="6" t="n">
        <v>0</v>
      </c>
      <c r="E23" s="6" t="n">
        <v>0</v>
      </c>
    </row>
    <row r="24" spans="1:5">
      <c r="A24" s="4" t="s">
        <v>643</v>
      </c>
      <c r="C24" s="7" t="n">
        <v>0.2</v>
      </c>
      <c r="D24" s="7" t="n">
        <v>-0.8</v>
      </c>
      <c r="E24" s="7" t="n">
        <v>-0.3</v>
      </c>
    </row>
    <row r="25" spans="1:5">
      <c r="A25" s="4" t="s">
        <v>652</v>
      </c>
    </row>
    <row r="26" spans="1:5">
      <c r="A26" s="3" t="s">
        <v>364</v>
      </c>
    </row>
    <row r="27" spans="1:5">
      <c r="A27" s="4" t="s">
        <v>641</v>
      </c>
      <c r="C27" s="7" t="n">
        <v>85.90000000000001</v>
      </c>
      <c r="D27" s="7" t="n">
        <v>6.6</v>
      </c>
      <c r="E27" s="7" t="n">
        <v>18.1</v>
      </c>
    </row>
    <row r="28" spans="1:5">
      <c r="A28" s="4" t="s">
        <v>642</v>
      </c>
      <c r="C28" s="6" t="n">
        <v>0</v>
      </c>
      <c r="D28" s="6" t="n">
        <v>0</v>
      </c>
      <c r="E28" s="6" t="n">
        <v>6</v>
      </c>
    </row>
    <row r="29" spans="1:5">
      <c r="A29" s="4" t="s">
        <v>643</v>
      </c>
      <c r="C29" s="7" t="n">
        <v>85.90000000000001</v>
      </c>
      <c r="D29" s="7" t="n">
        <v>6.6</v>
      </c>
      <c r="E29" s="7" t="n">
        <v>24.1</v>
      </c>
    </row>
    <row r="30" spans="1:5">
      <c r="A30" s="4" t="s">
        <v>67</v>
      </c>
    </row>
    <row r="31" spans="1:5">
      <c r="A31" s="3" t="s">
        <v>364</v>
      </c>
    </row>
    <row r="32" spans="1:5">
      <c r="A32" s="4" t="s">
        <v>641</v>
      </c>
      <c r="C32" s="7" t="n">
        <v>5.6</v>
      </c>
      <c r="D32" s="7" t="n">
        <v>0.1</v>
      </c>
      <c r="E32" s="7" t="n">
        <v>19.1</v>
      </c>
    </row>
    <row r="33" spans="1:5">
      <c r="A33" s="4" t="s">
        <v>642</v>
      </c>
      <c r="C33" s="6" t="n">
        <v>0</v>
      </c>
      <c r="D33" s="7" t="n">
        <v>-7.2</v>
      </c>
      <c r="E33" s="7" t="n">
        <v>-21.3</v>
      </c>
    </row>
    <row r="34" spans="1:5">
      <c r="A34" s="4" t="s">
        <v>643</v>
      </c>
      <c r="C34" s="7" t="n">
        <v>5.6</v>
      </c>
      <c r="D34" s="8" t="n">
        <v>-7.1</v>
      </c>
      <c r="E34" s="8" t="n">
        <v>-2.2</v>
      </c>
    </row>
    <row r="35" spans="1:5">
      <c r="A35" s="4" t="s">
        <v>100</v>
      </c>
    </row>
    <row r="36" spans="1:5">
      <c r="A36" s="3" t="s">
        <v>364</v>
      </c>
    </row>
    <row r="37" spans="1:5">
      <c r="A37" s="4" t="s">
        <v>617</v>
      </c>
      <c r="B37" s="8" t="n">
        <v>67.5</v>
      </c>
      <c r="C37" s="8" t="n">
        <v>67.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74"/>
    <col customWidth="1" max="2" min="2" width="11"/>
    <col customWidth="1" max="3" min="3" width="34"/>
    <col customWidth="1" max="4" min="4" width="18"/>
    <col customWidth="1" max="5" min="5" width="16"/>
    <col customWidth="1" max="6" min="6" width="11"/>
    <col customWidth="1" max="7" min="7" width="26"/>
    <col customWidth="1" max="8" min="8" width="13"/>
    <col customWidth="1" max="9" min="9" width="63"/>
    <col customWidth="1" max="10" min="10" width="50"/>
    <col customWidth="1" max="11" min="11" width="52"/>
    <col customWidth="1" max="12" min="12" width="39"/>
    <col customWidth="1" max="13" min="13" width="29"/>
    <col customWidth="1" max="14" min="14" width="16"/>
    <col customWidth="1" max="15" min="15" width="44"/>
    <col customWidth="1" max="16" min="16" width="35"/>
    <col customWidth="1" max="17" min="17" width="54"/>
    <col customWidth="1" max="18" min="18" width="41"/>
  </cols>
  <sheetData>
    <row r="1" spans="1:18">
      <c r="A1" s="1" t="s">
        <v>172</v>
      </c>
      <c r="B1" s="2" t="s">
        <v>173</v>
      </c>
      <c r="C1" s="2" t="s">
        <v>174</v>
      </c>
      <c r="D1" s="2" t="s">
        <v>175</v>
      </c>
      <c r="E1" s="2" t="s">
        <v>176</v>
      </c>
      <c r="F1" s="2" t="s">
        <v>177</v>
      </c>
      <c r="G1" s="2" t="s">
        <v>178</v>
      </c>
      <c r="H1" s="2" t="s">
        <v>179</v>
      </c>
      <c r="I1" s="2" t="s">
        <v>180</v>
      </c>
      <c r="J1" s="2" t="s">
        <v>181</v>
      </c>
      <c r="K1" s="2" t="s">
        <v>182</v>
      </c>
      <c r="L1" s="2" t="s">
        <v>183</v>
      </c>
      <c r="M1" s="2" t="s">
        <v>184</v>
      </c>
      <c r="N1" s="2" t="s">
        <v>185</v>
      </c>
      <c r="O1" s="2" t="s">
        <v>186</v>
      </c>
      <c r="P1" s="2" t="s">
        <v>187</v>
      </c>
      <c r="Q1" s="2" t="s">
        <v>188</v>
      </c>
      <c r="R1" s="2" t="s">
        <v>189</v>
      </c>
    </row>
    <row r="2" spans="1:18">
      <c r="A2" s="4" t="s">
        <v>190</v>
      </c>
      <c r="C2" s="8" t="n">
        <v>810.7</v>
      </c>
      <c r="D2" s="8" t="n">
        <v>2776.6</v>
      </c>
      <c r="E2" s="8" t="n">
        <v>-4.6</v>
      </c>
      <c r="F2" s="8" t="n">
        <v>3582.7</v>
      </c>
      <c r="G2" s="8" t="n">
        <v>133.3</v>
      </c>
      <c r="H2" s="5" t="n">
        <v>3716</v>
      </c>
    </row>
    <row r="3" spans="1:18">
      <c r="A3" s="3" t="s">
        <v>191</v>
      </c>
    </row>
    <row r="4" spans="1:18">
      <c r="A4" s="4" t="s">
        <v>192</v>
      </c>
      <c r="B4" s="8" t="n">
        <v>593.1</v>
      </c>
      <c r="D4" s="7" t="n">
        <v>627.2</v>
      </c>
      <c r="F4" s="7" t="n">
        <v>627.2</v>
      </c>
      <c r="G4" s="7" t="n">
        <v>-34.1</v>
      </c>
      <c r="H4" s="7" t="n">
        <v>593.1</v>
      </c>
    </row>
    <row r="5" spans="1:18">
      <c r="A5" s="4" t="s">
        <v>193</v>
      </c>
      <c r="O5" s="8" t="n">
        <v>0.4</v>
      </c>
      <c r="P5" s="8" t="n">
        <v>0.4</v>
      </c>
      <c r="Q5" s="8" t="n">
        <v>0.1</v>
      </c>
      <c r="R5" s="8" t="n">
        <v>0.5</v>
      </c>
    </row>
    <row r="6" spans="1:18">
      <c r="A6" s="4" t="s">
        <v>194</v>
      </c>
      <c r="O6" s="8" t="n">
        <v>2.9</v>
      </c>
      <c r="P6" s="8" t="n">
        <v>2.9</v>
      </c>
      <c r="R6" s="8" t="n">
        <v>2.9</v>
      </c>
    </row>
    <row r="7" spans="1:18">
      <c r="A7" s="4" t="s">
        <v>163</v>
      </c>
      <c r="B7" s="7" t="n">
        <v>630.7</v>
      </c>
      <c r="D7" s="7" t="n">
        <v>627.2</v>
      </c>
      <c r="E7" s="7" t="n">
        <v>3.3</v>
      </c>
      <c r="F7" s="7" t="n">
        <v>630.5</v>
      </c>
      <c r="G7" s="6" t="n">
        <v>-34</v>
      </c>
      <c r="H7" s="7" t="n">
        <v>596.5</v>
      </c>
    </row>
    <row r="8" spans="1:18">
      <c r="A8" s="4" t="s">
        <v>195</v>
      </c>
      <c r="D8" s="7" t="n">
        <v>-4.6</v>
      </c>
      <c r="F8" s="7" t="n">
        <v>-4.6</v>
      </c>
      <c r="H8" s="7" t="n">
        <v>-4.6</v>
      </c>
    </row>
    <row r="9" spans="1:18">
      <c r="A9" s="4" t="s">
        <v>196</v>
      </c>
      <c r="G9" s="7" t="n">
        <v>-19.3</v>
      </c>
      <c r="H9" s="7" t="n">
        <v>-19.3</v>
      </c>
    </row>
    <row r="10" spans="1:18">
      <c r="A10" s="4" t="s">
        <v>197</v>
      </c>
      <c r="C10" s="7" t="n">
        <v>1.7</v>
      </c>
      <c r="F10" s="7" t="n">
        <v>1.7</v>
      </c>
      <c r="H10" s="7" t="n">
        <v>1.7</v>
      </c>
    </row>
    <row r="11" spans="1:18">
      <c r="A11" s="4" t="s">
        <v>198</v>
      </c>
      <c r="B11" s="7" t="n">
        <v>-723.9</v>
      </c>
      <c r="C11" s="7" t="n">
        <v>-147.9</v>
      </c>
      <c r="D11" s="6" t="n">
        <v>-576</v>
      </c>
      <c r="F11" s="7" t="n">
        <v>-723.9</v>
      </c>
      <c r="G11" s="7" t="n">
        <v>-5.2</v>
      </c>
      <c r="H11" s="7" t="n">
        <v>-729.1</v>
      </c>
    </row>
    <row r="12" spans="1:18">
      <c r="A12" s="4" t="s">
        <v>199</v>
      </c>
      <c r="C12" s="7" t="n">
        <v>-4.6</v>
      </c>
      <c r="F12" s="7" t="n">
        <v>-4.6</v>
      </c>
      <c r="G12" s="6" t="n">
        <v>3</v>
      </c>
      <c r="H12" s="7" t="n">
        <v>-1.6</v>
      </c>
      <c r="M12" s="8" t="n">
        <v>27.2</v>
      </c>
      <c r="N12" s="8" t="n">
        <v>27.2</v>
      </c>
    </row>
    <row r="13" spans="1:18">
      <c r="A13" s="4" t="s">
        <v>200</v>
      </c>
      <c r="C13" s="7" t="n">
        <v>-4.1</v>
      </c>
      <c r="F13" s="7" t="n">
        <v>-4.1</v>
      </c>
      <c r="G13" s="7" t="n">
        <v>5.2</v>
      </c>
      <c r="H13" s="7" t="n">
        <v>1.1</v>
      </c>
    </row>
    <row r="14" spans="1:18">
      <c r="A14" s="4" t="s">
        <v>201</v>
      </c>
      <c r="C14" s="7" t="n">
        <v>14.8</v>
      </c>
      <c r="F14" s="7" t="n">
        <v>14.8</v>
      </c>
      <c r="G14" s="7" t="n">
        <v>0.8</v>
      </c>
      <c r="H14" s="7" t="n">
        <v>15.6</v>
      </c>
    </row>
    <row r="15" spans="1:18">
      <c r="A15" s="4" t="s">
        <v>202</v>
      </c>
      <c r="C15" s="6" t="n">
        <v>0</v>
      </c>
      <c r="I15" s="8" t="n">
        <v>-238.3</v>
      </c>
      <c r="J15" s="8" t="n">
        <v>-238.3</v>
      </c>
      <c r="K15" s="8" t="n">
        <v>-4.4</v>
      </c>
      <c r="L15" s="8" t="n">
        <v>-4.4</v>
      </c>
    </row>
    <row r="16" spans="1:18">
      <c r="A16" s="4" t="s">
        <v>203</v>
      </c>
      <c r="C16" s="7" t="n">
        <v>670.6</v>
      </c>
      <c r="D16" s="7" t="n">
        <v>2823.2</v>
      </c>
      <c r="E16" s="7" t="n">
        <v>-1.3</v>
      </c>
      <c r="F16" s="7" t="n">
        <v>3492.5</v>
      </c>
      <c r="G16" s="7" t="n">
        <v>-131.7</v>
      </c>
      <c r="H16" s="7" t="n">
        <v>3360.8</v>
      </c>
    </row>
    <row r="17" spans="1:18">
      <c r="A17" s="3" t="s">
        <v>191</v>
      </c>
    </row>
    <row r="18" spans="1:18">
      <c r="A18" s="4" t="s">
        <v>192</v>
      </c>
      <c r="B18" s="7" t="n">
        <v>-191.4</v>
      </c>
      <c r="D18" s="7" t="n">
        <v>-141.2</v>
      </c>
      <c r="F18" s="7" t="n">
        <v>-141.2</v>
      </c>
      <c r="G18" s="7" t="n">
        <v>-50.2</v>
      </c>
      <c r="H18" s="7" t="n">
        <v>-191.4</v>
      </c>
    </row>
    <row r="19" spans="1:18">
      <c r="A19" s="4" t="s">
        <v>193</v>
      </c>
      <c r="E19" s="7" t="n">
        <v>-4.5</v>
      </c>
      <c r="F19" s="7" t="n">
        <v>-4.5</v>
      </c>
      <c r="G19" s="7" t="n">
        <v>-0.3</v>
      </c>
      <c r="H19" s="7" t="n">
        <v>-4.8</v>
      </c>
    </row>
    <row r="20" spans="1:18">
      <c r="A20" s="4" t="s">
        <v>163</v>
      </c>
      <c r="B20" s="6" t="n">
        <v>-146</v>
      </c>
      <c r="D20" s="7" t="n">
        <v>-141.2</v>
      </c>
      <c r="E20" s="7" t="n">
        <v>-4.5</v>
      </c>
      <c r="F20" s="7" t="n">
        <v>-145.7</v>
      </c>
      <c r="G20" s="7" t="n">
        <v>-50.5</v>
      </c>
      <c r="H20" s="7" t="n">
        <v>-196.2</v>
      </c>
    </row>
    <row r="21" spans="1:18">
      <c r="A21" s="4" t="s">
        <v>195</v>
      </c>
      <c r="D21" s="7" t="n">
        <v>-3.8</v>
      </c>
      <c r="F21" s="7" t="n">
        <v>-3.8</v>
      </c>
      <c r="H21" s="7" t="n">
        <v>-3.8</v>
      </c>
    </row>
    <row r="22" spans="1:18">
      <c r="A22" s="4" t="s">
        <v>196</v>
      </c>
      <c r="G22" s="6" t="n">
        <v>-8</v>
      </c>
      <c r="H22" s="6" t="n">
        <v>-8</v>
      </c>
    </row>
    <row r="23" spans="1:18">
      <c r="A23" s="4" t="s">
        <v>197</v>
      </c>
      <c r="C23" s="6" t="n">
        <v>2</v>
      </c>
      <c r="F23" s="6" t="n">
        <v>2</v>
      </c>
      <c r="H23" s="6" t="n">
        <v>2</v>
      </c>
    </row>
    <row r="24" spans="1:18">
      <c r="A24" s="4" t="s">
        <v>198</v>
      </c>
      <c r="B24" s="7" t="n">
        <v>-519.1</v>
      </c>
      <c r="C24" s="7" t="n">
        <v>-105.8</v>
      </c>
      <c r="D24" s="7" t="n">
        <v>-413.3</v>
      </c>
      <c r="F24" s="7" t="n">
        <v>-519.1</v>
      </c>
      <c r="G24" s="6" t="n">
        <v>0</v>
      </c>
      <c r="H24" s="7" t="n">
        <v>-519.1</v>
      </c>
    </row>
    <row r="25" spans="1:18">
      <c r="A25" s="4" t="s">
        <v>199</v>
      </c>
      <c r="M25" s="6" t="n">
        <v>45</v>
      </c>
      <c r="N25" s="6" t="n">
        <v>45</v>
      </c>
    </row>
    <row r="26" spans="1:18">
      <c r="A26" s="4" t="s">
        <v>201</v>
      </c>
      <c r="C26" s="6" t="n">
        <v>13</v>
      </c>
      <c r="F26" s="6" t="n">
        <v>13</v>
      </c>
      <c r="G26" s="6" t="n">
        <v>0</v>
      </c>
      <c r="H26" s="6" t="n">
        <v>13</v>
      </c>
    </row>
    <row r="27" spans="1:18">
      <c r="A27" s="4" t="s">
        <v>204</v>
      </c>
      <c r="C27" s="7" t="n">
        <v>7.4</v>
      </c>
      <c r="F27" s="7" t="n">
        <v>7.4</v>
      </c>
      <c r="G27" s="7" t="n">
        <v>4.3</v>
      </c>
      <c r="H27" s="7" t="n">
        <v>11.7</v>
      </c>
    </row>
    <row r="28" spans="1:18">
      <c r="A28" s="4" t="s">
        <v>205</v>
      </c>
      <c r="C28" s="7" t="n">
        <v>-1.5</v>
      </c>
      <c r="F28" s="7" t="n">
        <v>-1.5</v>
      </c>
      <c r="G28" s="7" t="n">
        <v>1.5</v>
      </c>
      <c r="H28" s="6" t="n">
        <v>0</v>
      </c>
    </row>
    <row r="29" spans="1:18">
      <c r="A29" s="4" t="s">
        <v>204</v>
      </c>
      <c r="G29" s="7" t="n">
        <v>14.5</v>
      </c>
      <c r="H29" s="7" t="n">
        <v>14.5</v>
      </c>
    </row>
    <row r="30" spans="1:18">
      <c r="A30" s="4" t="s">
        <v>206</v>
      </c>
      <c r="C30" s="7" t="n">
        <v>-1.7</v>
      </c>
      <c r="F30" s="7" t="n">
        <v>-1.7</v>
      </c>
      <c r="H30" s="7" t="n">
        <v>-1.7</v>
      </c>
    </row>
    <row r="31" spans="1:18">
      <c r="A31" s="4" t="s">
        <v>207</v>
      </c>
      <c r="B31" s="7" t="n">
        <v>2843.1</v>
      </c>
      <c r="C31" s="6" t="n">
        <v>584</v>
      </c>
      <c r="D31" s="7" t="n">
        <v>2264.9</v>
      </c>
      <c r="E31" s="7" t="n">
        <v>-5.8</v>
      </c>
      <c r="F31" s="7" t="n">
        <v>2843.1</v>
      </c>
      <c r="G31" s="7" t="n">
        <v>-124.9</v>
      </c>
      <c r="H31" s="7" t="n">
        <v>2718.2</v>
      </c>
    </row>
    <row r="32" spans="1:18">
      <c r="A32" s="3" t="s">
        <v>191</v>
      </c>
    </row>
    <row r="33" spans="1:18">
      <c r="A33" s="4" t="s">
        <v>192</v>
      </c>
      <c r="B33" s="7" t="n">
        <v>376.6</v>
      </c>
      <c r="D33" s="7" t="n">
        <v>414.5</v>
      </c>
      <c r="F33" s="7" t="n">
        <v>414.5</v>
      </c>
      <c r="G33" s="7" t="n">
        <v>-37.9</v>
      </c>
      <c r="H33" s="7" t="n">
        <v>376.6</v>
      </c>
    </row>
    <row r="34" spans="1:18">
      <c r="A34" s="4" t="s">
        <v>193</v>
      </c>
      <c r="E34" s="7" t="n">
        <v>-1.4</v>
      </c>
      <c r="F34" s="7" t="n">
        <v>-1.4</v>
      </c>
      <c r="G34" s="6" t="n">
        <v>0</v>
      </c>
      <c r="H34" s="7" t="n">
        <v>-1.4</v>
      </c>
    </row>
    <row r="35" spans="1:18">
      <c r="A35" s="4" t="s">
        <v>163</v>
      </c>
      <c r="B35" s="7" t="n">
        <v>413.1</v>
      </c>
      <c r="D35" s="7" t="n">
        <v>414.5</v>
      </c>
      <c r="E35" s="7" t="n">
        <v>-1.4</v>
      </c>
      <c r="F35" s="7" t="n">
        <v>413.1</v>
      </c>
      <c r="G35" s="7" t="n">
        <v>-37.9</v>
      </c>
      <c r="H35" s="7" t="n">
        <v>375.2</v>
      </c>
    </row>
    <row r="36" spans="1:18">
      <c r="A36" s="4" t="s">
        <v>195</v>
      </c>
      <c r="D36" s="7" t="n">
        <v>-3.2</v>
      </c>
      <c r="F36" s="7" t="n">
        <v>-3.2</v>
      </c>
      <c r="H36" s="7" t="n">
        <v>-3.2</v>
      </c>
    </row>
    <row r="37" spans="1:18">
      <c r="A37" s="4" t="s">
        <v>196</v>
      </c>
      <c r="G37" s="6" t="n">
        <v>-2</v>
      </c>
      <c r="H37" s="6" t="n">
        <v>-2</v>
      </c>
    </row>
    <row r="38" spans="1:18">
      <c r="A38" s="4" t="s">
        <v>197</v>
      </c>
      <c r="C38" s="7" t="n">
        <v>2.2</v>
      </c>
      <c r="F38" s="7" t="n">
        <v>2.2</v>
      </c>
      <c r="H38" s="7" t="n">
        <v>2.2</v>
      </c>
    </row>
    <row r="39" spans="1:18">
      <c r="A39" s="4" t="s">
        <v>198</v>
      </c>
      <c r="B39" s="7" t="n">
        <v>-4.9</v>
      </c>
      <c r="C39" s="7" t="n">
        <v>-1.1</v>
      </c>
      <c r="D39" s="7" t="n">
        <v>-3.8</v>
      </c>
      <c r="F39" s="7" t="n">
        <v>-4.9</v>
      </c>
      <c r="H39" s="7" t="n">
        <v>-4.9</v>
      </c>
    </row>
    <row r="40" spans="1:18">
      <c r="A40" s="4" t="s">
        <v>199</v>
      </c>
      <c r="C40" s="7" t="n">
        <v>-0.9</v>
      </c>
      <c r="F40" s="7" t="n">
        <v>-0.9</v>
      </c>
      <c r="G40" s="7" t="n">
        <v>2.4</v>
      </c>
      <c r="H40" s="7" t="n">
        <v>1.5</v>
      </c>
      <c r="M40" s="8" t="n">
        <v>57.6</v>
      </c>
      <c r="N40" s="8" t="n">
        <v>57.6</v>
      </c>
    </row>
    <row r="41" spans="1:18">
      <c r="A41" s="4" t="s">
        <v>201</v>
      </c>
      <c r="C41" s="7" t="n">
        <v>10.6</v>
      </c>
      <c r="F41" s="7" t="n">
        <v>10.6</v>
      </c>
      <c r="H41" s="7" t="n">
        <v>10.6</v>
      </c>
    </row>
    <row r="42" spans="1:18">
      <c r="A42" s="4" t="s">
        <v>204</v>
      </c>
      <c r="C42" s="7" t="n">
        <v>1.5</v>
      </c>
      <c r="F42" s="7" t="n">
        <v>1.5</v>
      </c>
      <c r="G42" s="6" t="n">
        <v>0</v>
      </c>
      <c r="H42" s="7" t="n">
        <v>1.5</v>
      </c>
    </row>
    <row r="43" spans="1:18">
      <c r="A43" s="4" t="s">
        <v>202</v>
      </c>
      <c r="G43" s="7" t="n">
        <v>-13.8</v>
      </c>
      <c r="H43" s="7" t="n">
        <v>-13.8</v>
      </c>
    </row>
    <row r="44" spans="1:18">
      <c r="A44" s="4" t="s">
        <v>204</v>
      </c>
      <c r="C44" s="6" t="n">
        <v>0</v>
      </c>
      <c r="F44" s="6" t="n">
        <v>0</v>
      </c>
      <c r="G44" s="7" t="n">
        <v>1.8</v>
      </c>
      <c r="H44" s="7" t="n">
        <v>1.8</v>
      </c>
    </row>
    <row r="45" spans="1:18">
      <c r="A45" s="4" t="s">
        <v>208</v>
      </c>
      <c r="B45" s="8" t="n">
        <v>3261.5</v>
      </c>
      <c r="C45" s="8" t="n">
        <v>596.3</v>
      </c>
      <c r="D45" s="8" t="n">
        <v>2672.4</v>
      </c>
      <c r="E45" s="8" t="n">
        <v>-7.2</v>
      </c>
      <c r="F45" s="8" t="n">
        <v>3261.5</v>
      </c>
      <c r="G45" s="8" t="n">
        <v>-116.8</v>
      </c>
      <c r="H45" s="8" t="n">
        <v>31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633</v>
      </c>
      <c r="C1" s="2" t="s">
        <v>1</v>
      </c>
    </row>
    <row r="2" spans="1:5">
      <c r="B2" s="2" t="s">
        <v>115</v>
      </c>
      <c r="C2" s="2" t="s">
        <v>2</v>
      </c>
      <c r="D2" s="2" t="s">
        <v>65</v>
      </c>
      <c r="E2" s="2" t="s">
        <v>119</v>
      </c>
    </row>
    <row r="3" spans="1:5">
      <c r="A3" s="3" t="s">
        <v>364</v>
      </c>
    </row>
    <row r="4" spans="1:5">
      <c r="A4" s="4" t="s">
        <v>654</v>
      </c>
      <c r="C4" s="5" t="n">
        <v>336900000</v>
      </c>
      <c r="D4" s="5" t="n">
        <v>-83600000</v>
      </c>
      <c r="E4" s="5" t="n">
        <v>97500000</v>
      </c>
    </row>
    <row r="5" spans="1:5">
      <c r="A5" s="4" t="s">
        <v>655</v>
      </c>
      <c r="C5" s="6" t="n">
        <v>-300000</v>
      </c>
      <c r="D5" s="6" t="n">
        <v>-11800000</v>
      </c>
      <c r="E5" s="6" t="n">
        <v>11700000</v>
      </c>
    </row>
    <row r="6" spans="1:5">
      <c r="A6" s="4" t="s">
        <v>656</v>
      </c>
      <c r="C6" s="6" t="n">
        <v>336600000</v>
      </c>
      <c r="D6" s="6" t="n">
        <v>-95400000</v>
      </c>
      <c r="E6" s="6" t="n">
        <v>109200000</v>
      </c>
    </row>
    <row r="7" spans="1:5">
      <c r="A7" s="4" t="s">
        <v>657</v>
      </c>
      <c r="C7" s="6" t="n">
        <v>-76400000</v>
      </c>
      <c r="D7" s="6" t="n">
        <v>9100000</v>
      </c>
      <c r="E7" s="6" t="n">
        <v>-4000000</v>
      </c>
    </row>
    <row r="8" spans="1:5">
      <c r="A8" s="4" t="s">
        <v>658</v>
      </c>
      <c r="C8" s="6" t="n">
        <v>0</v>
      </c>
      <c r="D8" s="6" t="n">
        <v>0</v>
      </c>
      <c r="E8" s="6" t="n">
        <v>0</v>
      </c>
    </row>
    <row r="9" spans="1:5">
      <c r="A9" s="4" t="s">
        <v>659</v>
      </c>
      <c r="C9" s="6" t="n">
        <v>-76400000</v>
      </c>
      <c r="D9" s="6" t="n">
        <v>9100000</v>
      </c>
      <c r="E9" s="6" t="n">
        <v>-4000000</v>
      </c>
    </row>
    <row r="10" spans="1:5">
      <c r="A10" s="4" t="s">
        <v>660</v>
      </c>
      <c r="C10" s="6" t="n">
        <v>260500000</v>
      </c>
      <c r="D10" s="6" t="n">
        <v>-74500000</v>
      </c>
      <c r="E10" s="6" t="n">
        <v>93500000</v>
      </c>
    </row>
    <row r="11" spans="1:5">
      <c r="A11" s="4" t="s">
        <v>661</v>
      </c>
      <c r="C11" s="6" t="n">
        <v>-300000</v>
      </c>
      <c r="D11" s="6" t="n">
        <v>-11800000</v>
      </c>
      <c r="E11" s="6" t="n">
        <v>11700000</v>
      </c>
    </row>
    <row r="12" spans="1:5">
      <c r="A12" s="4" t="s">
        <v>662</v>
      </c>
      <c r="C12" s="6" t="n">
        <v>260200000</v>
      </c>
      <c r="D12" s="6" t="n">
        <v>-86300000</v>
      </c>
      <c r="E12" s="6" t="n">
        <v>105200000</v>
      </c>
    </row>
    <row r="13" spans="1:5">
      <c r="A13" s="4" t="s">
        <v>629</v>
      </c>
    </row>
    <row r="14" spans="1:5">
      <c r="A14" s="3" t="s">
        <v>364</v>
      </c>
    </row>
    <row r="15" spans="1:5">
      <c r="A15" s="4" t="s">
        <v>654</v>
      </c>
      <c r="C15" s="6" t="n">
        <v>38600000</v>
      </c>
      <c r="D15" s="6" t="n">
        <v>-8300000</v>
      </c>
      <c r="E15" s="6" t="n">
        <v>13800000</v>
      </c>
    </row>
    <row r="16" spans="1:5">
      <c r="A16" s="4" t="s">
        <v>655</v>
      </c>
      <c r="C16" s="6" t="n">
        <v>0</v>
      </c>
      <c r="D16" s="6" t="n">
        <v>-14800000</v>
      </c>
      <c r="E16" s="6" t="n">
        <v>12700000</v>
      </c>
    </row>
    <row r="17" spans="1:5">
      <c r="A17" s="4" t="s">
        <v>656</v>
      </c>
      <c r="C17" s="6" t="n">
        <v>38600000</v>
      </c>
      <c r="D17" s="6" t="n">
        <v>-23100000</v>
      </c>
      <c r="E17" s="6" t="n">
        <v>26500000</v>
      </c>
    </row>
    <row r="18" spans="1:5">
      <c r="A18" s="4" t="s">
        <v>652</v>
      </c>
    </row>
    <row r="19" spans="1:5">
      <c r="A19" s="3" t="s">
        <v>364</v>
      </c>
    </row>
    <row r="20" spans="1:5">
      <c r="A20" s="4" t="s">
        <v>654</v>
      </c>
      <c r="C20" s="6" t="n">
        <v>109800000</v>
      </c>
      <c r="D20" s="6" t="n">
        <v>-105500000</v>
      </c>
      <c r="E20" s="6" t="n">
        <v>99300000</v>
      </c>
    </row>
    <row r="21" spans="1:5">
      <c r="A21" s="4" t="s">
        <v>655</v>
      </c>
      <c r="C21" s="6" t="n">
        <v>0</v>
      </c>
      <c r="D21" s="6" t="n">
        <v>0</v>
      </c>
      <c r="E21" s="6" t="n">
        <v>0</v>
      </c>
    </row>
    <row r="22" spans="1:5">
      <c r="A22" s="4" t="s">
        <v>656</v>
      </c>
      <c r="C22" s="6" t="n">
        <v>109800000</v>
      </c>
      <c r="D22" s="6" t="n">
        <v>-105500000</v>
      </c>
      <c r="E22" s="6" t="n">
        <v>99300000</v>
      </c>
    </row>
    <row r="23" spans="1:5">
      <c r="A23" s="4" t="s">
        <v>67</v>
      </c>
    </row>
    <row r="24" spans="1:5">
      <c r="A24" s="3" t="s">
        <v>364</v>
      </c>
    </row>
    <row r="25" spans="1:5">
      <c r="A25" s="4" t="s">
        <v>654</v>
      </c>
      <c r="C25" s="6" t="n">
        <v>188500000</v>
      </c>
      <c r="D25" s="6" t="n">
        <v>30200000</v>
      </c>
      <c r="E25" s="6" t="n">
        <v>-15600000</v>
      </c>
    </row>
    <row r="26" spans="1:5">
      <c r="A26" s="4" t="s">
        <v>655</v>
      </c>
      <c r="C26" s="6" t="n">
        <v>-300000</v>
      </c>
      <c r="D26" s="6" t="n">
        <v>3000000</v>
      </c>
      <c r="E26" s="6" t="n">
        <v>-1000000</v>
      </c>
    </row>
    <row r="27" spans="1:5">
      <c r="A27" s="4" t="s">
        <v>656</v>
      </c>
      <c r="C27" s="6" t="n">
        <v>188200000</v>
      </c>
      <c r="D27" s="5" t="n">
        <v>33200000</v>
      </c>
      <c r="E27" s="5" t="n">
        <v>-16600000</v>
      </c>
    </row>
    <row r="28" spans="1:5">
      <c r="A28" s="4" t="s">
        <v>100</v>
      </c>
    </row>
    <row r="29" spans="1:5">
      <c r="A29" s="3" t="s">
        <v>364</v>
      </c>
    </row>
    <row r="30" spans="1:5">
      <c r="A30" s="4" t="s">
        <v>619</v>
      </c>
      <c r="B30" s="5" t="n">
        <v>114700000</v>
      </c>
      <c r="C30" s="5" t="n">
        <v>180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5</v>
      </c>
      <c r="D2" s="2" t="s">
        <v>119</v>
      </c>
    </row>
    <row r="3" spans="1:4">
      <c r="A3" s="3" t="s">
        <v>364</v>
      </c>
    </row>
    <row r="4" spans="1:4">
      <c r="A4" s="4" t="s">
        <v>654</v>
      </c>
      <c r="B4" s="8" t="n">
        <v>336.9</v>
      </c>
      <c r="C4" s="8" t="n">
        <v>-83.59999999999999</v>
      </c>
      <c r="D4" s="8" t="n">
        <v>97.5</v>
      </c>
    </row>
    <row r="5" spans="1:4">
      <c r="A5" s="4" t="s">
        <v>67</v>
      </c>
    </row>
    <row r="6" spans="1:4">
      <c r="A6" s="3" t="s">
        <v>364</v>
      </c>
    </row>
    <row r="7" spans="1:4">
      <c r="A7" s="4" t="s">
        <v>654</v>
      </c>
      <c r="B7" s="7" t="n">
        <v>188.5</v>
      </c>
      <c r="C7" s="7" t="n">
        <v>30.2</v>
      </c>
      <c r="D7" s="7" t="n">
        <v>-15.6</v>
      </c>
    </row>
    <row r="8" spans="1:4">
      <c r="A8" s="4" t="s">
        <v>664</v>
      </c>
    </row>
    <row r="9" spans="1:4">
      <c r="A9" s="3" t="s">
        <v>364</v>
      </c>
    </row>
    <row r="10" spans="1:4">
      <c r="A10" s="4" t="s">
        <v>654</v>
      </c>
      <c r="B10" s="8" t="n">
        <v>181.9</v>
      </c>
      <c r="C10" s="8" t="n">
        <v>22.6</v>
      </c>
      <c r="D10" s="8" t="n">
        <v>-1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665</v>
      </c>
      <c r="B1" s="2" t="s">
        <v>1</v>
      </c>
    </row>
    <row r="2" spans="1:3">
      <c r="B2" s="2" t="s">
        <v>2</v>
      </c>
      <c r="C2" s="2" t="s">
        <v>65</v>
      </c>
    </row>
    <row r="3" spans="1:3">
      <c r="A3" s="4" t="s">
        <v>666</v>
      </c>
    </row>
    <row r="4" spans="1:3">
      <c r="A4" s="3" t="s">
        <v>364</v>
      </c>
    </row>
    <row r="5" spans="1:3">
      <c r="A5" s="4" t="s">
        <v>667</v>
      </c>
      <c r="B5" s="8" t="n">
        <v>231.7</v>
      </c>
      <c r="C5" s="5" t="n">
        <v>154</v>
      </c>
    </row>
    <row r="6" spans="1:3">
      <c r="A6" s="4" t="s">
        <v>668</v>
      </c>
      <c r="B6" s="6" t="n">
        <v>1</v>
      </c>
      <c r="C6" s="7" t="n">
        <v>0.1</v>
      </c>
    </row>
    <row r="7" spans="1:3">
      <c r="A7" s="4" t="s">
        <v>669</v>
      </c>
      <c r="B7" s="7" t="n">
        <v>-0.2</v>
      </c>
      <c r="C7" s="7" t="n">
        <v>-0.9</v>
      </c>
    </row>
    <row r="8" spans="1:3">
      <c r="A8" s="4" t="s">
        <v>85</v>
      </c>
      <c r="B8" s="7" t="n">
        <v>232.5</v>
      </c>
      <c r="C8" s="7" t="n">
        <v>153.2</v>
      </c>
    </row>
    <row r="9" spans="1:3">
      <c r="A9" s="4" t="s">
        <v>670</v>
      </c>
    </row>
    <row r="10" spans="1:3">
      <c r="A10" s="3" t="s">
        <v>364</v>
      </c>
    </row>
    <row r="11" spans="1:3">
      <c r="A11" s="4" t="s">
        <v>667</v>
      </c>
      <c r="B11" s="7" t="n">
        <v>454.9</v>
      </c>
      <c r="C11" s="6" t="n">
        <v>519</v>
      </c>
    </row>
    <row r="12" spans="1:3">
      <c r="A12" s="4" t="s">
        <v>668</v>
      </c>
      <c r="B12" s="7" t="n">
        <v>12.5</v>
      </c>
      <c r="C12" s="6" t="n">
        <v>1</v>
      </c>
    </row>
    <row r="13" spans="1:3">
      <c r="A13" s="4" t="s">
        <v>669</v>
      </c>
      <c r="B13" s="7" t="n">
        <v>-0.2</v>
      </c>
      <c r="C13" s="7" t="n">
        <v>-9.5</v>
      </c>
    </row>
    <row r="14" spans="1:3">
      <c r="A14" s="4" t="s">
        <v>85</v>
      </c>
      <c r="B14" s="7" t="n">
        <v>467.2</v>
      </c>
      <c r="C14" s="7" t="n">
        <v>510.5</v>
      </c>
    </row>
    <row r="15" spans="1:3">
      <c r="A15" s="4" t="s">
        <v>671</v>
      </c>
    </row>
    <row r="16" spans="1:3">
      <c r="A16" s="3" t="s">
        <v>364</v>
      </c>
    </row>
    <row r="17" spans="1:3">
      <c r="A17" s="4" t="s">
        <v>667</v>
      </c>
      <c r="B17" s="7" t="n">
        <v>206.6</v>
      </c>
      <c r="C17" s="6" t="n">
        <v>279</v>
      </c>
    </row>
    <row r="18" spans="1:3">
      <c r="A18" s="4" t="s">
        <v>668</v>
      </c>
      <c r="B18" s="7" t="n">
        <v>2.7</v>
      </c>
      <c r="C18" s="7" t="n">
        <v>2.4</v>
      </c>
    </row>
    <row r="19" spans="1:3">
      <c r="A19" s="4" t="s">
        <v>669</v>
      </c>
      <c r="B19" s="7" t="n">
        <v>-0.3</v>
      </c>
      <c r="C19" s="7" t="n">
        <v>-1.1</v>
      </c>
    </row>
    <row r="20" spans="1:3">
      <c r="A20" s="4" t="s">
        <v>85</v>
      </c>
      <c r="B20" s="6" t="n">
        <v>209</v>
      </c>
      <c r="C20" s="7" t="n">
        <v>280.3</v>
      </c>
    </row>
    <row r="21" spans="1:3">
      <c r="A21" s="4" t="s">
        <v>672</v>
      </c>
    </row>
    <row r="22" spans="1:3">
      <c r="A22" s="3" t="s">
        <v>364</v>
      </c>
    </row>
    <row r="23" spans="1:3">
      <c r="A23" s="4" t="s">
        <v>667</v>
      </c>
      <c r="B23" s="7" t="n">
        <v>284.7</v>
      </c>
      <c r="C23" s="7" t="n">
        <v>136.1</v>
      </c>
    </row>
    <row r="24" spans="1:3">
      <c r="A24" s="4" t="s">
        <v>668</v>
      </c>
      <c r="B24" s="7" t="n">
        <v>12.5</v>
      </c>
      <c r="C24" s="7" t="n">
        <v>0.1</v>
      </c>
    </row>
    <row r="25" spans="1:3">
      <c r="A25" s="4" t="s">
        <v>669</v>
      </c>
      <c r="B25" s="7" t="n">
        <v>-0.1</v>
      </c>
      <c r="C25" s="7" t="n">
        <v>-2.7</v>
      </c>
    </row>
    <row r="26" spans="1:3">
      <c r="A26" s="4" t="s">
        <v>85</v>
      </c>
      <c r="B26" s="7" t="n">
        <v>297.1</v>
      </c>
      <c r="C26" s="7" t="n">
        <v>133.5</v>
      </c>
    </row>
    <row r="27" spans="1:3">
      <c r="A27" s="4" t="s">
        <v>673</v>
      </c>
    </row>
    <row r="28" spans="1:3">
      <c r="A28" s="3" t="s">
        <v>364</v>
      </c>
    </row>
    <row r="29" spans="1:3">
      <c r="A29" s="4" t="s">
        <v>667</v>
      </c>
      <c r="B29" s="7" t="n">
        <v>1177.9</v>
      </c>
      <c r="C29" s="7" t="n">
        <v>1088.1</v>
      </c>
    </row>
    <row r="30" spans="1:3">
      <c r="A30" s="4" t="s">
        <v>668</v>
      </c>
      <c r="B30" s="7" t="n">
        <v>28.7</v>
      </c>
      <c r="C30" s="7" t="n">
        <v>3.6</v>
      </c>
    </row>
    <row r="31" spans="1:3">
      <c r="A31" s="4" t="s">
        <v>669</v>
      </c>
      <c r="B31" s="7" t="n">
        <v>-0.8</v>
      </c>
      <c r="C31" s="7" t="n">
        <v>-14.2</v>
      </c>
    </row>
    <row r="32" spans="1:3">
      <c r="A32" s="4" t="s">
        <v>673</v>
      </c>
      <c r="B32" s="8" t="n">
        <v>1205.8</v>
      </c>
      <c r="C32" s="8" t="n">
        <v>1077.5</v>
      </c>
    </row>
    <row r="33" spans="1:3">
      <c r="A33" s="4" t="s">
        <v>674</v>
      </c>
    </row>
    <row r="34" spans="1:3">
      <c r="A34" s="3" t="s">
        <v>364</v>
      </c>
    </row>
    <row r="35" spans="1:3">
      <c r="A35" s="4" t="s">
        <v>675</v>
      </c>
      <c r="B35" s="4" t="s">
        <v>676</v>
      </c>
    </row>
    <row r="36" spans="1:3">
      <c r="A36" s="4" t="s">
        <v>677</v>
      </c>
    </row>
    <row r="37" spans="1:3">
      <c r="A37" s="3" t="s">
        <v>364</v>
      </c>
    </row>
    <row r="38" spans="1:3">
      <c r="A38" s="4" t="s">
        <v>675</v>
      </c>
      <c r="B38" s="4" t="s">
        <v>6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40</v>
      </c>
    </row>
    <row r="2" spans="1:2">
      <c r="A2" s="3" t="s">
        <v>680</v>
      </c>
    </row>
    <row r="3" spans="1:2">
      <c r="A3" s="4" t="s">
        <v>681</v>
      </c>
      <c r="B3" s="8" t="n">
        <v>1177.9</v>
      </c>
    </row>
    <row r="4" spans="1:2">
      <c r="A4" s="3" t="s">
        <v>682</v>
      </c>
    </row>
    <row r="5" spans="1:2">
      <c r="A5" s="4" t="s">
        <v>683</v>
      </c>
      <c r="B5" s="7" t="n">
        <v>1205.8</v>
      </c>
    </row>
    <row r="6" spans="1:2">
      <c r="A6" s="4" t="s">
        <v>684</v>
      </c>
    </row>
    <row r="7" spans="1:2">
      <c r="A7" s="3" t="s">
        <v>680</v>
      </c>
    </row>
    <row r="8" spans="1:2">
      <c r="A8" s="4" t="s">
        <v>685</v>
      </c>
      <c r="B8" s="6" t="n">
        <v>190</v>
      </c>
    </row>
    <row r="9" spans="1:2">
      <c r="A9" s="4" t="s">
        <v>686</v>
      </c>
      <c r="B9" s="7" t="n">
        <v>481.6</v>
      </c>
    </row>
    <row r="10" spans="1:2">
      <c r="A10" s="4" t="s">
        <v>687</v>
      </c>
      <c r="B10" s="7" t="n">
        <v>165.3</v>
      </c>
    </row>
    <row r="11" spans="1:2">
      <c r="A11" s="4" t="s">
        <v>688</v>
      </c>
      <c r="B11" s="7" t="n">
        <v>134.4</v>
      </c>
    </row>
    <row r="12" spans="1:2">
      <c r="A12" s="3" t="s">
        <v>682</v>
      </c>
    </row>
    <row r="13" spans="1:2">
      <c r="A13" s="4" t="s">
        <v>685</v>
      </c>
      <c r="B13" s="7" t="n">
        <v>190.8</v>
      </c>
    </row>
    <row r="14" spans="1:2">
      <c r="A14" s="4" t="s">
        <v>686</v>
      </c>
      <c r="B14" s="7" t="n">
        <v>489.3</v>
      </c>
    </row>
    <row r="15" spans="1:2">
      <c r="A15" s="4" t="s">
        <v>687</v>
      </c>
      <c r="B15" s="7" t="n">
        <v>173.2</v>
      </c>
    </row>
    <row r="16" spans="1:2">
      <c r="A16" s="4" t="s">
        <v>688</v>
      </c>
      <c r="B16" s="7" t="n">
        <v>143.5</v>
      </c>
    </row>
    <row r="17" spans="1:2">
      <c r="A17" s="4" t="s">
        <v>671</v>
      </c>
    </row>
    <row r="18" spans="1:2">
      <c r="A18" s="3" t="s">
        <v>680</v>
      </c>
    </row>
    <row r="19" spans="1:2">
      <c r="A19" s="4" t="s">
        <v>671</v>
      </c>
      <c r="B19" s="7" t="n">
        <v>206.6</v>
      </c>
    </row>
    <row r="20" spans="1:2">
      <c r="A20" s="3" t="s">
        <v>682</v>
      </c>
    </row>
    <row r="21" spans="1:2">
      <c r="A21" s="4" t="s">
        <v>671</v>
      </c>
      <c r="B21" s="5" t="n">
        <v>2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19</v>
      </c>
    </row>
    <row r="3" spans="1:4">
      <c r="A3" s="3" t="s">
        <v>364</v>
      </c>
    </row>
    <row r="4" spans="1:4">
      <c r="A4" s="4" t="s">
        <v>690</v>
      </c>
      <c r="B4" s="5" t="n">
        <v>1000</v>
      </c>
      <c r="C4" s="5" t="n">
        <v>2200</v>
      </c>
      <c r="D4" s="5" t="n">
        <v>2800</v>
      </c>
    </row>
    <row r="5" spans="1:4">
      <c r="A5" s="4" t="s">
        <v>631</v>
      </c>
    </row>
    <row r="6" spans="1:4">
      <c r="A6" s="3" t="s">
        <v>364</v>
      </c>
    </row>
    <row r="7" spans="1:4">
      <c r="A7" s="4" t="s">
        <v>667</v>
      </c>
      <c r="B7" s="7" t="n">
        <v>553.3</v>
      </c>
      <c r="C7" s="7" t="n">
        <v>904.7</v>
      </c>
    </row>
    <row r="8" spans="1:4">
      <c r="A8" s="4" t="s">
        <v>668</v>
      </c>
      <c r="B8" s="7" t="n">
        <v>130.6</v>
      </c>
      <c r="C8" s="6" t="n">
        <v>51</v>
      </c>
    </row>
    <row r="9" spans="1:4">
      <c r="A9" s="4" t="s">
        <v>669</v>
      </c>
      <c r="B9" s="6" t="n">
        <v>0</v>
      </c>
      <c r="C9" s="7" t="n">
        <v>-30.1</v>
      </c>
    </row>
    <row r="10" spans="1:4">
      <c r="A10" s="4" t="s">
        <v>691</v>
      </c>
      <c r="B10" s="6" t="n">
        <v>0</v>
      </c>
      <c r="C10" s="6" t="n">
        <v>0</v>
      </c>
    </row>
    <row r="11" spans="1:4">
      <c r="A11" s="4" t="s">
        <v>85</v>
      </c>
      <c r="B11" s="7" t="n">
        <v>683.9</v>
      </c>
      <c r="C11" s="7" t="n">
        <v>925.6</v>
      </c>
    </row>
    <row r="12" spans="1:4">
      <c r="A12" s="4" t="s">
        <v>67</v>
      </c>
    </row>
    <row r="13" spans="1:4">
      <c r="A13" s="3" t="s">
        <v>364</v>
      </c>
    </row>
    <row r="14" spans="1:4">
      <c r="A14" s="4" t="s">
        <v>667</v>
      </c>
      <c r="B14" s="7" t="n">
        <v>667.4</v>
      </c>
      <c r="C14" s="7" t="n">
        <v>330.3</v>
      </c>
    </row>
    <row r="15" spans="1:4">
      <c r="A15" s="4" t="s">
        <v>668</v>
      </c>
      <c r="B15" s="7" t="n">
        <v>255.2</v>
      </c>
      <c r="C15" s="7" t="n">
        <v>52.2</v>
      </c>
    </row>
    <row r="16" spans="1:4">
      <c r="A16" s="4" t="s">
        <v>669</v>
      </c>
      <c r="B16" s="7" t="n">
        <v>-64.09999999999999</v>
      </c>
      <c r="C16" s="7" t="n">
        <v>-54.9</v>
      </c>
    </row>
    <row r="17" spans="1:4">
      <c r="A17" s="4" t="s">
        <v>691</v>
      </c>
      <c r="B17" s="7" t="n">
        <v>-2.2</v>
      </c>
      <c r="C17" s="6" t="n">
        <v>-2</v>
      </c>
    </row>
    <row r="18" spans="1:4">
      <c r="A18" s="4" t="s">
        <v>85</v>
      </c>
      <c r="B18" s="8" t="n">
        <v>856.3</v>
      </c>
      <c r="C18" s="8" t="n">
        <v>32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5</v>
      </c>
    </row>
    <row r="3" spans="1:3">
      <c r="A3" s="3" t="s">
        <v>278</v>
      </c>
    </row>
    <row r="4" spans="1:3">
      <c r="A4" s="4" t="s">
        <v>693</v>
      </c>
      <c r="B4" s="8" t="n">
        <v>319.9</v>
      </c>
      <c r="C4" s="8" t="n">
        <v>254.3</v>
      </c>
    </row>
    <row r="5" spans="1:3">
      <c r="A5" s="4" t="s">
        <v>694</v>
      </c>
      <c r="B5" s="8" t="n">
        <v>9.9</v>
      </c>
      <c r="C5" s="8" t="n">
        <v>6.1</v>
      </c>
    </row>
    <row r="6" spans="1:3">
      <c r="A6" s="4" t="s">
        <v>536</v>
      </c>
      <c r="B6" s="4" t="s">
        <v>537</v>
      </c>
      <c r="C6" s="4" t="s">
        <v>5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695</v>
      </c>
      <c r="B1" s="2" t="s">
        <v>1</v>
      </c>
    </row>
    <row r="2" spans="1:5">
      <c r="B2" s="2" t="s">
        <v>696</v>
      </c>
      <c r="C2" s="2" t="s">
        <v>697</v>
      </c>
      <c r="D2" s="2" t="s">
        <v>562</v>
      </c>
      <c r="E2" s="2" t="s">
        <v>566</v>
      </c>
    </row>
    <row r="3" spans="1:5">
      <c r="A3" s="3" t="s">
        <v>364</v>
      </c>
    </row>
    <row r="4" spans="1:5">
      <c r="A4" s="4" t="s">
        <v>536</v>
      </c>
      <c r="B4" s="4" t="s">
        <v>537</v>
      </c>
      <c r="C4" s="4" t="s">
        <v>538</v>
      </c>
    </row>
    <row r="5" spans="1:5">
      <c r="A5" s="4" t="s">
        <v>698</v>
      </c>
      <c r="B5" s="5" t="n">
        <v>2746</v>
      </c>
      <c r="C5" s="8" t="n">
        <v>2328.7</v>
      </c>
      <c r="E5" s="8" t="n">
        <v>3208.3</v>
      </c>
    </row>
    <row r="6" spans="1:5">
      <c r="A6" s="4" t="s">
        <v>670</v>
      </c>
    </row>
    <row r="7" spans="1:5">
      <c r="A7" s="3" t="s">
        <v>364</v>
      </c>
    </row>
    <row r="8" spans="1:5">
      <c r="A8" s="4" t="s">
        <v>698</v>
      </c>
      <c r="B8" s="7" t="n">
        <v>467.2</v>
      </c>
      <c r="C8" s="7" t="n">
        <v>510.5</v>
      </c>
    </row>
    <row r="9" spans="1:5">
      <c r="A9" s="4" t="s">
        <v>671</v>
      </c>
    </row>
    <row r="10" spans="1:5">
      <c r="A10" s="3" t="s">
        <v>364</v>
      </c>
    </row>
    <row r="11" spans="1:5">
      <c r="A11" s="4" t="s">
        <v>698</v>
      </c>
      <c r="B11" s="5" t="n">
        <v>209</v>
      </c>
      <c r="C11" s="8" t="n">
        <v>133.5</v>
      </c>
    </row>
    <row r="12" spans="1:5">
      <c r="A12" s="4" t="s">
        <v>631</v>
      </c>
    </row>
    <row r="13" spans="1:5">
      <c r="A13" s="3" t="s">
        <v>364</v>
      </c>
    </row>
    <row r="14" spans="1:5">
      <c r="A14" s="4" t="s">
        <v>699</v>
      </c>
      <c r="B14" s="6" t="n">
        <v>2</v>
      </c>
      <c r="C14" s="6" t="n">
        <v>2</v>
      </c>
    </row>
    <row r="15" spans="1:5">
      <c r="A15" s="4" t="s">
        <v>700</v>
      </c>
    </row>
    <row r="16" spans="1:5">
      <c r="A16" s="3" t="s">
        <v>364</v>
      </c>
    </row>
    <row r="17" spans="1:5">
      <c r="A17" s="4" t="s">
        <v>698</v>
      </c>
      <c r="B17" s="5" t="n">
        <v>780</v>
      </c>
      <c r="C17" s="8" t="n">
        <v>842.6</v>
      </c>
      <c r="D17" s="8" t="n">
        <v>842.6</v>
      </c>
      <c r="E17" s="7" t="n">
        <v>890.4</v>
      </c>
    </row>
    <row r="18" spans="1:5">
      <c r="A18" s="4" t="s">
        <v>701</v>
      </c>
    </row>
    <row r="19" spans="1:5">
      <c r="A19" s="3" t="s">
        <v>364</v>
      </c>
    </row>
    <row r="20" spans="1:5">
      <c r="A20" s="4" t="s">
        <v>698</v>
      </c>
      <c r="B20" s="7" t="n">
        <v>1109.6</v>
      </c>
      <c r="C20" s="7" t="n">
        <v>1160.5</v>
      </c>
      <c r="D20" s="7" t="n">
        <v>1160.5</v>
      </c>
      <c r="E20" s="7" t="n">
        <v>2105.4</v>
      </c>
    </row>
    <row r="21" spans="1:5">
      <c r="A21" s="4" t="s">
        <v>702</v>
      </c>
    </row>
    <row r="22" spans="1:5">
      <c r="A22" s="3" t="s">
        <v>364</v>
      </c>
    </row>
    <row r="23" spans="1:5">
      <c r="A23" s="4" t="s">
        <v>698</v>
      </c>
      <c r="B23" s="6" t="n">
        <v>209</v>
      </c>
      <c r="C23" s="7" t="n">
        <v>133.5</v>
      </c>
    </row>
    <row r="24" spans="1:5">
      <c r="A24" s="4" t="s">
        <v>703</v>
      </c>
    </row>
    <row r="25" spans="1:5">
      <c r="A25" s="3" t="s">
        <v>364</v>
      </c>
    </row>
    <row r="26" spans="1:5">
      <c r="A26" s="4" t="s">
        <v>698</v>
      </c>
      <c r="B26" s="6" t="n">
        <v>0</v>
      </c>
      <c r="C26" s="6" t="n">
        <v>0</v>
      </c>
    </row>
    <row r="27" spans="1:5">
      <c r="A27" s="4" t="s">
        <v>704</v>
      </c>
    </row>
    <row r="28" spans="1:5">
      <c r="A28" s="3" t="s">
        <v>364</v>
      </c>
    </row>
    <row r="29" spans="1:5">
      <c r="A29" s="4" t="s">
        <v>698</v>
      </c>
      <c r="B29" s="7" t="n">
        <v>0.1</v>
      </c>
      <c r="C29" s="6" t="n">
        <v>0</v>
      </c>
    </row>
    <row r="30" spans="1:5">
      <c r="A30" s="4" t="s">
        <v>705</v>
      </c>
    </row>
    <row r="31" spans="1:5">
      <c r="A31" s="3" t="s">
        <v>364</v>
      </c>
    </row>
    <row r="32" spans="1:5">
      <c r="A32" s="4" t="s">
        <v>698</v>
      </c>
      <c r="B32" s="6" t="n">
        <v>654</v>
      </c>
      <c r="C32" s="7" t="n">
        <v>138.7</v>
      </c>
      <c r="D32" s="7" t="n">
        <v>138.7</v>
      </c>
      <c r="E32" s="7" t="n">
        <v>77.2</v>
      </c>
    </row>
    <row r="33" spans="1:5">
      <c r="A33" s="4" t="s">
        <v>706</v>
      </c>
    </row>
    <row r="34" spans="1:5">
      <c r="A34" s="3" t="s">
        <v>364</v>
      </c>
    </row>
    <row r="35" spans="1:5">
      <c r="A35" s="4" t="s">
        <v>698</v>
      </c>
      <c r="B35" s="7" t="n">
        <v>202.3</v>
      </c>
      <c r="C35" s="7" t="n">
        <v>186.9</v>
      </c>
      <c r="E35" s="8" t="n">
        <v>135.3</v>
      </c>
    </row>
    <row r="36" spans="1:5">
      <c r="A36" s="4" t="s">
        <v>707</v>
      </c>
    </row>
    <row r="37" spans="1:5">
      <c r="A37" s="3" t="s">
        <v>364</v>
      </c>
    </row>
    <row r="38" spans="1:5">
      <c r="A38" s="4" t="s">
        <v>698</v>
      </c>
      <c r="B38" s="7" t="n">
        <v>2947.2</v>
      </c>
      <c r="C38" s="7" t="n">
        <v>2542.9</v>
      </c>
    </row>
    <row r="39" spans="1:5">
      <c r="A39" s="4" t="s">
        <v>708</v>
      </c>
    </row>
    <row r="40" spans="1:5">
      <c r="A40" s="3" t="s">
        <v>364</v>
      </c>
    </row>
    <row r="41" spans="1:5">
      <c r="A41" s="4" t="s">
        <v>698</v>
      </c>
      <c r="B41" s="7" t="n">
        <v>232.5</v>
      </c>
      <c r="C41" s="7" t="n">
        <v>153.2</v>
      </c>
    </row>
    <row r="42" spans="1:5">
      <c r="A42" s="4" t="s">
        <v>709</v>
      </c>
    </row>
    <row r="43" spans="1:5">
      <c r="A43" s="3" t="s">
        <v>364</v>
      </c>
    </row>
    <row r="44" spans="1:5">
      <c r="A44" s="4" t="s">
        <v>698</v>
      </c>
      <c r="B44" s="7" t="n">
        <v>467.2</v>
      </c>
      <c r="C44" s="7" t="n">
        <v>510.5</v>
      </c>
    </row>
    <row r="45" spans="1:5">
      <c r="A45" s="4" t="s">
        <v>710</v>
      </c>
    </row>
    <row r="46" spans="1:5">
      <c r="A46" s="3" t="s">
        <v>364</v>
      </c>
    </row>
    <row r="47" spans="1:5">
      <c r="A47" s="4" t="s">
        <v>698</v>
      </c>
      <c r="B47" s="6" t="n">
        <v>209</v>
      </c>
      <c r="C47" s="7" t="n">
        <v>133.5</v>
      </c>
    </row>
    <row r="48" spans="1:5">
      <c r="A48" s="4" t="s">
        <v>711</v>
      </c>
    </row>
    <row r="49" spans="1:5">
      <c r="A49" s="3" t="s">
        <v>364</v>
      </c>
    </row>
    <row r="50" spans="1:5">
      <c r="A50" s="4" t="s">
        <v>698</v>
      </c>
      <c r="B50" s="7" t="n">
        <v>297.1</v>
      </c>
      <c r="C50" s="7" t="n">
        <v>280.3</v>
      </c>
    </row>
    <row r="51" spans="1:5">
      <c r="A51" s="4" t="s">
        <v>712</v>
      </c>
    </row>
    <row r="52" spans="1:5">
      <c r="A52" s="3" t="s">
        <v>364</v>
      </c>
    </row>
    <row r="53" spans="1:5">
      <c r="A53" s="4" t="s">
        <v>698</v>
      </c>
      <c r="B53" s="7" t="n">
        <v>1205.8</v>
      </c>
      <c r="C53" s="7" t="n">
        <v>1077.5</v>
      </c>
    </row>
    <row r="54" spans="1:5">
      <c r="A54" s="4" t="s">
        <v>713</v>
      </c>
    </row>
    <row r="55" spans="1:5">
      <c r="A55" s="3" t="s">
        <v>364</v>
      </c>
    </row>
    <row r="56" spans="1:5">
      <c r="A56" s="4" t="s">
        <v>86</v>
      </c>
      <c r="B56" s="7" t="n">
        <v>201.2</v>
      </c>
      <c r="C56" s="7" t="n">
        <v>214.2</v>
      </c>
    </row>
    <row r="57" spans="1:5">
      <c r="A57" s="4" t="s">
        <v>714</v>
      </c>
    </row>
    <row r="58" spans="1:5">
      <c r="A58" s="3" t="s">
        <v>364</v>
      </c>
    </row>
    <row r="59" spans="1:5">
      <c r="A59" s="4" t="s">
        <v>698</v>
      </c>
      <c r="B59" s="6" t="n">
        <v>654</v>
      </c>
      <c r="C59" s="7" t="n">
        <v>138.7</v>
      </c>
    </row>
    <row r="60" spans="1:5">
      <c r="A60" s="4" t="s">
        <v>715</v>
      </c>
    </row>
    <row r="61" spans="1:5">
      <c r="A61" s="3" t="s">
        <v>364</v>
      </c>
    </row>
    <row r="62" spans="1:5">
      <c r="A62" s="4" t="s">
        <v>698</v>
      </c>
      <c r="B62" s="7" t="n">
        <v>969.4</v>
      </c>
      <c r="C62" s="6" t="n">
        <v>1047</v>
      </c>
    </row>
    <row r="63" spans="1:5">
      <c r="A63" s="4" t="s">
        <v>716</v>
      </c>
    </row>
    <row r="64" spans="1:5">
      <c r="A64" s="3" t="s">
        <v>364</v>
      </c>
    </row>
    <row r="65" spans="1:5">
      <c r="A65" s="4" t="s">
        <v>698</v>
      </c>
      <c r="B65" s="7" t="n">
        <v>232.5</v>
      </c>
      <c r="C65" s="7" t="n">
        <v>153.2</v>
      </c>
    </row>
    <row r="66" spans="1:5">
      <c r="A66" s="4" t="s">
        <v>717</v>
      </c>
    </row>
    <row r="67" spans="1:5">
      <c r="A67" s="3" t="s">
        <v>364</v>
      </c>
    </row>
    <row r="68" spans="1:5">
      <c r="A68" s="4" t="s">
        <v>698</v>
      </c>
      <c r="B68" s="6" t="n">
        <v>0</v>
      </c>
      <c r="C68" s="6" t="n">
        <v>0</v>
      </c>
    </row>
    <row r="69" spans="1:5">
      <c r="A69" s="4" t="s">
        <v>718</v>
      </c>
    </row>
    <row r="70" spans="1:5">
      <c r="A70" s="3" t="s">
        <v>364</v>
      </c>
    </row>
    <row r="71" spans="1:5">
      <c r="A71" s="4" t="s">
        <v>698</v>
      </c>
      <c r="B71" s="6" t="n">
        <v>0</v>
      </c>
      <c r="C71" s="6" t="n">
        <v>0</v>
      </c>
    </row>
    <row r="72" spans="1:5">
      <c r="A72" s="4" t="s">
        <v>719</v>
      </c>
    </row>
    <row r="73" spans="1:5">
      <c r="A73" s="3" t="s">
        <v>364</v>
      </c>
    </row>
    <row r="74" spans="1:5">
      <c r="A74" s="4" t="s">
        <v>698</v>
      </c>
      <c r="B74" s="6" t="n">
        <v>0</v>
      </c>
      <c r="C74" s="6" t="n">
        <v>0</v>
      </c>
    </row>
    <row r="75" spans="1:5">
      <c r="A75" s="4" t="s">
        <v>720</v>
      </c>
    </row>
    <row r="76" spans="1:5">
      <c r="A76" s="3" t="s">
        <v>364</v>
      </c>
    </row>
    <row r="77" spans="1:5">
      <c r="A77" s="4" t="s">
        <v>698</v>
      </c>
      <c r="B77" s="7" t="n">
        <v>232.5</v>
      </c>
      <c r="C77" s="7" t="n">
        <v>153.2</v>
      </c>
    </row>
    <row r="78" spans="1:5">
      <c r="A78" s="4" t="s">
        <v>721</v>
      </c>
    </row>
    <row r="79" spans="1:5">
      <c r="A79" s="3" t="s">
        <v>364</v>
      </c>
    </row>
    <row r="80" spans="1:5">
      <c r="A80" s="4" t="s">
        <v>86</v>
      </c>
      <c r="B80" s="7" t="n">
        <v>189.4</v>
      </c>
      <c r="C80" s="7" t="n">
        <v>204.4</v>
      </c>
    </row>
    <row r="81" spans="1:5">
      <c r="A81" s="4" t="s">
        <v>722</v>
      </c>
    </row>
    <row r="82" spans="1:5">
      <c r="A82" s="3" t="s">
        <v>364</v>
      </c>
    </row>
    <row r="83" spans="1:5">
      <c r="A83" s="4" t="s">
        <v>698</v>
      </c>
      <c r="B83" s="7" t="n">
        <v>547.5</v>
      </c>
    </row>
    <row r="84" spans="1:5">
      <c r="A84" s="4" t="s">
        <v>723</v>
      </c>
    </row>
    <row r="85" spans="1:5">
      <c r="A85" s="3" t="s">
        <v>364</v>
      </c>
    </row>
    <row r="86" spans="1:5">
      <c r="A86" s="4" t="s">
        <v>698</v>
      </c>
      <c r="B86" s="6" t="n">
        <v>0</v>
      </c>
      <c r="D86" s="8" t="n">
        <v>2328.7</v>
      </c>
    </row>
    <row r="87" spans="1:5">
      <c r="A87" s="4" t="s">
        <v>724</v>
      </c>
    </row>
    <row r="88" spans="1:5">
      <c r="A88" s="3" t="s">
        <v>364</v>
      </c>
    </row>
    <row r="89" spans="1:5">
      <c r="A89" s="4" t="s">
        <v>698</v>
      </c>
      <c r="B89" s="7" t="n">
        <v>1121.4</v>
      </c>
      <c r="C89" s="7" t="n">
        <v>1170.3</v>
      </c>
    </row>
    <row r="90" spans="1:5">
      <c r="A90" s="4" t="s">
        <v>725</v>
      </c>
    </row>
    <row r="91" spans="1:5">
      <c r="A91" s="3" t="s">
        <v>364</v>
      </c>
    </row>
    <row r="92" spans="1:5">
      <c r="A92" s="4" t="s">
        <v>698</v>
      </c>
      <c r="B92" s="6" t="n">
        <v>0</v>
      </c>
      <c r="C92" s="6" t="n">
        <v>0</v>
      </c>
    </row>
    <row r="93" spans="1:5">
      <c r="A93" s="4" t="s">
        <v>726</v>
      </c>
    </row>
    <row r="94" spans="1:5">
      <c r="A94" s="3" t="s">
        <v>364</v>
      </c>
    </row>
    <row r="95" spans="1:5">
      <c r="A95" s="4" t="s">
        <v>698</v>
      </c>
      <c r="B95" s="7" t="n">
        <v>467.2</v>
      </c>
      <c r="C95" s="7" t="n">
        <v>510.5</v>
      </c>
    </row>
    <row r="96" spans="1:5">
      <c r="A96" s="4" t="s">
        <v>727</v>
      </c>
    </row>
    <row r="97" spans="1:5">
      <c r="A97" s="3" t="s">
        <v>364</v>
      </c>
    </row>
    <row r="98" spans="1:5">
      <c r="A98" s="4" t="s">
        <v>698</v>
      </c>
      <c r="B98" s="6" t="n">
        <v>209</v>
      </c>
      <c r="C98" s="7" t="n">
        <v>133.5</v>
      </c>
    </row>
    <row r="99" spans="1:5">
      <c r="A99" s="4" t="s">
        <v>728</v>
      </c>
    </row>
    <row r="100" spans="1:5">
      <c r="A100" s="3" t="s">
        <v>364</v>
      </c>
    </row>
    <row r="101" spans="1:5">
      <c r="A101" s="4" t="s">
        <v>698</v>
      </c>
      <c r="B101" s="7" t="n">
        <v>297.1</v>
      </c>
      <c r="C101" s="7" t="n">
        <v>280.3</v>
      </c>
    </row>
    <row r="102" spans="1:5">
      <c r="A102" s="4" t="s">
        <v>729</v>
      </c>
    </row>
    <row r="103" spans="1:5">
      <c r="A103" s="3" t="s">
        <v>364</v>
      </c>
    </row>
    <row r="104" spans="1:5">
      <c r="A104" s="4" t="s">
        <v>698</v>
      </c>
      <c r="B104" s="7" t="n">
        <v>973.3</v>
      </c>
      <c r="C104" s="7" t="n">
        <v>924.3</v>
      </c>
    </row>
    <row r="105" spans="1:5">
      <c r="A105" s="4" t="s">
        <v>730</v>
      </c>
    </row>
    <row r="106" spans="1:5">
      <c r="A106" s="3" t="s">
        <v>364</v>
      </c>
    </row>
    <row r="107" spans="1:5">
      <c r="A107" s="4" t="s">
        <v>86</v>
      </c>
      <c r="B107" s="7" t="n">
        <v>11.8</v>
      </c>
      <c r="C107" s="7" t="n">
        <v>9.800000000000001</v>
      </c>
    </row>
    <row r="108" spans="1:5">
      <c r="A108" s="4" t="s">
        <v>731</v>
      </c>
    </row>
    <row r="109" spans="1:5">
      <c r="A109" s="3" t="s">
        <v>364</v>
      </c>
    </row>
    <row r="110" spans="1:5">
      <c r="A110" s="4" t="s">
        <v>698</v>
      </c>
      <c r="B110" s="7" t="n">
        <v>136.3</v>
      </c>
    </row>
    <row r="111" spans="1:5">
      <c r="A111" s="4" t="s">
        <v>732</v>
      </c>
    </row>
    <row r="112" spans="1:5">
      <c r="A112" s="3" t="s">
        <v>364</v>
      </c>
    </row>
    <row r="113" spans="1:5">
      <c r="A113" s="4" t="s">
        <v>698</v>
      </c>
      <c r="B113" s="6" t="n">
        <v>0</v>
      </c>
      <c r="C113" s="6" t="n">
        <v>0</v>
      </c>
    </row>
    <row r="114" spans="1:5">
      <c r="A114" s="4" t="s">
        <v>733</v>
      </c>
    </row>
    <row r="115" spans="1:5">
      <c r="A115" s="3" t="s">
        <v>364</v>
      </c>
    </row>
    <row r="116" spans="1:5">
      <c r="A116" s="4" t="s">
        <v>698</v>
      </c>
      <c r="B116" s="7" t="n">
        <v>654.1</v>
      </c>
      <c r="C116" s="7" t="n">
        <v>138.7</v>
      </c>
    </row>
    <row r="117" spans="1:5">
      <c r="A117" s="4" t="s">
        <v>734</v>
      </c>
    </row>
    <row r="118" spans="1:5">
      <c r="A118" s="3" t="s">
        <v>364</v>
      </c>
    </row>
    <row r="119" spans="1:5">
      <c r="A119" s="4" t="s">
        <v>698</v>
      </c>
      <c r="B119" s="6" t="n">
        <v>0</v>
      </c>
      <c r="C119" s="6" t="n">
        <v>0</v>
      </c>
    </row>
    <row r="120" spans="1:5">
      <c r="A120" s="4" t="s">
        <v>735</v>
      </c>
    </row>
    <row r="121" spans="1:5">
      <c r="A121" s="3" t="s">
        <v>364</v>
      </c>
    </row>
    <row r="122" spans="1:5">
      <c r="A122" s="4" t="s">
        <v>698</v>
      </c>
      <c r="B122" s="6" t="n">
        <v>0</v>
      </c>
      <c r="C122" s="6" t="n">
        <v>0</v>
      </c>
    </row>
    <row r="123" spans="1:5">
      <c r="A123" s="4" t="s">
        <v>736</v>
      </c>
    </row>
    <row r="124" spans="1:5">
      <c r="A124" s="3" t="s">
        <v>364</v>
      </c>
    </row>
    <row r="125" spans="1:5">
      <c r="A125" s="4" t="s">
        <v>698</v>
      </c>
      <c r="B125" s="6" t="n">
        <v>0</v>
      </c>
      <c r="C125" s="6" t="n">
        <v>0</v>
      </c>
    </row>
    <row r="126" spans="1:5">
      <c r="A126" s="4" t="s">
        <v>737</v>
      </c>
    </row>
    <row r="127" spans="1:5">
      <c r="A127" s="3" t="s">
        <v>364</v>
      </c>
    </row>
    <row r="128" spans="1:5">
      <c r="A128" s="4" t="s">
        <v>698</v>
      </c>
      <c r="B128" s="6" t="n">
        <v>0</v>
      </c>
      <c r="C128" s="6" t="n">
        <v>0</v>
      </c>
    </row>
    <row r="129" spans="1:5">
      <c r="A129" s="4" t="s">
        <v>738</v>
      </c>
    </row>
    <row r="130" spans="1:5">
      <c r="A130" s="3" t="s">
        <v>364</v>
      </c>
    </row>
    <row r="131" spans="1:5">
      <c r="A131" s="4" t="s">
        <v>698</v>
      </c>
      <c r="B131" s="6" t="n">
        <v>0</v>
      </c>
      <c r="C131" s="6" t="n">
        <v>0</v>
      </c>
    </row>
    <row r="132" spans="1:5">
      <c r="A132" s="4" t="s">
        <v>739</v>
      </c>
    </row>
    <row r="133" spans="1:5">
      <c r="A133" s="3" t="s">
        <v>364</v>
      </c>
    </row>
    <row r="134" spans="1:5">
      <c r="A134" s="4" t="s">
        <v>86</v>
      </c>
      <c r="B134" s="6" t="n">
        <v>0</v>
      </c>
      <c r="C134" s="6" t="n">
        <v>0</v>
      </c>
    </row>
    <row r="135" spans="1:5">
      <c r="A135" s="4" t="s">
        <v>740</v>
      </c>
    </row>
    <row r="136" spans="1:5">
      <c r="A136" s="3" t="s">
        <v>364</v>
      </c>
    </row>
    <row r="137" spans="1:5">
      <c r="A137" s="4" t="s">
        <v>698</v>
      </c>
      <c r="B137" s="6" t="n">
        <v>654</v>
      </c>
      <c r="C137" s="7" t="n">
        <v>138.7</v>
      </c>
    </row>
    <row r="138" spans="1:5">
      <c r="A138" s="4" t="s">
        <v>741</v>
      </c>
    </row>
    <row r="139" spans="1:5">
      <c r="A139" s="3" t="s">
        <v>364</v>
      </c>
    </row>
    <row r="140" spans="1:5">
      <c r="A140" s="4" t="s">
        <v>698</v>
      </c>
      <c r="C140" s="7" t="n">
        <v>186.9</v>
      </c>
    </row>
    <row r="141" spans="1:5">
      <c r="A141" s="4" t="s">
        <v>742</v>
      </c>
    </row>
    <row r="142" spans="1:5">
      <c r="A142" s="3" t="s">
        <v>364</v>
      </c>
    </row>
    <row r="143" spans="1:5">
      <c r="A143" s="4" t="s">
        <v>698</v>
      </c>
      <c r="B143" s="7" t="n">
        <v>144.8</v>
      </c>
      <c r="C143" s="7" t="n">
        <v>143.4</v>
      </c>
    </row>
    <row r="144" spans="1:5">
      <c r="A144" s="4" t="s">
        <v>743</v>
      </c>
    </row>
    <row r="145" spans="1:5">
      <c r="A145" s="3" t="s">
        <v>364</v>
      </c>
    </row>
    <row r="146" spans="1:5">
      <c r="A146" s="4" t="s">
        <v>698</v>
      </c>
      <c r="C146" s="7" t="n">
        <v>13.5</v>
      </c>
    </row>
    <row r="147" spans="1:5">
      <c r="A147" s="4" t="s">
        <v>744</v>
      </c>
    </row>
    <row r="148" spans="1:5">
      <c r="A148" s="3" t="s">
        <v>364</v>
      </c>
    </row>
    <row r="149" spans="1:5">
      <c r="A149" s="4" t="s">
        <v>698</v>
      </c>
      <c r="B149" s="6" t="n">
        <v>0</v>
      </c>
      <c r="C149" s="6" t="n">
        <v>0</v>
      </c>
    </row>
    <row r="150" spans="1:5">
      <c r="A150" s="4" t="s">
        <v>745</v>
      </c>
    </row>
    <row r="151" spans="1:5">
      <c r="A151" s="3" t="s">
        <v>364</v>
      </c>
    </row>
    <row r="152" spans="1:5">
      <c r="A152" s="4" t="s">
        <v>698</v>
      </c>
      <c r="C152" s="7" t="n">
        <v>13.5</v>
      </c>
    </row>
    <row r="153" spans="1:5">
      <c r="A153" s="4" t="s">
        <v>746</v>
      </c>
    </row>
    <row r="154" spans="1:5">
      <c r="A154" s="3" t="s">
        <v>364</v>
      </c>
    </row>
    <row r="155" spans="1:5">
      <c r="A155" s="4" t="s">
        <v>698</v>
      </c>
      <c r="B155" s="7" t="n">
        <v>144.8</v>
      </c>
      <c r="C155" s="7" t="n">
        <v>143.4</v>
      </c>
    </row>
    <row r="156" spans="1:5">
      <c r="A156" s="4" t="s">
        <v>747</v>
      </c>
    </row>
    <row r="157" spans="1:5">
      <c r="A157" s="3" t="s">
        <v>364</v>
      </c>
    </row>
    <row r="158" spans="1:5">
      <c r="A158" s="4" t="s">
        <v>698</v>
      </c>
      <c r="C158" s="6" t="n">
        <v>0</v>
      </c>
    </row>
    <row r="159" spans="1:5">
      <c r="A159" s="4" t="s">
        <v>748</v>
      </c>
    </row>
    <row r="160" spans="1:5">
      <c r="A160" s="3" t="s">
        <v>364</v>
      </c>
    </row>
    <row r="161" spans="1:5">
      <c r="A161" s="4" t="s">
        <v>698</v>
      </c>
      <c r="C161" s="6" t="n">
        <v>0</v>
      </c>
    </row>
    <row r="162" spans="1:5">
      <c r="A162" s="4" t="s">
        <v>749</v>
      </c>
    </row>
    <row r="163" spans="1:5">
      <c r="A163" s="3" t="s">
        <v>364</v>
      </c>
    </row>
    <row r="164" spans="1:5">
      <c r="A164" s="4" t="s">
        <v>698</v>
      </c>
      <c r="C164" s="6" t="n">
        <v>0</v>
      </c>
    </row>
    <row r="165" spans="1:5">
      <c r="A165" s="4" t="s">
        <v>750</v>
      </c>
    </row>
    <row r="166" spans="1:5">
      <c r="A166" s="3" t="s">
        <v>364</v>
      </c>
    </row>
    <row r="167" spans="1:5">
      <c r="A167" s="4" t="s">
        <v>698</v>
      </c>
      <c r="B167" s="6" t="n">
        <v>59</v>
      </c>
      <c r="C167" s="7" t="n">
        <v>47.6</v>
      </c>
    </row>
    <row r="168" spans="1:5">
      <c r="A168" s="4" t="s">
        <v>751</v>
      </c>
    </row>
    <row r="169" spans="1:5">
      <c r="A169" s="3" t="s">
        <v>364</v>
      </c>
    </row>
    <row r="170" spans="1:5">
      <c r="A170" s="4" t="s">
        <v>698</v>
      </c>
      <c r="C170" s="7" t="n">
        <v>11.4</v>
      </c>
    </row>
    <row r="171" spans="1:5">
      <c r="A171" s="4" t="s">
        <v>752</v>
      </c>
    </row>
    <row r="172" spans="1:5">
      <c r="A172" s="3" t="s">
        <v>364</v>
      </c>
    </row>
    <row r="173" spans="1:5">
      <c r="A173" s="4" t="s">
        <v>698</v>
      </c>
      <c r="B173" s="6" t="n">
        <v>0</v>
      </c>
      <c r="C173" s="6" t="n">
        <v>0</v>
      </c>
    </row>
    <row r="174" spans="1:5">
      <c r="A174" s="4" t="s">
        <v>753</v>
      </c>
    </row>
    <row r="175" spans="1:5">
      <c r="A175" s="3" t="s">
        <v>364</v>
      </c>
    </row>
    <row r="176" spans="1:5">
      <c r="A176" s="4" t="s">
        <v>698</v>
      </c>
      <c r="C176" s="7" t="n">
        <v>11.4</v>
      </c>
    </row>
    <row r="177" spans="1:5">
      <c r="A177" s="4" t="s">
        <v>754</v>
      </c>
    </row>
    <row r="178" spans="1:5">
      <c r="A178" s="3" t="s">
        <v>364</v>
      </c>
    </row>
    <row r="179" spans="1:5">
      <c r="A179" s="4" t="s">
        <v>698</v>
      </c>
      <c r="B179" s="6" t="n">
        <v>59</v>
      </c>
      <c r="C179" s="7" t="n">
        <v>47.6</v>
      </c>
    </row>
    <row r="180" spans="1:5">
      <c r="A180" s="4" t="s">
        <v>755</v>
      </c>
    </row>
    <row r="181" spans="1:5">
      <c r="A181" s="3" t="s">
        <v>364</v>
      </c>
    </row>
    <row r="182" spans="1:5">
      <c r="A182" s="4" t="s">
        <v>698</v>
      </c>
      <c r="C182" s="6" t="n">
        <v>0</v>
      </c>
    </row>
    <row r="183" spans="1:5">
      <c r="A183" s="4" t="s">
        <v>756</v>
      </c>
    </row>
    <row r="184" spans="1:5">
      <c r="A184" s="3" t="s">
        <v>364</v>
      </c>
    </row>
    <row r="185" spans="1:5">
      <c r="A185" s="4" t="s">
        <v>698</v>
      </c>
      <c r="B185" s="6" t="n">
        <v>0</v>
      </c>
      <c r="C185" s="6" t="n">
        <v>0</v>
      </c>
    </row>
    <row r="186" spans="1:5">
      <c r="A186" s="4" t="s">
        <v>757</v>
      </c>
    </row>
    <row r="187" spans="1:5">
      <c r="A187" s="3" t="s">
        <v>364</v>
      </c>
    </row>
    <row r="188" spans="1:5">
      <c r="A188" s="4" t="s">
        <v>698</v>
      </c>
      <c r="C188" s="6" t="n">
        <v>0</v>
      </c>
    </row>
    <row r="189" spans="1:5">
      <c r="A189" s="4" t="s">
        <v>758</v>
      </c>
    </row>
    <row r="190" spans="1:5">
      <c r="A190" s="3" t="s">
        <v>364</v>
      </c>
    </row>
    <row r="191" spans="1:5">
      <c r="A191" s="4" t="s">
        <v>698</v>
      </c>
      <c r="B191" s="7" t="n">
        <v>52.6</v>
      </c>
      <c r="C191" s="6" t="n">
        <v>55</v>
      </c>
    </row>
    <row r="192" spans="1:5">
      <c r="A192" s="4" t="s">
        <v>759</v>
      </c>
    </row>
    <row r="193" spans="1:5">
      <c r="A193" s="3" t="s">
        <v>364</v>
      </c>
    </row>
    <row r="194" spans="1:5">
      <c r="A194" s="4" t="s">
        <v>698</v>
      </c>
      <c r="C194" s="6" t="n">
        <v>14</v>
      </c>
    </row>
    <row r="195" spans="1:5">
      <c r="A195" s="4" t="s">
        <v>760</v>
      </c>
    </row>
    <row r="196" spans="1:5">
      <c r="A196" s="3" t="s">
        <v>364</v>
      </c>
    </row>
    <row r="197" spans="1:5">
      <c r="A197" s="4" t="s">
        <v>698</v>
      </c>
      <c r="B197" s="6" t="n">
        <v>0</v>
      </c>
      <c r="C197" s="6" t="n">
        <v>0</v>
      </c>
    </row>
    <row r="198" spans="1:5">
      <c r="A198" s="4" t="s">
        <v>761</v>
      </c>
    </row>
    <row r="199" spans="1:5">
      <c r="A199" s="3" t="s">
        <v>364</v>
      </c>
    </row>
    <row r="200" spans="1:5">
      <c r="A200" s="4" t="s">
        <v>698</v>
      </c>
      <c r="C200" s="6" t="n">
        <v>14</v>
      </c>
    </row>
    <row r="201" spans="1:5">
      <c r="A201" s="4" t="s">
        <v>762</v>
      </c>
    </row>
    <row r="202" spans="1:5">
      <c r="A202" s="3" t="s">
        <v>364</v>
      </c>
    </row>
    <row r="203" spans="1:5">
      <c r="A203" s="4" t="s">
        <v>698</v>
      </c>
      <c r="B203" s="7" t="n">
        <v>52.6</v>
      </c>
      <c r="C203" s="6" t="n">
        <v>55</v>
      </c>
    </row>
    <row r="204" spans="1:5">
      <c r="A204" s="4" t="s">
        <v>763</v>
      </c>
    </row>
    <row r="205" spans="1:5">
      <c r="A205" s="3" t="s">
        <v>364</v>
      </c>
    </row>
    <row r="206" spans="1:5">
      <c r="A206" s="4" t="s">
        <v>698</v>
      </c>
      <c r="C206" s="6" t="n">
        <v>0</v>
      </c>
    </row>
    <row r="207" spans="1:5">
      <c r="A207" s="4" t="s">
        <v>764</v>
      </c>
    </row>
    <row r="208" spans="1:5">
      <c r="A208" s="3" t="s">
        <v>364</v>
      </c>
    </row>
    <row r="209" spans="1:5">
      <c r="A209" s="4" t="s">
        <v>698</v>
      </c>
      <c r="B209" s="6" t="n">
        <v>0</v>
      </c>
      <c r="C209" s="6" t="n">
        <v>0</v>
      </c>
    </row>
    <row r="210" spans="1:5">
      <c r="A210" s="4" t="s">
        <v>765</v>
      </c>
    </row>
    <row r="211" spans="1:5">
      <c r="A211" s="3" t="s">
        <v>364</v>
      </c>
    </row>
    <row r="212" spans="1:5">
      <c r="A212" s="4" t="s">
        <v>698</v>
      </c>
      <c r="C212" s="6" t="n">
        <v>0</v>
      </c>
    </row>
    <row r="213" spans="1:5">
      <c r="A213" s="4" t="s">
        <v>766</v>
      </c>
    </row>
    <row r="214" spans="1:5">
      <c r="A214" s="3" t="s">
        <v>364</v>
      </c>
    </row>
    <row r="215" spans="1:5">
      <c r="A215" s="4" t="s">
        <v>698</v>
      </c>
      <c r="B215" s="7" t="n">
        <v>50.9</v>
      </c>
      <c r="C215" s="7" t="n">
        <v>68.5</v>
      </c>
    </row>
    <row r="216" spans="1:5">
      <c r="A216" s="4" t="s">
        <v>767</v>
      </c>
    </row>
    <row r="217" spans="1:5">
      <c r="A217" s="3" t="s">
        <v>364</v>
      </c>
    </row>
    <row r="218" spans="1:5">
      <c r="A218" s="4" t="s">
        <v>698</v>
      </c>
      <c r="C218" s="7" t="n">
        <v>6.2</v>
      </c>
    </row>
    <row r="219" spans="1:5">
      <c r="A219" s="4" t="s">
        <v>768</v>
      </c>
    </row>
    <row r="220" spans="1:5">
      <c r="A220" s="3" t="s">
        <v>364</v>
      </c>
    </row>
    <row r="221" spans="1:5">
      <c r="A221" s="4" t="s">
        <v>698</v>
      </c>
      <c r="B221" s="6" t="n">
        <v>0</v>
      </c>
      <c r="C221" s="6" t="n">
        <v>0</v>
      </c>
    </row>
    <row r="222" spans="1:5">
      <c r="A222" s="4" t="s">
        <v>769</v>
      </c>
    </row>
    <row r="223" spans="1:5">
      <c r="A223" s="3" t="s">
        <v>364</v>
      </c>
    </row>
    <row r="224" spans="1:5">
      <c r="A224" s="4" t="s">
        <v>698</v>
      </c>
      <c r="C224" s="7" t="n">
        <v>6.2</v>
      </c>
    </row>
    <row r="225" spans="1:5">
      <c r="A225" s="4" t="s">
        <v>770</v>
      </c>
    </row>
    <row r="226" spans="1:5">
      <c r="A226" s="3" t="s">
        <v>364</v>
      </c>
    </row>
    <row r="227" spans="1:5">
      <c r="A227" s="4" t="s">
        <v>698</v>
      </c>
      <c r="B227" s="7" t="n">
        <v>50.9</v>
      </c>
      <c r="C227" s="7" t="n">
        <v>68.5</v>
      </c>
    </row>
    <row r="228" spans="1:5">
      <c r="A228" s="4" t="s">
        <v>771</v>
      </c>
    </row>
    <row r="229" spans="1:5">
      <c r="A229" s="3" t="s">
        <v>364</v>
      </c>
    </row>
    <row r="230" spans="1:5">
      <c r="A230" s="4" t="s">
        <v>698</v>
      </c>
      <c r="C230" s="6" t="n">
        <v>0</v>
      </c>
    </row>
    <row r="231" spans="1:5">
      <c r="A231" s="4" t="s">
        <v>772</v>
      </c>
    </row>
    <row r="232" spans="1:5">
      <c r="A232" s="3" t="s">
        <v>364</v>
      </c>
    </row>
    <row r="233" spans="1:5">
      <c r="A233" s="4" t="s">
        <v>698</v>
      </c>
      <c r="B233" s="6" t="n">
        <v>0</v>
      </c>
      <c r="C233" s="6" t="n">
        <v>0</v>
      </c>
    </row>
    <row r="234" spans="1:5">
      <c r="A234" s="4" t="s">
        <v>773</v>
      </c>
    </row>
    <row r="235" spans="1:5">
      <c r="A235" s="3" t="s">
        <v>364</v>
      </c>
    </row>
    <row r="236" spans="1:5">
      <c r="A236" s="4" t="s">
        <v>698</v>
      </c>
      <c r="C236" s="6" t="n">
        <v>0</v>
      </c>
    </row>
    <row r="237" spans="1:5">
      <c r="A237" s="4" t="s">
        <v>774</v>
      </c>
    </row>
    <row r="238" spans="1:5">
      <c r="A238" s="3" t="s">
        <v>364</v>
      </c>
    </row>
    <row r="239" spans="1:5">
      <c r="A239" s="4" t="s">
        <v>698</v>
      </c>
      <c r="B239" s="7" t="n">
        <v>44.9</v>
      </c>
      <c r="C239" s="7" t="n">
        <v>57.6</v>
      </c>
    </row>
    <row r="240" spans="1:5">
      <c r="A240" s="4" t="s">
        <v>775</v>
      </c>
    </row>
    <row r="241" spans="1:5">
      <c r="A241" s="3" t="s">
        <v>364</v>
      </c>
    </row>
    <row r="242" spans="1:5">
      <c r="A242" s="4" t="s">
        <v>698</v>
      </c>
      <c r="C242" s="7" t="n">
        <v>4.1</v>
      </c>
    </row>
    <row r="243" spans="1:5">
      <c r="A243" s="4" t="s">
        <v>776</v>
      </c>
    </row>
    <row r="244" spans="1:5">
      <c r="A244" s="3" t="s">
        <v>364</v>
      </c>
    </row>
    <row r="245" spans="1:5">
      <c r="A245" s="4" t="s">
        <v>698</v>
      </c>
      <c r="B245" s="6" t="n">
        <v>0</v>
      </c>
      <c r="C245" s="6" t="n">
        <v>0</v>
      </c>
    </row>
    <row r="246" spans="1:5">
      <c r="A246" s="4" t="s">
        <v>777</v>
      </c>
    </row>
    <row r="247" spans="1:5">
      <c r="A247" s="3" t="s">
        <v>364</v>
      </c>
    </row>
    <row r="248" spans="1:5">
      <c r="A248" s="4" t="s">
        <v>698</v>
      </c>
      <c r="C248" s="7" t="n">
        <v>4.1</v>
      </c>
    </row>
    <row r="249" spans="1:5">
      <c r="A249" s="4" t="s">
        <v>778</v>
      </c>
    </row>
    <row r="250" spans="1:5">
      <c r="A250" s="3" t="s">
        <v>364</v>
      </c>
    </row>
    <row r="251" spans="1:5">
      <c r="A251" s="4" t="s">
        <v>698</v>
      </c>
      <c r="B251" s="7" t="n">
        <v>44.9</v>
      </c>
      <c r="C251" s="7" t="n">
        <v>57.6</v>
      </c>
    </row>
    <row r="252" spans="1:5">
      <c r="A252" s="4" t="s">
        <v>779</v>
      </c>
    </row>
    <row r="253" spans="1:5">
      <c r="A253" s="3" t="s">
        <v>364</v>
      </c>
    </row>
    <row r="254" spans="1:5">
      <c r="A254" s="4" t="s">
        <v>698</v>
      </c>
      <c r="C254" s="6" t="n">
        <v>0</v>
      </c>
    </row>
    <row r="255" spans="1:5">
      <c r="A255" s="4" t="s">
        <v>780</v>
      </c>
    </row>
    <row r="256" spans="1:5">
      <c r="A256" s="3" t="s">
        <v>364</v>
      </c>
    </row>
    <row r="257" spans="1:5">
      <c r="A257" s="4" t="s">
        <v>698</v>
      </c>
      <c r="B257" s="6" t="n">
        <v>0</v>
      </c>
      <c r="C257" s="6" t="n">
        <v>0</v>
      </c>
    </row>
    <row r="258" spans="1:5">
      <c r="A258" s="4" t="s">
        <v>781</v>
      </c>
    </row>
    <row r="259" spans="1:5">
      <c r="A259" s="3" t="s">
        <v>364</v>
      </c>
    </row>
    <row r="260" spans="1:5">
      <c r="A260" s="4" t="s">
        <v>698</v>
      </c>
      <c r="C260" s="6" t="n">
        <v>0</v>
      </c>
    </row>
    <row r="261" spans="1:5">
      <c r="A261" s="4" t="s">
        <v>782</v>
      </c>
    </row>
    <row r="262" spans="1:5">
      <c r="A262" s="3" t="s">
        <v>364</v>
      </c>
    </row>
    <row r="263" spans="1:5">
      <c r="A263" s="4" t="s">
        <v>698</v>
      </c>
      <c r="B263" s="7" t="n">
        <v>41.2</v>
      </c>
      <c r="C263" s="7" t="n">
        <v>60.5</v>
      </c>
    </row>
    <row r="264" spans="1:5">
      <c r="A264" s="4" t="s">
        <v>783</v>
      </c>
    </row>
    <row r="265" spans="1:5">
      <c r="A265" s="3" t="s">
        <v>364</v>
      </c>
    </row>
    <row r="266" spans="1:5">
      <c r="A266" s="4" t="s">
        <v>698</v>
      </c>
      <c r="C266" s="7" t="n">
        <v>7.4</v>
      </c>
    </row>
    <row r="267" spans="1:5">
      <c r="A267" s="4" t="s">
        <v>784</v>
      </c>
    </row>
    <row r="268" spans="1:5">
      <c r="A268" s="3" t="s">
        <v>364</v>
      </c>
    </row>
    <row r="269" spans="1:5">
      <c r="A269" s="4" t="s">
        <v>698</v>
      </c>
      <c r="B269" s="6" t="n">
        <v>0</v>
      </c>
      <c r="C269" s="6" t="n">
        <v>0</v>
      </c>
    </row>
    <row r="270" spans="1:5">
      <c r="A270" s="4" t="s">
        <v>785</v>
      </c>
    </row>
    <row r="271" spans="1:5">
      <c r="A271" s="3" t="s">
        <v>364</v>
      </c>
    </row>
    <row r="272" spans="1:5">
      <c r="A272" s="4" t="s">
        <v>698</v>
      </c>
      <c r="C272" s="7" t="n">
        <v>7.4</v>
      </c>
    </row>
    <row r="273" spans="1:5">
      <c r="A273" s="4" t="s">
        <v>786</v>
      </c>
    </row>
    <row r="274" spans="1:5">
      <c r="A274" s="3" t="s">
        <v>364</v>
      </c>
    </row>
    <row r="275" spans="1:5">
      <c r="A275" s="4" t="s">
        <v>698</v>
      </c>
      <c r="B275" s="7" t="n">
        <v>41.2</v>
      </c>
      <c r="C275" s="7" t="n">
        <v>60.5</v>
      </c>
    </row>
    <row r="276" spans="1:5">
      <c r="A276" s="4" t="s">
        <v>787</v>
      </c>
    </row>
    <row r="277" spans="1:5">
      <c r="A277" s="3" t="s">
        <v>364</v>
      </c>
    </row>
    <row r="278" spans="1:5">
      <c r="A278" s="4" t="s">
        <v>698</v>
      </c>
      <c r="C278" s="6" t="n">
        <v>0</v>
      </c>
    </row>
    <row r="279" spans="1:5">
      <c r="A279" s="4" t="s">
        <v>788</v>
      </c>
    </row>
    <row r="280" spans="1:5">
      <c r="A280" s="3" t="s">
        <v>364</v>
      </c>
    </row>
    <row r="281" spans="1:5">
      <c r="A281" s="4" t="s">
        <v>698</v>
      </c>
      <c r="B281" s="6" t="n">
        <v>0</v>
      </c>
      <c r="C281" s="6" t="n">
        <v>0</v>
      </c>
    </row>
    <row r="282" spans="1:5">
      <c r="A282" s="4" t="s">
        <v>789</v>
      </c>
    </row>
    <row r="283" spans="1:5">
      <c r="A283" s="3" t="s">
        <v>364</v>
      </c>
    </row>
    <row r="284" spans="1:5">
      <c r="A284" s="4" t="s">
        <v>698</v>
      </c>
      <c r="C284" s="6" t="n">
        <v>0</v>
      </c>
    </row>
    <row r="285" spans="1:5">
      <c r="A285" s="4" t="s">
        <v>790</v>
      </c>
    </row>
    <row r="286" spans="1:5">
      <c r="A286" s="3" t="s">
        <v>364</v>
      </c>
    </row>
    <row r="287" spans="1:5">
      <c r="A287" s="4" t="s">
        <v>698</v>
      </c>
      <c r="B287" s="7" t="n">
        <v>31.3</v>
      </c>
      <c r="C287" s="7" t="n">
        <v>31.8</v>
      </c>
    </row>
    <row r="288" spans="1:5">
      <c r="A288" s="4" t="s">
        <v>791</v>
      </c>
    </row>
    <row r="289" spans="1:5">
      <c r="A289" s="3" t="s">
        <v>364</v>
      </c>
    </row>
    <row r="290" spans="1:5">
      <c r="A290" s="4" t="s">
        <v>698</v>
      </c>
      <c r="C290" s="7" t="n">
        <v>12.7</v>
      </c>
    </row>
    <row r="291" spans="1:5">
      <c r="A291" s="4" t="s">
        <v>792</v>
      </c>
    </row>
    <row r="292" spans="1:5">
      <c r="A292" s="3" t="s">
        <v>364</v>
      </c>
    </row>
    <row r="293" spans="1:5">
      <c r="A293" s="4" t="s">
        <v>698</v>
      </c>
      <c r="B293" s="6" t="n">
        <v>0</v>
      </c>
      <c r="C293" s="6" t="n">
        <v>0</v>
      </c>
    </row>
    <row r="294" spans="1:5">
      <c r="A294" s="4" t="s">
        <v>793</v>
      </c>
    </row>
    <row r="295" spans="1:5">
      <c r="A295" s="3" t="s">
        <v>364</v>
      </c>
    </row>
    <row r="296" spans="1:5">
      <c r="A296" s="4" t="s">
        <v>698</v>
      </c>
      <c r="C296" s="7" t="n">
        <v>12.7</v>
      </c>
    </row>
    <row r="297" spans="1:5">
      <c r="A297" s="4" t="s">
        <v>794</v>
      </c>
    </row>
    <row r="298" spans="1:5">
      <c r="A298" s="3" t="s">
        <v>364</v>
      </c>
    </row>
    <row r="299" spans="1:5">
      <c r="A299" s="4" t="s">
        <v>698</v>
      </c>
      <c r="B299" s="7" t="n">
        <v>31.3</v>
      </c>
      <c r="C299" s="7" t="n">
        <v>31.8</v>
      </c>
    </row>
    <row r="300" spans="1:5">
      <c r="A300" s="4" t="s">
        <v>795</v>
      </c>
    </row>
    <row r="301" spans="1:5">
      <c r="A301" s="3" t="s">
        <v>364</v>
      </c>
    </row>
    <row r="302" spans="1:5">
      <c r="A302" s="4" t="s">
        <v>698</v>
      </c>
      <c r="C302" s="6" t="n">
        <v>0</v>
      </c>
    </row>
    <row r="303" spans="1:5">
      <c r="A303" s="4" t="s">
        <v>796</v>
      </c>
    </row>
    <row r="304" spans="1:5">
      <c r="A304" s="3" t="s">
        <v>364</v>
      </c>
    </row>
    <row r="305" spans="1:5">
      <c r="A305" s="4" t="s">
        <v>698</v>
      </c>
      <c r="B305" s="6" t="n">
        <v>0</v>
      </c>
      <c r="C305" s="6" t="n">
        <v>0</v>
      </c>
    </row>
    <row r="306" spans="1:5">
      <c r="A306" s="4" t="s">
        <v>797</v>
      </c>
    </row>
    <row r="307" spans="1:5">
      <c r="A307" s="3" t="s">
        <v>364</v>
      </c>
    </row>
    <row r="308" spans="1:5">
      <c r="A308" s="4" t="s">
        <v>698</v>
      </c>
      <c r="C308" s="6" t="n">
        <v>0</v>
      </c>
    </row>
    <row r="309" spans="1:5">
      <c r="A309" s="4" t="s">
        <v>798</v>
      </c>
    </row>
    <row r="310" spans="1:5">
      <c r="A310" s="3" t="s">
        <v>364</v>
      </c>
    </row>
    <row r="311" spans="1:5">
      <c r="A311" s="4" t="s">
        <v>698</v>
      </c>
      <c r="B311" s="6" t="n">
        <v>25</v>
      </c>
      <c r="C311" s="7" t="n">
        <v>19.8</v>
      </c>
    </row>
    <row r="312" spans="1:5">
      <c r="A312" s="4" t="s">
        <v>799</v>
      </c>
    </row>
    <row r="313" spans="1:5">
      <c r="A313" s="3" t="s">
        <v>364</v>
      </c>
    </row>
    <row r="314" spans="1:5">
      <c r="A314" s="4" t="s">
        <v>698</v>
      </c>
      <c r="B314" s="6" t="n">
        <v>0</v>
      </c>
      <c r="C314" s="6" t="n">
        <v>0</v>
      </c>
    </row>
    <row r="315" spans="1:5">
      <c r="A315" s="4" t="s">
        <v>800</v>
      </c>
    </row>
    <row r="316" spans="1:5">
      <c r="A316" s="3" t="s">
        <v>364</v>
      </c>
    </row>
    <row r="317" spans="1:5">
      <c r="A317" s="4" t="s">
        <v>698</v>
      </c>
      <c r="B317" s="6" t="n">
        <v>25</v>
      </c>
      <c r="C317" s="7" t="n">
        <v>19.8</v>
      </c>
    </row>
    <row r="318" spans="1:5">
      <c r="A318" s="4" t="s">
        <v>801</v>
      </c>
    </row>
    <row r="319" spans="1:5">
      <c r="A319" s="3" t="s">
        <v>364</v>
      </c>
    </row>
    <row r="320" spans="1:5">
      <c r="A320" s="4" t="s">
        <v>698</v>
      </c>
      <c r="B320" s="6" t="n">
        <v>0</v>
      </c>
      <c r="C320" s="6" t="n">
        <v>0</v>
      </c>
    </row>
    <row r="321" spans="1:5">
      <c r="A321" s="4" t="s">
        <v>802</v>
      </c>
    </row>
    <row r="322" spans="1:5">
      <c r="A322" s="3" t="s">
        <v>364</v>
      </c>
    </row>
    <row r="323" spans="1:5">
      <c r="A323" s="4" t="s">
        <v>698</v>
      </c>
      <c r="B323" s="7" t="n">
        <v>17.5</v>
      </c>
      <c r="C323" s="7" t="n">
        <v>26.3</v>
      </c>
    </row>
    <row r="324" spans="1:5">
      <c r="A324" s="4" t="s">
        <v>803</v>
      </c>
    </row>
    <row r="325" spans="1:5">
      <c r="A325" s="3" t="s">
        <v>364</v>
      </c>
    </row>
    <row r="326" spans="1:5">
      <c r="A326" s="4" t="s">
        <v>698</v>
      </c>
      <c r="C326" s="7" t="n">
        <v>3.1</v>
      </c>
    </row>
    <row r="327" spans="1:5">
      <c r="A327" s="4" t="s">
        <v>804</v>
      </c>
    </row>
    <row r="328" spans="1:5">
      <c r="A328" s="3" t="s">
        <v>364</v>
      </c>
    </row>
    <row r="329" spans="1:5">
      <c r="A329" s="4" t="s">
        <v>698</v>
      </c>
      <c r="B329" s="6" t="n">
        <v>0</v>
      </c>
      <c r="C329" s="6" t="n">
        <v>0</v>
      </c>
    </row>
    <row r="330" spans="1:5">
      <c r="A330" s="4" t="s">
        <v>805</v>
      </c>
    </row>
    <row r="331" spans="1:5">
      <c r="A331" s="3" t="s">
        <v>364</v>
      </c>
    </row>
    <row r="332" spans="1:5">
      <c r="A332" s="4" t="s">
        <v>698</v>
      </c>
      <c r="C332" s="7" t="n">
        <v>3.1</v>
      </c>
    </row>
    <row r="333" spans="1:5">
      <c r="A333" s="4" t="s">
        <v>806</v>
      </c>
    </row>
    <row r="334" spans="1:5">
      <c r="A334" s="3" t="s">
        <v>364</v>
      </c>
    </row>
    <row r="335" spans="1:5">
      <c r="A335" s="4" t="s">
        <v>698</v>
      </c>
      <c r="B335" s="7" t="n">
        <v>17.5</v>
      </c>
      <c r="C335" s="7" t="n">
        <v>26.3</v>
      </c>
    </row>
    <row r="336" spans="1:5">
      <c r="A336" s="4" t="s">
        <v>807</v>
      </c>
    </row>
    <row r="337" spans="1:5">
      <c r="A337" s="3" t="s">
        <v>364</v>
      </c>
    </row>
    <row r="338" spans="1:5">
      <c r="A338" s="4" t="s">
        <v>698</v>
      </c>
      <c r="C338" s="6" t="n">
        <v>0</v>
      </c>
    </row>
    <row r="339" spans="1:5">
      <c r="A339" s="4" t="s">
        <v>808</v>
      </c>
    </row>
    <row r="340" spans="1:5">
      <c r="A340" s="3" t="s">
        <v>364</v>
      </c>
    </row>
    <row r="341" spans="1:5">
      <c r="A341" s="4" t="s">
        <v>698</v>
      </c>
      <c r="B341" s="6" t="n">
        <v>0</v>
      </c>
      <c r="C341" s="6" t="n">
        <v>0</v>
      </c>
    </row>
    <row r="342" spans="1:5">
      <c r="A342" s="4" t="s">
        <v>809</v>
      </c>
    </row>
    <row r="343" spans="1:5">
      <c r="A343" s="3" t="s">
        <v>364</v>
      </c>
    </row>
    <row r="344" spans="1:5">
      <c r="A344" s="4" t="s">
        <v>698</v>
      </c>
      <c r="C344" s="6" t="n">
        <v>0</v>
      </c>
    </row>
    <row r="345" spans="1:5">
      <c r="A345" s="4" t="s">
        <v>810</v>
      </c>
    </row>
    <row r="346" spans="1:5">
      <c r="A346" s="3" t="s">
        <v>364</v>
      </c>
    </row>
    <row r="347" spans="1:5">
      <c r="A347" s="4" t="s">
        <v>698</v>
      </c>
      <c r="B347" s="7" t="n">
        <v>536.4</v>
      </c>
      <c r="C347" s="7" t="n">
        <v>675.3</v>
      </c>
    </row>
    <row r="348" spans="1:5">
      <c r="A348" s="4" t="s">
        <v>811</v>
      </c>
    </row>
    <row r="349" spans="1:5">
      <c r="A349" s="3" t="s">
        <v>364</v>
      </c>
    </row>
    <row r="350" spans="1:5">
      <c r="A350" s="4" t="s">
        <v>698</v>
      </c>
      <c r="B350" s="7" t="n">
        <v>521.6</v>
      </c>
      <c r="C350" s="6" t="n">
        <v>617</v>
      </c>
    </row>
    <row r="351" spans="1:5">
      <c r="A351" s="4" t="s">
        <v>812</v>
      </c>
    </row>
    <row r="352" spans="1:5">
      <c r="A352" s="3" t="s">
        <v>364</v>
      </c>
    </row>
    <row r="353" spans="1:5">
      <c r="A353" s="4" t="s">
        <v>698</v>
      </c>
      <c r="B353" s="7" t="n">
        <v>14.8</v>
      </c>
      <c r="C353" s="7" t="n">
        <v>58.3</v>
      </c>
    </row>
    <row r="354" spans="1:5">
      <c r="A354" s="4" t="s">
        <v>813</v>
      </c>
    </row>
    <row r="355" spans="1:5">
      <c r="A355" s="3" t="s">
        <v>364</v>
      </c>
    </row>
    <row r="356" spans="1:5">
      <c r="A356" s="4" t="s">
        <v>698</v>
      </c>
      <c r="B356" s="6" t="n">
        <v>0</v>
      </c>
      <c r="C356" s="6" t="n">
        <v>0</v>
      </c>
    </row>
    <row r="357" spans="1:5">
      <c r="A357" s="4" t="s">
        <v>814</v>
      </c>
    </row>
    <row r="358" spans="1:5">
      <c r="A358" s="3" t="s">
        <v>364</v>
      </c>
    </row>
    <row r="359" spans="1:5">
      <c r="A359" s="4" t="s">
        <v>698</v>
      </c>
      <c r="B359" s="7" t="n">
        <v>147.5</v>
      </c>
      <c r="C359" s="7" t="n">
        <v>177.9</v>
      </c>
    </row>
    <row r="360" spans="1:5">
      <c r="A360" s="4" t="s">
        <v>815</v>
      </c>
    </row>
    <row r="361" spans="1:5">
      <c r="A361" s="3" t="s">
        <v>364</v>
      </c>
    </row>
    <row r="362" spans="1:5">
      <c r="A362" s="4" t="s">
        <v>698</v>
      </c>
      <c r="B362" s="7" t="n">
        <v>25.9</v>
      </c>
      <c r="C362" s="6" t="n">
        <v>0</v>
      </c>
    </row>
    <row r="363" spans="1:5">
      <c r="A363" s="4" t="s">
        <v>816</v>
      </c>
    </row>
    <row r="364" spans="1:5">
      <c r="A364" s="3" t="s">
        <v>364</v>
      </c>
    </row>
    <row r="365" spans="1:5">
      <c r="A365" s="4" t="s">
        <v>698</v>
      </c>
      <c r="B365" s="7" t="n">
        <v>121.5</v>
      </c>
      <c r="C365" s="7" t="n">
        <v>177.9</v>
      </c>
    </row>
    <row r="366" spans="1:5">
      <c r="A366" s="4" t="s">
        <v>817</v>
      </c>
    </row>
    <row r="367" spans="1:5">
      <c r="A367" s="3" t="s">
        <v>364</v>
      </c>
    </row>
    <row r="368" spans="1:5">
      <c r="A368" s="4" t="s">
        <v>698</v>
      </c>
      <c r="B368" s="7" t="n">
        <v>0.1</v>
      </c>
      <c r="C368" s="6" t="n">
        <v>0</v>
      </c>
    </row>
    <row r="369" spans="1:5">
      <c r="A369" s="4" t="s">
        <v>818</v>
      </c>
    </row>
    <row r="370" spans="1:5">
      <c r="A370" s="3" t="s">
        <v>364</v>
      </c>
    </row>
    <row r="371" spans="1:5">
      <c r="A371" s="4" t="s">
        <v>698</v>
      </c>
      <c r="B371" s="7" t="n">
        <v>683.9</v>
      </c>
      <c r="C371" s="7" t="n">
        <v>925.6</v>
      </c>
    </row>
    <row r="372" spans="1:5">
      <c r="A372" s="4" t="s">
        <v>819</v>
      </c>
    </row>
    <row r="373" spans="1:5">
      <c r="A373" s="3" t="s">
        <v>364</v>
      </c>
    </row>
    <row r="374" spans="1:5">
      <c r="A374" s="4" t="s">
        <v>698</v>
      </c>
      <c r="C374" s="7" t="n">
        <v>689.4</v>
      </c>
    </row>
    <row r="375" spans="1:5">
      <c r="A375" s="4" t="s">
        <v>820</v>
      </c>
    </row>
    <row r="376" spans="1:5">
      <c r="A376" s="3" t="s">
        <v>364</v>
      </c>
    </row>
    <row r="377" spans="1:5">
      <c r="A377" s="4" t="s">
        <v>698</v>
      </c>
      <c r="C377" s="7" t="n">
        <v>236.2</v>
      </c>
    </row>
    <row r="378" spans="1:5">
      <c r="A378" s="4" t="s">
        <v>821</v>
      </c>
    </row>
    <row r="379" spans="1:5">
      <c r="A379" s="3" t="s">
        <v>364</v>
      </c>
    </row>
    <row r="380" spans="1:5">
      <c r="A380" s="4" t="s">
        <v>698</v>
      </c>
      <c r="B380" s="8" t="n">
        <v>0.1</v>
      </c>
      <c r="C380"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65</v>
      </c>
      <c r="D1" s="2" t="s">
        <v>119</v>
      </c>
    </row>
    <row r="2" spans="1:4">
      <c r="A2" s="3" t="s">
        <v>364</v>
      </c>
    </row>
    <row r="3" spans="1:4">
      <c r="A3" s="4" t="s">
        <v>698</v>
      </c>
      <c r="B3" s="5" t="n">
        <v>2746</v>
      </c>
      <c r="C3" s="8" t="n">
        <v>2328.7</v>
      </c>
      <c r="D3" s="8" t="n">
        <v>3208.3</v>
      </c>
    </row>
    <row r="4" spans="1:4">
      <c r="A4" s="4" t="s">
        <v>670</v>
      </c>
    </row>
    <row r="5" spans="1:4">
      <c r="A5" s="3" t="s">
        <v>364</v>
      </c>
    </row>
    <row r="6" spans="1:4">
      <c r="A6" s="4" t="s">
        <v>698</v>
      </c>
      <c r="B6" s="7" t="n">
        <v>467.2</v>
      </c>
      <c r="C6" s="7" t="n">
        <v>510.5</v>
      </c>
    </row>
    <row r="7" spans="1:4">
      <c r="A7" s="4" t="s">
        <v>823</v>
      </c>
    </row>
    <row r="8" spans="1:4">
      <c r="A8" s="3" t="s">
        <v>364</v>
      </c>
    </row>
    <row r="9" spans="1:4">
      <c r="A9" s="4" t="s">
        <v>698</v>
      </c>
      <c r="B9" s="7" t="n">
        <v>9.5</v>
      </c>
      <c r="C9" s="7" t="n">
        <v>8.9</v>
      </c>
    </row>
    <row r="10" spans="1:4">
      <c r="A10" s="4" t="s">
        <v>824</v>
      </c>
    </row>
    <row r="11" spans="1:4">
      <c r="A11" s="3" t="s">
        <v>364</v>
      </c>
    </row>
    <row r="12" spans="1:4">
      <c r="A12" s="4" t="s">
        <v>698</v>
      </c>
      <c r="B12" s="7" t="n">
        <v>73.90000000000001</v>
      </c>
      <c r="C12" s="7" t="n">
        <v>88.7</v>
      </c>
    </row>
    <row r="13" spans="1:4">
      <c r="A13" s="4" t="s">
        <v>825</v>
      </c>
    </row>
    <row r="14" spans="1:4">
      <c r="A14" s="3" t="s">
        <v>364</v>
      </c>
    </row>
    <row r="15" spans="1:4">
      <c r="A15" s="4" t="s">
        <v>698</v>
      </c>
      <c r="B15" s="7" t="n">
        <v>288.5</v>
      </c>
      <c r="C15" s="7" t="n">
        <v>270.5</v>
      </c>
    </row>
    <row r="16" spans="1:4">
      <c r="A16" s="4" t="s">
        <v>826</v>
      </c>
    </row>
    <row r="17" spans="1:4">
      <c r="A17" s="3" t="s">
        <v>364</v>
      </c>
    </row>
    <row r="18" spans="1:4">
      <c r="A18" s="4" t="s">
        <v>698</v>
      </c>
      <c r="B18" s="8" t="n">
        <v>95.3</v>
      </c>
      <c r="C18" s="8" t="n">
        <v>14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65</v>
      </c>
      <c r="D1" s="2" t="s">
        <v>116</v>
      </c>
      <c r="E1" s="2" t="s">
        <v>119</v>
      </c>
    </row>
    <row r="2" spans="1:5">
      <c r="A2" s="3" t="s">
        <v>364</v>
      </c>
    </row>
    <row r="3" spans="1:5">
      <c r="A3" s="4" t="s">
        <v>698</v>
      </c>
      <c r="B3" s="5" t="n">
        <v>2746</v>
      </c>
      <c r="C3" s="8" t="n">
        <v>2328.7</v>
      </c>
      <c r="E3" s="8" t="n">
        <v>3208.3</v>
      </c>
    </row>
    <row r="4" spans="1:5">
      <c r="A4" s="4" t="s">
        <v>828</v>
      </c>
    </row>
    <row r="5" spans="1:5">
      <c r="A5" s="3" t="s">
        <v>364</v>
      </c>
    </row>
    <row r="6" spans="1:5">
      <c r="A6" s="4" t="s">
        <v>698</v>
      </c>
      <c r="B6" s="7" t="n">
        <v>88.59999999999999</v>
      </c>
      <c r="C6" s="7" t="n">
        <v>53.6</v>
      </c>
    </row>
    <row r="7" spans="1:5">
      <c r="A7" s="4" t="s">
        <v>829</v>
      </c>
    </row>
    <row r="8" spans="1:5">
      <c r="A8" s="3" t="s">
        <v>364</v>
      </c>
    </row>
    <row r="9" spans="1:5">
      <c r="A9" s="4" t="s">
        <v>698</v>
      </c>
      <c r="B9" s="7" t="n">
        <v>60.5</v>
      </c>
      <c r="C9" s="7" t="n">
        <v>38.1</v>
      </c>
    </row>
    <row r="10" spans="1:5">
      <c r="A10" s="4" t="s">
        <v>830</v>
      </c>
    </row>
    <row r="11" spans="1:5">
      <c r="A11" s="3" t="s">
        <v>364</v>
      </c>
    </row>
    <row r="12" spans="1:5">
      <c r="A12" s="4" t="s">
        <v>698</v>
      </c>
      <c r="B12" s="7" t="n">
        <v>30.8</v>
      </c>
      <c r="C12" s="7" t="n">
        <v>23.7</v>
      </c>
    </row>
    <row r="13" spans="1:5">
      <c r="A13" s="4" t="s">
        <v>831</v>
      </c>
    </row>
    <row r="14" spans="1:5">
      <c r="A14" s="3" t="s">
        <v>364</v>
      </c>
    </row>
    <row r="15" spans="1:5">
      <c r="A15" s="4" t="s">
        <v>698</v>
      </c>
      <c r="B15" s="7" t="n">
        <v>179.9</v>
      </c>
      <c r="C15" s="7" t="n">
        <v>115.4</v>
      </c>
    </row>
    <row r="16" spans="1:5">
      <c r="A16" s="4" t="s">
        <v>832</v>
      </c>
    </row>
    <row r="17" spans="1:5">
      <c r="A17" s="3" t="s">
        <v>364</v>
      </c>
    </row>
    <row r="18" spans="1:5">
      <c r="A18" s="4" t="s">
        <v>698</v>
      </c>
      <c r="B18" s="7" t="n">
        <v>179.9</v>
      </c>
      <c r="C18" s="7" t="n">
        <v>115.4</v>
      </c>
    </row>
    <row r="19" spans="1:5">
      <c r="A19" s="4" t="s">
        <v>833</v>
      </c>
    </row>
    <row r="20" spans="1:5">
      <c r="A20" s="3" t="s">
        <v>364</v>
      </c>
    </row>
    <row r="21" spans="1:5">
      <c r="A21" s="4" t="s">
        <v>698</v>
      </c>
      <c r="B21" s="7" t="n">
        <v>15.1</v>
      </c>
      <c r="C21" s="7" t="n">
        <v>9.199999999999999</v>
      </c>
    </row>
    <row r="22" spans="1:5">
      <c r="A22" s="4" t="s">
        <v>834</v>
      </c>
    </row>
    <row r="23" spans="1:5">
      <c r="A23" s="3" t="s">
        <v>364</v>
      </c>
    </row>
    <row r="24" spans="1:5">
      <c r="A24" s="4" t="s">
        <v>698</v>
      </c>
      <c r="B24" s="6" t="n">
        <v>14</v>
      </c>
      <c r="C24" s="7" t="n">
        <v>8.9</v>
      </c>
    </row>
    <row r="25" spans="1:5">
      <c r="A25" s="4" t="s">
        <v>835</v>
      </c>
    </row>
    <row r="26" spans="1:5">
      <c r="A26" s="3" t="s">
        <v>364</v>
      </c>
    </row>
    <row r="27" spans="1:5">
      <c r="A27" s="4" t="s">
        <v>698</v>
      </c>
      <c r="B27" s="7" t="n">
        <v>29.1</v>
      </c>
      <c r="C27" s="7" t="n">
        <v>18.1</v>
      </c>
    </row>
    <row r="28" spans="1:5">
      <c r="A28" s="4" t="s">
        <v>836</v>
      </c>
    </row>
    <row r="29" spans="1:5">
      <c r="A29" s="3" t="s">
        <v>364</v>
      </c>
    </row>
    <row r="30" spans="1:5">
      <c r="A30" s="4" t="s">
        <v>698</v>
      </c>
      <c r="B30" s="6" t="n">
        <v>209</v>
      </c>
      <c r="C30" s="7" t="n">
        <v>133.5</v>
      </c>
    </row>
    <row r="31" spans="1:5">
      <c r="A31" s="4" t="s">
        <v>837</v>
      </c>
    </row>
    <row r="32" spans="1:5">
      <c r="A32" s="3" t="s">
        <v>364</v>
      </c>
    </row>
    <row r="33" spans="1:5">
      <c r="A33" s="4" t="s">
        <v>698</v>
      </c>
      <c r="B33" s="7" t="n">
        <v>1109.6</v>
      </c>
      <c r="C33" s="7" t="n">
        <v>1160.5</v>
      </c>
      <c r="D33" s="8" t="n">
        <v>1160.5</v>
      </c>
      <c r="E33" s="8" t="n">
        <v>2105.4</v>
      </c>
    </row>
    <row r="34" spans="1:5">
      <c r="A34" s="4" t="s">
        <v>838</v>
      </c>
    </row>
    <row r="35" spans="1:5">
      <c r="A35" s="3" t="s">
        <v>364</v>
      </c>
    </row>
    <row r="36" spans="1:5">
      <c r="A36" s="4" t="s">
        <v>698</v>
      </c>
      <c r="B36" s="7" t="n">
        <v>88.59999999999999</v>
      </c>
      <c r="C36" s="7" t="n">
        <v>53.6</v>
      </c>
    </row>
    <row r="37" spans="1:5">
      <c r="A37" s="4" t="s">
        <v>839</v>
      </c>
    </row>
    <row r="38" spans="1:5">
      <c r="A38" s="3" t="s">
        <v>364</v>
      </c>
    </row>
    <row r="39" spans="1:5">
      <c r="A39" s="4" t="s">
        <v>698</v>
      </c>
      <c r="B39" s="7" t="n">
        <v>60.5</v>
      </c>
      <c r="C39" s="7" t="n">
        <v>38.1</v>
      </c>
    </row>
    <row r="40" spans="1:5">
      <c r="A40" s="4" t="s">
        <v>840</v>
      </c>
    </row>
    <row r="41" spans="1:5">
      <c r="A41" s="3" t="s">
        <v>364</v>
      </c>
    </row>
    <row r="42" spans="1:5">
      <c r="A42" s="4" t="s">
        <v>698</v>
      </c>
      <c r="B42" s="7" t="n">
        <v>30.8</v>
      </c>
      <c r="C42" s="7" t="n">
        <v>23.7</v>
      </c>
    </row>
    <row r="43" spans="1:5">
      <c r="A43" s="4" t="s">
        <v>841</v>
      </c>
    </row>
    <row r="44" spans="1:5">
      <c r="A44" s="3" t="s">
        <v>364</v>
      </c>
    </row>
    <row r="45" spans="1:5">
      <c r="A45" s="4" t="s">
        <v>698</v>
      </c>
      <c r="B45" s="7" t="n">
        <v>179.9</v>
      </c>
      <c r="C45" s="7" t="n">
        <v>115.4</v>
      </c>
    </row>
    <row r="46" spans="1:5">
      <c r="A46" s="4" t="s">
        <v>842</v>
      </c>
    </row>
    <row r="47" spans="1:5">
      <c r="A47" s="3" t="s">
        <v>364</v>
      </c>
    </row>
    <row r="48" spans="1:5">
      <c r="A48" s="4" t="s">
        <v>698</v>
      </c>
      <c r="B48" s="7" t="n">
        <v>179.9</v>
      </c>
      <c r="C48" s="7" t="n">
        <v>115.4</v>
      </c>
    </row>
    <row r="49" spans="1:5">
      <c r="A49" s="4" t="s">
        <v>843</v>
      </c>
    </row>
    <row r="50" spans="1:5">
      <c r="A50" s="3" t="s">
        <v>364</v>
      </c>
    </row>
    <row r="51" spans="1:5">
      <c r="A51" s="4" t="s">
        <v>698</v>
      </c>
      <c r="B51" s="7" t="n">
        <v>15.1</v>
      </c>
      <c r="C51" s="7" t="n">
        <v>9.199999999999999</v>
      </c>
    </row>
    <row r="52" spans="1:5">
      <c r="A52" s="4" t="s">
        <v>844</v>
      </c>
    </row>
    <row r="53" spans="1:5">
      <c r="A53" s="3" t="s">
        <v>364</v>
      </c>
    </row>
    <row r="54" spans="1:5">
      <c r="A54" s="4" t="s">
        <v>698</v>
      </c>
      <c r="B54" s="6" t="n">
        <v>14</v>
      </c>
      <c r="C54" s="7" t="n">
        <v>8.9</v>
      </c>
    </row>
    <row r="55" spans="1:5">
      <c r="A55" s="4" t="s">
        <v>845</v>
      </c>
    </row>
    <row r="56" spans="1:5">
      <c r="A56" s="3" t="s">
        <v>364</v>
      </c>
    </row>
    <row r="57" spans="1:5">
      <c r="A57" s="4" t="s">
        <v>698</v>
      </c>
      <c r="B57" s="7" t="n">
        <v>29.1</v>
      </c>
      <c r="C57" s="7" t="n">
        <v>18.1</v>
      </c>
    </row>
    <row r="58" spans="1:5">
      <c r="A58" s="4" t="s">
        <v>846</v>
      </c>
    </row>
    <row r="59" spans="1:5">
      <c r="A59" s="3" t="s">
        <v>364</v>
      </c>
    </row>
    <row r="60" spans="1:5">
      <c r="A60" s="4" t="s">
        <v>698</v>
      </c>
      <c r="B60" s="6" t="n">
        <v>209</v>
      </c>
      <c r="C60" s="7" t="n">
        <v>133.5</v>
      </c>
    </row>
    <row r="61" spans="1:5">
      <c r="A61" s="4" t="s">
        <v>847</v>
      </c>
    </row>
    <row r="62" spans="1:5">
      <c r="A62" s="3" t="s">
        <v>364</v>
      </c>
    </row>
    <row r="63" spans="1:5">
      <c r="A63" s="4" t="s">
        <v>698</v>
      </c>
      <c r="B63" s="6" t="n">
        <v>0</v>
      </c>
      <c r="C63" s="6" t="n">
        <v>0</v>
      </c>
    </row>
    <row r="64" spans="1:5">
      <c r="A64" s="4" t="s">
        <v>848</v>
      </c>
    </row>
    <row r="65" spans="1:5">
      <c r="A65" s="3" t="s">
        <v>364</v>
      </c>
    </row>
    <row r="66" spans="1:5">
      <c r="A66" s="4" t="s">
        <v>698</v>
      </c>
      <c r="B66" s="6" t="n">
        <v>0</v>
      </c>
      <c r="C66" s="6" t="n">
        <v>0</v>
      </c>
    </row>
    <row r="67" spans="1:5">
      <c r="A67" s="4" t="s">
        <v>849</v>
      </c>
    </row>
    <row r="68" spans="1:5">
      <c r="A68" s="3" t="s">
        <v>364</v>
      </c>
    </row>
    <row r="69" spans="1:5">
      <c r="A69" s="4" t="s">
        <v>698</v>
      </c>
      <c r="B69" s="6" t="n">
        <v>0</v>
      </c>
      <c r="C69" s="6" t="n">
        <v>0</v>
      </c>
    </row>
    <row r="70" spans="1:5">
      <c r="A70" s="4" t="s">
        <v>850</v>
      </c>
    </row>
    <row r="71" spans="1:5">
      <c r="A71" s="3" t="s">
        <v>364</v>
      </c>
    </row>
    <row r="72" spans="1:5">
      <c r="A72" s="4" t="s">
        <v>698</v>
      </c>
      <c r="B72" s="6" t="n">
        <v>0</v>
      </c>
      <c r="C72" s="6" t="n">
        <v>0</v>
      </c>
    </row>
    <row r="73" spans="1:5">
      <c r="A73" s="4" t="s">
        <v>851</v>
      </c>
    </row>
    <row r="74" spans="1:5">
      <c r="A74" s="3" t="s">
        <v>364</v>
      </c>
    </row>
    <row r="75" spans="1:5">
      <c r="A75" s="4" t="s">
        <v>698</v>
      </c>
      <c r="B75" s="6" t="n">
        <v>0</v>
      </c>
      <c r="C75" s="6" t="n">
        <v>0</v>
      </c>
    </row>
    <row r="76" spans="1:5">
      <c r="A76" s="4" t="s">
        <v>852</v>
      </c>
    </row>
    <row r="77" spans="1:5">
      <c r="A77" s="3" t="s">
        <v>364</v>
      </c>
    </row>
    <row r="78" spans="1:5">
      <c r="A78" s="4" t="s">
        <v>698</v>
      </c>
      <c r="B78" s="6" t="n">
        <v>0</v>
      </c>
      <c r="C78" s="6" t="n">
        <v>0</v>
      </c>
    </row>
    <row r="79" spans="1:5">
      <c r="A79" s="4" t="s">
        <v>853</v>
      </c>
    </row>
    <row r="80" spans="1:5">
      <c r="A80" s="3" t="s">
        <v>364</v>
      </c>
    </row>
    <row r="81" spans="1:5">
      <c r="A81" s="4" t="s">
        <v>698</v>
      </c>
      <c r="B81" s="6" t="n">
        <v>0</v>
      </c>
      <c r="C81" s="6" t="n">
        <v>0</v>
      </c>
    </row>
    <row r="82" spans="1:5">
      <c r="A82" s="4" t="s">
        <v>854</v>
      </c>
    </row>
    <row r="83" spans="1:5">
      <c r="A83" s="3" t="s">
        <v>364</v>
      </c>
    </row>
    <row r="84" spans="1:5">
      <c r="A84" s="4" t="s">
        <v>698</v>
      </c>
      <c r="B84" s="6" t="n">
        <v>0</v>
      </c>
      <c r="C84" s="6" t="n">
        <v>0</v>
      </c>
    </row>
    <row r="85" spans="1:5">
      <c r="A85" s="4" t="s">
        <v>855</v>
      </c>
    </row>
    <row r="86" spans="1:5">
      <c r="A86" s="3" t="s">
        <v>364</v>
      </c>
    </row>
    <row r="87" spans="1:5">
      <c r="A87" s="4" t="s">
        <v>698</v>
      </c>
      <c r="B87" s="5" t="n">
        <v>0</v>
      </c>
      <c r="C8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5</v>
      </c>
    </row>
    <row r="2" spans="1:3">
      <c r="A2" s="3" t="s">
        <v>364</v>
      </c>
    </row>
    <row r="3" spans="1:3">
      <c r="A3" s="4" t="s">
        <v>571</v>
      </c>
      <c r="B3" s="8" t="n">
        <v>622.8</v>
      </c>
      <c r="C3" s="8" t="n">
        <v>165.7</v>
      </c>
    </row>
    <row r="4" spans="1:3">
      <c r="A4" s="4" t="s">
        <v>857</v>
      </c>
    </row>
    <row r="5" spans="1:3">
      <c r="A5" s="3" t="s">
        <v>364</v>
      </c>
    </row>
    <row r="6" spans="1:3">
      <c r="A6" s="4" t="s">
        <v>571</v>
      </c>
      <c r="B6" s="7" t="n">
        <v>266.5</v>
      </c>
      <c r="C6" s="6" t="n">
        <v>0</v>
      </c>
    </row>
    <row r="7" spans="1:3">
      <c r="A7" s="4" t="s">
        <v>100</v>
      </c>
    </row>
    <row r="8" spans="1:3">
      <c r="A8" s="3" t="s">
        <v>364</v>
      </c>
    </row>
    <row r="9" spans="1:3">
      <c r="A9" s="4" t="s">
        <v>571</v>
      </c>
      <c r="B9" s="6" t="n">
        <v>180</v>
      </c>
      <c r="C9" s="6" t="n">
        <v>0</v>
      </c>
    </row>
    <row r="10" spans="1:3">
      <c r="A10" s="4" t="s">
        <v>604</v>
      </c>
    </row>
    <row r="11" spans="1:3">
      <c r="A11" s="3" t="s">
        <v>364</v>
      </c>
    </row>
    <row r="12" spans="1:3">
      <c r="A12" s="4" t="s">
        <v>571</v>
      </c>
      <c r="B12" s="6" t="n">
        <v>90</v>
      </c>
      <c r="C12" s="6" t="n">
        <v>75</v>
      </c>
    </row>
    <row r="13" spans="1:3">
      <c r="A13" s="4" t="s">
        <v>579</v>
      </c>
    </row>
    <row r="14" spans="1:3">
      <c r="A14" s="3" t="s">
        <v>364</v>
      </c>
    </row>
    <row r="15" spans="1:3">
      <c r="A15" s="4" t="s">
        <v>571</v>
      </c>
      <c r="B15" s="7" t="n">
        <v>55.1</v>
      </c>
      <c r="C15" s="6" t="n">
        <v>0</v>
      </c>
    </row>
    <row r="16" spans="1:3">
      <c r="A16" s="4" t="s">
        <v>858</v>
      </c>
    </row>
    <row r="17" spans="1:3">
      <c r="A17" s="3" t="s">
        <v>364</v>
      </c>
    </row>
    <row r="18" spans="1:3">
      <c r="A18" s="4" t="s">
        <v>571</v>
      </c>
      <c r="B18" s="7" t="n">
        <v>31.2</v>
      </c>
      <c r="C18" s="6" t="n">
        <v>60</v>
      </c>
    </row>
    <row r="19" spans="1:3">
      <c r="A19" s="4" t="s">
        <v>99</v>
      </c>
    </row>
    <row r="20" spans="1:3">
      <c r="A20" s="3" t="s">
        <v>364</v>
      </c>
    </row>
    <row r="21" spans="1:3">
      <c r="A21" s="4" t="s">
        <v>571</v>
      </c>
      <c r="B21" s="6" t="n">
        <v>0</v>
      </c>
      <c r="C21" s="7" t="n">
        <v>30.7</v>
      </c>
    </row>
    <row r="22" spans="1:3">
      <c r="A22" s="4" t="s">
        <v>859</v>
      </c>
    </row>
    <row r="23" spans="1:3">
      <c r="A23" s="3" t="s">
        <v>364</v>
      </c>
    </row>
    <row r="24" spans="1:3">
      <c r="A24" s="4" t="s">
        <v>571</v>
      </c>
      <c r="B24" s="7" t="n">
        <v>161.1</v>
      </c>
      <c r="C24" s="7" t="n">
        <v>146.1</v>
      </c>
    </row>
    <row r="25" spans="1:3">
      <c r="A25" s="4" t="s">
        <v>860</v>
      </c>
    </row>
    <row r="26" spans="1:3">
      <c r="A26" s="3" t="s">
        <v>364</v>
      </c>
    </row>
    <row r="27" spans="1:3">
      <c r="A27" s="4" t="s">
        <v>571</v>
      </c>
      <c r="B27" s="7" t="n">
        <v>41.2</v>
      </c>
      <c r="C27" s="6" t="n">
        <v>0</v>
      </c>
    </row>
    <row r="28" spans="1:3">
      <c r="A28" s="4" t="s">
        <v>67</v>
      </c>
    </row>
    <row r="29" spans="1:3">
      <c r="A29" s="3" t="s">
        <v>364</v>
      </c>
    </row>
    <row r="30" spans="1:3">
      <c r="A30" s="4" t="s">
        <v>571</v>
      </c>
      <c r="B30" s="7" t="n">
        <v>31.2</v>
      </c>
      <c r="C30" s="7" t="n">
        <v>13.8</v>
      </c>
    </row>
    <row r="31" spans="1:3">
      <c r="A31" s="4" t="s">
        <v>576</v>
      </c>
    </row>
    <row r="32" spans="1:3">
      <c r="A32" s="3" t="s">
        <v>364</v>
      </c>
    </row>
    <row r="33" spans="1:3">
      <c r="A33" s="4" t="s">
        <v>571</v>
      </c>
      <c r="B33" s="8" t="n">
        <v>856.3</v>
      </c>
      <c r="C33" s="8" t="n">
        <v>32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65</v>
      </c>
      <c r="D2" s="2" t="s">
        <v>119</v>
      </c>
    </row>
    <row r="3" spans="1:4">
      <c r="A3" s="3" t="s">
        <v>210</v>
      </c>
    </row>
    <row r="4" spans="1:4">
      <c r="A4" s="4" t="s">
        <v>192</v>
      </c>
      <c r="B4" s="8" t="n">
        <v>376.6</v>
      </c>
      <c r="C4" s="8" t="n">
        <v>-191.4</v>
      </c>
      <c r="D4" s="8" t="n">
        <v>593.1</v>
      </c>
    </row>
    <row r="5" spans="1:4">
      <c r="A5" s="3" t="s">
        <v>211</v>
      </c>
    </row>
    <row r="6" spans="1:4">
      <c r="A6" s="4" t="s">
        <v>212</v>
      </c>
      <c r="B6" s="7" t="n">
        <v>-433.2</v>
      </c>
      <c r="C6" s="7" t="n">
        <v>108.3</v>
      </c>
      <c r="D6" s="7" t="n">
        <v>-133.3</v>
      </c>
    </row>
    <row r="7" spans="1:4">
      <c r="A7" s="4" t="s">
        <v>213</v>
      </c>
      <c r="B7" s="7" t="n">
        <v>-67.5</v>
      </c>
      <c r="C7" s="6" t="n">
        <v>0</v>
      </c>
      <c r="D7" s="6" t="n">
        <v>0</v>
      </c>
    </row>
    <row r="8" spans="1:4">
      <c r="A8" s="4" t="s">
        <v>201</v>
      </c>
      <c r="B8" s="7" t="n">
        <v>10.5</v>
      </c>
      <c r="C8" s="6" t="n">
        <v>13</v>
      </c>
      <c r="D8" s="7" t="n">
        <v>14.8</v>
      </c>
    </row>
    <row r="9" spans="1:4">
      <c r="A9" s="4" t="s">
        <v>214</v>
      </c>
      <c r="B9" s="7" t="n">
        <v>29.8</v>
      </c>
      <c r="C9" s="7" t="n">
        <v>25.7</v>
      </c>
      <c r="D9" s="7" t="n">
        <v>22.4</v>
      </c>
    </row>
    <row r="10" spans="1:4">
      <c r="A10" s="4" t="s">
        <v>215</v>
      </c>
      <c r="B10" s="7" t="n">
        <v>24.8</v>
      </c>
      <c r="C10" s="7" t="n">
        <v>-8.4</v>
      </c>
      <c r="D10" s="7" t="n">
        <v>-11.4</v>
      </c>
    </row>
    <row r="11" spans="1:4">
      <c r="A11" s="4" t="s">
        <v>216</v>
      </c>
      <c r="B11" s="6" t="n">
        <v>0</v>
      </c>
      <c r="C11" s="6" t="n">
        <v>0</v>
      </c>
      <c r="D11" s="7" t="n">
        <v>-20.5</v>
      </c>
    </row>
    <row r="12" spans="1:4">
      <c r="A12" s="4" t="s">
        <v>217</v>
      </c>
      <c r="B12" s="7" t="n">
        <v>-0.8</v>
      </c>
      <c r="C12" s="7" t="n">
        <v>17.2</v>
      </c>
      <c r="D12" s="6" t="n">
        <v>-557</v>
      </c>
    </row>
    <row r="13" spans="1:4">
      <c r="A13" s="3" t="s">
        <v>218</v>
      </c>
    </row>
    <row r="14" spans="1:4">
      <c r="A14" s="4" t="s">
        <v>219</v>
      </c>
      <c r="B14" s="7" t="n">
        <v>35.8</v>
      </c>
      <c r="C14" s="7" t="n">
        <v>39.2</v>
      </c>
      <c r="D14" s="7" t="n">
        <v>54.5</v>
      </c>
    </row>
    <row r="15" spans="1:4">
      <c r="A15" s="4" t="s">
        <v>220</v>
      </c>
      <c r="B15" s="7" t="n">
        <v>-3.1</v>
      </c>
      <c r="C15" s="7" t="n">
        <v>-4.2</v>
      </c>
      <c r="D15" s="7" t="n">
        <v>-4.2</v>
      </c>
    </row>
    <row r="16" spans="1:4">
      <c r="A16" s="4" t="s">
        <v>221</v>
      </c>
      <c r="B16" s="7" t="n">
        <v>6.3</v>
      </c>
      <c r="C16" s="7" t="n">
        <v>-3.4</v>
      </c>
      <c r="D16" s="6" t="n">
        <v>0</v>
      </c>
    </row>
    <row r="17" spans="1:4">
      <c r="A17" s="4" t="s">
        <v>222</v>
      </c>
      <c r="B17" s="7" t="n">
        <v>-118.4</v>
      </c>
      <c r="C17" s="6" t="n">
        <v>0</v>
      </c>
      <c r="D17" s="6" t="n">
        <v>0</v>
      </c>
    </row>
    <row r="18" spans="1:4">
      <c r="A18" s="4" t="s">
        <v>223</v>
      </c>
      <c r="B18" s="7" t="n">
        <v>18.7</v>
      </c>
      <c r="C18" s="7" t="n">
        <v>-27.1</v>
      </c>
      <c r="D18" s="7" t="n">
        <v>-20.8</v>
      </c>
    </row>
    <row r="19" spans="1:4">
      <c r="A19" s="4" t="s">
        <v>224</v>
      </c>
      <c r="B19" s="7" t="n">
        <v>-120.5</v>
      </c>
      <c r="C19" s="7" t="n">
        <v>-31.1</v>
      </c>
      <c r="D19" s="7" t="n">
        <v>-62.4</v>
      </c>
    </row>
    <row r="20" spans="1:4">
      <c r="A20" s="4" t="s">
        <v>225</v>
      </c>
      <c r="B20" s="6" t="n">
        <v>0</v>
      </c>
      <c r="C20" s="6" t="n">
        <v>0</v>
      </c>
      <c r="D20" s="6" t="n">
        <v>157</v>
      </c>
    </row>
    <row r="21" spans="1:4">
      <c r="A21" s="4" t="s">
        <v>226</v>
      </c>
      <c r="B21" s="7" t="n">
        <v>-120.5</v>
      </c>
      <c r="C21" s="7" t="n">
        <v>-31.1</v>
      </c>
      <c r="D21" s="7" t="n">
        <v>94.59999999999999</v>
      </c>
    </row>
    <row r="22" spans="1:4">
      <c r="A22" s="3" t="s">
        <v>227</v>
      </c>
    </row>
    <row r="23" spans="1:4">
      <c r="A23" s="4" t="s">
        <v>228</v>
      </c>
      <c r="B23" s="7" t="n">
        <v>21.9</v>
      </c>
      <c r="C23" s="6" t="n">
        <v>-39</v>
      </c>
      <c r="D23" s="7" t="n">
        <v>-1.7</v>
      </c>
    </row>
    <row r="24" spans="1:4">
      <c r="A24" s="4" t="s">
        <v>229</v>
      </c>
      <c r="B24" s="7" t="n">
        <v>334.3</v>
      </c>
      <c r="C24" s="7" t="n">
        <v>1848.5</v>
      </c>
      <c r="D24" s="7" t="n">
        <v>2124.4</v>
      </c>
    </row>
    <row r="25" spans="1:4">
      <c r="A25" s="4" t="s">
        <v>230</v>
      </c>
      <c r="B25" s="7" t="n">
        <v>119.3</v>
      </c>
      <c r="C25" s="6" t="n">
        <v>141</v>
      </c>
      <c r="D25" s="7" t="n">
        <v>213.4</v>
      </c>
    </row>
    <row r="26" spans="1:4">
      <c r="A26" s="4" t="s">
        <v>231</v>
      </c>
      <c r="B26" s="7" t="n">
        <v>467.2</v>
      </c>
      <c r="C26" s="7" t="n">
        <v>169.9</v>
      </c>
      <c r="D26" s="7" t="n">
        <v>424.1</v>
      </c>
    </row>
    <row r="27" spans="1:4">
      <c r="A27" s="4" t="s">
        <v>232</v>
      </c>
      <c r="B27" s="7" t="n">
        <v>29.4</v>
      </c>
      <c r="C27" s="6" t="n">
        <v>5</v>
      </c>
      <c r="D27" s="7" t="n">
        <v>29.4</v>
      </c>
    </row>
    <row r="28" spans="1:4">
      <c r="A28" s="4" t="s">
        <v>233</v>
      </c>
      <c r="B28" s="6" t="n">
        <v>0</v>
      </c>
      <c r="C28" s="6" t="n">
        <v>0</v>
      </c>
      <c r="D28" s="6" t="n">
        <v>1131</v>
      </c>
    </row>
    <row r="29" spans="1:4">
      <c r="A29" s="4" t="s">
        <v>234</v>
      </c>
      <c r="B29" s="7" t="n">
        <v>-177.7</v>
      </c>
      <c r="C29" s="7" t="n">
        <v>-95.90000000000001</v>
      </c>
      <c r="D29" s="7" t="n">
        <v>-84.09999999999999</v>
      </c>
    </row>
    <row r="30" spans="1:4">
      <c r="A30" s="4" t="s">
        <v>235</v>
      </c>
      <c r="B30" s="6" t="n">
        <v>0</v>
      </c>
      <c r="C30" s="6" t="n">
        <v>0</v>
      </c>
      <c r="D30" s="7" t="n">
        <v>167.7</v>
      </c>
    </row>
    <row r="31" spans="1:4">
      <c r="A31" s="4" t="s">
        <v>236</v>
      </c>
      <c r="B31" s="7" t="n">
        <v>-29.8</v>
      </c>
      <c r="C31" s="7" t="n">
        <v>-328.3</v>
      </c>
      <c r="D31" s="7" t="n">
        <v>-881.2</v>
      </c>
    </row>
    <row r="32" spans="1:4">
      <c r="A32" s="4" t="s">
        <v>237</v>
      </c>
      <c r="B32" s="7" t="n">
        <v>-539.2</v>
      </c>
      <c r="C32" s="7" t="n">
        <v>-970.2</v>
      </c>
      <c r="D32" s="7" t="n">
        <v>-2365.2</v>
      </c>
    </row>
    <row r="33" spans="1:4">
      <c r="A33" s="4" t="s">
        <v>238</v>
      </c>
      <c r="B33" s="6" t="n">
        <v>-258</v>
      </c>
      <c r="C33" s="7" t="n">
        <v>-295.2</v>
      </c>
      <c r="D33" s="7" t="n">
        <v>-27.6</v>
      </c>
    </row>
    <row r="34" spans="1:4">
      <c r="A34" s="4" t="s">
        <v>239</v>
      </c>
      <c r="B34" s="7" t="n">
        <v>-27.3</v>
      </c>
      <c r="C34" s="7" t="n">
        <v>23.4</v>
      </c>
      <c r="D34" s="7" t="n">
        <v>-14.7</v>
      </c>
    </row>
    <row r="35" spans="1:4">
      <c r="A35" s="4" t="s">
        <v>240</v>
      </c>
      <c r="B35" s="7" t="n">
        <v>-59.9</v>
      </c>
      <c r="C35" s="7" t="n">
        <v>459.2</v>
      </c>
      <c r="D35" s="7" t="n">
        <v>715.5</v>
      </c>
    </row>
    <row r="36" spans="1:4">
      <c r="A36" s="4" t="s">
        <v>241</v>
      </c>
      <c r="B36" s="6" t="n">
        <v>0</v>
      </c>
      <c r="C36" s="6" t="n">
        <v>0</v>
      </c>
      <c r="D36" s="6" t="n">
        <v>3</v>
      </c>
    </row>
    <row r="37" spans="1:4">
      <c r="A37" s="4" t="s">
        <v>242</v>
      </c>
      <c r="B37" s="7" t="n">
        <v>-59.9</v>
      </c>
      <c r="C37" s="7" t="n">
        <v>459.2</v>
      </c>
      <c r="D37" s="7" t="n">
        <v>718.5</v>
      </c>
    </row>
    <row r="38" spans="1:4">
      <c r="A38" s="3" t="s">
        <v>243</v>
      </c>
    </row>
    <row r="39" spans="1:4">
      <c r="A39" s="4" t="s">
        <v>244</v>
      </c>
      <c r="B39" s="7" t="n">
        <v>206.4</v>
      </c>
      <c r="C39" s="7" t="n">
        <v>84.09999999999999</v>
      </c>
      <c r="D39" s="6" t="n">
        <v>376</v>
      </c>
    </row>
    <row r="40" spans="1:4">
      <c r="A40" s="4" t="s">
        <v>245</v>
      </c>
      <c r="B40" s="7" t="n">
        <v>-22.9</v>
      </c>
      <c r="C40" s="7" t="n">
        <v>-15.4</v>
      </c>
      <c r="D40" s="6" t="n">
        <v>-365</v>
      </c>
    </row>
    <row r="41" spans="1:4">
      <c r="A41" s="4" t="s">
        <v>246</v>
      </c>
      <c r="B41" s="7" t="n">
        <v>-3.2</v>
      </c>
      <c r="C41" s="7" t="n">
        <v>-3.8</v>
      </c>
      <c r="D41" s="7" t="n">
        <v>-4.6</v>
      </c>
    </row>
    <row r="42" spans="1:4">
      <c r="A42" s="4" t="s">
        <v>247</v>
      </c>
      <c r="B42" s="6" t="n">
        <v>0</v>
      </c>
      <c r="C42" s="7" t="n">
        <v>-1.7</v>
      </c>
      <c r="D42" s="7" t="n">
        <v>-0.7</v>
      </c>
    </row>
    <row r="43" spans="1:4">
      <c r="A43" s="4" t="s">
        <v>248</v>
      </c>
      <c r="B43" s="6" t="n">
        <v>0</v>
      </c>
      <c r="C43" s="6" t="n">
        <v>0</v>
      </c>
      <c r="D43" s="7" t="n">
        <v>45.2</v>
      </c>
    </row>
    <row r="44" spans="1:4">
      <c r="A44" s="4" t="s">
        <v>249</v>
      </c>
      <c r="B44" s="6" t="n">
        <v>0</v>
      </c>
      <c r="C44" s="7" t="n">
        <v>-511.9</v>
      </c>
      <c r="D44" s="7" t="n">
        <v>-714.6</v>
      </c>
    </row>
    <row r="45" spans="1:4">
      <c r="A45" s="4" t="s">
        <v>250</v>
      </c>
      <c r="B45" s="7" t="n">
        <v>-21.1</v>
      </c>
      <c r="C45" s="6" t="n">
        <v>0</v>
      </c>
      <c r="D45" s="6" t="n">
        <v>0</v>
      </c>
    </row>
    <row r="46" spans="1:4">
      <c r="A46" s="4" t="s">
        <v>251</v>
      </c>
      <c r="B46" s="7" t="n">
        <v>62.7</v>
      </c>
      <c r="C46" s="6" t="n">
        <v>0</v>
      </c>
      <c r="D46" s="6" t="n">
        <v>0</v>
      </c>
    </row>
    <row r="47" spans="1:4">
      <c r="A47" s="4" t="s">
        <v>252</v>
      </c>
      <c r="B47" s="7" t="n">
        <v>1.9</v>
      </c>
      <c r="C47" s="7" t="n">
        <v>1.3</v>
      </c>
      <c r="D47" s="7" t="n">
        <v>0.5</v>
      </c>
    </row>
    <row r="48" spans="1:4">
      <c r="A48" s="4" t="s">
        <v>253</v>
      </c>
      <c r="B48" s="7" t="n">
        <v>-28.1</v>
      </c>
      <c r="C48" s="6" t="n">
        <v>-6</v>
      </c>
      <c r="D48" s="6" t="n">
        <v>-2</v>
      </c>
    </row>
    <row r="49" spans="1:4">
      <c r="A49" s="4" t="s">
        <v>254</v>
      </c>
      <c r="B49" s="7" t="n">
        <v>-7.6</v>
      </c>
      <c r="C49" s="7" t="n">
        <v>-2.6</v>
      </c>
      <c r="D49" s="6" t="n">
        <v>0</v>
      </c>
    </row>
    <row r="50" spans="1:4">
      <c r="A50" s="4" t="s">
        <v>255</v>
      </c>
      <c r="B50" s="7" t="n">
        <v>54.6</v>
      </c>
      <c r="C50" s="7" t="n">
        <v>53.8</v>
      </c>
      <c r="D50" s="7" t="n">
        <v>37.4</v>
      </c>
    </row>
    <row r="51" spans="1:4">
      <c r="A51" s="4" t="s">
        <v>256</v>
      </c>
      <c r="B51" s="6" t="n">
        <v>-3</v>
      </c>
      <c r="C51" s="7" t="n">
        <v>-3.7</v>
      </c>
      <c r="D51" s="6" t="n">
        <v>0</v>
      </c>
    </row>
    <row r="52" spans="1:4">
      <c r="A52" s="4" t="s">
        <v>257</v>
      </c>
      <c r="B52" s="7" t="n">
        <v>-9.199999999999999</v>
      </c>
      <c r="C52" s="7" t="n">
        <v>-8.4</v>
      </c>
      <c r="D52" s="7" t="n">
        <v>-9.300000000000001</v>
      </c>
    </row>
    <row r="53" spans="1:4">
      <c r="A53" s="4" t="s">
        <v>258</v>
      </c>
      <c r="B53" s="7" t="n">
        <v>230.5</v>
      </c>
      <c r="C53" s="7" t="n">
        <v>-414.3</v>
      </c>
      <c r="D53" s="7" t="n">
        <v>-637.1</v>
      </c>
    </row>
    <row r="54" spans="1:4">
      <c r="A54" s="4" t="s">
        <v>259</v>
      </c>
      <c r="B54" s="6" t="n">
        <v>0</v>
      </c>
      <c r="C54" s="6" t="n">
        <v>0</v>
      </c>
      <c r="D54" s="7" t="n">
        <v>-61.9</v>
      </c>
    </row>
    <row r="55" spans="1:4">
      <c r="A55" s="4" t="s">
        <v>260</v>
      </c>
      <c r="B55" s="7" t="n">
        <v>230.5</v>
      </c>
      <c r="C55" s="7" t="n">
        <v>-414.3</v>
      </c>
      <c r="D55" s="6" t="n">
        <v>-699</v>
      </c>
    </row>
    <row r="56" spans="1:4">
      <c r="A56" s="4" t="s">
        <v>261</v>
      </c>
      <c r="B56" s="7" t="n">
        <v>0.6</v>
      </c>
      <c r="C56" s="7" t="n">
        <v>-0.6</v>
      </c>
      <c r="D56" s="6" t="n">
        <v>0</v>
      </c>
    </row>
    <row r="57" spans="1:4">
      <c r="A57" s="4" t="s">
        <v>262</v>
      </c>
      <c r="B57" s="7" t="n">
        <v>50.7</v>
      </c>
      <c r="C57" s="7" t="n">
        <v>13.2</v>
      </c>
      <c r="D57" s="6" t="n">
        <v>16</v>
      </c>
    </row>
    <row r="58" spans="1:4">
      <c r="A58" s="4" t="s">
        <v>263</v>
      </c>
      <c r="B58" s="7" t="n">
        <v>110.3</v>
      </c>
      <c r="C58" s="7" t="n">
        <v>97.09999999999999</v>
      </c>
      <c r="D58" s="7" t="n">
        <v>80.2</v>
      </c>
    </row>
    <row r="59" spans="1:4">
      <c r="A59" s="4" t="s">
        <v>264</v>
      </c>
      <c r="B59" s="6" t="n">
        <v>0</v>
      </c>
      <c r="C59" s="6" t="n">
        <v>0</v>
      </c>
      <c r="D59" s="7" t="n">
        <v>0.9</v>
      </c>
    </row>
    <row r="60" spans="1:4">
      <c r="A60" s="4" t="s">
        <v>265</v>
      </c>
      <c r="C60" s="6" t="n">
        <v>0</v>
      </c>
      <c r="D60" s="6" t="n">
        <v>0</v>
      </c>
    </row>
    <row r="61" spans="1:4">
      <c r="A61" s="4" t="s">
        <v>266</v>
      </c>
      <c r="B61" s="5" t="n">
        <v>161</v>
      </c>
      <c r="C61" s="8" t="n">
        <v>110.3</v>
      </c>
      <c r="D61" s="8" t="n">
        <v>97.0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61</v>
      </c>
      <c r="B1" s="2" t="s">
        <v>862</v>
      </c>
      <c r="C1" s="2" t="s">
        <v>564</v>
      </c>
    </row>
    <row r="2" spans="1:3">
      <c r="A2" s="4" t="s">
        <v>863</v>
      </c>
    </row>
    <row r="3" spans="1:3">
      <c r="A3" s="3" t="s">
        <v>364</v>
      </c>
    </row>
    <row r="4" spans="1:3">
      <c r="A4" s="4" t="s">
        <v>864</v>
      </c>
      <c r="B4" s="6" t="n">
        <v>12</v>
      </c>
    </row>
    <row r="5" spans="1:3">
      <c r="A5" s="4" t="s">
        <v>865</v>
      </c>
      <c r="B5" s="8" t="n">
        <v>106.5</v>
      </c>
    </row>
    <row r="6" spans="1:3">
      <c r="A6" s="4" t="s">
        <v>866</v>
      </c>
    </row>
    <row r="7" spans="1:3">
      <c r="A7" s="3" t="s">
        <v>364</v>
      </c>
    </row>
    <row r="8" spans="1:3">
      <c r="A8" s="4" t="s">
        <v>864</v>
      </c>
      <c r="B8" s="6" t="n">
        <v>1</v>
      </c>
    </row>
    <row r="9" spans="1:3">
      <c r="A9" s="4" t="s">
        <v>867</v>
      </c>
    </row>
    <row r="10" spans="1:3">
      <c r="A10" s="3" t="s">
        <v>364</v>
      </c>
    </row>
    <row r="11" spans="1:3">
      <c r="A11" s="4" t="s">
        <v>868</v>
      </c>
      <c r="B11" s="8" t="n">
        <v>54.6</v>
      </c>
      <c r="C11" s="8" t="n">
        <v>54.3</v>
      </c>
    </row>
    <row r="12" spans="1:3">
      <c r="A12" s="4" t="s">
        <v>865</v>
      </c>
      <c r="B12" s="7" t="n">
        <v>161.1</v>
      </c>
      <c r="C12" s="7" t="n">
        <v>146.1</v>
      </c>
    </row>
    <row r="13" spans="1:3">
      <c r="A13" s="4" t="s">
        <v>869</v>
      </c>
      <c r="B13" s="7" t="n">
        <v>50.2</v>
      </c>
      <c r="C13" s="7" t="n">
        <v>76.7</v>
      </c>
    </row>
    <row r="14" spans="1:3">
      <c r="A14" s="4" t="s">
        <v>870</v>
      </c>
    </row>
    <row r="15" spans="1:3">
      <c r="A15" s="3" t="s">
        <v>364</v>
      </c>
    </row>
    <row r="16" spans="1:3">
      <c r="A16" s="4" t="s">
        <v>865</v>
      </c>
      <c r="B16" s="7" t="n">
        <v>106.5</v>
      </c>
      <c r="C16" s="7" t="n">
        <v>91.8</v>
      </c>
    </row>
    <row r="17" spans="1:3">
      <c r="A17" s="4" t="s">
        <v>869</v>
      </c>
      <c r="B17" s="7" t="n">
        <v>50.2</v>
      </c>
      <c r="C17" s="7" t="n">
        <v>76.7</v>
      </c>
    </row>
    <row r="18" spans="1:3">
      <c r="A18" s="4" t="s">
        <v>871</v>
      </c>
    </row>
    <row r="19" spans="1:3">
      <c r="A19" s="3" t="s">
        <v>364</v>
      </c>
    </row>
    <row r="20" spans="1:3">
      <c r="A20" s="4" t="s">
        <v>865</v>
      </c>
      <c r="B20" s="7" t="n">
        <v>57.7</v>
      </c>
      <c r="C20" s="7" t="n">
        <v>42.9</v>
      </c>
    </row>
    <row r="21" spans="1:3">
      <c r="A21" s="4" t="s">
        <v>869</v>
      </c>
      <c r="B21" s="7" t="n">
        <v>4.1</v>
      </c>
      <c r="C21" s="7" t="n">
        <v>10.5</v>
      </c>
    </row>
    <row r="22" spans="1:3">
      <c r="A22" s="4" t="s">
        <v>872</v>
      </c>
    </row>
    <row r="23" spans="1:3">
      <c r="A23" s="3" t="s">
        <v>364</v>
      </c>
    </row>
    <row r="24" spans="1:3">
      <c r="A24" s="4" t="s">
        <v>865</v>
      </c>
      <c r="B24" s="7" t="n">
        <v>33.8</v>
      </c>
      <c r="C24" s="7" t="n">
        <v>27.6</v>
      </c>
    </row>
    <row r="25" spans="1:3">
      <c r="A25" s="4" t="s">
        <v>869</v>
      </c>
      <c r="B25" s="7" t="n">
        <v>23.3</v>
      </c>
      <c r="C25" s="7" t="n">
        <v>34.9</v>
      </c>
    </row>
    <row r="26" spans="1:3">
      <c r="A26" s="4" t="s">
        <v>873</v>
      </c>
    </row>
    <row r="27" spans="1:3">
      <c r="A27" s="3" t="s">
        <v>364</v>
      </c>
    </row>
    <row r="28" spans="1:3">
      <c r="A28" s="4" t="s">
        <v>865</v>
      </c>
      <c r="B28" s="6" t="n">
        <v>15</v>
      </c>
      <c r="C28" s="7" t="n">
        <v>8.300000000000001</v>
      </c>
    </row>
    <row r="29" spans="1:3">
      <c r="A29" s="4" t="s">
        <v>869</v>
      </c>
      <c r="B29" s="7" t="n">
        <v>22.8</v>
      </c>
      <c r="C29" s="7" t="n">
        <v>13.6</v>
      </c>
    </row>
    <row r="30" spans="1:3">
      <c r="A30" s="4" t="s">
        <v>874</v>
      </c>
    </row>
    <row r="31" spans="1:3">
      <c r="A31" s="3" t="s">
        <v>364</v>
      </c>
    </row>
    <row r="32" spans="1:3">
      <c r="A32" s="4" t="s">
        <v>865</v>
      </c>
      <c r="B32" s="6" t="n">
        <v>0</v>
      </c>
      <c r="C32" s="6" t="n">
        <v>13</v>
      </c>
    </row>
    <row r="33" spans="1:3">
      <c r="A33" s="4" t="s">
        <v>869</v>
      </c>
      <c r="B33" s="6" t="n">
        <v>0</v>
      </c>
      <c r="C33" s="7" t="n">
        <v>17.7</v>
      </c>
    </row>
    <row r="34" spans="1:3">
      <c r="A34" s="4" t="s">
        <v>875</v>
      </c>
    </row>
    <row r="35" spans="1:3">
      <c r="A35" s="3" t="s">
        <v>364</v>
      </c>
    </row>
    <row r="36" spans="1:3">
      <c r="A36" s="4" t="s">
        <v>865</v>
      </c>
      <c r="B36" s="7" t="n">
        <v>54.6</v>
      </c>
      <c r="C36" s="7" t="n">
        <v>54.3</v>
      </c>
    </row>
    <row r="37" spans="1:3">
      <c r="A37" s="4" t="s">
        <v>869</v>
      </c>
      <c r="B37" s="6" t="n">
        <v>0</v>
      </c>
      <c r="C37" s="6" t="n">
        <v>0</v>
      </c>
    </row>
    <row r="38" spans="1:3">
      <c r="A38" s="4" t="s">
        <v>876</v>
      </c>
    </row>
    <row r="39" spans="1:3">
      <c r="A39" s="3" t="s">
        <v>364</v>
      </c>
    </row>
    <row r="40" spans="1:3">
      <c r="A40" s="4" t="s">
        <v>865</v>
      </c>
      <c r="B40" s="7" t="n">
        <v>54.6</v>
      </c>
      <c r="C40" s="7" t="n">
        <v>54.3</v>
      </c>
    </row>
    <row r="41" spans="1:3">
      <c r="A41" s="4" t="s">
        <v>869</v>
      </c>
      <c r="B41" s="5" t="n">
        <v>0</v>
      </c>
      <c r="C41"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7</v>
      </c>
      <c r="B1" s="2" t="s">
        <v>1</v>
      </c>
    </row>
    <row r="2" spans="1:3">
      <c r="B2" s="2" t="s">
        <v>862</v>
      </c>
      <c r="C2" s="2" t="s">
        <v>564</v>
      </c>
    </row>
    <row r="3" spans="1:3">
      <c r="A3" s="4" t="s">
        <v>866</v>
      </c>
    </row>
    <row r="4" spans="1:3">
      <c r="A4" s="3" t="s">
        <v>364</v>
      </c>
    </row>
    <row r="5" spans="1:3">
      <c r="A5" s="4" t="s">
        <v>864</v>
      </c>
      <c r="B5" s="6" t="n">
        <v>1</v>
      </c>
    </row>
    <row r="6" spans="1:3">
      <c r="A6" s="4" t="s">
        <v>863</v>
      </c>
    </row>
    <row r="7" spans="1:3">
      <c r="A7" s="3" t="s">
        <v>364</v>
      </c>
    </row>
    <row r="8" spans="1:3">
      <c r="A8" s="4" t="s">
        <v>865</v>
      </c>
      <c r="B8" s="5" t="n">
        <v>106500000</v>
      </c>
    </row>
    <row r="9" spans="1:3">
      <c r="A9" s="4" t="s">
        <v>864</v>
      </c>
      <c r="B9" s="6" t="n">
        <v>12</v>
      </c>
    </row>
    <row r="10" spans="1:3">
      <c r="A10" s="4" t="s">
        <v>581</v>
      </c>
    </row>
    <row r="11" spans="1:3">
      <c r="A11" s="3" t="s">
        <v>364</v>
      </c>
    </row>
    <row r="12" spans="1:3">
      <c r="A12" s="4" t="s">
        <v>868</v>
      </c>
      <c r="B12" s="5" t="n">
        <v>41200000</v>
      </c>
    </row>
    <row r="13" spans="1:3">
      <c r="A13" s="4" t="s">
        <v>878</v>
      </c>
      <c r="B13" s="6" t="n">
        <v>3</v>
      </c>
    </row>
    <row r="14" spans="1:3">
      <c r="A14" s="4" t="s">
        <v>879</v>
      </c>
      <c r="B14" s="5" t="n">
        <v>4800000</v>
      </c>
    </row>
    <row r="15" spans="1:3">
      <c r="A15" s="4" t="s">
        <v>880</v>
      </c>
      <c r="B15" s="6" t="n">
        <v>10000000</v>
      </c>
    </row>
    <row r="16" spans="1:3">
      <c r="A16" s="4" t="s">
        <v>881</v>
      </c>
    </row>
    <row r="17" spans="1:3">
      <c r="A17" s="3" t="s">
        <v>364</v>
      </c>
    </row>
    <row r="18" spans="1:3">
      <c r="A18" s="4" t="s">
        <v>865</v>
      </c>
      <c r="B18" s="6" t="n">
        <v>4800000</v>
      </c>
    </row>
    <row r="19" spans="1:3">
      <c r="A19" s="4" t="s">
        <v>882</v>
      </c>
    </row>
    <row r="20" spans="1:3">
      <c r="A20" s="3" t="s">
        <v>364</v>
      </c>
    </row>
    <row r="21" spans="1:3">
      <c r="A21" s="4" t="s">
        <v>865</v>
      </c>
      <c r="B21" s="6" t="n">
        <v>51900000</v>
      </c>
    </row>
    <row r="22" spans="1:3">
      <c r="A22" s="4" t="s">
        <v>883</v>
      </c>
    </row>
    <row r="23" spans="1:3">
      <c r="A23" s="3" t="s">
        <v>364</v>
      </c>
    </row>
    <row r="24" spans="1:3">
      <c r="A24" s="4" t="s">
        <v>865</v>
      </c>
      <c r="B24" s="6" t="n">
        <v>40200000</v>
      </c>
    </row>
    <row r="25" spans="1:3">
      <c r="A25" s="4" t="s">
        <v>884</v>
      </c>
    </row>
    <row r="26" spans="1:3">
      <c r="A26" s="3" t="s">
        <v>364</v>
      </c>
    </row>
    <row r="27" spans="1:3">
      <c r="A27" s="4" t="s">
        <v>865</v>
      </c>
      <c r="B27" s="6" t="n">
        <v>9600000</v>
      </c>
    </row>
    <row r="28" spans="1:3">
      <c r="A28" s="4" t="s">
        <v>875</v>
      </c>
    </row>
    <row r="29" spans="1:3">
      <c r="A29" s="3" t="s">
        <v>364</v>
      </c>
    </row>
    <row r="30" spans="1:3">
      <c r="A30" s="4" t="s">
        <v>865</v>
      </c>
      <c r="B30" s="6" t="n">
        <v>54600000</v>
      </c>
      <c r="C30" s="5" t="n">
        <v>54300000</v>
      </c>
    </row>
    <row r="31" spans="1:3">
      <c r="A31" s="4" t="s">
        <v>885</v>
      </c>
    </row>
    <row r="32" spans="1:3">
      <c r="A32" s="3" t="s">
        <v>364</v>
      </c>
    </row>
    <row r="33" spans="1:3">
      <c r="A33" s="4" t="s">
        <v>582</v>
      </c>
      <c r="B33" s="5" t="n">
        <v>50000000</v>
      </c>
    </row>
    <row r="34" spans="1:3">
      <c r="A34" s="4" t="s">
        <v>886</v>
      </c>
    </row>
    <row r="35" spans="1:3">
      <c r="A35" s="3" t="s">
        <v>364</v>
      </c>
    </row>
    <row r="36" spans="1:3">
      <c r="A36" s="4" t="s">
        <v>887</v>
      </c>
      <c r="B36" s="4" t="s">
        <v>888</v>
      </c>
    </row>
    <row r="37" spans="1:3">
      <c r="A37" s="4" t="s">
        <v>889</v>
      </c>
    </row>
    <row r="38" spans="1:3">
      <c r="A38" s="3" t="s">
        <v>364</v>
      </c>
    </row>
    <row r="39" spans="1:3">
      <c r="A39" s="4" t="s">
        <v>887</v>
      </c>
      <c r="B39" s="4" t="s">
        <v>8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891</v>
      </c>
      <c r="B1" s="2" t="s">
        <v>633</v>
      </c>
      <c r="C1" s="2" t="s">
        <v>1</v>
      </c>
    </row>
    <row r="2" spans="1:5">
      <c r="B2" s="2" t="s">
        <v>115</v>
      </c>
      <c r="C2" s="2" t="s">
        <v>2</v>
      </c>
      <c r="D2" s="2" t="s">
        <v>65</v>
      </c>
      <c r="E2" s="2" t="s">
        <v>119</v>
      </c>
    </row>
    <row r="3" spans="1:5">
      <c r="A3" s="3" t="s">
        <v>892</v>
      </c>
    </row>
    <row r="4" spans="1:5">
      <c r="A4" s="4" t="s">
        <v>698</v>
      </c>
      <c r="B4" s="5" t="n">
        <v>2328700000</v>
      </c>
      <c r="C4" s="5" t="n">
        <v>2328700000</v>
      </c>
      <c r="D4" s="5" t="n">
        <v>3208300000</v>
      </c>
    </row>
    <row r="5" spans="1:5">
      <c r="A5" s="4" t="s">
        <v>893</v>
      </c>
      <c r="C5" s="6" t="n">
        <v>433000000</v>
      </c>
      <c r="D5" s="6" t="n">
        <v>-99800000</v>
      </c>
    </row>
    <row r="6" spans="1:5">
      <c r="A6" s="4" t="s">
        <v>894</v>
      </c>
      <c r="C6" s="6" t="n">
        <v>-1600000</v>
      </c>
      <c r="D6" s="6" t="n">
        <v>-2500000</v>
      </c>
    </row>
    <row r="7" spans="1:5">
      <c r="A7" s="4" t="s">
        <v>895</v>
      </c>
      <c r="C7" s="6" t="n">
        <v>866100000</v>
      </c>
      <c r="D7" s="6" t="n">
        <v>1394300000</v>
      </c>
    </row>
    <row r="8" spans="1:5">
      <c r="A8" s="4" t="s">
        <v>896</v>
      </c>
      <c r="C8" s="6" t="n">
        <v>-950300000</v>
      </c>
      <c r="D8" s="6" t="n">
        <v>-2171600000</v>
      </c>
    </row>
    <row r="9" spans="1:5">
      <c r="A9" s="4" t="s">
        <v>897</v>
      </c>
      <c r="C9" s="6" t="n">
        <v>14900000</v>
      </c>
      <c r="D9" s="6" t="n">
        <v>0</v>
      </c>
    </row>
    <row r="10" spans="1:5">
      <c r="A10" s="4" t="s">
        <v>898</v>
      </c>
      <c r="C10" s="6" t="n">
        <v>-14900000</v>
      </c>
      <c r="D10" s="6" t="n">
        <v>0</v>
      </c>
    </row>
    <row r="11" spans="1:5">
      <c r="A11" s="4" t="s">
        <v>698</v>
      </c>
      <c r="C11" s="6" t="n">
        <v>2746000000</v>
      </c>
      <c r="D11" s="6" t="n">
        <v>2328700000</v>
      </c>
    </row>
    <row r="12" spans="1:5">
      <c r="A12" s="4" t="s">
        <v>707</v>
      </c>
    </row>
    <row r="13" spans="1:5">
      <c r="A13" s="3" t="s">
        <v>892</v>
      </c>
    </row>
    <row r="14" spans="1:5">
      <c r="A14" s="4" t="s">
        <v>698</v>
      </c>
      <c r="B14" s="6" t="n">
        <v>2542900000</v>
      </c>
      <c r="C14" s="6" t="n">
        <v>2542900000</v>
      </c>
    </row>
    <row r="15" spans="1:5">
      <c r="A15" s="4" t="s">
        <v>698</v>
      </c>
      <c r="C15" s="6" t="n">
        <v>2947200000</v>
      </c>
      <c r="D15" s="6" t="n">
        <v>2542900000</v>
      </c>
    </row>
    <row r="16" spans="1:5">
      <c r="A16" s="4" t="s">
        <v>899</v>
      </c>
    </row>
    <row r="17" spans="1:5">
      <c r="A17" s="3" t="s">
        <v>892</v>
      </c>
    </row>
    <row r="18" spans="1:5">
      <c r="A18" s="4" t="s">
        <v>698</v>
      </c>
      <c r="B18" s="6" t="n">
        <v>138700000</v>
      </c>
      <c r="C18" s="6" t="n">
        <v>138700000</v>
      </c>
    </row>
    <row r="19" spans="1:5">
      <c r="A19" s="4" t="s">
        <v>698</v>
      </c>
      <c r="C19" s="6" t="n">
        <v>654000000</v>
      </c>
      <c r="D19" s="6" t="n">
        <v>138700000</v>
      </c>
    </row>
    <row r="20" spans="1:5">
      <c r="A20" s="4" t="s">
        <v>630</v>
      </c>
    </row>
    <row r="21" spans="1:5">
      <c r="A21" s="3" t="s">
        <v>892</v>
      </c>
    </row>
    <row r="22" spans="1:5">
      <c r="A22" s="4" t="s">
        <v>900</v>
      </c>
      <c r="C22" s="6" t="n">
        <v>200000</v>
      </c>
      <c r="D22" s="6" t="n">
        <v>800000</v>
      </c>
    </row>
    <row r="23" spans="1:5">
      <c r="A23" s="4" t="s">
        <v>901</v>
      </c>
    </row>
    <row r="24" spans="1:5">
      <c r="A24" s="3" t="s">
        <v>892</v>
      </c>
    </row>
    <row r="25" spans="1:5">
      <c r="A25" s="4" t="s">
        <v>902</v>
      </c>
      <c r="E25" s="5" t="n">
        <v>176100000</v>
      </c>
    </row>
    <row r="26" spans="1:5">
      <c r="A26" s="4" t="s">
        <v>903</v>
      </c>
      <c r="C26" s="6" t="n">
        <v>201200000</v>
      </c>
      <c r="D26" s="6" t="n">
        <v>214200000</v>
      </c>
    </row>
    <row r="27" spans="1:5">
      <c r="A27" s="4" t="s">
        <v>904</v>
      </c>
    </row>
    <row r="28" spans="1:5">
      <c r="A28" s="3" t="s">
        <v>892</v>
      </c>
    </row>
    <row r="29" spans="1:5">
      <c r="A29" s="4" t="s">
        <v>900</v>
      </c>
      <c r="D29" s="6" t="n">
        <v>4200000</v>
      </c>
    </row>
    <row r="30" spans="1:5">
      <c r="A30" s="4" t="s">
        <v>905</v>
      </c>
    </row>
    <row r="31" spans="1:5">
      <c r="A31" s="3" t="s">
        <v>892</v>
      </c>
    </row>
    <row r="32" spans="1:5">
      <c r="A32" s="4" t="s">
        <v>900</v>
      </c>
      <c r="D32" s="6" t="n">
        <v>3500000</v>
      </c>
    </row>
    <row r="33" spans="1:5">
      <c r="A33" s="4" t="s">
        <v>906</v>
      </c>
    </row>
    <row r="34" spans="1:5">
      <c r="A34" s="3" t="s">
        <v>892</v>
      </c>
    </row>
    <row r="35" spans="1:5">
      <c r="A35" s="4" t="s">
        <v>698</v>
      </c>
      <c r="B35" s="6" t="n">
        <v>842600000</v>
      </c>
      <c r="C35" s="6" t="n">
        <v>842600000</v>
      </c>
      <c r="D35" s="6" t="n">
        <v>890400000</v>
      </c>
    </row>
    <row r="36" spans="1:5">
      <c r="A36" s="4" t="s">
        <v>893</v>
      </c>
      <c r="C36" s="6" t="n">
        <v>163000000</v>
      </c>
      <c r="D36" s="6" t="n">
        <v>-64900000</v>
      </c>
    </row>
    <row r="37" spans="1:5">
      <c r="A37" s="4" t="s">
        <v>894</v>
      </c>
      <c r="C37" s="6" t="n">
        <v>200000</v>
      </c>
      <c r="D37" s="6" t="n">
        <v>200000</v>
      </c>
    </row>
    <row r="38" spans="1:5">
      <c r="A38" s="4" t="s">
        <v>895</v>
      </c>
      <c r="C38" s="6" t="n">
        <v>165300000</v>
      </c>
      <c r="D38" s="6" t="n">
        <v>514700000</v>
      </c>
    </row>
    <row r="39" spans="1:5">
      <c r="A39" s="4" t="s">
        <v>896</v>
      </c>
      <c r="C39" s="6" t="n">
        <v>-391100000</v>
      </c>
      <c r="D39" s="6" t="n">
        <v>-497800000</v>
      </c>
    </row>
    <row r="40" spans="1:5">
      <c r="A40" s="4" t="s">
        <v>897</v>
      </c>
      <c r="C40" s="6" t="n">
        <v>0</v>
      </c>
      <c r="D40" s="6" t="n">
        <v>0</v>
      </c>
    </row>
    <row r="41" spans="1:5">
      <c r="A41" s="4" t="s">
        <v>898</v>
      </c>
      <c r="C41" s="6" t="n">
        <v>0</v>
      </c>
      <c r="D41" s="6" t="n">
        <v>0</v>
      </c>
    </row>
    <row r="42" spans="1:5">
      <c r="A42" s="4" t="s">
        <v>698</v>
      </c>
      <c r="C42" s="6" t="n">
        <v>780000000</v>
      </c>
      <c r="D42" s="6" t="n">
        <v>842600000</v>
      </c>
    </row>
    <row r="43" spans="1:5">
      <c r="A43" s="4" t="s">
        <v>907</v>
      </c>
    </row>
    <row r="44" spans="1:5">
      <c r="A44" s="3" t="s">
        <v>892</v>
      </c>
    </row>
    <row r="45" spans="1:5">
      <c r="A45" s="4" t="s">
        <v>698</v>
      </c>
      <c r="B45" s="6" t="n">
        <v>1047000000</v>
      </c>
      <c r="C45" s="6" t="n">
        <v>1047000000</v>
      </c>
    </row>
    <row r="46" spans="1:5">
      <c r="A46" s="4" t="s">
        <v>698</v>
      </c>
      <c r="C46" s="6" t="n">
        <v>969400000</v>
      </c>
      <c r="D46" s="6" t="n">
        <v>1047000000</v>
      </c>
    </row>
    <row r="47" spans="1:5">
      <c r="A47" s="4" t="s">
        <v>908</v>
      </c>
    </row>
    <row r="48" spans="1:5">
      <c r="A48" s="3" t="s">
        <v>892</v>
      </c>
    </row>
    <row r="49" spans="1:5">
      <c r="A49" s="4" t="s">
        <v>698</v>
      </c>
      <c r="C49" s="6" t="n">
        <v>547500000</v>
      </c>
    </row>
    <row r="50" spans="1:5">
      <c r="A50" s="4" t="s">
        <v>909</v>
      </c>
    </row>
    <row r="51" spans="1:5">
      <c r="A51" s="3" t="s">
        <v>892</v>
      </c>
    </row>
    <row r="52" spans="1:5">
      <c r="A52" s="4" t="s">
        <v>698</v>
      </c>
      <c r="C52" s="6" t="n">
        <v>0</v>
      </c>
    </row>
    <row r="53" spans="1:5">
      <c r="A53" s="4" t="s">
        <v>910</v>
      </c>
    </row>
    <row r="54" spans="1:5">
      <c r="A54" s="3" t="s">
        <v>892</v>
      </c>
    </row>
    <row r="55" spans="1:5">
      <c r="A55" s="4" t="s">
        <v>903</v>
      </c>
      <c r="C55" s="6" t="n">
        <v>189400000</v>
      </c>
      <c r="D55" s="6" t="n">
        <v>204400000</v>
      </c>
    </row>
    <row r="56" spans="1:5">
      <c r="A56" s="4" t="s">
        <v>837</v>
      </c>
    </row>
    <row r="57" spans="1:5">
      <c r="A57" s="3" t="s">
        <v>892</v>
      </c>
    </row>
    <row r="58" spans="1:5">
      <c r="A58" s="4" t="s">
        <v>698</v>
      </c>
      <c r="B58" s="6" t="n">
        <v>1160500000</v>
      </c>
      <c r="C58" s="6" t="n">
        <v>1160500000</v>
      </c>
      <c r="D58" s="6" t="n">
        <v>2105400000</v>
      </c>
    </row>
    <row r="59" spans="1:5">
      <c r="A59" s="4" t="s">
        <v>893</v>
      </c>
      <c r="C59" s="6" t="n">
        <v>76100000</v>
      </c>
      <c r="D59" s="6" t="n">
        <v>-64400000</v>
      </c>
    </row>
    <row r="60" spans="1:5">
      <c r="A60" s="4" t="s">
        <v>894</v>
      </c>
      <c r="C60" s="6" t="n">
        <v>-1800000</v>
      </c>
      <c r="D60" s="6" t="n">
        <v>-2700000</v>
      </c>
    </row>
    <row r="61" spans="1:5">
      <c r="A61" s="4" t="s">
        <v>895</v>
      </c>
      <c r="C61" s="6" t="n">
        <v>404500000</v>
      </c>
      <c r="D61" s="6" t="n">
        <v>783800000</v>
      </c>
    </row>
    <row r="62" spans="1:5">
      <c r="A62" s="4" t="s">
        <v>896</v>
      </c>
      <c r="C62" s="6" t="n">
        <v>-529700000</v>
      </c>
      <c r="D62" s="6" t="n">
        <v>-1661600000</v>
      </c>
    </row>
    <row r="63" spans="1:5">
      <c r="A63" s="4" t="s">
        <v>897</v>
      </c>
      <c r="C63" s="6" t="n">
        <v>0</v>
      </c>
      <c r="D63" s="6" t="n">
        <v>0</v>
      </c>
    </row>
    <row r="64" spans="1:5">
      <c r="A64" s="4" t="s">
        <v>898</v>
      </c>
      <c r="C64" s="6" t="n">
        <v>0</v>
      </c>
      <c r="D64" s="6" t="n">
        <v>0</v>
      </c>
    </row>
    <row r="65" spans="1:5">
      <c r="A65" s="4" t="s">
        <v>698</v>
      </c>
      <c r="C65" s="6" t="n">
        <v>1109600000</v>
      </c>
      <c r="D65" s="6" t="n">
        <v>1160500000</v>
      </c>
    </row>
    <row r="66" spans="1:5">
      <c r="A66" s="4" t="s">
        <v>911</v>
      </c>
    </row>
    <row r="67" spans="1:5">
      <c r="A67" s="3" t="s">
        <v>892</v>
      </c>
    </row>
    <row r="68" spans="1:5">
      <c r="A68" s="4" t="s">
        <v>698</v>
      </c>
      <c r="B68" s="6" t="n">
        <v>1170300000</v>
      </c>
      <c r="C68" s="6" t="n">
        <v>1170300000</v>
      </c>
    </row>
    <row r="69" spans="1:5">
      <c r="A69" s="4" t="s">
        <v>698</v>
      </c>
      <c r="C69" s="6" t="n">
        <v>1121400000</v>
      </c>
      <c r="D69" s="6" t="n">
        <v>1170300000</v>
      </c>
    </row>
    <row r="70" spans="1:5">
      <c r="A70" s="4" t="s">
        <v>912</v>
      </c>
    </row>
    <row r="71" spans="1:5">
      <c r="A71" s="3" t="s">
        <v>892</v>
      </c>
    </row>
    <row r="72" spans="1:5">
      <c r="A72" s="4" t="s">
        <v>698</v>
      </c>
      <c r="C72" s="6" t="n">
        <v>136300000</v>
      </c>
    </row>
    <row r="73" spans="1:5">
      <c r="A73" s="4" t="s">
        <v>913</v>
      </c>
    </row>
    <row r="74" spans="1:5">
      <c r="A74" s="3" t="s">
        <v>892</v>
      </c>
    </row>
    <row r="75" spans="1:5">
      <c r="A75" s="4" t="s">
        <v>698</v>
      </c>
      <c r="B75" s="6" t="n">
        <v>0</v>
      </c>
      <c r="C75" s="6" t="n">
        <v>0</v>
      </c>
    </row>
    <row r="76" spans="1:5">
      <c r="A76" s="4" t="s">
        <v>698</v>
      </c>
      <c r="C76" s="6" t="n">
        <v>0</v>
      </c>
      <c r="D76" s="6" t="n">
        <v>0</v>
      </c>
    </row>
    <row r="77" spans="1:5">
      <c r="A77" s="4" t="s">
        <v>914</v>
      </c>
    </row>
    <row r="78" spans="1:5">
      <c r="A78" s="3" t="s">
        <v>892</v>
      </c>
    </row>
    <row r="79" spans="1:5">
      <c r="A79" s="4" t="s">
        <v>903</v>
      </c>
      <c r="C79" s="6" t="n">
        <v>11800000</v>
      </c>
      <c r="D79" s="6" t="n">
        <v>9800000</v>
      </c>
    </row>
    <row r="80" spans="1:5">
      <c r="A80" s="4" t="s">
        <v>915</v>
      </c>
    </row>
    <row r="81" spans="1:5">
      <c r="A81" s="3" t="s">
        <v>892</v>
      </c>
    </row>
    <row r="82" spans="1:5">
      <c r="A82" s="4" t="s">
        <v>698</v>
      </c>
      <c r="B82" s="6" t="n">
        <v>138700000</v>
      </c>
      <c r="C82" s="6" t="n">
        <v>138700000</v>
      </c>
    </row>
    <row r="83" spans="1:5">
      <c r="A83" s="4" t="s">
        <v>698</v>
      </c>
      <c r="C83" s="6" t="n">
        <v>654100000</v>
      </c>
      <c r="D83" s="6" t="n">
        <v>138700000</v>
      </c>
    </row>
    <row r="84" spans="1:5">
      <c r="A84" s="4" t="s">
        <v>704</v>
      </c>
    </row>
    <row r="85" spans="1:5">
      <c r="A85" s="3" t="s">
        <v>892</v>
      </c>
    </row>
    <row r="86" spans="1:5">
      <c r="A86" s="4" t="s">
        <v>698</v>
      </c>
      <c r="B86" s="6" t="n">
        <v>0</v>
      </c>
      <c r="C86" s="6" t="n">
        <v>0</v>
      </c>
    </row>
    <row r="87" spans="1:5">
      <c r="A87" s="4" t="s">
        <v>893</v>
      </c>
      <c r="C87" s="6" t="n">
        <v>0</v>
      </c>
    </row>
    <row r="88" spans="1:5">
      <c r="A88" s="4" t="s">
        <v>894</v>
      </c>
      <c r="C88" s="6" t="n">
        <v>0</v>
      </c>
    </row>
    <row r="89" spans="1:5">
      <c r="A89" s="4" t="s">
        <v>895</v>
      </c>
      <c r="C89" s="6" t="n">
        <v>100000</v>
      </c>
    </row>
    <row r="90" spans="1:5">
      <c r="A90" s="4" t="s">
        <v>896</v>
      </c>
      <c r="C90" s="6" t="n">
        <v>0</v>
      </c>
    </row>
    <row r="91" spans="1:5">
      <c r="A91" s="4" t="s">
        <v>897</v>
      </c>
      <c r="C91" s="6" t="n">
        <v>0</v>
      </c>
    </row>
    <row r="92" spans="1:5">
      <c r="A92" s="4" t="s">
        <v>898</v>
      </c>
      <c r="C92" s="6" t="n">
        <v>0</v>
      </c>
    </row>
    <row r="93" spans="1:5">
      <c r="A93" s="4" t="s">
        <v>698</v>
      </c>
      <c r="C93" s="6" t="n">
        <v>100000</v>
      </c>
      <c r="D93" s="6" t="n">
        <v>0</v>
      </c>
    </row>
    <row r="94" spans="1:5">
      <c r="A94" s="4" t="s">
        <v>705</v>
      </c>
    </row>
    <row r="95" spans="1:5">
      <c r="A95" s="3" t="s">
        <v>892</v>
      </c>
    </row>
    <row r="96" spans="1:5">
      <c r="A96" s="4" t="s">
        <v>698</v>
      </c>
      <c r="B96" s="6" t="n">
        <v>138700000</v>
      </c>
      <c r="C96" s="6" t="n">
        <v>138700000</v>
      </c>
      <c r="D96" s="6" t="n">
        <v>77200000</v>
      </c>
    </row>
    <row r="97" spans="1:5">
      <c r="A97" s="4" t="s">
        <v>893</v>
      </c>
      <c r="C97" s="6" t="n">
        <v>181200000</v>
      </c>
      <c r="D97" s="6" t="n">
        <v>16200000</v>
      </c>
    </row>
    <row r="98" spans="1:5">
      <c r="A98" s="4" t="s">
        <v>894</v>
      </c>
      <c r="C98" s="6" t="n">
        <v>0</v>
      </c>
      <c r="D98" s="6" t="n">
        <v>0</v>
      </c>
    </row>
    <row r="99" spans="1:5">
      <c r="A99" s="4" t="s">
        <v>895</v>
      </c>
      <c r="C99" s="6" t="n">
        <v>185400000</v>
      </c>
      <c r="D99" s="6" t="n">
        <v>45300000</v>
      </c>
    </row>
    <row r="100" spans="1:5">
      <c r="A100" s="4" t="s">
        <v>896</v>
      </c>
      <c r="C100" s="6" t="n">
        <v>0</v>
      </c>
    </row>
    <row r="101" spans="1:5">
      <c r="A101" s="4" t="s">
        <v>897</v>
      </c>
      <c r="C101" s="6" t="n">
        <v>10900000</v>
      </c>
      <c r="D101" s="6" t="n">
        <v>0</v>
      </c>
    </row>
    <row r="102" spans="1:5">
      <c r="A102" s="4" t="s">
        <v>898</v>
      </c>
      <c r="C102" s="6" t="n">
        <v>-4000000</v>
      </c>
      <c r="D102" s="6" t="n">
        <v>0</v>
      </c>
    </row>
    <row r="103" spans="1:5">
      <c r="A103" s="4" t="s">
        <v>698</v>
      </c>
      <c r="C103" s="6" t="n">
        <v>654000000</v>
      </c>
      <c r="D103" s="6" t="n">
        <v>138700000</v>
      </c>
    </row>
    <row r="104" spans="1:5">
      <c r="A104" s="4" t="s">
        <v>916</v>
      </c>
    </row>
    <row r="105" spans="1:5">
      <c r="A105" s="3" t="s">
        <v>892</v>
      </c>
    </row>
    <row r="106" spans="1:5">
      <c r="A106" s="4" t="s">
        <v>698</v>
      </c>
      <c r="B106" s="6" t="n">
        <v>138700000</v>
      </c>
      <c r="C106" s="6" t="n">
        <v>138700000</v>
      </c>
    </row>
    <row r="107" spans="1:5">
      <c r="A107" s="4" t="s">
        <v>698</v>
      </c>
      <c r="C107" s="6" t="n">
        <v>654000000</v>
      </c>
      <c r="D107" s="6" t="n">
        <v>138700000</v>
      </c>
    </row>
    <row r="108" spans="1:5">
      <c r="A108" s="4" t="s">
        <v>917</v>
      </c>
    </row>
    <row r="109" spans="1:5">
      <c r="A109" s="3" t="s">
        <v>892</v>
      </c>
    </row>
    <row r="110" spans="1:5">
      <c r="A110" s="4" t="s">
        <v>894</v>
      </c>
      <c r="D110" s="6" t="n">
        <v>0</v>
      </c>
    </row>
    <row r="111" spans="1:5">
      <c r="A111" s="4" t="s">
        <v>897</v>
      </c>
      <c r="D111" s="6" t="n">
        <v>0</v>
      </c>
    </row>
    <row r="112" spans="1:5">
      <c r="A112" s="4" t="s">
        <v>898</v>
      </c>
      <c r="D112" s="6" t="n">
        <v>0</v>
      </c>
    </row>
    <row r="113" spans="1:5">
      <c r="A113" s="4" t="s">
        <v>918</v>
      </c>
    </row>
    <row r="114" spans="1:5">
      <c r="A114" s="3" t="s">
        <v>892</v>
      </c>
    </row>
    <row r="115" spans="1:5">
      <c r="A115" s="4" t="s">
        <v>903</v>
      </c>
      <c r="C115" s="6" t="n">
        <v>0</v>
      </c>
      <c r="D115" s="6" t="n">
        <v>0</v>
      </c>
    </row>
    <row r="116" spans="1:5">
      <c r="A116" s="4" t="s">
        <v>919</v>
      </c>
    </row>
    <row r="117" spans="1:5">
      <c r="A117" s="3" t="s">
        <v>892</v>
      </c>
    </row>
    <row r="118" spans="1:5">
      <c r="A118" s="4" t="s">
        <v>902</v>
      </c>
      <c r="D118" s="6" t="n">
        <v>-3700000</v>
      </c>
    </row>
    <row r="119" spans="1:5">
      <c r="A119" s="4" t="s">
        <v>920</v>
      </c>
    </row>
    <row r="120" spans="1:5">
      <c r="A120" s="3" t="s">
        <v>892</v>
      </c>
    </row>
    <row r="121" spans="1:5">
      <c r="A121" s="4" t="s">
        <v>698</v>
      </c>
      <c r="B121" s="6" t="n">
        <v>186900000</v>
      </c>
      <c r="C121" s="6" t="n">
        <v>186900000</v>
      </c>
    </row>
    <row r="122" spans="1:5">
      <c r="A122" s="4" t="s">
        <v>698</v>
      </c>
      <c r="D122" s="6" t="n">
        <v>186900000</v>
      </c>
    </row>
    <row r="123" spans="1:5">
      <c r="A123" s="4" t="s">
        <v>706</v>
      </c>
    </row>
    <row r="124" spans="1:5">
      <c r="A124" s="3" t="s">
        <v>892</v>
      </c>
    </row>
    <row r="125" spans="1:5">
      <c r="A125" s="4" t="s">
        <v>698</v>
      </c>
      <c r="B125" s="6" t="n">
        <v>186900000</v>
      </c>
      <c r="C125" s="6" t="n">
        <v>186900000</v>
      </c>
      <c r="D125" s="6" t="n">
        <v>135300000</v>
      </c>
    </row>
    <row r="126" spans="1:5">
      <c r="A126" s="4" t="s">
        <v>893</v>
      </c>
      <c r="C126" s="6" t="n">
        <v>12700000</v>
      </c>
      <c r="D126" s="6" t="n">
        <v>13300000</v>
      </c>
    </row>
    <row r="127" spans="1:5">
      <c r="A127" s="4" t="s">
        <v>894</v>
      </c>
      <c r="C127" s="6" t="n">
        <v>0</v>
      </c>
    </row>
    <row r="128" spans="1:5">
      <c r="A128" s="4" t="s">
        <v>895</v>
      </c>
      <c r="C128" s="6" t="n">
        <v>110800000</v>
      </c>
      <c r="D128" s="6" t="n">
        <v>50500000</v>
      </c>
    </row>
    <row r="129" spans="1:5">
      <c r="A129" s="4" t="s">
        <v>896</v>
      </c>
      <c r="C129" s="6" t="n">
        <v>-29500000</v>
      </c>
      <c r="D129" s="6" t="n">
        <v>-12200000</v>
      </c>
    </row>
    <row r="130" spans="1:5">
      <c r="A130" s="4" t="s">
        <v>897</v>
      </c>
      <c r="C130" s="6" t="n">
        <v>4000000</v>
      </c>
    </row>
    <row r="131" spans="1:5">
      <c r="A131" s="4" t="s">
        <v>898</v>
      </c>
      <c r="C131" s="6" t="n">
        <v>-10900000</v>
      </c>
    </row>
    <row r="132" spans="1:5">
      <c r="A132" s="4" t="s">
        <v>698</v>
      </c>
      <c r="C132" s="6" t="n">
        <v>202300000</v>
      </c>
      <c r="D132" s="5" t="n">
        <v>186900000</v>
      </c>
    </row>
    <row r="133" spans="1:5">
      <c r="A133" s="4" t="s">
        <v>100</v>
      </c>
    </row>
    <row r="134" spans="1:5">
      <c r="A134" s="3" t="s">
        <v>892</v>
      </c>
    </row>
    <row r="135" spans="1:5">
      <c r="A135" s="4" t="s">
        <v>619</v>
      </c>
      <c r="B135" s="5" t="n">
        <v>114700000</v>
      </c>
      <c r="C135" s="6" t="n">
        <v>180000000</v>
      </c>
    </row>
    <row r="136" spans="1:5">
      <c r="A136" s="4" t="s">
        <v>99</v>
      </c>
    </row>
    <row r="137" spans="1:5">
      <c r="A137" s="3" t="s">
        <v>892</v>
      </c>
    </row>
    <row r="138" spans="1:5">
      <c r="A138" s="4" t="s">
        <v>921</v>
      </c>
      <c r="C138" s="6" t="n">
        <v>70100000</v>
      </c>
    </row>
    <row r="139" spans="1:5">
      <c r="A139" s="4" t="s">
        <v>922</v>
      </c>
    </row>
    <row r="140" spans="1:5">
      <c r="A140" s="3" t="s">
        <v>892</v>
      </c>
    </row>
    <row r="141" spans="1:5">
      <c r="A141" s="4" t="s">
        <v>921</v>
      </c>
      <c r="C141" s="6" t="n">
        <v>0</v>
      </c>
    </row>
    <row r="142" spans="1:5">
      <c r="A142" s="4" t="s">
        <v>923</v>
      </c>
    </row>
    <row r="143" spans="1:5">
      <c r="A143" s="3" t="s">
        <v>892</v>
      </c>
    </row>
    <row r="144" spans="1:5">
      <c r="A144" s="4" t="s">
        <v>921</v>
      </c>
      <c r="C144" s="6" t="n">
        <v>0</v>
      </c>
    </row>
    <row r="145" spans="1:5">
      <c r="A145" s="4" t="s">
        <v>924</v>
      </c>
    </row>
    <row r="146" spans="1:5">
      <c r="A146" s="3" t="s">
        <v>892</v>
      </c>
    </row>
    <row r="147" spans="1:5">
      <c r="A147" s="4" t="s">
        <v>921</v>
      </c>
      <c r="C147" s="6" t="n">
        <v>0</v>
      </c>
    </row>
    <row r="148" spans="1:5">
      <c r="A148" s="4" t="s">
        <v>925</v>
      </c>
    </row>
    <row r="149" spans="1:5">
      <c r="A149" s="3" t="s">
        <v>892</v>
      </c>
    </row>
    <row r="150" spans="1:5">
      <c r="A150" s="4" t="s">
        <v>921</v>
      </c>
      <c r="C150" s="6" t="n">
        <v>141800000</v>
      </c>
    </row>
    <row r="151" spans="1:5">
      <c r="A151" s="4" t="s">
        <v>926</v>
      </c>
    </row>
    <row r="152" spans="1:5">
      <c r="A152" s="3" t="s">
        <v>892</v>
      </c>
    </row>
    <row r="153" spans="1:5">
      <c r="A153" s="4" t="s">
        <v>921</v>
      </c>
      <c r="C153" s="5" t="n">
        <v>-717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7</v>
      </c>
      <c r="B1" s="2" t="s">
        <v>1</v>
      </c>
    </row>
    <row r="2" spans="1:3">
      <c r="B2" s="2" t="s">
        <v>540</v>
      </c>
      <c r="C2" s="2" t="s">
        <v>564</v>
      </c>
    </row>
    <row r="3" spans="1:3">
      <c r="A3" s="4" t="s">
        <v>928</v>
      </c>
    </row>
    <row r="4" spans="1:3">
      <c r="A4" s="3" t="s">
        <v>929</v>
      </c>
    </row>
    <row r="5" spans="1:3">
      <c r="A5" s="4" t="s">
        <v>930</v>
      </c>
      <c r="B5" s="4" t="s">
        <v>505</v>
      </c>
    </row>
    <row r="6" spans="1:3">
      <c r="A6" s="4" t="s">
        <v>931</v>
      </c>
    </row>
    <row r="7" spans="1:3">
      <c r="A7" s="3" t="s">
        <v>929</v>
      </c>
    </row>
    <row r="8" spans="1:3">
      <c r="A8" s="4" t="s">
        <v>930</v>
      </c>
      <c r="B8" s="4" t="s">
        <v>932</v>
      </c>
      <c r="C8" s="4" t="s">
        <v>933</v>
      </c>
    </row>
    <row r="9" spans="1:3">
      <c r="A9" s="4" t="s">
        <v>934</v>
      </c>
    </row>
    <row r="10" spans="1:3">
      <c r="A10" s="3" t="s">
        <v>929</v>
      </c>
    </row>
    <row r="11" spans="1:3">
      <c r="A11" s="4" t="s">
        <v>930</v>
      </c>
      <c r="B11" s="4" t="s">
        <v>935</v>
      </c>
    </row>
    <row r="12" spans="1:3">
      <c r="A12" s="4" t="s">
        <v>936</v>
      </c>
      <c r="B12" s="4" t="s">
        <v>937</v>
      </c>
    </row>
    <row r="13" spans="1:3">
      <c r="A13" s="4" t="s">
        <v>938</v>
      </c>
    </row>
    <row r="14" spans="1:3">
      <c r="A14" s="3" t="s">
        <v>929</v>
      </c>
    </row>
    <row r="15" spans="1:3">
      <c r="A15" s="4" t="s">
        <v>930</v>
      </c>
      <c r="C15" s="4" t="s">
        <v>939</v>
      </c>
    </row>
    <row r="16" spans="1:3">
      <c r="A16" s="4" t="s">
        <v>940</v>
      </c>
    </row>
    <row r="17" spans="1:3">
      <c r="A17" s="3" t="s">
        <v>929</v>
      </c>
    </row>
    <row r="18" spans="1:3">
      <c r="A18" s="4" t="s">
        <v>930</v>
      </c>
      <c r="C18" s="4" t="s">
        <v>941</v>
      </c>
    </row>
    <row r="19" spans="1:3">
      <c r="A19" s="4" t="s">
        <v>936</v>
      </c>
      <c r="B19" s="4" t="s">
        <v>937</v>
      </c>
    </row>
    <row r="20" spans="1:3">
      <c r="A20" s="4" t="s">
        <v>942</v>
      </c>
    </row>
    <row r="21" spans="1:3">
      <c r="A21" s="3" t="s">
        <v>929</v>
      </c>
    </row>
    <row r="22" spans="1:3">
      <c r="A22" s="4" t="s">
        <v>930</v>
      </c>
      <c r="C22" s="4" t="s">
        <v>932</v>
      </c>
    </row>
    <row r="23" spans="1:3">
      <c r="A23" s="4" t="s">
        <v>943</v>
      </c>
    </row>
    <row r="24" spans="1:3">
      <c r="A24" s="3" t="s">
        <v>929</v>
      </c>
    </row>
    <row r="25" spans="1:3">
      <c r="A25" s="4" t="s">
        <v>936</v>
      </c>
      <c r="B25" s="4" t="s">
        <v>937</v>
      </c>
    </row>
    <row r="26" spans="1:3">
      <c r="A26" s="4" t="s">
        <v>944</v>
      </c>
      <c r="C26" s="6" t="n">
        <v>1</v>
      </c>
    </row>
    <row r="27" spans="1:3">
      <c r="A27" s="4" t="s">
        <v>945</v>
      </c>
    </row>
    <row r="28" spans="1:3">
      <c r="A28" s="3" t="s">
        <v>929</v>
      </c>
    </row>
    <row r="29" spans="1:3">
      <c r="A29" s="4" t="s">
        <v>944</v>
      </c>
      <c r="C29" s="6" t="n">
        <v>3</v>
      </c>
    </row>
    <row r="30" spans="1:3">
      <c r="A30" s="4" t="s">
        <v>946</v>
      </c>
    </row>
    <row r="31" spans="1:3">
      <c r="A31" s="3" t="s">
        <v>929</v>
      </c>
    </row>
    <row r="32" spans="1:3">
      <c r="A32" s="4" t="s">
        <v>936</v>
      </c>
      <c r="B32" s="4" t="s">
        <v>937</v>
      </c>
    </row>
    <row r="33" spans="1:3">
      <c r="A33" s="4" t="s">
        <v>947</v>
      </c>
    </row>
    <row r="34" spans="1:3">
      <c r="A34" s="3" t="s">
        <v>929</v>
      </c>
    </row>
    <row r="35" spans="1:3">
      <c r="A35" s="4" t="s">
        <v>618</v>
      </c>
      <c r="B35" s="8" t="n">
        <v>2.5</v>
      </c>
    </row>
    <row r="36" spans="1:3">
      <c r="A36" s="4" t="s">
        <v>948</v>
      </c>
    </row>
    <row r="37" spans="1:3">
      <c r="A37" s="3" t="s">
        <v>929</v>
      </c>
    </row>
    <row r="38" spans="1:3">
      <c r="A38" s="4" t="s">
        <v>930</v>
      </c>
      <c r="B38" s="4" t="s">
        <v>505</v>
      </c>
    </row>
    <row r="39" spans="1:3">
      <c r="A39" s="4" t="s">
        <v>949</v>
      </c>
    </row>
    <row r="40" spans="1:3">
      <c r="A40" s="3" t="s">
        <v>929</v>
      </c>
    </row>
    <row r="41" spans="1:3">
      <c r="A41" s="4" t="s">
        <v>930</v>
      </c>
      <c r="B41" s="4" t="s">
        <v>937</v>
      </c>
    </row>
    <row r="42" spans="1:3">
      <c r="A42" s="4" t="s">
        <v>950</v>
      </c>
    </row>
    <row r="43" spans="1:3">
      <c r="A43" s="3" t="s">
        <v>929</v>
      </c>
    </row>
    <row r="44" spans="1:3">
      <c r="A44" s="4" t="s">
        <v>930</v>
      </c>
      <c r="B44" s="4" t="s">
        <v>951</v>
      </c>
    </row>
    <row r="45" spans="1:3">
      <c r="A45" s="4" t="s">
        <v>952</v>
      </c>
    </row>
    <row r="46" spans="1:3">
      <c r="A46" s="3" t="s">
        <v>929</v>
      </c>
    </row>
    <row r="47" spans="1:3">
      <c r="A47" s="4" t="s">
        <v>944</v>
      </c>
      <c r="C47" s="6" t="n">
        <v>2</v>
      </c>
    </row>
    <row r="48" spans="1:3">
      <c r="A48" s="4" t="s">
        <v>953</v>
      </c>
    </row>
    <row r="49" spans="1:3">
      <c r="A49" s="3" t="s">
        <v>929</v>
      </c>
    </row>
    <row r="50" spans="1:3">
      <c r="A50" s="4" t="s">
        <v>930</v>
      </c>
      <c r="B50" s="4" t="s">
        <v>932</v>
      </c>
    </row>
    <row r="51" spans="1:3">
      <c r="A51" s="4" t="s">
        <v>954</v>
      </c>
    </row>
    <row r="52" spans="1:3">
      <c r="A52" s="3" t="s">
        <v>929</v>
      </c>
    </row>
    <row r="53" spans="1:3">
      <c r="A53" s="4" t="s">
        <v>930</v>
      </c>
      <c r="B53" s="4" t="s">
        <v>939</v>
      </c>
    </row>
    <row r="54" spans="1:3">
      <c r="A54" s="4" t="s">
        <v>955</v>
      </c>
    </row>
    <row r="55" spans="1:3">
      <c r="A55" s="3" t="s">
        <v>929</v>
      </c>
    </row>
    <row r="56" spans="1:3">
      <c r="A56" s="4" t="s">
        <v>930</v>
      </c>
      <c r="B56" s="4" t="s">
        <v>956</v>
      </c>
    </row>
    <row r="57" spans="1:3">
      <c r="A57" s="4" t="s">
        <v>957</v>
      </c>
    </row>
    <row r="58" spans="1:3">
      <c r="A58" s="3" t="s">
        <v>929</v>
      </c>
    </row>
    <row r="59" spans="1:3">
      <c r="A59" s="4" t="s">
        <v>944</v>
      </c>
      <c r="C59" s="6" t="n">
        <v>4</v>
      </c>
    </row>
    <row r="60" spans="1:3">
      <c r="A60" s="4" t="s">
        <v>947</v>
      </c>
    </row>
    <row r="61" spans="1:3">
      <c r="A61" s="3" t="s">
        <v>929</v>
      </c>
    </row>
    <row r="62" spans="1:3">
      <c r="A62" s="4" t="s">
        <v>618</v>
      </c>
      <c r="B62" s="8" t="n">
        <v>2.5</v>
      </c>
    </row>
    <row r="63" spans="1:3">
      <c r="A63" s="4" t="s">
        <v>958</v>
      </c>
    </row>
    <row r="64" spans="1:3">
      <c r="A64" s="3" t="s">
        <v>929</v>
      </c>
    </row>
    <row r="65" spans="1:3">
      <c r="A65" s="4" t="s">
        <v>618</v>
      </c>
      <c r="B65" s="7" t="n">
        <v>266.5</v>
      </c>
    </row>
    <row r="66" spans="1:3">
      <c r="A66" s="4" t="s">
        <v>959</v>
      </c>
    </row>
    <row r="67" spans="1:3">
      <c r="A67" s="3" t="s">
        <v>929</v>
      </c>
    </row>
    <row r="68" spans="1:3">
      <c r="A68" s="4" t="s">
        <v>618</v>
      </c>
      <c r="B68" s="6" t="n">
        <v>180</v>
      </c>
    </row>
    <row r="69" spans="1:3">
      <c r="A69" s="4" t="s">
        <v>960</v>
      </c>
    </row>
    <row r="70" spans="1:3">
      <c r="A70" s="3" t="s">
        <v>929</v>
      </c>
    </row>
    <row r="71" spans="1:3">
      <c r="A71" s="4" t="s">
        <v>618</v>
      </c>
      <c r="B71" s="6" t="n">
        <v>90</v>
      </c>
      <c r="C71" s="5" t="n">
        <v>75</v>
      </c>
    </row>
    <row r="72" spans="1:3">
      <c r="A72" s="4" t="s">
        <v>961</v>
      </c>
    </row>
    <row r="73" spans="1:3">
      <c r="A73" s="3" t="s">
        <v>929</v>
      </c>
    </row>
    <row r="74" spans="1:3">
      <c r="A74" s="4" t="s">
        <v>618</v>
      </c>
      <c r="B74" s="7" t="n">
        <v>55.1</v>
      </c>
    </row>
    <row r="75" spans="1:3">
      <c r="A75" s="4" t="s">
        <v>962</v>
      </c>
    </row>
    <row r="76" spans="1:3">
      <c r="A76" s="3" t="s">
        <v>929</v>
      </c>
    </row>
    <row r="77" spans="1:3">
      <c r="A77" s="4" t="s">
        <v>618</v>
      </c>
      <c r="B77" s="7" t="n">
        <v>23.7</v>
      </c>
      <c r="C77" s="6" t="n">
        <v>10</v>
      </c>
    </row>
    <row r="78" spans="1:3">
      <c r="A78" s="4" t="s">
        <v>963</v>
      </c>
    </row>
    <row r="79" spans="1:3">
      <c r="A79" s="3" t="s">
        <v>929</v>
      </c>
    </row>
    <row r="80" spans="1:3">
      <c r="A80" s="4" t="s">
        <v>618</v>
      </c>
      <c r="B80" s="8" t="n">
        <v>23.7</v>
      </c>
      <c r="C80" s="6" t="n">
        <v>30</v>
      </c>
    </row>
    <row r="81" spans="1:3">
      <c r="A81" s="4" t="s">
        <v>964</v>
      </c>
    </row>
    <row r="82" spans="1:3">
      <c r="A82" s="3" t="s">
        <v>929</v>
      </c>
    </row>
    <row r="83" spans="1:3">
      <c r="A83" s="4" t="s">
        <v>618</v>
      </c>
      <c r="C83" s="7" t="n">
        <v>16.9</v>
      </c>
    </row>
    <row r="84" spans="1:3">
      <c r="A84" s="4" t="s">
        <v>965</v>
      </c>
    </row>
    <row r="85" spans="1:3">
      <c r="A85" s="3" t="s">
        <v>929</v>
      </c>
    </row>
    <row r="86" spans="1:3">
      <c r="A86" s="4" t="s">
        <v>618</v>
      </c>
      <c r="C86" s="8" t="n">
        <v>3.1</v>
      </c>
    </row>
    <row r="87" spans="1:3">
      <c r="A87" s="4" t="s">
        <v>944</v>
      </c>
      <c r="C87" s="6" t="n">
        <v>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119</v>
      </c>
    </row>
    <row r="3" spans="1:4">
      <c r="A3" s="3" t="s">
        <v>967</v>
      </c>
    </row>
    <row r="4" spans="1:4">
      <c r="A4" s="4" t="s">
        <v>968</v>
      </c>
      <c r="B4" s="8" t="n">
        <v>402.3</v>
      </c>
      <c r="C4" s="8" t="n">
        <v>379.9</v>
      </c>
    </row>
    <row r="5" spans="1:4">
      <c r="A5" s="4" t="s">
        <v>969</v>
      </c>
      <c r="B5" s="7" t="n">
        <v>7.6</v>
      </c>
    </row>
    <row r="6" spans="1:4">
      <c r="A6" s="4" t="s">
        <v>574</v>
      </c>
      <c r="B6" s="7" t="n">
        <v>394.7</v>
      </c>
      <c r="C6" s="7" t="n">
        <v>379.9</v>
      </c>
    </row>
    <row r="7" spans="1:4">
      <c r="A7" s="4" t="s">
        <v>970</v>
      </c>
      <c r="B7" s="7" t="n">
        <v>694.4</v>
      </c>
      <c r="C7" s="7" t="n">
        <v>591.1</v>
      </c>
    </row>
    <row r="8" spans="1:4">
      <c r="A8" s="4" t="s">
        <v>971</v>
      </c>
      <c r="B8" s="7" t="n">
        <v>29.3</v>
      </c>
      <c r="C8" s="7" t="n">
        <v>53.6</v>
      </c>
    </row>
    <row r="9" spans="1:4">
      <c r="A9" s="4" t="s">
        <v>972</v>
      </c>
      <c r="B9" s="7" t="n">
        <v>251.4</v>
      </c>
    </row>
    <row r="10" spans="1:4">
      <c r="A10" s="4" t="s">
        <v>973</v>
      </c>
      <c r="B10" s="7" t="n">
        <v>10.4</v>
      </c>
    </row>
    <row r="11" spans="1:4">
      <c r="A11" s="4" t="s">
        <v>69</v>
      </c>
      <c r="B11" s="7" t="n">
        <v>654.7</v>
      </c>
      <c r="C11" s="7" t="n">
        <v>537.5</v>
      </c>
    </row>
    <row r="12" spans="1:4">
      <c r="A12" s="4" t="s">
        <v>95</v>
      </c>
    </row>
    <row r="13" spans="1:4">
      <c r="A13" s="3" t="s">
        <v>967</v>
      </c>
    </row>
    <row r="14" spans="1:4">
      <c r="A14" s="4" t="s">
        <v>968</v>
      </c>
      <c r="B14" s="7" t="n">
        <v>381.6</v>
      </c>
      <c r="C14" s="7" t="n">
        <v>354.3</v>
      </c>
    </row>
    <row r="15" spans="1:4">
      <c r="A15" s="4" t="s">
        <v>574</v>
      </c>
      <c r="B15" s="7" t="n">
        <v>381.6</v>
      </c>
      <c r="C15" s="7" t="n">
        <v>354.3</v>
      </c>
    </row>
    <row r="16" spans="1:4">
      <c r="A16" s="4" t="s">
        <v>970</v>
      </c>
      <c r="B16" s="7" t="n">
        <v>271.7</v>
      </c>
      <c r="C16" s="7" t="n">
        <v>140.2</v>
      </c>
    </row>
    <row r="17" spans="1:4">
      <c r="A17" s="4" t="s">
        <v>971</v>
      </c>
      <c r="B17" s="7" t="n">
        <v>27.9</v>
      </c>
      <c r="C17" s="7" t="n">
        <v>8.300000000000001</v>
      </c>
    </row>
    <row r="18" spans="1:4">
      <c r="A18" s="4" t="s">
        <v>974</v>
      </c>
      <c r="B18" s="7" t="n">
        <v>2.4</v>
      </c>
    </row>
    <row r="19" spans="1:4">
      <c r="A19" s="4" t="s">
        <v>972</v>
      </c>
      <c r="B19" s="7" t="n">
        <v>241.4</v>
      </c>
      <c r="C19" s="7" t="n">
        <v>131.9</v>
      </c>
    </row>
    <row r="20" spans="1:4">
      <c r="A20" s="4" t="s">
        <v>99</v>
      </c>
    </row>
    <row r="21" spans="1:4">
      <c r="A21" s="3" t="s">
        <v>967</v>
      </c>
    </row>
    <row r="22" spans="1:4">
      <c r="A22" s="4" t="s">
        <v>968</v>
      </c>
      <c r="B22" s="7" t="n">
        <v>7.6</v>
      </c>
      <c r="C22" s="6" t="n">
        <v>0</v>
      </c>
    </row>
    <row r="23" spans="1:4">
      <c r="A23" s="4" t="s">
        <v>574</v>
      </c>
      <c r="B23" s="7" t="n">
        <v>7.6</v>
      </c>
      <c r="C23" s="6" t="n">
        <v>0</v>
      </c>
    </row>
    <row r="24" spans="1:4">
      <c r="A24" s="4" t="s">
        <v>100</v>
      </c>
    </row>
    <row r="25" spans="1:4">
      <c r="A25" s="3" t="s">
        <v>967</v>
      </c>
    </row>
    <row r="26" spans="1:4">
      <c r="A26" s="4" t="s">
        <v>968</v>
      </c>
      <c r="B26" s="6" t="n">
        <v>0</v>
      </c>
      <c r="C26" s="7" t="n">
        <v>18.3</v>
      </c>
    </row>
    <row r="27" spans="1:4">
      <c r="A27" s="4" t="s">
        <v>574</v>
      </c>
      <c r="B27" s="6" t="n">
        <v>0</v>
      </c>
      <c r="C27" s="7" t="n">
        <v>18.3</v>
      </c>
    </row>
    <row r="28" spans="1:4">
      <c r="A28" s="4" t="s">
        <v>970</v>
      </c>
      <c r="B28" s="6" t="n">
        <v>0</v>
      </c>
      <c r="C28" s="7" t="n">
        <v>69.90000000000001</v>
      </c>
    </row>
    <row r="29" spans="1:4">
      <c r="A29" s="4" t="s">
        <v>971</v>
      </c>
      <c r="B29" s="6" t="n">
        <v>0</v>
      </c>
      <c r="C29" s="7" t="n">
        <v>44.8</v>
      </c>
    </row>
    <row r="30" spans="1:4">
      <c r="A30" s="4" t="s">
        <v>974</v>
      </c>
      <c r="B30" s="6" t="n">
        <v>0</v>
      </c>
    </row>
    <row r="31" spans="1:4">
      <c r="A31" s="4" t="s">
        <v>972</v>
      </c>
      <c r="B31" s="6" t="n">
        <v>0</v>
      </c>
      <c r="C31" s="7" t="n">
        <v>25.1</v>
      </c>
    </row>
    <row r="32" spans="1:4">
      <c r="A32" s="4" t="s">
        <v>103</v>
      </c>
    </row>
    <row r="33" spans="1:4">
      <c r="A33" s="3" t="s">
        <v>967</v>
      </c>
    </row>
    <row r="34" spans="1:4">
      <c r="A34" s="4" t="s">
        <v>968</v>
      </c>
      <c r="B34" s="7" t="n">
        <v>13.1</v>
      </c>
      <c r="C34" s="7" t="n">
        <v>7.3</v>
      </c>
    </row>
    <row r="35" spans="1:4">
      <c r="A35" s="4" t="s">
        <v>969</v>
      </c>
      <c r="B35" s="7" t="n">
        <v>7.6</v>
      </c>
    </row>
    <row r="36" spans="1:4">
      <c r="A36" s="4" t="s">
        <v>574</v>
      </c>
      <c r="B36" s="7" t="n">
        <v>5.5</v>
      </c>
      <c r="C36" s="7" t="n">
        <v>7.3</v>
      </c>
    </row>
    <row r="37" spans="1:4">
      <c r="A37" s="4" t="s">
        <v>970</v>
      </c>
      <c r="B37" s="7" t="n">
        <v>18.2</v>
      </c>
      <c r="C37" s="7" t="n">
        <v>1.1</v>
      </c>
    </row>
    <row r="38" spans="1:4">
      <c r="A38" s="4" t="s">
        <v>971</v>
      </c>
      <c r="B38" s="7" t="n">
        <v>1.2</v>
      </c>
      <c r="C38" s="7" t="n">
        <v>0.5</v>
      </c>
    </row>
    <row r="39" spans="1:4">
      <c r="A39" s="4" t="s">
        <v>974</v>
      </c>
      <c r="B39" s="7" t="n">
        <v>0.4</v>
      </c>
    </row>
    <row r="40" spans="1:4">
      <c r="A40" s="4" t="s">
        <v>972</v>
      </c>
      <c r="B40" s="8" t="n">
        <v>16.6</v>
      </c>
      <c r="C40" s="7" t="n">
        <v>0.6</v>
      </c>
    </row>
    <row r="41" spans="1:4">
      <c r="A41" s="4" t="s">
        <v>975</v>
      </c>
    </row>
    <row r="42" spans="1:4">
      <c r="A42" s="3" t="s">
        <v>967</v>
      </c>
    </row>
    <row r="43" spans="1:4">
      <c r="A43" s="4" t="s">
        <v>976</v>
      </c>
      <c r="B43" s="4" t="s">
        <v>977</v>
      </c>
    </row>
    <row r="44" spans="1:4">
      <c r="A44" s="4" t="s">
        <v>970</v>
      </c>
      <c r="B44" s="8" t="n">
        <v>121.7</v>
      </c>
      <c r="C44" s="7" t="n">
        <v>85.3</v>
      </c>
    </row>
    <row r="45" spans="1:4">
      <c r="A45" s="4" t="s">
        <v>971</v>
      </c>
      <c r="B45" s="7" t="n">
        <v>19.8</v>
      </c>
      <c r="C45" s="6" t="n">
        <v>6</v>
      </c>
    </row>
    <row r="46" spans="1:4">
      <c r="A46" s="4" t="s">
        <v>974</v>
      </c>
      <c r="B46" s="7" t="n">
        <v>1.4</v>
      </c>
    </row>
    <row r="47" spans="1:4">
      <c r="A47" s="4" t="s">
        <v>972</v>
      </c>
      <c r="B47" s="8" t="n">
        <v>100.5</v>
      </c>
      <c r="C47" s="7" t="n">
        <v>79.3</v>
      </c>
    </row>
    <row r="48" spans="1:4">
      <c r="A48" s="4" t="s">
        <v>978</v>
      </c>
    </row>
    <row r="49" spans="1:4">
      <c r="A49" s="3" t="s">
        <v>967</v>
      </c>
    </row>
    <row r="50" spans="1:4">
      <c r="A50" s="4" t="s">
        <v>976</v>
      </c>
      <c r="B50" s="4" t="s">
        <v>977</v>
      </c>
    </row>
    <row r="51" spans="1:4">
      <c r="A51" s="4" t="s">
        <v>970</v>
      </c>
      <c r="B51" s="5" t="n">
        <v>0</v>
      </c>
      <c r="C51" s="7" t="n">
        <v>26.8</v>
      </c>
    </row>
    <row r="52" spans="1:4">
      <c r="A52" s="4" t="s">
        <v>971</v>
      </c>
      <c r="B52" s="6" t="n">
        <v>0</v>
      </c>
      <c r="C52" s="7" t="n">
        <v>4.9</v>
      </c>
    </row>
    <row r="53" spans="1:4">
      <c r="A53" s="4" t="s">
        <v>974</v>
      </c>
      <c r="B53" s="6" t="n">
        <v>0</v>
      </c>
    </row>
    <row r="54" spans="1:4">
      <c r="A54" s="4" t="s">
        <v>972</v>
      </c>
      <c r="B54" s="5" t="n">
        <v>0</v>
      </c>
      <c r="C54" s="7" t="n">
        <v>21.9</v>
      </c>
    </row>
    <row r="55" spans="1:4">
      <c r="A55" s="4" t="s">
        <v>979</v>
      </c>
    </row>
    <row r="56" spans="1:4">
      <c r="A56" s="3" t="s">
        <v>967</v>
      </c>
    </row>
    <row r="57" spans="1:4">
      <c r="A57" s="4" t="s">
        <v>976</v>
      </c>
      <c r="B57" s="4" t="s">
        <v>980</v>
      </c>
    </row>
    <row r="58" spans="1:4">
      <c r="A58" s="4" t="s">
        <v>970</v>
      </c>
      <c r="B58" s="8" t="n">
        <v>7.2</v>
      </c>
      <c r="C58" s="6" t="n">
        <v>0</v>
      </c>
    </row>
    <row r="59" spans="1:4">
      <c r="A59" s="4" t="s">
        <v>971</v>
      </c>
      <c r="B59" s="7" t="n">
        <v>0.4</v>
      </c>
      <c r="C59" s="6" t="n">
        <v>0</v>
      </c>
    </row>
    <row r="60" spans="1:4">
      <c r="A60" s="4" t="s">
        <v>972</v>
      </c>
      <c r="B60" s="8" t="n">
        <v>6.8</v>
      </c>
      <c r="C60" s="6" t="n">
        <v>0</v>
      </c>
    </row>
    <row r="61" spans="1:4">
      <c r="A61" s="4" t="s">
        <v>981</v>
      </c>
    </row>
    <row r="62" spans="1:4">
      <c r="A62" s="3" t="s">
        <v>967</v>
      </c>
    </row>
    <row r="63" spans="1:4">
      <c r="A63" s="4" t="s">
        <v>976</v>
      </c>
      <c r="B63" s="4" t="s">
        <v>982</v>
      </c>
    </row>
    <row r="64" spans="1:4">
      <c r="A64" s="4" t="s">
        <v>970</v>
      </c>
      <c r="B64" s="8" t="n">
        <v>61.9</v>
      </c>
      <c r="C64" s="7" t="n">
        <v>51.2</v>
      </c>
    </row>
    <row r="65" spans="1:4">
      <c r="A65" s="4" t="s">
        <v>971</v>
      </c>
      <c r="B65" s="7" t="n">
        <v>5.3</v>
      </c>
      <c r="C65" s="7" t="n">
        <v>1.8</v>
      </c>
    </row>
    <row r="66" spans="1:4">
      <c r="A66" s="4" t="s">
        <v>974</v>
      </c>
      <c r="B66" s="7" t="n">
        <v>0.4</v>
      </c>
    </row>
    <row r="67" spans="1:4">
      <c r="A67" s="4" t="s">
        <v>972</v>
      </c>
      <c r="B67" s="8" t="n">
        <v>56.2</v>
      </c>
      <c r="C67" s="7" t="n">
        <v>49.4</v>
      </c>
    </row>
    <row r="68" spans="1:4">
      <c r="A68" s="4" t="s">
        <v>983</v>
      </c>
    </row>
    <row r="69" spans="1:4">
      <c r="A69" s="3" t="s">
        <v>967</v>
      </c>
    </row>
    <row r="70" spans="1:4">
      <c r="A70" s="4" t="s">
        <v>976</v>
      </c>
      <c r="B70" s="4" t="s">
        <v>984</v>
      </c>
    </row>
    <row r="71" spans="1:4">
      <c r="A71" s="4" t="s">
        <v>970</v>
      </c>
      <c r="B71" s="8" t="n">
        <v>2.2</v>
      </c>
      <c r="C71" s="6" t="n">
        <v>0</v>
      </c>
    </row>
    <row r="72" spans="1:4">
      <c r="A72" s="4" t="s">
        <v>971</v>
      </c>
      <c r="B72" s="7" t="n">
        <v>0.2</v>
      </c>
      <c r="C72" s="6" t="n">
        <v>0</v>
      </c>
    </row>
    <row r="73" spans="1:4">
      <c r="A73" s="4" t="s">
        <v>974</v>
      </c>
      <c r="B73" s="6" t="n">
        <v>0</v>
      </c>
    </row>
    <row r="74" spans="1:4">
      <c r="A74" s="4" t="s">
        <v>972</v>
      </c>
      <c r="B74" s="5" t="n">
        <v>2</v>
      </c>
      <c r="C74" s="6" t="n">
        <v>0</v>
      </c>
    </row>
    <row r="75" spans="1:4">
      <c r="A75" s="4" t="s">
        <v>985</v>
      </c>
    </row>
    <row r="76" spans="1:4">
      <c r="A76" s="3" t="s">
        <v>967</v>
      </c>
    </row>
    <row r="77" spans="1:4">
      <c r="A77" s="4" t="s">
        <v>976</v>
      </c>
      <c r="B77" s="4" t="s">
        <v>986</v>
      </c>
    </row>
    <row r="78" spans="1:4">
      <c r="A78" s="4" t="s">
        <v>970</v>
      </c>
      <c r="B78" s="8" t="n">
        <v>1.7</v>
      </c>
      <c r="C78" s="7" t="n">
        <v>0.6</v>
      </c>
    </row>
    <row r="79" spans="1:4">
      <c r="A79" s="4" t="s">
        <v>971</v>
      </c>
      <c r="B79" s="7" t="n">
        <v>0.5</v>
      </c>
      <c r="C79" s="7" t="n">
        <v>0.2</v>
      </c>
    </row>
    <row r="80" spans="1:4">
      <c r="A80" s="4" t="s">
        <v>974</v>
      </c>
      <c r="B80" s="7" t="n">
        <v>0.2</v>
      </c>
    </row>
    <row r="81" spans="1:4">
      <c r="A81" s="4" t="s">
        <v>972</v>
      </c>
      <c r="B81" s="5" t="n">
        <v>1</v>
      </c>
      <c r="C81" s="7" t="n">
        <v>0.4</v>
      </c>
    </row>
    <row r="82" spans="1:4">
      <c r="A82" s="4" t="s">
        <v>987</v>
      </c>
    </row>
    <row r="83" spans="1:4">
      <c r="A83" s="3" t="s">
        <v>967</v>
      </c>
    </row>
    <row r="84" spans="1:4">
      <c r="A84" s="4" t="s">
        <v>976</v>
      </c>
      <c r="B84" s="4" t="s">
        <v>988</v>
      </c>
    </row>
    <row r="85" spans="1:4">
      <c r="A85" s="4" t="s">
        <v>970</v>
      </c>
      <c r="B85" s="8" t="n">
        <v>3.9</v>
      </c>
      <c r="C85" s="7" t="n">
        <v>3.7</v>
      </c>
    </row>
    <row r="86" spans="1:4">
      <c r="A86" s="4" t="s">
        <v>971</v>
      </c>
      <c r="B86" s="7" t="n">
        <v>1.4</v>
      </c>
      <c r="C86" s="7" t="n">
        <v>0.5</v>
      </c>
    </row>
    <row r="87" spans="1:4">
      <c r="A87" s="4" t="s">
        <v>974</v>
      </c>
      <c r="B87" s="7" t="n">
        <v>0.6</v>
      </c>
    </row>
    <row r="88" spans="1:4">
      <c r="A88" s="4" t="s">
        <v>972</v>
      </c>
      <c r="B88" s="8" t="n">
        <v>1.9</v>
      </c>
      <c r="C88" s="7" t="n">
        <v>3.2</v>
      </c>
    </row>
    <row r="89" spans="1:4">
      <c r="A89" s="4" t="s">
        <v>989</v>
      </c>
    </row>
    <row r="90" spans="1:4">
      <c r="A90" s="3" t="s">
        <v>967</v>
      </c>
    </row>
    <row r="91" spans="1:4">
      <c r="A91" s="4" t="s">
        <v>976</v>
      </c>
      <c r="B91" s="4" t="s">
        <v>988</v>
      </c>
    </row>
    <row r="92" spans="1:4">
      <c r="A92" s="4" t="s">
        <v>970</v>
      </c>
      <c r="B92" s="5" t="n">
        <v>0</v>
      </c>
      <c r="C92" s="7" t="n">
        <v>33.3</v>
      </c>
    </row>
    <row r="93" spans="1:4">
      <c r="A93" s="4" t="s">
        <v>971</v>
      </c>
      <c r="B93" s="6" t="n">
        <v>0</v>
      </c>
      <c r="C93" s="7" t="n">
        <v>30.9</v>
      </c>
    </row>
    <row r="94" spans="1:4">
      <c r="A94" s="4" t="s">
        <v>974</v>
      </c>
      <c r="B94" s="6" t="n">
        <v>0</v>
      </c>
    </row>
    <row r="95" spans="1:4">
      <c r="A95" s="4" t="s">
        <v>972</v>
      </c>
      <c r="B95" s="5" t="n">
        <v>0</v>
      </c>
      <c r="C95" s="7" t="n">
        <v>2.4</v>
      </c>
    </row>
    <row r="96" spans="1:4">
      <c r="A96" s="4" t="s">
        <v>990</v>
      </c>
    </row>
    <row r="97" spans="1:4">
      <c r="A97" s="3" t="s">
        <v>967</v>
      </c>
    </row>
    <row r="98" spans="1:4">
      <c r="A98" s="4" t="s">
        <v>976</v>
      </c>
      <c r="B98" s="4" t="s">
        <v>988</v>
      </c>
    </row>
    <row r="99" spans="1:4">
      <c r="A99" s="4" t="s">
        <v>970</v>
      </c>
      <c r="B99" s="8" t="n">
        <v>0.5</v>
      </c>
      <c r="C99" s="7" t="n">
        <v>0.5</v>
      </c>
    </row>
    <row r="100" spans="1:4">
      <c r="A100" s="4" t="s">
        <v>971</v>
      </c>
      <c r="B100" s="7" t="n">
        <v>0.3</v>
      </c>
      <c r="C100" s="7" t="n">
        <v>0.3</v>
      </c>
    </row>
    <row r="101" spans="1:4">
      <c r="A101" s="4" t="s">
        <v>974</v>
      </c>
      <c r="B101" s="7" t="n">
        <v>0.2</v>
      </c>
    </row>
    <row r="102" spans="1:4">
      <c r="A102" s="4" t="s">
        <v>972</v>
      </c>
      <c r="C102" s="7" t="n">
        <v>0.2</v>
      </c>
    </row>
    <row r="103" spans="1:4">
      <c r="A103" s="4" t="s">
        <v>991</v>
      </c>
    </row>
    <row r="104" spans="1:4">
      <c r="A104" s="3" t="s">
        <v>967</v>
      </c>
    </row>
    <row r="105" spans="1:4">
      <c r="A105" s="4" t="s">
        <v>970</v>
      </c>
      <c r="B105" s="7" t="n">
        <v>8.6</v>
      </c>
      <c r="C105" s="6" t="n">
        <v>0</v>
      </c>
    </row>
    <row r="106" spans="1:4">
      <c r="A106" s="4" t="s">
        <v>971</v>
      </c>
      <c r="B106" s="6" t="n">
        <v>0</v>
      </c>
      <c r="C106" s="6" t="n">
        <v>0</v>
      </c>
    </row>
    <row r="107" spans="1:4">
      <c r="A107" s="4" t="s">
        <v>972</v>
      </c>
      <c r="B107" s="8" t="n">
        <v>8.6</v>
      </c>
      <c r="C107" s="6" t="n">
        <v>0</v>
      </c>
    </row>
    <row r="108" spans="1:4">
      <c r="A108" s="4" t="s">
        <v>992</v>
      </c>
    </row>
    <row r="109" spans="1:4">
      <c r="A109" s="3" t="s">
        <v>967</v>
      </c>
    </row>
    <row r="110" spans="1:4">
      <c r="A110" s="4" t="s">
        <v>976</v>
      </c>
      <c r="B110" s="4" t="s">
        <v>993</v>
      </c>
    </row>
    <row r="111" spans="1:4">
      <c r="A111" s="4" t="s">
        <v>970</v>
      </c>
      <c r="B111" s="8" t="n">
        <v>82.5</v>
      </c>
    </row>
    <row r="112" spans="1:4">
      <c r="A112" s="4" t="s">
        <v>971</v>
      </c>
      <c r="B112" s="7" t="n">
        <v>0.7</v>
      </c>
    </row>
    <row r="113" spans="1:4">
      <c r="A113" s="4" t="s">
        <v>974</v>
      </c>
      <c r="B113" s="6" t="n">
        <v>0</v>
      </c>
    </row>
    <row r="114" spans="1:4">
      <c r="A114" s="4" t="s">
        <v>972</v>
      </c>
      <c r="B114" s="8" t="n">
        <v>81.8</v>
      </c>
    </row>
    <row r="115" spans="1:4">
      <c r="A115" s="4" t="s">
        <v>994</v>
      </c>
    </row>
    <row r="116" spans="1:4">
      <c r="A116" s="3" t="s">
        <v>967</v>
      </c>
    </row>
    <row r="117" spans="1:4">
      <c r="A117" s="4" t="s">
        <v>976</v>
      </c>
      <c r="B117" s="4" t="s">
        <v>995</v>
      </c>
    </row>
    <row r="118" spans="1:4">
      <c r="A118" s="4" t="s">
        <v>970</v>
      </c>
      <c r="B118" s="8" t="n">
        <v>1.7</v>
      </c>
    </row>
    <row r="119" spans="1:4">
      <c r="A119" s="4" t="s">
        <v>971</v>
      </c>
      <c r="B119" s="7" t="n">
        <v>0.7</v>
      </c>
    </row>
    <row r="120" spans="1:4">
      <c r="A120" s="4" t="s">
        <v>974</v>
      </c>
      <c r="B120" s="6" t="n">
        <v>0</v>
      </c>
    </row>
    <row r="121" spans="1:4">
      <c r="A121" s="4" t="s">
        <v>972</v>
      </c>
      <c r="B121" s="5" t="n">
        <v>1</v>
      </c>
    </row>
    <row r="122" spans="1:4">
      <c r="A122" s="4" t="s">
        <v>996</v>
      </c>
    </row>
    <row r="123" spans="1:4">
      <c r="A123" s="3" t="s">
        <v>967</v>
      </c>
    </row>
    <row r="124" spans="1:4">
      <c r="A124" s="4" t="s">
        <v>976</v>
      </c>
      <c r="B124" s="4" t="s">
        <v>995</v>
      </c>
    </row>
    <row r="125" spans="1:4">
      <c r="A125" s="4" t="s">
        <v>970</v>
      </c>
      <c r="B125" s="5" t="n">
        <v>0</v>
      </c>
      <c r="C125" s="7" t="n">
        <v>9.800000000000001</v>
      </c>
    </row>
    <row r="126" spans="1:4">
      <c r="A126" s="4" t="s">
        <v>971</v>
      </c>
      <c r="B126" s="6" t="n">
        <v>0</v>
      </c>
      <c r="C126" s="6" t="n">
        <v>9</v>
      </c>
    </row>
    <row r="127" spans="1:4">
      <c r="A127" s="4" t="s">
        <v>974</v>
      </c>
      <c r="B127" s="6" t="n">
        <v>0</v>
      </c>
    </row>
    <row r="128" spans="1:4">
      <c r="A128" s="4" t="s">
        <v>972</v>
      </c>
      <c r="B128" s="5" t="n">
        <v>0</v>
      </c>
      <c r="C128" s="7" t="n">
        <v>0.8</v>
      </c>
    </row>
    <row r="129" spans="1:4">
      <c r="A129" s="4" t="s">
        <v>997</v>
      </c>
    </row>
    <row r="130" spans="1:4">
      <c r="A130" s="3" t="s">
        <v>967</v>
      </c>
    </row>
    <row r="131" spans="1:4">
      <c r="A131" s="4" t="s">
        <v>976</v>
      </c>
      <c r="B131" s="4" t="s">
        <v>988</v>
      </c>
    </row>
    <row r="132" spans="1:4">
      <c r="A132" s="4" t="s">
        <v>970</v>
      </c>
      <c r="B132" s="8" t="n">
        <v>0.2</v>
      </c>
      <c r="C132" s="6" t="n">
        <v>0</v>
      </c>
    </row>
    <row r="133" spans="1:4">
      <c r="A133" s="4" t="s">
        <v>971</v>
      </c>
      <c r="B133" s="6" t="n">
        <v>0</v>
      </c>
      <c r="C133" s="6" t="n">
        <v>0</v>
      </c>
    </row>
    <row r="134" spans="1:4">
      <c r="A134" s="4" t="s">
        <v>972</v>
      </c>
      <c r="B134" s="7" t="n">
        <v>0.2</v>
      </c>
      <c r="C134" s="6" t="n">
        <v>0</v>
      </c>
    </row>
    <row r="135" spans="1:4">
      <c r="A135" s="4" t="s">
        <v>998</v>
      </c>
    </row>
    <row r="136" spans="1:4">
      <c r="A136" s="3" t="s">
        <v>967</v>
      </c>
    </row>
    <row r="137" spans="1:4">
      <c r="A137" s="4" t="s">
        <v>970</v>
      </c>
      <c r="B137" s="7" t="n">
        <v>292.1</v>
      </c>
      <c r="C137" s="7" t="n">
        <v>211.2</v>
      </c>
    </row>
    <row r="138" spans="1:4">
      <c r="A138" s="4" t="s">
        <v>971</v>
      </c>
      <c r="B138" s="7" t="n">
        <v>29.3</v>
      </c>
      <c r="C138" s="7" t="n">
        <v>53.6</v>
      </c>
    </row>
    <row r="139" spans="1:4">
      <c r="A139" s="4" t="s">
        <v>974</v>
      </c>
      <c r="B139" s="7" t="n">
        <v>2.8</v>
      </c>
    </row>
    <row r="140" spans="1:4">
      <c r="A140" s="4" t="s">
        <v>972</v>
      </c>
      <c r="B140" s="6" t="n">
        <v>260</v>
      </c>
      <c r="C140" s="7" t="n">
        <v>157.6</v>
      </c>
    </row>
    <row r="141" spans="1:4">
      <c r="A141" s="4" t="s">
        <v>178</v>
      </c>
    </row>
    <row r="142" spans="1:4">
      <c r="A142" s="3" t="s">
        <v>967</v>
      </c>
    </row>
    <row r="143" spans="1:4">
      <c r="A143" s="4" t="s">
        <v>69</v>
      </c>
      <c r="B143" s="7" t="n">
        <v>-23.4</v>
      </c>
      <c r="C143" s="7" t="n">
        <v>-40.6</v>
      </c>
    </row>
    <row r="144" spans="1:4">
      <c r="A144" s="4" t="s">
        <v>177</v>
      </c>
    </row>
    <row r="145" spans="1:4">
      <c r="A145" s="3" t="s">
        <v>967</v>
      </c>
    </row>
    <row r="146" spans="1:4">
      <c r="A146" s="4" t="s">
        <v>69</v>
      </c>
      <c r="B146" s="7" t="n">
        <v>631.3</v>
      </c>
      <c r="C146" s="7" t="n">
        <v>496.9</v>
      </c>
    </row>
    <row r="147" spans="1:4">
      <c r="A147" s="4" t="s">
        <v>574</v>
      </c>
    </row>
    <row r="148" spans="1:4">
      <c r="A148" s="3" t="s">
        <v>967</v>
      </c>
    </row>
    <row r="149" spans="1:4">
      <c r="A149" s="4" t="s">
        <v>574</v>
      </c>
      <c r="B149" s="7" t="n">
        <v>394.7</v>
      </c>
      <c r="C149" s="7" t="n">
        <v>379.9</v>
      </c>
      <c r="D149" s="8" t="n">
        <v>25.9</v>
      </c>
    </row>
    <row r="150" spans="1:4">
      <c r="A150" s="4" t="s">
        <v>999</v>
      </c>
      <c r="B150" s="7" t="n">
        <v>1.8</v>
      </c>
      <c r="C150" s="7" t="n">
        <v>-2.5</v>
      </c>
    </row>
    <row r="151" spans="1:4">
      <c r="A151" s="4" t="s">
        <v>1000</v>
      </c>
    </row>
    <row r="152" spans="1:4">
      <c r="A152" s="3" t="s">
        <v>967</v>
      </c>
    </row>
    <row r="153" spans="1:4">
      <c r="A153" s="4" t="s">
        <v>999</v>
      </c>
      <c r="B153" s="7" t="n">
        <v>1.4</v>
      </c>
      <c r="C153" s="7" t="n">
        <v>-2.2</v>
      </c>
    </row>
    <row r="154" spans="1:4">
      <c r="A154" s="4" t="s">
        <v>1001</v>
      </c>
    </row>
    <row r="155" spans="1:4">
      <c r="A155" s="3" t="s">
        <v>967</v>
      </c>
    </row>
    <row r="156" spans="1:4">
      <c r="A156" s="4" t="s">
        <v>999</v>
      </c>
      <c r="B156" s="6" t="n">
        <v>0</v>
      </c>
      <c r="C156" s="7" t="n">
        <v>-0.3</v>
      </c>
    </row>
    <row r="157" spans="1:4">
      <c r="A157" s="4" t="s">
        <v>1002</v>
      </c>
    </row>
    <row r="158" spans="1:4">
      <c r="A158" s="3" t="s">
        <v>967</v>
      </c>
    </row>
    <row r="159" spans="1:4">
      <c r="A159" s="4" t="s">
        <v>999</v>
      </c>
      <c r="B159" s="8" t="n">
        <v>0.7</v>
      </c>
      <c r="C159" s="8" t="n">
        <v>-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1003</v>
      </c>
      <c r="B1" s="2" t="s">
        <v>114</v>
      </c>
      <c r="C1" s="2" t="s">
        <v>1004</v>
      </c>
      <c r="D1" s="2" t="s">
        <v>498</v>
      </c>
      <c r="E1" s="2" t="s">
        <v>1005</v>
      </c>
      <c r="F1" s="2" t="s">
        <v>1006</v>
      </c>
      <c r="G1" s="2" t="s">
        <v>1007</v>
      </c>
      <c r="H1" s="2" t="s">
        <v>1008</v>
      </c>
      <c r="I1" s="2" t="s">
        <v>500</v>
      </c>
    </row>
    <row r="2" spans="1:9">
      <c r="A2" s="4" t="s">
        <v>95</v>
      </c>
    </row>
    <row r="3" spans="1:9">
      <c r="A3" s="3" t="s">
        <v>1009</v>
      </c>
    </row>
    <row r="4" spans="1:9">
      <c r="A4" s="4" t="s">
        <v>586</v>
      </c>
      <c r="B4" s="5" t="n">
        <v>653</v>
      </c>
    </row>
    <row r="5" spans="1:9">
      <c r="A5" s="4" t="s">
        <v>1010</v>
      </c>
    </row>
    <row r="6" spans="1:9">
      <c r="A6" s="3" t="s">
        <v>1009</v>
      </c>
    </row>
    <row r="7" spans="1:9">
      <c r="A7" s="4" t="s">
        <v>586</v>
      </c>
      <c r="C7" s="8" t="n">
        <v>82.5</v>
      </c>
    </row>
    <row r="8" spans="1:9">
      <c r="A8" s="4" t="s">
        <v>95</v>
      </c>
    </row>
    <row r="9" spans="1:9">
      <c r="A9" s="3" t="s">
        <v>1009</v>
      </c>
    </row>
    <row r="10" spans="1:9">
      <c r="A10" s="4" t="s">
        <v>586</v>
      </c>
      <c r="I10" s="5" t="n">
        <v>383</v>
      </c>
    </row>
    <row r="11" spans="1:9">
      <c r="A11" s="4" t="s">
        <v>592</v>
      </c>
    </row>
    <row r="12" spans="1:9">
      <c r="A12" s="3" t="s">
        <v>1009</v>
      </c>
    </row>
    <row r="13" spans="1:9">
      <c r="A13" s="4" t="s">
        <v>586</v>
      </c>
      <c r="H13" s="8" t="n">
        <v>54.6</v>
      </c>
    </row>
    <row r="14" spans="1:9">
      <c r="A14" s="4" t="s">
        <v>594</v>
      </c>
    </row>
    <row r="15" spans="1:9">
      <c r="A15" s="3" t="s">
        <v>1009</v>
      </c>
    </row>
    <row r="16" spans="1:9">
      <c r="A16" s="4" t="s">
        <v>586</v>
      </c>
      <c r="G16" s="8" t="n">
        <v>65.3</v>
      </c>
    </row>
    <row r="17" spans="1:9">
      <c r="A17" s="4" t="s">
        <v>609</v>
      </c>
    </row>
    <row r="18" spans="1:9">
      <c r="A18" s="3" t="s">
        <v>1009</v>
      </c>
    </row>
    <row r="19" spans="1:9">
      <c r="A19" s="4" t="s">
        <v>586</v>
      </c>
      <c r="E19" s="8" t="n">
        <v>67.59999999999999</v>
      </c>
    </row>
    <row r="20" spans="1:9">
      <c r="A20" s="4" t="s">
        <v>99</v>
      </c>
    </row>
    <row r="21" spans="1:9">
      <c r="A21" s="3" t="s">
        <v>1009</v>
      </c>
    </row>
    <row r="22" spans="1:9">
      <c r="A22" s="4" t="s">
        <v>586</v>
      </c>
      <c r="D22" s="8" t="n">
        <v>9.800000000000001</v>
      </c>
    </row>
    <row r="23" spans="1:9">
      <c r="A23" s="4" t="s">
        <v>1011</v>
      </c>
    </row>
    <row r="24" spans="1:9">
      <c r="A24" s="3" t="s">
        <v>1009</v>
      </c>
    </row>
    <row r="25" spans="1:9">
      <c r="A25" s="4" t="s">
        <v>586</v>
      </c>
      <c r="F25" s="8" t="n">
        <v>22.6</v>
      </c>
    </row>
    <row r="26" spans="1:9">
      <c r="A26" s="4" t="s">
        <v>1012</v>
      </c>
    </row>
    <row r="27" spans="1:9">
      <c r="A27" s="3" t="s">
        <v>1009</v>
      </c>
    </row>
    <row r="28" spans="1:9">
      <c r="A28" s="4" t="s">
        <v>1013</v>
      </c>
      <c r="E28" s="8" t="n">
        <v>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1014</v>
      </c>
      <c r="B1" s="2" t="s">
        <v>1</v>
      </c>
    </row>
    <row r="2" spans="1:2">
      <c r="B2" s="2" t="s">
        <v>540</v>
      </c>
    </row>
    <row r="3" spans="1:2">
      <c r="A3" s="3" t="s">
        <v>1009</v>
      </c>
    </row>
    <row r="4" spans="1:2">
      <c r="A4" s="4" t="s">
        <v>969</v>
      </c>
      <c r="B4" s="8" t="n">
        <v>7.6</v>
      </c>
    </row>
    <row r="5" spans="1:2">
      <c r="A5" s="4" t="s">
        <v>1011</v>
      </c>
    </row>
    <row r="6" spans="1:2">
      <c r="A6" s="3" t="s">
        <v>1009</v>
      </c>
    </row>
    <row r="7" spans="1:2">
      <c r="A7" s="4" t="s">
        <v>969</v>
      </c>
      <c r="B7" s="7" t="n">
        <v>7.6</v>
      </c>
    </row>
    <row r="8" spans="1:2">
      <c r="A8" s="4" t="s">
        <v>974</v>
      </c>
      <c r="B8" s="7" t="n">
        <v>0.4</v>
      </c>
    </row>
    <row r="9" spans="1:2">
      <c r="A9" s="4" t="s">
        <v>592</v>
      </c>
    </row>
    <row r="10" spans="1:2">
      <c r="A10" s="3" t="s">
        <v>1009</v>
      </c>
    </row>
    <row r="11" spans="1:2">
      <c r="A11" s="4" t="s">
        <v>974</v>
      </c>
      <c r="B11" s="7" t="n">
        <v>2.4</v>
      </c>
    </row>
    <row r="12" spans="1:2">
      <c r="A12" s="4" t="s">
        <v>998</v>
      </c>
    </row>
    <row r="13" spans="1:2">
      <c r="A13" s="3" t="s">
        <v>1009</v>
      </c>
    </row>
    <row r="14" spans="1:2">
      <c r="A14" s="4" t="s">
        <v>974</v>
      </c>
      <c r="B14" s="8" t="n">
        <v>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5</v>
      </c>
      <c r="D2" s="2" t="s">
        <v>119</v>
      </c>
    </row>
    <row r="3" spans="1:4">
      <c r="A3" s="3" t="s">
        <v>1016</v>
      </c>
    </row>
    <row r="4" spans="1:4">
      <c r="A4" s="4" t="s">
        <v>1017</v>
      </c>
      <c r="B4" s="8" t="n">
        <v>379.9</v>
      </c>
    </row>
    <row r="5" spans="1:4">
      <c r="A5" s="4" t="s">
        <v>1018</v>
      </c>
      <c r="B5" s="7" t="n">
        <v>394.7</v>
      </c>
      <c r="C5" s="8" t="n">
        <v>379.9</v>
      </c>
    </row>
    <row r="6" spans="1:4">
      <c r="A6" s="3" t="s">
        <v>1019</v>
      </c>
    </row>
    <row r="7" spans="1:4">
      <c r="A7" s="4" t="s">
        <v>1020</v>
      </c>
      <c r="B7" s="7" t="n">
        <v>-21.8</v>
      </c>
      <c r="C7" s="7" t="n">
        <v>-18.8</v>
      </c>
      <c r="D7" s="8" t="n">
        <v>-10.7</v>
      </c>
    </row>
    <row r="8" spans="1:4">
      <c r="A8" s="3" t="s">
        <v>1021</v>
      </c>
    </row>
    <row r="9" spans="1:4">
      <c r="A9" s="4" t="s">
        <v>573</v>
      </c>
      <c r="B9" s="6" t="n">
        <v>258</v>
      </c>
      <c r="C9" s="7" t="n">
        <v>295.2</v>
      </c>
      <c r="D9" s="7" t="n">
        <v>27.6</v>
      </c>
    </row>
    <row r="10" spans="1:4">
      <c r="A10" s="4" t="s">
        <v>969</v>
      </c>
      <c r="B10" s="7" t="n">
        <v>7.6</v>
      </c>
    </row>
    <row r="11" spans="1:4">
      <c r="A11" s="4" t="s">
        <v>998</v>
      </c>
    </row>
    <row r="12" spans="1:4">
      <c r="A12" s="3" t="s">
        <v>1016</v>
      </c>
    </row>
    <row r="13" spans="1:4">
      <c r="A13" s="4" t="s">
        <v>1022</v>
      </c>
      <c r="B13" s="7" t="n">
        <v>26.8</v>
      </c>
    </row>
    <row r="14" spans="1:4">
      <c r="A14" s="4" t="s">
        <v>1023</v>
      </c>
      <c r="B14" s="7" t="n">
        <v>5.9</v>
      </c>
    </row>
    <row r="15" spans="1:4">
      <c r="A15" s="3" t="s">
        <v>1019</v>
      </c>
    </row>
    <row r="16" spans="1:4">
      <c r="A16" s="4" t="s">
        <v>1017</v>
      </c>
      <c r="B16" s="7" t="n">
        <v>157.6</v>
      </c>
      <c r="C16" s="7" t="n">
        <v>36.2</v>
      </c>
    </row>
    <row r="17" spans="1:4">
      <c r="A17" s="4" t="s">
        <v>1024</v>
      </c>
      <c r="B17" s="7" t="n">
        <v>34.6</v>
      </c>
      <c r="C17" s="7" t="n">
        <v>140.9</v>
      </c>
    </row>
    <row r="18" spans="1:4">
      <c r="A18" s="4" t="s">
        <v>1025</v>
      </c>
      <c r="B18" s="7" t="n">
        <v>0.7</v>
      </c>
      <c r="C18" s="7" t="n">
        <v>-0.7</v>
      </c>
    </row>
    <row r="19" spans="1:4">
      <c r="A19" s="4" t="s">
        <v>1020</v>
      </c>
      <c r="B19" s="7" t="n">
        <v>-21.8</v>
      </c>
      <c r="C19" s="7" t="n">
        <v>-18.8</v>
      </c>
    </row>
    <row r="20" spans="1:4">
      <c r="A20" s="4" t="s">
        <v>1018</v>
      </c>
      <c r="B20" s="6" t="n">
        <v>260</v>
      </c>
      <c r="C20" s="7" t="n">
        <v>157.6</v>
      </c>
      <c r="D20" s="7" t="n">
        <v>36.2</v>
      </c>
    </row>
    <row r="21" spans="1:4">
      <c r="A21" s="3" t="s">
        <v>1021</v>
      </c>
    </row>
    <row r="22" spans="1:4">
      <c r="A22" s="4" t="s">
        <v>974</v>
      </c>
      <c r="B22" s="7" t="n">
        <v>2.8</v>
      </c>
    </row>
    <row r="23" spans="1:4">
      <c r="A23" s="4" t="s">
        <v>1010</v>
      </c>
    </row>
    <row r="24" spans="1:4">
      <c r="A24" s="3" t="s">
        <v>1019</v>
      </c>
    </row>
    <row r="25" spans="1:4">
      <c r="A25" s="4" t="s">
        <v>1024</v>
      </c>
      <c r="B25" s="7" t="n">
        <v>82.5</v>
      </c>
    </row>
    <row r="26" spans="1:4">
      <c r="A26" s="4" t="s">
        <v>574</v>
      </c>
    </row>
    <row r="27" spans="1:4">
      <c r="A27" s="3" t="s">
        <v>1016</v>
      </c>
    </row>
    <row r="28" spans="1:4">
      <c r="A28" s="4" t="s">
        <v>1017</v>
      </c>
      <c r="B28" s="7" t="n">
        <v>379.9</v>
      </c>
      <c r="C28" s="7" t="n">
        <v>25.9</v>
      </c>
    </row>
    <row r="29" spans="1:4">
      <c r="A29" s="4" t="s">
        <v>1024</v>
      </c>
      <c r="B29" s="7" t="n">
        <v>64.8</v>
      </c>
      <c r="C29" s="7" t="n">
        <v>356.5</v>
      </c>
    </row>
    <row r="30" spans="1:4">
      <c r="A30" s="4" t="s">
        <v>1026</v>
      </c>
      <c r="B30" s="7" t="n">
        <v>-18.3</v>
      </c>
    </row>
    <row r="31" spans="1:4">
      <c r="A31" s="4" t="s">
        <v>1022</v>
      </c>
      <c r="B31" s="7" t="n">
        <v>-26.8</v>
      </c>
    </row>
    <row r="32" spans="1:4">
      <c r="A32" s="4" t="s">
        <v>1027</v>
      </c>
      <c r="B32" s="7" t="n">
        <v>-7.6</v>
      </c>
    </row>
    <row r="33" spans="1:4">
      <c r="A33" s="4" t="s">
        <v>1023</v>
      </c>
      <c r="B33" s="7" t="n">
        <v>0.9</v>
      </c>
    </row>
    <row r="34" spans="1:4">
      <c r="A34" s="4" t="s">
        <v>1025</v>
      </c>
      <c r="B34" s="7" t="n">
        <v>1.8</v>
      </c>
      <c r="C34" s="7" t="n">
        <v>-2.5</v>
      </c>
    </row>
    <row r="35" spans="1:4">
      <c r="A35" s="4" t="s">
        <v>1018</v>
      </c>
      <c r="B35" s="7" t="n">
        <v>394.7</v>
      </c>
      <c r="C35" s="7" t="n">
        <v>379.9</v>
      </c>
      <c r="D35" s="7" t="n">
        <v>25.9</v>
      </c>
    </row>
    <row r="36" spans="1:4">
      <c r="A36" s="4" t="s">
        <v>1028</v>
      </c>
    </row>
    <row r="37" spans="1:4">
      <c r="A37" s="3" t="s">
        <v>1016</v>
      </c>
    </row>
    <row r="38" spans="1:4">
      <c r="A38" s="4" t="s">
        <v>1026</v>
      </c>
      <c r="B38" s="7" t="n">
        <v>-41.8</v>
      </c>
    </row>
    <row r="39" spans="1:4">
      <c r="A39" s="4" t="s">
        <v>1023</v>
      </c>
      <c r="B39" s="7" t="n">
        <v>6.8</v>
      </c>
    </row>
    <row r="40" spans="1:4">
      <c r="A40" s="3" t="s">
        <v>1019</v>
      </c>
    </row>
    <row r="41" spans="1:4">
      <c r="A41" s="4" t="s">
        <v>1024</v>
      </c>
      <c r="B41" s="7" t="n">
        <v>99.40000000000001</v>
      </c>
      <c r="C41" s="7" t="n">
        <v>497.4</v>
      </c>
    </row>
    <row r="42" spans="1:4">
      <c r="A42" s="4" t="s">
        <v>1025</v>
      </c>
      <c r="B42" s="7" t="n">
        <v>2.5</v>
      </c>
      <c r="C42" s="7" t="n">
        <v>-3.2</v>
      </c>
    </row>
    <row r="43" spans="1:4">
      <c r="A43" s="4" t="s">
        <v>1020</v>
      </c>
      <c r="B43" s="7" t="n">
        <v>-21.8</v>
      </c>
      <c r="C43" s="7" t="n">
        <v>-18.8</v>
      </c>
    </row>
    <row r="44" spans="1:4">
      <c r="A44" s="3" t="s">
        <v>1021</v>
      </c>
    </row>
    <row r="45" spans="1:4">
      <c r="A45" s="4" t="s">
        <v>1017</v>
      </c>
      <c r="B45" s="7" t="n">
        <v>537.5</v>
      </c>
      <c r="C45" s="7" t="n">
        <v>62.1</v>
      </c>
    </row>
    <row r="46" spans="1:4">
      <c r="A46" s="4" t="s">
        <v>1027</v>
      </c>
      <c r="B46" s="7" t="n">
        <v>-10.4</v>
      </c>
    </row>
    <row r="47" spans="1:4">
      <c r="A47" s="4" t="s">
        <v>1018</v>
      </c>
      <c r="B47" s="7" t="n">
        <v>654.7</v>
      </c>
      <c r="C47" s="7" t="n">
        <v>537.5</v>
      </c>
      <c r="D47" s="7" t="n">
        <v>62.1</v>
      </c>
    </row>
    <row r="48" spans="1:4">
      <c r="A48" s="4" t="s">
        <v>1029</v>
      </c>
    </row>
    <row r="49" spans="1:4">
      <c r="A49" s="3" t="s">
        <v>1019</v>
      </c>
    </row>
    <row r="50" spans="1:4">
      <c r="A50" s="4" t="s">
        <v>1024</v>
      </c>
      <c r="B50" s="7" t="n">
        <v>82.5</v>
      </c>
    </row>
    <row r="51" spans="1:4">
      <c r="A51" s="4" t="s">
        <v>1030</v>
      </c>
    </row>
    <row r="52" spans="1:4">
      <c r="A52" s="3" t="s">
        <v>1016</v>
      </c>
    </row>
    <row r="53" spans="1:4">
      <c r="A53" s="4" t="s">
        <v>1026</v>
      </c>
      <c r="B53" s="7" t="n">
        <v>-23.5</v>
      </c>
    </row>
    <row r="54" spans="1:4">
      <c r="A54" s="3" t="s">
        <v>1019</v>
      </c>
    </row>
    <row r="55" spans="1:4">
      <c r="A55" s="4" t="s">
        <v>1027</v>
      </c>
      <c r="B55" s="7" t="n">
        <v>-2.8</v>
      </c>
    </row>
    <row r="56" spans="1:4">
      <c r="A56" s="4" t="s">
        <v>1011</v>
      </c>
    </row>
    <row r="57" spans="1:4">
      <c r="A57" s="3" t="s">
        <v>1021</v>
      </c>
    </row>
    <row r="58" spans="1:4">
      <c r="A58" s="4" t="s">
        <v>969</v>
      </c>
      <c r="B58" s="7" t="n">
        <v>7.6</v>
      </c>
    </row>
    <row r="59" spans="1:4">
      <c r="A59" s="4" t="s">
        <v>974</v>
      </c>
      <c r="B59" s="7" t="n">
        <v>0.4</v>
      </c>
    </row>
    <row r="60" spans="1:4">
      <c r="A60" s="4" t="s">
        <v>95</v>
      </c>
    </row>
    <row r="61" spans="1:4">
      <c r="A61" s="3" t="s">
        <v>1016</v>
      </c>
    </row>
    <row r="62" spans="1:4">
      <c r="A62" s="4" t="s">
        <v>1017</v>
      </c>
      <c r="B62" s="7" t="n">
        <v>354.3</v>
      </c>
    </row>
    <row r="63" spans="1:4">
      <c r="A63" s="4" t="s">
        <v>1018</v>
      </c>
      <c r="B63" s="7" t="n">
        <v>381.6</v>
      </c>
      <c r="C63" s="7" t="n">
        <v>354.3</v>
      </c>
    </row>
    <row r="64" spans="1:4">
      <c r="A64" s="3" t="s">
        <v>1019</v>
      </c>
    </row>
    <row r="65" spans="1:4">
      <c r="A65" s="4" t="s">
        <v>1020</v>
      </c>
      <c r="B65" s="7" t="n">
        <v>-19.4</v>
      </c>
      <c r="C65" s="7" t="n">
        <v>-8.300000000000001</v>
      </c>
      <c r="D65" s="5" t="n">
        <v>0</v>
      </c>
    </row>
    <row r="66" spans="1:4">
      <c r="A66" s="3" t="s">
        <v>1021</v>
      </c>
    </row>
    <row r="67" spans="1:4">
      <c r="A67" s="4" t="s">
        <v>974</v>
      </c>
      <c r="B67" s="7" t="n">
        <v>2.4</v>
      </c>
    </row>
    <row r="68" spans="1:4">
      <c r="A68" s="4" t="s">
        <v>1031</v>
      </c>
    </row>
    <row r="69" spans="1:4">
      <c r="A69" s="3" t="s">
        <v>1021</v>
      </c>
    </row>
    <row r="70" spans="1:4">
      <c r="A70" s="4" t="s">
        <v>974</v>
      </c>
      <c r="B70" s="6" t="n">
        <v>0</v>
      </c>
    </row>
    <row r="71" spans="1:4">
      <c r="A71" s="4" t="s">
        <v>1032</v>
      </c>
    </row>
    <row r="72" spans="1:4">
      <c r="A72" s="3" t="s">
        <v>1016</v>
      </c>
    </row>
    <row r="73" spans="1:4">
      <c r="A73" s="4" t="s">
        <v>1025</v>
      </c>
      <c r="B73" s="7" t="n">
        <v>1.4</v>
      </c>
      <c r="C73" s="8" t="n">
        <v>-2.2</v>
      </c>
    </row>
    <row r="74" spans="1:4">
      <c r="A74" s="4" t="s">
        <v>592</v>
      </c>
    </row>
    <row r="75" spans="1:4">
      <c r="A75" s="3" t="s">
        <v>1021</v>
      </c>
    </row>
    <row r="76" spans="1:4">
      <c r="A76" s="4" t="s">
        <v>974</v>
      </c>
      <c r="B76" s="7" t="n">
        <v>2.4</v>
      </c>
    </row>
    <row r="77" spans="1:4">
      <c r="A77" s="4" t="s">
        <v>1033</v>
      </c>
    </row>
    <row r="78" spans="1:4">
      <c r="A78" s="3" t="s">
        <v>1016</v>
      </c>
    </row>
    <row r="79" spans="1:4">
      <c r="A79" s="4" t="s">
        <v>1022</v>
      </c>
      <c r="B79" s="8" t="n">
        <v>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5</v>
      </c>
      <c r="D2" s="2" t="s">
        <v>119</v>
      </c>
    </row>
    <row r="3" spans="1:4">
      <c r="A3" s="3" t="s">
        <v>281</v>
      </c>
    </row>
    <row r="4" spans="1:4">
      <c r="A4" s="4" t="s">
        <v>136</v>
      </c>
      <c r="B4" s="8" t="n">
        <v>21.8</v>
      </c>
      <c r="C4" s="8" t="n">
        <v>18.8</v>
      </c>
      <c r="D4" s="8" t="n">
        <v>10.7</v>
      </c>
    </row>
    <row r="5" spans="1:4">
      <c r="A5" s="4" t="s">
        <v>1035</v>
      </c>
      <c r="B5" s="7" t="n">
        <v>23.9</v>
      </c>
    </row>
    <row r="6" spans="1:4">
      <c r="A6" s="4" t="s">
        <v>1036</v>
      </c>
      <c r="B6" s="7" t="n">
        <v>30.5</v>
      </c>
    </row>
    <row r="7" spans="1:4">
      <c r="A7" s="4" t="s">
        <v>1037</v>
      </c>
      <c r="B7" s="7" t="n">
        <v>29.7</v>
      </c>
    </row>
    <row r="8" spans="1:4">
      <c r="A8" s="4" t="s">
        <v>1038</v>
      </c>
      <c r="B8" s="7" t="n">
        <v>28.4</v>
      </c>
    </row>
    <row r="9" spans="1:4">
      <c r="A9" s="4" t="s">
        <v>1039</v>
      </c>
      <c r="B9" s="7" t="n">
        <v>138.9</v>
      </c>
    </row>
    <row r="10" spans="1:4">
      <c r="A10" s="4" t="s">
        <v>1040</v>
      </c>
      <c r="B10" s="7" t="n">
        <v>251.4</v>
      </c>
    </row>
    <row r="11" spans="1:4">
      <c r="A11" s="4" t="s">
        <v>1041</v>
      </c>
      <c r="B11" s="8" t="n">
        <v>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3"/>
  </cols>
  <sheetData>
    <row r="1" spans="1:5">
      <c r="A1" s="1" t="s">
        <v>1042</v>
      </c>
      <c r="B1" s="2" t="s">
        <v>2</v>
      </c>
      <c r="C1" s="2" t="s">
        <v>65</v>
      </c>
      <c r="D1" s="2" t="s">
        <v>1008</v>
      </c>
      <c r="E1" s="2" t="s">
        <v>500</v>
      </c>
    </row>
    <row r="2" spans="1:5">
      <c r="A2" s="3" t="s">
        <v>1043</v>
      </c>
    </row>
    <row r="3" spans="1:5">
      <c r="A3" s="4" t="s">
        <v>72</v>
      </c>
      <c r="B3" s="8" t="n">
        <v>283.5</v>
      </c>
      <c r="C3" s="8" t="n">
        <v>192.7</v>
      </c>
    </row>
    <row r="4" spans="1:5">
      <c r="A4" s="4" t="s">
        <v>1044</v>
      </c>
    </row>
    <row r="5" spans="1:5">
      <c r="A5" s="3" t="s">
        <v>1043</v>
      </c>
    </row>
    <row r="6" spans="1:5">
      <c r="A6" s="4" t="s">
        <v>1045</v>
      </c>
      <c r="B6" s="7" t="n">
        <v>11.1</v>
      </c>
      <c r="C6" s="6" t="n">
        <v>0</v>
      </c>
    </row>
    <row r="7" spans="1:5">
      <c r="A7" s="4" t="s">
        <v>95</v>
      </c>
    </row>
    <row r="8" spans="1:5">
      <c r="A8" s="3" t="s">
        <v>1043</v>
      </c>
    </row>
    <row r="9" spans="1:5">
      <c r="A9" s="4" t="s">
        <v>1045</v>
      </c>
      <c r="E9" s="5" t="n">
        <v>100</v>
      </c>
    </row>
    <row r="10" spans="1:5">
      <c r="A10" s="4" t="s">
        <v>72</v>
      </c>
      <c r="B10" s="7" t="n">
        <v>219.2</v>
      </c>
      <c r="C10" s="7" t="n">
        <v>178.5</v>
      </c>
    </row>
    <row r="11" spans="1:5">
      <c r="A11" s="4" t="s">
        <v>1046</v>
      </c>
    </row>
    <row r="12" spans="1:5">
      <c r="A12" s="3" t="s">
        <v>1043</v>
      </c>
    </row>
    <row r="13" spans="1:5">
      <c r="A13" s="4" t="s">
        <v>72</v>
      </c>
      <c r="B13" s="7" t="n">
        <v>53.6</v>
      </c>
    </row>
    <row r="14" spans="1:5">
      <c r="A14" s="4" t="s">
        <v>100</v>
      </c>
    </row>
    <row r="15" spans="1:5">
      <c r="A15" s="3" t="s">
        <v>1043</v>
      </c>
    </row>
    <row r="16" spans="1:5">
      <c r="A16" s="4" t="s">
        <v>72</v>
      </c>
      <c r="B16" s="6" t="n">
        <v>0</v>
      </c>
      <c r="C16" s="7" t="n">
        <v>14.2</v>
      </c>
    </row>
    <row r="17" spans="1:5">
      <c r="A17" s="4" t="s">
        <v>1047</v>
      </c>
    </row>
    <row r="18" spans="1:5">
      <c r="A18" s="3" t="s">
        <v>1043</v>
      </c>
    </row>
    <row r="19" spans="1:5">
      <c r="A19" s="4" t="s">
        <v>1045</v>
      </c>
      <c r="B19" s="6" t="n">
        <v>0</v>
      </c>
      <c r="C19" s="7" t="n">
        <v>14.3</v>
      </c>
    </row>
    <row r="20" spans="1:5">
      <c r="A20" s="4" t="s">
        <v>1048</v>
      </c>
      <c r="B20" s="6" t="n">
        <v>0</v>
      </c>
      <c r="C20" s="7" t="n">
        <v>-0.1</v>
      </c>
    </row>
    <row r="21" spans="1:5">
      <c r="A21" s="4" t="s">
        <v>72</v>
      </c>
      <c r="B21" s="5" t="n">
        <v>0</v>
      </c>
      <c r="C21" s="8" t="n">
        <v>14.2</v>
      </c>
    </row>
    <row r="22" spans="1:5">
      <c r="A22" s="4" t="s">
        <v>1049</v>
      </c>
      <c r="B22" s="4" t="s">
        <v>1050</v>
      </c>
      <c r="C22" s="4" t="s">
        <v>1051</v>
      </c>
    </row>
    <row r="23" spans="1:5">
      <c r="A23" s="4" t="s">
        <v>1052</v>
      </c>
    </row>
    <row r="24" spans="1:5">
      <c r="A24" s="3" t="s">
        <v>1043</v>
      </c>
    </row>
    <row r="25" spans="1:5">
      <c r="A25" s="4" t="s">
        <v>72</v>
      </c>
      <c r="B25" s="8" t="n">
        <v>10.7</v>
      </c>
    </row>
    <row r="26" spans="1:5">
      <c r="A26" s="4" t="s">
        <v>1053</v>
      </c>
    </row>
    <row r="27" spans="1:5">
      <c r="A27" s="3" t="s">
        <v>1043</v>
      </c>
    </row>
    <row r="28" spans="1:5">
      <c r="A28" s="4" t="s">
        <v>1045</v>
      </c>
      <c r="B28" s="7" t="n">
        <v>221.3</v>
      </c>
      <c r="C28" s="8" t="n">
        <v>180.4</v>
      </c>
      <c r="D28" s="5" t="n">
        <v>51</v>
      </c>
    </row>
    <row r="29" spans="1:5">
      <c r="A29" s="4" t="s">
        <v>1048</v>
      </c>
      <c r="B29" s="7" t="n">
        <v>-3.9</v>
      </c>
      <c r="C29" s="7" t="n">
        <v>-3.8</v>
      </c>
    </row>
    <row r="30" spans="1:5">
      <c r="A30" s="4" t="s">
        <v>72</v>
      </c>
      <c r="B30" s="8" t="n">
        <v>217.4</v>
      </c>
      <c r="C30" s="8" t="n">
        <v>176.6</v>
      </c>
    </row>
    <row r="31" spans="1:5">
      <c r="A31" s="4" t="s">
        <v>1049</v>
      </c>
      <c r="B31" s="4" t="s">
        <v>1054</v>
      </c>
      <c r="C31" s="4" t="s">
        <v>1055</v>
      </c>
    </row>
    <row r="32" spans="1:5">
      <c r="A32" s="4" t="s">
        <v>1056</v>
      </c>
    </row>
    <row r="33" spans="1:5">
      <c r="A33" s="3" t="s">
        <v>1043</v>
      </c>
    </row>
    <row r="34" spans="1:5">
      <c r="A34" s="4" t="s">
        <v>1045</v>
      </c>
      <c r="B34" s="8" t="n">
        <v>1.8</v>
      </c>
    </row>
    <row r="35" spans="1:5">
      <c r="A35" s="4" t="s">
        <v>72</v>
      </c>
      <c r="B35" s="8" t="n">
        <v>1.8</v>
      </c>
      <c r="C35" s="8" t="n">
        <v>1.9</v>
      </c>
    </row>
    <row r="36" spans="1:5">
      <c r="A36" s="4" t="s">
        <v>1049</v>
      </c>
      <c r="B36" s="4" t="s">
        <v>1057</v>
      </c>
      <c r="C36" s="4" t="s">
        <v>1058</v>
      </c>
    </row>
    <row r="37" spans="1:5">
      <c r="A37" s="4" t="s">
        <v>1059</v>
      </c>
    </row>
    <row r="38" spans="1:5">
      <c r="A38" s="3" t="s">
        <v>1043</v>
      </c>
    </row>
    <row r="39" spans="1:5">
      <c r="A39" s="4" t="s">
        <v>1048</v>
      </c>
      <c r="B39" s="8" t="n">
        <v>-3.4</v>
      </c>
    </row>
    <row r="40" spans="1:5">
      <c r="A40" s="4" t="s">
        <v>1049</v>
      </c>
      <c r="B40" s="4" t="s">
        <v>1060</v>
      </c>
    </row>
    <row r="41" spans="1:5">
      <c r="A41" s="4" t="s">
        <v>1061</v>
      </c>
    </row>
    <row r="42" spans="1:5">
      <c r="A42" s="3" t="s">
        <v>1043</v>
      </c>
    </row>
    <row r="43" spans="1:5">
      <c r="A43" s="4" t="s">
        <v>1045</v>
      </c>
      <c r="C43" s="8" t="n">
        <v>14.3</v>
      </c>
    </row>
    <row r="44" spans="1:5">
      <c r="A44" s="4" t="s">
        <v>1062</v>
      </c>
    </row>
    <row r="45" spans="1:5">
      <c r="A45" s="3" t="s">
        <v>1043</v>
      </c>
    </row>
    <row r="46" spans="1:5">
      <c r="A46" s="4" t="s">
        <v>1048</v>
      </c>
      <c r="B46" s="8" t="n">
        <v>-0.4</v>
      </c>
    </row>
    <row r="47" spans="1:5">
      <c r="A47" s="4" t="s">
        <v>1049</v>
      </c>
      <c r="B47" s="4" t="s">
        <v>10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67</v>
      </c>
      <c r="B1" s="2" t="s">
        <v>1</v>
      </c>
    </row>
    <row r="2" spans="1:4">
      <c r="B2" s="2" t="s">
        <v>2</v>
      </c>
      <c r="C2" s="2" t="s">
        <v>65</v>
      </c>
      <c r="D2" s="2" t="s">
        <v>119</v>
      </c>
    </row>
    <row r="3" spans="1:4">
      <c r="A3" s="4" t="s">
        <v>268</v>
      </c>
      <c r="B3" s="8" t="n">
        <v>12.8</v>
      </c>
      <c r="C3" s="8" t="n">
        <v>90.90000000000001</v>
      </c>
      <c r="D3" s="5" t="n">
        <v>0</v>
      </c>
    </row>
    <row r="4" spans="1:4">
      <c r="A4" s="4" t="s">
        <v>269</v>
      </c>
      <c r="B4" s="6" t="n">
        <v>0</v>
      </c>
      <c r="C4" s="7" t="n">
        <v>53.4</v>
      </c>
      <c r="D4" s="6" t="n">
        <v>0</v>
      </c>
    </row>
    <row r="5" spans="1:4">
      <c r="A5" s="4" t="s">
        <v>107</v>
      </c>
      <c r="B5" s="7" t="n">
        <v>56.3</v>
      </c>
      <c r="C5" s="6" t="n">
        <v>50</v>
      </c>
      <c r="D5" s="6" t="n">
        <v>0</v>
      </c>
    </row>
    <row r="6" spans="1:4">
      <c r="A6" s="4" t="s">
        <v>152</v>
      </c>
    </row>
    <row r="7" spans="1:4">
      <c r="A7" s="4" t="s">
        <v>270</v>
      </c>
      <c r="B7" s="5" t="n">
        <v>0</v>
      </c>
      <c r="C7" s="5" t="n">
        <v>0</v>
      </c>
      <c r="D7"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1063</v>
      </c>
      <c r="B1" s="2" t="s">
        <v>540</v>
      </c>
    </row>
    <row r="2" spans="1:2">
      <c r="A2" s="3" t="s">
        <v>283</v>
      </c>
    </row>
    <row r="3" spans="1:2">
      <c r="A3" s="4" t="s">
        <v>685</v>
      </c>
      <c r="B3" s="8" t="n">
        <v>2.8</v>
      </c>
    </row>
    <row r="4" spans="1:2">
      <c r="A4" s="4" t="s">
        <v>1064</v>
      </c>
      <c r="B4" s="6" t="n">
        <v>7</v>
      </c>
    </row>
    <row r="5" spans="1:2">
      <c r="A5" s="4" t="s">
        <v>1065</v>
      </c>
      <c r="B5" s="7" t="n">
        <v>226.2</v>
      </c>
    </row>
    <row r="6" spans="1:2">
      <c r="A6" s="4" t="s">
        <v>1066</v>
      </c>
      <c r="B6" s="7" t="n">
        <v>55.2</v>
      </c>
    </row>
    <row r="7" spans="1:2">
      <c r="A7" s="4" t="s">
        <v>173</v>
      </c>
      <c r="B7" s="8" t="n">
        <v>29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4"/>
  </cols>
  <sheetData>
    <row r="1" spans="1:13">
      <c r="A1" s="1" t="s">
        <v>1067</v>
      </c>
      <c r="B1" s="2" t="s">
        <v>1005</v>
      </c>
      <c r="C1" s="2" t="s">
        <v>2</v>
      </c>
      <c r="D1" s="2" t="s">
        <v>65</v>
      </c>
      <c r="E1" s="2" t="s">
        <v>2</v>
      </c>
      <c r="F1" s="2" t="s">
        <v>65</v>
      </c>
      <c r="G1" s="2" t="s">
        <v>119</v>
      </c>
      <c r="H1" s="2" t="s">
        <v>1068</v>
      </c>
      <c r="I1" s="2" t="s">
        <v>1069</v>
      </c>
      <c r="J1" s="2" t="s">
        <v>1008</v>
      </c>
      <c r="K1" s="2" t="s">
        <v>500</v>
      </c>
      <c r="L1" s="2" t="s">
        <v>1070</v>
      </c>
      <c r="M1" s="2" t="s">
        <v>1071</v>
      </c>
    </row>
    <row r="2" spans="1:13">
      <c r="A2" s="3" t="s">
        <v>1043</v>
      </c>
    </row>
    <row r="3" spans="1:13">
      <c r="A3" s="4" t="s">
        <v>137</v>
      </c>
      <c r="E3" s="8" t="n">
        <v>17.6</v>
      </c>
      <c r="F3" s="8" t="n">
        <v>9.5</v>
      </c>
      <c r="G3" s="8" t="n">
        <v>2.3</v>
      </c>
    </row>
    <row r="4" spans="1:13">
      <c r="A4" s="4" t="s">
        <v>1072</v>
      </c>
      <c r="E4" s="7" t="n">
        <v>22.9</v>
      </c>
      <c r="F4" s="7" t="n">
        <v>15.4</v>
      </c>
      <c r="G4" s="6" t="n">
        <v>365</v>
      </c>
    </row>
    <row r="5" spans="1:13">
      <c r="A5" s="4" t="s">
        <v>72</v>
      </c>
      <c r="C5" s="8" t="n">
        <v>283.5</v>
      </c>
      <c r="D5" s="8" t="n">
        <v>192.7</v>
      </c>
      <c r="E5" s="7" t="n">
        <v>283.5</v>
      </c>
      <c r="F5" s="7" t="n">
        <v>192.7</v>
      </c>
    </row>
    <row r="6" spans="1:13">
      <c r="A6" s="4" t="s">
        <v>244</v>
      </c>
      <c r="E6" s="7" t="n">
        <v>206.4</v>
      </c>
      <c r="F6" s="7" t="n">
        <v>84.09999999999999</v>
      </c>
      <c r="G6" s="6" t="n">
        <v>376</v>
      </c>
    </row>
    <row r="7" spans="1:13">
      <c r="A7" s="4" t="s">
        <v>1073</v>
      </c>
      <c r="E7" s="7" t="n">
        <v>16.3</v>
      </c>
      <c r="F7" s="7" t="n">
        <v>8.800000000000001</v>
      </c>
      <c r="G7" s="7" t="n">
        <v>1.4</v>
      </c>
    </row>
    <row r="8" spans="1:13">
      <c r="A8" s="4" t="s">
        <v>1074</v>
      </c>
    </row>
    <row r="9" spans="1:13">
      <c r="A9" s="3" t="s">
        <v>1043</v>
      </c>
    </row>
    <row r="10" spans="1:13">
      <c r="A10" s="4" t="s">
        <v>533</v>
      </c>
      <c r="M10" s="5" t="n">
        <v>425</v>
      </c>
    </row>
    <row r="11" spans="1:13">
      <c r="A11" s="4" t="s">
        <v>137</v>
      </c>
      <c r="E11" s="7" t="n">
        <v>0.3</v>
      </c>
      <c r="F11" s="7" t="n">
        <v>0.6</v>
      </c>
    </row>
    <row r="12" spans="1:13">
      <c r="A12" s="4" t="s">
        <v>95</v>
      </c>
    </row>
    <row r="13" spans="1:13">
      <c r="A13" s="3" t="s">
        <v>1043</v>
      </c>
    </row>
    <row r="14" spans="1:13">
      <c r="A14" s="4" t="s">
        <v>1045</v>
      </c>
      <c r="K14" s="5" t="n">
        <v>100</v>
      </c>
    </row>
    <row r="15" spans="1:13">
      <c r="A15" s="4" t="s">
        <v>72</v>
      </c>
      <c r="C15" s="7" t="n">
        <v>219.2</v>
      </c>
      <c r="D15" s="7" t="n">
        <v>178.5</v>
      </c>
      <c r="E15" s="7" t="n">
        <v>219.2</v>
      </c>
      <c r="F15" s="7" t="n">
        <v>178.5</v>
      </c>
    </row>
    <row r="16" spans="1:13">
      <c r="A16" s="4" t="s">
        <v>1075</v>
      </c>
    </row>
    <row r="17" spans="1:13">
      <c r="A17" s="3" t="s">
        <v>1043</v>
      </c>
    </row>
    <row r="18" spans="1:13">
      <c r="A18" s="4" t="s">
        <v>533</v>
      </c>
      <c r="K18" s="6" t="n">
        <v>234</v>
      </c>
    </row>
    <row r="19" spans="1:13">
      <c r="A19" s="4" t="s">
        <v>1046</v>
      </c>
    </row>
    <row r="20" spans="1:13">
      <c r="A20" s="3" t="s">
        <v>1043</v>
      </c>
    </row>
    <row r="21" spans="1:13">
      <c r="A21" s="4" t="s">
        <v>533</v>
      </c>
      <c r="H21" s="5" t="n">
        <v>125</v>
      </c>
    </row>
    <row r="22" spans="1:13">
      <c r="A22" s="4" t="s">
        <v>100</v>
      </c>
    </row>
    <row r="23" spans="1:13">
      <c r="A23" s="3" t="s">
        <v>1043</v>
      </c>
    </row>
    <row r="24" spans="1:13">
      <c r="A24" s="4" t="s">
        <v>72</v>
      </c>
      <c r="C24" s="6" t="n">
        <v>0</v>
      </c>
      <c r="D24" s="7" t="n">
        <v>14.2</v>
      </c>
      <c r="E24" s="6" t="n">
        <v>0</v>
      </c>
      <c r="F24" s="7" t="n">
        <v>14.2</v>
      </c>
    </row>
    <row r="25" spans="1:13">
      <c r="A25" s="4" t="s">
        <v>1047</v>
      </c>
    </row>
    <row r="26" spans="1:13">
      <c r="A26" s="3" t="s">
        <v>1043</v>
      </c>
    </row>
    <row r="27" spans="1:13">
      <c r="A27" s="4" t="s">
        <v>533</v>
      </c>
      <c r="L27" s="5" t="n">
        <v>20</v>
      </c>
    </row>
    <row r="28" spans="1:13">
      <c r="A28" s="4" t="s">
        <v>137</v>
      </c>
      <c r="F28" s="7" t="n">
        <v>1.2</v>
      </c>
      <c r="G28" s="6" t="n">
        <v>1</v>
      </c>
    </row>
    <row r="29" spans="1:13">
      <c r="A29" s="4" t="s">
        <v>1045</v>
      </c>
      <c r="C29" s="6" t="n">
        <v>0</v>
      </c>
      <c r="D29" s="7" t="n">
        <v>14.3</v>
      </c>
      <c r="E29" s="6" t="n">
        <v>0</v>
      </c>
      <c r="F29" s="7" t="n">
        <v>14.3</v>
      </c>
    </row>
    <row r="30" spans="1:13">
      <c r="A30" s="4" t="s">
        <v>72</v>
      </c>
      <c r="C30" s="5" t="n">
        <v>0</v>
      </c>
      <c r="D30" s="8" t="n">
        <v>14.2</v>
      </c>
      <c r="E30" s="5" t="n">
        <v>0</v>
      </c>
      <c r="F30" s="8" t="n">
        <v>14.2</v>
      </c>
    </row>
    <row r="31" spans="1:13">
      <c r="A31" s="4" t="s">
        <v>1049</v>
      </c>
      <c r="C31" s="4" t="s">
        <v>1050</v>
      </c>
      <c r="D31" s="4" t="s">
        <v>1051</v>
      </c>
      <c r="E31" s="4" t="s">
        <v>1050</v>
      </c>
      <c r="F31" s="4" t="s">
        <v>1051</v>
      </c>
    </row>
    <row r="32" spans="1:13">
      <c r="A32" s="4" t="s">
        <v>244</v>
      </c>
      <c r="F32" s="5" t="n">
        <v>3</v>
      </c>
      <c r="G32" s="6" t="n">
        <v>20</v>
      </c>
    </row>
    <row r="33" spans="1:13">
      <c r="A33" s="4" t="s">
        <v>1076</v>
      </c>
    </row>
    <row r="34" spans="1:13">
      <c r="A34" s="3" t="s">
        <v>1043</v>
      </c>
    </row>
    <row r="35" spans="1:13">
      <c r="A35" s="4" t="s">
        <v>533</v>
      </c>
      <c r="D35" s="5" t="n">
        <v>20</v>
      </c>
      <c r="F35" s="6" t="n">
        <v>20</v>
      </c>
    </row>
    <row r="36" spans="1:13">
      <c r="A36" s="4" t="s">
        <v>1072</v>
      </c>
      <c r="G36" s="7" t="n">
        <v>12.9</v>
      </c>
    </row>
    <row r="37" spans="1:13">
      <c r="A37" s="4" t="s">
        <v>1077</v>
      </c>
    </row>
    <row r="38" spans="1:13">
      <c r="A38" s="3" t="s">
        <v>1043</v>
      </c>
    </row>
    <row r="39" spans="1:13">
      <c r="A39" s="4" t="s">
        <v>1045</v>
      </c>
      <c r="D39" s="7" t="n">
        <v>11.3</v>
      </c>
      <c r="F39" s="7" t="n">
        <v>11.3</v>
      </c>
    </row>
    <row r="40" spans="1:13">
      <c r="A40" s="4" t="s">
        <v>1053</v>
      </c>
    </row>
    <row r="41" spans="1:13">
      <c r="A41" s="3" t="s">
        <v>1043</v>
      </c>
    </row>
    <row r="42" spans="1:13">
      <c r="A42" s="4" t="s">
        <v>533</v>
      </c>
      <c r="K42" s="6" t="n">
        <v>224</v>
      </c>
    </row>
    <row r="43" spans="1:13">
      <c r="A43" s="4" t="s">
        <v>1045</v>
      </c>
      <c r="C43" s="8" t="n">
        <v>221.3</v>
      </c>
      <c r="D43" s="7" t="n">
        <v>180.4</v>
      </c>
      <c r="E43" s="8" t="n">
        <v>221.3</v>
      </c>
      <c r="F43" s="7" t="n">
        <v>180.4</v>
      </c>
      <c r="J43" s="5" t="n">
        <v>51</v>
      </c>
    </row>
    <row r="44" spans="1:13">
      <c r="A44" s="4" t="s">
        <v>1072</v>
      </c>
      <c r="D44" s="7" t="n">
        <v>0.8</v>
      </c>
      <c r="E44" s="6" t="n">
        <v>2</v>
      </c>
    </row>
    <row r="45" spans="1:13">
      <c r="A45" s="4" t="s">
        <v>596</v>
      </c>
      <c r="E45" s="7" t="n">
        <v>42.9</v>
      </c>
    </row>
    <row r="46" spans="1:13">
      <c r="A46" s="4" t="s">
        <v>72</v>
      </c>
      <c r="C46" s="8" t="n">
        <v>217.4</v>
      </c>
      <c r="D46" s="8" t="n">
        <v>176.6</v>
      </c>
      <c r="E46" s="8" t="n">
        <v>217.4</v>
      </c>
      <c r="F46" s="8" t="n">
        <v>176.6</v>
      </c>
    </row>
    <row r="47" spans="1:13">
      <c r="A47" s="4" t="s">
        <v>1049</v>
      </c>
      <c r="C47" s="4" t="s">
        <v>1054</v>
      </c>
      <c r="D47" s="4" t="s">
        <v>1055</v>
      </c>
      <c r="E47" s="4" t="s">
        <v>1054</v>
      </c>
      <c r="F47" s="4" t="s">
        <v>1055</v>
      </c>
    </row>
    <row r="48" spans="1:13">
      <c r="A48" s="4" t="s">
        <v>1056</v>
      </c>
    </row>
    <row r="49" spans="1:13">
      <c r="A49" s="3" t="s">
        <v>1043</v>
      </c>
    </row>
    <row r="50" spans="1:13">
      <c r="A50" s="4" t="s">
        <v>1045</v>
      </c>
      <c r="C50" s="8" t="n">
        <v>1.8</v>
      </c>
      <c r="E50" s="8" t="n">
        <v>1.8</v>
      </c>
    </row>
    <row r="51" spans="1:13">
      <c r="A51" s="4" t="s">
        <v>72</v>
      </c>
      <c r="C51" s="8" t="n">
        <v>1.8</v>
      </c>
      <c r="D51" s="8" t="n">
        <v>1.9</v>
      </c>
      <c r="E51" s="8" t="n">
        <v>1.8</v>
      </c>
      <c r="F51" s="8" t="n">
        <v>1.9</v>
      </c>
    </row>
    <row r="52" spans="1:13">
      <c r="A52" s="4" t="s">
        <v>1049</v>
      </c>
      <c r="C52" s="4" t="s">
        <v>1057</v>
      </c>
      <c r="D52" s="4" t="s">
        <v>1058</v>
      </c>
      <c r="E52" s="4" t="s">
        <v>1057</v>
      </c>
      <c r="F52" s="4" t="s">
        <v>1058</v>
      </c>
    </row>
    <row r="53" spans="1:13">
      <c r="A53" s="4" t="s">
        <v>1059</v>
      </c>
    </row>
    <row r="54" spans="1:13">
      <c r="A54" s="3" t="s">
        <v>1043</v>
      </c>
    </row>
    <row r="55" spans="1:13">
      <c r="A55" s="4" t="s">
        <v>533</v>
      </c>
      <c r="H55" s="6" t="n">
        <v>57</v>
      </c>
    </row>
    <row r="56" spans="1:13">
      <c r="A56" s="4" t="s">
        <v>1045</v>
      </c>
      <c r="C56" s="5" t="n">
        <v>57</v>
      </c>
      <c r="E56" s="5" t="n">
        <v>57</v>
      </c>
    </row>
    <row r="57" spans="1:13">
      <c r="A57" s="4" t="s">
        <v>1061</v>
      </c>
    </row>
    <row r="58" spans="1:13">
      <c r="A58" s="3" t="s">
        <v>1043</v>
      </c>
    </row>
    <row r="59" spans="1:13">
      <c r="A59" s="4" t="s">
        <v>533</v>
      </c>
      <c r="D59" s="8" t="n">
        <v>18.4</v>
      </c>
      <c r="F59" s="8" t="n">
        <v>18.4</v>
      </c>
    </row>
    <row r="60" spans="1:13">
      <c r="A60" s="4" t="s">
        <v>1045</v>
      </c>
      <c r="D60" s="7" t="n">
        <v>14.3</v>
      </c>
      <c r="F60" s="7" t="n">
        <v>14.3</v>
      </c>
    </row>
    <row r="61" spans="1:13">
      <c r="A61" s="4" t="s">
        <v>1072</v>
      </c>
      <c r="F61" s="7" t="n">
        <v>3.6</v>
      </c>
      <c r="G61" s="7" t="n">
        <v>2.1</v>
      </c>
    </row>
    <row r="62" spans="1:13">
      <c r="A62" s="4" t="s">
        <v>1078</v>
      </c>
    </row>
    <row r="63" spans="1:13">
      <c r="A63" s="3" t="s">
        <v>1043</v>
      </c>
    </row>
    <row r="64" spans="1:13">
      <c r="A64" s="4" t="s">
        <v>1045</v>
      </c>
      <c r="D64" s="6" t="n">
        <v>3</v>
      </c>
      <c r="F64" s="6" t="n">
        <v>3</v>
      </c>
    </row>
    <row r="65" spans="1:13">
      <c r="A65" s="4" t="s">
        <v>1079</v>
      </c>
    </row>
    <row r="66" spans="1:13">
      <c r="A66" s="3" t="s">
        <v>1043</v>
      </c>
    </row>
    <row r="67" spans="1:13">
      <c r="A67" s="4" t="s">
        <v>533</v>
      </c>
      <c r="H67" s="6" t="n">
        <v>63</v>
      </c>
    </row>
    <row r="68" spans="1:13">
      <c r="A68" s="4" t="s">
        <v>1080</v>
      </c>
    </row>
    <row r="69" spans="1:13">
      <c r="A69" s="3" t="s">
        <v>1043</v>
      </c>
    </row>
    <row r="70" spans="1:13">
      <c r="A70" s="4" t="s">
        <v>1045</v>
      </c>
      <c r="D70" s="6" t="n">
        <v>2</v>
      </c>
      <c r="F70" s="6" t="n">
        <v>2</v>
      </c>
    </row>
    <row r="71" spans="1:13">
      <c r="A71" s="4" t="s">
        <v>1081</v>
      </c>
    </row>
    <row r="72" spans="1:13">
      <c r="A72" s="3" t="s">
        <v>1043</v>
      </c>
    </row>
    <row r="73" spans="1:13">
      <c r="A73" s="4" t="s">
        <v>533</v>
      </c>
      <c r="K73" s="5" t="n">
        <v>10</v>
      </c>
    </row>
    <row r="74" spans="1:13">
      <c r="A74" s="4" t="s">
        <v>1072</v>
      </c>
      <c r="D74" s="6" t="n">
        <v>2</v>
      </c>
      <c r="E74" s="7" t="n">
        <v>6.5</v>
      </c>
    </row>
    <row r="75" spans="1:13">
      <c r="A75" s="4" t="s">
        <v>596</v>
      </c>
      <c r="E75" s="8" t="n">
        <v>6.5</v>
      </c>
    </row>
    <row r="76" spans="1:13">
      <c r="A76" s="4" t="s">
        <v>1082</v>
      </c>
    </row>
    <row r="77" spans="1:13">
      <c r="A77" s="3" t="s">
        <v>1043</v>
      </c>
    </row>
    <row r="78" spans="1:13">
      <c r="A78" s="4" t="s">
        <v>533</v>
      </c>
      <c r="H78" s="6" t="n">
        <v>5</v>
      </c>
    </row>
    <row r="79" spans="1:13">
      <c r="A79" s="4" t="s">
        <v>1083</v>
      </c>
      <c r="H79" s="5" t="n">
        <v>57</v>
      </c>
    </row>
    <row r="80" spans="1:13">
      <c r="A80" s="4" t="s">
        <v>1084</v>
      </c>
    </row>
    <row r="81" spans="1:13">
      <c r="A81" s="3" t="s">
        <v>1043</v>
      </c>
    </row>
    <row r="82" spans="1:13">
      <c r="A82" s="4" t="s">
        <v>1085</v>
      </c>
      <c r="D82" s="5" t="n">
        <v>10</v>
      </c>
      <c r="F82" s="6" t="n">
        <v>10</v>
      </c>
    </row>
    <row r="83" spans="1:13">
      <c r="A83" s="4" t="s">
        <v>1072</v>
      </c>
      <c r="F83" s="6" t="n">
        <v>9</v>
      </c>
    </row>
    <row r="84" spans="1:13">
      <c r="A84" s="4" t="s">
        <v>244</v>
      </c>
      <c r="G84" s="6" t="n">
        <v>6</v>
      </c>
    </row>
    <row r="85" spans="1:13">
      <c r="A85" s="4" t="s">
        <v>1086</v>
      </c>
    </row>
    <row r="86" spans="1:13">
      <c r="A86" s="3" t="s">
        <v>1043</v>
      </c>
    </row>
    <row r="87" spans="1:13">
      <c r="A87" s="4" t="s">
        <v>1087</v>
      </c>
      <c r="C87" s="4" t="s">
        <v>1088</v>
      </c>
      <c r="D87" s="4" t="s">
        <v>1088</v>
      </c>
    </row>
    <row r="88" spans="1:13">
      <c r="A88" s="4" t="s">
        <v>1089</v>
      </c>
    </row>
    <row r="89" spans="1:13">
      <c r="A89" s="3" t="s">
        <v>1043</v>
      </c>
    </row>
    <row r="90" spans="1:13">
      <c r="A90" s="4" t="s">
        <v>1087</v>
      </c>
      <c r="C90" s="4" t="s">
        <v>1090</v>
      </c>
      <c r="D90" s="4" t="s">
        <v>1090</v>
      </c>
    </row>
    <row r="91" spans="1:13">
      <c r="A91" s="4" t="s">
        <v>1091</v>
      </c>
    </row>
    <row r="92" spans="1:13">
      <c r="A92" s="3" t="s">
        <v>1043</v>
      </c>
    </row>
    <row r="93" spans="1:13">
      <c r="A93" s="4" t="s">
        <v>1087</v>
      </c>
      <c r="E93" s="4" t="s">
        <v>1092</v>
      </c>
    </row>
    <row r="94" spans="1:13">
      <c r="A94" s="4" t="s">
        <v>1093</v>
      </c>
    </row>
    <row r="95" spans="1:13">
      <c r="A95" s="3" t="s">
        <v>1043</v>
      </c>
    </row>
    <row r="96" spans="1:13">
      <c r="A96" s="4" t="s">
        <v>1087</v>
      </c>
      <c r="C96" s="4" t="s">
        <v>1094</v>
      </c>
    </row>
    <row r="97" spans="1:13">
      <c r="A97" s="4" t="s">
        <v>1095</v>
      </c>
    </row>
    <row r="98" spans="1:13">
      <c r="A98" s="3" t="s">
        <v>1043</v>
      </c>
    </row>
    <row r="99" spans="1:13">
      <c r="A99" s="4" t="s">
        <v>1087</v>
      </c>
      <c r="C99" s="4" t="s">
        <v>1096</v>
      </c>
    </row>
    <row r="100" spans="1:13">
      <c r="A100" s="4" t="s">
        <v>1097</v>
      </c>
    </row>
    <row r="101" spans="1:13">
      <c r="A101" s="3" t="s">
        <v>1043</v>
      </c>
    </row>
    <row r="102" spans="1:13">
      <c r="A102" s="4" t="s">
        <v>1087</v>
      </c>
      <c r="C102" s="4" t="s">
        <v>1098</v>
      </c>
      <c r="D102" s="4" t="s">
        <v>1098</v>
      </c>
    </row>
    <row r="103" spans="1:13">
      <c r="A103" s="4" t="s">
        <v>1099</v>
      </c>
    </row>
    <row r="104" spans="1:13">
      <c r="A104" s="3" t="s">
        <v>1043</v>
      </c>
    </row>
    <row r="105" spans="1:13">
      <c r="A105" s="4" t="s">
        <v>1087</v>
      </c>
      <c r="C105" s="4" t="s">
        <v>1100</v>
      </c>
      <c r="D105" s="4" t="s">
        <v>1100</v>
      </c>
    </row>
    <row r="106" spans="1:13">
      <c r="A106" s="4" t="s">
        <v>1101</v>
      </c>
    </row>
    <row r="107" spans="1:13">
      <c r="A107" s="3" t="s">
        <v>1043</v>
      </c>
    </row>
    <row r="108" spans="1:13">
      <c r="A108" s="4" t="s">
        <v>1087</v>
      </c>
      <c r="C108" s="4" t="s">
        <v>1102</v>
      </c>
    </row>
    <row r="109" spans="1:13">
      <c r="A109" s="4" t="s">
        <v>1103</v>
      </c>
    </row>
    <row r="110" spans="1:13">
      <c r="A110" s="3" t="s">
        <v>1043</v>
      </c>
    </row>
    <row r="111" spans="1:13">
      <c r="A111" s="4" t="s">
        <v>1087</v>
      </c>
      <c r="C111" s="4" t="s">
        <v>1104</v>
      </c>
    </row>
    <row r="112" spans="1:13">
      <c r="A112" s="4" t="s">
        <v>1105</v>
      </c>
    </row>
    <row r="113" spans="1:13">
      <c r="A113" s="3" t="s">
        <v>1043</v>
      </c>
    </row>
    <row r="114" spans="1:13">
      <c r="A114" s="4" t="s">
        <v>1106</v>
      </c>
      <c r="C114" s="4" t="s">
        <v>1107</v>
      </c>
      <c r="E114" s="4" t="s">
        <v>1107</v>
      </c>
    </row>
    <row r="115" spans="1:13">
      <c r="A115" s="4" t="s">
        <v>1108</v>
      </c>
      <c r="C115" s="4" t="s">
        <v>1109</v>
      </c>
      <c r="E115" s="4" t="s">
        <v>1109</v>
      </c>
    </row>
    <row r="116" spans="1:13">
      <c r="A116" s="4" t="s">
        <v>1110</v>
      </c>
    </row>
    <row r="117" spans="1:13">
      <c r="A117" s="3" t="s">
        <v>1043</v>
      </c>
    </row>
    <row r="118" spans="1:13">
      <c r="A118" s="4" t="s">
        <v>533</v>
      </c>
      <c r="I118" s="5" t="n">
        <v>151</v>
      </c>
    </row>
    <row r="119" spans="1:13">
      <c r="A119" s="4" t="s">
        <v>1111</v>
      </c>
      <c r="I119" s="5" t="n">
        <v>151</v>
      </c>
    </row>
    <row r="120" spans="1:13">
      <c r="A120" s="4" t="s">
        <v>1106</v>
      </c>
      <c r="C120" s="4" t="s">
        <v>1107</v>
      </c>
      <c r="E120" s="4" t="s">
        <v>1107</v>
      </c>
    </row>
    <row r="121" spans="1:13">
      <c r="A121" s="4" t="s">
        <v>72</v>
      </c>
      <c r="C121" s="8" t="n">
        <v>148.7</v>
      </c>
      <c r="E121" s="8" t="n">
        <v>148.7</v>
      </c>
    </row>
    <row r="122" spans="1:13">
      <c r="A122" s="4" t="s">
        <v>1112</v>
      </c>
      <c r="C122" s="4" t="s">
        <v>1113</v>
      </c>
      <c r="E122" s="4" t="s">
        <v>1113</v>
      </c>
    </row>
    <row r="123" spans="1:13">
      <c r="A123" s="4" t="s">
        <v>610</v>
      </c>
    </row>
    <row r="124" spans="1:13">
      <c r="A124" s="3" t="s">
        <v>1043</v>
      </c>
    </row>
    <row r="125" spans="1:13">
      <c r="A125" s="4" t="s">
        <v>596</v>
      </c>
      <c r="B125" s="8" t="n">
        <v>20.4</v>
      </c>
    </row>
    <row r="126" spans="1:13">
      <c r="A126" s="4" t="s">
        <v>1114</v>
      </c>
    </row>
    <row r="127" spans="1:13">
      <c r="A127" s="3" t="s">
        <v>1043</v>
      </c>
    </row>
    <row r="128" spans="1:13">
      <c r="A128" s="4" t="s">
        <v>596</v>
      </c>
      <c r="E128" s="8" t="n">
        <v>20.4</v>
      </c>
    </row>
    <row r="129" spans="1:13">
      <c r="A129" s="4" t="s">
        <v>95</v>
      </c>
    </row>
    <row r="130" spans="1:13">
      <c r="A130" s="3" t="s">
        <v>1043</v>
      </c>
    </row>
    <row r="131" spans="1:13">
      <c r="A131" s="4" t="s">
        <v>137</v>
      </c>
      <c r="E131" s="7" t="n">
        <v>16.7</v>
      </c>
      <c r="F131" s="5" t="n">
        <v>8</v>
      </c>
      <c r="G131" s="5" t="n">
        <v>0</v>
      </c>
    </row>
    <row r="132" spans="1:13">
      <c r="A132" s="4" t="s">
        <v>1115</v>
      </c>
    </row>
    <row r="133" spans="1:13">
      <c r="A133" s="3" t="s">
        <v>1043</v>
      </c>
    </row>
    <row r="134" spans="1:13">
      <c r="A134" s="4" t="s">
        <v>72</v>
      </c>
      <c r="C134" s="8" t="n">
        <v>148.7</v>
      </c>
      <c r="E134" s="8" t="n">
        <v>148.7</v>
      </c>
    </row>
    <row r="135" spans="1:13">
      <c r="A135" s="4" t="s">
        <v>1112</v>
      </c>
      <c r="C135" s="4" t="s">
        <v>1116</v>
      </c>
      <c r="E135" s="4" t="s">
        <v>1116</v>
      </c>
    </row>
    <row r="136" spans="1:13">
      <c r="A136" s="4" t="s">
        <v>1117</v>
      </c>
    </row>
    <row r="137" spans="1:13">
      <c r="A137" s="3" t="s">
        <v>1043</v>
      </c>
    </row>
    <row r="138" spans="1:13">
      <c r="A138" s="4" t="s">
        <v>72</v>
      </c>
      <c r="C138" s="8" t="n">
        <v>72.59999999999999</v>
      </c>
      <c r="E138" s="8" t="n">
        <v>72.59999999999999</v>
      </c>
    </row>
    <row r="139" spans="1:13">
      <c r="A139" s="4" t="s">
        <v>1049</v>
      </c>
      <c r="C139" s="4" t="s">
        <v>1118</v>
      </c>
      <c r="E139" s="4" t="s">
        <v>1118</v>
      </c>
    </row>
    <row r="140" spans="1:13">
      <c r="A140" s="4" t="s">
        <v>1119</v>
      </c>
    </row>
    <row r="141" spans="1:13">
      <c r="A141" s="3" t="s">
        <v>1043</v>
      </c>
    </row>
    <row r="142" spans="1:13">
      <c r="A142" s="4" t="s">
        <v>596</v>
      </c>
      <c r="E142" s="8" t="n">
        <v>2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633</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3" t="s">
        <v>1121</v>
      </c>
    </row>
    <row r="4" spans="1:12">
      <c r="A4" s="4" t="s">
        <v>1122</v>
      </c>
      <c r="J4" s="8" t="n">
        <v>0.9</v>
      </c>
      <c r="K4" s="8" t="n">
        <v>-0.1</v>
      </c>
      <c r="L4" s="8" t="n">
        <v>-0.3</v>
      </c>
    </row>
    <row r="5" spans="1:12">
      <c r="A5" s="4" t="s">
        <v>1123</v>
      </c>
      <c r="J5" s="7" t="n">
        <v>-3.7</v>
      </c>
      <c r="K5" s="7" t="n">
        <v>-1.4</v>
      </c>
      <c r="L5" s="7" t="n">
        <v>-1.3</v>
      </c>
    </row>
    <row r="6" spans="1:12">
      <c r="A6" s="4" t="s">
        <v>1124</v>
      </c>
      <c r="J6" s="7" t="n">
        <v>-1.7</v>
      </c>
      <c r="K6" s="7" t="n">
        <v>-2.9</v>
      </c>
      <c r="L6" s="6" t="n">
        <v>-2</v>
      </c>
    </row>
    <row r="7" spans="1:12">
      <c r="A7" s="4" t="s">
        <v>1125</v>
      </c>
      <c r="J7" s="7" t="n">
        <v>-4.5</v>
      </c>
      <c r="K7" s="7" t="n">
        <v>-4.4</v>
      </c>
      <c r="L7" s="7" t="n">
        <v>-3.6</v>
      </c>
    </row>
    <row r="8" spans="1:12">
      <c r="A8" s="3" t="s">
        <v>1126</v>
      </c>
    </row>
    <row r="9" spans="1:12">
      <c r="A9" s="4" t="s">
        <v>1122</v>
      </c>
      <c r="J9" s="7" t="n">
        <v>-14.9</v>
      </c>
      <c r="K9" s="7" t="n">
        <v>8.300000000000001</v>
      </c>
      <c r="L9" s="7" t="n">
        <v>11.4</v>
      </c>
    </row>
    <row r="10" spans="1:12">
      <c r="A10" s="4" t="s">
        <v>1123</v>
      </c>
      <c r="J10" s="7" t="n">
        <v>-10.4</v>
      </c>
      <c r="K10" s="6" t="n">
        <v>0</v>
      </c>
      <c r="L10" s="6" t="n">
        <v>0</v>
      </c>
    </row>
    <row r="11" spans="1:12">
      <c r="A11" s="4" t="s">
        <v>1124</v>
      </c>
      <c r="J11" s="7" t="n">
        <v>0.5</v>
      </c>
      <c r="K11" s="7" t="n">
        <v>0.1</v>
      </c>
      <c r="L11" s="6" t="n">
        <v>0</v>
      </c>
    </row>
    <row r="12" spans="1:12">
      <c r="A12" s="4" t="s">
        <v>1127</v>
      </c>
      <c r="J12" s="7" t="n">
        <v>-24.8</v>
      </c>
      <c r="K12" s="7" t="n">
        <v>8.4</v>
      </c>
      <c r="L12" s="7" t="n">
        <v>11.4</v>
      </c>
    </row>
    <row r="13" spans="1:12">
      <c r="A13" s="4" t="s">
        <v>1128</v>
      </c>
      <c r="B13" s="8" t="n">
        <v>-10.4</v>
      </c>
      <c r="C13" s="8" t="n">
        <v>-8.800000000000001</v>
      </c>
      <c r="D13" s="8" t="n">
        <v>0.1</v>
      </c>
      <c r="E13" s="8" t="n">
        <v>-10.2</v>
      </c>
      <c r="F13" s="8" t="n">
        <v>3.6</v>
      </c>
      <c r="G13" s="8" t="n">
        <v>3.6</v>
      </c>
      <c r="H13" s="8" t="n">
        <v>-2.5</v>
      </c>
      <c r="I13" s="8" t="n">
        <v>-0.7</v>
      </c>
      <c r="J13" s="8" t="n">
        <v>-29.3</v>
      </c>
      <c r="K13" s="5" t="n">
        <v>4</v>
      </c>
      <c r="L13" s="8" t="n">
        <v>7.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29</v>
      </c>
      <c r="B1" s="2" t="s">
        <v>1130</v>
      </c>
      <c r="C1" s="2" t="s">
        <v>1131</v>
      </c>
      <c r="D1" s="2" t="s">
        <v>2</v>
      </c>
      <c r="E1" s="2" t="s">
        <v>114</v>
      </c>
      <c r="F1" s="2" t="s">
        <v>4</v>
      </c>
      <c r="G1" s="2" t="s">
        <v>115</v>
      </c>
      <c r="H1" s="2" t="s">
        <v>65</v>
      </c>
      <c r="I1" s="2" t="s">
        <v>116</v>
      </c>
      <c r="J1" s="2" t="s">
        <v>117</v>
      </c>
      <c r="K1" s="2" t="s">
        <v>118</v>
      </c>
      <c r="L1" s="2" t="s">
        <v>2</v>
      </c>
      <c r="M1" s="2" t="s">
        <v>65</v>
      </c>
      <c r="N1" s="2" t="s">
        <v>119</v>
      </c>
    </row>
    <row r="2" spans="1:14">
      <c r="A2" s="3" t="s">
        <v>1132</v>
      </c>
    </row>
    <row r="3" spans="1:14">
      <c r="A3" s="4" t="s">
        <v>1133</v>
      </c>
      <c r="B3" s="4" t="s">
        <v>1134</v>
      </c>
      <c r="C3" s="4" t="s">
        <v>1135</v>
      </c>
      <c r="L3" s="4" t="s">
        <v>1134</v>
      </c>
      <c r="M3" s="4" t="s">
        <v>1135</v>
      </c>
    </row>
    <row r="4" spans="1:14">
      <c r="A4" s="4" t="s">
        <v>1136</v>
      </c>
      <c r="L4" s="8" t="n">
        <v>-85.09999999999999</v>
      </c>
      <c r="M4" s="8" t="n">
        <v>37.4</v>
      </c>
      <c r="N4" s="8" t="n">
        <v>-2.7</v>
      </c>
    </row>
    <row r="5" spans="1:14">
      <c r="A5" s="3" t="s">
        <v>1137</v>
      </c>
    </row>
    <row r="6" spans="1:14">
      <c r="A6" s="4" t="s">
        <v>1138</v>
      </c>
      <c r="L6" s="7" t="n">
        <v>63.6</v>
      </c>
      <c r="M6" s="6" t="n">
        <v>-31</v>
      </c>
      <c r="N6" s="7" t="n">
        <v>42.6</v>
      </c>
    </row>
    <row r="7" spans="1:14">
      <c r="A7" s="4" t="s">
        <v>1139</v>
      </c>
      <c r="L7" s="7" t="n">
        <v>27.1</v>
      </c>
      <c r="M7" s="7" t="n">
        <v>-2.9</v>
      </c>
      <c r="N7" s="7" t="n">
        <v>21.5</v>
      </c>
    </row>
    <row r="8" spans="1:14">
      <c r="A8" s="4" t="s">
        <v>1140</v>
      </c>
      <c r="L8" s="7" t="n">
        <v>-17.5</v>
      </c>
      <c r="M8" s="6" t="n">
        <v>4</v>
      </c>
      <c r="N8" s="7" t="n">
        <v>0.6</v>
      </c>
    </row>
    <row r="9" spans="1:14">
      <c r="A9" s="4" t="s">
        <v>1141</v>
      </c>
      <c r="L9" s="7" t="n">
        <v>-5.7</v>
      </c>
      <c r="M9" s="7" t="n">
        <v>1.7</v>
      </c>
      <c r="N9" s="7" t="n">
        <v>-44.3</v>
      </c>
    </row>
    <row r="10" spans="1:14">
      <c r="A10" s="4" t="s">
        <v>1142</v>
      </c>
      <c r="L10" s="7" t="n">
        <v>-3.6</v>
      </c>
      <c r="M10" s="7" t="n">
        <v>-2.6</v>
      </c>
      <c r="N10" s="6" t="n">
        <v>-3</v>
      </c>
    </row>
    <row r="11" spans="1:14">
      <c r="A11" s="4" t="s">
        <v>1143</v>
      </c>
      <c r="L11" s="7" t="n">
        <v>-1.6</v>
      </c>
      <c r="M11" s="7" t="n">
        <v>-2.7</v>
      </c>
      <c r="N11" s="6" t="n">
        <v>-2</v>
      </c>
    </row>
    <row r="12" spans="1:14">
      <c r="A12" s="4" t="s">
        <v>1144</v>
      </c>
      <c r="L12" s="7" t="n">
        <v>1.1</v>
      </c>
      <c r="M12" s="7" t="n">
        <v>0.6</v>
      </c>
      <c r="N12" s="7" t="n">
        <v>0.5</v>
      </c>
    </row>
    <row r="13" spans="1:14">
      <c r="A13" s="4" t="s">
        <v>1145</v>
      </c>
      <c r="L13" s="7" t="n">
        <v>-0.7</v>
      </c>
      <c r="M13" s="7" t="n">
        <v>-0.8</v>
      </c>
      <c r="N13" s="7" t="n">
        <v>-0.3</v>
      </c>
    </row>
    <row r="14" spans="1:14">
      <c r="A14" s="4" t="s">
        <v>1146</v>
      </c>
      <c r="L14" s="6" t="n">
        <v>0</v>
      </c>
      <c r="M14" s="6" t="n">
        <v>0</v>
      </c>
      <c r="N14" s="7" t="n">
        <v>-4.1</v>
      </c>
    </row>
    <row r="15" spans="1:14">
      <c r="A15" s="4" t="s">
        <v>1147</v>
      </c>
      <c r="L15" s="7" t="n">
        <v>-6.9</v>
      </c>
      <c r="M15" s="7" t="n">
        <v>0.3</v>
      </c>
      <c r="N15" s="6" t="n">
        <v>-1</v>
      </c>
    </row>
    <row r="16" spans="1:14">
      <c r="A16" s="4" t="s">
        <v>1128</v>
      </c>
      <c r="D16" s="8" t="n">
        <v>-10.4</v>
      </c>
      <c r="E16" s="8" t="n">
        <v>-8.800000000000001</v>
      </c>
      <c r="F16" s="8" t="n">
        <v>0.1</v>
      </c>
      <c r="G16" s="8" t="n">
        <v>-10.2</v>
      </c>
      <c r="H16" s="8" t="n">
        <v>3.6</v>
      </c>
      <c r="I16" s="8" t="n">
        <v>3.6</v>
      </c>
      <c r="J16" s="8" t="n">
        <v>-2.5</v>
      </c>
      <c r="K16" s="8" t="n">
        <v>-0.7</v>
      </c>
      <c r="L16" s="7" t="n">
        <v>-29.3</v>
      </c>
      <c r="M16" s="6" t="n">
        <v>4</v>
      </c>
      <c r="N16" s="7" t="n">
        <v>7.8</v>
      </c>
    </row>
    <row r="17" spans="1:14">
      <c r="A17" s="4" t="s">
        <v>139</v>
      </c>
      <c r="D17" s="8" t="n">
        <v>56.5</v>
      </c>
      <c r="E17" s="8" t="n">
        <v>51.1</v>
      </c>
      <c r="F17" s="8" t="n">
        <v>15.8</v>
      </c>
      <c r="G17" s="8" t="n">
        <v>281.7</v>
      </c>
      <c r="H17" s="8" t="n">
        <v>-144.1</v>
      </c>
      <c r="I17" s="8" t="n">
        <v>44.3</v>
      </c>
      <c r="J17" s="8" t="n">
        <v>-12.4</v>
      </c>
      <c r="K17" s="5" t="n">
        <v>-66</v>
      </c>
      <c r="L17" s="7" t="n">
        <v>405.1</v>
      </c>
      <c r="M17" s="7" t="n">
        <v>-178.2</v>
      </c>
      <c r="N17" s="7" t="n">
        <v>7.8</v>
      </c>
    </row>
    <row r="18" spans="1:14">
      <c r="A18" s="3" t="s">
        <v>1148</v>
      </c>
    </row>
    <row r="19" spans="1:14">
      <c r="A19" s="4" t="s">
        <v>1149</v>
      </c>
      <c r="L19" s="7" t="n">
        <v>3.7</v>
      </c>
      <c r="M19" s="7" t="n">
        <v>3.5</v>
      </c>
      <c r="N19" s="6" t="n">
        <v>2</v>
      </c>
    </row>
    <row r="20" spans="1:14">
      <c r="A20" s="4" t="s">
        <v>1150</v>
      </c>
    </row>
    <row r="21" spans="1:14">
      <c r="A21" s="3" t="s">
        <v>1137</v>
      </c>
    </row>
    <row r="22" spans="1:14">
      <c r="A22" s="4" t="s">
        <v>139</v>
      </c>
      <c r="L22" s="8" t="n">
        <v>100.4</v>
      </c>
      <c r="M22" s="8" t="n">
        <v>-30.1</v>
      </c>
      <c r="N22" s="8" t="n">
        <v>7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1</v>
      </c>
      <c r="B1" s="2" t="s">
        <v>1130</v>
      </c>
      <c r="C1" s="2" t="s">
        <v>1131</v>
      </c>
      <c r="D1" s="2" t="s">
        <v>2</v>
      </c>
      <c r="E1" s="2" t="s">
        <v>65</v>
      </c>
      <c r="F1" s="2" t="s">
        <v>119</v>
      </c>
    </row>
    <row r="2" spans="1:6">
      <c r="A2" s="3" t="s">
        <v>1152</v>
      </c>
    </row>
    <row r="3" spans="1:6">
      <c r="A3" s="4" t="s">
        <v>1153</v>
      </c>
      <c r="D3" s="8" t="n">
        <v>92.3</v>
      </c>
      <c r="E3" s="8" t="n">
        <v>95.5</v>
      </c>
    </row>
    <row r="4" spans="1:6">
      <c r="A4" s="4" t="s">
        <v>1154</v>
      </c>
      <c r="D4" s="7" t="n">
        <v>41.7</v>
      </c>
      <c r="E4" s="7" t="n">
        <v>36.6</v>
      </c>
    </row>
    <row r="5" spans="1:6">
      <c r="A5" s="4" t="s">
        <v>1155</v>
      </c>
      <c r="D5" s="6" t="n">
        <v>15</v>
      </c>
      <c r="E5" s="7" t="n">
        <v>14.1</v>
      </c>
    </row>
    <row r="6" spans="1:6">
      <c r="A6" s="4" t="s">
        <v>1156</v>
      </c>
      <c r="D6" s="6" t="n">
        <v>0</v>
      </c>
      <c r="E6" s="7" t="n">
        <v>11.1</v>
      </c>
    </row>
    <row r="7" spans="1:6">
      <c r="A7" s="4" t="s">
        <v>1157</v>
      </c>
      <c r="D7" s="6" t="n">
        <v>0</v>
      </c>
      <c r="E7" s="7" t="n">
        <v>9.5</v>
      </c>
    </row>
    <row r="8" spans="1:6">
      <c r="A8" s="4" t="s">
        <v>1158</v>
      </c>
      <c r="D8" s="7" t="n">
        <v>5.1</v>
      </c>
      <c r="E8" s="6" t="n">
        <v>0</v>
      </c>
    </row>
    <row r="9" spans="1:6">
      <c r="A9" s="4" t="s">
        <v>89</v>
      </c>
      <c r="D9" s="7" t="n">
        <v>4.3</v>
      </c>
      <c r="E9" s="7" t="n">
        <v>3.5</v>
      </c>
    </row>
    <row r="10" spans="1:6">
      <c r="A10" s="4" t="s">
        <v>1159</v>
      </c>
      <c r="D10" s="7" t="n">
        <v>4.2</v>
      </c>
      <c r="E10" s="7" t="n">
        <v>4.2</v>
      </c>
    </row>
    <row r="11" spans="1:6">
      <c r="A11" s="4" t="s">
        <v>1160</v>
      </c>
      <c r="D11" s="7" t="n">
        <v>3.4</v>
      </c>
      <c r="E11" s="7" t="n">
        <v>5.8</v>
      </c>
    </row>
    <row r="12" spans="1:6">
      <c r="A12" s="4" t="s">
        <v>1161</v>
      </c>
      <c r="D12" s="6" t="n">
        <v>166</v>
      </c>
      <c r="E12" s="7" t="n">
        <v>180.3</v>
      </c>
    </row>
    <row r="13" spans="1:6">
      <c r="A13" s="4" t="s">
        <v>1162</v>
      </c>
      <c r="D13" s="7" t="n">
        <v>77.90000000000001</v>
      </c>
      <c r="E13" s="7" t="n">
        <v>139.9</v>
      </c>
    </row>
    <row r="14" spans="1:6">
      <c r="A14" s="4" t="s">
        <v>1163</v>
      </c>
      <c r="D14" s="7" t="n">
        <v>88.09999999999999</v>
      </c>
      <c r="E14" s="7" t="n">
        <v>40.4</v>
      </c>
    </row>
    <row r="15" spans="1:6">
      <c r="A15" s="3" t="s">
        <v>1164</v>
      </c>
    </row>
    <row r="16" spans="1:6">
      <c r="A16" s="4" t="s">
        <v>1165</v>
      </c>
      <c r="D16" s="7" t="n">
        <v>66.3</v>
      </c>
      <c r="E16" s="6" t="n">
        <v>0</v>
      </c>
    </row>
    <row r="17" spans="1:6">
      <c r="A17" s="4" t="s">
        <v>1142</v>
      </c>
      <c r="D17" s="7" t="n">
        <v>43.2</v>
      </c>
      <c r="E17" s="7" t="n">
        <v>32.8</v>
      </c>
    </row>
    <row r="18" spans="1:6">
      <c r="A18" s="4" t="s">
        <v>1156</v>
      </c>
      <c r="D18" s="7" t="n">
        <v>6.6</v>
      </c>
      <c r="E18" s="6" t="n">
        <v>0</v>
      </c>
    </row>
    <row r="19" spans="1:6">
      <c r="A19" s="4" t="s">
        <v>1160</v>
      </c>
      <c r="D19" s="7" t="n">
        <v>4.6</v>
      </c>
      <c r="E19" s="7" t="n">
        <v>5.4</v>
      </c>
    </row>
    <row r="20" spans="1:6">
      <c r="A20" s="4" t="s">
        <v>1166</v>
      </c>
      <c r="D20" s="7" t="n">
        <v>120.7</v>
      </c>
      <c r="E20" s="7" t="n">
        <v>38.2</v>
      </c>
    </row>
    <row r="21" spans="1:6">
      <c r="A21" s="4" t="s">
        <v>1167</v>
      </c>
      <c r="E21" s="8" t="n">
        <v>2.2</v>
      </c>
    </row>
    <row r="22" spans="1:6">
      <c r="A22" s="4" t="s">
        <v>1167</v>
      </c>
      <c r="D22" s="8" t="n">
        <v>32.6</v>
      </c>
    </row>
    <row r="23" spans="1:6">
      <c r="A23" s="4" t="s">
        <v>1133</v>
      </c>
      <c r="B23" s="4" t="s">
        <v>1134</v>
      </c>
      <c r="C23" s="4" t="s">
        <v>1135</v>
      </c>
      <c r="D23" s="4" t="s">
        <v>1134</v>
      </c>
      <c r="E23" s="4" t="s">
        <v>1135</v>
      </c>
    </row>
    <row r="24" spans="1:6">
      <c r="A24" s="4" t="s">
        <v>1168</v>
      </c>
      <c r="E24" s="4" t="s">
        <v>1169</v>
      </c>
    </row>
    <row r="25" spans="1:6">
      <c r="A25" s="4" t="s">
        <v>1138</v>
      </c>
      <c r="D25" s="8" t="n">
        <v>-63.6</v>
      </c>
      <c r="E25" s="5" t="n">
        <v>31</v>
      </c>
      <c r="F25" s="8" t="n">
        <v>-42.6</v>
      </c>
    </row>
    <row r="26" spans="1:6">
      <c r="A26" s="4" t="s">
        <v>1170</v>
      </c>
    </row>
    <row r="27" spans="1:6">
      <c r="A27" s="3" t="s">
        <v>1164</v>
      </c>
    </row>
    <row r="28" spans="1:6">
      <c r="A28" s="4" t="s">
        <v>1171</v>
      </c>
      <c r="D28" s="8" t="n">
        <v>4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72</v>
      </c>
      <c r="B1" s="2" t="s">
        <v>1130</v>
      </c>
      <c r="C1" s="2" t="s">
        <v>1131</v>
      </c>
      <c r="D1" s="2" t="s">
        <v>2</v>
      </c>
      <c r="E1" s="2" t="s">
        <v>114</v>
      </c>
      <c r="F1" s="2" t="s">
        <v>4</v>
      </c>
      <c r="G1" s="2" t="s">
        <v>115</v>
      </c>
      <c r="H1" s="2" t="s">
        <v>65</v>
      </c>
      <c r="I1" s="2" t="s">
        <v>116</v>
      </c>
      <c r="J1" s="2" t="s">
        <v>117</v>
      </c>
      <c r="K1" s="2" t="s">
        <v>118</v>
      </c>
      <c r="L1" s="2" t="s">
        <v>2</v>
      </c>
      <c r="M1" s="2" t="s">
        <v>65</v>
      </c>
      <c r="N1" s="2" t="s">
        <v>119</v>
      </c>
    </row>
    <row r="2" spans="1:14">
      <c r="A2" s="3" t="s">
        <v>1173</v>
      </c>
    </row>
    <row r="3" spans="1:14">
      <c r="A3" s="4" t="s">
        <v>1133</v>
      </c>
      <c r="B3" s="4" t="s">
        <v>1134</v>
      </c>
      <c r="C3" s="4" t="s">
        <v>1135</v>
      </c>
      <c r="L3" s="4" t="s">
        <v>1134</v>
      </c>
      <c r="M3" s="4" t="s">
        <v>1135</v>
      </c>
    </row>
    <row r="4" spans="1:14">
      <c r="A4" s="4" t="s">
        <v>1174</v>
      </c>
      <c r="D4" s="8" t="n">
        <v>77.90000000000001</v>
      </c>
      <c r="H4" s="8" t="n">
        <v>139.9</v>
      </c>
      <c r="L4" s="8" t="n">
        <v>77.90000000000001</v>
      </c>
      <c r="M4" s="8" t="n">
        <v>139.9</v>
      </c>
    </row>
    <row r="5" spans="1:14">
      <c r="A5" s="4" t="s">
        <v>1138</v>
      </c>
      <c r="L5" s="7" t="n">
        <v>-63.6</v>
      </c>
      <c r="M5" s="6" t="n">
        <v>31</v>
      </c>
      <c r="N5" s="8" t="n">
        <v>-42.6</v>
      </c>
    </row>
    <row r="6" spans="1:14">
      <c r="A6" s="4" t="s">
        <v>140</v>
      </c>
      <c r="D6" s="7" t="n">
        <v>-10.4</v>
      </c>
      <c r="E6" s="8" t="n">
        <v>-8.800000000000001</v>
      </c>
      <c r="F6" s="8" t="n">
        <v>0.1</v>
      </c>
      <c r="G6" s="8" t="n">
        <v>-10.2</v>
      </c>
      <c r="H6" s="7" t="n">
        <v>3.6</v>
      </c>
      <c r="I6" s="8" t="n">
        <v>3.6</v>
      </c>
      <c r="J6" s="8" t="n">
        <v>-2.5</v>
      </c>
      <c r="K6" s="8" t="n">
        <v>-0.7</v>
      </c>
      <c r="L6" s="7" t="n">
        <v>-29.3</v>
      </c>
      <c r="M6" s="6" t="n">
        <v>4</v>
      </c>
      <c r="N6" s="8" t="n">
        <v>7.8</v>
      </c>
    </row>
    <row r="7" spans="1:14">
      <c r="A7" s="4" t="s">
        <v>1175</v>
      </c>
    </row>
    <row r="8" spans="1:14">
      <c r="A8" s="3" t="s">
        <v>1173</v>
      </c>
    </row>
    <row r="9" spans="1:14">
      <c r="A9" s="4" t="s">
        <v>1174</v>
      </c>
      <c r="D9" s="7" t="n">
        <v>34.9</v>
      </c>
      <c r="H9" s="7" t="n">
        <v>102.6</v>
      </c>
      <c r="L9" s="7" t="n">
        <v>34.9</v>
      </c>
      <c r="M9" s="7" t="n">
        <v>102.6</v>
      </c>
    </row>
    <row r="10" spans="1:14">
      <c r="A10" s="4" t="s">
        <v>1176</v>
      </c>
    </row>
    <row r="11" spans="1:14">
      <c r="A11" s="3" t="s">
        <v>1173</v>
      </c>
    </row>
    <row r="12" spans="1:14">
      <c r="A12" s="4" t="s">
        <v>1174</v>
      </c>
      <c r="D12" s="7" t="n">
        <v>22.6</v>
      </c>
      <c r="L12" s="7" t="n">
        <v>22.6</v>
      </c>
    </row>
    <row r="13" spans="1:14">
      <c r="A13" s="4" t="s">
        <v>1177</v>
      </c>
    </row>
    <row r="14" spans="1:14">
      <c r="A14" s="3" t="s">
        <v>1173</v>
      </c>
    </row>
    <row r="15" spans="1:14">
      <c r="A15" s="4" t="s">
        <v>1174</v>
      </c>
      <c r="D15" s="7" t="n">
        <v>17.3</v>
      </c>
      <c r="H15" s="7" t="n">
        <v>14.5</v>
      </c>
      <c r="L15" s="7" t="n">
        <v>17.3</v>
      </c>
      <c r="M15" s="7" t="n">
        <v>14.5</v>
      </c>
    </row>
    <row r="16" spans="1:14">
      <c r="A16" s="4" t="s">
        <v>1178</v>
      </c>
    </row>
    <row r="17" spans="1:14">
      <c r="A17" s="3" t="s">
        <v>1173</v>
      </c>
    </row>
    <row r="18" spans="1:14">
      <c r="A18" s="4" t="s">
        <v>1174</v>
      </c>
      <c r="D18" s="7" t="n">
        <v>3.1</v>
      </c>
      <c r="L18" s="7" t="n">
        <v>3.1</v>
      </c>
    </row>
    <row r="19" spans="1:14">
      <c r="A19" s="4" t="s">
        <v>1179</v>
      </c>
    </row>
    <row r="20" spans="1:14">
      <c r="A20" s="3" t="s">
        <v>1173</v>
      </c>
    </row>
    <row r="21" spans="1:14">
      <c r="A21" s="4" t="s">
        <v>1138</v>
      </c>
      <c r="L21" s="7" t="n">
        <v>1.1</v>
      </c>
      <c r="M21" s="7" t="n">
        <v>1.2</v>
      </c>
    </row>
    <row r="22" spans="1:14">
      <c r="A22" s="4" t="s">
        <v>1170</v>
      </c>
    </row>
    <row r="23" spans="1:14">
      <c r="A23" s="3" t="s">
        <v>1173</v>
      </c>
    </row>
    <row r="24" spans="1:14">
      <c r="A24" s="4" t="s">
        <v>1171</v>
      </c>
      <c r="L24" s="7" t="n">
        <v>43.1</v>
      </c>
    </row>
    <row r="25" spans="1:14">
      <c r="A25" s="4" t="s">
        <v>1180</v>
      </c>
    </row>
    <row r="26" spans="1:14">
      <c r="A26" s="3" t="s">
        <v>1173</v>
      </c>
    </row>
    <row r="27" spans="1:14">
      <c r="A27" s="4" t="s">
        <v>1138</v>
      </c>
      <c r="L27" s="7" t="n">
        <v>1.6</v>
      </c>
      <c r="M27" s="7" t="n">
        <v>2.1</v>
      </c>
    </row>
    <row r="28" spans="1:14">
      <c r="A28" s="4" t="s">
        <v>1181</v>
      </c>
    </row>
    <row r="29" spans="1:14">
      <c r="A29" s="3" t="s">
        <v>1173</v>
      </c>
    </row>
    <row r="30" spans="1:14">
      <c r="A30" s="4" t="s">
        <v>1138</v>
      </c>
      <c r="L30" s="7" t="n">
        <v>1.3</v>
      </c>
      <c r="M30" s="7" t="n">
        <v>0.7</v>
      </c>
    </row>
    <row r="31" spans="1:14">
      <c r="A31" s="4" t="s">
        <v>1182</v>
      </c>
    </row>
    <row r="32" spans="1:14">
      <c r="A32" s="3" t="s">
        <v>1173</v>
      </c>
    </row>
    <row r="33" spans="1:14">
      <c r="A33" s="4" t="s">
        <v>1174</v>
      </c>
      <c r="H33" s="7" t="n">
        <v>21.1</v>
      </c>
      <c r="M33" s="7" t="n">
        <v>21.1</v>
      </c>
    </row>
    <row r="34" spans="1:14">
      <c r="A34" s="4" t="s">
        <v>1183</v>
      </c>
    </row>
    <row r="35" spans="1:14">
      <c r="A35" s="3" t="s">
        <v>1173</v>
      </c>
    </row>
    <row r="36" spans="1:14">
      <c r="A36" s="4" t="s">
        <v>1174</v>
      </c>
      <c r="H36" s="7" t="n">
        <v>1.7</v>
      </c>
      <c r="M36" s="7" t="n">
        <v>1.7</v>
      </c>
    </row>
    <row r="37" spans="1:14">
      <c r="A37" s="4" t="s">
        <v>1184</v>
      </c>
    </row>
    <row r="38" spans="1:14">
      <c r="A38" s="3" t="s">
        <v>1173</v>
      </c>
    </row>
    <row r="39" spans="1:14">
      <c r="A39" s="4" t="s">
        <v>1138</v>
      </c>
      <c r="L39" s="7" t="n">
        <v>-63.2</v>
      </c>
      <c r="M39" s="7" t="n">
        <v>22.7</v>
      </c>
    </row>
    <row r="40" spans="1:14">
      <c r="A40" s="4" t="s">
        <v>1185</v>
      </c>
    </row>
    <row r="41" spans="1:14">
      <c r="A41" s="3" t="s">
        <v>1173</v>
      </c>
    </row>
    <row r="42" spans="1:14">
      <c r="A42" s="4" t="s">
        <v>1138</v>
      </c>
      <c r="L42" s="7" t="n">
        <v>-4.5</v>
      </c>
      <c r="M42" s="7" t="n">
        <v>1.5</v>
      </c>
    </row>
    <row r="43" spans="1:14">
      <c r="A43" s="4" t="s">
        <v>140</v>
      </c>
      <c r="L43" s="7" t="n">
        <v>10.5</v>
      </c>
      <c r="M43" s="7" t="n">
        <v>8.699999999999999</v>
      </c>
    </row>
    <row r="44" spans="1:14">
      <c r="A44" s="4" t="s">
        <v>1186</v>
      </c>
    </row>
    <row r="45" spans="1:14">
      <c r="A45" s="3" t="s">
        <v>1173</v>
      </c>
    </row>
    <row r="46" spans="1:14">
      <c r="A46" s="4" t="s">
        <v>1174</v>
      </c>
      <c r="D46" s="8" t="n">
        <v>0.1</v>
      </c>
      <c r="H46" s="8" t="n">
        <v>2.8</v>
      </c>
      <c r="L46" s="8" t="n">
        <v>0.1</v>
      </c>
      <c r="M46" s="8" t="n">
        <v>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65</v>
      </c>
    </row>
    <row r="2" spans="1:3">
      <c r="A2" s="3" t="s">
        <v>1188</v>
      </c>
    </row>
    <row r="3" spans="1:3">
      <c r="A3" s="4" t="s">
        <v>1163</v>
      </c>
      <c r="B3" s="8" t="n">
        <v>88.09999999999999</v>
      </c>
      <c r="C3" s="8" t="n">
        <v>40.4</v>
      </c>
    </row>
    <row r="4" spans="1:3">
      <c r="A4" s="4" t="s">
        <v>1189</v>
      </c>
      <c r="B4" s="7" t="n">
        <v>3.8</v>
      </c>
    </row>
    <row r="5" spans="1:3">
      <c r="A5" s="4" t="s">
        <v>1190</v>
      </c>
      <c r="B5" s="7" t="n">
        <v>0.4</v>
      </c>
    </row>
    <row r="6" spans="1:3">
      <c r="A6" s="4" t="s">
        <v>1191</v>
      </c>
    </row>
    <row r="7" spans="1:3">
      <c r="A7" s="3" t="s">
        <v>1188</v>
      </c>
    </row>
    <row r="8" spans="1:3">
      <c r="A8" s="4" t="s">
        <v>1192</v>
      </c>
      <c r="B8" s="7" t="n">
        <v>598.9</v>
      </c>
    </row>
    <row r="9" spans="1:3">
      <c r="A9" s="4" t="s">
        <v>1193</v>
      </c>
      <c r="B9" s="7" t="n">
        <v>129.7</v>
      </c>
    </row>
    <row r="10" spans="1:3">
      <c r="A10" s="4" t="s">
        <v>1174</v>
      </c>
      <c r="B10" s="7" t="n">
        <v>-104.9</v>
      </c>
    </row>
    <row r="11" spans="1:3">
      <c r="A11" s="4" t="s">
        <v>1163</v>
      </c>
      <c r="B11" s="7" t="n">
        <v>24.8</v>
      </c>
    </row>
    <row r="12" spans="1:3">
      <c r="A12" s="4" t="s">
        <v>1194</v>
      </c>
    </row>
    <row r="13" spans="1:3">
      <c r="A13" s="3" t="s">
        <v>1188</v>
      </c>
    </row>
    <row r="14" spans="1:3">
      <c r="A14" s="4" t="s">
        <v>1192</v>
      </c>
      <c r="B14" s="7" t="n">
        <v>420.1</v>
      </c>
    </row>
    <row r="15" spans="1:3">
      <c r="A15" s="4" t="s">
        <v>1193</v>
      </c>
      <c r="B15" s="6" t="n">
        <v>88</v>
      </c>
    </row>
    <row r="16" spans="1:3">
      <c r="A16" s="4" t="s">
        <v>1174</v>
      </c>
      <c r="B16" s="7" t="n">
        <v>-63.5</v>
      </c>
    </row>
    <row r="17" spans="1:3">
      <c r="A17" s="4" t="s">
        <v>1163</v>
      </c>
      <c r="B17" s="7" t="n">
        <v>24.5</v>
      </c>
    </row>
    <row r="18" spans="1:3">
      <c r="A18" s="4" t="s">
        <v>1195</v>
      </c>
    </row>
    <row r="19" spans="1:3">
      <c r="A19" s="3" t="s">
        <v>1188</v>
      </c>
    </row>
    <row r="20" spans="1:3">
      <c r="A20" s="4" t="s">
        <v>1192</v>
      </c>
      <c r="B20" s="7" t="n">
        <v>86.5</v>
      </c>
    </row>
    <row r="21" spans="1:3">
      <c r="A21" s="4" t="s">
        <v>1193</v>
      </c>
      <c r="B21" s="7" t="n">
        <v>21.6</v>
      </c>
    </row>
    <row r="22" spans="1:3">
      <c r="A22" s="4" t="s">
        <v>1174</v>
      </c>
      <c r="B22" s="7" t="n">
        <v>-21.5</v>
      </c>
    </row>
    <row r="23" spans="1:3">
      <c r="A23" s="4" t="s">
        <v>1163</v>
      </c>
      <c r="B23" s="7" t="n">
        <v>0.1</v>
      </c>
    </row>
    <row r="24" spans="1:3">
      <c r="A24" s="4" t="s">
        <v>1196</v>
      </c>
    </row>
    <row r="25" spans="1:3">
      <c r="A25" s="3" t="s">
        <v>1188</v>
      </c>
    </row>
    <row r="26" spans="1:3">
      <c r="A26" s="4" t="s">
        <v>1192</v>
      </c>
      <c r="B26" s="7" t="n">
        <v>18.7</v>
      </c>
    </row>
    <row r="27" spans="1:3">
      <c r="A27" s="4" t="s">
        <v>1193</v>
      </c>
      <c r="B27" s="7" t="n">
        <v>3.2</v>
      </c>
    </row>
    <row r="28" spans="1:3">
      <c r="A28" s="4" t="s">
        <v>1174</v>
      </c>
      <c r="B28" s="6" t="n">
        <v>-3</v>
      </c>
    </row>
    <row r="29" spans="1:3">
      <c r="A29" s="4" t="s">
        <v>1163</v>
      </c>
      <c r="B29" s="7" t="n">
        <v>0.2</v>
      </c>
    </row>
    <row r="30" spans="1:3">
      <c r="A30" s="4" t="s">
        <v>1197</v>
      </c>
    </row>
    <row r="31" spans="1:3">
      <c r="A31" s="3" t="s">
        <v>1188</v>
      </c>
    </row>
    <row r="32" spans="1:3">
      <c r="A32" s="4" t="s">
        <v>1192</v>
      </c>
      <c r="B32" s="7" t="n">
        <v>73.59999999999999</v>
      </c>
    </row>
    <row r="33" spans="1:3">
      <c r="A33" s="4" t="s">
        <v>1193</v>
      </c>
      <c r="B33" s="7" t="n">
        <v>16.9</v>
      </c>
    </row>
    <row r="34" spans="1:3">
      <c r="A34" s="4" t="s">
        <v>1174</v>
      </c>
      <c r="B34" s="7" t="n">
        <v>-16.9</v>
      </c>
    </row>
    <row r="35" spans="1:3">
      <c r="A35" s="4" t="s">
        <v>1163</v>
      </c>
      <c r="B35" s="6" t="n">
        <v>0</v>
      </c>
    </row>
    <row r="36" spans="1:3">
      <c r="A36" s="4" t="s">
        <v>1198</v>
      </c>
    </row>
    <row r="37" spans="1:3">
      <c r="A37" s="3" t="s">
        <v>1188</v>
      </c>
    </row>
    <row r="38" spans="1:3">
      <c r="A38" s="4" t="s">
        <v>1192</v>
      </c>
      <c r="B38" s="7" t="n">
        <v>0.1</v>
      </c>
    </row>
    <row r="39" spans="1:3">
      <c r="A39" s="4" t="s">
        <v>1199</v>
      </c>
    </row>
    <row r="40" spans="1:3">
      <c r="A40" s="3" t="s">
        <v>1188</v>
      </c>
    </row>
    <row r="41" spans="1:3">
      <c r="A41" s="4" t="s">
        <v>1192</v>
      </c>
      <c r="B41" s="7" t="n">
        <v>0.1</v>
      </c>
    </row>
    <row r="42" spans="1:3">
      <c r="A42" s="4" t="s">
        <v>1200</v>
      </c>
    </row>
    <row r="43" spans="1:3">
      <c r="A43" s="3" t="s">
        <v>1188</v>
      </c>
    </row>
    <row r="44" spans="1:3">
      <c r="A44" s="4" t="s">
        <v>1192</v>
      </c>
      <c r="B44" s="6" t="n">
        <v>0</v>
      </c>
    </row>
    <row r="45" spans="1:3">
      <c r="A45" s="4" t="s">
        <v>1201</v>
      </c>
    </row>
    <row r="46" spans="1:3">
      <c r="A46" s="3" t="s">
        <v>1188</v>
      </c>
    </row>
    <row r="47" spans="1:3">
      <c r="A47" s="4" t="s">
        <v>1192</v>
      </c>
      <c r="B47" s="6" t="n">
        <v>0</v>
      </c>
    </row>
    <row r="48" spans="1:3">
      <c r="A48" s="4" t="s">
        <v>1202</v>
      </c>
    </row>
    <row r="49" spans="1:3">
      <c r="A49" s="3" t="s">
        <v>1188</v>
      </c>
    </row>
    <row r="50" spans="1:3">
      <c r="A50" s="4" t="s">
        <v>1192</v>
      </c>
      <c r="B50" s="6" t="n">
        <v>0</v>
      </c>
    </row>
    <row r="51" spans="1:3">
      <c r="A51" s="4" t="s">
        <v>1203</v>
      </c>
    </row>
    <row r="52" spans="1:3">
      <c r="A52" s="3" t="s">
        <v>1188</v>
      </c>
    </row>
    <row r="53" spans="1:3">
      <c r="A53" s="4" t="s">
        <v>1192</v>
      </c>
      <c r="B53" s="6" t="n">
        <v>0</v>
      </c>
    </row>
    <row r="54" spans="1:3">
      <c r="A54" s="4" t="s">
        <v>1204</v>
      </c>
    </row>
    <row r="55" spans="1:3">
      <c r="A55" s="3" t="s">
        <v>1188</v>
      </c>
    </row>
    <row r="56" spans="1:3">
      <c r="A56" s="4" t="s">
        <v>1192</v>
      </c>
      <c r="B56" s="6" t="n">
        <v>0</v>
      </c>
    </row>
    <row r="57" spans="1:3">
      <c r="A57" s="4" t="s">
        <v>1205</v>
      </c>
    </row>
    <row r="58" spans="1:3">
      <c r="A58" s="3" t="s">
        <v>1188</v>
      </c>
    </row>
    <row r="59" spans="1:3">
      <c r="A59" s="4" t="s">
        <v>1192</v>
      </c>
      <c r="B59" s="6" t="n">
        <v>0</v>
      </c>
    </row>
    <row r="60" spans="1:3">
      <c r="A60" s="4" t="s">
        <v>1206</v>
      </c>
    </row>
    <row r="61" spans="1:3">
      <c r="A61" s="3" t="s">
        <v>1188</v>
      </c>
    </row>
    <row r="62" spans="1:3">
      <c r="A62" s="4" t="s">
        <v>1192</v>
      </c>
      <c r="B62" s="6" t="n">
        <v>0</v>
      </c>
    </row>
    <row r="63" spans="1:3">
      <c r="A63" s="4" t="s">
        <v>1207</v>
      </c>
    </row>
    <row r="64" spans="1:3">
      <c r="A64" s="3" t="s">
        <v>1188</v>
      </c>
    </row>
    <row r="65" spans="1:3">
      <c r="A65" s="4" t="s">
        <v>1192</v>
      </c>
      <c r="B65" s="6" t="n">
        <v>0</v>
      </c>
    </row>
    <row r="66" spans="1:3">
      <c r="A66" s="4" t="s">
        <v>1208</v>
      </c>
    </row>
    <row r="67" spans="1:3">
      <c r="A67" s="3" t="s">
        <v>1188</v>
      </c>
    </row>
    <row r="68" spans="1:3">
      <c r="A68" s="4" t="s">
        <v>1192</v>
      </c>
      <c r="B68" s="7" t="n">
        <v>360.6</v>
      </c>
    </row>
    <row r="69" spans="1:3">
      <c r="A69" s="4" t="s">
        <v>1209</v>
      </c>
    </row>
    <row r="70" spans="1:3">
      <c r="A70" s="3" t="s">
        <v>1188</v>
      </c>
    </row>
    <row r="71" spans="1:3">
      <c r="A71" s="4" t="s">
        <v>1192</v>
      </c>
      <c r="B71" s="7" t="n">
        <v>302.6</v>
      </c>
    </row>
    <row r="72" spans="1:3">
      <c r="A72" s="4" t="s">
        <v>1210</v>
      </c>
    </row>
    <row r="73" spans="1:3">
      <c r="A73" s="3" t="s">
        <v>1188</v>
      </c>
    </row>
    <row r="74" spans="1:3">
      <c r="A74" s="4" t="s">
        <v>1192</v>
      </c>
      <c r="B74" s="6" t="n">
        <v>58</v>
      </c>
    </row>
    <row r="75" spans="1:3">
      <c r="A75" s="4" t="s">
        <v>1211</v>
      </c>
    </row>
    <row r="76" spans="1:3">
      <c r="A76" s="3" t="s">
        <v>1188</v>
      </c>
    </row>
    <row r="77" spans="1:3">
      <c r="A77" s="4" t="s">
        <v>1192</v>
      </c>
      <c r="B77" s="6" t="n">
        <v>0</v>
      </c>
    </row>
    <row r="78" spans="1:3">
      <c r="A78" s="4" t="s">
        <v>1212</v>
      </c>
    </row>
    <row r="79" spans="1:3">
      <c r="A79" s="3" t="s">
        <v>1188</v>
      </c>
    </row>
    <row r="80" spans="1:3">
      <c r="A80" s="4" t="s">
        <v>1192</v>
      </c>
      <c r="B80" s="6" t="n">
        <v>0</v>
      </c>
    </row>
    <row r="81" spans="1:3">
      <c r="A81" s="4" t="s">
        <v>1213</v>
      </c>
    </row>
    <row r="82" spans="1:3">
      <c r="A82" s="3" t="s">
        <v>1188</v>
      </c>
    </row>
    <row r="83" spans="1:3">
      <c r="A83" s="4" t="s">
        <v>1192</v>
      </c>
      <c r="B83" s="7" t="n">
        <v>238.2</v>
      </c>
    </row>
    <row r="84" spans="1:3">
      <c r="A84" s="4" t="s">
        <v>1214</v>
      </c>
    </row>
    <row r="85" spans="1:3">
      <c r="A85" s="3" t="s">
        <v>1188</v>
      </c>
    </row>
    <row r="86" spans="1:3">
      <c r="A86" s="4" t="s">
        <v>1192</v>
      </c>
      <c r="B86" s="7" t="n">
        <v>117.4</v>
      </c>
    </row>
    <row r="87" spans="1:3">
      <c r="A87" s="4" t="s">
        <v>1215</v>
      </c>
    </row>
    <row r="88" spans="1:3">
      <c r="A88" s="3" t="s">
        <v>1188</v>
      </c>
    </row>
    <row r="89" spans="1:3">
      <c r="A89" s="4" t="s">
        <v>1192</v>
      </c>
      <c r="B89" s="7" t="n">
        <v>28.5</v>
      </c>
    </row>
    <row r="90" spans="1:3">
      <c r="A90" s="4" t="s">
        <v>1216</v>
      </c>
    </row>
    <row r="91" spans="1:3">
      <c r="A91" s="3" t="s">
        <v>1188</v>
      </c>
    </row>
    <row r="92" spans="1:3">
      <c r="A92" s="4" t="s">
        <v>1192</v>
      </c>
      <c r="B92" s="7" t="n">
        <v>18.7</v>
      </c>
    </row>
    <row r="93" spans="1:3">
      <c r="A93" s="4" t="s">
        <v>1217</v>
      </c>
    </row>
    <row r="94" spans="1:3">
      <c r="A94" s="3" t="s">
        <v>1188</v>
      </c>
    </row>
    <row r="95" spans="1:3">
      <c r="A95" s="4" t="s">
        <v>1192</v>
      </c>
      <c r="B95" s="8" t="n">
        <v>73.5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5</v>
      </c>
      <c r="D2" s="2" t="s">
        <v>119</v>
      </c>
    </row>
    <row r="3" spans="1:4">
      <c r="A3" s="3" t="s">
        <v>1132</v>
      </c>
    </row>
    <row r="4" spans="1:4">
      <c r="A4" s="4" t="s">
        <v>1219</v>
      </c>
      <c r="D4" s="4" t="s">
        <v>602</v>
      </c>
    </row>
    <row r="5" spans="1:4">
      <c r="A5" s="3" t="s">
        <v>1220</v>
      </c>
    </row>
    <row r="6" spans="1:4">
      <c r="A6" s="4" t="s">
        <v>1221</v>
      </c>
      <c r="B6" s="8" t="n">
        <v>1.1</v>
      </c>
      <c r="C6" s="8" t="n">
        <v>0.3</v>
      </c>
      <c r="D6" s="5" t="n">
        <v>0</v>
      </c>
    </row>
    <row r="7" spans="1:4">
      <c r="A7" s="4" t="s">
        <v>1222</v>
      </c>
      <c r="B7" s="7" t="n">
        <v>1.3</v>
      </c>
      <c r="C7" s="7" t="n">
        <v>0.8</v>
      </c>
      <c r="D7" s="7" t="n">
        <v>0.1</v>
      </c>
    </row>
    <row r="8" spans="1:4">
      <c r="A8" s="4" t="s">
        <v>1223</v>
      </c>
      <c r="D8" s="7" t="n">
        <v>0.2</v>
      </c>
    </row>
    <row r="9" spans="1:4">
      <c r="A9" s="4" t="s">
        <v>1224</v>
      </c>
      <c r="B9" s="7" t="n">
        <v>2.4</v>
      </c>
      <c r="C9" s="7" t="n">
        <v>1.1</v>
      </c>
      <c r="D9" s="7" t="n">
        <v>0.3</v>
      </c>
    </row>
    <row r="10" spans="1:4">
      <c r="A10" s="4" t="s">
        <v>1225</v>
      </c>
    </row>
    <row r="11" spans="1:4">
      <c r="A11" s="3" t="s">
        <v>1220</v>
      </c>
    </row>
    <row r="12" spans="1:4">
      <c r="A12" s="4" t="s">
        <v>1221</v>
      </c>
      <c r="B12" s="7" t="n">
        <v>1.1</v>
      </c>
      <c r="C12" s="7" t="n">
        <v>0.3</v>
      </c>
      <c r="D12" s="6" t="n">
        <v>0</v>
      </c>
    </row>
    <row r="13" spans="1:4">
      <c r="A13" s="4" t="s">
        <v>1222</v>
      </c>
      <c r="B13" s="7" t="n">
        <v>1.3</v>
      </c>
      <c r="C13" s="7" t="n">
        <v>0.8</v>
      </c>
      <c r="D13" s="7" t="n">
        <v>0.1</v>
      </c>
    </row>
    <row r="14" spans="1:4">
      <c r="A14" s="4" t="s">
        <v>1223</v>
      </c>
      <c r="D14" s="7" t="n">
        <v>0.2</v>
      </c>
    </row>
    <row r="15" spans="1:4">
      <c r="A15" s="4" t="s">
        <v>1224</v>
      </c>
      <c r="B15" s="7" t="n">
        <v>2.4</v>
      </c>
      <c r="C15" s="7" t="n">
        <v>1.1</v>
      </c>
      <c r="D15" s="7" t="n">
        <v>0.3</v>
      </c>
    </row>
    <row r="16" spans="1:4">
      <c r="A16" s="4" t="s">
        <v>1226</v>
      </c>
    </row>
    <row r="17" spans="1:4">
      <c r="A17" s="3" t="s">
        <v>1220</v>
      </c>
    </row>
    <row r="18" spans="1:4">
      <c r="A18" s="4" t="s">
        <v>1221</v>
      </c>
      <c r="B18" s="6" t="n">
        <v>0</v>
      </c>
      <c r="C18" s="6" t="n">
        <v>0</v>
      </c>
      <c r="D18" s="6" t="n">
        <v>0</v>
      </c>
    </row>
    <row r="19" spans="1:4">
      <c r="A19" s="4" t="s">
        <v>1222</v>
      </c>
      <c r="C19" s="6" t="n">
        <v>0</v>
      </c>
      <c r="D19" s="6" t="n">
        <v>0</v>
      </c>
    </row>
    <row r="20" spans="1:4">
      <c r="A20" s="4" t="s">
        <v>1223</v>
      </c>
      <c r="D20" s="6" t="n">
        <v>0</v>
      </c>
    </row>
    <row r="21" spans="1:4">
      <c r="A21" s="4" t="s">
        <v>1224</v>
      </c>
      <c r="B21" s="6" t="n">
        <v>0</v>
      </c>
      <c r="C21" s="6" t="n">
        <v>0</v>
      </c>
      <c r="D21" s="6" t="n">
        <v>0</v>
      </c>
    </row>
    <row r="22" spans="1:4">
      <c r="A22" s="4" t="s">
        <v>1227</v>
      </c>
    </row>
    <row r="23" spans="1:4">
      <c r="A23" s="3" t="s">
        <v>1220</v>
      </c>
    </row>
    <row r="24" spans="1:4">
      <c r="A24" s="4" t="s">
        <v>1221</v>
      </c>
      <c r="B24" s="6" t="n">
        <v>0</v>
      </c>
      <c r="C24" s="6" t="n">
        <v>0</v>
      </c>
      <c r="D24" s="6" t="n">
        <v>0</v>
      </c>
    </row>
    <row r="25" spans="1:4">
      <c r="A25" s="4" t="s">
        <v>1222</v>
      </c>
      <c r="C25" s="6" t="n">
        <v>0</v>
      </c>
      <c r="D25" s="6" t="n">
        <v>0</v>
      </c>
    </row>
    <row r="26" spans="1:4">
      <c r="A26" s="4" t="s">
        <v>1223</v>
      </c>
      <c r="D26" s="6" t="n">
        <v>0</v>
      </c>
    </row>
    <row r="27" spans="1:4">
      <c r="A27" s="4" t="s">
        <v>1224</v>
      </c>
      <c r="B27" s="5" t="n">
        <v>0</v>
      </c>
      <c r="C27" s="5" t="n">
        <v>0</v>
      </c>
      <c r="D27"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14"/>
    <col customWidth="1" max="8" min="8" width="21"/>
    <col customWidth="1" max="9" min="9" width="21"/>
  </cols>
  <sheetData>
    <row r="1" spans="1:9">
      <c r="A1" s="1" t="s">
        <v>1228</v>
      </c>
      <c r="B1" s="2" t="s">
        <v>1229</v>
      </c>
      <c r="C1" s="2" t="s">
        <v>1</v>
      </c>
    </row>
    <row r="2" spans="1:9">
      <c r="B2" s="2" t="s">
        <v>1230</v>
      </c>
      <c r="C2" s="2" t="s">
        <v>1231</v>
      </c>
      <c r="D2" s="2" t="s">
        <v>1232</v>
      </c>
      <c r="E2" s="2" t="s">
        <v>566</v>
      </c>
      <c r="F2" s="2" t="s">
        <v>1233</v>
      </c>
      <c r="G2" s="2" t="s">
        <v>1234</v>
      </c>
      <c r="H2" s="2" t="s">
        <v>1235</v>
      </c>
      <c r="I2" s="2" t="s">
        <v>1236</v>
      </c>
    </row>
    <row r="3" spans="1:9">
      <c r="A3" s="3" t="s">
        <v>1237</v>
      </c>
    </row>
    <row r="4" spans="1:9">
      <c r="A4" s="4" t="s">
        <v>504</v>
      </c>
      <c r="C4" s="4" t="s">
        <v>505</v>
      </c>
    </row>
    <row r="5" spans="1:9">
      <c r="A5" s="4" t="s">
        <v>1238</v>
      </c>
      <c r="D5" s="4" t="s">
        <v>1239</v>
      </c>
    </row>
    <row r="6" spans="1:9">
      <c r="A6" s="4" t="s">
        <v>1240</v>
      </c>
      <c r="C6" s="8" t="n">
        <v>786.7</v>
      </c>
      <c r="D6" s="8" t="n">
        <v>757.4</v>
      </c>
    </row>
    <row r="7" spans="1:9">
      <c r="A7" s="4" t="s">
        <v>1241</v>
      </c>
      <c r="C7" s="8" t="n">
        <v>162.7</v>
      </c>
      <c r="D7" s="8" t="n">
        <v>143.7</v>
      </c>
    </row>
    <row r="8" spans="1:9">
      <c r="A8" s="4" t="s">
        <v>1242</v>
      </c>
    </row>
    <row r="9" spans="1:9">
      <c r="A9" s="3" t="s">
        <v>1237</v>
      </c>
    </row>
    <row r="10" spans="1:9">
      <c r="A10" s="4" t="s">
        <v>504</v>
      </c>
      <c r="D10" s="4" t="s">
        <v>505</v>
      </c>
    </row>
    <row r="11" spans="1:9">
      <c r="A11" s="4" t="s">
        <v>576</v>
      </c>
    </row>
    <row r="12" spans="1:9">
      <c r="A12" s="3" t="s">
        <v>1237</v>
      </c>
    </row>
    <row r="13" spans="1:9">
      <c r="A13" s="4" t="s">
        <v>1243</v>
      </c>
      <c r="F13" s="8" t="n">
        <v>594.5</v>
      </c>
    </row>
    <row r="14" spans="1:9">
      <c r="A14" s="4" t="s">
        <v>507</v>
      </c>
    </row>
    <row r="15" spans="1:9">
      <c r="A15" s="3" t="s">
        <v>1237</v>
      </c>
    </row>
    <row r="16" spans="1:9">
      <c r="A16" s="4" t="s">
        <v>508</v>
      </c>
      <c r="F16" s="6" t="n">
        <v>503</v>
      </c>
    </row>
    <row r="17" spans="1:9">
      <c r="A17" s="4" t="s">
        <v>1244</v>
      </c>
      <c r="C17" s="4" t="s">
        <v>1245</v>
      </c>
    </row>
    <row r="18" spans="1:9">
      <c r="A18" s="4" t="s">
        <v>1246</v>
      </c>
      <c r="I18" s="5" t="n">
        <v>100</v>
      </c>
    </row>
    <row r="19" spans="1:9">
      <c r="A19" s="4" t="s">
        <v>1247</v>
      </c>
      <c r="C19" s="5" t="n">
        <v>603</v>
      </c>
    </row>
    <row r="20" spans="1:9">
      <c r="A20" s="4" t="s">
        <v>1185</v>
      </c>
    </row>
    <row r="21" spans="1:9">
      <c r="A21" s="3" t="s">
        <v>1237</v>
      </c>
    </row>
    <row r="22" spans="1:9">
      <c r="A22" s="4" t="s">
        <v>1248</v>
      </c>
      <c r="C22" s="6" t="n">
        <v>8987</v>
      </c>
      <c r="D22" s="6" t="n">
        <v>7525</v>
      </c>
    </row>
    <row r="23" spans="1:9">
      <c r="A23" s="4" t="s">
        <v>1249</v>
      </c>
      <c r="C23" s="4" t="s">
        <v>1250</v>
      </c>
    </row>
    <row r="24" spans="1:9">
      <c r="A24" s="4" t="s">
        <v>1251</v>
      </c>
      <c r="C24" s="8" t="n">
        <v>62250.5</v>
      </c>
      <c r="D24" s="8" t="n">
        <v>52201.6</v>
      </c>
      <c r="H24" s="5" t="n">
        <v>1100</v>
      </c>
    </row>
    <row r="25" spans="1:9">
      <c r="A25" s="4" t="s">
        <v>1252</v>
      </c>
      <c r="C25" s="7" t="n">
        <v>31799.7</v>
      </c>
      <c r="D25" s="7" t="n">
        <v>26560.3</v>
      </c>
    </row>
    <row r="26" spans="1:9">
      <c r="A26" s="4" t="s">
        <v>1253</v>
      </c>
      <c r="C26" s="7" t="n">
        <v>94050.2</v>
      </c>
      <c r="D26" s="7" t="n">
        <v>78761.89999999999</v>
      </c>
    </row>
    <row r="27" spans="1:9">
      <c r="A27" s="4" t="s">
        <v>1254</v>
      </c>
      <c r="C27" s="7" t="n">
        <v>198.4</v>
      </c>
      <c r="D27" s="5" t="n">
        <v>176</v>
      </c>
    </row>
    <row r="28" spans="1:9">
      <c r="A28" s="4" t="s">
        <v>1255</v>
      </c>
      <c r="C28" s="7" t="n">
        <v>4.8</v>
      </c>
    </row>
    <row r="29" spans="1:9">
      <c r="A29" s="4" t="s">
        <v>1256</v>
      </c>
      <c r="C29" s="7" t="n">
        <v>4.8</v>
      </c>
    </row>
    <row r="30" spans="1:9">
      <c r="A30" s="4" t="s">
        <v>1257</v>
      </c>
      <c r="C30" s="7" t="n">
        <v>4.6</v>
      </c>
    </row>
    <row r="31" spans="1:9">
      <c r="A31" s="4" t="s">
        <v>1258</v>
      </c>
      <c r="C31" s="7" t="n">
        <v>4.5</v>
      </c>
    </row>
    <row r="32" spans="1:9">
      <c r="A32" s="4" t="s">
        <v>1259</v>
      </c>
      <c r="C32" s="7" t="n">
        <v>18.7</v>
      </c>
    </row>
    <row r="33" spans="1:9">
      <c r="A33" s="4" t="s">
        <v>1260</v>
      </c>
      <c r="C33" s="7" t="n">
        <v>17.3</v>
      </c>
    </row>
    <row r="34" spans="1:9">
      <c r="A34" s="4" t="s">
        <v>1261</v>
      </c>
      <c r="C34" s="7" t="n">
        <v>16.3</v>
      </c>
    </row>
    <row r="35" spans="1:9">
      <c r="A35" s="4" t="s">
        <v>1262</v>
      </c>
      <c r="C35" s="7" t="n">
        <v>15.2</v>
      </c>
    </row>
    <row r="36" spans="1:9">
      <c r="A36" s="4" t="s">
        <v>1263</v>
      </c>
      <c r="C36" s="7" t="n">
        <v>14.2</v>
      </c>
    </row>
    <row r="37" spans="1:9">
      <c r="A37" s="4" t="s">
        <v>1264</v>
      </c>
      <c r="C37" s="8" t="n">
        <v>116.7</v>
      </c>
    </row>
    <row r="38" spans="1:9">
      <c r="A38" s="4" t="s">
        <v>1265</v>
      </c>
    </row>
    <row r="39" spans="1:9">
      <c r="A39" s="3" t="s">
        <v>1237</v>
      </c>
    </row>
    <row r="40" spans="1:9">
      <c r="A40" s="4" t="s">
        <v>1243</v>
      </c>
      <c r="F40" s="8" t="n">
        <v>14.5</v>
      </c>
    </row>
    <row r="41" spans="1:9">
      <c r="A41" s="4" t="s">
        <v>509</v>
      </c>
    </row>
    <row r="42" spans="1:9">
      <c r="A42" s="3" t="s">
        <v>1237</v>
      </c>
    </row>
    <row r="43" spans="1:9">
      <c r="A43" s="4" t="s">
        <v>510</v>
      </c>
      <c r="C43" s="4" t="s">
        <v>511</v>
      </c>
      <c r="D43" s="4" t="s">
        <v>511</v>
      </c>
    </row>
    <row r="44" spans="1:9">
      <c r="A44" s="4" t="s">
        <v>515</v>
      </c>
    </row>
    <row r="45" spans="1:9">
      <c r="A45" s="3" t="s">
        <v>1237</v>
      </c>
    </row>
    <row r="46" spans="1:9">
      <c r="A46" s="4" t="s">
        <v>510</v>
      </c>
      <c r="C46" s="4" t="s">
        <v>513</v>
      </c>
      <c r="D46" s="4" t="s">
        <v>513</v>
      </c>
    </row>
    <row r="47" spans="1:9">
      <c r="A47" s="4" t="s">
        <v>1185</v>
      </c>
    </row>
    <row r="48" spans="1:9">
      <c r="A48" s="3" t="s">
        <v>1237</v>
      </c>
    </row>
    <row r="49" spans="1:9">
      <c r="A49" s="4" t="s">
        <v>508</v>
      </c>
      <c r="C49" s="8" t="n">
        <v>457.6</v>
      </c>
      <c r="D49" s="8" t="n">
        <v>481.3</v>
      </c>
    </row>
    <row r="50" spans="1:9">
      <c r="A50" s="4" t="s">
        <v>1266</v>
      </c>
      <c r="C50" s="7" t="n">
        <v>162.7</v>
      </c>
      <c r="D50" s="7" t="n">
        <v>143.7</v>
      </c>
    </row>
    <row r="51" spans="1:9">
      <c r="A51" s="4" t="s">
        <v>1267</v>
      </c>
    </row>
    <row r="52" spans="1:9">
      <c r="A52" s="3" t="s">
        <v>1237</v>
      </c>
    </row>
    <row r="53" spans="1:9">
      <c r="A53" s="4" t="s">
        <v>1268</v>
      </c>
      <c r="C53" s="7" t="n">
        <v>23.7</v>
      </c>
      <c r="D53" s="7" t="n">
        <v>17.7</v>
      </c>
      <c r="E53" s="5" t="n">
        <v>4</v>
      </c>
    </row>
    <row r="54" spans="1:9">
      <c r="A54" s="4" t="s">
        <v>1266</v>
      </c>
      <c r="C54" s="7" t="n">
        <v>0.3</v>
      </c>
      <c r="D54" s="7" t="n">
        <v>0.7</v>
      </c>
      <c r="E54" s="7" t="n">
        <v>0.1</v>
      </c>
    </row>
    <row r="55" spans="1:9">
      <c r="A55" s="4" t="s">
        <v>1269</v>
      </c>
    </row>
    <row r="56" spans="1:9">
      <c r="A56" s="3" t="s">
        <v>1237</v>
      </c>
    </row>
    <row r="57" spans="1:9">
      <c r="A57" s="4" t="s">
        <v>1240</v>
      </c>
      <c r="C57" s="7" t="n">
        <v>457.6</v>
      </c>
      <c r="D57" s="7" t="n">
        <v>481.3</v>
      </c>
    </row>
    <row r="58" spans="1:9">
      <c r="A58" s="4" t="s">
        <v>1270</v>
      </c>
    </row>
    <row r="59" spans="1:9">
      <c r="A59" s="3" t="s">
        <v>1237</v>
      </c>
    </row>
    <row r="60" spans="1:9">
      <c r="A60" s="4" t="s">
        <v>1268</v>
      </c>
      <c r="C60" s="6" t="n">
        <v>32</v>
      </c>
      <c r="D60" s="6" t="n">
        <v>23</v>
      </c>
      <c r="E60" s="6" t="n">
        <v>5</v>
      </c>
    </row>
    <row r="61" spans="1:9">
      <c r="A61" s="4" t="s">
        <v>1266</v>
      </c>
      <c r="C61" s="5" t="n">
        <v>8</v>
      </c>
      <c r="D61" s="8" t="n">
        <v>4.6</v>
      </c>
      <c r="E61" s="7" t="n">
        <v>0.9</v>
      </c>
    </row>
    <row r="62" spans="1:9">
      <c r="A62" s="4" t="s">
        <v>1271</v>
      </c>
    </row>
    <row r="63" spans="1:9">
      <c r="A63" s="3" t="s">
        <v>1237</v>
      </c>
    </row>
    <row r="64" spans="1:9">
      <c r="A64" s="4" t="s">
        <v>1272</v>
      </c>
      <c r="B64" s="4" t="s">
        <v>1273</v>
      </c>
    </row>
    <row r="65" spans="1:9">
      <c r="A65" s="4" t="s">
        <v>1274</v>
      </c>
    </row>
    <row r="66" spans="1:9">
      <c r="A66" s="3" t="s">
        <v>1237</v>
      </c>
    </row>
    <row r="67" spans="1:9">
      <c r="A67" s="4" t="s">
        <v>1275</v>
      </c>
      <c r="B67" s="5" t="n">
        <v>100</v>
      </c>
    </row>
    <row r="68" spans="1:9">
      <c r="A68" s="4" t="s">
        <v>1276</v>
      </c>
      <c r="B68" s="4" t="s">
        <v>993</v>
      </c>
    </row>
    <row r="69" spans="1:9">
      <c r="A69" s="4" t="s">
        <v>1277</v>
      </c>
      <c r="C69" s="4" t="s">
        <v>988</v>
      </c>
    </row>
    <row r="70" spans="1:9">
      <c r="A70" s="4" t="s">
        <v>1278</v>
      </c>
      <c r="B70" s="5" t="n">
        <v>165</v>
      </c>
    </row>
    <row r="71" spans="1:9">
      <c r="A71" s="4" t="s">
        <v>1279</v>
      </c>
      <c r="B71" s="5" t="n">
        <v>100</v>
      </c>
    </row>
    <row r="72" spans="1:9">
      <c r="A72" s="4" t="s">
        <v>1280</v>
      </c>
      <c r="D72" s="4" t="s">
        <v>593</v>
      </c>
    </row>
    <row r="73" spans="1:9">
      <c r="A73" s="4" t="s">
        <v>1281</v>
      </c>
      <c r="D73" s="5" t="n">
        <v>2200</v>
      </c>
    </row>
    <row r="74" spans="1:9">
      <c r="A74" s="4" t="s">
        <v>1282</v>
      </c>
    </row>
    <row r="75" spans="1:9">
      <c r="A75" s="3" t="s">
        <v>1237</v>
      </c>
    </row>
    <row r="76" spans="1:9">
      <c r="A76" s="4" t="s">
        <v>1278</v>
      </c>
      <c r="C76" s="8" t="n">
        <v>276.1</v>
      </c>
    </row>
    <row r="77" spans="1:9">
      <c r="A77" s="4" t="s">
        <v>529</v>
      </c>
    </row>
    <row r="78" spans="1:9">
      <c r="A78" s="3" t="s">
        <v>1237</v>
      </c>
    </row>
    <row r="79" spans="1:9">
      <c r="A79" s="4" t="s">
        <v>508</v>
      </c>
      <c r="I79" s="5" t="n">
        <v>300</v>
      </c>
    </row>
    <row r="80" spans="1:9">
      <c r="A80" s="4" t="s">
        <v>528</v>
      </c>
    </row>
    <row r="81" spans="1:9">
      <c r="A81" s="3" t="s">
        <v>1237</v>
      </c>
    </row>
    <row r="82" spans="1:9">
      <c r="A82" s="4" t="s">
        <v>508</v>
      </c>
      <c r="E82" s="5" t="n">
        <v>203</v>
      </c>
    </row>
    <row r="83" spans="1:9">
      <c r="A83" s="4" t="s">
        <v>1270</v>
      </c>
    </row>
    <row r="84" spans="1:9">
      <c r="A84" s="3" t="s">
        <v>1237</v>
      </c>
    </row>
    <row r="85" spans="1:9">
      <c r="A85" s="4" t="s">
        <v>1268</v>
      </c>
      <c r="C85" s="6" t="n">
        <v>32</v>
      </c>
      <c r="D85" s="6" t="n">
        <v>23</v>
      </c>
    </row>
    <row r="86" spans="1:9">
      <c r="A86" s="4" t="s">
        <v>1266</v>
      </c>
      <c r="C86" s="5" t="n">
        <v>8</v>
      </c>
      <c r="D86" s="8" t="n">
        <v>4.6</v>
      </c>
    </row>
    <row r="87" spans="1:9">
      <c r="A87" s="4" t="s">
        <v>1283</v>
      </c>
    </row>
    <row r="88" spans="1:9">
      <c r="A88" s="3" t="s">
        <v>1237</v>
      </c>
    </row>
    <row r="89" spans="1:9">
      <c r="A89" s="4" t="s">
        <v>1284</v>
      </c>
      <c r="C89" s="4" t="s">
        <v>1285</v>
      </c>
    </row>
    <row r="90" spans="1:9">
      <c r="A90" s="4" t="s">
        <v>1286</v>
      </c>
    </row>
    <row r="91" spans="1:9">
      <c r="A91" s="3" t="s">
        <v>1237</v>
      </c>
    </row>
    <row r="92" spans="1:9">
      <c r="A92" s="4" t="s">
        <v>1284</v>
      </c>
      <c r="G92" s="4" t="s">
        <v>1287</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65</v>
      </c>
      <c r="D2" s="2" t="s">
        <v>119</v>
      </c>
    </row>
    <row r="3" spans="1:4">
      <c r="A3" s="3" t="s">
        <v>1289</v>
      </c>
    </row>
    <row r="4" spans="1:4">
      <c r="A4" s="4" t="s">
        <v>1290</v>
      </c>
      <c r="B4" s="8" t="n">
        <v>16.3</v>
      </c>
      <c r="C4" s="8" t="n">
        <v>13.9</v>
      </c>
      <c r="D4" s="8" t="n">
        <v>10.4</v>
      </c>
    </row>
    <row r="5" spans="1:4">
      <c r="A5" s="4" t="s">
        <v>1291</v>
      </c>
    </row>
    <row r="6" spans="1:4">
      <c r="A6" s="3" t="s">
        <v>1292</v>
      </c>
    </row>
    <row r="7" spans="1:4">
      <c r="A7" s="4" t="s">
        <v>1293</v>
      </c>
      <c r="B7" s="7" t="n">
        <v>28.1</v>
      </c>
      <c r="C7" s="7" t="n">
        <v>44.8</v>
      </c>
      <c r="D7" s="7" t="n">
        <v>63.2</v>
      </c>
    </row>
    <row r="8" spans="1:4">
      <c r="A8" s="4" t="s">
        <v>1294</v>
      </c>
      <c r="B8" s="7" t="n">
        <v>10.6</v>
      </c>
      <c r="C8" s="7" t="n">
        <v>8.1</v>
      </c>
      <c r="D8" s="6" t="n">
        <v>0</v>
      </c>
    </row>
    <row r="9" spans="1:4">
      <c r="A9" s="4" t="s">
        <v>1295</v>
      </c>
      <c r="B9" s="7" t="n">
        <v>38.7</v>
      </c>
      <c r="C9" s="7" t="n">
        <v>52.9</v>
      </c>
      <c r="D9" s="7" t="n">
        <v>63.2</v>
      </c>
    </row>
    <row r="10" spans="1:4">
      <c r="A10" s="3" t="s">
        <v>1289</v>
      </c>
    </row>
    <row r="11" spans="1:4">
      <c r="A11" s="4" t="s">
        <v>1290</v>
      </c>
      <c r="B11" s="7" t="n">
        <v>13.6</v>
      </c>
      <c r="C11" s="7" t="n">
        <v>13.6</v>
      </c>
      <c r="D11" s="7" t="n">
        <v>9.4</v>
      </c>
    </row>
    <row r="12" spans="1:4">
      <c r="A12" s="4" t="s">
        <v>1294</v>
      </c>
      <c r="B12" s="7" t="n">
        <v>2.7</v>
      </c>
      <c r="C12" s="7" t="n">
        <v>0.3</v>
      </c>
      <c r="D12" s="6" t="n">
        <v>0</v>
      </c>
    </row>
    <row r="13" spans="1:4">
      <c r="A13" s="4" t="s">
        <v>1290</v>
      </c>
      <c r="B13" s="8" t="n">
        <v>16.3</v>
      </c>
      <c r="C13" s="8" t="n">
        <v>13.9</v>
      </c>
      <c r="D13" s="8" t="n">
        <v>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96</v>
      </c>
      <c r="B1" s="2" t="s">
        <v>1</v>
      </c>
    </row>
    <row r="2" spans="1:3">
      <c r="B2" s="2" t="s">
        <v>65</v>
      </c>
      <c r="C2" s="2" t="s">
        <v>119</v>
      </c>
    </row>
    <row r="3" spans="1:3">
      <c r="A3" s="4" t="s">
        <v>292</v>
      </c>
    </row>
    <row r="4" spans="1:3">
      <c r="A4" s="3" t="s">
        <v>289</v>
      </c>
    </row>
    <row r="5" spans="1:3">
      <c r="A5" s="4" t="s">
        <v>1297</v>
      </c>
      <c r="B5" s="8" t="n">
        <v>-3.5</v>
      </c>
      <c r="C5" s="8" t="n">
        <v>-23.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s>
  <sheetData>
    <row r="1" spans="1:6">
      <c r="A1" s="1" t="s">
        <v>1298</v>
      </c>
      <c r="B1" s="2" t="s">
        <v>633</v>
      </c>
      <c r="C1" s="2" t="s">
        <v>1299</v>
      </c>
      <c r="D1" s="2" t="s">
        <v>1</v>
      </c>
    </row>
    <row r="2" spans="1:6">
      <c r="B2" s="2" t="s">
        <v>2</v>
      </c>
      <c r="C2" s="2" t="s">
        <v>65</v>
      </c>
      <c r="D2" s="2" t="s">
        <v>2</v>
      </c>
      <c r="E2" s="2" t="s">
        <v>1069</v>
      </c>
      <c r="F2" s="2" t="s">
        <v>500</v>
      </c>
    </row>
    <row r="3" spans="1:6">
      <c r="A3" s="3" t="s">
        <v>289</v>
      </c>
    </row>
    <row r="4" spans="1:6">
      <c r="A4" s="4" t="s">
        <v>72</v>
      </c>
      <c r="B4" s="5" t="n">
        <v>283500000</v>
      </c>
      <c r="C4" s="5" t="n">
        <v>192700000</v>
      </c>
      <c r="D4" s="5" t="n">
        <v>283500000</v>
      </c>
    </row>
    <row r="5" spans="1:6">
      <c r="A5" s="4" t="s">
        <v>95</v>
      </c>
    </row>
    <row r="6" spans="1:6">
      <c r="A6" s="3" t="s">
        <v>289</v>
      </c>
    </row>
    <row r="7" spans="1:6">
      <c r="A7" s="4" t="s">
        <v>72</v>
      </c>
      <c r="B7" s="6" t="n">
        <v>219200000</v>
      </c>
      <c r="C7" s="6" t="n">
        <v>178500000</v>
      </c>
      <c r="D7" s="6" t="n">
        <v>219200000</v>
      </c>
    </row>
    <row r="8" spans="1:6">
      <c r="A8" s="4" t="s">
        <v>606</v>
      </c>
    </row>
    <row r="9" spans="1:6">
      <c r="A9" s="3" t="s">
        <v>289</v>
      </c>
    </row>
    <row r="10" spans="1:6">
      <c r="A10" s="4" t="s">
        <v>533</v>
      </c>
      <c r="F10" s="5" t="n">
        <v>234000000</v>
      </c>
    </row>
    <row r="11" spans="1:6">
      <c r="A11" s="4" t="s">
        <v>1300</v>
      </c>
    </row>
    <row r="12" spans="1:6">
      <c r="A12" s="3" t="s">
        <v>289</v>
      </c>
    </row>
    <row r="13" spans="1:6">
      <c r="A13" s="4" t="s">
        <v>533</v>
      </c>
      <c r="F13" s="5" t="n">
        <v>224000000</v>
      </c>
    </row>
    <row r="14" spans="1:6">
      <c r="A14" s="4" t="s">
        <v>72</v>
      </c>
      <c r="B14" s="5" t="n">
        <v>217400000</v>
      </c>
      <c r="C14" s="5" t="n">
        <v>176600000</v>
      </c>
      <c r="D14" s="5" t="n">
        <v>217400000</v>
      </c>
    </row>
    <row r="15" spans="1:6">
      <c r="A15" s="4" t="s">
        <v>1301</v>
      </c>
    </row>
    <row r="16" spans="1:6">
      <c r="A16" s="3" t="s">
        <v>289</v>
      </c>
    </row>
    <row r="17" spans="1:6">
      <c r="A17" s="4" t="s">
        <v>1087</v>
      </c>
      <c r="B17" s="4" t="s">
        <v>1088</v>
      </c>
      <c r="C17" s="4" t="s">
        <v>1088</v>
      </c>
    </row>
    <row r="18" spans="1:6">
      <c r="A18" s="4" t="s">
        <v>1302</v>
      </c>
    </row>
    <row r="19" spans="1:6">
      <c r="A19" s="3" t="s">
        <v>289</v>
      </c>
    </row>
    <row r="20" spans="1:6">
      <c r="A20" s="4" t="s">
        <v>1087</v>
      </c>
      <c r="B20" s="4" t="s">
        <v>1090</v>
      </c>
      <c r="C20" s="4" t="s">
        <v>1090</v>
      </c>
    </row>
    <row r="21" spans="1:6">
      <c r="A21" s="4" t="s">
        <v>1303</v>
      </c>
    </row>
    <row r="22" spans="1:6">
      <c r="A22" s="3" t="s">
        <v>289</v>
      </c>
    </row>
    <row r="23" spans="1:6">
      <c r="A23" s="4" t="s">
        <v>1087</v>
      </c>
      <c r="B23" s="4" t="s">
        <v>1098</v>
      </c>
      <c r="C23" s="4" t="s">
        <v>1098</v>
      </c>
    </row>
    <row r="24" spans="1:6">
      <c r="A24" s="4" t="s">
        <v>1304</v>
      </c>
    </row>
    <row r="25" spans="1:6">
      <c r="A25" s="3" t="s">
        <v>289</v>
      </c>
    </row>
    <row r="26" spans="1:6">
      <c r="A26" s="4" t="s">
        <v>1087</v>
      </c>
      <c r="B26" s="4" t="s">
        <v>1100</v>
      </c>
      <c r="C26" s="4" t="s">
        <v>1100</v>
      </c>
    </row>
    <row r="27" spans="1:6">
      <c r="A27" s="4" t="s">
        <v>1105</v>
      </c>
    </row>
    <row r="28" spans="1:6">
      <c r="A28" s="3" t="s">
        <v>289</v>
      </c>
    </row>
    <row r="29" spans="1:6">
      <c r="A29" s="4" t="s">
        <v>1106</v>
      </c>
      <c r="B29" s="4" t="s">
        <v>1107</v>
      </c>
      <c r="D29" s="4" t="s">
        <v>1107</v>
      </c>
    </row>
    <row r="30" spans="1:6">
      <c r="A30" s="4" t="s">
        <v>1108</v>
      </c>
      <c r="B30" s="4" t="s">
        <v>1109</v>
      </c>
      <c r="D30" s="4" t="s">
        <v>1109</v>
      </c>
    </row>
    <row r="31" spans="1:6">
      <c r="A31" s="4" t="s">
        <v>1305</v>
      </c>
      <c r="C31" s="5" t="n">
        <v>700000</v>
      </c>
      <c r="D31" s="5" t="n">
        <v>1100000</v>
      </c>
    </row>
    <row r="32" spans="1:6">
      <c r="A32" s="4" t="s">
        <v>1306</v>
      </c>
      <c r="B32" s="5" t="n">
        <v>6600000</v>
      </c>
      <c r="C32" s="6" t="n">
        <v>2700000</v>
      </c>
      <c r="D32" s="6" t="n">
        <v>6600000</v>
      </c>
    </row>
    <row r="33" spans="1:6">
      <c r="A33" s="4" t="s">
        <v>1307</v>
      </c>
      <c r="C33" s="5" t="n">
        <v>-2700000</v>
      </c>
      <c r="D33" s="5" t="n">
        <v>-3900000</v>
      </c>
    </row>
    <row r="34" spans="1:6">
      <c r="A34" s="4" t="s">
        <v>1308</v>
      </c>
    </row>
    <row r="35" spans="1:6">
      <c r="A35" s="3" t="s">
        <v>289</v>
      </c>
    </row>
    <row r="36" spans="1:6">
      <c r="A36" s="4" t="s">
        <v>533</v>
      </c>
      <c r="E36" s="5" t="n">
        <v>151000000</v>
      </c>
    </row>
    <row r="37" spans="1:6">
      <c r="A37" s="4" t="s">
        <v>1106</v>
      </c>
      <c r="B37" s="4" t="s">
        <v>1107</v>
      </c>
      <c r="D37" s="4" t="s">
        <v>1107</v>
      </c>
    </row>
    <row r="38" spans="1:6">
      <c r="A38" s="4" t="s">
        <v>72</v>
      </c>
      <c r="B38" s="5" t="n">
        <v>148700000</v>
      </c>
      <c r="D38" s="5" t="n">
        <v>148700000</v>
      </c>
    </row>
    <row r="39" spans="1:6">
      <c r="A39" s="4" t="s">
        <v>1112</v>
      </c>
      <c r="B39" s="4" t="s">
        <v>1113</v>
      </c>
      <c r="D39" s="4" t="s">
        <v>1113</v>
      </c>
    </row>
    <row r="40" spans="1:6">
      <c r="A40" s="4" t="s">
        <v>1309</v>
      </c>
    </row>
    <row r="41" spans="1:6">
      <c r="A41" s="3" t="s">
        <v>289</v>
      </c>
    </row>
    <row r="42" spans="1:6">
      <c r="A42" s="4" t="s">
        <v>72</v>
      </c>
      <c r="B42" s="5" t="n">
        <v>148700000</v>
      </c>
      <c r="D42" s="5" t="n">
        <v>148700000</v>
      </c>
    </row>
    <row r="43" spans="1:6">
      <c r="A43" s="4" t="s">
        <v>1112</v>
      </c>
      <c r="B43" s="4" t="s">
        <v>1116</v>
      </c>
      <c r="D43" s="4" t="s">
        <v>111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633</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3" t="s">
        <v>1311</v>
      </c>
    </row>
    <row r="4" spans="1:12">
      <c r="A4" s="4" t="s">
        <v>159</v>
      </c>
      <c r="B4" s="8" t="n">
        <v>60.9</v>
      </c>
      <c r="C4" s="8" t="n">
        <v>48.7</v>
      </c>
      <c r="D4" s="8" t="n">
        <v>20.5</v>
      </c>
      <c r="E4" s="8" t="n">
        <v>284.4</v>
      </c>
      <c r="F4" s="8" t="n">
        <v>-137.5</v>
      </c>
      <c r="G4" s="8" t="n">
        <v>40.8</v>
      </c>
      <c r="H4" s="8" t="n">
        <v>3.5</v>
      </c>
      <c r="I4" s="5" t="n">
        <v>-48</v>
      </c>
      <c r="J4" s="8" t="n">
        <v>414.5</v>
      </c>
      <c r="K4" s="8" t="n">
        <v>-141.2</v>
      </c>
      <c r="L4" s="8" t="n">
        <v>627.2</v>
      </c>
    </row>
    <row r="5" spans="1:12">
      <c r="A5" s="4" t="s">
        <v>1312</v>
      </c>
      <c r="J5" s="7" t="n">
        <v>0.8</v>
      </c>
      <c r="K5" s="7" t="n">
        <v>-17.2</v>
      </c>
      <c r="L5" s="7" t="n">
        <v>577.5</v>
      </c>
    </row>
    <row r="6" spans="1:12">
      <c r="A6" s="4" t="s">
        <v>1313</v>
      </c>
      <c r="J6" s="7" t="n">
        <v>413.7</v>
      </c>
      <c r="K6" s="6" t="n">
        <v>-124</v>
      </c>
      <c r="L6" s="7" t="n">
        <v>49.7</v>
      </c>
    </row>
    <row r="7" spans="1:12">
      <c r="A7" s="4" t="s">
        <v>1314</v>
      </c>
      <c r="J7" s="7" t="n">
        <v>-5.3</v>
      </c>
      <c r="K7" s="7" t="n">
        <v>1.4</v>
      </c>
      <c r="L7" s="7" t="n">
        <v>-0.7</v>
      </c>
    </row>
    <row r="8" spans="1:12">
      <c r="A8" s="4" t="s">
        <v>1315</v>
      </c>
      <c r="J8" s="8" t="n">
        <v>408.4</v>
      </c>
      <c r="K8" s="8" t="n">
        <v>-122.6</v>
      </c>
      <c r="L8" s="5" t="n">
        <v>49</v>
      </c>
    </row>
    <row r="9" spans="1:12">
      <c r="A9" s="3" t="s">
        <v>1316</v>
      </c>
    </row>
    <row r="10" spans="1:12">
      <c r="A10" s="4" t="s">
        <v>1317</v>
      </c>
      <c r="J10" s="6" t="n">
        <v>3181600</v>
      </c>
      <c r="K10" s="6" t="n">
        <v>3382500</v>
      </c>
      <c r="L10" s="6" t="n">
        <v>4293800</v>
      </c>
    </row>
    <row r="11" spans="1:12">
      <c r="A11" s="4" t="s">
        <v>1318</v>
      </c>
      <c r="J11" s="6" t="n">
        <v>-40500</v>
      </c>
      <c r="K11" s="6" t="n">
        <v>-40100</v>
      </c>
      <c r="L11" s="6" t="n">
        <v>-54300</v>
      </c>
    </row>
    <row r="12" spans="1:12">
      <c r="A12" s="4" t="s">
        <v>1319</v>
      </c>
      <c r="J12" s="6" t="n">
        <v>3141100</v>
      </c>
      <c r="K12" s="6" t="n">
        <v>3342400</v>
      </c>
      <c r="L12" s="6" t="n">
        <v>4239500</v>
      </c>
    </row>
    <row r="13" spans="1:12">
      <c r="A13" s="3" t="s">
        <v>1320</v>
      </c>
    </row>
    <row r="14" spans="1:12">
      <c r="A14" s="4" t="s">
        <v>1321</v>
      </c>
      <c r="J14" s="6" t="n">
        <v>3181600</v>
      </c>
      <c r="K14" s="6" t="n">
        <v>3382500</v>
      </c>
      <c r="L14" s="6" t="n">
        <v>4293800</v>
      </c>
    </row>
    <row r="15" spans="1:12">
      <c r="A15" s="4" t="s">
        <v>1318</v>
      </c>
      <c r="J15" s="6" t="n">
        <v>-40500</v>
      </c>
      <c r="K15" s="6" t="n">
        <v>-40100</v>
      </c>
      <c r="L15" s="6" t="n">
        <v>-54300</v>
      </c>
    </row>
    <row r="16" spans="1:12">
      <c r="A16" s="4" t="s">
        <v>1322</v>
      </c>
      <c r="J16" s="6" t="n">
        <v>3141100</v>
      </c>
      <c r="K16" s="6" t="n">
        <v>3342400</v>
      </c>
      <c r="L16" s="6" t="n">
        <v>4239500</v>
      </c>
    </row>
    <row r="17" spans="1:12">
      <c r="A17" s="3" t="s">
        <v>1323</v>
      </c>
    </row>
    <row r="18" spans="1:12">
      <c r="A18" s="4" t="s">
        <v>1324</v>
      </c>
      <c r="J18" s="5" t="n">
        <v>1</v>
      </c>
      <c r="K18" s="5" t="n">
        <v>1</v>
      </c>
      <c r="L18" s="5" t="n">
        <v>1</v>
      </c>
    </row>
    <row r="19" spans="1:12">
      <c r="A19" s="4" t="s">
        <v>1325</v>
      </c>
      <c r="J19" s="10" t="n">
        <v>129.02</v>
      </c>
      <c r="K19" s="10" t="n">
        <v>-37.67</v>
      </c>
      <c r="L19" s="10" t="n">
        <v>10.56</v>
      </c>
    </row>
    <row r="20" spans="1:12">
      <c r="A20" s="4" t="s">
        <v>1326</v>
      </c>
      <c r="J20" s="9" t="n">
        <v>130.02</v>
      </c>
      <c r="K20" s="9" t="n">
        <v>-36.67</v>
      </c>
      <c r="L20" s="9" t="n">
        <v>11.5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65</v>
      </c>
      <c r="D2" s="2" t="s">
        <v>119</v>
      </c>
    </row>
    <row r="3" spans="1:4">
      <c r="A3" s="3" t="s">
        <v>298</v>
      </c>
    </row>
    <row r="4" spans="1:4">
      <c r="A4" s="4" t="s">
        <v>1328</v>
      </c>
      <c r="B4" s="8" t="n">
        <v>408.4</v>
      </c>
      <c r="C4" s="8" t="n">
        <v>-122.6</v>
      </c>
      <c r="D4" s="5" t="n">
        <v>49</v>
      </c>
    </row>
    <row r="5" spans="1:4">
      <c r="A5" s="4" t="s">
        <v>1329</v>
      </c>
      <c r="B5" s="7" t="n">
        <v>-3.2</v>
      </c>
      <c r="C5" s="7" t="n">
        <v>-3.7</v>
      </c>
      <c r="D5" s="7" t="n">
        <v>-4.5</v>
      </c>
    </row>
    <row r="6" spans="1:4">
      <c r="A6" s="4" t="s">
        <v>1330</v>
      </c>
      <c r="B6" s="8" t="n">
        <v>405.2</v>
      </c>
      <c r="C6" s="8" t="n">
        <v>-126.3</v>
      </c>
      <c r="D6" s="8" t="n">
        <v>4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331</v>
      </c>
      <c r="B1" s="2" t="s">
        <v>1</v>
      </c>
    </row>
    <row r="2" spans="1:4">
      <c r="B2" s="2" t="s">
        <v>1332</v>
      </c>
      <c r="C2" s="2" t="s">
        <v>1333</v>
      </c>
      <c r="D2" s="2" t="s">
        <v>1334</v>
      </c>
    </row>
    <row r="3" spans="1:4">
      <c r="A3" s="4" t="s">
        <v>576</v>
      </c>
    </row>
    <row r="4" spans="1:4">
      <c r="A4" s="3" t="s">
        <v>1335</v>
      </c>
    </row>
    <row r="5" spans="1:4">
      <c r="A5" s="4" t="s">
        <v>1336</v>
      </c>
      <c r="B5" s="6" t="n">
        <v>0</v>
      </c>
    </row>
    <row r="6" spans="1:4">
      <c r="A6" s="4" t="s">
        <v>1337</v>
      </c>
      <c r="B6" s="6" t="n">
        <v>2</v>
      </c>
    </row>
    <row r="7" spans="1:4">
      <c r="A7" s="4" t="s">
        <v>1338</v>
      </c>
      <c r="B7" s="4" t="s">
        <v>995</v>
      </c>
    </row>
    <row r="8" spans="1:4">
      <c r="A8" s="4" t="s">
        <v>1339</v>
      </c>
    </row>
    <row r="9" spans="1:4">
      <c r="A9" s="3" t="s">
        <v>1340</v>
      </c>
    </row>
    <row r="10" spans="1:4">
      <c r="A10" s="4" t="s">
        <v>1341</v>
      </c>
      <c r="B10" s="6" t="n">
        <v>40616</v>
      </c>
      <c r="C10" s="6" t="n">
        <v>50515</v>
      </c>
      <c r="D10" s="6" t="n">
        <v>80353</v>
      </c>
    </row>
    <row r="11" spans="1:4">
      <c r="A11" s="4" t="s">
        <v>1342</v>
      </c>
      <c r="B11" s="6" t="n">
        <v>-13715</v>
      </c>
      <c r="C11" s="6" t="n">
        <v>-23186</v>
      </c>
      <c r="D11" s="6" t="n">
        <v>-30838</v>
      </c>
    </row>
    <row r="12" spans="1:4">
      <c r="A12" s="4" t="s">
        <v>1343</v>
      </c>
      <c r="B12" s="6" t="n">
        <v>15600</v>
      </c>
      <c r="C12" s="6" t="n">
        <v>14105</v>
      </c>
      <c r="D12" s="6" t="n">
        <v>17710</v>
      </c>
    </row>
    <row r="13" spans="1:4">
      <c r="A13" s="4" t="s">
        <v>1344</v>
      </c>
      <c r="B13" s="6" t="n">
        <v>-28</v>
      </c>
      <c r="C13" s="6" t="n">
        <v>-818</v>
      </c>
      <c r="D13" s="6" t="n">
        <v>-16710</v>
      </c>
    </row>
    <row r="14" spans="1:4">
      <c r="A14" s="4" t="s">
        <v>1345</v>
      </c>
      <c r="B14" s="6" t="n">
        <v>42473</v>
      </c>
      <c r="C14" s="6" t="n">
        <v>40616</v>
      </c>
      <c r="D14" s="6" t="n">
        <v>50515</v>
      </c>
    </row>
    <row r="15" spans="1:4">
      <c r="A15" s="3" t="s">
        <v>1346</v>
      </c>
    </row>
    <row r="16" spans="1:4">
      <c r="A16" s="4" t="s">
        <v>1347</v>
      </c>
      <c r="B16" s="8" t="n">
        <v>31.7</v>
      </c>
      <c r="C16" s="8" t="n">
        <v>45.8</v>
      </c>
      <c r="D16" s="8" t="n">
        <v>42.4</v>
      </c>
    </row>
    <row r="17" spans="1:4">
      <c r="A17" s="4" t="s">
        <v>1348</v>
      </c>
      <c r="B17" s="7" t="n">
        <v>-18.1</v>
      </c>
      <c r="C17" s="7" t="n">
        <v>-28.4</v>
      </c>
      <c r="D17" s="7" t="n">
        <v>-21.9</v>
      </c>
    </row>
    <row r="18" spans="1:4">
      <c r="A18" s="4" t="s">
        <v>1349</v>
      </c>
      <c r="B18" s="7" t="n">
        <v>-0.1</v>
      </c>
      <c r="C18" s="7" t="n">
        <v>0.1</v>
      </c>
      <c r="D18" s="7" t="n">
        <v>-9.300000000000001</v>
      </c>
    </row>
    <row r="19" spans="1:4">
      <c r="A19" s="4" t="s">
        <v>1350</v>
      </c>
      <c r="B19" s="7" t="n">
        <v>30.2</v>
      </c>
      <c r="C19" s="7" t="n">
        <v>14.2</v>
      </c>
      <c r="D19" s="7" t="n">
        <v>34.6</v>
      </c>
    </row>
    <row r="20" spans="1:4">
      <c r="A20" s="4" t="s">
        <v>1351</v>
      </c>
      <c r="B20" s="7" t="n">
        <v>43.7</v>
      </c>
      <c r="C20" s="8" t="n">
        <v>31.7</v>
      </c>
      <c r="D20" s="8" t="n">
        <v>45.8</v>
      </c>
    </row>
    <row r="21" spans="1:4">
      <c r="A21" s="4" t="s">
        <v>1352</v>
      </c>
      <c r="B21" s="8" t="n">
        <v>17.2</v>
      </c>
    </row>
    <row r="22" spans="1:4">
      <c r="A22" s="4" t="s">
        <v>1353</v>
      </c>
    </row>
    <row r="23" spans="1:4">
      <c r="A23" s="3" t="s">
        <v>1340</v>
      </c>
    </row>
    <row r="24" spans="1:4">
      <c r="A24" s="4" t="s">
        <v>1341</v>
      </c>
      <c r="C24" s="6" t="n">
        <v>2195</v>
      </c>
    </row>
    <row r="25" spans="1:4">
      <c r="A25" s="4" t="s">
        <v>1345</v>
      </c>
      <c r="D25" s="6" t="n">
        <v>2195</v>
      </c>
    </row>
    <row r="26" spans="1:4">
      <c r="A26" s="4" t="s">
        <v>1354</v>
      </c>
    </row>
    <row r="27" spans="1:4">
      <c r="A27" s="3" t="s">
        <v>1346</v>
      </c>
    </row>
    <row r="28" spans="1:4">
      <c r="A28" s="4" t="s">
        <v>1355</v>
      </c>
      <c r="B28" s="4" t="s">
        <v>1356</v>
      </c>
    </row>
    <row r="29" spans="1:4">
      <c r="A29" s="4" t="s">
        <v>1357</v>
      </c>
      <c r="B29" s="4" t="s">
        <v>1358</v>
      </c>
    </row>
    <row r="30" spans="1:4">
      <c r="A30" s="4" t="s">
        <v>1359</v>
      </c>
    </row>
    <row r="31" spans="1:4">
      <c r="A31" s="3" t="s">
        <v>1346</v>
      </c>
    </row>
    <row r="32" spans="1:4">
      <c r="A32" s="4" t="s">
        <v>1355</v>
      </c>
      <c r="C32" s="4" t="s">
        <v>1360</v>
      </c>
    </row>
    <row r="33" spans="1:4">
      <c r="A33" s="4" t="s">
        <v>1357</v>
      </c>
      <c r="C33" s="4" t="s">
        <v>1361</v>
      </c>
    </row>
    <row r="34" spans="1:4">
      <c r="A34" s="4" t="s">
        <v>1362</v>
      </c>
    </row>
    <row r="35" spans="1:4">
      <c r="A35" s="3" t="s">
        <v>1346</v>
      </c>
    </row>
    <row r="36" spans="1:4">
      <c r="A36" s="4" t="s">
        <v>1355</v>
      </c>
      <c r="D36" s="4" t="s">
        <v>1363</v>
      </c>
    </row>
    <row r="37" spans="1:4">
      <c r="A37" s="4" t="s">
        <v>1357</v>
      </c>
      <c r="D37" s="4" t="s">
        <v>13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5</v>
      </c>
      <c r="B1" s="2" t="s">
        <v>1</v>
      </c>
    </row>
    <row r="2" spans="1:5">
      <c r="B2" s="2" t="s">
        <v>2</v>
      </c>
      <c r="C2" s="2" t="s">
        <v>65</v>
      </c>
      <c r="D2" s="2" t="s">
        <v>119</v>
      </c>
      <c r="E2" s="2" t="s">
        <v>1366</v>
      </c>
    </row>
    <row r="3" spans="1:5">
      <c r="A3" s="4" t="s">
        <v>1367</v>
      </c>
    </row>
    <row r="4" spans="1:5">
      <c r="A4" s="3" t="s">
        <v>1335</v>
      </c>
    </row>
    <row r="5" spans="1:5">
      <c r="A5" s="4" t="s">
        <v>1368</v>
      </c>
      <c r="B5" s="4" t="s">
        <v>1369</v>
      </c>
    </row>
    <row r="6" spans="1:5">
      <c r="A6" s="4" t="s">
        <v>1357</v>
      </c>
      <c r="B6" s="4" t="s">
        <v>1370</v>
      </c>
    </row>
    <row r="7" spans="1:5">
      <c r="A7" s="4" t="s">
        <v>1371</v>
      </c>
    </row>
    <row r="8" spans="1:5">
      <c r="A8" s="3" t="s">
        <v>1335</v>
      </c>
    </row>
    <row r="9" spans="1:5">
      <c r="A9" s="4" t="s">
        <v>1368</v>
      </c>
      <c r="B9" s="4" t="s">
        <v>1372</v>
      </c>
    </row>
    <row r="10" spans="1:5">
      <c r="A10" s="4" t="s">
        <v>1357</v>
      </c>
      <c r="B10" s="4" t="s">
        <v>1370</v>
      </c>
    </row>
    <row r="11" spans="1:5">
      <c r="A11" s="4" t="s">
        <v>1373</v>
      </c>
    </row>
    <row r="12" spans="1:5">
      <c r="A12" s="3" t="s">
        <v>1335</v>
      </c>
    </row>
    <row r="13" spans="1:5">
      <c r="A13" s="4" t="s">
        <v>1368</v>
      </c>
      <c r="B13" s="4" t="s">
        <v>544</v>
      </c>
    </row>
    <row r="14" spans="1:5">
      <c r="A14" s="4" t="s">
        <v>1357</v>
      </c>
      <c r="B14" s="4" t="s">
        <v>1370</v>
      </c>
    </row>
    <row r="15" spans="1:5">
      <c r="A15" s="4" t="s">
        <v>576</v>
      </c>
    </row>
    <row r="16" spans="1:5">
      <c r="A16" s="3" t="s">
        <v>1335</v>
      </c>
    </row>
    <row r="17" spans="1:5">
      <c r="A17" s="4" t="s">
        <v>1374</v>
      </c>
      <c r="B17" s="6" t="n">
        <v>43120</v>
      </c>
    </row>
    <row r="18" spans="1:5">
      <c r="A18" s="4" t="s">
        <v>1375</v>
      </c>
      <c r="B18" s="8" t="n">
        <v>44.3</v>
      </c>
    </row>
    <row r="19" spans="1:5">
      <c r="A19" s="4" t="s">
        <v>1376</v>
      </c>
      <c r="B19" s="6" t="n">
        <v>-647</v>
      </c>
    </row>
    <row r="20" spans="1:5">
      <c r="A20" s="4" t="s">
        <v>1377</v>
      </c>
      <c r="B20" s="7" t="n">
        <v>-0.6</v>
      </c>
    </row>
    <row r="21" spans="1:5">
      <c r="A21" s="4" t="s">
        <v>1378</v>
      </c>
      <c r="B21" s="6" t="n">
        <v>42473</v>
      </c>
      <c r="C21" s="6" t="n">
        <v>40616</v>
      </c>
      <c r="D21" s="6" t="n">
        <v>50515</v>
      </c>
      <c r="E21" s="6" t="n">
        <v>80353</v>
      </c>
    </row>
    <row r="22" spans="1:5">
      <c r="A22" s="4" t="s">
        <v>93</v>
      </c>
      <c r="B22" s="8" t="n">
        <v>43.7</v>
      </c>
      <c r="C22" s="8" t="n">
        <v>31.7</v>
      </c>
      <c r="D22" s="8" t="n">
        <v>45.8</v>
      </c>
      <c r="E22" s="8" t="n">
        <v>42.4</v>
      </c>
    </row>
    <row r="23" spans="1:5">
      <c r="A23" s="4" t="s">
        <v>1379</v>
      </c>
    </row>
    <row r="24" spans="1:5">
      <c r="A24" s="3" t="s">
        <v>1335</v>
      </c>
    </row>
    <row r="25" spans="1:5">
      <c r="A25" s="4" t="s">
        <v>1374</v>
      </c>
      <c r="B25" s="6" t="n">
        <v>15600</v>
      </c>
    </row>
    <row r="26" spans="1:5">
      <c r="A26" s="4" t="s">
        <v>1375</v>
      </c>
      <c r="B26" s="5" t="n">
        <v>6</v>
      </c>
    </row>
    <row r="27" spans="1:5">
      <c r="A27" s="4" t="s">
        <v>1380</v>
      </c>
    </row>
    <row r="28" spans="1:5">
      <c r="A28" s="3" t="s">
        <v>1335</v>
      </c>
    </row>
    <row r="29" spans="1:5">
      <c r="A29" s="4" t="s">
        <v>1374</v>
      </c>
      <c r="B29" s="6" t="n">
        <v>13450</v>
      </c>
    </row>
    <row r="30" spans="1:5">
      <c r="A30" s="4" t="s">
        <v>1375</v>
      </c>
      <c r="B30" s="8" t="n">
        <v>10.5</v>
      </c>
    </row>
    <row r="31" spans="1:5">
      <c r="A31" s="4" t="s">
        <v>1381</v>
      </c>
    </row>
    <row r="32" spans="1:5">
      <c r="A32" s="3" t="s">
        <v>1335</v>
      </c>
    </row>
    <row r="33" spans="1:5">
      <c r="A33" s="4" t="s">
        <v>1374</v>
      </c>
      <c r="B33" s="6" t="n">
        <v>14070</v>
      </c>
    </row>
    <row r="34" spans="1:5">
      <c r="A34" s="4" t="s">
        <v>1375</v>
      </c>
      <c r="B34" s="8" t="n">
        <v>27.8</v>
      </c>
    </row>
    <row r="35" spans="1:5">
      <c r="A35" s="4" t="s">
        <v>1382</v>
      </c>
    </row>
    <row r="36" spans="1:5">
      <c r="A36" s="3" t="s">
        <v>1335</v>
      </c>
    </row>
    <row r="37" spans="1:5">
      <c r="A37" s="4" t="s">
        <v>1355</v>
      </c>
      <c r="B37" s="4" t="s">
        <v>1383</v>
      </c>
    </row>
    <row r="38" spans="1:5">
      <c r="A38" s="4" t="s">
        <v>1384</v>
      </c>
    </row>
    <row r="39" spans="1:5">
      <c r="A39" s="3" t="s">
        <v>1335</v>
      </c>
    </row>
    <row r="40" spans="1:5">
      <c r="A40" s="4" t="s">
        <v>1355</v>
      </c>
      <c r="B40" s="4" t="s">
        <v>1383</v>
      </c>
    </row>
    <row r="41" spans="1:5">
      <c r="A41" s="4" t="s">
        <v>1385</v>
      </c>
    </row>
    <row r="42" spans="1:5">
      <c r="A42" s="3" t="s">
        <v>1335</v>
      </c>
    </row>
    <row r="43" spans="1:5">
      <c r="A43" s="4" t="s">
        <v>1355</v>
      </c>
      <c r="B43" s="4" t="s">
        <v>1092</v>
      </c>
    </row>
    <row r="44" spans="1:5">
      <c r="A44" s="4" t="s">
        <v>1386</v>
      </c>
    </row>
    <row r="45" spans="1:5">
      <c r="A45" s="3" t="s">
        <v>1335</v>
      </c>
    </row>
    <row r="46" spans="1:5">
      <c r="A46" s="4" t="s">
        <v>1355</v>
      </c>
      <c r="B46" s="4" t="s">
        <v>1387</v>
      </c>
    </row>
    <row r="47" spans="1:5">
      <c r="A47" s="4" t="s">
        <v>1388</v>
      </c>
    </row>
    <row r="48" spans="1:5">
      <c r="A48" s="3" t="s">
        <v>1335</v>
      </c>
    </row>
    <row r="49" spans="1:5">
      <c r="A49" s="4" t="s">
        <v>1355</v>
      </c>
      <c r="B49" s="4" t="s">
        <v>1389</v>
      </c>
    </row>
    <row r="50" spans="1:5">
      <c r="A50" s="4" t="s">
        <v>1390</v>
      </c>
    </row>
    <row r="51" spans="1:5">
      <c r="A51" s="3" t="s">
        <v>1335</v>
      </c>
    </row>
    <row r="52" spans="1:5">
      <c r="A52" s="4" t="s">
        <v>1355</v>
      </c>
      <c r="B52" s="4" t="s">
        <v>9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65</v>
      </c>
      <c r="D2" s="2" t="s">
        <v>119</v>
      </c>
    </row>
    <row r="3" spans="1:4">
      <c r="A3" s="4" t="s">
        <v>1392</v>
      </c>
    </row>
    <row r="4" spans="1:4">
      <c r="A4" s="3" t="s">
        <v>1340</v>
      </c>
    </row>
    <row r="5" spans="1:4">
      <c r="A5" s="4" t="s">
        <v>1393</v>
      </c>
      <c r="B5" s="6" t="n">
        <v>15600</v>
      </c>
    </row>
    <row r="6" spans="1:4">
      <c r="A6" s="4" t="s">
        <v>1394</v>
      </c>
    </row>
    <row r="7" spans="1:4">
      <c r="A7" s="3" t="s">
        <v>1340</v>
      </c>
    </row>
    <row r="8" spans="1:4">
      <c r="A8" s="4" t="s">
        <v>1393</v>
      </c>
      <c r="C8" s="6" t="n">
        <v>13450</v>
      </c>
    </row>
    <row r="9" spans="1:4">
      <c r="A9" s="4" t="s">
        <v>1395</v>
      </c>
    </row>
    <row r="10" spans="1:4">
      <c r="A10" s="3" t="s">
        <v>1340</v>
      </c>
    </row>
    <row r="11" spans="1:4">
      <c r="A11" s="4" t="s">
        <v>1393</v>
      </c>
      <c r="D11" s="6" t="n">
        <v>17485</v>
      </c>
    </row>
    <row r="12" spans="1:4">
      <c r="A12" s="4" t="s">
        <v>1396</v>
      </c>
    </row>
    <row r="13" spans="1:4">
      <c r="A13" s="3" t="s">
        <v>1340</v>
      </c>
    </row>
    <row r="14" spans="1:4">
      <c r="A14" s="4" t="s">
        <v>1393</v>
      </c>
      <c r="C14" s="6" t="n">
        <v>290</v>
      </c>
      <c r="D14" s="6" t="n">
        <v>250</v>
      </c>
    </row>
    <row r="15" spans="1:4">
      <c r="A15" s="4" t="s">
        <v>1397</v>
      </c>
    </row>
    <row r="16" spans="1:4">
      <c r="A16" s="3" t="s">
        <v>1340</v>
      </c>
    </row>
    <row r="17" spans="1:4">
      <c r="A17" s="4" t="s">
        <v>1393</v>
      </c>
      <c r="C17" s="6" t="n">
        <v>365</v>
      </c>
      <c r="D17" s="6" t="n">
        <v>250</v>
      </c>
    </row>
    <row r="18" spans="1:4">
      <c r="A18" s="4" t="s">
        <v>1398</v>
      </c>
    </row>
    <row r="19" spans="1:4">
      <c r="A19" s="3" t="s">
        <v>1340</v>
      </c>
    </row>
    <row r="20" spans="1:4">
      <c r="A20" s="4" t="s">
        <v>1341</v>
      </c>
      <c r="B20" s="6" t="n">
        <v>41510</v>
      </c>
      <c r="C20" s="6" t="n">
        <v>53755</v>
      </c>
      <c r="D20" s="6" t="n">
        <v>70620</v>
      </c>
    </row>
    <row r="21" spans="1:4">
      <c r="A21" s="4" t="s">
        <v>1393</v>
      </c>
      <c r="B21" s="6" t="n">
        <v>15600</v>
      </c>
      <c r="C21" s="6" t="n">
        <v>14105</v>
      </c>
      <c r="D21" s="6" t="n">
        <v>17985</v>
      </c>
    </row>
    <row r="22" spans="1:4">
      <c r="A22" s="4" t="s">
        <v>1399</v>
      </c>
      <c r="B22" s="6" t="n">
        <v>-13715</v>
      </c>
      <c r="C22" s="6" t="n">
        <v>-25381</v>
      </c>
      <c r="D22" s="6" t="n">
        <v>-28846</v>
      </c>
    </row>
    <row r="23" spans="1:4">
      <c r="A23" s="4" t="s">
        <v>1400</v>
      </c>
      <c r="B23" s="6" t="n">
        <v>0</v>
      </c>
      <c r="C23" s="6" t="n">
        <v>-969</v>
      </c>
      <c r="D23" s="6" t="n">
        <v>-6004</v>
      </c>
    </row>
    <row r="24" spans="1:4">
      <c r="A24" s="4" t="s">
        <v>1345</v>
      </c>
      <c r="B24" s="6" t="n">
        <v>43395</v>
      </c>
      <c r="C24" s="6" t="n">
        <v>41510</v>
      </c>
      <c r="D24" s="6" t="n">
        <v>53755</v>
      </c>
    </row>
    <row r="25" spans="1:4">
      <c r="A25" s="3" t="s">
        <v>1346</v>
      </c>
    </row>
    <row r="26" spans="1:4">
      <c r="A26" s="4" t="s">
        <v>1017</v>
      </c>
      <c r="B26" s="8" t="n">
        <v>12.5</v>
      </c>
      <c r="C26" s="8" t="n">
        <v>14.3</v>
      </c>
      <c r="D26" s="8" t="n">
        <v>19.7</v>
      </c>
    </row>
    <row r="27" spans="1:4">
      <c r="A27" s="4" t="s">
        <v>1401</v>
      </c>
      <c r="B27" s="7" t="n">
        <v>14.5</v>
      </c>
      <c r="C27" s="7" t="n">
        <v>11.4</v>
      </c>
      <c r="D27" s="7" t="n">
        <v>16.3</v>
      </c>
    </row>
    <row r="28" spans="1:4">
      <c r="A28" s="4" t="s">
        <v>1402</v>
      </c>
      <c r="B28" s="6" t="n">
        <v>0</v>
      </c>
      <c r="C28" s="7" t="n">
        <v>-0.2</v>
      </c>
      <c r="D28" s="7" t="n">
        <v>-3.5</v>
      </c>
    </row>
    <row r="29" spans="1:4">
      <c r="A29" s="4" t="s">
        <v>1403</v>
      </c>
      <c r="B29" s="7" t="n">
        <v>-10.3</v>
      </c>
      <c r="C29" s="6" t="n">
        <v>-13</v>
      </c>
      <c r="D29" s="7" t="n">
        <v>-18.2</v>
      </c>
    </row>
    <row r="30" spans="1:4">
      <c r="A30" s="4" t="s">
        <v>1018</v>
      </c>
      <c r="B30" s="8" t="n">
        <v>16.7</v>
      </c>
      <c r="C30" s="8" t="n">
        <v>12.5</v>
      </c>
      <c r="D30" s="8" t="n">
        <v>14.3</v>
      </c>
    </row>
    <row r="31" spans="1:4">
      <c r="A31" s="4" t="s">
        <v>1404</v>
      </c>
    </row>
    <row r="32" spans="1:4">
      <c r="A32" s="3" t="s">
        <v>1340</v>
      </c>
    </row>
    <row r="33" spans="1:4">
      <c r="A33" s="4" t="s">
        <v>1341</v>
      </c>
      <c r="C33" s="6" t="n">
        <v>2195</v>
      </c>
    </row>
    <row r="34" spans="1:4">
      <c r="A34" s="4" t="s">
        <v>1345</v>
      </c>
      <c r="D34" s="6" t="n">
        <v>21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1406</v>
      </c>
      <c r="C1" s="2" t="s">
        <v>1407</v>
      </c>
      <c r="D1" s="2" t="s">
        <v>119</v>
      </c>
    </row>
    <row r="2" spans="1:4">
      <c r="A2" s="3" t="s">
        <v>1335</v>
      </c>
    </row>
    <row r="3" spans="1:4">
      <c r="A3" s="4" t="s">
        <v>1408</v>
      </c>
      <c r="D3" s="5" t="n">
        <v>742</v>
      </c>
    </row>
    <row r="4" spans="1:4">
      <c r="A4" s="4" t="s">
        <v>1409</v>
      </c>
    </row>
    <row r="5" spans="1:4">
      <c r="A5" s="3" t="s">
        <v>1335</v>
      </c>
    </row>
    <row r="6" spans="1:4">
      <c r="A6" s="4" t="s">
        <v>1410</v>
      </c>
      <c r="B6" s="6" t="n">
        <v>125000</v>
      </c>
      <c r="C6" s="6" t="n">
        <v>40000</v>
      </c>
    </row>
    <row r="7" spans="1:4">
      <c r="A7" s="4" t="s">
        <v>1411</v>
      </c>
      <c r="C7" s="8" t="n">
        <v>4.4</v>
      </c>
    </row>
    <row r="8" spans="1:4">
      <c r="A8" s="4" t="s">
        <v>631</v>
      </c>
    </row>
    <row r="9" spans="1:4">
      <c r="A9" s="3" t="s">
        <v>1335</v>
      </c>
    </row>
    <row r="10" spans="1:4">
      <c r="A10" s="4" t="s">
        <v>1412</v>
      </c>
      <c r="C10" s="6" t="n">
        <v>51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13</v>
      </c>
      <c r="B1" s="2" t="s">
        <v>2</v>
      </c>
      <c r="C1" s="2" t="s">
        <v>549</v>
      </c>
    </row>
    <row r="2" spans="1:3">
      <c r="A2" s="3" t="s">
        <v>1414</v>
      </c>
    </row>
    <row r="3" spans="1:3">
      <c r="A3" s="4" t="s">
        <v>1415</v>
      </c>
      <c r="B3" s="8" t="n">
        <v>22.6</v>
      </c>
    </row>
    <row r="4" spans="1:3">
      <c r="A4" s="4" t="s">
        <v>552</v>
      </c>
      <c r="B4" s="7" t="n">
        <v>22.8</v>
      </c>
    </row>
    <row r="5" spans="1:3">
      <c r="A5" s="4" t="s">
        <v>553</v>
      </c>
    </row>
    <row r="6" spans="1:3">
      <c r="A6" s="3" t="s">
        <v>1414</v>
      </c>
    </row>
    <row r="7" spans="1:3">
      <c r="A7" s="4" t="s">
        <v>1415</v>
      </c>
      <c r="B7" s="7" t="n">
        <v>22.6</v>
      </c>
      <c r="C7" s="8" t="n">
        <v>23.2</v>
      </c>
    </row>
    <row r="8" spans="1:3">
      <c r="A8" s="4" t="s">
        <v>552</v>
      </c>
      <c r="B8" s="8" t="n">
        <v>22.8</v>
      </c>
      <c r="C8" s="8" t="n">
        <v>2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416</v>
      </c>
      <c r="B1" s="2" t="s">
        <v>1</v>
      </c>
    </row>
    <row r="2" spans="1:2">
      <c r="B2" s="2" t="s">
        <v>540</v>
      </c>
    </row>
    <row r="3" spans="1:2">
      <c r="A3" s="3" t="s">
        <v>304</v>
      </c>
    </row>
    <row r="4" spans="1:2">
      <c r="A4" s="4" t="s">
        <v>1417</v>
      </c>
      <c r="B4" s="8" t="n">
        <v>7.2</v>
      </c>
    </row>
    <row r="5" spans="1:2">
      <c r="A5" s="4" t="s">
        <v>1418</v>
      </c>
      <c r="B5" s="7" t="n">
        <v>0.4</v>
      </c>
    </row>
    <row r="6" spans="1:2">
      <c r="A6" s="4" t="s">
        <v>1419</v>
      </c>
      <c r="B6" s="8" t="n">
        <v>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9:07:06Z</dcterms:created>
  <dcterms:modified xmlns:dcterms="http://purl.org/dc/terms/" xmlns:xsi="http://www.w3.org/2001/XMLSchema-instance" xsi:type="dcterms:W3CDTF">2020-03-02T09:07:06Z</dcterms:modified>
</cp:coreProperties>
</file>